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COMP" sheetId="4" state="visible" r:id="rId4"/>
    <sheet xmlns:r="http://schemas.openxmlformats.org/officeDocument/2006/relationships" name="CONSOLIDATED STATEMENTS OF CO_2"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Organization and nature of oper" sheetId="8" state="visible" r:id="rId8"/>
    <sheet xmlns:r="http://schemas.openxmlformats.org/officeDocument/2006/relationships" name="Summary of principal accounting" sheetId="9" state="visible" r:id="rId9"/>
    <sheet xmlns:r="http://schemas.openxmlformats.org/officeDocument/2006/relationships" name="Certain risks and concentration" sheetId="10" state="visible" r:id="rId10"/>
    <sheet xmlns:r="http://schemas.openxmlformats.org/officeDocument/2006/relationships" name="Inventory" sheetId="11" state="visible" r:id="rId11"/>
    <sheet xmlns:r="http://schemas.openxmlformats.org/officeDocument/2006/relationships" name="Contract assets" sheetId="12" state="visible" r:id="rId12"/>
    <sheet xmlns:r="http://schemas.openxmlformats.org/officeDocument/2006/relationships" name="Prepayments and other current a" sheetId="13" state="visible" r:id="rId13"/>
    <sheet xmlns:r="http://schemas.openxmlformats.org/officeDocument/2006/relationships" name="Property, equipment and softwar" sheetId="14" state="visible" r:id="rId14"/>
    <sheet xmlns:r="http://schemas.openxmlformats.org/officeDocument/2006/relationships" name="Other non-current assets" sheetId="15" state="visible" r:id="rId15"/>
    <sheet xmlns:r="http://schemas.openxmlformats.org/officeDocument/2006/relationships" name="Leases" sheetId="16" state="visible" r:id="rId16"/>
    <sheet xmlns:r="http://schemas.openxmlformats.org/officeDocument/2006/relationships" name="Accounts and notes payable and " sheetId="17" state="visible" r:id="rId17"/>
    <sheet xmlns:r="http://schemas.openxmlformats.org/officeDocument/2006/relationships" name="Income taxes" sheetId="18" state="visible" r:id="rId18"/>
    <sheet xmlns:r="http://schemas.openxmlformats.org/officeDocument/2006/relationships" name="Ordinary shares" sheetId="19" state="visible" r:id="rId19"/>
    <sheet xmlns:r="http://schemas.openxmlformats.org/officeDocument/2006/relationships" name="Share-based compensation" sheetId="20" state="visible" r:id="rId20"/>
    <sheet xmlns:r="http://schemas.openxmlformats.org/officeDocument/2006/relationships" name="Income_(Loss) per share" sheetId="21" state="visible" r:id="rId21"/>
    <sheet xmlns:r="http://schemas.openxmlformats.org/officeDocument/2006/relationships" name="Related party transactions and " sheetId="22" state="visible" r:id="rId22"/>
    <sheet xmlns:r="http://schemas.openxmlformats.org/officeDocument/2006/relationships" name="Commitments and contingencies" sheetId="23" state="visible" r:id="rId23"/>
    <sheet xmlns:r="http://schemas.openxmlformats.org/officeDocument/2006/relationships" name="Restricted net assets" sheetId="24" state="visible" r:id="rId24"/>
    <sheet xmlns:r="http://schemas.openxmlformats.org/officeDocument/2006/relationships" name="Segment report" sheetId="25" state="visible" r:id="rId25"/>
    <sheet xmlns:r="http://schemas.openxmlformats.org/officeDocument/2006/relationships" name="Subsequent events" sheetId="26" state="visible" r:id="rId26"/>
    <sheet xmlns:r="http://schemas.openxmlformats.org/officeDocument/2006/relationships" name="Condensed financial information" sheetId="27" state="visible" r:id="rId27"/>
    <sheet xmlns:r="http://schemas.openxmlformats.org/officeDocument/2006/relationships" name="Revision on previously issued f" sheetId="28" state="visible" r:id="rId28"/>
    <sheet xmlns:r="http://schemas.openxmlformats.org/officeDocument/2006/relationships" name="Corrections on previously annou" sheetId="29" state="visible" r:id="rId29"/>
    <sheet xmlns:r="http://schemas.openxmlformats.org/officeDocument/2006/relationships" name="Pay vs Performance Disclosure" sheetId="30" state="visible" r:id="rId30"/>
    <sheet xmlns:r="http://schemas.openxmlformats.org/officeDocument/2006/relationships" name="Insider Trading Policies and Pr" sheetId="31" state="visible" r:id="rId31"/>
    <sheet xmlns:r="http://schemas.openxmlformats.org/officeDocument/2006/relationships" name="Cybersecurity Risk Management a" sheetId="32" state="visible" r:id="rId32"/>
    <sheet xmlns:r="http://schemas.openxmlformats.org/officeDocument/2006/relationships" name="Summary of principal accounti_2" sheetId="33" state="visible" r:id="rId33"/>
    <sheet xmlns:r="http://schemas.openxmlformats.org/officeDocument/2006/relationships" name="Organization and nature of op_2" sheetId="34" state="visible" r:id="rId34"/>
    <sheet xmlns:r="http://schemas.openxmlformats.org/officeDocument/2006/relationships" name="Summary of principal accounti_3" sheetId="35" state="visible" r:id="rId35"/>
    <sheet xmlns:r="http://schemas.openxmlformats.org/officeDocument/2006/relationships" name="Certain risks and concentrati_2" sheetId="36" state="visible" r:id="rId36"/>
    <sheet xmlns:r="http://schemas.openxmlformats.org/officeDocument/2006/relationships" name="Inventory (Tables)" sheetId="37" state="visible" r:id="rId37"/>
    <sheet xmlns:r="http://schemas.openxmlformats.org/officeDocument/2006/relationships" name="Contract assets (Tables)" sheetId="38" state="visible" r:id="rId38"/>
    <sheet xmlns:r="http://schemas.openxmlformats.org/officeDocument/2006/relationships" name="Prepayments and other current_2" sheetId="39" state="visible" r:id="rId39"/>
    <sheet xmlns:r="http://schemas.openxmlformats.org/officeDocument/2006/relationships" name="Property, equipment and softw_2" sheetId="40" state="visible" r:id="rId40"/>
    <sheet xmlns:r="http://schemas.openxmlformats.org/officeDocument/2006/relationships" name="Other non-current assets (Table" sheetId="41" state="visible" r:id="rId41"/>
    <sheet xmlns:r="http://schemas.openxmlformats.org/officeDocument/2006/relationships" name="Leases (Tables)" sheetId="42" state="visible" r:id="rId42"/>
    <sheet xmlns:r="http://schemas.openxmlformats.org/officeDocument/2006/relationships" name="Accounts and notes payable an_2" sheetId="43" state="visible" r:id="rId43"/>
    <sheet xmlns:r="http://schemas.openxmlformats.org/officeDocument/2006/relationships" name="Income taxes (Tables)" sheetId="44" state="visible" r:id="rId44"/>
    <sheet xmlns:r="http://schemas.openxmlformats.org/officeDocument/2006/relationships" name="Share-based compensation (Table" sheetId="45" state="visible" r:id="rId45"/>
    <sheet xmlns:r="http://schemas.openxmlformats.org/officeDocument/2006/relationships" name="Income_(Loss) per share (Tables" sheetId="46" state="visible" r:id="rId46"/>
    <sheet xmlns:r="http://schemas.openxmlformats.org/officeDocument/2006/relationships" name="Related party transactions an_2" sheetId="47" state="visible" r:id="rId47"/>
    <sheet xmlns:r="http://schemas.openxmlformats.org/officeDocument/2006/relationships" name="Segment report (Tables)" sheetId="48" state="visible" r:id="rId48"/>
    <sheet xmlns:r="http://schemas.openxmlformats.org/officeDocument/2006/relationships" name="Condensed financial informati_2" sheetId="49" state="visible" r:id="rId49"/>
    <sheet xmlns:r="http://schemas.openxmlformats.org/officeDocument/2006/relationships" name="Revision on previously issued_2" sheetId="50" state="visible" r:id="rId50"/>
    <sheet xmlns:r="http://schemas.openxmlformats.org/officeDocument/2006/relationships" name="Corrections on previously ann_2" sheetId="51" state="visible" r:id="rId51"/>
    <sheet xmlns:r="http://schemas.openxmlformats.org/officeDocument/2006/relationships" name="Organization and nature of op_3" sheetId="52" state="visible" r:id="rId52"/>
    <sheet xmlns:r="http://schemas.openxmlformats.org/officeDocument/2006/relationships" name="Organization and nature of op_4" sheetId="53" state="visible" r:id="rId53"/>
    <sheet xmlns:r="http://schemas.openxmlformats.org/officeDocument/2006/relationships" name="Organization and nature of op_5" sheetId="54" state="visible" r:id="rId54"/>
    <sheet xmlns:r="http://schemas.openxmlformats.org/officeDocument/2006/relationships" name="Summary of principal accounti_4" sheetId="55" state="visible" r:id="rId55"/>
    <sheet xmlns:r="http://schemas.openxmlformats.org/officeDocument/2006/relationships" name="Summary of principal accounti_5" sheetId="56" state="visible" r:id="rId56"/>
    <sheet xmlns:r="http://schemas.openxmlformats.org/officeDocument/2006/relationships" name="Summary of principal accounti_6" sheetId="57" state="visible" r:id="rId57"/>
    <sheet xmlns:r="http://schemas.openxmlformats.org/officeDocument/2006/relationships" name="Summary of principle accounting" sheetId="58" state="visible" r:id="rId58"/>
    <sheet xmlns:r="http://schemas.openxmlformats.org/officeDocument/2006/relationships" name="Summary of principal accounti_7" sheetId="59" state="visible" r:id="rId59"/>
    <sheet xmlns:r="http://schemas.openxmlformats.org/officeDocument/2006/relationships" name="Summary of principal accounti_8" sheetId="60" state="visible" r:id="rId60"/>
    <sheet xmlns:r="http://schemas.openxmlformats.org/officeDocument/2006/relationships" name="Summary of principal accounti_9" sheetId="61" state="visible" r:id="rId61"/>
    <sheet xmlns:r="http://schemas.openxmlformats.org/officeDocument/2006/relationships" name="Summary of principal account_10" sheetId="62" state="visible" r:id="rId62"/>
    <sheet xmlns:r="http://schemas.openxmlformats.org/officeDocument/2006/relationships" name="Summary of principal account_11" sheetId="63" state="visible" r:id="rId63"/>
    <sheet xmlns:r="http://schemas.openxmlformats.org/officeDocument/2006/relationships" name="Summary of principal account_12" sheetId="64" state="visible" r:id="rId64"/>
    <sheet xmlns:r="http://schemas.openxmlformats.org/officeDocument/2006/relationships" name="Summary of principal account_13" sheetId="65" state="visible" r:id="rId65"/>
    <sheet xmlns:r="http://schemas.openxmlformats.org/officeDocument/2006/relationships" name="Summary of principal account_14" sheetId="66" state="visible" r:id="rId66"/>
    <sheet xmlns:r="http://schemas.openxmlformats.org/officeDocument/2006/relationships" name="Summary of principal account_15" sheetId="67" state="visible" r:id="rId67"/>
    <sheet xmlns:r="http://schemas.openxmlformats.org/officeDocument/2006/relationships" name="Summary of principal account_16" sheetId="68" state="visible" r:id="rId68"/>
    <sheet xmlns:r="http://schemas.openxmlformats.org/officeDocument/2006/relationships" name="Summary of principle accounti_2" sheetId="69" state="visible" r:id="rId69"/>
    <sheet xmlns:r="http://schemas.openxmlformats.org/officeDocument/2006/relationships" name="Summary of principle accounti_3" sheetId="70" state="visible" r:id="rId70"/>
    <sheet xmlns:r="http://schemas.openxmlformats.org/officeDocument/2006/relationships" name="Summary of principal account_17" sheetId="71" state="visible" r:id="rId71"/>
    <sheet xmlns:r="http://schemas.openxmlformats.org/officeDocument/2006/relationships" name="Certain risks and concentrati_3" sheetId="72" state="visible" r:id="rId72"/>
    <sheet xmlns:r="http://schemas.openxmlformats.org/officeDocument/2006/relationships" name="Certain risks and concentrati_4" sheetId="73" state="visible" r:id="rId73"/>
    <sheet xmlns:r="http://schemas.openxmlformats.org/officeDocument/2006/relationships" name="Inventory (Details)" sheetId="74" state="visible" r:id="rId74"/>
    <sheet xmlns:r="http://schemas.openxmlformats.org/officeDocument/2006/relationships" name="Contract assets (Details)" sheetId="75" state="visible" r:id="rId75"/>
    <sheet xmlns:r="http://schemas.openxmlformats.org/officeDocument/2006/relationships" name="Prepayments and other current_3" sheetId="76" state="visible" r:id="rId76"/>
    <sheet xmlns:r="http://schemas.openxmlformats.org/officeDocument/2006/relationships" name="Prepayments and other current_4" sheetId="77" state="visible" r:id="rId77"/>
    <sheet xmlns:r="http://schemas.openxmlformats.org/officeDocument/2006/relationships" name="Property, equipment and softw_3" sheetId="78" state="visible" r:id="rId78"/>
    <sheet xmlns:r="http://schemas.openxmlformats.org/officeDocument/2006/relationships" name="Other non-current assets (Detai" sheetId="79" state="visible" r:id="rId79"/>
    <sheet xmlns:r="http://schemas.openxmlformats.org/officeDocument/2006/relationships" name="Other non-current assets - Allo" sheetId="80" state="visible" r:id="rId80"/>
    <sheet xmlns:r="http://schemas.openxmlformats.org/officeDocument/2006/relationships" name="Leases (Details)" sheetId="81" state="visible" r:id="rId81"/>
    <sheet xmlns:r="http://schemas.openxmlformats.org/officeDocument/2006/relationships" name="Leases - Consolidated balance s" sheetId="82" state="visible" r:id="rId82"/>
    <sheet xmlns:r="http://schemas.openxmlformats.org/officeDocument/2006/relationships" name="Leases - Lease term and discoun" sheetId="83" state="visible" r:id="rId83"/>
    <sheet xmlns:r="http://schemas.openxmlformats.org/officeDocument/2006/relationships" name="Leases - Future minimum payment" sheetId="84" state="visible" r:id="rId84"/>
    <sheet xmlns:r="http://schemas.openxmlformats.org/officeDocument/2006/relationships" name="Accounts and notes payable an_3" sheetId="85" state="visible" r:id="rId85"/>
    <sheet xmlns:r="http://schemas.openxmlformats.org/officeDocument/2006/relationships" name="Accounts and notes payable an_4" sheetId="86" state="visible" r:id="rId86"/>
    <sheet xmlns:r="http://schemas.openxmlformats.org/officeDocument/2006/relationships" name="Accounts and notes payable an_5" sheetId="87" state="visible" r:id="rId87"/>
    <sheet xmlns:r="http://schemas.openxmlformats.org/officeDocument/2006/relationships" name="Income taxes (Details)" sheetId="88" state="visible" r:id="rId88"/>
    <sheet xmlns:r="http://schemas.openxmlformats.org/officeDocument/2006/relationships" name="Income taxes - Components of in" sheetId="89" state="visible" r:id="rId89"/>
    <sheet xmlns:r="http://schemas.openxmlformats.org/officeDocument/2006/relationships" name="Income taxes - Reconciliation o" sheetId="90" state="visible" r:id="rId90"/>
    <sheet xmlns:r="http://schemas.openxmlformats.org/officeDocument/2006/relationships" name="Income taxes - Current and defe" sheetId="91" state="visible" r:id="rId91"/>
    <sheet xmlns:r="http://schemas.openxmlformats.org/officeDocument/2006/relationships" name="Income taxes - Significant comp" sheetId="92" state="visible" r:id="rId92"/>
    <sheet xmlns:r="http://schemas.openxmlformats.org/officeDocument/2006/relationships" name="Income taxes - Net operating lo" sheetId="93" state="visible" r:id="rId93"/>
    <sheet xmlns:r="http://schemas.openxmlformats.org/officeDocument/2006/relationships" name="Income taxes - Movement of valu" sheetId="94" state="visible" r:id="rId94"/>
    <sheet xmlns:r="http://schemas.openxmlformats.org/officeDocument/2006/relationships" name="Income taxes - Unrecognized tax" sheetId="95" state="visible" r:id="rId95"/>
    <sheet xmlns:r="http://schemas.openxmlformats.org/officeDocument/2006/relationships" name="Ordinary shares (Details)" sheetId="96" state="visible" r:id="rId96"/>
    <sheet xmlns:r="http://schemas.openxmlformats.org/officeDocument/2006/relationships" name="Share-based compensation - Expe" sheetId="97" state="visible" r:id="rId97"/>
    <sheet xmlns:r="http://schemas.openxmlformats.org/officeDocument/2006/relationships" name="Share-based compensation - Comp" sheetId="98" state="visible" r:id="rId98"/>
    <sheet xmlns:r="http://schemas.openxmlformats.org/officeDocument/2006/relationships" name="Share-based compensation - Rest" sheetId="99" state="visible" r:id="rId99"/>
    <sheet xmlns:r="http://schemas.openxmlformats.org/officeDocument/2006/relationships" name="Share-based compensation - Opti" sheetId="100" state="visible" r:id="rId100"/>
    <sheet xmlns:r="http://schemas.openxmlformats.org/officeDocument/2006/relationships" name="Share-based compensation - RSU " sheetId="101" state="visible" r:id="rId101"/>
    <sheet xmlns:r="http://schemas.openxmlformats.org/officeDocument/2006/relationships" name="Share-based compensation - RS_2" sheetId="102" state="visible" r:id="rId102"/>
    <sheet xmlns:r="http://schemas.openxmlformats.org/officeDocument/2006/relationships" name="Share-based compensation - Esti" sheetId="103" state="visible" r:id="rId103"/>
    <sheet xmlns:r="http://schemas.openxmlformats.org/officeDocument/2006/relationships" name="Income_(Loss) per share - Basic" sheetId="104" state="visible" r:id="rId104"/>
    <sheet xmlns:r="http://schemas.openxmlformats.org/officeDocument/2006/relationships" name="Income_(Loss) per share - Poten" sheetId="105" state="visible" r:id="rId105"/>
    <sheet xmlns:r="http://schemas.openxmlformats.org/officeDocument/2006/relationships" name="Related party transactions an_3" sheetId="106" state="visible" r:id="rId106"/>
    <sheet xmlns:r="http://schemas.openxmlformats.org/officeDocument/2006/relationships" name="Related party transactions an_4" sheetId="107" state="visible" r:id="rId107"/>
    <sheet xmlns:r="http://schemas.openxmlformats.org/officeDocument/2006/relationships" name="Commitments and contingencies (" sheetId="108" state="visible" r:id="rId108"/>
    <sheet xmlns:r="http://schemas.openxmlformats.org/officeDocument/2006/relationships" name="Restricted net assets (Details)" sheetId="109" state="visible" r:id="rId109"/>
    <sheet xmlns:r="http://schemas.openxmlformats.org/officeDocument/2006/relationships" name="Segment report (Details)" sheetId="110" state="visible" r:id="rId110"/>
    <sheet xmlns:r="http://schemas.openxmlformats.org/officeDocument/2006/relationships" name="Subsequent events (Details)" sheetId="111" state="visible" r:id="rId111"/>
    <sheet xmlns:r="http://schemas.openxmlformats.org/officeDocument/2006/relationships" name="Condensed financial informati_3" sheetId="112" state="visible" r:id="rId112"/>
    <sheet xmlns:r="http://schemas.openxmlformats.org/officeDocument/2006/relationships" name="Condensed financial informati_4" sheetId="113" state="visible" r:id="rId113"/>
    <sheet xmlns:r="http://schemas.openxmlformats.org/officeDocument/2006/relationships" name="Condensed financial informati_5" sheetId="114" state="visible" r:id="rId114"/>
    <sheet xmlns:r="http://schemas.openxmlformats.org/officeDocument/2006/relationships" name="Condensed financial informati_6" sheetId="115" state="visible" r:id="rId115"/>
    <sheet xmlns:r="http://schemas.openxmlformats.org/officeDocument/2006/relationships" name="Condensed financial informati_7" sheetId="116" state="visible" r:id="rId116"/>
    <sheet xmlns:r="http://schemas.openxmlformats.org/officeDocument/2006/relationships" name="Revision on previously issued_3" sheetId="117" state="visible" r:id="rId117"/>
    <sheet xmlns:r="http://schemas.openxmlformats.org/officeDocument/2006/relationships" name="Revision on previously issued_4" sheetId="118" state="visible" r:id="rId118"/>
    <sheet xmlns:r="http://schemas.openxmlformats.org/officeDocument/2006/relationships" name="Revision on previously issued_5" sheetId="119" state="visible" r:id="rId119"/>
    <sheet xmlns:r="http://schemas.openxmlformats.org/officeDocument/2006/relationships" name="Revision on previously issued_6" sheetId="120" state="visible" r:id="rId120"/>
    <sheet xmlns:r="http://schemas.openxmlformats.org/officeDocument/2006/relationships" name="Corrections on previously ann_3" sheetId="121" state="visible" r:id="rId121"/>
    <sheet xmlns:r="http://schemas.openxmlformats.org/officeDocument/2006/relationships" name="Corrections on previously ann_4" sheetId="122" state="visible" r:id="rId122"/>
    <sheet xmlns:r="http://schemas.openxmlformats.org/officeDocument/2006/relationships" name="Corrections on previously ann_5" sheetId="123" state="visible" r:id="rId123"/>
  </sheets>
  <definedNames/>
  <calcPr calcId="124519" fullCalcOnLoad="1"/>
</workbook>
</file>

<file path=xl/styles.xml><?xml version="1.0" encoding="utf-8"?>
<styleSheet xmlns="http://schemas.openxmlformats.org/spreadsheetml/2006/main">
  <numFmts count="14">
    <numFmt numFmtId="164" formatCode="_(&quot;¥ &quot;#,##0_);_(&quot;¥ &quot;(#,##0)"/>
    <numFmt numFmtId="165" formatCode="_(&quot;$ &quot;#,##0_);_(&quot;$ &quot;(#,##0)"/>
    <numFmt numFmtId="166" formatCode="_(&quot;$ &quot;#,##0.0000_);_(&quot;$ &quot;(#,##0.0000)"/>
    <numFmt numFmtId="167" formatCode="_(&quot;¥ &quot;#,##0.00_);_(&quot;¥ &quot;(#,##0.00)"/>
    <numFmt numFmtId="168" formatCode="#,##0%_);(#,##0%)"/>
    <numFmt numFmtId="169" formatCode="#,##0.0000_);(#,##0.0000)"/>
    <numFmt numFmtId="170" formatCode="_(&quot;$ &quot;#,##0.000_);_(&quot;$ &quot;(#,##0.000)"/>
    <numFmt numFmtId="171" formatCode="_(&quot;$ &quot;#,##0.00_);_(&quot;$ &quot;(#,##0.00)"/>
    <numFmt numFmtId="172" formatCode="#,##0.00%_);(#,##0.00%)"/>
    <numFmt numFmtId="173" formatCode="_(&quot;¥ &quot;#,##0.000_);_(&quot;¥ &quot;(#,##0.000)"/>
    <numFmt numFmtId="174" formatCode="#,##0.000_);(#,##0.000)"/>
    <numFmt numFmtId="175" formatCode="_(&quot;¥ &quot;#,##0.0000_);_(&quot;¥ &quot;(#,##0.0000)"/>
    <numFmt numFmtId="176" formatCode="#,##0.0_);(#,##0.0)"/>
    <numFmt numFmtId="177"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2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xf numFmtId="175" fontId="2" fillId="0" borderId="0" applyAlignment="1" pivotButton="0" quotePrefix="0" xfId="0">
      <alignment horizontal="right" vertical="top"/>
    </xf>
    <xf numFmtId="176" fontId="2" fillId="0" borderId="0" applyAlignment="1" pivotButton="0" quotePrefix="0" xfId="0">
      <alignment horizontal="right" vertical="top"/>
    </xf>
    <xf numFmtId="17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styles" Target="styles.xml" Id="rId124"/><Relationship Type="http://schemas.openxmlformats.org/officeDocument/2006/relationships/theme" Target="theme/theme1.xml" Id="rId12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64"/>
  <sheetViews>
    <sheetView workbookViewId="0">
      <selection activeCell="A1" sqref="A1"/>
    </sheetView>
  </sheetViews>
  <sheetFormatPr baseColWidth="8" defaultRowHeight="15"/>
  <cols>
    <col width="66" customWidth="1" min="1" max="1"/>
    <col width="73" customWidth="1" min="2" max="2"/>
  </cols>
  <sheetData>
    <row r="1">
      <c r="A1" s="1" t="inlineStr">
        <is>
          <t>Document and Entity Information</t>
        </is>
      </c>
      <c r="B1" s="2" t="inlineStr">
        <is>
          <t>12 Months Ended</t>
        </is>
      </c>
    </row>
    <row r="2">
      <c r="B2" s="2" t="inlineStr">
        <is>
          <t>Dec. 31, 2024 shares</t>
        </is>
      </c>
    </row>
    <row r="3">
      <c r="A3" s="3" t="inlineStr">
        <is>
          <t>Document Information</t>
        </is>
      </c>
      <c r="B3" s="4" t="inlineStr">
        <is>
          <t xml:space="preserve"> </t>
        </is>
      </c>
    </row>
    <row r="4">
      <c r="A4" s="4" t="inlineStr">
        <is>
          <t>Document Type</t>
        </is>
      </c>
      <c r="B4" s="4" t="inlineStr">
        <is>
          <t>20-F</t>
        </is>
      </c>
    </row>
    <row r="5">
      <c r="A5" s="4" t="inlineStr">
        <is>
          <t>Document Registration Statement</t>
        </is>
      </c>
      <c r="B5" s="4" t="inlineStr">
        <is>
          <t>false</t>
        </is>
      </c>
    </row>
    <row r="6">
      <c r="A6" s="4" t="inlineStr">
        <is>
          <t>Document Annual Report</t>
        </is>
      </c>
      <c r="B6" s="4" t="inlineStr">
        <is>
          <t>true</t>
        </is>
      </c>
    </row>
    <row r="7">
      <c r="A7" s="4" t="inlineStr">
        <is>
          <t>Document Transition Report</t>
        </is>
      </c>
      <c r="B7" s="4" t="inlineStr">
        <is>
          <t>false</t>
        </is>
      </c>
    </row>
    <row r="8">
      <c r="A8" s="4" t="inlineStr">
        <is>
          <t>Document Shell Company Report</t>
        </is>
      </c>
      <c r="B8" s="4" t="inlineStr">
        <is>
          <t>false</t>
        </is>
      </c>
    </row>
    <row r="9">
      <c r="A9" s="4" t="inlineStr">
        <is>
          <t>Document Period End Date</t>
        </is>
      </c>
      <c r="B9" s="4" t="inlineStr">
        <is>
          <t>Dec. 31,  2024</t>
        </is>
      </c>
    </row>
    <row r="10">
      <c r="A10" s="4" t="inlineStr">
        <is>
          <t>Document Fiscal Year Focus</t>
        </is>
      </c>
      <c r="B10" s="4" t="inlineStr">
        <is>
          <t>2024</t>
        </is>
      </c>
    </row>
    <row r="11">
      <c r="A11" s="4" t="inlineStr">
        <is>
          <t>Securities Act File Number</t>
        </is>
      </c>
      <c r="B11" s="4" t="inlineStr">
        <is>
          <t>001-40298</t>
        </is>
      </c>
    </row>
    <row r="12">
      <c r="A12" s="4" t="inlineStr">
        <is>
          <t>Entity Registrant Name</t>
        </is>
      </c>
      <c r="B12" s="4" t="inlineStr">
        <is>
          <t>Smart Share Global Ltd</t>
        </is>
      </c>
    </row>
    <row r="13">
      <c r="A13" s="4" t="inlineStr">
        <is>
          <t>Entity Incorporation, State or Country Code</t>
        </is>
      </c>
      <c r="B13" s="4" t="inlineStr">
        <is>
          <t>E9</t>
        </is>
      </c>
    </row>
    <row r="14">
      <c r="A14" s="4" t="inlineStr">
        <is>
          <t>Entity Address, Address Line One</t>
        </is>
      </c>
      <c r="B14" s="4" t="inlineStr">
        <is>
          <t>799 Tianshan W Road</t>
        </is>
      </c>
    </row>
    <row r="15">
      <c r="A15" s="4" t="inlineStr">
        <is>
          <t>Entity Address, Address Line Two</t>
        </is>
      </c>
      <c r="B15" s="4" t="inlineStr">
        <is>
          <t>6th Floor</t>
        </is>
      </c>
    </row>
    <row r="16">
      <c r="A16" s="4" t="inlineStr">
        <is>
          <t>Entity Address, Address Line Three</t>
        </is>
      </c>
      <c r="B16" s="4" t="inlineStr">
        <is>
          <t>Changning District</t>
        </is>
      </c>
    </row>
    <row r="17">
      <c r="A17" s="4" t="inlineStr">
        <is>
          <t>Entity Address, City or Town</t>
        </is>
      </c>
      <c r="B17" s="4" t="inlineStr">
        <is>
          <t xml:space="preserve">Shanghai </t>
        </is>
      </c>
    </row>
    <row r="18">
      <c r="A18" s="4" t="inlineStr">
        <is>
          <t>Entity Address, Country</t>
        </is>
      </c>
      <c r="B18" s="4" t="inlineStr">
        <is>
          <t>CN</t>
        </is>
      </c>
    </row>
    <row r="19">
      <c r="A19" s="4" t="inlineStr">
        <is>
          <t>Entity Address, Postal Zip Code</t>
        </is>
      </c>
      <c r="B19" s="4" t="inlineStr">
        <is>
          <t>200335</t>
        </is>
      </c>
    </row>
    <row r="20">
      <c r="A20" s="4" t="inlineStr">
        <is>
          <t>Entity Well-known Seasoned Issuer</t>
        </is>
      </c>
      <c r="B20" s="4" t="inlineStr">
        <is>
          <t>No</t>
        </is>
      </c>
    </row>
    <row r="21">
      <c r="A21" s="4" t="inlineStr">
        <is>
          <t>Entity Voluntary Filers</t>
        </is>
      </c>
      <c r="B21" s="4" t="inlineStr">
        <is>
          <t>No</t>
        </is>
      </c>
    </row>
    <row r="22">
      <c r="A22" s="4" t="inlineStr">
        <is>
          <t>Entity Current Reporting Status</t>
        </is>
      </c>
      <c r="B22" s="4" t="inlineStr">
        <is>
          <t>Yes</t>
        </is>
      </c>
    </row>
    <row r="23">
      <c r="A23" s="4" t="inlineStr">
        <is>
          <t>Entity Interactive Data Current</t>
        </is>
      </c>
      <c r="B23" s="4" t="inlineStr">
        <is>
          <t>Yes</t>
        </is>
      </c>
    </row>
    <row r="24">
      <c r="A24" s="4" t="inlineStr">
        <is>
          <t>Entity Filer Category</t>
        </is>
      </c>
      <c r="B24" s="4" t="inlineStr">
        <is>
          <t>Accelerated Filer</t>
        </is>
      </c>
    </row>
    <row r="25">
      <c r="A25" s="4" t="inlineStr">
        <is>
          <t>Entity Emerging Growth Company</t>
        </is>
      </c>
      <c r="B25" s="4" t="inlineStr">
        <is>
          <t>true</t>
        </is>
      </c>
    </row>
    <row r="26">
      <c r="A26" s="4" t="inlineStr">
        <is>
          <t>Entity Ex Transition Period</t>
        </is>
      </c>
      <c r="B26" s="4" t="inlineStr">
        <is>
          <t>false</t>
        </is>
      </c>
    </row>
    <row r="27">
      <c r="A27" s="4" t="inlineStr">
        <is>
          <t>ICFR Auditor Attestation Flag</t>
        </is>
      </c>
      <c r="B27" s="4" t="inlineStr">
        <is>
          <t>false</t>
        </is>
      </c>
    </row>
    <row r="28">
      <c r="A28" s="4" t="inlineStr">
        <is>
          <t>Document Financial Statement Error Correction [Flag]</t>
        </is>
      </c>
      <c r="B28" s="4" t="inlineStr">
        <is>
          <t>true</t>
        </is>
      </c>
    </row>
    <row r="29">
      <c r="A29" s="4" t="inlineStr">
        <is>
          <t>Document Financial Statement Restatement Recovery Analysis [Flag]</t>
        </is>
      </c>
      <c r="B29" s="4" t="inlineStr">
        <is>
          <t>false</t>
        </is>
      </c>
    </row>
    <row r="30">
      <c r="A30" s="4" t="inlineStr">
        <is>
          <t>Document Accounting Standard</t>
        </is>
      </c>
      <c r="B30" s="4" t="inlineStr">
        <is>
          <t>U.S. GAAP</t>
        </is>
      </c>
    </row>
    <row r="31">
      <c r="A31" s="4" t="inlineStr">
        <is>
          <t>Entity Shell Company</t>
        </is>
      </c>
      <c r="B31" s="4" t="inlineStr">
        <is>
          <t>false</t>
        </is>
      </c>
    </row>
    <row r="32">
      <c r="A32" s="4" t="inlineStr">
        <is>
          <t>Entity Central Index Key</t>
        </is>
      </c>
      <c r="B32" s="4" t="inlineStr">
        <is>
          <t>0001834253</t>
        </is>
      </c>
    </row>
    <row r="33">
      <c r="A33" s="4" t="inlineStr">
        <is>
          <t>Current Fiscal Year End Date</t>
        </is>
      </c>
      <c r="B33" s="4" t="inlineStr">
        <is>
          <t>--12-31</t>
        </is>
      </c>
    </row>
    <row r="34">
      <c r="A34" s="4" t="inlineStr">
        <is>
          <t>Document Fiscal Period Focus</t>
        </is>
      </c>
      <c r="B34" s="4" t="inlineStr">
        <is>
          <t>FY</t>
        </is>
      </c>
    </row>
    <row r="35">
      <c r="A35" s="4" t="inlineStr">
        <is>
          <t>Amendment Flag</t>
        </is>
      </c>
      <c r="B35" s="4" t="inlineStr">
        <is>
          <t>false</t>
        </is>
      </c>
    </row>
    <row r="36">
      <c r="A36" s="4" t="inlineStr">
        <is>
          <t>Auditor Name</t>
        </is>
      </c>
      <c r="B36" s="4" t="inlineStr">
        <is>
          <t>PricewaterhouseCoopers Zhong Tian LLP</t>
        </is>
      </c>
    </row>
    <row r="37">
      <c r="A37" s="4" t="inlineStr">
        <is>
          <t>Auditor Firm ID</t>
        </is>
      </c>
      <c r="B37" s="4" t="inlineStr">
        <is>
          <t>1424</t>
        </is>
      </c>
    </row>
    <row r="38">
      <c r="A38" s="4" t="inlineStr">
        <is>
          <t>Auditor Location</t>
        </is>
      </c>
      <c r="B38" s="4" t="inlineStr">
        <is>
          <t>Shanghai, the People’s Republic of China</t>
        </is>
      </c>
    </row>
    <row r="39">
      <c r="A39" s="4" t="inlineStr">
        <is>
          <t>ADS</t>
        </is>
      </c>
      <c r="B39" s="4" t="inlineStr">
        <is>
          <t xml:space="preserve"> </t>
        </is>
      </c>
    </row>
    <row r="40">
      <c r="A40" s="3" t="inlineStr">
        <is>
          <t>Document Information</t>
        </is>
      </c>
      <c r="B40" s="4" t="inlineStr">
        <is>
          <t xml:space="preserve"> </t>
        </is>
      </c>
    </row>
    <row r="41">
      <c r="A41" s="4" t="inlineStr">
        <is>
          <t>Title of 12(b) Security</t>
        </is>
      </c>
      <c r="B41" s="4" t="inlineStr">
        <is>
          <t>American depositary shares, eachrepresenting two Class A ordinary shares</t>
        </is>
      </c>
    </row>
    <row r="42">
      <c r="A42" s="4" t="inlineStr">
        <is>
          <t>Trading Symbol</t>
        </is>
      </c>
      <c r="B42" s="4" t="inlineStr">
        <is>
          <t>EM</t>
        </is>
      </c>
    </row>
    <row r="43">
      <c r="A43" s="4" t="inlineStr">
        <is>
          <t>Security Exchange Name</t>
        </is>
      </c>
      <c r="B43" s="4" t="inlineStr">
        <is>
          <t>NASDAQ</t>
        </is>
      </c>
    </row>
    <row r="44">
      <c r="A44" s="4" t="inlineStr">
        <is>
          <t>Class A ordinary shares</t>
        </is>
      </c>
      <c r="B44" s="4" t="inlineStr">
        <is>
          <t xml:space="preserve"> </t>
        </is>
      </c>
    </row>
    <row r="45">
      <c r="A45" s="3" t="inlineStr">
        <is>
          <t>Document Information</t>
        </is>
      </c>
      <c r="B45" s="4" t="inlineStr">
        <is>
          <t xml:space="preserve"> </t>
        </is>
      </c>
    </row>
    <row r="46">
      <c r="A46" s="4" t="inlineStr">
        <is>
          <t>Title of 12(b) Security</t>
        </is>
      </c>
      <c r="B46" s="4" t="inlineStr">
        <is>
          <t>Class A ordinary shares, par value*US$0.0001 per share</t>
        </is>
      </c>
    </row>
    <row r="47">
      <c r="A47" s="4" t="inlineStr">
        <is>
          <t>No Trading Symbol Flag</t>
        </is>
      </c>
      <c r="B47" s="4" t="inlineStr">
        <is>
          <t>true</t>
        </is>
      </c>
    </row>
    <row r="48">
      <c r="A48" s="4" t="inlineStr">
        <is>
          <t>Security Exchange Name</t>
        </is>
      </c>
      <c r="B48" s="4" t="inlineStr">
        <is>
          <t>NASDAQ</t>
        </is>
      </c>
    </row>
    <row r="49">
      <c r="A49" s="4" t="inlineStr">
        <is>
          <t>Entity Common Stock, Shares Outstanding</t>
        </is>
      </c>
      <c r="B49" s="5" t="n">
        <v>433108521</v>
      </c>
    </row>
    <row r="50">
      <c r="A50" s="4" t="inlineStr">
        <is>
          <t>Class B ordinary shares</t>
        </is>
      </c>
      <c r="B50" s="4" t="inlineStr">
        <is>
          <t xml:space="preserve"> </t>
        </is>
      </c>
    </row>
    <row r="51">
      <c r="A51" s="3" t="inlineStr">
        <is>
          <t>Document Information</t>
        </is>
      </c>
      <c r="B51" s="4" t="inlineStr">
        <is>
          <t xml:space="preserve"> </t>
        </is>
      </c>
    </row>
    <row r="52">
      <c r="A52" s="4" t="inlineStr">
        <is>
          <t>Entity Common Stock, Shares Outstanding</t>
        </is>
      </c>
      <c r="B52" s="5" t="n">
        <v>73973970</v>
      </c>
    </row>
    <row r="53">
      <c r="A53" s="4" t="inlineStr">
        <is>
          <t>Business Contact</t>
        </is>
      </c>
      <c r="B53" s="4" t="inlineStr">
        <is>
          <t xml:space="preserve"> </t>
        </is>
      </c>
    </row>
    <row r="54">
      <c r="A54" s="3" t="inlineStr">
        <is>
          <t>Document Information</t>
        </is>
      </c>
      <c r="B54" s="4" t="inlineStr">
        <is>
          <t xml:space="preserve"> </t>
        </is>
      </c>
    </row>
    <row r="55">
      <c r="A55" s="4" t="inlineStr">
        <is>
          <t>Entity Address, Address Line One</t>
        </is>
      </c>
      <c r="B55" s="4" t="inlineStr">
        <is>
          <t>799 Tianshan W Road</t>
        </is>
      </c>
    </row>
    <row r="56">
      <c r="A56" s="4" t="inlineStr">
        <is>
          <t>Entity Address, Address Line Two</t>
        </is>
      </c>
      <c r="B56" s="4" t="inlineStr">
        <is>
          <t>6th Floor</t>
        </is>
      </c>
    </row>
    <row r="57">
      <c r="A57" s="4" t="inlineStr">
        <is>
          <t>Entity Address, Address Line Three</t>
        </is>
      </c>
      <c r="B57" s="4" t="inlineStr">
        <is>
          <t>Changning District</t>
        </is>
      </c>
    </row>
    <row r="58">
      <c r="A58" s="4" t="inlineStr">
        <is>
          <t>Entity Address, City or Town</t>
        </is>
      </c>
      <c r="B58" s="4" t="inlineStr">
        <is>
          <t>Shanghai</t>
        </is>
      </c>
    </row>
    <row r="59">
      <c r="A59" s="4" t="inlineStr">
        <is>
          <t>Entity Address, Country</t>
        </is>
      </c>
      <c r="B59" s="4" t="inlineStr">
        <is>
          <t>CN</t>
        </is>
      </c>
    </row>
    <row r="60">
      <c r="A60" s="4" t="inlineStr">
        <is>
          <t>Entity Address, Postal Zip Code</t>
        </is>
      </c>
      <c r="B60" s="4" t="inlineStr">
        <is>
          <t>200335</t>
        </is>
      </c>
    </row>
    <row r="61">
      <c r="A61" s="4" t="inlineStr">
        <is>
          <t>City Area Code</t>
        </is>
      </c>
      <c r="B61" s="4" t="inlineStr">
        <is>
          <t>+86 21</t>
        </is>
      </c>
    </row>
    <row r="62">
      <c r="A62" s="4" t="inlineStr">
        <is>
          <t>Local Phone Number</t>
        </is>
      </c>
      <c r="B62" s="4" t="inlineStr">
        <is>
          <t>6050 3535</t>
        </is>
      </c>
    </row>
    <row r="63">
      <c r="A63" s="4" t="inlineStr">
        <is>
          <t>Contact Personnel Name</t>
        </is>
      </c>
      <c r="B63" s="4" t="inlineStr">
        <is>
          <t>Maria Yi Xin</t>
        </is>
      </c>
    </row>
    <row r="64">
      <c r="A64" s="4" t="inlineStr">
        <is>
          <t>Contact Personnel Email Address</t>
        </is>
      </c>
      <c r="B64" s="4" t="inlineStr">
        <is>
          <t xml:space="preserve">maria@enmonster.com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Certain risks and concentration</t>
        </is>
      </c>
      <c r="B1" s="2" t="inlineStr">
        <is>
          <t>12 Months Ended</t>
        </is>
      </c>
    </row>
    <row r="2">
      <c r="B2" s="2" t="inlineStr">
        <is>
          <t>Dec. 31, 2024</t>
        </is>
      </c>
    </row>
    <row r="3">
      <c r="A3" s="3" t="inlineStr">
        <is>
          <t>Certain risks and concentration</t>
        </is>
      </c>
      <c r="B3" s="4" t="inlineStr">
        <is>
          <t xml:space="preserve"> </t>
        </is>
      </c>
    </row>
    <row r="4">
      <c r="A4" s="4" t="inlineStr">
        <is>
          <t>Certain risks and concentration</t>
        </is>
      </c>
      <c r="B4" s="4" t="inlineStr">
        <is>
          <t>3. Certain risks and concentration (a) Credit and concentration risk Financial instruments that potentially subject the Group to significant concentrations of credit risk consist primarily of cash and cash equivalents, restricted cash, accounts receivable, short-term investment, contract assets and prepayments and other current assets. The maximum exposures of such assets to credit risk are their carrying amounts as of the balance sheets dates. The Group expects that there is no significant credit risk associated with the cash and cash equivalents, restricted cash and short-term investments which are held by reputable financial institutions in the jurisdictions where the Company, its subsidiaries and VIEs are located. The Group believes that it is not exposed to unusual risks as these financial institutions have high credit quality. Accounts receivables are typically unsecured and are primarily derived from revenue earned from mobile device charging provided for individuals and network partners, PV business and advertising services provided to customers. The diversification of customers reduced the esposure of such assets to credit risk. Contract assets represents the unbilled amounts resulting from the revenue from build-to-sell model of PV business when revenue recognized exceeds the amount billed to the customers. The following table summarized customers with greater than 10% of the contract assets: ​ ​ ​ ​ ​ ​ ​ ​ ​ As of December 31, ​ ​ 2023 2024 ​ Customer A ​ * ​ 60 % Customer B ​ * ​ 39 % * Less than 10% The following table summarized customers with greater than 10% of the revenues: ​ ​ ​ ​ ​ ​ ​ ​ ​ ​ ​ Year Ended ​ ​ December 31, ​ 2022 2023 2024 ​ ​ RMB ​ RMB ​ RMB Customer A ​ * ​ * ​ 12 % * Less than 10% The following table summarized suppliers with greater than 10% of the purchases: ​ ​ ​ ​ ​ ​ ​ ​ ​ ​ Year Ended ​ ​ December 31, ​ 2022 2023 2024 ​ ​ RMB RMB RMB ​ Supplier A * ​ 22 % 13 % Supplier B * ​ 11 % * ​ Supplier C 21 % * ​ * ​ Supplier D ​ 12 % * ​ * ​ Supplier E * ​ * ​ 10 % * Less than 10% ZMI (Hong Kong) International Company Limited (“ZMI”), a related party of the Group (Note 15), accounted for 4%, nil and nil of purchases for the years ended December 31, 2022, 2023 and 2024, respectively. (b) Foreign currency risk For Group’s PRC entities, the operating transactions and its assets and liabilities are mainly denominated in RMB. RMB is not freely convertible into foreign currencies. The value of RMB is subject to changes influenced by central government policies, and international economic and political developments. In the PRC, certain foreign exchange transactions are required by law to be transacted only by authorized financial institutions at exchange rates set by the PBOC. Remittances in currencies other than RMB by the Group in China must be processed through the PBOC or other China foreign exchange regulatory bodies which require certain supporting documentation in order to affect the remittance. (c) Foreign currency exchange rate risk The Group is exposed to foreign currency exchange rate risk, which mainly affects the monetary assets denominated in the currencies other than the functional currencies of the respective entities. As of December 31, 2023 and 2024, such affected monetary assets primarily included cash and cash equivalents held in PRC denominated in US$ and cash and cash equivalents and short-term investments held overseas denominated in RMB. Since July 21, 2005, the RMB has been permitted to fluctuate within a narrow and managed band against a basket of certain foreign currencies. While the international reaction to the RMB appreciation has generally been positive, there remains significant international pressure on the PRC government to adopt an even more flexible currency policy, which could result in a further and more significant appreciation of the RMB against other currencies.</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J28"/>
  <sheetViews>
    <sheetView workbookViewId="0">
      <selection activeCell="A1" sqref="A1"/>
    </sheetView>
  </sheetViews>
  <sheetFormatPr baseColWidth="8" defaultRowHeight="15"/>
  <cols>
    <col width="80" customWidth="1" min="1" max="1"/>
    <col width="21" customWidth="1" min="2" max="2"/>
    <col width="32" customWidth="1" min="3" max="3"/>
    <col width="21" customWidth="1" min="4" max="4"/>
    <col width="21" customWidth="1" min="5" max="5"/>
    <col width="32" customWidth="1" min="6" max="6"/>
    <col width="40" customWidth="1" min="7" max="7"/>
    <col width="40" customWidth="1" min="8" max="8"/>
    <col width="21" customWidth="1" min="9" max="9"/>
    <col width="29" customWidth="1" min="10" max="10"/>
  </cols>
  <sheetData>
    <row r="1">
      <c r="A1" s="1" t="inlineStr">
        <is>
          <t>Share-based compensation - Option activities (Details) ¥ in Thousands</t>
        </is>
      </c>
      <c r="B1" s="2" t="inlineStr">
        <is>
          <t>1 Months Ended</t>
        </is>
      </c>
      <c r="E1" s="2" t="inlineStr">
        <is>
          <t>4 Months Ended</t>
        </is>
      </c>
      <c r="F1" s="2" t="inlineStr">
        <is>
          <t>12 Months Ended</t>
        </is>
      </c>
    </row>
    <row r="2">
      <c r="B2" s="2" t="inlineStr">
        <is>
          <t>Apr. 30, 2024 shares</t>
        </is>
      </c>
      <c r="C2" s="2" t="inlineStr">
        <is>
          <t>Jan. 31, 2024 $ / shares shares</t>
        </is>
      </c>
      <c r="D2" s="2" t="inlineStr">
        <is>
          <t>Aug. 31, 2021 shares</t>
        </is>
      </c>
      <c r="E2" s="2" t="inlineStr">
        <is>
          <t>Jul. 31, 2023 shares</t>
        </is>
      </c>
      <c r="F2" s="2" t="inlineStr">
        <is>
          <t>Dec. 31, 2024 $ / shares shares</t>
        </is>
      </c>
      <c r="G2" s="2" t="inlineStr">
        <is>
          <t>Dec. 31, 2023 CNY (¥) $ / shares shares</t>
        </is>
      </c>
      <c r="H2" s="2" t="inlineStr">
        <is>
          <t>Dec. 31, 2022 CNY (¥) $ / shares shares</t>
        </is>
      </c>
      <c r="I2" s="2" t="inlineStr">
        <is>
          <t>Dec. 31, 2021 shares</t>
        </is>
      </c>
      <c r="J2" s="2" t="inlineStr">
        <is>
          <t>Dec. 31, 2024 CNY (¥) shares</t>
        </is>
      </c>
    </row>
    <row r="3">
      <c r="A3" s="3" t="inlineStr">
        <is>
          <t>Weighted Average Grant Date Fair Value per Sha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Weighted Average Remaining Contractual Life</t>
        </is>
      </c>
      <c r="B4" s="4" t="inlineStr">
        <is>
          <t xml:space="preserve"> </t>
        </is>
      </c>
      <c r="C4" s="4" t="inlineStr">
        <is>
          <t xml:space="preserve"> </t>
        </is>
      </c>
      <c r="D4" s="4" t="inlineStr">
        <is>
          <t xml:space="preserve"> </t>
        </is>
      </c>
      <c r="E4" s="4" t="inlineStr">
        <is>
          <t xml:space="preserve"> </t>
        </is>
      </c>
      <c r="F4" s="4" t="inlineStr">
        <is>
          <t>8 years 9 months 29 days</t>
        </is>
      </c>
      <c r="G4" s="4" t="inlineStr">
        <is>
          <t>7 years 10 months 28 days</t>
        </is>
      </c>
      <c r="H4" s="4" t="inlineStr">
        <is>
          <t>8 years 7 months 20 days</t>
        </is>
      </c>
      <c r="I4" s="4" t="inlineStr">
        <is>
          <t xml:space="preserve"> </t>
        </is>
      </c>
      <c r="J4" s="4" t="inlineStr">
        <is>
          <t xml:space="preserve"> </t>
        </is>
      </c>
    </row>
    <row r="5">
      <c r="A5" s="4" t="inlineStr">
        <is>
          <t>Weighted average remaining contractual life vested and expected to vest</t>
        </is>
      </c>
      <c r="B5" s="4" t="inlineStr">
        <is>
          <t xml:space="preserve"> </t>
        </is>
      </c>
      <c r="C5" s="4" t="inlineStr">
        <is>
          <t xml:space="preserve"> </t>
        </is>
      </c>
      <c r="D5" s="4" t="inlineStr">
        <is>
          <t xml:space="preserve"> </t>
        </is>
      </c>
      <c r="E5" s="4" t="inlineStr">
        <is>
          <t xml:space="preserve"> </t>
        </is>
      </c>
      <c r="F5" s="4" t="inlineStr">
        <is>
          <t>8 years 9 months 29 days</t>
        </is>
      </c>
      <c r="G5" s="4" t="inlineStr">
        <is>
          <t xml:space="preserve"> </t>
        </is>
      </c>
      <c r="H5" s="4" t="inlineStr">
        <is>
          <t xml:space="preserve"> </t>
        </is>
      </c>
      <c r="I5" s="4" t="inlineStr">
        <is>
          <t xml:space="preserve"> </t>
        </is>
      </c>
      <c r="J5" s="4" t="inlineStr">
        <is>
          <t xml:space="preserve"> </t>
        </is>
      </c>
    </row>
    <row r="6">
      <c r="A6" s="4" t="inlineStr">
        <is>
          <t>Weighted average remaining contractual life, Exercisable</t>
        </is>
      </c>
      <c r="B6" s="4" t="inlineStr">
        <is>
          <t xml:space="preserve"> </t>
        </is>
      </c>
      <c r="C6" s="4" t="inlineStr">
        <is>
          <t xml:space="preserve"> </t>
        </is>
      </c>
      <c r="D6" s="4" t="inlineStr">
        <is>
          <t xml:space="preserve"> </t>
        </is>
      </c>
      <c r="E6" s="4" t="inlineStr">
        <is>
          <t xml:space="preserve"> </t>
        </is>
      </c>
      <c r="F6" s="4" t="inlineStr">
        <is>
          <t>6 years 8 months 26 days</t>
        </is>
      </c>
      <c r="G6" s="4" t="inlineStr">
        <is>
          <t xml:space="preserve"> </t>
        </is>
      </c>
      <c r="H6" s="4" t="inlineStr">
        <is>
          <t xml:space="preserve"> </t>
        </is>
      </c>
      <c r="I6" s="4" t="inlineStr">
        <is>
          <t xml:space="preserve"> </t>
        </is>
      </c>
      <c r="J6" s="4" t="inlineStr">
        <is>
          <t xml:space="preserve"> </t>
        </is>
      </c>
    </row>
    <row r="7">
      <c r="A7" s="4" t="inlineStr">
        <is>
          <t>Aggregate Intrinsic Value | ¥</t>
        </is>
      </c>
      <c r="B7" s="4" t="inlineStr">
        <is>
          <t xml:space="preserve"> </t>
        </is>
      </c>
      <c r="C7" s="4" t="inlineStr">
        <is>
          <t xml:space="preserve"> </t>
        </is>
      </c>
      <c r="D7" s="4" t="inlineStr">
        <is>
          <t xml:space="preserve"> </t>
        </is>
      </c>
      <c r="E7" s="4" t="inlineStr">
        <is>
          <t xml:space="preserve"> </t>
        </is>
      </c>
      <c r="F7" s="4" t="inlineStr">
        <is>
          <t xml:space="preserve"> </t>
        </is>
      </c>
      <c r="G7" s="6" t="n">
        <v>7909</v>
      </c>
      <c r="H7" s="6" t="n">
        <v>16667</v>
      </c>
      <c r="I7" s="4" t="inlineStr">
        <is>
          <t xml:space="preserve"> </t>
        </is>
      </c>
      <c r="J7" s="6" t="n">
        <v>56897</v>
      </c>
    </row>
    <row r="8">
      <c r="A8" s="4" t="inlineStr">
        <is>
          <t>Aggregate intrinsic value vested and expected to vest | ¥</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5" t="n">
        <v>56897</v>
      </c>
    </row>
    <row r="9">
      <c r="A9" s="4" t="inlineStr">
        <is>
          <t>Aggregate intrinsic value, Exercisable | ¥</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6" t="n">
        <v>6834</v>
      </c>
    </row>
    <row r="10">
      <c r="A10" s="4" t="inlineStr">
        <is>
          <t>Employee Stock Option</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3" t="inlineStr">
        <is>
          <t>Share Option</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Beginning balance of share options | shares</t>
        </is>
      </c>
      <c r="B12" s="4" t="inlineStr">
        <is>
          <t xml:space="preserve"> </t>
        </is>
      </c>
      <c r="C12" s="5" t="n">
        <v>4643277</v>
      </c>
      <c r="D12" s="4" t="inlineStr">
        <is>
          <t xml:space="preserve"> </t>
        </is>
      </c>
      <c r="E12" s="4" t="inlineStr">
        <is>
          <t xml:space="preserve"> </t>
        </is>
      </c>
      <c r="F12" s="5" t="n">
        <v>4643277</v>
      </c>
      <c r="G12" s="5" t="n">
        <v>4272912</v>
      </c>
      <c r="H12" s="4" t="inlineStr">
        <is>
          <t xml:space="preserve"> </t>
        </is>
      </c>
      <c r="I12" s="4" t="inlineStr">
        <is>
          <t xml:space="preserve"> </t>
        </is>
      </c>
      <c r="J12" s="4" t="inlineStr">
        <is>
          <t xml:space="preserve"> </t>
        </is>
      </c>
    </row>
    <row r="13">
      <c r="A13" s="4" t="inlineStr">
        <is>
          <t>Granted | shares</t>
        </is>
      </c>
      <c r="B13" s="5" t="n">
        <v>18886814</v>
      </c>
      <c r="C13" s="5" t="n">
        <v>18886814</v>
      </c>
      <c r="D13" s="5" t="n">
        <v>5055208</v>
      </c>
      <c r="E13" s="5" t="n">
        <v>832236</v>
      </c>
      <c r="F13" s="5" t="n">
        <v>18886814</v>
      </c>
      <c r="G13" s="5" t="n">
        <v>809416</v>
      </c>
      <c r="H13" s="5" t="n">
        <v>0</v>
      </c>
      <c r="I13" s="5" t="n">
        <v>5009222</v>
      </c>
      <c r="J13" s="4" t="inlineStr">
        <is>
          <t xml:space="preserve"> </t>
        </is>
      </c>
    </row>
    <row r="14">
      <c r="A14" s="4" t="inlineStr">
        <is>
          <t>Exercised | shares</t>
        </is>
      </c>
      <c r="B14" s="4" t="inlineStr">
        <is>
          <t xml:space="preserve"> </t>
        </is>
      </c>
      <c r="C14" s="4" t="inlineStr">
        <is>
          <t xml:space="preserve"> </t>
        </is>
      </c>
      <c r="D14" s="4" t="inlineStr">
        <is>
          <t xml:space="preserve"> </t>
        </is>
      </c>
      <c r="E14" s="4" t="inlineStr">
        <is>
          <t xml:space="preserve"> </t>
        </is>
      </c>
      <c r="F14" s="5" t="n">
        <v>-396046</v>
      </c>
      <c r="G14" s="5" t="n">
        <v>-76454</v>
      </c>
      <c r="H14" s="4" t="inlineStr">
        <is>
          <t xml:space="preserve"> </t>
        </is>
      </c>
      <c r="I14" s="4" t="inlineStr">
        <is>
          <t xml:space="preserve"> </t>
        </is>
      </c>
      <c r="J14" s="4" t="inlineStr">
        <is>
          <t xml:space="preserve"> </t>
        </is>
      </c>
    </row>
    <row r="15">
      <c r="A15" s="4" t="inlineStr">
        <is>
          <t>Cancelled | shares</t>
        </is>
      </c>
      <c r="B15" s="4" t="inlineStr">
        <is>
          <t xml:space="preserve"> </t>
        </is>
      </c>
      <c r="C15" s="4" t="inlineStr">
        <is>
          <t xml:space="preserve"> </t>
        </is>
      </c>
      <c r="D15" s="4" t="inlineStr">
        <is>
          <t xml:space="preserve"> </t>
        </is>
      </c>
      <c r="E15" s="4" t="inlineStr">
        <is>
          <t xml:space="preserve"> </t>
        </is>
      </c>
      <c r="F15" s="5" t="n">
        <v>-3054</v>
      </c>
      <c r="G15" s="5" t="n">
        <v>-7585</v>
      </c>
      <c r="H15" s="4" t="inlineStr">
        <is>
          <t xml:space="preserve"> </t>
        </is>
      </c>
      <c r="I15" s="4" t="inlineStr">
        <is>
          <t xml:space="preserve"> </t>
        </is>
      </c>
      <c r="J15" s="4" t="inlineStr">
        <is>
          <t xml:space="preserve"> </t>
        </is>
      </c>
    </row>
    <row r="16">
      <c r="A16" s="4" t="inlineStr">
        <is>
          <t>Forfeited | shares</t>
        </is>
      </c>
      <c r="B16" s="4" t="inlineStr">
        <is>
          <t xml:space="preserve"> </t>
        </is>
      </c>
      <c r="C16" s="4" t="inlineStr">
        <is>
          <t xml:space="preserve"> </t>
        </is>
      </c>
      <c r="D16" s="4" t="inlineStr">
        <is>
          <t xml:space="preserve"> </t>
        </is>
      </c>
      <c r="E16" s="4" t="inlineStr">
        <is>
          <t xml:space="preserve"> </t>
        </is>
      </c>
      <c r="F16" s="5" t="n">
        <v>-516420</v>
      </c>
      <c r="G16" s="5" t="n">
        <v>-355012</v>
      </c>
      <c r="H16" s="4" t="inlineStr">
        <is>
          <t xml:space="preserve"> </t>
        </is>
      </c>
      <c r="I16" s="4" t="inlineStr">
        <is>
          <t xml:space="preserve"> </t>
        </is>
      </c>
      <c r="J16" s="4" t="inlineStr">
        <is>
          <t xml:space="preserve"> </t>
        </is>
      </c>
    </row>
    <row r="17">
      <c r="A17" s="4" t="inlineStr">
        <is>
          <t>Ending balance of share options | shares</t>
        </is>
      </c>
      <c r="B17" s="4" t="inlineStr">
        <is>
          <t xml:space="preserve"> </t>
        </is>
      </c>
      <c r="C17" s="4" t="inlineStr">
        <is>
          <t xml:space="preserve"> </t>
        </is>
      </c>
      <c r="D17" s="4" t="inlineStr">
        <is>
          <t xml:space="preserve"> </t>
        </is>
      </c>
      <c r="E17" s="4" t="inlineStr">
        <is>
          <t xml:space="preserve"> </t>
        </is>
      </c>
      <c r="F17" s="5" t="n">
        <v>22614571</v>
      </c>
      <c r="G17" s="5" t="n">
        <v>4643277</v>
      </c>
      <c r="H17" s="5" t="n">
        <v>4272912</v>
      </c>
      <c r="I17" s="4" t="inlineStr">
        <is>
          <t xml:space="preserve"> </t>
        </is>
      </c>
      <c r="J17" s="4" t="inlineStr">
        <is>
          <t xml:space="preserve"> </t>
        </is>
      </c>
    </row>
    <row r="18">
      <c r="A18" s="4" t="inlineStr">
        <is>
          <t>Vested and expected to vest, share options | shar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5" t="n">
        <v>22614571</v>
      </c>
    </row>
    <row r="19">
      <c r="A19" s="4" t="inlineStr">
        <is>
          <t>Exercisable | shar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5" t="n">
        <v>2716089</v>
      </c>
    </row>
    <row r="20">
      <c r="A20" s="3" t="inlineStr">
        <is>
          <t>Weighted Average Grant Date Fair Value per Shar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Beginning balance of outstanding | $ / shares</t>
        </is>
      </c>
      <c r="B21" s="4" t="inlineStr">
        <is>
          <t xml:space="preserve"> </t>
        </is>
      </c>
      <c r="C21" s="8" t="n">
        <v>1.2911</v>
      </c>
      <c r="D21" s="4" t="inlineStr">
        <is>
          <t xml:space="preserve"> </t>
        </is>
      </c>
      <c r="E21" s="4" t="inlineStr">
        <is>
          <t xml:space="preserve"> </t>
        </is>
      </c>
      <c r="F21" s="8" t="n">
        <v>1.2911</v>
      </c>
      <c r="G21" s="15" t="n">
        <v>1.435</v>
      </c>
      <c r="H21" s="4" t="inlineStr">
        <is>
          <t xml:space="preserve"> </t>
        </is>
      </c>
      <c r="I21" s="4" t="inlineStr">
        <is>
          <t xml:space="preserve"> </t>
        </is>
      </c>
      <c r="J21" s="4" t="inlineStr">
        <is>
          <t xml:space="preserve"> </t>
        </is>
      </c>
    </row>
    <row r="22">
      <c r="A22" s="4" t="inlineStr">
        <is>
          <t>Granted | $ / shares</t>
        </is>
      </c>
      <c r="B22" s="4" t="inlineStr">
        <is>
          <t xml:space="preserve"> </t>
        </is>
      </c>
      <c r="C22" s="4" t="inlineStr">
        <is>
          <t xml:space="preserve"> </t>
        </is>
      </c>
      <c r="D22" s="4" t="inlineStr">
        <is>
          <t xml:space="preserve"> </t>
        </is>
      </c>
      <c r="E22" s="4" t="inlineStr">
        <is>
          <t xml:space="preserve"> </t>
        </is>
      </c>
      <c r="F22" s="11" t="n">
        <v>0.3052</v>
      </c>
      <c r="G22" s="11" t="n">
        <v>0.5247000000000001</v>
      </c>
      <c r="H22" s="4" t="inlineStr">
        <is>
          <t xml:space="preserve"> </t>
        </is>
      </c>
      <c r="I22" s="4" t="inlineStr">
        <is>
          <t xml:space="preserve"> </t>
        </is>
      </c>
      <c r="J22" s="4" t="inlineStr">
        <is>
          <t xml:space="preserve"> </t>
        </is>
      </c>
    </row>
    <row r="23">
      <c r="A23" s="4" t="inlineStr">
        <is>
          <t>Exercised | $ / shares</t>
        </is>
      </c>
      <c r="B23" s="4" t="inlineStr">
        <is>
          <t xml:space="preserve"> </t>
        </is>
      </c>
      <c r="C23" s="4" t="inlineStr">
        <is>
          <t xml:space="preserve"> </t>
        </is>
      </c>
      <c r="D23" s="4" t="inlineStr">
        <is>
          <t xml:space="preserve"> </t>
        </is>
      </c>
      <c r="E23" s="4" t="inlineStr">
        <is>
          <t xml:space="preserve"> </t>
        </is>
      </c>
      <c r="F23" s="11" t="n">
        <v>1.3567</v>
      </c>
      <c r="G23" s="16" t="n">
        <v>1.435</v>
      </c>
      <c r="H23" s="4" t="inlineStr">
        <is>
          <t xml:space="preserve"> </t>
        </is>
      </c>
      <c r="I23" s="4" t="inlineStr">
        <is>
          <t xml:space="preserve"> </t>
        </is>
      </c>
      <c r="J23" s="4" t="inlineStr">
        <is>
          <t xml:space="preserve"> </t>
        </is>
      </c>
    </row>
    <row r="24">
      <c r="A24" s="4" t="inlineStr">
        <is>
          <t>Cancelled | $ / shares</t>
        </is>
      </c>
      <c r="B24" s="4" t="inlineStr">
        <is>
          <t xml:space="preserve"> </t>
        </is>
      </c>
      <c r="C24" s="4" t="inlineStr">
        <is>
          <t xml:space="preserve"> </t>
        </is>
      </c>
      <c r="D24" s="4" t="inlineStr">
        <is>
          <t xml:space="preserve"> </t>
        </is>
      </c>
      <c r="E24" s="4" t="inlineStr">
        <is>
          <t xml:space="preserve"> </t>
        </is>
      </c>
      <c r="F24" s="16" t="n">
        <v>1.435</v>
      </c>
      <c r="G24" s="16" t="n">
        <v>1.435</v>
      </c>
      <c r="H24" s="4" t="inlineStr">
        <is>
          <t xml:space="preserve"> </t>
        </is>
      </c>
      <c r="I24" s="4" t="inlineStr">
        <is>
          <t xml:space="preserve"> </t>
        </is>
      </c>
      <c r="J24" s="4" t="inlineStr">
        <is>
          <t xml:space="preserve"> </t>
        </is>
      </c>
    </row>
    <row r="25">
      <c r="A25" s="4" t="inlineStr">
        <is>
          <t>Forfeited | $ / shares</t>
        </is>
      </c>
      <c r="B25" s="4" t="inlineStr">
        <is>
          <t xml:space="preserve"> </t>
        </is>
      </c>
      <c r="C25" s="4" t="inlineStr">
        <is>
          <t xml:space="preserve"> </t>
        </is>
      </c>
      <c r="D25" s="4" t="inlineStr">
        <is>
          <t xml:space="preserve"> </t>
        </is>
      </c>
      <c r="E25" s="4" t="inlineStr">
        <is>
          <t xml:space="preserve"> </t>
        </is>
      </c>
      <c r="F25" s="11" t="n">
        <v>0.008500000000000001</v>
      </c>
      <c r="G25" s="16" t="n">
        <v>1.241</v>
      </c>
      <c r="H25" s="4" t="inlineStr">
        <is>
          <t xml:space="preserve"> </t>
        </is>
      </c>
      <c r="I25" s="4" t="inlineStr">
        <is>
          <t xml:space="preserve"> </t>
        </is>
      </c>
      <c r="J25" s="4" t="inlineStr">
        <is>
          <t xml:space="preserve"> </t>
        </is>
      </c>
    </row>
    <row r="26">
      <c r="A26" s="4" t="inlineStr">
        <is>
          <t>Ending balance of outstanding | $ / shares</t>
        </is>
      </c>
      <c r="B26" s="4" t="inlineStr">
        <is>
          <t xml:space="preserve"> </t>
        </is>
      </c>
      <c r="C26" s="4" t="inlineStr">
        <is>
          <t xml:space="preserve"> </t>
        </is>
      </c>
      <c r="D26" s="4" t="inlineStr">
        <is>
          <t xml:space="preserve"> </t>
        </is>
      </c>
      <c r="E26" s="4" t="inlineStr">
        <is>
          <t xml:space="preserve"> </t>
        </is>
      </c>
      <c r="F26" s="11" t="n">
        <v>0.4839</v>
      </c>
      <c r="G26" s="17" t="n">
        <v>1.2911</v>
      </c>
      <c r="H26" s="15" t="n">
        <v>1.435</v>
      </c>
      <c r="I26" s="4" t="inlineStr">
        <is>
          <t xml:space="preserve"> </t>
        </is>
      </c>
      <c r="J26" s="4" t="inlineStr">
        <is>
          <t xml:space="preserve"> </t>
        </is>
      </c>
    </row>
    <row r="27">
      <c r="A27" s="4" t="inlineStr">
        <is>
          <t>Vested and expected to vest, weighted average grant date fair value | $ / shares</t>
        </is>
      </c>
      <c r="B27" s="4" t="inlineStr">
        <is>
          <t xml:space="preserve"> </t>
        </is>
      </c>
      <c r="C27" s="4" t="inlineStr">
        <is>
          <t xml:space="preserve"> </t>
        </is>
      </c>
      <c r="D27" s="4" t="inlineStr">
        <is>
          <t xml:space="preserve"> </t>
        </is>
      </c>
      <c r="E27" s="4" t="inlineStr">
        <is>
          <t xml:space="preserve"> </t>
        </is>
      </c>
      <c r="F27" s="11" t="n">
        <v>0.4839</v>
      </c>
      <c r="G27" s="4" t="inlineStr">
        <is>
          <t xml:space="preserve"> </t>
        </is>
      </c>
      <c r="H27" s="4" t="inlineStr">
        <is>
          <t xml:space="preserve"> </t>
        </is>
      </c>
      <c r="I27" s="4" t="inlineStr">
        <is>
          <t xml:space="preserve"> </t>
        </is>
      </c>
      <c r="J27" s="4" t="inlineStr">
        <is>
          <t xml:space="preserve"> </t>
        </is>
      </c>
    </row>
    <row r="28">
      <c r="A28" s="4" t="inlineStr">
        <is>
          <t>Exercisable, weighted average grant date fair value | $ / shares</t>
        </is>
      </c>
      <c r="B28" s="4" t="inlineStr">
        <is>
          <t xml:space="preserve"> </t>
        </is>
      </c>
      <c r="C28" s="4" t="inlineStr">
        <is>
          <t xml:space="preserve"> </t>
        </is>
      </c>
      <c r="D28" s="4" t="inlineStr">
        <is>
          <t xml:space="preserve"> </t>
        </is>
      </c>
      <c r="E28" s="4" t="inlineStr">
        <is>
          <t xml:space="preserve"> </t>
        </is>
      </c>
      <c r="F28" s="8" t="n">
        <v>1.3827</v>
      </c>
      <c r="G28" s="4" t="inlineStr">
        <is>
          <t xml:space="preserve"> </t>
        </is>
      </c>
      <c r="H28" s="4" t="inlineStr">
        <is>
          <t xml:space="preserve"> </t>
        </is>
      </c>
      <c r="I28" s="4" t="inlineStr">
        <is>
          <t xml:space="preserve"> </t>
        </is>
      </c>
      <c r="J28" s="4" t="inlineStr">
        <is>
          <t xml:space="preserve"> </t>
        </is>
      </c>
    </row>
  </sheetData>
  <mergeCells count="3">
    <mergeCell ref="B1:D1"/>
    <mergeCell ref="F1:I1"/>
    <mergeCell ref="A1:A2"/>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1" customWidth="1" min="1" max="1"/>
    <col width="16" customWidth="1" min="2" max="2"/>
    <col width="14" customWidth="1" min="3" max="3"/>
  </cols>
  <sheetData>
    <row r="1">
      <c r="A1" s="1" t="inlineStr">
        <is>
          <t>Share-based compensation - RSU (Details) - RSUs - $ / shares</t>
        </is>
      </c>
      <c r="B1" s="2" t="inlineStr">
        <is>
          <t>12 Months Ended</t>
        </is>
      </c>
    </row>
    <row r="2">
      <c r="B2" s="2" t="inlineStr">
        <is>
          <t>Dec. 31, 2024</t>
        </is>
      </c>
      <c r="C2" s="2" t="inlineStr">
        <is>
          <t>Dec. 31, 2023</t>
        </is>
      </c>
    </row>
    <row r="3">
      <c r="A3" s="3" t="inlineStr">
        <is>
          <t>Number of Shares</t>
        </is>
      </c>
      <c r="B3" s="4" t="inlineStr">
        <is>
          <t xml:space="preserve"> </t>
        </is>
      </c>
      <c r="C3" s="4" t="inlineStr">
        <is>
          <t xml:space="preserve"> </t>
        </is>
      </c>
    </row>
    <row r="4">
      <c r="A4" s="4" t="inlineStr">
        <is>
          <t>Beginning Non vested shares</t>
        </is>
      </c>
      <c r="B4" s="5" t="n">
        <v>1191904</v>
      </c>
      <c r="C4" s="5" t="n">
        <v>6359333</v>
      </c>
    </row>
    <row r="5">
      <c r="A5" s="4" t="inlineStr">
        <is>
          <t>Vested Shares</t>
        </is>
      </c>
      <c r="B5" s="5" t="n">
        <v>-1165556</v>
      </c>
      <c r="C5" s="5" t="n">
        <v>-4634284</v>
      </c>
    </row>
    <row r="6">
      <c r="A6" s="4" t="inlineStr">
        <is>
          <t>Forfeited shares</t>
        </is>
      </c>
      <c r="B6" s="5" t="n">
        <v>-26348</v>
      </c>
      <c r="C6" s="5" t="n">
        <v>-533145</v>
      </c>
    </row>
    <row r="7">
      <c r="A7" s="4" t="inlineStr">
        <is>
          <t>Ending Non vested shares</t>
        </is>
      </c>
      <c r="B7" s="5" t="n">
        <v>0</v>
      </c>
      <c r="C7" s="5" t="n">
        <v>1191904</v>
      </c>
    </row>
    <row r="8">
      <c r="A8" s="3" t="inlineStr">
        <is>
          <t>Weighted Average Grant Date Fair Value</t>
        </is>
      </c>
      <c r="B8" s="4" t="inlineStr">
        <is>
          <t xml:space="preserve"> </t>
        </is>
      </c>
      <c r="C8" s="4" t="inlineStr">
        <is>
          <t xml:space="preserve"> </t>
        </is>
      </c>
    </row>
    <row r="9">
      <c r="A9" s="4" t="inlineStr">
        <is>
          <t>Beginning Non vested weighted average grant date fair value</t>
        </is>
      </c>
      <c r="B9" s="8" t="n">
        <v>0.9304</v>
      </c>
      <c r="C9" s="8" t="n">
        <v>0.6531</v>
      </c>
    </row>
    <row r="10">
      <c r="A10" s="4" t="inlineStr">
        <is>
          <t>Vested weighted average grant date fair value</t>
        </is>
      </c>
      <c r="B10" s="11" t="n">
        <v>0.9146</v>
      </c>
      <c r="C10" s="11" t="n">
        <v>0.5564</v>
      </c>
    </row>
    <row r="11">
      <c r="A11" s="4" t="inlineStr">
        <is>
          <t>Forfeited weighted average grant date fair value</t>
        </is>
      </c>
      <c r="B11" s="8" t="n">
        <v>1.5497</v>
      </c>
      <c r="C11" s="11" t="n">
        <v>0.8737</v>
      </c>
    </row>
    <row r="12">
      <c r="A12" s="4" t="inlineStr">
        <is>
          <t>Ending Non vested weighted average grant date fair value</t>
        </is>
      </c>
      <c r="B12" s="4" t="inlineStr">
        <is>
          <t xml:space="preserve"> </t>
        </is>
      </c>
      <c r="C12" s="8" t="n">
        <v>0.9304</v>
      </c>
    </row>
  </sheetData>
  <mergeCells count="2">
    <mergeCell ref="B1:C1"/>
    <mergeCell ref="A1:A2"/>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80" customWidth="1" min="1" max="1"/>
    <col width="29" customWidth="1" min="2" max="2"/>
    <col width="29" customWidth="1" min="3" max="3"/>
    <col width="29" customWidth="1" min="4" max="4"/>
    <col width="25" customWidth="1" min="5" max="5"/>
    <col width="25" customWidth="1" min="6" max="6"/>
  </cols>
  <sheetData>
    <row r="1">
      <c r="A1" s="1" t="inlineStr">
        <is>
          <t>Share-based compensation - RSU - Additional information (Details) ¥ in Thousands</t>
        </is>
      </c>
      <c r="B1" s="2" t="inlineStr">
        <is>
          <t>12 Months Ended</t>
        </is>
      </c>
    </row>
    <row r="2">
      <c r="B2" s="2" t="inlineStr">
        <is>
          <t>Dec. 31, 2024 CNY (¥) shares</t>
        </is>
      </c>
      <c r="C2" s="2" t="inlineStr">
        <is>
          <t>Dec. 31, 2023 CNY (¥) shares</t>
        </is>
      </c>
      <c r="D2" s="2" t="inlineStr">
        <is>
          <t>Dec. 31, 2022 CNY (¥) shares</t>
        </is>
      </c>
      <c r="E2" s="2" t="inlineStr">
        <is>
          <t>Mar. 31, 2024 $ / shares</t>
        </is>
      </c>
      <c r="F2" s="2" t="inlineStr">
        <is>
          <t>Mar. 11, 2024 $ / shares</t>
        </is>
      </c>
    </row>
    <row r="3">
      <c r="A3" s="3" t="inlineStr">
        <is>
          <t>Share-based compensation</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tock-based compensation expense</t>
        </is>
      </c>
      <c r="B4" s="6" t="n">
        <v>19781</v>
      </c>
      <c r="C4" s="6" t="n">
        <v>20339</v>
      </c>
      <c r="D4" s="6" t="n">
        <v>28245</v>
      </c>
      <c r="E4" s="4" t="inlineStr">
        <is>
          <t xml:space="preserve"> </t>
        </is>
      </c>
      <c r="F4" s="4" t="inlineStr">
        <is>
          <t xml:space="preserve"> </t>
        </is>
      </c>
    </row>
    <row r="5">
      <c r="A5" s="4" t="inlineStr">
        <is>
          <t>Ordinary shares</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Share-based compensation</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Dividends per share amount | $ / shares</t>
        </is>
      </c>
      <c r="B7" s="4" t="inlineStr">
        <is>
          <t xml:space="preserve"> </t>
        </is>
      </c>
      <c r="C7" s="4" t="inlineStr">
        <is>
          <t xml:space="preserve"> </t>
        </is>
      </c>
      <c r="D7" s="4" t="inlineStr">
        <is>
          <t xml:space="preserve"> </t>
        </is>
      </c>
      <c r="E7" s="12" t="n">
        <v>0.015</v>
      </c>
      <c r="F7" s="12" t="n">
        <v>0.015</v>
      </c>
    </row>
    <row r="8">
      <c r="A8" s="4" t="inlineStr">
        <is>
          <t>ADS</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Share-based compensation</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Dividends per share amount | $ / shares</t>
        </is>
      </c>
      <c r="B10" s="4" t="inlineStr">
        <is>
          <t xml:space="preserve"> </t>
        </is>
      </c>
      <c r="C10" s="4" t="inlineStr">
        <is>
          <t xml:space="preserve"> </t>
        </is>
      </c>
      <c r="D10" s="4" t="inlineStr">
        <is>
          <t xml:space="preserve"> </t>
        </is>
      </c>
      <c r="E10" s="13" t="n">
        <v>0.03</v>
      </c>
      <c r="F10" s="13" t="n">
        <v>0.03</v>
      </c>
    </row>
    <row r="11">
      <c r="A11" s="4" t="inlineStr">
        <is>
          <t>RSUs</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Share-based compensation</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Vested shares | shares</t>
        </is>
      </c>
      <c r="B13" s="5" t="n">
        <v>1165556</v>
      </c>
      <c r="C13" s="5" t="n">
        <v>4634284</v>
      </c>
      <c r="D13" s="4" t="inlineStr">
        <is>
          <t xml:space="preserve"> </t>
        </is>
      </c>
      <c r="E13" s="4" t="inlineStr">
        <is>
          <t xml:space="preserve"> </t>
        </is>
      </c>
      <c r="F13" s="4" t="inlineStr">
        <is>
          <t xml:space="preserve"> </t>
        </is>
      </c>
    </row>
    <row r="14">
      <c r="A14" s="4" t="inlineStr">
        <is>
          <t>Stock-based compensation expense</t>
        </is>
      </c>
      <c r="B14" s="6" t="n">
        <v>3290</v>
      </c>
      <c r="C14" s="6" t="n">
        <v>10499</v>
      </c>
      <c r="D14" s="5" t="n">
        <v>17878</v>
      </c>
      <c r="E14" s="4" t="inlineStr">
        <is>
          <t xml:space="preserve"> </t>
        </is>
      </c>
      <c r="F14" s="4" t="inlineStr">
        <is>
          <t xml:space="preserve"> </t>
        </is>
      </c>
    </row>
    <row r="15">
      <c r="A15" s="4" t="inlineStr">
        <is>
          <t>Fair value of shares vested</t>
        </is>
      </c>
      <c r="B15" s="6" t="n">
        <v>7493</v>
      </c>
      <c r="C15" s="5" t="n">
        <v>17842</v>
      </c>
      <c r="D15" s="6" t="n">
        <v>19423</v>
      </c>
      <c r="E15" s="4" t="inlineStr">
        <is>
          <t xml:space="preserve"> </t>
        </is>
      </c>
      <c r="F15" s="4" t="inlineStr">
        <is>
          <t xml:space="preserve"> </t>
        </is>
      </c>
    </row>
    <row r="16">
      <c r="A16" s="4" t="inlineStr">
        <is>
          <t>Total unrecognized compensation cost related to share-based compensation arrangements</t>
        </is>
      </c>
      <c r="B16" s="4" t="inlineStr">
        <is>
          <t xml:space="preserve"> </t>
        </is>
      </c>
      <c r="C16" s="6" t="n">
        <v>3599</v>
      </c>
      <c r="D16" s="4" t="inlineStr">
        <is>
          <t xml:space="preserve"> </t>
        </is>
      </c>
      <c r="E16" s="4" t="inlineStr">
        <is>
          <t xml:space="preserve"> </t>
        </is>
      </c>
      <c r="F16" s="4" t="inlineStr">
        <is>
          <t xml:space="preserve"> </t>
        </is>
      </c>
    </row>
    <row r="17">
      <c r="A17" s="4" t="inlineStr">
        <is>
          <t>Remaining weighted-average period for recognition of total unrecognized compensation cost</t>
        </is>
      </c>
      <c r="B17" s="4" t="inlineStr">
        <is>
          <t xml:space="preserve"> </t>
        </is>
      </c>
      <c r="C17" s="4" t="inlineStr">
        <is>
          <t>5 months 19 days</t>
        </is>
      </c>
      <c r="D17" s="4" t="inlineStr">
        <is>
          <t xml:space="preserve"> </t>
        </is>
      </c>
      <c r="E17" s="4" t="inlineStr">
        <is>
          <t xml:space="preserve"> </t>
        </is>
      </c>
      <c r="F17" s="4" t="inlineStr">
        <is>
          <t xml:space="preserve"> </t>
        </is>
      </c>
    </row>
    <row r="18">
      <c r="A18" s="4" t="inlineStr">
        <is>
          <t>Unvested RSU shares | shares</t>
        </is>
      </c>
      <c r="B18" s="5" t="n">
        <v>0</v>
      </c>
      <c r="C18" s="5" t="n">
        <v>1191904</v>
      </c>
      <c r="D18" s="5" t="n">
        <v>6359333</v>
      </c>
      <c r="E18" s="4" t="inlineStr">
        <is>
          <t xml:space="preserve"> </t>
        </is>
      </c>
      <c r="F18" s="4" t="inlineStr">
        <is>
          <t xml:space="preserve"> </t>
        </is>
      </c>
    </row>
    <row r="19">
      <c r="A19" s="4" t="inlineStr">
        <is>
          <t>RSUs | Employee stock</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Share-based compensation</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Vested shares | shares</t>
        </is>
      </c>
      <c r="B21" s="5" t="n">
        <v>14996</v>
      </c>
      <c r="C21" s="5" t="n">
        <v>52610</v>
      </c>
      <c r="D21" s="5" t="n">
        <v>91860</v>
      </c>
      <c r="E21" s="4" t="inlineStr">
        <is>
          <t xml:space="preserve"> </t>
        </is>
      </c>
      <c r="F21" s="4" t="inlineStr">
        <is>
          <t xml:space="preserve"> </t>
        </is>
      </c>
    </row>
    <row r="22">
      <c r="A22" s="4" t="inlineStr">
        <is>
          <t>Fair value of shares vested</t>
        </is>
      </c>
      <c r="B22" s="6" t="n">
        <v>43</v>
      </c>
      <c r="C22" s="6" t="n">
        <v>192</v>
      </c>
      <c r="D22" s="6" t="n">
        <v>362</v>
      </c>
      <c r="E22" s="4" t="inlineStr">
        <is>
          <t xml:space="preserve"> </t>
        </is>
      </c>
      <c r="F22" s="4" t="inlineStr">
        <is>
          <t xml:space="preserve"> </t>
        </is>
      </c>
    </row>
    <row r="23">
      <c r="A23" s="4" t="inlineStr">
        <is>
          <t>Employee Stock Option</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Share-based compensation</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Share-based compensation expense, requisite service period</t>
        </is>
      </c>
      <c r="B25" s="4" t="inlineStr">
        <is>
          <t>4 years</t>
        </is>
      </c>
      <c r="C25" s="4" t="inlineStr">
        <is>
          <t xml:space="preserve"> </t>
        </is>
      </c>
      <c r="D25" s="4" t="inlineStr">
        <is>
          <t xml:space="preserve"> </t>
        </is>
      </c>
      <c r="E25" s="4" t="inlineStr">
        <is>
          <t xml:space="preserve"> </t>
        </is>
      </c>
      <c r="F25" s="4" t="inlineStr">
        <is>
          <t xml:space="preserve"> </t>
        </is>
      </c>
    </row>
    <row r="26">
      <c r="A26" s="4" t="inlineStr">
        <is>
          <t>Stock-based compensation expense</t>
        </is>
      </c>
      <c r="B26" s="6" t="n">
        <v>16491</v>
      </c>
      <c r="C26" s="5" t="n">
        <v>9840</v>
      </c>
      <c r="D26" s="6" t="n">
        <v>10367</v>
      </c>
      <c r="E26" s="4" t="inlineStr">
        <is>
          <t xml:space="preserve"> </t>
        </is>
      </c>
      <c r="F26" s="4" t="inlineStr">
        <is>
          <t xml:space="preserve"> </t>
        </is>
      </c>
    </row>
    <row r="27">
      <c r="A27" s="4" t="inlineStr">
        <is>
          <t>Total unrecognized compensation cost related to share-based compensation arrangements</t>
        </is>
      </c>
      <c r="B27" s="6" t="n">
        <v>39215</v>
      </c>
      <c r="C27" s="6" t="n">
        <v>16719</v>
      </c>
      <c r="D27" s="4" t="inlineStr">
        <is>
          <t xml:space="preserve"> </t>
        </is>
      </c>
      <c r="E27" s="4" t="inlineStr">
        <is>
          <t xml:space="preserve"> </t>
        </is>
      </c>
      <c r="F27" s="4" t="inlineStr">
        <is>
          <t xml:space="preserve"> </t>
        </is>
      </c>
    </row>
    <row r="28">
      <c r="A28" s="4" t="inlineStr">
        <is>
          <t>Remaining weighted-average period for recognition of total unrecognized compensation cost</t>
        </is>
      </c>
      <c r="B28" s="4" t="inlineStr">
        <is>
          <t>3 years 1 month 20 days</t>
        </is>
      </c>
      <c r="C28" s="4" t="inlineStr">
        <is>
          <t>2 years 1 month 13 days</t>
        </is>
      </c>
      <c r="D28" s="4" t="inlineStr">
        <is>
          <t xml:space="preserve"> </t>
        </is>
      </c>
      <c r="E28" s="4" t="inlineStr">
        <is>
          <t xml:space="preserve"> </t>
        </is>
      </c>
      <c r="F28" s="4" t="inlineStr">
        <is>
          <t xml:space="preserve"> </t>
        </is>
      </c>
    </row>
  </sheetData>
  <mergeCells count="2">
    <mergeCell ref="B1:D1"/>
    <mergeCell ref="A1:A2"/>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Share-based compensation - Estimated fair value (Details) - $ / shares</t>
        </is>
      </c>
      <c r="B1" s="2" t="inlineStr">
        <is>
          <t>12 Months Ended</t>
        </is>
      </c>
    </row>
    <row r="2">
      <c r="B2" s="2" t="inlineStr">
        <is>
          <t>Dec. 31, 2024</t>
        </is>
      </c>
      <c r="C2" s="2" t="inlineStr">
        <is>
          <t>Dec. 31, 2023</t>
        </is>
      </c>
      <c r="D2" s="2" t="inlineStr">
        <is>
          <t>Oct. 15, 2019</t>
        </is>
      </c>
    </row>
    <row r="3">
      <c r="A3" s="3" t="inlineStr">
        <is>
          <t>Share-based compensation</t>
        </is>
      </c>
      <c r="B3" s="4" t="inlineStr">
        <is>
          <t xml:space="preserve"> </t>
        </is>
      </c>
      <c r="C3" s="4" t="inlineStr">
        <is>
          <t xml:space="preserve"> </t>
        </is>
      </c>
      <c r="D3" s="4" t="inlineStr">
        <is>
          <t xml:space="preserve"> </t>
        </is>
      </c>
    </row>
    <row r="4">
      <c r="A4" s="4" t="inlineStr">
        <is>
          <t>Fair value of the ordinary share on the date of option grant (US$)</t>
        </is>
      </c>
      <c r="B4" s="4" t="inlineStr">
        <is>
          <t xml:space="preserve"> </t>
        </is>
      </c>
      <c r="C4" s="4" t="inlineStr">
        <is>
          <t xml:space="preserve"> </t>
        </is>
      </c>
      <c r="D4" s="8" t="n">
        <v>0.8218</v>
      </c>
    </row>
    <row r="5">
      <c r="A5" s="4" t="inlineStr">
        <is>
          <t>Employee Stock Option</t>
        </is>
      </c>
      <c r="B5" s="4" t="inlineStr">
        <is>
          <t xml:space="preserve"> </t>
        </is>
      </c>
      <c r="C5" s="4" t="inlineStr">
        <is>
          <t xml:space="preserve"> </t>
        </is>
      </c>
      <c r="D5" s="4" t="inlineStr">
        <is>
          <t xml:space="preserve"> </t>
        </is>
      </c>
    </row>
    <row r="6">
      <c r="A6" s="3" t="inlineStr">
        <is>
          <t>Share-based compensation</t>
        </is>
      </c>
      <c r="B6" s="4" t="inlineStr">
        <is>
          <t xml:space="preserve"> </t>
        </is>
      </c>
      <c r="C6" s="4" t="inlineStr">
        <is>
          <t xml:space="preserve"> </t>
        </is>
      </c>
      <c r="D6" s="4" t="inlineStr">
        <is>
          <t xml:space="preserve"> </t>
        </is>
      </c>
    </row>
    <row r="7">
      <c r="A7" s="4" t="inlineStr">
        <is>
          <t>Exercise price (US$)</t>
        </is>
      </c>
      <c r="B7" s="13" t="n">
        <v>0.01</v>
      </c>
      <c r="C7" s="13" t="n">
        <v>0.01</v>
      </c>
      <c r="D7" s="4" t="inlineStr">
        <is>
          <t xml:space="preserve"> </t>
        </is>
      </c>
    </row>
    <row r="8">
      <c r="A8" s="4" t="inlineStr">
        <is>
          <t>Exercise multiple</t>
        </is>
      </c>
      <c r="B8" s="4" t="inlineStr">
        <is>
          <t xml:space="preserve"> </t>
        </is>
      </c>
      <c r="C8" s="18" t="n">
        <v>2.2</v>
      </c>
      <c r="D8" s="4" t="inlineStr">
        <is>
          <t xml:space="preserve"> </t>
        </is>
      </c>
    </row>
    <row r="9">
      <c r="A9" s="4" t="inlineStr">
        <is>
          <t>Contractual term (in years)</t>
        </is>
      </c>
      <c r="B9" s="4" t="inlineStr">
        <is>
          <t>10 years</t>
        </is>
      </c>
      <c r="C9" s="4" t="inlineStr">
        <is>
          <t>10 years</t>
        </is>
      </c>
      <c r="D9" s="4" t="inlineStr">
        <is>
          <t xml:space="preserve"> </t>
        </is>
      </c>
    </row>
    <row r="10">
      <c r="A10" s="4" t="inlineStr">
        <is>
          <t>Expected forfeiture rate (post-vesting)</t>
        </is>
      </c>
      <c r="B10" s="14" t="n">
        <v>0.0524</v>
      </c>
      <c r="C10" s="14" t="n">
        <v>0.0524</v>
      </c>
      <c r="D10" s="4" t="inlineStr">
        <is>
          <t xml:space="preserve"> </t>
        </is>
      </c>
    </row>
    <row r="11">
      <c r="A11" s="4" t="inlineStr">
        <is>
          <t>Minimum | Employee Stock Option</t>
        </is>
      </c>
      <c r="B11" s="4" t="inlineStr">
        <is>
          <t xml:space="preserve"> </t>
        </is>
      </c>
      <c r="C11" s="4" t="inlineStr">
        <is>
          <t xml:space="preserve"> </t>
        </is>
      </c>
      <c r="D11" s="4" t="inlineStr">
        <is>
          <t xml:space="preserve"> </t>
        </is>
      </c>
    </row>
    <row r="12">
      <c r="A12" s="3" t="inlineStr">
        <is>
          <t>Share-based compensation</t>
        </is>
      </c>
      <c r="B12" s="4" t="inlineStr">
        <is>
          <t xml:space="preserve"> </t>
        </is>
      </c>
      <c r="C12" s="4" t="inlineStr">
        <is>
          <t xml:space="preserve"> </t>
        </is>
      </c>
      <c r="D12" s="4" t="inlineStr">
        <is>
          <t xml:space="preserve"> </t>
        </is>
      </c>
    </row>
    <row r="13">
      <c r="A13" s="4" t="inlineStr">
        <is>
          <t>Fair value of the ordinary share on the date of option grant (US$)</t>
        </is>
      </c>
      <c r="B13" s="12" t="n">
        <v>0.251</v>
      </c>
      <c r="C13" s="12" t="n">
        <v>0.488</v>
      </c>
      <c r="D13" s="4" t="inlineStr">
        <is>
          <t xml:space="preserve"> </t>
        </is>
      </c>
    </row>
    <row r="14">
      <c r="A14" s="4" t="inlineStr">
        <is>
          <t>Expected volatility</t>
        </is>
      </c>
      <c r="B14" s="14" t="n">
        <v>0.7704</v>
      </c>
      <c r="C14" s="14" t="n">
        <v>0.8447</v>
      </c>
      <c r="D14" s="4" t="inlineStr">
        <is>
          <t xml:space="preserve"> </t>
        </is>
      </c>
    </row>
    <row r="15">
      <c r="A15" s="4" t="inlineStr">
        <is>
          <t>Risk-free interest rate (per annum)</t>
        </is>
      </c>
      <c r="B15" s="14" t="n">
        <v>0.039</v>
      </c>
      <c r="C15" s="14" t="n">
        <v>0.0348</v>
      </c>
      <c r="D15" s="4" t="inlineStr">
        <is>
          <t xml:space="preserve"> </t>
        </is>
      </c>
    </row>
    <row r="16">
      <c r="A16" s="4" t="inlineStr">
        <is>
          <t>Exercise multiple</t>
        </is>
      </c>
      <c r="B16" s="18" t="n">
        <v>2.2</v>
      </c>
      <c r="C16" s="4" t="inlineStr">
        <is>
          <t xml:space="preserve"> </t>
        </is>
      </c>
      <c r="D16" s="4" t="inlineStr">
        <is>
          <t xml:space="preserve"> </t>
        </is>
      </c>
    </row>
    <row r="17">
      <c r="A17" s="4" t="inlineStr">
        <is>
          <t>Maximum | Employee Stock Option</t>
        </is>
      </c>
      <c r="B17" s="4" t="inlineStr">
        <is>
          <t xml:space="preserve"> </t>
        </is>
      </c>
      <c r="C17" s="4" t="inlineStr">
        <is>
          <t xml:space="preserve"> </t>
        </is>
      </c>
      <c r="D17" s="4" t="inlineStr">
        <is>
          <t xml:space="preserve"> </t>
        </is>
      </c>
    </row>
    <row r="18">
      <c r="A18" s="3" t="inlineStr">
        <is>
          <t>Share-based compensation</t>
        </is>
      </c>
      <c r="B18" s="4" t="inlineStr">
        <is>
          <t xml:space="preserve"> </t>
        </is>
      </c>
      <c r="C18" s="4" t="inlineStr">
        <is>
          <t xml:space="preserve"> </t>
        </is>
      </c>
      <c r="D18" s="4" t="inlineStr">
        <is>
          <t xml:space="preserve"> </t>
        </is>
      </c>
    </row>
    <row r="19">
      <c r="A19" s="4" t="inlineStr">
        <is>
          <t>Fair value of the ordinary share on the date of option grant (US$)</t>
        </is>
      </c>
      <c r="B19" s="12" t="n">
        <v>0.315</v>
      </c>
      <c r="C19" s="12" t="n">
        <v>0.555</v>
      </c>
      <c r="D19" s="4" t="inlineStr">
        <is>
          <t xml:space="preserve"> </t>
        </is>
      </c>
    </row>
    <row r="20">
      <c r="A20" s="4" t="inlineStr">
        <is>
          <t>Expected volatility</t>
        </is>
      </c>
      <c r="B20" s="14" t="n">
        <v>0.7762</v>
      </c>
      <c r="C20" s="14" t="n">
        <v>0.8482</v>
      </c>
      <c r="D20" s="4" t="inlineStr">
        <is>
          <t xml:space="preserve"> </t>
        </is>
      </c>
    </row>
    <row r="21">
      <c r="A21" s="4" t="inlineStr">
        <is>
          <t>Risk-free interest rate (per annum)</t>
        </is>
      </c>
      <c r="B21" s="14" t="n">
        <v>0.0432</v>
      </c>
      <c r="C21" s="14" t="n">
        <v>0.0384</v>
      </c>
      <c r="D21" s="4" t="inlineStr">
        <is>
          <t xml:space="preserve"> </t>
        </is>
      </c>
    </row>
    <row r="22">
      <c r="A22" s="4" t="inlineStr">
        <is>
          <t>Exercise multiple</t>
        </is>
      </c>
      <c r="B22" s="18" t="n">
        <v>2.8</v>
      </c>
      <c r="C22" s="4" t="inlineStr">
        <is>
          <t xml:space="preserve"> </t>
        </is>
      </c>
      <c r="D22" s="4" t="inlineStr">
        <is>
          <t xml:space="preserve"> </t>
        </is>
      </c>
    </row>
  </sheetData>
  <mergeCells count="2">
    <mergeCell ref="B1:C1"/>
    <mergeCell ref="A1:A2"/>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V10"/>
  <sheetViews>
    <sheetView workbookViewId="0">
      <selection activeCell="A1" sqref="A1"/>
    </sheetView>
  </sheetViews>
  <sheetFormatPr baseColWidth="8" defaultRowHeight="15"/>
  <cols>
    <col width="80" customWidth="1" min="1" max="1"/>
    <col width="33" customWidth="1" min="2" max="2"/>
    <col width="33" customWidth="1" min="3" max="3"/>
    <col width="33" customWidth="1" min="4" max="4"/>
    <col width="33" customWidth="1" min="5" max="5"/>
    <col width="33" customWidth="1" min="6" max="6"/>
    <col width="33" customWidth="1" min="7" max="7"/>
    <col width="33" customWidth="1" min="8" max="8"/>
    <col width="33" customWidth="1" min="9" max="9"/>
    <col width="33" customWidth="1" min="10" max="10"/>
    <col width="33" customWidth="1" min="11" max="11"/>
    <col width="33" customWidth="1" min="12" max="12"/>
    <col width="33" customWidth="1" min="13" max="13"/>
    <col width="33" customWidth="1" min="14" max="14"/>
    <col width="33" customWidth="1" min="15" max="15"/>
    <col width="33" customWidth="1" min="16" max="16"/>
    <col width="33" customWidth="1" min="17" max="17"/>
    <col width="33" customWidth="1" min="18" max="18"/>
    <col width="40" customWidth="1" min="19" max="19"/>
    <col width="40" customWidth="1" min="20" max="20"/>
    <col width="40" customWidth="1" min="21" max="21"/>
    <col width="40" customWidth="1" min="22" max="22"/>
  </cols>
  <sheetData>
    <row r="1">
      <c r="A1" s="1" t="inlineStr">
        <is>
          <t>Income/(Loss) per share - Basic loss per share and diluted loss per share (Details) ¥ / shares in Units, $ / shares in Units, ¥ in Thousands, $ in Thousands</t>
        </is>
      </c>
      <c r="B1" s="2" t="inlineStr">
        <is>
          <t>3 Months Ended</t>
        </is>
      </c>
      <c r="N1" s="2" t="inlineStr">
        <is>
          <t>6 Months Ended</t>
        </is>
      </c>
      <c r="Q1" s="2" t="inlineStr">
        <is>
          <t>9 Months Ended</t>
        </is>
      </c>
      <c r="S1" s="2" t="inlineStr">
        <is>
          <t>12 Months Ended</t>
        </is>
      </c>
    </row>
    <row r="2">
      <c r="B2" s="2" t="inlineStr">
        <is>
          <t>Dec. 31, 2024 CNY (¥) ¥ / shares</t>
        </is>
      </c>
      <c r="C2" s="2" t="inlineStr">
        <is>
          <t>Sep. 30, 2024 CNY (¥) ¥ / shares</t>
        </is>
      </c>
      <c r="D2" s="2" t="inlineStr">
        <is>
          <t>Jun. 30, 2024 CNY (¥) ¥ / shares</t>
        </is>
      </c>
      <c r="E2" s="2" t="inlineStr">
        <is>
          <t>Mar. 31, 2024 CNY (¥) ¥ / shares</t>
        </is>
      </c>
      <c r="F2" s="2" t="inlineStr">
        <is>
          <t>Dec. 31, 2023 CNY (¥) ¥ / shares</t>
        </is>
      </c>
      <c r="G2" s="2" t="inlineStr">
        <is>
          <t>Sep. 30, 2023 CNY (¥) ¥ / shares</t>
        </is>
      </c>
      <c r="H2" s="2" t="inlineStr">
        <is>
          <t>Jun. 30, 2023 CNY (¥) ¥ / shares</t>
        </is>
      </c>
      <c r="I2" s="2" t="inlineStr">
        <is>
          <t>Mar. 31, 2023 CNY (¥) ¥ / shares</t>
        </is>
      </c>
      <c r="J2" s="2" t="inlineStr">
        <is>
          <t>Dec. 31, 2022 CNY (¥) ¥ / shares</t>
        </is>
      </c>
      <c r="K2" s="2" t="inlineStr">
        <is>
          <t>Sep. 30, 2022 CNY (¥) ¥ / shares</t>
        </is>
      </c>
      <c r="L2" s="2" t="inlineStr">
        <is>
          <t>Jun. 30, 2022 CNY (¥) ¥ / shares</t>
        </is>
      </c>
      <c r="M2" s="2" t="inlineStr">
        <is>
          <t>Mar. 31, 2022 CNY (¥) ¥ / shares</t>
        </is>
      </c>
      <c r="N2" s="2" t="inlineStr">
        <is>
          <t>Jun. 30, 2024 CNY (¥) ¥ / shares</t>
        </is>
      </c>
      <c r="O2" s="2" t="inlineStr">
        <is>
          <t>Jun. 30, 2023 CNY (¥) ¥ / shares</t>
        </is>
      </c>
      <c r="P2" s="2" t="inlineStr">
        <is>
          <t>Jun. 30, 2022 CNY (¥) ¥ / shares</t>
        </is>
      </c>
      <c r="Q2" s="2" t="inlineStr">
        <is>
          <t>Sep. 30, 2023 CNY (¥) ¥ / shares</t>
        </is>
      </c>
      <c r="R2" s="2" t="inlineStr">
        <is>
          <t>Sep. 30, 2022 CNY (¥) ¥ / shares</t>
        </is>
      </c>
      <c r="S2" s="2" t="inlineStr">
        <is>
          <t>Dec. 31, 2024 CNY (¥) ¥ / shares shares</t>
        </is>
      </c>
      <c r="T2" s="2" t="inlineStr">
        <is>
          <t>Dec. 31, 2024 USD ($) $ / shares shares</t>
        </is>
      </c>
      <c r="U2" s="2" t="inlineStr">
        <is>
          <t>Dec. 31, 2023 CNY (¥) ¥ / shares shares</t>
        </is>
      </c>
      <c r="V2" s="2" t="inlineStr">
        <is>
          <t>Dec. 31, 2022 CNY (¥) ¥ / shares shares</t>
        </is>
      </c>
    </row>
    <row r="3">
      <c r="A3" s="3" t="inlineStr">
        <is>
          <t>Numerato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row>
    <row r="4">
      <c r="A4" s="4" t="inlineStr">
        <is>
          <t>Net Income (Loss)</t>
        </is>
      </c>
      <c r="B4" s="6" t="n">
        <v>-27842</v>
      </c>
      <c r="C4" s="6" t="n">
        <v>4246</v>
      </c>
      <c r="D4" s="6" t="n">
        <v>10262</v>
      </c>
      <c r="E4" s="6" t="n">
        <v>-200</v>
      </c>
      <c r="F4" s="6" t="n">
        <v>13698</v>
      </c>
      <c r="G4" s="6" t="n">
        <v>49010</v>
      </c>
      <c r="H4" s="6" t="n">
        <v>20362</v>
      </c>
      <c r="I4" s="6" t="n">
        <v>5674</v>
      </c>
      <c r="J4" s="6" t="n">
        <v>-339875</v>
      </c>
      <c r="K4" s="6" t="n">
        <v>-102751</v>
      </c>
      <c r="L4" s="6" t="n">
        <v>-190619</v>
      </c>
      <c r="M4" s="6" t="n">
        <v>-97508</v>
      </c>
      <c r="N4" s="6" t="n">
        <v>10062</v>
      </c>
      <c r="O4" s="6" t="n">
        <v>26036</v>
      </c>
      <c r="P4" s="6" t="n">
        <v>-288127</v>
      </c>
      <c r="Q4" s="6" t="n">
        <v>75046</v>
      </c>
      <c r="R4" s="6" t="n">
        <v>-390878</v>
      </c>
      <c r="S4" s="6" t="n">
        <v>-13534</v>
      </c>
      <c r="T4" s="7" t="n">
        <v>-1854</v>
      </c>
      <c r="U4" s="6" t="n">
        <v>88744</v>
      </c>
      <c r="V4" s="6" t="n">
        <v>-730753</v>
      </c>
    </row>
    <row r="5">
      <c r="A5" s="4" t="inlineStr">
        <is>
          <t>Net (loss)/income attributable to ordinary shareholders - basic and diluted</t>
        </is>
      </c>
      <c r="B5" s="4" t="inlineStr">
        <is>
          <t xml:space="preserve"> </t>
        </is>
      </c>
      <c r="C5" s="4" t="inlineStr">
        <is>
          <t xml:space="preserve"> </t>
        </is>
      </c>
      <c r="D5" s="6" t="n">
        <v>10262</v>
      </c>
      <c r="E5" s="6" t="n">
        <v>-200</v>
      </c>
      <c r="F5" s="6" t="n">
        <v>13698</v>
      </c>
      <c r="G5" s="6" t="n">
        <v>49010</v>
      </c>
      <c r="H5" s="6" t="n">
        <v>20362</v>
      </c>
      <c r="I5" s="6" t="n">
        <v>5674</v>
      </c>
      <c r="J5" s="6" t="n">
        <v>-339875</v>
      </c>
      <c r="K5" s="6" t="n">
        <v>-102751</v>
      </c>
      <c r="L5" s="6" t="n">
        <v>-190619</v>
      </c>
      <c r="M5" s="6" t="n">
        <v>-97508</v>
      </c>
      <c r="N5" s="6" t="n">
        <v>10062</v>
      </c>
      <c r="O5" s="6" t="n">
        <v>26036</v>
      </c>
      <c r="P5" s="6" t="n">
        <v>-288127</v>
      </c>
      <c r="Q5" s="6" t="n">
        <v>75046</v>
      </c>
      <c r="R5" s="6" t="n">
        <v>-390878</v>
      </c>
      <c r="S5" s="6" t="n">
        <v>-13534</v>
      </c>
      <c r="T5" s="7" t="n">
        <v>-1854</v>
      </c>
      <c r="U5" s="6" t="n">
        <v>88744</v>
      </c>
      <c r="V5" s="6" t="n">
        <v>-730753</v>
      </c>
    </row>
    <row r="6">
      <c r="A6" s="3" t="inlineStr">
        <is>
          <t>Denominato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row>
    <row r="7">
      <c r="A7" s="4" t="inlineStr">
        <is>
          <t>Weighted average number of ordinary shares outstanding - basic</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5" t="n">
        <v>511369585</v>
      </c>
      <c r="T7" s="5" t="n">
        <v>511369585</v>
      </c>
      <c r="U7" s="5" t="n">
        <v>519802240</v>
      </c>
      <c r="V7" s="5" t="n">
        <v>518307406</v>
      </c>
    </row>
    <row r="8">
      <c r="A8" s="4" t="inlineStr">
        <is>
          <t>Weighted average number of ordinary shares outstanding - dilute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5" t="n">
        <v>511369585</v>
      </c>
      <c r="T8" s="5" t="n">
        <v>511369585</v>
      </c>
      <c r="U8" s="5" t="n">
        <v>519802240</v>
      </c>
      <c r="V8" s="5" t="n">
        <v>518307406</v>
      </c>
    </row>
    <row r="9">
      <c r="A9" s="4" t="inlineStr">
        <is>
          <t>Net (loss)/income per share - basic | (per share)</t>
        </is>
      </c>
      <c r="B9" s="9" t="n">
        <v>-0.06</v>
      </c>
      <c r="C9" s="9" t="n">
        <v>0.01</v>
      </c>
      <c r="D9" s="9" t="n">
        <v>0.02</v>
      </c>
      <c r="E9" s="6" t="n">
        <v>0</v>
      </c>
      <c r="F9" s="9" t="n">
        <v>0.03</v>
      </c>
      <c r="G9" s="9" t="n">
        <v>0.09</v>
      </c>
      <c r="H9" s="9" t="n">
        <v>0.04</v>
      </c>
      <c r="I9" s="9" t="n">
        <v>0.01</v>
      </c>
      <c r="J9" s="9" t="n">
        <v>-0.66</v>
      </c>
      <c r="K9" s="19" t="n">
        <v>-0.2</v>
      </c>
      <c r="L9" s="9" t="n">
        <v>-0.37</v>
      </c>
      <c r="M9" s="9" t="n">
        <v>-0.19</v>
      </c>
      <c r="N9" s="9" t="n">
        <v>0.02</v>
      </c>
      <c r="O9" s="9" t="n">
        <v>0.05</v>
      </c>
      <c r="P9" s="9" t="n">
        <v>-0.5600000000000001</v>
      </c>
      <c r="Q9" s="9" t="n">
        <v>0.14</v>
      </c>
      <c r="R9" s="9" t="n">
        <v>-0.75</v>
      </c>
      <c r="S9" s="9" t="n">
        <v>-0.03</v>
      </c>
      <c r="T9" s="7" t="n">
        <v>0</v>
      </c>
      <c r="U9" s="9" t="n">
        <v>0.17</v>
      </c>
      <c r="V9" s="9" t="n">
        <v>-1.41</v>
      </c>
    </row>
    <row r="10">
      <c r="A10" s="4" t="inlineStr">
        <is>
          <t>Net (loss)/income per share - diluted | (per share)</t>
        </is>
      </c>
      <c r="B10" s="9" t="n">
        <v>-0.06</v>
      </c>
      <c r="C10" s="9" t="n">
        <v>0.01</v>
      </c>
      <c r="D10" s="9" t="n">
        <v>0.02</v>
      </c>
      <c r="E10" s="6" t="n">
        <v>0</v>
      </c>
      <c r="F10" s="9" t="n">
        <v>0.03</v>
      </c>
      <c r="G10" s="9" t="n">
        <v>0.09</v>
      </c>
      <c r="H10" s="9" t="n">
        <v>0.04</v>
      </c>
      <c r="I10" s="9" t="n">
        <v>0.01</v>
      </c>
      <c r="J10" s="4" t="inlineStr">
        <is>
          <t xml:space="preserve"> </t>
        </is>
      </c>
      <c r="K10" s="4" t="inlineStr">
        <is>
          <t xml:space="preserve"> </t>
        </is>
      </c>
      <c r="L10" s="9" t="n">
        <v>-0.37</v>
      </c>
      <c r="M10" s="9" t="n">
        <v>-0.19</v>
      </c>
      <c r="N10" s="9" t="n">
        <v>0.02</v>
      </c>
      <c r="O10" s="9" t="n">
        <v>0.05</v>
      </c>
      <c r="P10" s="9" t="n">
        <v>-0.5600000000000001</v>
      </c>
      <c r="Q10" s="9" t="n">
        <v>0.14</v>
      </c>
      <c r="R10" s="9" t="n">
        <v>-0.75</v>
      </c>
      <c r="S10" s="9" t="n">
        <v>-0.03</v>
      </c>
      <c r="T10" s="7" t="n">
        <v>0</v>
      </c>
      <c r="U10" s="9" t="n">
        <v>0.17</v>
      </c>
      <c r="V10" s="9" t="n">
        <v>-1.41</v>
      </c>
    </row>
  </sheetData>
  <mergeCells count="5">
    <mergeCell ref="Q1:R1"/>
    <mergeCell ref="N1:P1"/>
    <mergeCell ref="B1:M1"/>
    <mergeCell ref="A1:A2"/>
    <mergeCell ref="S1:V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Income/(Loss) per share - Potentially dilutive securities (Details) - shares</t>
        </is>
      </c>
      <c r="B1" s="2" t="inlineStr">
        <is>
          <t>12 Months Ended</t>
        </is>
      </c>
    </row>
    <row r="2">
      <c r="B2" s="2" t="inlineStr">
        <is>
          <t>Dec. 31, 2024</t>
        </is>
      </c>
      <c r="C2" s="2" t="inlineStr">
        <is>
          <t>Dec. 31, 2023</t>
        </is>
      </c>
      <c r="D2" s="2" t="inlineStr">
        <is>
          <t>Dec. 31, 2022</t>
        </is>
      </c>
    </row>
    <row r="3">
      <c r="A3" s="3" t="inlineStr">
        <is>
          <t>Income/(Loss) per share</t>
        </is>
      </c>
      <c r="B3" s="4" t="inlineStr">
        <is>
          <t xml:space="preserve"> </t>
        </is>
      </c>
      <c r="C3" s="4" t="inlineStr">
        <is>
          <t xml:space="preserve"> </t>
        </is>
      </c>
      <c r="D3" s="4" t="inlineStr">
        <is>
          <t xml:space="preserve"> </t>
        </is>
      </c>
    </row>
    <row r="4">
      <c r="A4" s="4" t="inlineStr">
        <is>
          <t>Shares issuable upon vesting of RSUs</t>
        </is>
      </c>
      <c r="B4" s="5" t="n">
        <v>339617</v>
      </c>
      <c r="C4" s="5" t="n">
        <v>2188603</v>
      </c>
      <c r="D4" s="5" t="n">
        <v>490148</v>
      </c>
    </row>
    <row r="5">
      <c r="A5" s="4" t="inlineStr">
        <is>
          <t>Shares issuable upon vesting of share options</t>
        </is>
      </c>
      <c r="B5" s="5" t="n">
        <v>18293420</v>
      </c>
      <c r="C5" s="5" t="n">
        <v>4615980</v>
      </c>
      <c r="D5" s="5" t="n">
        <v>0</v>
      </c>
    </row>
    <row r="6">
      <c r="A6" s="4" t="inlineStr">
        <is>
          <t>Total</t>
        </is>
      </c>
      <c r="B6" s="5" t="n">
        <v>18633037</v>
      </c>
      <c r="C6" s="5" t="n">
        <v>6804583</v>
      </c>
      <c r="D6" s="5" t="n">
        <v>490148</v>
      </c>
    </row>
  </sheetData>
  <mergeCells count="2">
    <mergeCell ref="B1:D1"/>
    <mergeCell ref="A1:A2"/>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Related party transactions and balances - Balances with the major related parties (Details) - Related Party ¥ in Thousands, $ in Thousands</t>
        </is>
      </c>
      <c r="B1" s="2" t="inlineStr">
        <is>
          <t>Dec. 31, 2024 CNY (¥)</t>
        </is>
      </c>
      <c r="C1" s="2" t="inlineStr">
        <is>
          <t>Dec. 31, 2024 USD ($)</t>
        </is>
      </c>
      <c r="D1" s="2" t="inlineStr">
        <is>
          <t>Dec. 31, 2023 CNY (¥)</t>
        </is>
      </c>
    </row>
    <row r="2">
      <c r="A2" s="3" t="inlineStr">
        <is>
          <t>Related party transactions and balances</t>
        </is>
      </c>
      <c r="B2" s="4" t="inlineStr">
        <is>
          <t xml:space="preserve"> </t>
        </is>
      </c>
      <c r="C2" s="4" t="inlineStr">
        <is>
          <t xml:space="preserve"> </t>
        </is>
      </c>
      <c r="D2" s="4" t="inlineStr">
        <is>
          <t xml:space="preserve"> </t>
        </is>
      </c>
    </row>
    <row r="3">
      <c r="A3" s="4" t="inlineStr">
        <is>
          <t>Other non-current liabilities</t>
        </is>
      </c>
      <c r="B3" s="6" t="n">
        <v>1000</v>
      </c>
      <c r="C3" s="7" t="n">
        <v>137</v>
      </c>
      <c r="D3" s="6" t="n">
        <v>1000</v>
      </c>
    </row>
    <row r="4">
      <c r="A4" s="4" t="inlineStr">
        <is>
          <t>Nominee Shareholders of Shanghai Zhixiang</t>
        </is>
      </c>
      <c r="B4" s="4" t="inlineStr">
        <is>
          <t xml:space="preserve"> </t>
        </is>
      </c>
      <c r="C4" s="4" t="inlineStr">
        <is>
          <t xml:space="preserve"> </t>
        </is>
      </c>
      <c r="D4" s="4" t="inlineStr">
        <is>
          <t xml:space="preserve"> </t>
        </is>
      </c>
    </row>
    <row r="5">
      <c r="A5" s="3" t="inlineStr">
        <is>
          <t>Related party transactions and balances</t>
        </is>
      </c>
      <c r="B5" s="4" t="inlineStr">
        <is>
          <t xml:space="preserve"> </t>
        </is>
      </c>
      <c r="C5" s="4" t="inlineStr">
        <is>
          <t xml:space="preserve"> </t>
        </is>
      </c>
      <c r="D5" s="4" t="inlineStr">
        <is>
          <t xml:space="preserve"> </t>
        </is>
      </c>
    </row>
    <row r="6">
      <c r="A6" s="4" t="inlineStr">
        <is>
          <t>Other non-current liabilities</t>
        </is>
      </c>
      <c r="B6" s="6" t="n">
        <v>1000</v>
      </c>
      <c r="C6" s="4" t="inlineStr">
        <is>
          <t xml:space="preserve"> </t>
        </is>
      </c>
      <c r="D6" s="6" t="n">
        <v>1000</v>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y transactions and balances - Transaction with the major related parties (Details) - CNY (¥) ¥ in Thousands</t>
        </is>
      </c>
      <c r="B1" s="2" t="inlineStr">
        <is>
          <t>12 Months Ended</t>
        </is>
      </c>
    </row>
    <row r="2">
      <c r="B2" s="2" t="inlineStr">
        <is>
          <t>Dec. 31, 2024</t>
        </is>
      </c>
      <c r="C2" s="2" t="inlineStr">
        <is>
          <t>Dec. 31, 2023</t>
        </is>
      </c>
      <c r="D2" s="2" t="inlineStr">
        <is>
          <t>Dec. 31, 2022</t>
        </is>
      </c>
    </row>
    <row r="3">
      <c r="A3" s="4" t="inlineStr">
        <is>
          <t>Related Party | ZMI</t>
        </is>
      </c>
      <c r="B3" s="4" t="inlineStr">
        <is>
          <t xml:space="preserve"> </t>
        </is>
      </c>
      <c r="C3" s="4" t="inlineStr">
        <is>
          <t xml:space="preserve"> </t>
        </is>
      </c>
      <c r="D3" s="4" t="inlineStr">
        <is>
          <t xml:space="preserve"> </t>
        </is>
      </c>
    </row>
    <row r="4">
      <c r="A4" s="3" t="inlineStr">
        <is>
          <t>Related party transactions and balances</t>
        </is>
      </c>
      <c r="B4" s="4" t="inlineStr">
        <is>
          <t xml:space="preserve"> </t>
        </is>
      </c>
      <c r="C4" s="4" t="inlineStr">
        <is>
          <t xml:space="preserve"> </t>
        </is>
      </c>
      <c r="D4" s="4" t="inlineStr">
        <is>
          <t xml:space="preserve"> </t>
        </is>
      </c>
    </row>
    <row r="5">
      <c r="A5" s="4" t="inlineStr">
        <is>
          <t>Purchase of power banks and cabinets from ZMI</t>
        </is>
      </c>
      <c r="B5" s="6" t="n">
        <v>0</v>
      </c>
      <c r="C5" s="6" t="n">
        <v>0</v>
      </c>
      <c r="D5" s="6" t="n">
        <v>18306</v>
      </c>
    </row>
  </sheetData>
  <mergeCells count="2">
    <mergeCell ref="B1:D1"/>
    <mergeCell ref="A1:A2"/>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5" customWidth="1" min="1" max="1"/>
    <col width="16" customWidth="1" min="2" max="2"/>
    <col width="14" customWidth="1" min="3" max="3"/>
  </cols>
  <sheetData>
    <row r="1">
      <c r="A1" s="1" t="inlineStr">
        <is>
          <t>Commitments and contingencies (Details) - CNY (¥) ¥ in Thousands</t>
        </is>
      </c>
      <c r="B1" s="2" t="inlineStr">
        <is>
          <t>12 Months Ended</t>
        </is>
      </c>
    </row>
    <row r="2">
      <c r="B2" s="2" t="inlineStr">
        <is>
          <t>Dec. 31, 2024</t>
        </is>
      </c>
      <c r="C2" s="2" t="inlineStr">
        <is>
          <t>Dec. 31, 2023</t>
        </is>
      </c>
    </row>
    <row r="3">
      <c r="A3" s="3" t="inlineStr">
        <is>
          <t>Commitments and contingencies</t>
        </is>
      </c>
      <c r="B3" s="4" t="inlineStr">
        <is>
          <t xml:space="preserve"> </t>
        </is>
      </c>
      <c r="C3" s="4" t="inlineStr">
        <is>
          <t xml:space="preserve"> </t>
        </is>
      </c>
    </row>
    <row r="4">
      <c r="A4" s="4" t="inlineStr">
        <is>
          <t>Commitments on purchase of cabinets and power banks</t>
        </is>
      </c>
      <c r="B4" s="6" t="n">
        <v>0</v>
      </c>
      <c r="C4" s="6" t="n">
        <v>0</v>
      </c>
    </row>
  </sheetData>
  <mergeCells count="2">
    <mergeCell ref="B1:C1"/>
    <mergeCell ref="A1:A2"/>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7" customWidth="1" min="1" max="1"/>
    <col width="16" customWidth="1" min="2" max="2"/>
    <col width="14" customWidth="1" min="3" max="3"/>
  </cols>
  <sheetData>
    <row r="1">
      <c r="A1" s="1" t="inlineStr">
        <is>
          <t>Restricted net assets (Details) - CNY (¥) ¥ in Thousands</t>
        </is>
      </c>
      <c r="B1" s="2" t="inlineStr">
        <is>
          <t>12 Months Ended</t>
        </is>
      </c>
    </row>
    <row r="2">
      <c r="B2" s="2" t="inlineStr">
        <is>
          <t>Dec. 31, 2024</t>
        </is>
      </c>
      <c r="C2" s="2" t="inlineStr">
        <is>
          <t>Dec. 31, 2023</t>
        </is>
      </c>
    </row>
    <row r="3">
      <c r="A3" s="3" t="inlineStr">
        <is>
          <t>Restricted net assets</t>
        </is>
      </c>
      <c r="B3" s="4" t="inlineStr">
        <is>
          <t xml:space="preserve"> </t>
        </is>
      </c>
      <c r="C3" s="4" t="inlineStr">
        <is>
          <t xml:space="preserve"> </t>
        </is>
      </c>
    </row>
    <row r="4">
      <c r="A4" s="4" t="inlineStr">
        <is>
          <t>Statutory general reserve fund</t>
        </is>
      </c>
      <c r="B4" s="10" t="n">
        <v>0.1</v>
      </c>
      <c r="C4" s="4" t="inlineStr">
        <is>
          <t xml:space="preserve"> </t>
        </is>
      </c>
    </row>
    <row r="5">
      <c r="A5" s="4" t="inlineStr">
        <is>
          <t>Total restricted net assets</t>
        </is>
      </c>
      <c r="B5" s="6" t="n">
        <v>1390688</v>
      </c>
      <c r="C5" s="6" t="n">
        <v>1409955</v>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ventory</t>
        </is>
      </c>
      <c r="B1" s="2" t="inlineStr">
        <is>
          <t>12 Months Ended</t>
        </is>
      </c>
    </row>
    <row r="2">
      <c r="B2" s="2" t="inlineStr">
        <is>
          <t>Dec. 31, 2024</t>
        </is>
      </c>
    </row>
    <row r="3">
      <c r="A3" s="3" t="inlineStr">
        <is>
          <t>Inventory</t>
        </is>
      </c>
      <c r="B3" s="4" t="inlineStr">
        <is>
          <t xml:space="preserve"> </t>
        </is>
      </c>
    </row>
    <row r="4">
      <c r="A4" s="4" t="inlineStr">
        <is>
          <t>Inventory</t>
        </is>
      </c>
      <c r="B4" s="4" t="inlineStr">
        <is>
          <t>4. Inventory ​ ​ ​ ​ ​ ​ ​ ​ As of December 31, ​ 2023 2024 ​ RMB RMB Raw materials 41,373 ​ 39,658 Work in process 11,545 ​ 40,039 Finished goods 52,713 ​ 42,262 Merchandise 6,478 ​ 790 Less: inventory write-down (5,579) ​ (4,461) Total 106,530 ​ 118,288 ​ Inventory write-downs recognized in cost of revenues for the years ended December 31, 2022, 2023 and 2024 were RMB9,273, RMB12 and RMB6,042 respectively.</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V29"/>
  <sheetViews>
    <sheetView workbookViewId="0">
      <selection activeCell="A1" sqref="A1"/>
    </sheetView>
  </sheetViews>
  <sheetFormatPr baseColWidth="8" defaultRowHeight="15"/>
  <cols>
    <col width="56"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22" customWidth="1" min="11" max="11"/>
    <col width="22" customWidth="1" min="12" max="12"/>
    <col width="22" customWidth="1" min="13" max="13"/>
    <col width="22" customWidth="1" min="14" max="14"/>
    <col width="22" customWidth="1" min="15" max="15"/>
    <col width="22" customWidth="1" min="16" max="16"/>
    <col width="22" customWidth="1" min="17" max="17"/>
    <col width="22" customWidth="1" min="18" max="18"/>
    <col width="30" customWidth="1" min="19" max="19"/>
    <col width="30" customWidth="1" min="20" max="20"/>
    <col width="22" customWidth="1" min="21" max="21"/>
    <col width="22" customWidth="1" min="22" max="22"/>
  </cols>
  <sheetData>
    <row r="1">
      <c r="A1" s="1" t="inlineStr">
        <is>
          <t>Segment report (Details) ¥ in Thousands, $ in Thousands</t>
        </is>
      </c>
      <c r="B1" s="2" t="inlineStr">
        <is>
          <t>3 Months Ended</t>
        </is>
      </c>
      <c r="N1" s="2" t="inlineStr">
        <is>
          <t>6 Months Ended</t>
        </is>
      </c>
      <c r="Q1" s="2" t="inlineStr">
        <is>
          <t>9 Months Ended</t>
        </is>
      </c>
      <c r="S1" s="2" t="inlineStr">
        <is>
          <t>12 Months Ended</t>
        </is>
      </c>
    </row>
    <row r="2">
      <c r="B2" s="2" t="inlineStr">
        <is>
          <t>Dec. 31, 2024 CNY (¥)</t>
        </is>
      </c>
      <c r="C2" s="2" t="inlineStr">
        <is>
          <t>Sep. 30, 2024 CNY (¥)</t>
        </is>
      </c>
      <c r="D2" s="2" t="inlineStr">
        <is>
          <t>Jun. 30, 2024 CNY (¥)</t>
        </is>
      </c>
      <c r="E2" s="2" t="inlineStr">
        <is>
          <t>Mar. 31, 2024 CNY (¥)</t>
        </is>
      </c>
      <c r="F2" s="2" t="inlineStr">
        <is>
          <t>Dec. 31, 2023 CNY (¥)</t>
        </is>
      </c>
      <c r="G2" s="2" t="inlineStr">
        <is>
          <t>Sep. 30, 2023 CNY (¥)</t>
        </is>
      </c>
      <c r="H2" s="2" t="inlineStr">
        <is>
          <t>Jun. 30, 2023 CNY (¥)</t>
        </is>
      </c>
      <c r="I2" s="2" t="inlineStr">
        <is>
          <t>Mar. 31, 2023 CNY (¥)</t>
        </is>
      </c>
      <c r="J2" s="2" t="inlineStr">
        <is>
          <t>Dec. 31, 2022 CNY (¥)</t>
        </is>
      </c>
      <c r="K2" s="2" t="inlineStr">
        <is>
          <t>Sep. 30, 2022 CNY (¥)</t>
        </is>
      </c>
      <c r="L2" s="2" t="inlineStr">
        <is>
          <t>Jun. 30, 2022 CNY (¥)</t>
        </is>
      </c>
      <c r="M2" s="2" t="inlineStr">
        <is>
          <t>Mar. 31, 2022 CNY (¥)</t>
        </is>
      </c>
      <c r="N2" s="2" t="inlineStr">
        <is>
          <t>Jun. 30, 2024 CNY (¥)</t>
        </is>
      </c>
      <c r="O2" s="2" t="inlineStr">
        <is>
          <t>Jun. 30, 2023 CNY (¥)</t>
        </is>
      </c>
      <c r="P2" s="2" t="inlineStr">
        <is>
          <t>Jun. 30, 2022 CNY (¥)</t>
        </is>
      </c>
      <c r="Q2" s="2" t="inlineStr">
        <is>
          <t>Sep. 30, 2023 CNY (¥)</t>
        </is>
      </c>
      <c r="R2" s="2" t="inlineStr">
        <is>
          <t>Sep. 30, 2022 CNY (¥)</t>
        </is>
      </c>
      <c r="S2" s="2" t="inlineStr">
        <is>
          <t>Dec. 31, 2024 CNY (¥) segment</t>
        </is>
      </c>
      <c r="T2" s="2" t="inlineStr">
        <is>
          <t>Dec. 31, 2024 USD ($) segment</t>
        </is>
      </c>
      <c r="U2" s="2" t="inlineStr">
        <is>
          <t>Dec. 31, 2023 CNY (¥)</t>
        </is>
      </c>
      <c r="V2" s="2" t="inlineStr">
        <is>
          <t>Dec. 31, 2022 CNY (¥)</t>
        </is>
      </c>
    </row>
    <row r="3">
      <c r="A3" s="3" t="inlineStr">
        <is>
          <t>Segment repor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row>
    <row r="4">
      <c r="A4" s="4" t="inlineStr">
        <is>
          <t>Number of reportable segments | segme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5" t="n">
        <v>2</v>
      </c>
      <c r="T4" s="5" t="n">
        <v>2</v>
      </c>
      <c r="U4" s="4" t="inlineStr">
        <is>
          <t xml:space="preserve"> </t>
        </is>
      </c>
      <c r="V4" s="4" t="inlineStr">
        <is>
          <t xml:space="preserve"> </t>
        </is>
      </c>
    </row>
    <row r="5">
      <c r="A5" s="4" t="inlineStr">
        <is>
          <t>Total revenues</t>
        </is>
      </c>
      <c r="B5" s="6" t="n">
        <v>543508</v>
      </c>
      <c r="C5" s="6" t="n">
        <v>490783</v>
      </c>
      <c r="D5" s="6" t="n">
        <v>462923</v>
      </c>
      <c r="E5" s="6" t="n">
        <v>397206</v>
      </c>
      <c r="F5" s="6" t="n">
        <v>486620</v>
      </c>
      <c r="G5" s="6" t="n">
        <v>613466</v>
      </c>
      <c r="H5" s="6" t="n">
        <v>1035726</v>
      </c>
      <c r="I5" s="6" t="n">
        <v>822835</v>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6" t="n">
        <v>1894420</v>
      </c>
      <c r="T5" s="7" t="n">
        <v>259534</v>
      </c>
      <c r="U5" s="6" t="n">
        <v>2958647</v>
      </c>
      <c r="V5" s="6" t="n">
        <v>2838190</v>
      </c>
    </row>
    <row r="6">
      <c r="A6" s="4" t="inlineStr">
        <is>
          <t>Cost of revenues</t>
        </is>
      </c>
      <c r="B6" s="4" t="inlineStr">
        <is>
          <t xml:space="preserve"> </t>
        </is>
      </c>
      <c r="C6" s="4" t="inlineStr">
        <is>
          <t xml:space="preserve"> </t>
        </is>
      </c>
      <c r="D6" s="5" t="n">
        <v>-219600</v>
      </c>
      <c r="E6" s="5" t="n">
        <v>-167737</v>
      </c>
      <c r="F6" s="5" t="n">
        <v>-191801</v>
      </c>
      <c r="G6" s="5" t="n">
        <v>-215461</v>
      </c>
      <c r="H6" s="5" t="n">
        <v>-670185</v>
      </c>
      <c r="I6" s="5" t="n">
        <v>-128744</v>
      </c>
      <c r="J6" s="6" t="n">
        <v>-146437</v>
      </c>
      <c r="K6" s="6" t="n">
        <v>-132093</v>
      </c>
      <c r="L6" s="6" t="n">
        <v>-166754</v>
      </c>
      <c r="M6" s="6" t="n">
        <v>-127951</v>
      </c>
      <c r="N6" s="6" t="n">
        <v>-387337</v>
      </c>
      <c r="O6" s="6" t="n">
        <v>-798929</v>
      </c>
      <c r="P6" s="6" t="n">
        <v>-294705</v>
      </c>
      <c r="Q6" s="6" t="n">
        <v>-1014390</v>
      </c>
      <c r="R6" s="6" t="n">
        <v>-426798</v>
      </c>
      <c r="S6" s="5" t="n">
        <v>-1090787</v>
      </c>
      <c r="T6" s="5" t="n">
        <v>-149437</v>
      </c>
      <c r="U6" s="5" t="n">
        <v>-1206191</v>
      </c>
      <c r="V6" s="5" t="n">
        <v>-573235</v>
      </c>
    </row>
    <row r="7">
      <c r="A7" s="4" t="inlineStr">
        <is>
          <t>Gross profit</t>
        </is>
      </c>
      <c r="B7" s="5" t="n">
        <v>138454</v>
      </c>
      <c r="C7" s="5" t="n">
        <v>192387</v>
      </c>
      <c r="D7" s="5" t="n">
        <v>243323</v>
      </c>
      <c r="E7" s="5" t="n">
        <v>229469</v>
      </c>
      <c r="F7" s="5" t="n">
        <v>294819</v>
      </c>
      <c r="G7" s="5" t="n">
        <v>398005</v>
      </c>
      <c r="H7" s="5" t="n">
        <v>365541</v>
      </c>
      <c r="I7" s="5" t="n">
        <v>694091</v>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5" t="n">
        <v>803633</v>
      </c>
      <c r="T7" s="5" t="n">
        <v>110097</v>
      </c>
      <c r="U7" s="5" t="n">
        <v>1752456</v>
      </c>
      <c r="V7" s="5" t="n">
        <v>2264955</v>
      </c>
    </row>
    <row r="8">
      <c r="A8" s="4" t="inlineStr">
        <is>
          <t>Research and development expens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5" t="n">
        <v>-82882</v>
      </c>
      <c r="T8" s="5" t="n">
        <v>-11355</v>
      </c>
      <c r="U8" s="5" t="n">
        <v>-91461</v>
      </c>
      <c r="V8" s="5" t="n">
        <v>-90655</v>
      </c>
    </row>
    <row r="9">
      <c r="A9" s="4" t="inlineStr">
        <is>
          <t>Sales and marketing expenses</t>
        </is>
      </c>
      <c r="B9" s="4" t="inlineStr">
        <is>
          <t xml:space="preserve"> </t>
        </is>
      </c>
      <c r="C9" s="4" t="inlineStr">
        <is>
          <t xml:space="preserve"> </t>
        </is>
      </c>
      <c r="D9" s="5" t="n">
        <v>-178519</v>
      </c>
      <c r="E9" s="5" t="n">
        <v>-202412</v>
      </c>
      <c r="F9" s="5" t="n">
        <v>-247717</v>
      </c>
      <c r="G9" s="5" t="n">
        <v>-295990</v>
      </c>
      <c r="H9" s="5" t="n">
        <v>-296366</v>
      </c>
      <c r="I9" s="5" t="n">
        <v>-666527</v>
      </c>
      <c r="J9" s="5" t="n">
        <v>-634439</v>
      </c>
      <c r="K9" s="5" t="n">
        <v>-752859</v>
      </c>
      <c r="L9" s="5" t="n">
        <v>-667236</v>
      </c>
      <c r="M9" s="5" t="n">
        <v>-660598</v>
      </c>
      <c r="N9" s="5" t="n">
        <v>-380931</v>
      </c>
      <c r="O9" s="5" t="n">
        <v>-962893</v>
      </c>
      <c r="P9" s="5" t="n">
        <v>-1327834</v>
      </c>
      <c r="Q9" s="5" t="n">
        <v>-1258883</v>
      </c>
      <c r="R9" s="5" t="n">
        <v>-2080693</v>
      </c>
      <c r="S9" s="5" t="n">
        <v>-623867</v>
      </c>
      <c r="T9" s="5" t="n">
        <v>-85469</v>
      </c>
      <c r="U9" s="5" t="n">
        <v>-1506600</v>
      </c>
      <c r="V9" s="5" t="n">
        <v>-2715132</v>
      </c>
    </row>
    <row r="10">
      <c r="A10" s="4" t="inlineStr">
        <is>
          <t>General and administrative expenses</t>
        </is>
      </c>
      <c r="B10" s="4" t="inlineStr">
        <is>
          <t xml:space="preserve"> </t>
        </is>
      </c>
      <c r="C10" s="4" t="inlineStr">
        <is>
          <t xml:space="preserve"> </t>
        </is>
      </c>
      <c r="D10" s="5" t="n">
        <v>-39378</v>
      </c>
      <c r="E10" s="5" t="n">
        <v>-27570</v>
      </c>
      <c r="F10" s="5" t="n">
        <v>-31501</v>
      </c>
      <c r="G10" s="5" t="n">
        <v>-37777</v>
      </c>
      <c r="H10" s="5" t="n">
        <v>-31537</v>
      </c>
      <c r="I10" s="5" t="n">
        <v>-27221</v>
      </c>
      <c r="J10" s="5" t="n">
        <v>-27960</v>
      </c>
      <c r="K10" s="5" t="n">
        <v>-29633</v>
      </c>
      <c r="L10" s="5" t="n">
        <v>-28657</v>
      </c>
      <c r="M10" s="5" t="n">
        <v>-27521</v>
      </c>
      <c r="N10" s="5" t="n">
        <v>-66948</v>
      </c>
      <c r="O10" s="5" t="n">
        <v>-58758</v>
      </c>
      <c r="P10" s="5" t="n">
        <v>-56178</v>
      </c>
      <c r="Q10" s="5" t="n">
        <v>-96535</v>
      </c>
      <c r="R10" s="5" t="n">
        <v>-85811</v>
      </c>
      <c r="S10" s="5" t="n">
        <v>-150196</v>
      </c>
      <c r="T10" s="5" t="n">
        <v>-20577</v>
      </c>
      <c r="U10" s="5" t="n">
        <v>-128036</v>
      </c>
      <c r="V10" s="5" t="n">
        <v>-113771</v>
      </c>
    </row>
    <row r="11">
      <c r="A11" s="4" t="inlineStr">
        <is>
          <t>Other operating income/(loss)</t>
        </is>
      </c>
      <c r="B11" s="4" t="inlineStr">
        <is>
          <t xml:space="preserve"> </t>
        </is>
      </c>
      <c r="C11" s="4" t="inlineStr">
        <is>
          <t xml:space="preserve"> </t>
        </is>
      </c>
      <c r="D11" s="5" t="n">
        <v>-8726</v>
      </c>
      <c r="E11" s="5" t="n">
        <v>-2067</v>
      </c>
      <c r="F11" s="5" t="n">
        <v>-8875</v>
      </c>
      <c r="G11" s="5" t="n">
        <v>-7023</v>
      </c>
      <c r="H11" s="5" t="n">
        <v>-9973</v>
      </c>
      <c r="I11" s="5" t="n">
        <v>-37</v>
      </c>
      <c r="J11" s="5" t="n">
        <v>-11478</v>
      </c>
      <c r="K11" s="5" t="n">
        <v>18559</v>
      </c>
      <c r="L11" s="5" t="n">
        <v>-2386</v>
      </c>
      <c r="M11" s="5" t="n">
        <v>5277</v>
      </c>
      <c r="N11" s="5" t="n">
        <v>-10793</v>
      </c>
      <c r="O11" s="5" t="n">
        <v>-10010</v>
      </c>
      <c r="P11" s="5" t="n">
        <v>2891</v>
      </c>
      <c r="Q11" s="5" t="n">
        <v>-17033</v>
      </c>
      <c r="R11" s="5" t="n">
        <v>21450</v>
      </c>
      <c r="S11" s="5" t="n">
        <v>-17856</v>
      </c>
      <c r="T11" s="5" t="n">
        <v>-2446</v>
      </c>
      <c r="U11" s="5" t="n">
        <v>-25908</v>
      </c>
      <c r="V11" s="5" t="n">
        <v>9972</v>
      </c>
    </row>
    <row r="12">
      <c r="A12" s="4" t="inlineStr">
        <is>
          <t>Income (loss) from operations</t>
        </is>
      </c>
      <c r="B12" s="5" t="n">
        <v>-39733</v>
      </c>
      <c r="C12" s="5" t="n">
        <v>-5069</v>
      </c>
      <c r="D12" s="5" t="n">
        <v>-4112</v>
      </c>
      <c r="E12" s="5" t="n">
        <v>-22254</v>
      </c>
      <c r="F12" s="5" t="n">
        <v>-20841</v>
      </c>
      <c r="G12" s="5" t="n">
        <v>33416</v>
      </c>
      <c r="H12" s="5" t="n">
        <v>9014</v>
      </c>
      <c r="I12" s="5" t="n">
        <v>-21138</v>
      </c>
      <c r="J12" s="5" t="n">
        <v>-240259</v>
      </c>
      <c r="K12" s="5" t="n">
        <v>-105343</v>
      </c>
      <c r="L12" s="5" t="n">
        <v>-198251</v>
      </c>
      <c r="M12" s="5" t="n">
        <v>-100778</v>
      </c>
      <c r="N12" s="5" t="n">
        <v>-26366</v>
      </c>
      <c r="O12" s="5" t="n">
        <v>-12124</v>
      </c>
      <c r="P12" s="5" t="n">
        <v>-299029</v>
      </c>
      <c r="Q12" s="5" t="n">
        <v>21292</v>
      </c>
      <c r="R12" s="5" t="n">
        <v>-404372</v>
      </c>
      <c r="S12" s="5" t="n">
        <v>-71168</v>
      </c>
      <c r="T12" s="5" t="n">
        <v>-9750</v>
      </c>
      <c r="U12" s="5" t="n">
        <v>451</v>
      </c>
      <c r="V12" s="5" t="n">
        <v>-644631</v>
      </c>
    </row>
    <row r="13">
      <c r="A13" s="4" t="inlineStr">
        <is>
          <t>Interest and investment incom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5" t="n">
        <v>112976</v>
      </c>
      <c r="T13" s="5" t="n">
        <v>15478</v>
      </c>
      <c r="U13" s="5" t="n">
        <v>117247</v>
      </c>
      <c r="V13" s="5" t="n">
        <v>52389</v>
      </c>
    </row>
    <row r="14">
      <c r="A14" s="4" t="inlineStr">
        <is>
          <t>Interest expense to third parti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5" t="n">
        <v>0</v>
      </c>
      <c r="T14" s="5" t="n">
        <v>0</v>
      </c>
      <c r="U14" s="5" t="n">
        <v>-4228</v>
      </c>
      <c r="V14" s="5" t="n">
        <v>-31282</v>
      </c>
    </row>
    <row r="15">
      <c r="A15" s="4" t="inlineStr">
        <is>
          <t>Foreign exchange gains/(losses), ne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5" t="n">
        <v>-3767</v>
      </c>
      <c r="T15" s="5" t="n">
        <v>-516</v>
      </c>
      <c r="U15" s="5" t="n">
        <v>-3255</v>
      </c>
      <c r="V15" s="5" t="n">
        <v>3787</v>
      </c>
    </row>
    <row r="16">
      <c r="A16" s="4" t="inlineStr">
        <is>
          <t>Other income/loss, ne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5" t="n">
        <v>169</v>
      </c>
      <c r="T16" s="5" t="n">
        <v>23</v>
      </c>
      <c r="U16" s="5" t="n">
        <v>63</v>
      </c>
      <c r="V16" s="5" t="n">
        <v>-413</v>
      </c>
    </row>
    <row r="17">
      <c r="A17" s="4" t="inlineStr">
        <is>
          <t>(Loss)/income before income tax expense</t>
        </is>
      </c>
      <c r="B17" s="4" t="inlineStr">
        <is>
          <t xml:space="preserve"> </t>
        </is>
      </c>
      <c r="C17" s="4" t="inlineStr">
        <is>
          <t xml:space="preserve"> </t>
        </is>
      </c>
      <c r="D17" s="5" t="n">
        <v>22100</v>
      </c>
      <c r="E17" s="5" t="n">
        <v>7842</v>
      </c>
      <c r="F17" s="5" t="n">
        <v>15001</v>
      </c>
      <c r="G17" s="5" t="n">
        <v>69859</v>
      </c>
      <c r="H17" s="5" t="n">
        <v>19971</v>
      </c>
      <c r="I17" s="5" t="n">
        <v>5447</v>
      </c>
      <c r="J17" s="5" t="n">
        <v>-226404</v>
      </c>
      <c r="K17" s="5" t="n">
        <v>-104123</v>
      </c>
      <c r="L17" s="5" t="n">
        <v>-191750</v>
      </c>
      <c r="M17" s="5" t="n">
        <v>-97873</v>
      </c>
      <c r="N17" s="5" t="n">
        <v>29942</v>
      </c>
      <c r="O17" s="5" t="n">
        <v>25418</v>
      </c>
      <c r="P17" s="5" t="n">
        <v>-289623</v>
      </c>
      <c r="Q17" s="5" t="n">
        <v>95277</v>
      </c>
      <c r="R17" s="5" t="n">
        <v>-393746</v>
      </c>
      <c r="S17" s="5" t="n">
        <v>38210</v>
      </c>
      <c r="T17" s="5" t="n">
        <v>5235</v>
      </c>
      <c r="U17" s="5" t="n">
        <v>110278</v>
      </c>
      <c r="V17" s="5" t="n">
        <v>-620150</v>
      </c>
    </row>
    <row r="18">
      <c r="A18" s="4" t="inlineStr">
        <is>
          <t>Income tax expense</t>
        </is>
      </c>
      <c r="B18" s="4" t="inlineStr">
        <is>
          <t xml:space="preserve"> </t>
        </is>
      </c>
      <c r="C18" s="4" t="inlineStr">
        <is>
          <t xml:space="preserve"> </t>
        </is>
      </c>
      <c r="D18" s="5" t="n">
        <v>-11838</v>
      </c>
      <c r="E18" s="5" t="n">
        <v>-8042</v>
      </c>
      <c r="F18" s="5" t="n">
        <v>-1303</v>
      </c>
      <c r="G18" s="5" t="n">
        <v>-20849</v>
      </c>
      <c r="H18" s="5" t="n">
        <v>391</v>
      </c>
      <c r="I18" s="5" t="n">
        <v>227</v>
      </c>
      <c r="J18" s="5" t="n">
        <v>-113471</v>
      </c>
      <c r="K18" s="5" t="n">
        <v>1372</v>
      </c>
      <c r="L18" s="5" t="n">
        <v>1131</v>
      </c>
      <c r="M18" s="5" t="n">
        <v>365</v>
      </c>
      <c r="N18" s="5" t="n">
        <v>-19880</v>
      </c>
      <c r="O18" s="5" t="n">
        <v>618</v>
      </c>
      <c r="P18" s="5" t="n">
        <v>1496</v>
      </c>
      <c r="Q18" s="5" t="n">
        <v>-20231</v>
      </c>
      <c r="R18" s="5" t="n">
        <v>2868</v>
      </c>
      <c r="S18" s="5" t="n">
        <v>-51744</v>
      </c>
      <c r="T18" s="5" t="n">
        <v>-7089</v>
      </c>
      <c r="U18" s="5" t="n">
        <v>-21534</v>
      </c>
      <c r="V18" s="5" t="n">
        <v>-110603</v>
      </c>
    </row>
    <row r="19">
      <c r="A19" s="4" t="inlineStr">
        <is>
          <t>Net Income (Loss)</t>
        </is>
      </c>
      <c r="B19" s="6" t="n">
        <v>-27842</v>
      </c>
      <c r="C19" s="6" t="n">
        <v>4246</v>
      </c>
      <c r="D19" s="6" t="n">
        <v>10262</v>
      </c>
      <c r="E19" s="6" t="n">
        <v>-200</v>
      </c>
      <c r="F19" s="6" t="n">
        <v>13698</v>
      </c>
      <c r="G19" s="6" t="n">
        <v>49010</v>
      </c>
      <c r="H19" s="6" t="n">
        <v>20362</v>
      </c>
      <c r="I19" s="6" t="n">
        <v>5674</v>
      </c>
      <c r="J19" s="6" t="n">
        <v>-339875</v>
      </c>
      <c r="K19" s="6" t="n">
        <v>-102751</v>
      </c>
      <c r="L19" s="6" t="n">
        <v>-190619</v>
      </c>
      <c r="M19" s="6" t="n">
        <v>-97508</v>
      </c>
      <c r="N19" s="6" t="n">
        <v>10062</v>
      </c>
      <c r="O19" s="6" t="n">
        <v>26036</v>
      </c>
      <c r="P19" s="6" t="n">
        <v>-288127</v>
      </c>
      <c r="Q19" s="6" t="n">
        <v>75046</v>
      </c>
      <c r="R19" s="6" t="n">
        <v>-390878</v>
      </c>
      <c r="S19" s="5" t="n">
        <v>-13534</v>
      </c>
      <c r="T19" s="7" t="n">
        <v>-1854</v>
      </c>
      <c r="U19" s="5" t="n">
        <v>88744</v>
      </c>
      <c r="V19" s="5" t="n">
        <v>-730753</v>
      </c>
    </row>
    <row r="20">
      <c r="A20" s="4" t="inlineStr">
        <is>
          <t>Mobile Device Charging | Operating segment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row>
    <row r="21">
      <c r="A21" s="3" t="inlineStr">
        <is>
          <t>Segment repor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row>
    <row r="22">
      <c r="A22" s="4" t="inlineStr">
        <is>
          <t>Total revenu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5" t="n">
        <v>1414570</v>
      </c>
      <c r="T22" s="4" t="inlineStr">
        <is>
          <t xml:space="preserve"> </t>
        </is>
      </c>
      <c r="U22" s="5" t="n">
        <v>2907652</v>
      </c>
      <c r="V22" s="5" t="n">
        <v>2838190</v>
      </c>
    </row>
    <row r="23">
      <c r="A23" s="4" t="inlineStr">
        <is>
          <t>Cost of revenu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5" t="n">
        <v>-666461</v>
      </c>
      <c r="T23" s="4" t="inlineStr">
        <is>
          <t xml:space="preserve"> </t>
        </is>
      </c>
      <c r="U23" s="5" t="n">
        <v>-1154263</v>
      </c>
      <c r="V23" s="5" t="n">
        <v>-573235</v>
      </c>
    </row>
    <row r="24">
      <c r="A24" s="4" t="inlineStr">
        <is>
          <t>Gross profi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5" t="n">
        <v>748109</v>
      </c>
      <c r="T24" s="4" t="inlineStr">
        <is>
          <t xml:space="preserve"> </t>
        </is>
      </c>
      <c r="U24" s="5" t="n">
        <v>1753389</v>
      </c>
      <c r="V24" s="6" t="n">
        <v>2264955</v>
      </c>
    </row>
    <row r="25">
      <c r="A25" s="4" t="inlineStr">
        <is>
          <t>PV Business | Operating segment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row>
    <row r="26">
      <c r="A26" s="3" t="inlineStr">
        <is>
          <t>Segment repor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row>
    <row r="27">
      <c r="A27" s="4" t="inlineStr">
        <is>
          <t>Total revenu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5" t="n">
        <v>479850</v>
      </c>
      <c r="T27" s="4" t="inlineStr">
        <is>
          <t xml:space="preserve"> </t>
        </is>
      </c>
      <c r="U27" s="5" t="n">
        <v>50995</v>
      </c>
      <c r="V27" s="4" t="inlineStr">
        <is>
          <t xml:space="preserve"> </t>
        </is>
      </c>
    </row>
    <row r="28">
      <c r="A28" s="4" t="inlineStr">
        <is>
          <t>Cost of revenu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5" t="n">
        <v>-424326</v>
      </c>
      <c r="T28" s="4" t="inlineStr">
        <is>
          <t xml:space="preserve"> </t>
        </is>
      </c>
      <c r="U28" s="5" t="n">
        <v>-51928</v>
      </c>
      <c r="V28" s="4" t="inlineStr">
        <is>
          <t xml:space="preserve"> </t>
        </is>
      </c>
    </row>
    <row r="29">
      <c r="A29" s="4" t="inlineStr">
        <is>
          <t>Gross profi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6" t="n">
        <v>55524</v>
      </c>
      <c r="T29" s="4" t="inlineStr">
        <is>
          <t xml:space="preserve"> </t>
        </is>
      </c>
      <c r="U29" s="6" t="n">
        <v>-933</v>
      </c>
      <c r="V29" s="4" t="inlineStr">
        <is>
          <t xml:space="preserve"> </t>
        </is>
      </c>
    </row>
  </sheetData>
  <mergeCells count="5">
    <mergeCell ref="Q1:R1"/>
    <mergeCell ref="N1:P1"/>
    <mergeCell ref="B1:M1"/>
    <mergeCell ref="A1:A2"/>
    <mergeCell ref="S1:V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41" customWidth="1" min="1" max="1"/>
    <col width="14" customWidth="1" min="2" max="2"/>
    <col width="14" customWidth="1" min="3" max="3"/>
  </cols>
  <sheetData>
    <row r="1">
      <c r="A1" s="1" t="inlineStr">
        <is>
          <t>Subsequent events (Details) - $ / shares</t>
        </is>
      </c>
      <c r="B1" s="2" t="inlineStr">
        <is>
          <t>Jan. 06, 2025</t>
        </is>
      </c>
      <c r="C1" s="2" t="inlineStr">
        <is>
          <t>Oct. 15, 2019</t>
        </is>
      </c>
    </row>
    <row r="2">
      <c r="A2" s="3" t="inlineStr">
        <is>
          <t>Subsequent Event [Line Items]</t>
        </is>
      </c>
      <c r="B2" s="4" t="inlineStr">
        <is>
          <t xml:space="preserve"> </t>
        </is>
      </c>
      <c r="C2" s="4" t="inlineStr">
        <is>
          <t xml:space="preserve"> </t>
        </is>
      </c>
    </row>
    <row r="3">
      <c r="A3" s="4" t="inlineStr">
        <is>
          <t>Purchase price per share</t>
        </is>
      </c>
      <c r="B3" s="4" t="inlineStr">
        <is>
          <t xml:space="preserve"> </t>
        </is>
      </c>
      <c r="C3" s="8" t="n">
        <v>0.8218</v>
      </c>
    </row>
    <row r="4">
      <c r="A4" s="4" t="inlineStr">
        <is>
          <t>Subsequent Event [Member]</t>
        </is>
      </c>
      <c r="B4" s="4" t="inlineStr">
        <is>
          <t xml:space="preserve"> </t>
        </is>
      </c>
      <c r="C4" s="4" t="inlineStr">
        <is>
          <t xml:space="preserve"> </t>
        </is>
      </c>
    </row>
    <row r="5">
      <c r="A5" s="3" t="inlineStr">
        <is>
          <t>Subsequent Event [Line Items]</t>
        </is>
      </c>
      <c r="B5" s="4" t="inlineStr">
        <is>
          <t xml:space="preserve"> </t>
        </is>
      </c>
      <c r="C5" s="4" t="inlineStr">
        <is>
          <t xml:space="preserve"> </t>
        </is>
      </c>
    </row>
    <row r="6">
      <c r="A6" s="4" t="inlineStr">
        <is>
          <t>Purchase price per share</t>
        </is>
      </c>
      <c r="B6" s="12" t="n">
        <v>0.625</v>
      </c>
      <c r="C6" s="4" t="inlineStr">
        <is>
          <t xml:space="preserve"> </t>
        </is>
      </c>
    </row>
    <row r="7">
      <c r="A7" s="4" t="inlineStr">
        <is>
          <t>Subsequent Event [Member] | ADS</t>
        </is>
      </c>
      <c r="B7" s="4" t="inlineStr">
        <is>
          <t xml:space="preserve"> </t>
        </is>
      </c>
      <c r="C7" s="4" t="inlineStr">
        <is>
          <t xml:space="preserve"> </t>
        </is>
      </c>
    </row>
    <row r="8">
      <c r="A8" s="3" t="inlineStr">
        <is>
          <t>Subsequent Event [Line Items]</t>
        </is>
      </c>
      <c r="B8" s="4" t="inlineStr">
        <is>
          <t xml:space="preserve"> </t>
        </is>
      </c>
      <c r="C8" s="4" t="inlineStr">
        <is>
          <t xml:space="preserve"> </t>
        </is>
      </c>
    </row>
    <row r="9">
      <c r="A9" s="4" t="inlineStr">
        <is>
          <t>Purchase price per share</t>
        </is>
      </c>
      <c r="B9" s="13" t="n">
        <v>1.25</v>
      </c>
      <c r="C9" s="4" t="inlineStr">
        <is>
          <t xml:space="preserve"> </t>
        </is>
      </c>
    </row>
  </sheetData>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O73"/>
  <sheetViews>
    <sheetView workbookViewId="0">
      <selection activeCell="A1" sqref="A1"/>
    </sheetView>
  </sheetViews>
  <sheetFormatPr baseColWidth="8" defaultRowHeight="15"/>
  <cols>
    <col width="80" customWidth="1" min="1" max="1"/>
    <col width="27" customWidth="1" min="2" max="2"/>
    <col width="27" customWidth="1" min="3" max="3"/>
    <col width="22" customWidth="1" min="4" max="4"/>
    <col width="22" customWidth="1" min="5" max="5"/>
    <col width="27" customWidth="1" min="6" max="6"/>
    <col width="22" customWidth="1" min="7" max="7"/>
    <col width="22" customWidth="1" min="8" max="8"/>
    <col width="22" customWidth="1" min="9" max="9"/>
    <col width="22" customWidth="1" min="10" max="10"/>
    <col width="22" customWidth="1" min="11" max="11"/>
    <col width="22" customWidth="1" min="12" max="12"/>
    <col width="22" customWidth="1" min="13" max="13"/>
    <col width="22" customWidth="1" min="14" max="14"/>
    <col width="22" customWidth="1" min="15" max="15"/>
  </cols>
  <sheetData>
    <row r="1">
      <c r="A1" s="1" t="inlineStr">
        <is>
          <t>Condensed financial information of the parent company - Condensed balance sheets (Details) ¥ in Thousands, $ in Thousands</t>
        </is>
      </c>
      <c r="B1" s="2" t="inlineStr">
        <is>
          <t>Dec. 31, 2024 CNY (¥)</t>
        </is>
      </c>
      <c r="C1" s="2" t="inlineStr">
        <is>
          <t>Dec. 31, 2024 USD ($)</t>
        </is>
      </c>
      <c r="D1" s="2" t="inlineStr">
        <is>
          <t>Jun. 30, 2024 CNY (¥)</t>
        </is>
      </c>
      <c r="E1" s="2" t="inlineStr">
        <is>
          <t>Mar. 31, 2024 CNY (¥)</t>
        </is>
      </c>
      <c r="F1" s="2" t="inlineStr">
        <is>
          <t>Dec. 31, 2023 CNY (¥)</t>
        </is>
      </c>
      <c r="G1" s="2" t="inlineStr">
        <is>
          <t>Sep. 30, 2023 CNY (¥)</t>
        </is>
      </c>
      <c r="H1" s="2" t="inlineStr">
        <is>
          <t>Jun. 30, 2023 CNY (¥)</t>
        </is>
      </c>
      <c r="I1" s="2" t="inlineStr">
        <is>
          <t>Mar. 31, 2023 CNY (¥)</t>
        </is>
      </c>
      <c r="J1" s="2" t="inlineStr">
        <is>
          <t>Dec. 31, 2022 CNY (¥)</t>
        </is>
      </c>
      <c r="K1" s="2" t="inlineStr">
        <is>
          <t>Sep. 30, 2022 CNY (¥)</t>
        </is>
      </c>
      <c r="L1" s="2" t="inlineStr">
        <is>
          <t>Jun. 30, 2022 CNY (¥)</t>
        </is>
      </c>
      <c r="M1" s="2" t="inlineStr">
        <is>
          <t>Mar. 31, 2022 CNY (¥)</t>
        </is>
      </c>
      <c r="N1" s="2" t="inlineStr">
        <is>
          <t>Jan. 01, 2022 CNY (¥)</t>
        </is>
      </c>
      <c r="O1" s="2" t="inlineStr">
        <is>
          <t>Dec. 31, 2021 CNY (¥)</t>
        </is>
      </c>
    </row>
    <row r="2">
      <c r="A2" s="3" t="inlineStr">
        <is>
          <t>Current asset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c r="N2" s="4" t="inlineStr">
        <is>
          <t xml:space="preserve"> </t>
        </is>
      </c>
      <c r="O2" s="4" t="inlineStr">
        <is>
          <t xml:space="preserve"> </t>
        </is>
      </c>
    </row>
    <row r="3">
      <c r="A3" s="4" t="inlineStr">
        <is>
          <t>Cash and cash equivalents</t>
        </is>
      </c>
      <c r="B3" s="6" t="n">
        <v>787375</v>
      </c>
      <c r="C3" s="7" t="n">
        <v>107870</v>
      </c>
      <c r="D3" s="4" t="inlineStr">
        <is>
          <t xml:space="preserve"> </t>
        </is>
      </c>
      <c r="E3" s="4" t="inlineStr">
        <is>
          <t xml:space="preserve"> </t>
        </is>
      </c>
      <c r="F3" s="6" t="n">
        <v>588644</v>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Total current assets</t>
        </is>
      </c>
      <c r="B4" s="6" t="n">
        <v>3949185</v>
      </c>
      <c r="C4" s="7" t="n">
        <v>541036</v>
      </c>
      <c r="D4" s="6" t="n">
        <v>3956768</v>
      </c>
      <c r="E4" s="6" t="n">
        <v>4037397</v>
      </c>
      <c r="F4" s="6" t="n">
        <v>4018303</v>
      </c>
      <c r="G4" s="6" t="n">
        <v>3986892</v>
      </c>
      <c r="H4" s="6" t="n">
        <v>3909503</v>
      </c>
      <c r="I4" s="6" t="n">
        <v>3416685</v>
      </c>
      <c r="J4" s="6" t="n">
        <v>3298575</v>
      </c>
      <c r="K4" s="6" t="n">
        <v>3473317</v>
      </c>
      <c r="L4" s="6" t="n">
        <v>3298478</v>
      </c>
      <c r="M4" s="6" t="n">
        <v>3163943</v>
      </c>
      <c r="N4" s="4" t="inlineStr">
        <is>
          <t xml:space="preserve"> </t>
        </is>
      </c>
      <c r="O4" s="4" t="inlineStr">
        <is>
          <t xml:space="preserve"> </t>
        </is>
      </c>
    </row>
    <row r="5">
      <c r="A5" s="3" t="inlineStr">
        <is>
          <t>Non-current asset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row>
    <row r="6">
      <c r="A6" s="4" t="inlineStr">
        <is>
          <t>Other Receivable, after Allowance for Credit Loss, Noncurrent, Related Party [Extensible Enumeration]</t>
        </is>
      </c>
      <c r="B6" s="4" t="inlineStr">
        <is>
          <t>Affiliated Entity [Member]</t>
        </is>
      </c>
      <c r="C6" s="4" t="inlineStr">
        <is>
          <t>Affiliated Entity [Member]</t>
        </is>
      </c>
      <c r="D6" s="4" t="inlineStr">
        <is>
          <t xml:space="preserve"> </t>
        </is>
      </c>
      <c r="E6" s="4" t="inlineStr">
        <is>
          <t xml:space="preserve"> </t>
        </is>
      </c>
      <c r="F6" s="4" t="inlineStr">
        <is>
          <t>Affiliated Entity [Member]</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row>
    <row r="7">
      <c r="A7" s="4" t="inlineStr">
        <is>
          <t>Other non-current assets</t>
        </is>
      </c>
      <c r="B7" s="6" t="n">
        <v>7754</v>
      </c>
      <c r="C7" s="7" t="n">
        <v>1062</v>
      </c>
      <c r="D7" s="5" t="n">
        <v>15201</v>
      </c>
      <c r="E7" s="5" t="n">
        <v>18713</v>
      </c>
      <c r="F7" s="6" t="n">
        <v>20469</v>
      </c>
      <c r="G7" s="5" t="n">
        <v>18480</v>
      </c>
      <c r="H7" s="5" t="n">
        <v>18344</v>
      </c>
      <c r="I7" s="5" t="n">
        <v>27980</v>
      </c>
      <c r="J7" s="5" t="n">
        <v>35264</v>
      </c>
      <c r="K7" s="5" t="n">
        <v>75037</v>
      </c>
      <c r="L7" s="5" t="n">
        <v>114379</v>
      </c>
      <c r="M7" s="5" t="n">
        <v>143067</v>
      </c>
      <c r="N7" s="4" t="inlineStr">
        <is>
          <t xml:space="preserve"> </t>
        </is>
      </c>
      <c r="O7" s="4" t="inlineStr">
        <is>
          <t xml:space="preserve"> </t>
        </is>
      </c>
    </row>
    <row r="8">
      <c r="A8" s="4" t="inlineStr">
        <is>
          <t>Total non-current assets</t>
        </is>
      </c>
      <c r="B8" s="5" t="n">
        <v>178375</v>
      </c>
      <c r="C8" s="5" t="n">
        <v>24437</v>
      </c>
      <c r="D8" s="5" t="n">
        <v>306293</v>
      </c>
      <c r="E8" s="5" t="n">
        <v>356762</v>
      </c>
      <c r="F8" s="5" t="n">
        <v>401793</v>
      </c>
      <c r="G8" s="5" t="n">
        <v>422189</v>
      </c>
      <c r="H8" s="5" t="n">
        <v>394167</v>
      </c>
      <c r="I8" s="5" t="n">
        <v>981800</v>
      </c>
      <c r="J8" s="5" t="n">
        <v>990096</v>
      </c>
      <c r="K8" s="5" t="n">
        <v>969821</v>
      </c>
      <c r="L8" s="5" t="n">
        <v>1011250</v>
      </c>
      <c r="M8" s="5" t="n">
        <v>1084861</v>
      </c>
      <c r="N8" s="4" t="inlineStr">
        <is>
          <t xml:space="preserve"> </t>
        </is>
      </c>
      <c r="O8" s="4" t="inlineStr">
        <is>
          <t xml:space="preserve"> </t>
        </is>
      </c>
    </row>
    <row r="9">
      <c r="A9" s="4" t="inlineStr">
        <is>
          <t>Total assets</t>
        </is>
      </c>
      <c r="B9" s="5" t="n">
        <v>4127560</v>
      </c>
      <c r="C9" s="5" t="n">
        <v>565473</v>
      </c>
      <c r="D9" s="5" t="n">
        <v>4263061</v>
      </c>
      <c r="E9" s="5" t="n">
        <v>4394159</v>
      </c>
      <c r="F9" s="5" t="n">
        <v>4420096</v>
      </c>
      <c r="G9" s="5" t="n">
        <v>4409081</v>
      </c>
      <c r="H9" s="5" t="n">
        <v>4303670</v>
      </c>
      <c r="I9" s="5" t="n">
        <v>4398485</v>
      </c>
      <c r="J9" s="5" t="n">
        <v>4288671</v>
      </c>
      <c r="K9" s="5" t="n">
        <v>4443138</v>
      </c>
      <c r="L9" s="5" t="n">
        <v>4309728</v>
      </c>
      <c r="M9" s="5" t="n">
        <v>4248804</v>
      </c>
      <c r="N9" s="4" t="inlineStr">
        <is>
          <t xml:space="preserve"> </t>
        </is>
      </c>
      <c r="O9" s="4" t="inlineStr">
        <is>
          <t xml:space="preserve"> </t>
        </is>
      </c>
    </row>
    <row r="10">
      <c r="A10" s="3" t="inlineStr">
        <is>
          <t>Current liabiliti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row>
    <row r="11">
      <c r="A11" s="4" t="inlineStr">
        <is>
          <t>Salary and welfare payable</t>
        </is>
      </c>
      <c r="B11" s="5" t="n">
        <v>126441</v>
      </c>
      <c r="C11" s="5" t="n">
        <v>17322</v>
      </c>
      <c r="D11" s="4" t="inlineStr">
        <is>
          <t xml:space="preserve"> </t>
        </is>
      </c>
      <c r="E11" s="4" t="inlineStr">
        <is>
          <t xml:space="preserve"> </t>
        </is>
      </c>
      <c r="F11" s="5" t="n">
        <v>143653</v>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row>
    <row r="12">
      <c r="A12" s="4" t="inlineStr">
        <is>
          <t>Accruals and other current liabilities</t>
        </is>
      </c>
      <c r="B12" s="5" t="n">
        <v>345478</v>
      </c>
      <c r="C12" s="5" t="n">
        <v>47330</v>
      </c>
      <c r="D12" s="4" t="inlineStr">
        <is>
          <t xml:space="preserve"> </t>
        </is>
      </c>
      <c r="E12" s="4" t="inlineStr">
        <is>
          <t xml:space="preserve"> </t>
        </is>
      </c>
      <c r="F12" s="5" t="n">
        <v>336959</v>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row>
    <row r="13">
      <c r="A13" s="4" t="inlineStr">
        <is>
          <t>Total current liabilities</t>
        </is>
      </c>
      <c r="B13" s="5" t="n">
        <v>1244184</v>
      </c>
      <c r="C13" s="5" t="n">
        <v>170452</v>
      </c>
      <c r="D13" s="5" t="n">
        <v>1388094</v>
      </c>
      <c r="E13" s="5" t="n">
        <v>1510782</v>
      </c>
      <c r="F13" s="5" t="n">
        <v>1486443</v>
      </c>
      <c r="G13" s="5" t="n">
        <v>1477982</v>
      </c>
      <c r="H13" s="5" t="n">
        <v>1413623</v>
      </c>
      <c r="I13" s="5" t="n">
        <v>1573114</v>
      </c>
      <c r="J13" s="5" t="n">
        <v>1449141</v>
      </c>
      <c r="K13" s="5" t="n">
        <v>1355744</v>
      </c>
      <c r="L13" s="5" t="n">
        <v>1191268</v>
      </c>
      <c r="M13" s="5" t="n">
        <v>1004652</v>
      </c>
      <c r="N13" s="4" t="inlineStr">
        <is>
          <t xml:space="preserve"> </t>
        </is>
      </c>
      <c r="O13" s="4" t="inlineStr">
        <is>
          <t xml:space="preserve"> </t>
        </is>
      </c>
    </row>
    <row r="14">
      <c r="A14" s="3" t="inlineStr">
        <is>
          <t>Non-current liabiliti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row>
    <row r="15">
      <c r="A15" s="4" t="inlineStr">
        <is>
          <t>Total non-current liabilities</t>
        </is>
      </c>
      <c r="B15" s="5" t="n">
        <v>226855</v>
      </c>
      <c r="C15" s="5" t="n">
        <v>31079</v>
      </c>
      <c r="D15" s="4" t="inlineStr">
        <is>
          <t xml:space="preserve"> </t>
        </is>
      </c>
      <c r="E15" s="4" t="inlineStr">
        <is>
          <t xml:space="preserve"> </t>
        </is>
      </c>
      <c r="F15" s="5" t="n">
        <v>204226</v>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row>
    <row r="16">
      <c r="A16" s="4" t="inlineStr">
        <is>
          <t>Total liabilities</t>
        </is>
      </c>
      <c r="B16" s="5" t="n">
        <v>1471039</v>
      </c>
      <c r="C16" s="5" t="n">
        <v>201531</v>
      </c>
      <c r="D16" s="5" t="n">
        <v>1601985</v>
      </c>
      <c r="E16" s="5" t="n">
        <v>1719298</v>
      </c>
      <c r="F16" s="5" t="n">
        <v>1690669</v>
      </c>
      <c r="G16" s="5" t="n">
        <v>1676085</v>
      </c>
      <c r="H16" s="5" t="n">
        <v>1609772</v>
      </c>
      <c r="I16" s="5" t="n">
        <v>1795311</v>
      </c>
      <c r="J16" s="5" t="n">
        <v>1672599</v>
      </c>
      <c r="K16" s="5" t="n">
        <v>1460662</v>
      </c>
      <c r="L16" s="5" t="n">
        <v>1305249</v>
      </c>
      <c r="M16" s="5" t="n">
        <v>1132369</v>
      </c>
      <c r="N16" s="4" t="inlineStr">
        <is>
          <t xml:space="preserve"> </t>
        </is>
      </c>
      <c r="O16" s="4" t="inlineStr">
        <is>
          <t xml:space="preserve"> </t>
        </is>
      </c>
    </row>
    <row r="17">
      <c r="A17" s="3" t="inlineStr">
        <is>
          <t>Shareholders' equity:</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row>
    <row r="18">
      <c r="A18" s="4" t="inlineStr">
        <is>
          <t>Treasury shares (7,721,582 and 19,789,656 shares as of December 31, 2023 and 2024, respectively)</t>
        </is>
      </c>
      <c r="B18" s="5" t="n">
        <v>-45812</v>
      </c>
      <c r="C18" s="5" t="n">
        <v>-6276</v>
      </c>
      <c r="D18" s="4" t="inlineStr">
        <is>
          <t xml:space="preserve"> </t>
        </is>
      </c>
      <c r="E18" s="4" t="inlineStr">
        <is>
          <t xml:space="preserve"> </t>
        </is>
      </c>
      <c r="F18" s="5" t="n">
        <v>-5549</v>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row>
    <row r="19">
      <c r="A19" s="4" t="inlineStr">
        <is>
          <t>Additional paid-in capital</t>
        </is>
      </c>
      <c r="B19" s="5" t="n">
        <v>11752684</v>
      </c>
      <c r="C19" s="5" t="n">
        <v>1610111</v>
      </c>
      <c r="D19" s="4" t="inlineStr">
        <is>
          <t xml:space="preserve"> </t>
        </is>
      </c>
      <c r="E19" s="4" t="inlineStr">
        <is>
          <t xml:space="preserve"> </t>
        </is>
      </c>
      <c r="F19" s="5" t="n">
        <v>11791570</v>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row>
    <row r="20">
      <c r="A20" s="4" t="inlineStr">
        <is>
          <t>Statutory reserves</t>
        </is>
      </c>
      <c r="B20" s="5" t="n">
        <v>17057</v>
      </c>
      <c r="C20" s="5" t="n">
        <v>2337</v>
      </c>
      <c r="D20" s="4" t="inlineStr">
        <is>
          <t xml:space="preserve"> </t>
        </is>
      </c>
      <c r="E20" s="4" t="inlineStr">
        <is>
          <t xml:space="preserve"> </t>
        </is>
      </c>
      <c r="F20" s="5" t="n">
        <v>16593</v>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row>
    <row r="21">
      <c r="A21" s="4" t="inlineStr">
        <is>
          <t>Accumulated other comprehensive income</t>
        </is>
      </c>
      <c r="B21" s="5" t="n">
        <v>202601</v>
      </c>
      <c r="C21" s="5" t="n">
        <v>27756</v>
      </c>
      <c r="D21" s="4" t="inlineStr">
        <is>
          <t xml:space="preserve"> </t>
        </is>
      </c>
      <c r="E21" s="4" t="inlineStr">
        <is>
          <t xml:space="preserve"> </t>
        </is>
      </c>
      <c r="F21" s="5" t="n">
        <v>182824</v>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row>
    <row r="22">
      <c r="A22" s="4" t="inlineStr">
        <is>
          <t>Accumulated deficit</t>
        </is>
      </c>
      <c r="B22" s="5" t="n">
        <v>-9270356</v>
      </c>
      <c r="C22" s="5" t="n">
        <v>-1270034</v>
      </c>
      <c r="D22" s="5" t="n">
        <v>-9246296</v>
      </c>
      <c r="E22" s="5" t="n">
        <v>-9256558</v>
      </c>
      <c r="F22" s="5" t="n">
        <v>-9256358</v>
      </c>
      <c r="G22" s="5" t="n">
        <v>-9270056</v>
      </c>
      <c r="H22" s="5" t="n">
        <v>-9319066</v>
      </c>
      <c r="I22" s="5" t="n">
        <v>-9339428</v>
      </c>
      <c r="J22" s="5" t="n">
        <v>-9344462</v>
      </c>
      <c r="K22" s="5" t="n">
        <v>-9004586</v>
      </c>
      <c r="L22" s="5" t="n">
        <v>-8901836</v>
      </c>
      <c r="M22" s="5" t="n">
        <v>-8711216</v>
      </c>
      <c r="N22" s="6" t="n">
        <v>0</v>
      </c>
      <c r="O22" s="4" t="inlineStr">
        <is>
          <t xml:space="preserve"> </t>
        </is>
      </c>
    </row>
    <row r="23">
      <c r="A23" s="4" t="inlineStr">
        <is>
          <t>Total shareholders' equity</t>
        </is>
      </c>
      <c r="B23" s="5" t="n">
        <v>2656521</v>
      </c>
      <c r="C23" s="5" t="n">
        <v>363942</v>
      </c>
      <c r="D23" s="5" t="n">
        <v>2661076</v>
      </c>
      <c r="E23" s="5" t="n">
        <v>2674861</v>
      </c>
      <c r="F23" s="5" t="n">
        <v>2729427</v>
      </c>
      <c r="G23" s="5" t="n">
        <v>2732996</v>
      </c>
      <c r="H23" s="5" t="n">
        <v>2693898</v>
      </c>
      <c r="I23" s="5" t="n">
        <v>2603174</v>
      </c>
      <c r="J23" s="5" t="n">
        <v>2616072</v>
      </c>
      <c r="K23" s="5" t="n">
        <v>2982476</v>
      </c>
      <c r="L23" s="5" t="n">
        <v>3004479</v>
      </c>
      <c r="M23" s="5" t="n">
        <v>3116435</v>
      </c>
      <c r="N23" s="4" t="inlineStr">
        <is>
          <t xml:space="preserve"> </t>
        </is>
      </c>
      <c r="O23" s="6" t="n">
        <v>3226304</v>
      </c>
    </row>
    <row r="24">
      <c r="A24" s="4" t="inlineStr">
        <is>
          <t>Total liabilities and shareholders' equity</t>
        </is>
      </c>
      <c r="B24" s="5" t="n">
        <v>4127560</v>
      </c>
      <c r="C24" s="5" t="n">
        <v>565473</v>
      </c>
      <c r="D24" s="6" t="n">
        <v>4263061</v>
      </c>
      <c r="E24" s="6" t="n">
        <v>4394159</v>
      </c>
      <c r="F24" s="5" t="n">
        <v>4420096</v>
      </c>
      <c r="G24" s="6" t="n">
        <v>4409081</v>
      </c>
      <c r="H24" s="6" t="n">
        <v>4303670</v>
      </c>
      <c r="I24" s="6" t="n">
        <v>4398485</v>
      </c>
      <c r="J24" s="5" t="n">
        <v>4288671</v>
      </c>
      <c r="K24" s="6" t="n">
        <v>4443138</v>
      </c>
      <c r="L24" s="6" t="n">
        <v>4309728</v>
      </c>
      <c r="M24" s="6" t="n">
        <v>4248804</v>
      </c>
      <c r="N24" s="4" t="inlineStr">
        <is>
          <t xml:space="preserve"> </t>
        </is>
      </c>
      <c r="O24" s="4" t="inlineStr">
        <is>
          <t xml:space="preserve"> </t>
        </is>
      </c>
    </row>
    <row r="25">
      <c r="A25" s="4" t="inlineStr">
        <is>
          <t>Related Party</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row>
    <row r="26">
      <c r="A26" s="3" t="inlineStr">
        <is>
          <t>Non-current liabiliti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row>
    <row r="27">
      <c r="A27" s="4" t="inlineStr">
        <is>
          <t>Other non-current liabilities</t>
        </is>
      </c>
      <c r="B27" s="5" t="n">
        <v>1000</v>
      </c>
      <c r="C27" s="5" t="n">
        <v>137</v>
      </c>
      <c r="D27" s="4" t="inlineStr">
        <is>
          <t xml:space="preserve"> </t>
        </is>
      </c>
      <c r="E27" s="4" t="inlineStr">
        <is>
          <t xml:space="preserve"> </t>
        </is>
      </c>
      <c r="F27" s="5" t="n">
        <v>1000</v>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row>
    <row r="28">
      <c r="A28" s="4" t="inlineStr">
        <is>
          <t>Nonrelated Party</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row>
    <row r="29">
      <c r="A29" s="3" t="inlineStr">
        <is>
          <t>Non-current liabiliti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row>
    <row r="30">
      <c r="A30" s="4" t="inlineStr">
        <is>
          <t>Other non-current liabilities</t>
        </is>
      </c>
      <c r="B30" s="5" t="n">
        <v>220570</v>
      </c>
      <c r="C30" s="5" t="n">
        <v>30218</v>
      </c>
      <c r="D30" s="4" t="inlineStr">
        <is>
          <t xml:space="preserve"> </t>
        </is>
      </c>
      <c r="E30" s="4" t="inlineStr">
        <is>
          <t xml:space="preserve"> </t>
        </is>
      </c>
      <c r="F30" s="5" t="n">
        <v>195585</v>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row>
    <row r="31">
      <c r="A31" s="4" t="inlineStr">
        <is>
          <t>Class A ordinary shar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row>
    <row r="32">
      <c r="A32" s="3" t="inlineStr">
        <is>
          <t>Shareholders' equity:</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row>
    <row r="33">
      <c r="A33" s="4" t="inlineStr">
        <is>
          <t>Ordinary shares</t>
        </is>
      </c>
      <c r="B33" s="5" t="n">
        <v>296</v>
      </c>
      <c r="C33" s="5" t="n">
        <v>41</v>
      </c>
      <c r="D33" s="4" t="inlineStr">
        <is>
          <t xml:space="preserve"> </t>
        </is>
      </c>
      <c r="E33" s="4" t="inlineStr">
        <is>
          <t xml:space="preserve"> </t>
        </is>
      </c>
      <c r="F33" s="5" t="n">
        <v>296</v>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row>
    <row r="34">
      <c r="A34" s="4" t="inlineStr">
        <is>
          <t>Class B ordinary shar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row>
    <row r="35">
      <c r="A35" s="3" t="inlineStr">
        <is>
          <t>Shareholders' equity:</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row>
    <row r="36">
      <c r="A36" s="4" t="inlineStr">
        <is>
          <t>Ordinary shares</t>
        </is>
      </c>
      <c r="B36" s="5" t="n">
        <v>51</v>
      </c>
      <c r="C36" s="7" t="n">
        <v>7</v>
      </c>
      <c r="D36" s="4" t="inlineStr">
        <is>
          <t xml:space="preserve"> </t>
        </is>
      </c>
      <c r="E36" s="4" t="inlineStr">
        <is>
          <t xml:space="preserve"> </t>
        </is>
      </c>
      <c r="F36" s="5" t="n">
        <v>51</v>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row>
    <row r="37">
      <c r="A37" s="4" t="inlineStr">
        <is>
          <t>Parent Company | Reportable legal entiti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row>
    <row r="38">
      <c r="A38" s="3" t="inlineStr">
        <is>
          <t>Current asset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row>
    <row r="39">
      <c r="A39" s="4" t="inlineStr">
        <is>
          <t>Cash and cash equivalents</t>
        </is>
      </c>
      <c r="B39" s="5" t="n">
        <v>1265</v>
      </c>
      <c r="C39" s="4" t="inlineStr">
        <is>
          <t xml:space="preserve"> </t>
        </is>
      </c>
      <c r="D39" s="4" t="inlineStr">
        <is>
          <t xml:space="preserve"> </t>
        </is>
      </c>
      <c r="E39" s="4" t="inlineStr">
        <is>
          <t xml:space="preserve"> </t>
        </is>
      </c>
      <c r="F39" s="5" t="n">
        <v>1390</v>
      </c>
      <c r="G39" s="4" t="inlineStr">
        <is>
          <t xml:space="preserve"> </t>
        </is>
      </c>
      <c r="H39" s="4" t="inlineStr">
        <is>
          <t xml:space="preserve"> </t>
        </is>
      </c>
      <c r="I39" s="4" t="inlineStr">
        <is>
          <t xml:space="preserve"> </t>
        </is>
      </c>
      <c r="J39" s="6" t="n">
        <v>5390</v>
      </c>
      <c r="K39" s="4" t="inlineStr">
        <is>
          <t xml:space="preserve"> </t>
        </is>
      </c>
      <c r="L39" s="4" t="inlineStr">
        <is>
          <t xml:space="preserve"> </t>
        </is>
      </c>
      <c r="M39" s="4" t="inlineStr">
        <is>
          <t xml:space="preserve"> </t>
        </is>
      </c>
      <c r="N39" s="4" t="inlineStr">
        <is>
          <t xml:space="preserve"> </t>
        </is>
      </c>
      <c r="O39" s="6" t="n">
        <v>59079</v>
      </c>
    </row>
    <row r="40">
      <c r="A40" s="4" t="inlineStr">
        <is>
          <t>Prepayments and other current assets</t>
        </is>
      </c>
      <c r="B40" s="5" t="n">
        <v>0</v>
      </c>
      <c r="C40" s="4" t="inlineStr">
        <is>
          <t xml:space="preserve"> </t>
        </is>
      </c>
      <c r="D40" s="4" t="inlineStr">
        <is>
          <t xml:space="preserve"> </t>
        </is>
      </c>
      <c r="E40" s="4" t="inlineStr">
        <is>
          <t xml:space="preserve"> </t>
        </is>
      </c>
      <c r="F40" s="5" t="n">
        <v>433</v>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row>
    <row r="41">
      <c r="A41" s="4" t="inlineStr">
        <is>
          <t>Total current assets</t>
        </is>
      </c>
      <c r="B41" s="5" t="n">
        <v>1265</v>
      </c>
      <c r="C41" s="4" t="inlineStr">
        <is>
          <t xml:space="preserve"> </t>
        </is>
      </c>
      <c r="D41" s="4" t="inlineStr">
        <is>
          <t xml:space="preserve"> </t>
        </is>
      </c>
      <c r="E41" s="4" t="inlineStr">
        <is>
          <t xml:space="preserve"> </t>
        </is>
      </c>
      <c r="F41" s="5" t="n">
        <v>1823</v>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row>
    <row r="42">
      <c r="A42" s="3" t="inlineStr">
        <is>
          <t>Non-current asset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row>
    <row r="43">
      <c r="A43" s="4" t="inlineStr">
        <is>
          <t>Investment in subsidiaries</t>
        </is>
      </c>
      <c r="B43" s="5" t="n">
        <v>1189842</v>
      </c>
      <c r="C43" s="4" t="inlineStr">
        <is>
          <t xml:space="preserve"> </t>
        </is>
      </c>
      <c r="D43" s="4" t="inlineStr">
        <is>
          <t xml:space="preserve"> </t>
        </is>
      </c>
      <c r="E43" s="4" t="inlineStr">
        <is>
          <t xml:space="preserve"> </t>
        </is>
      </c>
      <c r="F43" s="5" t="n">
        <v>1197473</v>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row>
    <row r="44">
      <c r="A44" s="4" t="inlineStr">
        <is>
          <t>Amounts due from related parties</t>
        </is>
      </c>
      <c r="B44" s="5" t="n">
        <v>1498194</v>
      </c>
      <c r="C44" s="4" t="inlineStr">
        <is>
          <t xml:space="preserve"> </t>
        </is>
      </c>
      <c r="D44" s="4" t="inlineStr">
        <is>
          <t xml:space="preserve"> </t>
        </is>
      </c>
      <c r="E44" s="4" t="inlineStr">
        <is>
          <t xml:space="preserve"> </t>
        </is>
      </c>
      <c r="F44" s="5" t="n">
        <v>1569611</v>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row>
    <row r="45">
      <c r="A45" s="4" t="inlineStr">
        <is>
          <t>Total non-current assets</t>
        </is>
      </c>
      <c r="B45" s="5" t="n">
        <v>2688036</v>
      </c>
      <c r="C45" s="4" t="inlineStr">
        <is>
          <t xml:space="preserve"> </t>
        </is>
      </c>
      <c r="D45" s="4" t="inlineStr">
        <is>
          <t xml:space="preserve"> </t>
        </is>
      </c>
      <c r="E45" s="4" t="inlineStr">
        <is>
          <t xml:space="preserve"> </t>
        </is>
      </c>
      <c r="F45" s="5" t="n">
        <v>2767084</v>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row>
    <row r="46">
      <c r="A46" s="4" t="inlineStr">
        <is>
          <t>Total assets</t>
        </is>
      </c>
      <c r="B46" s="5" t="n">
        <v>2689301</v>
      </c>
      <c r="C46" s="4" t="inlineStr">
        <is>
          <t xml:space="preserve"> </t>
        </is>
      </c>
      <c r="D46" s="4" t="inlineStr">
        <is>
          <t xml:space="preserve"> </t>
        </is>
      </c>
      <c r="E46" s="4" t="inlineStr">
        <is>
          <t xml:space="preserve"> </t>
        </is>
      </c>
      <c r="F46" s="5" t="n">
        <v>2768907</v>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row>
    <row r="47">
      <c r="A47" s="3" t="inlineStr">
        <is>
          <t>Current liabiliti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row>
    <row r="48">
      <c r="A48" s="4" t="inlineStr">
        <is>
          <t>Salary and welfare payable</t>
        </is>
      </c>
      <c r="B48" s="5" t="n">
        <v>108</v>
      </c>
      <c r="C48" s="4" t="inlineStr">
        <is>
          <t xml:space="preserve"> </t>
        </is>
      </c>
      <c r="D48" s="4" t="inlineStr">
        <is>
          <t xml:space="preserve"> </t>
        </is>
      </c>
      <c r="E48" s="4" t="inlineStr">
        <is>
          <t xml:space="preserve"> </t>
        </is>
      </c>
      <c r="F48" s="5" t="n">
        <v>106</v>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row>
    <row r="49">
      <c r="A49" s="4" t="inlineStr">
        <is>
          <t>Accruals and other current liabilities</t>
        </is>
      </c>
      <c r="B49" s="5" t="n">
        <v>7496</v>
      </c>
      <c r="C49" s="4" t="inlineStr">
        <is>
          <t xml:space="preserve"> </t>
        </is>
      </c>
      <c r="D49" s="4" t="inlineStr">
        <is>
          <t xml:space="preserve"> </t>
        </is>
      </c>
      <c r="E49" s="4" t="inlineStr">
        <is>
          <t xml:space="preserve"> </t>
        </is>
      </c>
      <c r="F49" s="5" t="n">
        <v>7470</v>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row>
    <row r="50">
      <c r="A50" s="4" t="inlineStr">
        <is>
          <t>Total current liabilities</t>
        </is>
      </c>
      <c r="B50" s="5" t="n">
        <v>31456</v>
      </c>
      <c r="C50" s="4" t="inlineStr">
        <is>
          <t xml:space="preserve"> </t>
        </is>
      </c>
      <c r="D50" s="4" t="inlineStr">
        <is>
          <t xml:space="preserve"> </t>
        </is>
      </c>
      <c r="E50" s="4" t="inlineStr">
        <is>
          <t xml:space="preserve"> </t>
        </is>
      </c>
      <c r="F50" s="5" t="n">
        <v>32494</v>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row>
    <row r="51">
      <c r="A51" s="3" t="inlineStr">
        <is>
          <t>Non-current liabilitie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row>
    <row r="52">
      <c r="A52" s="4" t="inlineStr">
        <is>
          <t>Total non-current liabilities</t>
        </is>
      </c>
      <c r="B52" s="5" t="n">
        <v>1324</v>
      </c>
      <c r="C52" s="4" t="inlineStr">
        <is>
          <t xml:space="preserve"> </t>
        </is>
      </c>
      <c r="D52" s="4" t="inlineStr">
        <is>
          <t xml:space="preserve"> </t>
        </is>
      </c>
      <c r="E52" s="4" t="inlineStr">
        <is>
          <t xml:space="preserve"> </t>
        </is>
      </c>
      <c r="F52" s="5" t="n">
        <v>6986</v>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row>
    <row r="53">
      <c r="A53" s="4" t="inlineStr">
        <is>
          <t>Total liabilities</t>
        </is>
      </c>
      <c r="B53" s="5" t="n">
        <v>32780</v>
      </c>
      <c r="C53" s="4" t="inlineStr">
        <is>
          <t xml:space="preserve"> </t>
        </is>
      </c>
      <c r="D53" s="4" t="inlineStr">
        <is>
          <t xml:space="preserve"> </t>
        </is>
      </c>
      <c r="E53" s="4" t="inlineStr">
        <is>
          <t xml:space="preserve"> </t>
        </is>
      </c>
      <c r="F53" s="5" t="n">
        <v>39480</v>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row>
    <row r="54">
      <c r="A54" s="3" t="inlineStr">
        <is>
          <t>Shareholders' equity:</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row>
    <row r="55">
      <c r="A55" s="4" t="inlineStr">
        <is>
          <t>Treasury shares (7,721,582 and 19,789,656 shares as of December 31, 2023 and 2024, respectively)</t>
        </is>
      </c>
      <c r="B55" s="5" t="n">
        <v>-45812</v>
      </c>
      <c r="C55" s="4" t="inlineStr">
        <is>
          <t xml:space="preserve"> </t>
        </is>
      </c>
      <c r="D55" s="4" t="inlineStr">
        <is>
          <t xml:space="preserve"> </t>
        </is>
      </c>
      <c r="E55" s="4" t="inlineStr">
        <is>
          <t xml:space="preserve"> </t>
        </is>
      </c>
      <c r="F55" s="5" t="n">
        <v>-5549</v>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row>
    <row r="56">
      <c r="A56" s="4" t="inlineStr">
        <is>
          <t>Additional paid-in capital</t>
        </is>
      </c>
      <c r="B56" s="5" t="n">
        <v>11752684</v>
      </c>
      <c r="C56" s="4" t="inlineStr">
        <is>
          <t xml:space="preserve"> </t>
        </is>
      </c>
      <c r="D56" s="4" t="inlineStr">
        <is>
          <t xml:space="preserve"> </t>
        </is>
      </c>
      <c r="E56" s="4" t="inlineStr">
        <is>
          <t xml:space="preserve"> </t>
        </is>
      </c>
      <c r="F56" s="5" t="n">
        <v>11791570</v>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row>
    <row r="57">
      <c r="A57" s="4" t="inlineStr">
        <is>
          <t>Statutory reserves</t>
        </is>
      </c>
      <c r="B57" s="5" t="n">
        <v>17057</v>
      </c>
      <c r="C57" s="4" t="inlineStr">
        <is>
          <t xml:space="preserve"> </t>
        </is>
      </c>
      <c r="D57" s="4" t="inlineStr">
        <is>
          <t xml:space="preserve"> </t>
        </is>
      </c>
      <c r="E57" s="4" t="inlineStr">
        <is>
          <t xml:space="preserve"> </t>
        </is>
      </c>
      <c r="F57" s="5" t="n">
        <v>16593</v>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row>
    <row r="58">
      <c r="A58" s="4" t="inlineStr">
        <is>
          <t>Accumulated other comprehensive income</t>
        </is>
      </c>
      <c r="B58" s="5" t="n">
        <v>202601</v>
      </c>
      <c r="C58" s="4" t="inlineStr">
        <is>
          <t xml:space="preserve"> </t>
        </is>
      </c>
      <c r="D58" s="4" t="inlineStr">
        <is>
          <t xml:space="preserve"> </t>
        </is>
      </c>
      <c r="E58" s="4" t="inlineStr">
        <is>
          <t xml:space="preserve"> </t>
        </is>
      </c>
      <c r="F58" s="5" t="n">
        <v>182824</v>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row>
    <row r="59">
      <c r="A59" s="4" t="inlineStr">
        <is>
          <t>Accumulated deficit</t>
        </is>
      </c>
      <c r="B59" s="5" t="n">
        <v>-9270356</v>
      </c>
      <c r="C59" s="4" t="inlineStr">
        <is>
          <t xml:space="preserve"> </t>
        </is>
      </c>
      <c r="D59" s="4" t="inlineStr">
        <is>
          <t xml:space="preserve"> </t>
        </is>
      </c>
      <c r="E59" s="4" t="inlineStr">
        <is>
          <t xml:space="preserve"> </t>
        </is>
      </c>
      <c r="F59" s="5" t="n">
        <v>-9256358</v>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row>
    <row r="60">
      <c r="A60" s="4" t="inlineStr">
        <is>
          <t>Total shareholders' equity</t>
        </is>
      </c>
      <c r="B60" s="5" t="n">
        <v>2656521</v>
      </c>
      <c r="C60" s="4" t="inlineStr">
        <is>
          <t xml:space="preserve"> </t>
        </is>
      </c>
      <c r="D60" s="4" t="inlineStr">
        <is>
          <t xml:space="preserve"> </t>
        </is>
      </c>
      <c r="E60" s="4" t="inlineStr">
        <is>
          <t xml:space="preserve"> </t>
        </is>
      </c>
      <c r="F60" s="5" t="n">
        <v>2729427</v>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row>
    <row r="61">
      <c r="A61" s="4" t="inlineStr">
        <is>
          <t>Total liabilities and shareholders' equity</t>
        </is>
      </c>
      <c r="B61" s="5" t="n">
        <v>2689301</v>
      </c>
      <c r="C61" s="4" t="inlineStr">
        <is>
          <t xml:space="preserve"> </t>
        </is>
      </c>
      <c r="D61" s="4" t="inlineStr">
        <is>
          <t xml:space="preserve"> </t>
        </is>
      </c>
      <c r="E61" s="4" t="inlineStr">
        <is>
          <t xml:space="preserve"> </t>
        </is>
      </c>
      <c r="F61" s="5" t="n">
        <v>2768907</v>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row>
    <row r="62">
      <c r="A62" s="4" t="inlineStr">
        <is>
          <t>Parent Company | Reportable legal entities | Related Party</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row>
    <row r="63">
      <c r="A63" s="3" t="inlineStr">
        <is>
          <t>Current liabilitie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row>
    <row r="64">
      <c r="A64" s="4" t="inlineStr">
        <is>
          <t>Amounts due to related parties</t>
        </is>
      </c>
      <c r="B64" s="5" t="n">
        <v>23852</v>
      </c>
      <c r="C64" s="4" t="inlineStr">
        <is>
          <t xml:space="preserve"> </t>
        </is>
      </c>
      <c r="D64" s="4" t="inlineStr">
        <is>
          <t xml:space="preserve"> </t>
        </is>
      </c>
      <c r="E64" s="4" t="inlineStr">
        <is>
          <t xml:space="preserve"> </t>
        </is>
      </c>
      <c r="F64" s="5" t="n">
        <v>24918</v>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row>
    <row r="65">
      <c r="A65" s="4" t="inlineStr">
        <is>
          <t>Parent Company | Reportable legal entities | Nonrelated Party</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row>
    <row r="66">
      <c r="A66" s="3" t="inlineStr">
        <is>
          <t>Non-current liabilitie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row>
    <row r="67">
      <c r="A67" s="4" t="inlineStr">
        <is>
          <t>Other non-current liabilities</t>
        </is>
      </c>
      <c r="B67" s="5" t="n">
        <v>1324</v>
      </c>
      <c r="C67" s="4" t="inlineStr">
        <is>
          <t xml:space="preserve"> </t>
        </is>
      </c>
      <c r="D67" s="4" t="inlineStr">
        <is>
          <t xml:space="preserve"> </t>
        </is>
      </c>
      <c r="E67" s="4" t="inlineStr">
        <is>
          <t xml:space="preserve"> </t>
        </is>
      </c>
      <c r="F67" s="5" t="n">
        <v>6986</v>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row>
    <row r="68">
      <c r="A68" s="4" t="inlineStr">
        <is>
          <t>Parent Company | Reportable legal entities | Class A ordinary share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row>
    <row r="69">
      <c r="A69" s="3" t="inlineStr">
        <is>
          <t>Shareholders' equity:</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row>
    <row r="70">
      <c r="A70" s="4" t="inlineStr">
        <is>
          <t>Ordinary shares</t>
        </is>
      </c>
      <c r="B70" s="5" t="n">
        <v>296</v>
      </c>
      <c r="C70" s="4" t="inlineStr">
        <is>
          <t xml:space="preserve"> </t>
        </is>
      </c>
      <c r="D70" s="4" t="inlineStr">
        <is>
          <t xml:space="preserve"> </t>
        </is>
      </c>
      <c r="E70" s="4" t="inlineStr">
        <is>
          <t xml:space="preserve"> </t>
        </is>
      </c>
      <c r="F70" s="5" t="n">
        <v>296</v>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row>
    <row r="71">
      <c r="A71" s="4" t="inlineStr">
        <is>
          <t>Parent Company | Reportable legal entities | Class B ordinary share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row>
    <row r="72">
      <c r="A72" s="3" t="inlineStr">
        <is>
          <t>Shareholders' equity:</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row>
    <row r="73">
      <c r="A73" s="4" t="inlineStr">
        <is>
          <t>Ordinary shares</t>
        </is>
      </c>
      <c r="B73" s="6" t="n">
        <v>51</v>
      </c>
      <c r="C73" s="4" t="inlineStr">
        <is>
          <t xml:space="preserve"> </t>
        </is>
      </c>
      <c r="D73" s="4" t="inlineStr">
        <is>
          <t xml:space="preserve"> </t>
        </is>
      </c>
      <c r="E73" s="4" t="inlineStr">
        <is>
          <t xml:space="preserve"> </t>
        </is>
      </c>
      <c r="F73" s="6" t="n">
        <v>51</v>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row>
  </sheetData>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densed financial information of the parent company - Condensed balance sheets - Additional information (Details) - $ / shares</t>
        </is>
      </c>
      <c r="B1" s="2" t="inlineStr">
        <is>
          <t>Dec. 31, 2024</t>
        </is>
      </c>
      <c r="C1" s="2" t="inlineStr">
        <is>
          <t>Dec. 31, 2023</t>
        </is>
      </c>
      <c r="D1" s="2" t="inlineStr">
        <is>
          <t>Mar. 12, 2021</t>
        </is>
      </c>
    </row>
    <row r="2">
      <c r="A2" s="3" t="inlineStr">
        <is>
          <t>Statements</t>
        </is>
      </c>
      <c r="B2" s="4" t="inlineStr">
        <is>
          <t xml:space="preserve"> </t>
        </is>
      </c>
      <c r="C2" s="4" t="inlineStr">
        <is>
          <t xml:space="preserve"> </t>
        </is>
      </c>
      <c r="D2" s="4" t="inlineStr">
        <is>
          <t xml:space="preserve"> </t>
        </is>
      </c>
    </row>
    <row r="3">
      <c r="A3" s="4" t="inlineStr">
        <is>
          <t>Treasury shares</t>
        </is>
      </c>
      <c r="B3" s="5" t="n">
        <v>19789656</v>
      </c>
      <c r="C3" s="5" t="n">
        <v>7721582</v>
      </c>
      <c r="D3" s="4" t="inlineStr">
        <is>
          <t xml:space="preserve"> </t>
        </is>
      </c>
    </row>
    <row r="4">
      <c r="A4" s="4" t="inlineStr">
        <is>
          <t>Class A ordinary shares</t>
        </is>
      </c>
      <c r="B4" s="4" t="inlineStr">
        <is>
          <t xml:space="preserve"> </t>
        </is>
      </c>
      <c r="C4" s="4" t="inlineStr">
        <is>
          <t xml:space="preserve"> </t>
        </is>
      </c>
      <c r="D4" s="4" t="inlineStr">
        <is>
          <t xml:space="preserve"> </t>
        </is>
      </c>
    </row>
    <row r="5">
      <c r="A5" s="3" t="inlineStr">
        <is>
          <t>Statements</t>
        </is>
      </c>
      <c r="B5" s="4" t="inlineStr">
        <is>
          <t xml:space="preserve"> </t>
        </is>
      </c>
      <c r="C5" s="4" t="inlineStr">
        <is>
          <t xml:space="preserve"> </t>
        </is>
      </c>
      <c r="D5" s="4" t="inlineStr">
        <is>
          <t xml:space="preserve"> </t>
        </is>
      </c>
    </row>
    <row r="6">
      <c r="A6" s="4" t="inlineStr">
        <is>
          <t>Ordinary shares par value</t>
        </is>
      </c>
      <c r="B6" s="8" t="n">
        <v>0.0001</v>
      </c>
      <c r="C6" s="8" t="n">
        <v>0.0001</v>
      </c>
      <c r="D6" s="4" t="inlineStr">
        <is>
          <t xml:space="preserve"> </t>
        </is>
      </c>
    </row>
    <row r="7">
      <c r="A7" s="4" t="inlineStr">
        <is>
          <t>Ordinary shares authorized</t>
        </is>
      </c>
      <c r="B7" s="5" t="n">
        <v>535052809</v>
      </c>
      <c r="C7" s="5" t="n">
        <v>535052809</v>
      </c>
      <c r="D7" s="4" t="inlineStr">
        <is>
          <t xml:space="preserve"> </t>
        </is>
      </c>
    </row>
    <row r="8">
      <c r="A8" s="4" t="inlineStr">
        <is>
          <t>Ordinary shares issued</t>
        </is>
      </c>
      <c r="B8" s="5" t="n">
        <v>452898177</v>
      </c>
      <c r="C8" s="5" t="n">
        <v>452898177</v>
      </c>
      <c r="D8" s="4" t="inlineStr">
        <is>
          <t xml:space="preserve"> </t>
        </is>
      </c>
    </row>
    <row r="9">
      <c r="A9" s="4" t="inlineStr">
        <is>
          <t>Ordinary shares outstanding</t>
        </is>
      </c>
      <c r="B9" s="5" t="n">
        <v>433108521</v>
      </c>
      <c r="C9" s="5" t="n">
        <v>445176595</v>
      </c>
      <c r="D9" s="4" t="inlineStr">
        <is>
          <t xml:space="preserve"> </t>
        </is>
      </c>
    </row>
    <row r="10">
      <c r="A10" s="4" t="inlineStr">
        <is>
          <t>Class B ordinary shares</t>
        </is>
      </c>
      <c r="B10" s="4" t="inlineStr">
        <is>
          <t xml:space="preserve"> </t>
        </is>
      </c>
      <c r="C10" s="4" t="inlineStr">
        <is>
          <t xml:space="preserve"> </t>
        </is>
      </c>
      <c r="D10" s="4" t="inlineStr">
        <is>
          <t xml:space="preserve"> </t>
        </is>
      </c>
    </row>
    <row r="11">
      <c r="A11" s="3" t="inlineStr">
        <is>
          <t>Statements</t>
        </is>
      </c>
      <c r="B11" s="4" t="inlineStr">
        <is>
          <t xml:space="preserve"> </t>
        </is>
      </c>
      <c r="C11" s="4" t="inlineStr">
        <is>
          <t xml:space="preserve"> </t>
        </is>
      </c>
      <c r="D11" s="4" t="inlineStr">
        <is>
          <t xml:space="preserve"> </t>
        </is>
      </c>
    </row>
    <row r="12">
      <c r="A12" s="4" t="inlineStr">
        <is>
          <t>Ordinary shares par value</t>
        </is>
      </c>
      <c r="B12" s="8" t="n">
        <v>0.0001</v>
      </c>
      <c r="C12" s="8" t="n">
        <v>0.0001</v>
      </c>
      <c r="D12" s="4" t="inlineStr">
        <is>
          <t xml:space="preserve"> </t>
        </is>
      </c>
    </row>
    <row r="13">
      <c r="A13" s="4" t="inlineStr">
        <is>
          <t>Ordinary shares authorized</t>
        </is>
      </c>
      <c r="B13" s="5" t="n">
        <v>73973970</v>
      </c>
      <c r="C13" s="5" t="n">
        <v>73973970</v>
      </c>
      <c r="D13" s="4" t="inlineStr">
        <is>
          <t xml:space="preserve"> </t>
        </is>
      </c>
    </row>
    <row r="14">
      <c r="A14" s="4" t="inlineStr">
        <is>
          <t>Ordinary shares issued</t>
        </is>
      </c>
      <c r="B14" s="5" t="n">
        <v>73973970</v>
      </c>
      <c r="C14" s="5" t="n">
        <v>73973970</v>
      </c>
      <c r="D14" s="5" t="n">
        <v>73973970</v>
      </c>
    </row>
    <row r="15">
      <c r="A15" s="4" t="inlineStr">
        <is>
          <t>Ordinary shares outstanding</t>
        </is>
      </c>
      <c r="B15" s="5" t="n">
        <v>73973970</v>
      </c>
      <c r="C15" s="5" t="n">
        <v>73973970</v>
      </c>
      <c r="D15" s="5" t="n">
        <v>73973970</v>
      </c>
    </row>
    <row r="16">
      <c r="A16" s="4" t="inlineStr">
        <is>
          <t>Parent Company | Reportable legal entities</t>
        </is>
      </c>
      <c r="B16" s="4" t="inlineStr">
        <is>
          <t xml:space="preserve"> </t>
        </is>
      </c>
      <c r="C16" s="4" t="inlineStr">
        <is>
          <t xml:space="preserve"> </t>
        </is>
      </c>
      <c r="D16" s="4" t="inlineStr">
        <is>
          <t xml:space="preserve"> </t>
        </is>
      </c>
    </row>
    <row r="17">
      <c r="A17" s="3" t="inlineStr">
        <is>
          <t>Statements</t>
        </is>
      </c>
      <c r="B17" s="4" t="inlineStr">
        <is>
          <t xml:space="preserve"> </t>
        </is>
      </c>
      <c r="C17" s="4" t="inlineStr">
        <is>
          <t xml:space="preserve"> </t>
        </is>
      </c>
      <c r="D17" s="4" t="inlineStr">
        <is>
          <t xml:space="preserve"> </t>
        </is>
      </c>
    </row>
    <row r="18">
      <c r="A18" s="4" t="inlineStr">
        <is>
          <t>Treasury shares</t>
        </is>
      </c>
      <c r="B18" s="5" t="n">
        <v>19789656</v>
      </c>
      <c r="C18" s="5" t="n">
        <v>7721582</v>
      </c>
      <c r="D18" s="4" t="inlineStr">
        <is>
          <t xml:space="preserve"> </t>
        </is>
      </c>
    </row>
    <row r="19">
      <c r="A19" s="4" t="inlineStr">
        <is>
          <t>Parent Company | Reportable legal entities | Class A ordinary shares</t>
        </is>
      </c>
      <c r="B19" s="4" t="inlineStr">
        <is>
          <t xml:space="preserve"> </t>
        </is>
      </c>
      <c r="C19" s="4" t="inlineStr">
        <is>
          <t xml:space="preserve"> </t>
        </is>
      </c>
      <c r="D19" s="4" t="inlineStr">
        <is>
          <t xml:space="preserve"> </t>
        </is>
      </c>
    </row>
    <row r="20">
      <c r="A20" s="3" t="inlineStr">
        <is>
          <t>Statements</t>
        </is>
      </c>
      <c r="B20" s="4" t="inlineStr">
        <is>
          <t xml:space="preserve"> </t>
        </is>
      </c>
      <c r="C20" s="4" t="inlineStr">
        <is>
          <t xml:space="preserve"> </t>
        </is>
      </c>
      <c r="D20" s="4" t="inlineStr">
        <is>
          <t xml:space="preserve"> </t>
        </is>
      </c>
    </row>
    <row r="21">
      <c r="A21" s="4" t="inlineStr">
        <is>
          <t>Ordinary shares par value</t>
        </is>
      </c>
      <c r="B21" s="8" t="n">
        <v>0.0001</v>
      </c>
      <c r="C21" s="8" t="n">
        <v>0.0001</v>
      </c>
      <c r="D21" s="4" t="inlineStr">
        <is>
          <t xml:space="preserve"> </t>
        </is>
      </c>
    </row>
    <row r="22">
      <c r="A22" s="4" t="inlineStr">
        <is>
          <t>Ordinary shares authorized</t>
        </is>
      </c>
      <c r="B22" s="5" t="n">
        <v>535052809</v>
      </c>
      <c r="C22" s="5" t="n">
        <v>535052809</v>
      </c>
      <c r="D22" s="4" t="inlineStr">
        <is>
          <t xml:space="preserve"> </t>
        </is>
      </c>
    </row>
    <row r="23">
      <c r="A23" s="4" t="inlineStr">
        <is>
          <t>Ordinary shares issued</t>
        </is>
      </c>
      <c r="B23" s="5" t="n">
        <v>452898177</v>
      </c>
      <c r="C23" s="5" t="n">
        <v>452898177</v>
      </c>
      <c r="D23" s="4" t="inlineStr">
        <is>
          <t xml:space="preserve"> </t>
        </is>
      </c>
    </row>
    <row r="24">
      <c r="A24" s="4" t="inlineStr">
        <is>
          <t>Ordinary shares outstanding</t>
        </is>
      </c>
      <c r="B24" s="5" t="n">
        <v>433108521</v>
      </c>
      <c r="C24" s="5" t="n">
        <v>445176595</v>
      </c>
      <c r="D24" s="4" t="inlineStr">
        <is>
          <t xml:space="preserve"> </t>
        </is>
      </c>
    </row>
    <row r="25">
      <c r="A25" s="4" t="inlineStr">
        <is>
          <t>Parent Company | Reportable legal entities | Class B ordinary shares</t>
        </is>
      </c>
      <c r="B25" s="4" t="inlineStr">
        <is>
          <t xml:space="preserve"> </t>
        </is>
      </c>
      <c r="C25" s="4" t="inlineStr">
        <is>
          <t xml:space="preserve"> </t>
        </is>
      </c>
      <c r="D25" s="4" t="inlineStr">
        <is>
          <t xml:space="preserve"> </t>
        </is>
      </c>
    </row>
    <row r="26">
      <c r="A26" s="3" t="inlineStr">
        <is>
          <t>Statements</t>
        </is>
      </c>
      <c r="B26" s="4" t="inlineStr">
        <is>
          <t xml:space="preserve"> </t>
        </is>
      </c>
      <c r="C26" s="4" t="inlineStr">
        <is>
          <t xml:space="preserve"> </t>
        </is>
      </c>
      <c r="D26" s="4" t="inlineStr">
        <is>
          <t xml:space="preserve"> </t>
        </is>
      </c>
    </row>
    <row r="27">
      <c r="A27" s="4" t="inlineStr">
        <is>
          <t>Ordinary shares par value</t>
        </is>
      </c>
      <c r="B27" s="8" t="n">
        <v>0.0001</v>
      </c>
      <c r="C27" s="8" t="n">
        <v>0.0001</v>
      </c>
      <c r="D27" s="4" t="inlineStr">
        <is>
          <t xml:space="preserve"> </t>
        </is>
      </c>
    </row>
    <row r="28">
      <c r="A28" s="4" t="inlineStr">
        <is>
          <t>Ordinary shares authorized</t>
        </is>
      </c>
      <c r="B28" s="5" t="n">
        <v>73973970</v>
      </c>
      <c r="C28" s="5" t="n">
        <v>73973970</v>
      </c>
      <c r="D28" s="4" t="inlineStr">
        <is>
          <t xml:space="preserve"> </t>
        </is>
      </c>
    </row>
    <row r="29">
      <c r="A29" s="4" t="inlineStr">
        <is>
          <t>Ordinary shares issued</t>
        </is>
      </c>
      <c r="B29" s="5" t="n">
        <v>73973970</v>
      </c>
      <c r="C29" s="5" t="n">
        <v>73973970</v>
      </c>
      <c r="D29" s="4" t="inlineStr">
        <is>
          <t xml:space="preserve"> </t>
        </is>
      </c>
    </row>
    <row r="30">
      <c r="A30" s="4" t="inlineStr">
        <is>
          <t>Ordinary shares outstanding</t>
        </is>
      </c>
      <c r="B30" s="5" t="n">
        <v>73973970</v>
      </c>
      <c r="C30" s="5" t="n">
        <v>73973970</v>
      </c>
      <c r="D30" s="4" t="inlineStr">
        <is>
          <t xml:space="preserve"> </t>
        </is>
      </c>
    </row>
  </sheetData>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V27"/>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22" customWidth="1" min="11" max="11"/>
    <col width="22" customWidth="1" min="12" max="12"/>
    <col width="22" customWidth="1" min="13" max="13"/>
    <col width="22" customWidth="1" min="14" max="14"/>
    <col width="22" customWidth="1" min="15" max="15"/>
    <col width="22" customWidth="1" min="16" max="16"/>
    <col width="22" customWidth="1" min="17" max="17"/>
    <col width="22" customWidth="1" min="18" max="18"/>
    <col width="22" customWidth="1" min="19" max="19"/>
    <col width="22" customWidth="1" min="20" max="20"/>
    <col width="22" customWidth="1" min="21" max="21"/>
    <col width="22" customWidth="1" min="22" max="22"/>
  </cols>
  <sheetData>
    <row r="1">
      <c r="A1" s="1" t="inlineStr">
        <is>
          <t>Condensed financial information of the parent company - Condensed statements of comprehensive (loss)/income (Details) ¥ in Thousands, $ in Thousands</t>
        </is>
      </c>
      <c r="B1" s="2" t="inlineStr">
        <is>
          <t>3 Months Ended</t>
        </is>
      </c>
      <c r="N1" s="2" t="inlineStr">
        <is>
          <t>6 Months Ended</t>
        </is>
      </c>
      <c r="Q1" s="2" t="inlineStr">
        <is>
          <t>9 Months Ended</t>
        </is>
      </c>
      <c r="S1" s="2" t="inlineStr">
        <is>
          <t>12 Months Ended</t>
        </is>
      </c>
    </row>
    <row r="2">
      <c r="B2" s="2" t="inlineStr">
        <is>
          <t>Dec. 31, 2024 CNY (¥)</t>
        </is>
      </c>
      <c r="C2" s="2" t="inlineStr">
        <is>
          <t>Sep. 30, 2024 CNY (¥)</t>
        </is>
      </c>
      <c r="D2" s="2" t="inlineStr">
        <is>
          <t>Jun. 30, 2024 CNY (¥)</t>
        </is>
      </c>
      <c r="E2" s="2" t="inlineStr">
        <is>
          <t>Mar. 31, 2024 CNY (¥)</t>
        </is>
      </c>
      <c r="F2" s="2" t="inlineStr">
        <is>
          <t>Dec. 31, 2023 CNY (¥)</t>
        </is>
      </c>
      <c r="G2" s="2" t="inlineStr">
        <is>
          <t>Sep. 30, 2023 CNY (¥)</t>
        </is>
      </c>
      <c r="H2" s="2" t="inlineStr">
        <is>
          <t>Jun. 30, 2023 CNY (¥)</t>
        </is>
      </c>
      <c r="I2" s="2" t="inlineStr">
        <is>
          <t>Mar. 31, 2023 CNY (¥)</t>
        </is>
      </c>
      <c r="J2" s="2" t="inlineStr">
        <is>
          <t>Dec. 31, 2022 CNY (¥)</t>
        </is>
      </c>
      <c r="K2" s="2" t="inlineStr">
        <is>
          <t>Sep. 30, 2022 CNY (¥)</t>
        </is>
      </c>
      <c r="L2" s="2" t="inlineStr">
        <is>
          <t>Jun. 30, 2022 CNY (¥)</t>
        </is>
      </c>
      <c r="M2" s="2" t="inlineStr">
        <is>
          <t>Mar. 31, 2022 CNY (¥)</t>
        </is>
      </c>
      <c r="N2" s="2" t="inlineStr">
        <is>
          <t>Jun. 30, 2024 CNY (¥)</t>
        </is>
      </c>
      <c r="O2" s="2" t="inlineStr">
        <is>
          <t>Jun. 30, 2023 CNY (¥)</t>
        </is>
      </c>
      <c r="P2" s="2" t="inlineStr">
        <is>
          <t>Jun. 30, 2022 CNY (¥)</t>
        </is>
      </c>
      <c r="Q2" s="2" t="inlineStr">
        <is>
          <t>Sep. 30, 2023 CNY (¥)</t>
        </is>
      </c>
      <c r="R2" s="2" t="inlineStr">
        <is>
          <t>Sep. 30, 2022 CNY (¥)</t>
        </is>
      </c>
      <c r="S2" s="2" t="inlineStr">
        <is>
          <t>Dec. 31, 2024 CNY (¥)</t>
        </is>
      </c>
      <c r="T2" s="2" t="inlineStr">
        <is>
          <t>Dec. 31, 2024 USD ($)</t>
        </is>
      </c>
      <c r="U2" s="2" t="inlineStr">
        <is>
          <t>Dec. 31, 2023 CNY (¥)</t>
        </is>
      </c>
      <c r="V2" s="2" t="inlineStr">
        <is>
          <t>Dec. 31, 2022 CNY (¥)</t>
        </is>
      </c>
    </row>
    <row r="3">
      <c r="A3" s="3" t="inlineStr">
        <is>
          <t>Statemen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row>
    <row r="4">
      <c r="A4" s="4" t="inlineStr">
        <is>
          <t>General and administrative expenses</t>
        </is>
      </c>
      <c r="B4" s="4" t="inlineStr">
        <is>
          <t xml:space="preserve"> </t>
        </is>
      </c>
      <c r="C4" s="4" t="inlineStr">
        <is>
          <t xml:space="preserve"> </t>
        </is>
      </c>
      <c r="D4" s="6" t="n">
        <v>-39378</v>
      </c>
      <c r="E4" s="6" t="n">
        <v>-27570</v>
      </c>
      <c r="F4" s="6" t="n">
        <v>-31501</v>
      </c>
      <c r="G4" s="6" t="n">
        <v>-37777</v>
      </c>
      <c r="H4" s="6" t="n">
        <v>-31537</v>
      </c>
      <c r="I4" s="6" t="n">
        <v>-27221</v>
      </c>
      <c r="J4" s="6" t="n">
        <v>-27960</v>
      </c>
      <c r="K4" s="6" t="n">
        <v>-29633</v>
      </c>
      <c r="L4" s="6" t="n">
        <v>-28657</v>
      </c>
      <c r="M4" s="6" t="n">
        <v>-27521</v>
      </c>
      <c r="N4" s="6" t="n">
        <v>-66948</v>
      </c>
      <c r="O4" s="6" t="n">
        <v>-58758</v>
      </c>
      <c r="P4" s="6" t="n">
        <v>-56178</v>
      </c>
      <c r="Q4" s="6" t="n">
        <v>-96535</v>
      </c>
      <c r="R4" s="6" t="n">
        <v>-85811</v>
      </c>
      <c r="S4" s="6" t="n">
        <v>-150196</v>
      </c>
      <c r="T4" s="7" t="n">
        <v>-20577</v>
      </c>
      <c r="U4" s="6" t="n">
        <v>-128036</v>
      </c>
      <c r="V4" s="6" t="n">
        <v>-113771</v>
      </c>
    </row>
    <row r="5">
      <c r="A5" s="4" t="inlineStr">
        <is>
          <t>Income/(Loss) from operations</t>
        </is>
      </c>
      <c r="B5" s="6" t="n">
        <v>-39733</v>
      </c>
      <c r="C5" s="6" t="n">
        <v>-5069</v>
      </c>
      <c r="D5" s="5" t="n">
        <v>-4112</v>
      </c>
      <c r="E5" s="5" t="n">
        <v>-22254</v>
      </c>
      <c r="F5" s="5" t="n">
        <v>-20841</v>
      </c>
      <c r="G5" s="5" t="n">
        <v>33416</v>
      </c>
      <c r="H5" s="5" t="n">
        <v>9014</v>
      </c>
      <c r="I5" s="5" t="n">
        <v>-21138</v>
      </c>
      <c r="J5" s="5" t="n">
        <v>-240259</v>
      </c>
      <c r="K5" s="5" t="n">
        <v>-105343</v>
      </c>
      <c r="L5" s="5" t="n">
        <v>-198251</v>
      </c>
      <c r="M5" s="5" t="n">
        <v>-100778</v>
      </c>
      <c r="N5" s="5" t="n">
        <v>-26366</v>
      </c>
      <c r="O5" s="5" t="n">
        <v>-12124</v>
      </c>
      <c r="P5" s="5" t="n">
        <v>-299029</v>
      </c>
      <c r="Q5" s="5" t="n">
        <v>21292</v>
      </c>
      <c r="R5" s="5" t="n">
        <v>-404372</v>
      </c>
      <c r="S5" s="5" t="n">
        <v>-71168</v>
      </c>
      <c r="T5" s="5" t="n">
        <v>-9750</v>
      </c>
      <c r="U5" s="5" t="n">
        <v>451</v>
      </c>
      <c r="V5" s="5" t="n">
        <v>-644631</v>
      </c>
    </row>
    <row r="6">
      <c r="A6" s="4" t="inlineStr">
        <is>
          <t>Interest and investment incom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5" t="n">
        <v>112976</v>
      </c>
      <c r="T6" s="5" t="n">
        <v>15478</v>
      </c>
      <c r="U6" s="5" t="n">
        <v>117247</v>
      </c>
      <c r="V6" s="5" t="n">
        <v>52389</v>
      </c>
    </row>
    <row r="7">
      <c r="A7" s="4" t="inlineStr">
        <is>
          <t>Foreign exchange gains, ne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5" t="n">
        <v>-3767</v>
      </c>
      <c r="T7" s="5" t="n">
        <v>-516</v>
      </c>
      <c r="U7" s="5" t="n">
        <v>-3255</v>
      </c>
      <c r="V7" s="5" t="n">
        <v>3787</v>
      </c>
    </row>
    <row r="8">
      <c r="A8" s="4" t="inlineStr">
        <is>
          <t>(Loss)/income before income tax expense</t>
        </is>
      </c>
      <c r="B8" s="4" t="inlineStr">
        <is>
          <t xml:space="preserve"> </t>
        </is>
      </c>
      <c r="C8" s="4" t="inlineStr">
        <is>
          <t xml:space="preserve"> </t>
        </is>
      </c>
      <c r="D8" s="5" t="n">
        <v>22100</v>
      </c>
      <c r="E8" s="5" t="n">
        <v>7842</v>
      </c>
      <c r="F8" s="5" t="n">
        <v>15001</v>
      </c>
      <c r="G8" s="5" t="n">
        <v>69859</v>
      </c>
      <c r="H8" s="5" t="n">
        <v>19971</v>
      </c>
      <c r="I8" s="5" t="n">
        <v>5447</v>
      </c>
      <c r="J8" s="5" t="n">
        <v>-226404</v>
      </c>
      <c r="K8" s="5" t="n">
        <v>-104123</v>
      </c>
      <c r="L8" s="5" t="n">
        <v>-191750</v>
      </c>
      <c r="M8" s="5" t="n">
        <v>-97873</v>
      </c>
      <c r="N8" s="5" t="n">
        <v>29942</v>
      </c>
      <c r="O8" s="5" t="n">
        <v>25418</v>
      </c>
      <c r="P8" s="5" t="n">
        <v>-289623</v>
      </c>
      <c r="Q8" s="5" t="n">
        <v>95277</v>
      </c>
      <c r="R8" s="5" t="n">
        <v>-393746</v>
      </c>
      <c r="S8" s="5" t="n">
        <v>38210</v>
      </c>
      <c r="T8" s="5" t="n">
        <v>5235</v>
      </c>
      <c r="U8" s="5" t="n">
        <v>110278</v>
      </c>
      <c r="V8" s="5" t="n">
        <v>-620150</v>
      </c>
    </row>
    <row r="9">
      <c r="A9" s="4" t="inlineStr">
        <is>
          <t>Net (loss)/income</t>
        </is>
      </c>
      <c r="B9" s="6" t="n">
        <v>-27842</v>
      </c>
      <c r="C9" s="6" t="n">
        <v>4246</v>
      </c>
      <c r="D9" s="5" t="n">
        <v>10262</v>
      </c>
      <c r="E9" s="5" t="n">
        <v>-200</v>
      </c>
      <c r="F9" s="5" t="n">
        <v>13698</v>
      </c>
      <c r="G9" s="5" t="n">
        <v>49010</v>
      </c>
      <c r="H9" s="5" t="n">
        <v>20362</v>
      </c>
      <c r="I9" s="5" t="n">
        <v>5674</v>
      </c>
      <c r="J9" s="5" t="n">
        <v>-339875</v>
      </c>
      <c r="K9" s="5" t="n">
        <v>-102751</v>
      </c>
      <c r="L9" s="5" t="n">
        <v>-190619</v>
      </c>
      <c r="M9" s="5" t="n">
        <v>-97508</v>
      </c>
      <c r="N9" s="5" t="n">
        <v>10062</v>
      </c>
      <c r="O9" s="5" t="n">
        <v>26036</v>
      </c>
      <c r="P9" s="5" t="n">
        <v>-288127</v>
      </c>
      <c r="Q9" s="5" t="n">
        <v>75046</v>
      </c>
      <c r="R9" s="5" t="n">
        <v>-390878</v>
      </c>
      <c r="S9" s="5" t="n">
        <v>-13534</v>
      </c>
      <c r="T9" s="5" t="n">
        <v>-1854</v>
      </c>
      <c r="U9" s="5" t="n">
        <v>88744</v>
      </c>
      <c r="V9" s="5" t="n">
        <v>-730753</v>
      </c>
    </row>
    <row r="10">
      <c r="A10" s="4" t="inlineStr">
        <is>
          <t>Net (loss)/income attributable to ordinary shareholders of Smart Share Global Limited</t>
        </is>
      </c>
      <c r="B10" s="4" t="inlineStr">
        <is>
          <t xml:space="preserve"> </t>
        </is>
      </c>
      <c r="C10" s="4" t="inlineStr">
        <is>
          <t xml:space="preserve"> </t>
        </is>
      </c>
      <c r="D10" s="5" t="n">
        <v>10262</v>
      </c>
      <c r="E10" s="5" t="n">
        <v>-200</v>
      </c>
      <c r="F10" s="5" t="n">
        <v>13698</v>
      </c>
      <c r="G10" s="5" t="n">
        <v>49010</v>
      </c>
      <c r="H10" s="5" t="n">
        <v>20362</v>
      </c>
      <c r="I10" s="5" t="n">
        <v>5674</v>
      </c>
      <c r="J10" s="5" t="n">
        <v>-339875</v>
      </c>
      <c r="K10" s="5" t="n">
        <v>-102751</v>
      </c>
      <c r="L10" s="5" t="n">
        <v>-190619</v>
      </c>
      <c r="M10" s="5" t="n">
        <v>-97508</v>
      </c>
      <c r="N10" s="5" t="n">
        <v>10062</v>
      </c>
      <c r="O10" s="5" t="n">
        <v>26036</v>
      </c>
      <c r="P10" s="5" t="n">
        <v>-288127</v>
      </c>
      <c r="Q10" s="5" t="n">
        <v>75046</v>
      </c>
      <c r="R10" s="5" t="n">
        <v>-390878</v>
      </c>
      <c r="S10" s="5" t="n">
        <v>-13534</v>
      </c>
      <c r="T10" s="5" t="n">
        <v>-1854</v>
      </c>
      <c r="U10" s="5" t="n">
        <v>88744</v>
      </c>
      <c r="V10" s="5" t="n">
        <v>-730753</v>
      </c>
    </row>
    <row r="11">
      <c r="A11" s="4" t="inlineStr">
        <is>
          <t>Foreign currency translation adjustments, net of nil tax</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5" t="n">
        <v>19777</v>
      </c>
      <c r="T11" s="5" t="n">
        <v>2709</v>
      </c>
      <c r="U11" s="5" t="n">
        <v>18896</v>
      </c>
      <c r="V11" s="5" t="n">
        <v>112372</v>
      </c>
    </row>
    <row r="12">
      <c r="A12" s="4" t="inlineStr">
        <is>
          <t>Total comprehensive (loss)/income</t>
        </is>
      </c>
      <c r="B12" s="4" t="inlineStr">
        <is>
          <t xml:space="preserve"> </t>
        </is>
      </c>
      <c r="C12" s="4" t="inlineStr">
        <is>
          <t xml:space="preserve"> </t>
        </is>
      </c>
      <c r="D12" s="5" t="n">
        <v>16163</v>
      </c>
      <c r="E12" s="5" t="n">
        <v>2162</v>
      </c>
      <c r="F12" s="5" t="n">
        <v>-5496</v>
      </c>
      <c r="G12" s="5" t="n">
        <v>36678</v>
      </c>
      <c r="H12" s="5" t="n">
        <v>88851</v>
      </c>
      <c r="I12" s="5" t="n">
        <v>-12393</v>
      </c>
      <c r="J12" s="5" t="n">
        <v>-371609</v>
      </c>
      <c r="K12" s="5" t="n">
        <v>-28456</v>
      </c>
      <c r="L12" s="5" t="n">
        <v>-114973</v>
      </c>
      <c r="M12" s="5" t="n">
        <v>-103343</v>
      </c>
      <c r="N12" s="5" t="n">
        <v>18325</v>
      </c>
      <c r="O12" s="5" t="n">
        <v>76458</v>
      </c>
      <c r="P12" s="5" t="n">
        <v>-218316</v>
      </c>
      <c r="Q12" s="5" t="n">
        <v>113136</v>
      </c>
      <c r="R12" s="5" t="n">
        <v>-246772</v>
      </c>
      <c r="S12" s="5" t="n">
        <v>6243</v>
      </c>
      <c r="T12" s="5" t="n">
        <v>855</v>
      </c>
      <c r="U12" s="5" t="n">
        <v>107640</v>
      </c>
      <c r="V12" s="5" t="n">
        <v>-618381</v>
      </c>
    </row>
    <row r="13">
      <c r="A13" s="4" t="inlineStr">
        <is>
          <t>Comprehensive (loss)/income attributable to ordinary shareholders of Smart Share Global Limited</t>
        </is>
      </c>
      <c r="B13" s="4" t="inlineStr">
        <is>
          <t xml:space="preserve"> </t>
        </is>
      </c>
      <c r="C13" s="4" t="inlineStr">
        <is>
          <t xml:space="preserve"> </t>
        </is>
      </c>
      <c r="D13" s="6" t="n">
        <v>16163</v>
      </c>
      <c r="E13" s="6" t="n">
        <v>2162</v>
      </c>
      <c r="F13" s="6" t="n">
        <v>-5496</v>
      </c>
      <c r="G13" s="6" t="n">
        <v>36678</v>
      </c>
      <c r="H13" s="6" t="n">
        <v>88851</v>
      </c>
      <c r="I13" s="6" t="n">
        <v>-12393</v>
      </c>
      <c r="J13" s="6" t="n">
        <v>-371609</v>
      </c>
      <c r="K13" s="6" t="n">
        <v>-28456</v>
      </c>
      <c r="L13" s="6" t="n">
        <v>-114973</v>
      </c>
      <c r="M13" s="6" t="n">
        <v>-103343</v>
      </c>
      <c r="N13" s="6" t="n">
        <v>18325</v>
      </c>
      <c r="O13" s="6" t="n">
        <v>76458</v>
      </c>
      <c r="P13" s="6" t="n">
        <v>-218316</v>
      </c>
      <c r="Q13" s="6" t="n">
        <v>113136</v>
      </c>
      <c r="R13" s="6" t="n">
        <v>-246772</v>
      </c>
      <c r="S13" s="5" t="n">
        <v>6243</v>
      </c>
      <c r="T13" s="7" t="n">
        <v>855</v>
      </c>
      <c r="U13" s="5" t="n">
        <v>107640</v>
      </c>
      <c r="V13" s="5" t="n">
        <v>-618381</v>
      </c>
    </row>
    <row r="14">
      <c r="A14" s="4" t="inlineStr">
        <is>
          <t>Parent Company | Reportable legal entiti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row>
    <row r="15">
      <c r="A15" s="3" t="inlineStr">
        <is>
          <t>Statement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row>
    <row r="16">
      <c r="A16" s="4" t="inlineStr">
        <is>
          <t>General and administrative expens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5" t="n">
        <v>-9146</v>
      </c>
      <c r="T16" s="4" t="inlineStr">
        <is>
          <t xml:space="preserve"> </t>
        </is>
      </c>
      <c r="U16" s="5" t="n">
        <v>-7762</v>
      </c>
      <c r="V16" s="5" t="n">
        <v>-7859</v>
      </c>
    </row>
    <row r="17">
      <c r="A17" s="4" t="inlineStr">
        <is>
          <t>Other operating incom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5" t="n">
        <v>5760</v>
      </c>
      <c r="T17" s="4" t="inlineStr">
        <is>
          <t xml:space="preserve"> </t>
        </is>
      </c>
      <c r="U17" s="5" t="n">
        <v>5620</v>
      </c>
      <c r="V17" s="5" t="n">
        <v>5379</v>
      </c>
    </row>
    <row r="18">
      <c r="A18" s="4" t="inlineStr">
        <is>
          <t>Income/(Loss) from operation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5" t="n">
        <v>-3386</v>
      </c>
      <c r="T18" s="4" t="inlineStr">
        <is>
          <t xml:space="preserve"> </t>
        </is>
      </c>
      <c r="U18" s="5" t="n">
        <v>-2142</v>
      </c>
      <c r="V18" s="5" t="n">
        <v>-2480</v>
      </c>
    </row>
    <row r="19">
      <c r="A19" s="4" t="inlineStr">
        <is>
          <t>Interest and investment incom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5" t="n">
        <v>0</v>
      </c>
      <c r="T19" s="4" t="inlineStr">
        <is>
          <t xml:space="preserve"> </t>
        </is>
      </c>
      <c r="U19" s="5" t="n">
        <v>10</v>
      </c>
      <c r="V19" s="5" t="n">
        <v>104</v>
      </c>
    </row>
    <row r="20">
      <c r="A20" s="4" t="inlineStr">
        <is>
          <t>Foreign exchange gains, ne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5" t="n">
        <v>375</v>
      </c>
      <c r="T20" s="4" t="inlineStr">
        <is>
          <t xml:space="preserve"> </t>
        </is>
      </c>
      <c r="U20" s="5" t="n">
        <v>2921</v>
      </c>
      <c r="V20" s="5" t="n">
        <v>0</v>
      </c>
    </row>
    <row r="21">
      <c r="A21" s="4" t="inlineStr">
        <is>
          <t>Equity in (loss)/income of subsidiaries and the VI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5" t="n">
        <v>-10523</v>
      </c>
      <c r="T21" s="4" t="inlineStr">
        <is>
          <t xml:space="preserve"> </t>
        </is>
      </c>
      <c r="U21" s="5" t="n">
        <v>87955</v>
      </c>
      <c r="V21" s="5" t="n">
        <v>-728377</v>
      </c>
    </row>
    <row r="22">
      <c r="A22" s="4" t="inlineStr">
        <is>
          <t>(Loss)/income before income tax expens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5" t="n">
        <v>-13534</v>
      </c>
      <c r="T22" s="4" t="inlineStr">
        <is>
          <t xml:space="preserve"> </t>
        </is>
      </c>
      <c r="U22" s="5" t="n">
        <v>88744</v>
      </c>
      <c r="V22" s="5" t="n">
        <v>-730753</v>
      </c>
    </row>
    <row r="23">
      <c r="A23" s="4" t="inlineStr">
        <is>
          <t>Net (loss)/incom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5" t="n">
        <v>-13534</v>
      </c>
      <c r="T23" s="4" t="inlineStr">
        <is>
          <t xml:space="preserve"> </t>
        </is>
      </c>
      <c r="U23" s="5" t="n">
        <v>88744</v>
      </c>
      <c r="V23" s="5" t="n">
        <v>-730753</v>
      </c>
    </row>
    <row r="24">
      <c r="A24" s="4" t="inlineStr">
        <is>
          <t>Net (loss)/income attributable to ordinary shareholders of Smart Share Global Limited</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5" t="n">
        <v>-13534</v>
      </c>
      <c r="T24" s="4" t="inlineStr">
        <is>
          <t xml:space="preserve"> </t>
        </is>
      </c>
      <c r="U24" s="5" t="n">
        <v>88744</v>
      </c>
      <c r="V24" s="5" t="n">
        <v>-730753</v>
      </c>
    </row>
    <row r="25">
      <c r="A25" s="4" t="inlineStr">
        <is>
          <t>Foreign currency translation adjustments, net of nil tax</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5" t="n">
        <v>19777</v>
      </c>
      <c r="T25" s="4" t="inlineStr">
        <is>
          <t xml:space="preserve"> </t>
        </is>
      </c>
      <c r="U25" s="5" t="n">
        <v>18896</v>
      </c>
      <c r="V25" s="5" t="n">
        <v>112372</v>
      </c>
    </row>
    <row r="26">
      <c r="A26" s="4" t="inlineStr">
        <is>
          <t>Total comprehensive (loss)/incom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5" t="n">
        <v>6243</v>
      </c>
      <c r="T26" s="4" t="inlineStr">
        <is>
          <t xml:space="preserve"> </t>
        </is>
      </c>
      <c r="U26" s="5" t="n">
        <v>107640</v>
      </c>
      <c r="V26" s="5" t="n">
        <v>-618381</v>
      </c>
    </row>
    <row r="27">
      <c r="A27" s="4" t="inlineStr">
        <is>
          <t>Comprehensive (loss)/income attributable to ordinary shareholders of Smart Share Global Limited</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6" t="n">
        <v>6243</v>
      </c>
      <c r="T27" s="4" t="inlineStr">
        <is>
          <t xml:space="preserve"> </t>
        </is>
      </c>
      <c r="U27" s="6" t="n">
        <v>107640</v>
      </c>
      <c r="V27" s="6" t="n">
        <v>-618381</v>
      </c>
    </row>
  </sheetData>
  <mergeCells count="5">
    <mergeCell ref="Q1:R1"/>
    <mergeCell ref="N1:P1"/>
    <mergeCell ref="B1:M1"/>
    <mergeCell ref="A1:A2"/>
    <mergeCell ref="S1:V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densed financial information of the parent company - Condensed statements of comprehensive (loss)/income - Additional information (Details) - CNY (¥) ¥ in Thousands</t>
        </is>
      </c>
      <c r="B1" s="2" t="inlineStr">
        <is>
          <t>12 Months Ended</t>
        </is>
      </c>
    </row>
    <row r="2">
      <c r="B2" s="2" t="inlineStr">
        <is>
          <t>Dec. 31, 2024</t>
        </is>
      </c>
      <c r="C2" s="2" t="inlineStr">
        <is>
          <t>Dec. 31, 2023</t>
        </is>
      </c>
      <c r="D2" s="2" t="inlineStr">
        <is>
          <t>Dec. 31, 2022</t>
        </is>
      </c>
    </row>
    <row r="3">
      <c r="A3" s="3" t="inlineStr">
        <is>
          <t>Statements</t>
        </is>
      </c>
      <c r="B3" s="4" t="inlineStr">
        <is>
          <t xml:space="preserve"> </t>
        </is>
      </c>
      <c r="C3" s="4" t="inlineStr">
        <is>
          <t xml:space="preserve"> </t>
        </is>
      </c>
      <c r="D3" s="4" t="inlineStr">
        <is>
          <t xml:space="preserve"> </t>
        </is>
      </c>
    </row>
    <row r="4">
      <c r="A4" s="4" t="inlineStr">
        <is>
          <t>Foreign currency translation adjustments, net of tax</t>
        </is>
      </c>
      <c r="B4" s="6" t="n">
        <v>0</v>
      </c>
      <c r="C4" s="6" t="n">
        <v>0</v>
      </c>
      <c r="D4" s="6" t="n">
        <v>0</v>
      </c>
    </row>
    <row r="5">
      <c r="A5" s="4" t="inlineStr">
        <is>
          <t>Parent Company | Reportable legal entities</t>
        </is>
      </c>
      <c r="B5" s="4" t="inlineStr">
        <is>
          <t xml:space="preserve"> </t>
        </is>
      </c>
      <c r="C5" s="4" t="inlineStr">
        <is>
          <t xml:space="preserve"> </t>
        </is>
      </c>
      <c r="D5" s="4" t="inlineStr">
        <is>
          <t xml:space="preserve"> </t>
        </is>
      </c>
    </row>
    <row r="6">
      <c r="A6" s="3" t="inlineStr">
        <is>
          <t>Statements</t>
        </is>
      </c>
      <c r="B6" s="4" t="inlineStr">
        <is>
          <t xml:space="preserve"> </t>
        </is>
      </c>
      <c r="C6" s="4" t="inlineStr">
        <is>
          <t xml:space="preserve"> </t>
        </is>
      </c>
      <c r="D6" s="4" t="inlineStr">
        <is>
          <t xml:space="preserve"> </t>
        </is>
      </c>
    </row>
    <row r="7">
      <c r="A7" s="4" t="inlineStr">
        <is>
          <t>Foreign currency translation adjustments, net of tax</t>
        </is>
      </c>
      <c r="B7" s="6" t="n">
        <v>0</v>
      </c>
      <c r="C7" s="6" t="n">
        <v>0</v>
      </c>
      <c r="D7" s="6" t="n">
        <v>0</v>
      </c>
    </row>
  </sheetData>
  <mergeCells count="2">
    <mergeCell ref="B1:D1"/>
    <mergeCell ref="A1:A2"/>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Condensed financial information of the parent company - Condensed statements of cash flows (Details) ¥ in Thousands, $ in Thousands</t>
        </is>
      </c>
      <c r="B1" s="2" t="inlineStr">
        <is>
          <t>12 Months Ended</t>
        </is>
      </c>
    </row>
    <row r="2">
      <c r="B2" s="2" t="inlineStr">
        <is>
          <t>Dec. 31, 2024 CNY (¥)</t>
        </is>
      </c>
      <c r="C2" s="2" t="inlineStr">
        <is>
          <t>Dec. 31, 2024 USD ($)</t>
        </is>
      </c>
      <c r="D2" s="2" t="inlineStr">
        <is>
          <t>Dec. 31, 2023 CNY (¥)</t>
        </is>
      </c>
      <c r="E2" s="2" t="inlineStr">
        <is>
          <t>Dec. 31, 2022 CNY (¥)</t>
        </is>
      </c>
    </row>
    <row r="3">
      <c r="A3" s="3" t="inlineStr">
        <is>
          <t>Statements</t>
        </is>
      </c>
      <c r="B3" s="4" t="inlineStr">
        <is>
          <t xml:space="preserve"> </t>
        </is>
      </c>
      <c r="C3" s="4" t="inlineStr">
        <is>
          <t xml:space="preserve"> </t>
        </is>
      </c>
      <c r="D3" s="4" t="inlineStr">
        <is>
          <t xml:space="preserve"> </t>
        </is>
      </c>
      <c r="E3" s="4" t="inlineStr">
        <is>
          <t xml:space="preserve"> </t>
        </is>
      </c>
    </row>
    <row r="4">
      <c r="A4" s="4" t="inlineStr">
        <is>
          <t>Net cash generated from/(used in) operating activities</t>
        </is>
      </c>
      <c r="B4" s="6" t="n">
        <v>-205669</v>
      </c>
      <c r="C4" s="7" t="n">
        <v>-28177</v>
      </c>
      <c r="D4" s="6" t="n">
        <v>416499</v>
      </c>
      <c r="E4" s="6" t="n">
        <v>708142</v>
      </c>
    </row>
    <row r="5">
      <c r="A5" s="4" t="inlineStr">
        <is>
          <t>Net cash (used in)/generated from investing activities</t>
        </is>
      </c>
      <c r="B5" s="5" t="n">
        <v>419581</v>
      </c>
      <c r="C5" s="5" t="n">
        <v>57482</v>
      </c>
      <c r="D5" s="5" t="n">
        <v>-598535</v>
      </c>
      <c r="E5" s="5" t="n">
        <v>-1023997</v>
      </c>
    </row>
    <row r="6">
      <c r="A6" s="4" t="inlineStr">
        <is>
          <t>Net cash used in financing activities</t>
        </is>
      </c>
      <c r="B6" s="5" t="n">
        <v>-99204</v>
      </c>
      <c r="C6" s="5" t="n">
        <v>-13591</v>
      </c>
      <c r="D6" s="5" t="n">
        <v>-27956</v>
      </c>
      <c r="E6" s="5" t="n">
        <v>-78454</v>
      </c>
    </row>
    <row r="7">
      <c r="A7" s="4" t="inlineStr">
        <is>
          <t>Net decrease in cash and cash equivalents</t>
        </is>
      </c>
      <c r="B7" s="5" t="n">
        <v>117816</v>
      </c>
      <c r="C7" s="5" t="n">
        <v>16141</v>
      </c>
      <c r="D7" s="5" t="n">
        <v>-202491</v>
      </c>
      <c r="E7" s="5" t="n">
        <v>-352214</v>
      </c>
    </row>
    <row r="8">
      <c r="A8" s="4" t="inlineStr">
        <is>
          <t>Cash and cash equivalents at beginning of year</t>
        </is>
      </c>
      <c r="B8" s="5" t="n">
        <v>588644</v>
      </c>
      <c r="C8" s="4" t="inlineStr">
        <is>
          <t xml:space="preserve"> </t>
        </is>
      </c>
      <c r="D8" s="4" t="inlineStr">
        <is>
          <t xml:space="preserve"> </t>
        </is>
      </c>
      <c r="E8" s="4" t="inlineStr">
        <is>
          <t xml:space="preserve"> </t>
        </is>
      </c>
    </row>
    <row r="9">
      <c r="A9" s="4" t="inlineStr">
        <is>
          <t>Cash and cash equivalents at end of year</t>
        </is>
      </c>
      <c r="B9" s="5" t="n">
        <v>787375</v>
      </c>
      <c r="C9" s="7" t="n">
        <v>107870</v>
      </c>
      <c r="D9" s="5" t="n">
        <v>588644</v>
      </c>
      <c r="E9" s="4" t="inlineStr">
        <is>
          <t xml:space="preserve"> </t>
        </is>
      </c>
    </row>
    <row r="10">
      <c r="A10" s="4" t="inlineStr">
        <is>
          <t>Parent Company | Reportable legal entities</t>
        </is>
      </c>
      <c r="B10" s="4" t="inlineStr">
        <is>
          <t xml:space="preserve"> </t>
        </is>
      </c>
      <c r="C10" s="4" t="inlineStr">
        <is>
          <t xml:space="preserve"> </t>
        </is>
      </c>
      <c r="D10" s="4" t="inlineStr">
        <is>
          <t xml:space="preserve"> </t>
        </is>
      </c>
      <c r="E10" s="4" t="inlineStr">
        <is>
          <t xml:space="preserve"> </t>
        </is>
      </c>
    </row>
    <row r="11">
      <c r="A11" s="3" t="inlineStr">
        <is>
          <t>Statements</t>
        </is>
      </c>
      <c r="B11" s="4" t="inlineStr">
        <is>
          <t xml:space="preserve"> </t>
        </is>
      </c>
      <c r="C11" s="4" t="inlineStr">
        <is>
          <t xml:space="preserve"> </t>
        </is>
      </c>
      <c r="D11" s="4" t="inlineStr">
        <is>
          <t xml:space="preserve"> </t>
        </is>
      </c>
      <c r="E11" s="4" t="inlineStr">
        <is>
          <t xml:space="preserve"> </t>
        </is>
      </c>
    </row>
    <row r="12">
      <c r="A12" s="4" t="inlineStr">
        <is>
          <t>Operating activities with external parties</t>
        </is>
      </c>
      <c r="B12" s="5" t="n">
        <v>-8714</v>
      </c>
      <c r="C12" s="4" t="inlineStr">
        <is>
          <t xml:space="preserve"> </t>
        </is>
      </c>
      <c r="D12" s="5" t="n">
        <v>-9575</v>
      </c>
      <c r="E12" s="5" t="n">
        <v>-5559</v>
      </c>
    </row>
    <row r="13">
      <c r="A13" s="4" t="inlineStr">
        <is>
          <t>Net cash generated from/(used in) operating activities</t>
        </is>
      </c>
      <c r="B13" s="5" t="n">
        <v>-8714</v>
      </c>
      <c r="C13" s="4" t="inlineStr">
        <is>
          <t xml:space="preserve"> </t>
        </is>
      </c>
      <c r="D13" s="5" t="n">
        <v>-9575</v>
      </c>
      <c r="E13" s="5" t="n">
        <v>-5559</v>
      </c>
    </row>
    <row r="14">
      <c r="A14" s="4" t="inlineStr">
        <is>
          <t>Loans to subsidiaries</t>
        </is>
      </c>
      <c r="B14" s="5" t="n">
        <v>0</v>
      </c>
      <c r="C14" s="4" t="inlineStr">
        <is>
          <t xml:space="preserve"> </t>
        </is>
      </c>
      <c r="D14" s="5" t="n">
        <v>0</v>
      </c>
      <c r="E14" s="5" t="n">
        <v>-31394</v>
      </c>
    </row>
    <row r="15">
      <c r="A15" s="4" t="inlineStr">
        <is>
          <t>Loans repaid by subsidiaries</t>
        </is>
      </c>
      <c r="B15" s="5" t="n">
        <v>107758</v>
      </c>
      <c r="C15" s="4" t="inlineStr">
        <is>
          <t xml:space="preserve"> </t>
        </is>
      </c>
      <c r="D15" s="5" t="n">
        <v>19255</v>
      </c>
      <c r="E15" s="5" t="n">
        <v>0</v>
      </c>
    </row>
    <row r="16">
      <c r="A16" s="4" t="inlineStr">
        <is>
          <t>Investing activities with external parties</t>
        </is>
      </c>
      <c r="B16" s="5" t="n">
        <v>0</v>
      </c>
      <c r="C16" s="4" t="inlineStr">
        <is>
          <t xml:space="preserve"> </t>
        </is>
      </c>
      <c r="D16" s="5" t="n">
        <v>0</v>
      </c>
      <c r="E16" s="5" t="n">
        <v>920</v>
      </c>
    </row>
    <row r="17">
      <c r="A17" s="4" t="inlineStr">
        <is>
          <t>Net cash (used in)/generated from investing activities</t>
        </is>
      </c>
      <c r="B17" s="5" t="n">
        <v>107758</v>
      </c>
      <c r="C17" s="4" t="inlineStr">
        <is>
          <t xml:space="preserve"> </t>
        </is>
      </c>
      <c r="D17" s="5" t="n">
        <v>19255</v>
      </c>
      <c r="E17" s="5" t="n">
        <v>-30474</v>
      </c>
    </row>
    <row r="18">
      <c r="A18" s="4" t="inlineStr">
        <is>
          <t>Financing activities with external parties</t>
        </is>
      </c>
      <c r="B18" s="5" t="n">
        <v>-99204</v>
      </c>
      <c r="C18" s="4" t="inlineStr">
        <is>
          <t xml:space="preserve"> </t>
        </is>
      </c>
      <c r="D18" s="5" t="n">
        <v>-13697</v>
      </c>
      <c r="E18" s="5" t="n">
        <v>-19734</v>
      </c>
    </row>
    <row r="19">
      <c r="A19" s="4" t="inlineStr">
        <is>
          <t>Net cash used in financing activities</t>
        </is>
      </c>
      <c r="B19" s="5" t="n">
        <v>-99204</v>
      </c>
      <c r="C19" s="4" t="inlineStr">
        <is>
          <t xml:space="preserve"> </t>
        </is>
      </c>
      <c r="D19" s="5" t="n">
        <v>-13697</v>
      </c>
      <c r="E19" s="5" t="n">
        <v>-19734</v>
      </c>
    </row>
    <row r="20">
      <c r="A20" s="4" t="inlineStr">
        <is>
          <t>Effect of foreign exchange rate changes on cash and cash equivalents</t>
        </is>
      </c>
      <c r="B20" s="5" t="n">
        <v>35</v>
      </c>
      <c r="C20" s="4" t="inlineStr">
        <is>
          <t xml:space="preserve"> </t>
        </is>
      </c>
      <c r="D20" s="5" t="n">
        <v>17</v>
      </c>
      <c r="E20" s="5" t="n">
        <v>2078</v>
      </c>
    </row>
    <row r="21">
      <c r="A21" s="4" t="inlineStr">
        <is>
          <t>Net decrease in cash and cash equivalents</t>
        </is>
      </c>
      <c r="B21" s="5" t="n">
        <v>-125</v>
      </c>
      <c r="C21" s="4" t="inlineStr">
        <is>
          <t xml:space="preserve"> </t>
        </is>
      </c>
      <c r="D21" s="5" t="n">
        <v>-4000</v>
      </c>
      <c r="E21" s="5" t="n">
        <v>-53689</v>
      </c>
    </row>
    <row r="22">
      <c r="A22" s="4" t="inlineStr">
        <is>
          <t>Cash and cash equivalents at beginning of year</t>
        </is>
      </c>
      <c r="B22" s="5" t="n">
        <v>1390</v>
      </c>
      <c r="C22" s="4" t="inlineStr">
        <is>
          <t xml:space="preserve"> </t>
        </is>
      </c>
      <c r="D22" s="5" t="n">
        <v>5390</v>
      </c>
      <c r="E22" s="5" t="n">
        <v>59079</v>
      </c>
    </row>
    <row r="23">
      <c r="A23" s="4" t="inlineStr">
        <is>
          <t>Cash and cash equivalents at end of year</t>
        </is>
      </c>
      <c r="B23" s="6" t="n">
        <v>1265</v>
      </c>
      <c r="C23" s="4" t="inlineStr">
        <is>
          <t xml:space="preserve"> </t>
        </is>
      </c>
      <c r="D23" s="6" t="n">
        <v>1390</v>
      </c>
      <c r="E23" s="6" t="n">
        <v>5390</v>
      </c>
    </row>
  </sheetData>
  <mergeCells count="2">
    <mergeCell ref="B1:E1"/>
    <mergeCell ref="A1:A2"/>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O48"/>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22" customWidth="1" min="11" max="11"/>
    <col width="22" customWidth="1" min="12" max="12"/>
    <col width="22" customWidth="1" min="13" max="13"/>
    <col width="22" customWidth="1" min="14" max="14"/>
    <col width="22" customWidth="1" min="15" max="15"/>
  </cols>
  <sheetData>
    <row r="1">
      <c r="A1" s="1" t="inlineStr">
        <is>
          <t>Revision on previously issued financial statements - Impact on the consolidated balance sheets (Details) ¥ in Thousands, $ in Thousands</t>
        </is>
      </c>
      <c r="B1" s="2" t="inlineStr">
        <is>
          <t>Dec. 31, 2024 CNY (¥)</t>
        </is>
      </c>
      <c r="C1" s="2" t="inlineStr">
        <is>
          <t>Dec. 31, 2024 USD ($)</t>
        </is>
      </c>
      <c r="D1" s="2" t="inlineStr">
        <is>
          <t>Jun. 30, 2024 CNY (¥)</t>
        </is>
      </c>
      <c r="E1" s="2" t="inlineStr">
        <is>
          <t>Mar. 31, 2024 CNY (¥)</t>
        </is>
      </c>
      <c r="F1" s="2" t="inlineStr">
        <is>
          <t>Dec. 31, 2023 CNY (¥)</t>
        </is>
      </c>
      <c r="G1" s="2" t="inlineStr">
        <is>
          <t>Sep. 30, 2023 CNY (¥)</t>
        </is>
      </c>
      <c r="H1" s="2" t="inlineStr">
        <is>
          <t>Jun. 30, 2023 CNY (¥)</t>
        </is>
      </c>
      <c r="I1" s="2" t="inlineStr">
        <is>
          <t>Mar. 31, 2023 CNY (¥)</t>
        </is>
      </c>
      <c r="J1" s="2" t="inlineStr">
        <is>
          <t>Dec. 31, 2022 CNY (¥)</t>
        </is>
      </c>
      <c r="K1" s="2" t="inlineStr">
        <is>
          <t>Sep. 30, 2022 CNY (¥)</t>
        </is>
      </c>
      <c r="L1" s="2" t="inlineStr">
        <is>
          <t>Jun. 30, 2022 CNY (¥)</t>
        </is>
      </c>
      <c r="M1" s="2" t="inlineStr">
        <is>
          <t>Mar. 31, 2022 CNY (¥)</t>
        </is>
      </c>
      <c r="N1" s="2" t="inlineStr">
        <is>
          <t>Jan. 01, 2022 CNY (¥)</t>
        </is>
      </c>
      <c r="O1" s="2" t="inlineStr">
        <is>
          <t>Dec. 31, 2021 CNY (¥)</t>
        </is>
      </c>
    </row>
    <row r="2">
      <c r="A2" s="3" t="inlineStr">
        <is>
          <t>Revision on previously issued financial statement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c r="N2" s="4" t="inlineStr">
        <is>
          <t xml:space="preserve"> </t>
        </is>
      </c>
      <c r="O2" s="4" t="inlineStr">
        <is>
          <t xml:space="preserve"> </t>
        </is>
      </c>
    </row>
    <row r="3">
      <c r="A3" s="4" t="inlineStr">
        <is>
          <t>Accounts receivable, net</t>
        </is>
      </c>
      <c r="B3" s="6" t="n">
        <v>283167</v>
      </c>
      <c r="C3" s="7" t="n">
        <v>38794</v>
      </c>
      <c r="D3" s="6" t="n">
        <v>299561</v>
      </c>
      <c r="E3" s="6" t="n">
        <v>277064</v>
      </c>
      <c r="F3" s="6" t="n">
        <v>268743</v>
      </c>
      <c r="G3" s="6" t="n">
        <v>243247</v>
      </c>
      <c r="H3" s="6" t="n">
        <v>243039</v>
      </c>
      <c r="I3" s="6" t="n">
        <v>17203</v>
      </c>
      <c r="J3" s="6" t="n">
        <v>16482</v>
      </c>
      <c r="K3" s="6" t="n">
        <v>13862</v>
      </c>
      <c r="L3" s="6" t="n">
        <v>16729</v>
      </c>
      <c r="M3" s="6" t="n">
        <v>11616</v>
      </c>
      <c r="N3" s="4" t="inlineStr">
        <is>
          <t xml:space="preserve"> </t>
        </is>
      </c>
      <c r="O3" s="4" t="inlineStr">
        <is>
          <t xml:space="preserve"> </t>
        </is>
      </c>
    </row>
    <row r="4">
      <c r="A4" s="4" t="inlineStr">
        <is>
          <t>Prepayments and other current assets</t>
        </is>
      </c>
      <c r="B4" s="5" t="n">
        <v>276768</v>
      </c>
      <c r="C4" s="5" t="n">
        <v>37917</v>
      </c>
      <c r="D4" s="5" t="n">
        <v>317424</v>
      </c>
      <c r="E4" s="5" t="n">
        <v>372194</v>
      </c>
      <c r="F4" s="5" t="n">
        <v>339251</v>
      </c>
      <c r="G4" s="5" t="n">
        <v>345425</v>
      </c>
      <c r="H4" s="5" t="n">
        <v>395168</v>
      </c>
      <c r="I4" s="5" t="n">
        <v>298559</v>
      </c>
      <c r="J4" s="5" t="n">
        <v>226463</v>
      </c>
      <c r="K4" s="5" t="n">
        <v>365840</v>
      </c>
      <c r="L4" s="5" t="n">
        <v>411312</v>
      </c>
      <c r="M4" s="5" t="n">
        <v>401830</v>
      </c>
      <c r="N4" s="4" t="inlineStr">
        <is>
          <t xml:space="preserve"> </t>
        </is>
      </c>
      <c r="O4" s="4" t="inlineStr">
        <is>
          <t xml:space="preserve"> </t>
        </is>
      </c>
    </row>
    <row r="5">
      <c r="A5" s="4" t="inlineStr">
        <is>
          <t>Total current assets</t>
        </is>
      </c>
      <c r="B5" s="5" t="n">
        <v>3949185</v>
      </c>
      <c r="C5" s="5" t="n">
        <v>541036</v>
      </c>
      <c r="D5" s="5" t="n">
        <v>3956768</v>
      </c>
      <c r="E5" s="5" t="n">
        <v>4037397</v>
      </c>
      <c r="F5" s="5" t="n">
        <v>4018303</v>
      </c>
      <c r="G5" s="5" t="n">
        <v>3986892</v>
      </c>
      <c r="H5" s="5" t="n">
        <v>3909503</v>
      </c>
      <c r="I5" s="5" t="n">
        <v>3416685</v>
      </c>
      <c r="J5" s="5" t="n">
        <v>3298575</v>
      </c>
      <c r="K5" s="5" t="n">
        <v>3473317</v>
      </c>
      <c r="L5" s="5" t="n">
        <v>3298478</v>
      </c>
      <c r="M5" s="5" t="n">
        <v>3163943</v>
      </c>
      <c r="N5" s="4" t="inlineStr">
        <is>
          <t xml:space="preserve"> </t>
        </is>
      </c>
      <c r="O5" s="4" t="inlineStr">
        <is>
          <t xml:space="preserve"> </t>
        </is>
      </c>
    </row>
    <row r="6">
      <c r="A6" s="4" t="inlineStr">
        <is>
          <t>Deferred tax assets</t>
        </is>
      </c>
      <c r="B6" s="5" t="n">
        <v>2382</v>
      </c>
      <c r="C6" s="5" t="n">
        <v>326</v>
      </c>
      <c r="D6" s="5" t="n">
        <v>22164</v>
      </c>
      <c r="E6" s="5" t="n">
        <v>22164</v>
      </c>
      <c r="F6" s="5" t="n">
        <v>22165</v>
      </c>
      <c r="G6" s="5" t="n">
        <v>26943</v>
      </c>
      <c r="H6" s="5" t="n">
        <v>34859</v>
      </c>
      <c r="I6" s="5" t="n">
        <v>34859</v>
      </c>
      <c r="J6" s="5" t="n">
        <v>34859</v>
      </c>
      <c r="K6" s="5" t="n">
        <v>0</v>
      </c>
      <c r="L6" s="4" t="inlineStr">
        <is>
          <t xml:space="preserve"> </t>
        </is>
      </c>
      <c r="M6" s="4" t="inlineStr">
        <is>
          <t xml:space="preserve"> </t>
        </is>
      </c>
      <c r="N6" s="4" t="inlineStr">
        <is>
          <t xml:space="preserve"> </t>
        </is>
      </c>
      <c r="O6" s="4" t="inlineStr">
        <is>
          <t xml:space="preserve"> </t>
        </is>
      </c>
    </row>
    <row r="7">
      <c r="A7" s="4" t="inlineStr">
        <is>
          <t>Other non-current assets</t>
        </is>
      </c>
      <c r="B7" s="5" t="n">
        <v>7754</v>
      </c>
      <c r="C7" s="5" t="n">
        <v>1062</v>
      </c>
      <c r="D7" s="5" t="n">
        <v>15201</v>
      </c>
      <c r="E7" s="5" t="n">
        <v>18713</v>
      </c>
      <c r="F7" s="5" t="n">
        <v>20469</v>
      </c>
      <c r="G7" s="5" t="n">
        <v>18480</v>
      </c>
      <c r="H7" s="5" t="n">
        <v>18344</v>
      </c>
      <c r="I7" s="5" t="n">
        <v>27980</v>
      </c>
      <c r="J7" s="5" t="n">
        <v>35264</v>
      </c>
      <c r="K7" s="5" t="n">
        <v>75037</v>
      </c>
      <c r="L7" s="5" t="n">
        <v>114379</v>
      </c>
      <c r="M7" s="5" t="n">
        <v>143067</v>
      </c>
      <c r="N7" s="4" t="inlineStr">
        <is>
          <t xml:space="preserve"> </t>
        </is>
      </c>
      <c r="O7" s="4" t="inlineStr">
        <is>
          <t xml:space="preserve"> </t>
        </is>
      </c>
    </row>
    <row r="8">
      <c r="A8" s="4" t="inlineStr">
        <is>
          <t>Total non-current assets</t>
        </is>
      </c>
      <c r="B8" s="5" t="n">
        <v>178375</v>
      </c>
      <c r="C8" s="5" t="n">
        <v>24437</v>
      </c>
      <c r="D8" s="5" t="n">
        <v>306293</v>
      </c>
      <c r="E8" s="5" t="n">
        <v>356762</v>
      </c>
      <c r="F8" s="5" t="n">
        <v>401793</v>
      </c>
      <c r="G8" s="5" t="n">
        <v>422189</v>
      </c>
      <c r="H8" s="5" t="n">
        <v>394167</v>
      </c>
      <c r="I8" s="5" t="n">
        <v>981800</v>
      </c>
      <c r="J8" s="5" t="n">
        <v>990096</v>
      </c>
      <c r="K8" s="5" t="n">
        <v>969821</v>
      </c>
      <c r="L8" s="5" t="n">
        <v>1011250</v>
      </c>
      <c r="M8" s="5" t="n">
        <v>1084861</v>
      </c>
      <c r="N8" s="4" t="inlineStr">
        <is>
          <t xml:space="preserve"> </t>
        </is>
      </c>
      <c r="O8" s="4" t="inlineStr">
        <is>
          <t xml:space="preserve"> </t>
        </is>
      </c>
    </row>
    <row r="9">
      <c r="A9" s="4" t="inlineStr">
        <is>
          <t>Total assets</t>
        </is>
      </c>
      <c r="B9" s="5" t="n">
        <v>4127560</v>
      </c>
      <c r="C9" s="5" t="n">
        <v>565473</v>
      </c>
      <c r="D9" s="5" t="n">
        <v>4263061</v>
      </c>
      <c r="E9" s="5" t="n">
        <v>4394159</v>
      </c>
      <c r="F9" s="5" t="n">
        <v>4420096</v>
      </c>
      <c r="G9" s="5" t="n">
        <v>4409081</v>
      </c>
      <c r="H9" s="5" t="n">
        <v>4303670</v>
      </c>
      <c r="I9" s="5" t="n">
        <v>4398485</v>
      </c>
      <c r="J9" s="5" t="n">
        <v>4288671</v>
      </c>
      <c r="K9" s="5" t="n">
        <v>4443138</v>
      </c>
      <c r="L9" s="5" t="n">
        <v>4309728</v>
      </c>
      <c r="M9" s="5" t="n">
        <v>4248804</v>
      </c>
      <c r="N9" s="4" t="inlineStr">
        <is>
          <t xml:space="preserve"> </t>
        </is>
      </c>
      <c r="O9" s="4" t="inlineStr">
        <is>
          <t xml:space="preserve"> </t>
        </is>
      </c>
    </row>
    <row r="10">
      <c r="A10" s="4" t="inlineStr">
        <is>
          <t>Accounts and notes payable</t>
        </is>
      </c>
      <c r="B10" s="5" t="n">
        <v>563432</v>
      </c>
      <c r="C10" s="5" t="n">
        <v>77190</v>
      </c>
      <c r="D10" s="5" t="n">
        <v>694674</v>
      </c>
      <c r="E10" s="5" t="n">
        <v>725367</v>
      </c>
      <c r="F10" s="5" t="n">
        <v>767669</v>
      </c>
      <c r="G10" s="5" t="n">
        <v>800455</v>
      </c>
      <c r="H10" s="5" t="n">
        <v>693807</v>
      </c>
      <c r="I10" s="5" t="n">
        <v>915976</v>
      </c>
      <c r="J10" s="5" t="n">
        <v>817245</v>
      </c>
      <c r="K10" s="5" t="n">
        <v>805849</v>
      </c>
      <c r="L10" s="5" t="n">
        <v>702506</v>
      </c>
      <c r="M10" s="5" t="n">
        <v>545790</v>
      </c>
      <c r="N10" s="4" t="inlineStr">
        <is>
          <t xml:space="preserve"> </t>
        </is>
      </c>
      <c r="O10" s="4" t="inlineStr">
        <is>
          <t xml:space="preserve"> </t>
        </is>
      </c>
    </row>
    <row r="11">
      <c r="A11" s="4" t="inlineStr">
        <is>
          <t>Tax payable</t>
        </is>
      </c>
      <c r="B11" s="5" t="n">
        <v>207542</v>
      </c>
      <c r="C11" s="5" t="n">
        <v>28433</v>
      </c>
      <c r="D11" s="5" t="n">
        <v>231389</v>
      </c>
      <c r="E11" s="5" t="n">
        <v>230970</v>
      </c>
      <c r="F11" s="5" t="n">
        <v>230763</v>
      </c>
      <c r="G11" s="5" t="n">
        <v>242961</v>
      </c>
      <c r="H11" s="5" t="n">
        <v>287318</v>
      </c>
      <c r="I11" s="5" t="n">
        <v>192101</v>
      </c>
      <c r="J11" s="5" t="n">
        <v>166582</v>
      </c>
      <c r="K11" s="5" t="n">
        <v>103144</v>
      </c>
      <c r="L11" s="5" t="n">
        <v>36655</v>
      </c>
      <c r="M11" s="5" t="n">
        <v>8406</v>
      </c>
      <c r="N11" s="4" t="inlineStr">
        <is>
          <t xml:space="preserve"> </t>
        </is>
      </c>
      <c r="O11" s="4" t="inlineStr">
        <is>
          <t xml:space="preserve"> </t>
        </is>
      </c>
    </row>
    <row r="12">
      <c r="A12" s="4" t="inlineStr">
        <is>
          <t>Total current liabilities</t>
        </is>
      </c>
      <c r="B12" s="5" t="n">
        <v>1244184</v>
      </c>
      <c r="C12" s="5" t="n">
        <v>170452</v>
      </c>
      <c r="D12" s="5" t="n">
        <v>1388094</v>
      </c>
      <c r="E12" s="5" t="n">
        <v>1510782</v>
      </c>
      <c r="F12" s="5" t="n">
        <v>1486443</v>
      </c>
      <c r="G12" s="5" t="n">
        <v>1477982</v>
      </c>
      <c r="H12" s="5" t="n">
        <v>1413623</v>
      </c>
      <c r="I12" s="5" t="n">
        <v>1573114</v>
      </c>
      <c r="J12" s="5" t="n">
        <v>1449141</v>
      </c>
      <c r="K12" s="5" t="n">
        <v>1355744</v>
      </c>
      <c r="L12" s="5" t="n">
        <v>1191268</v>
      </c>
      <c r="M12" s="5" t="n">
        <v>1004652</v>
      </c>
      <c r="N12" s="4" t="inlineStr">
        <is>
          <t xml:space="preserve"> </t>
        </is>
      </c>
      <c r="O12" s="4" t="inlineStr">
        <is>
          <t xml:space="preserve"> </t>
        </is>
      </c>
    </row>
    <row r="13">
      <c r="A13" s="4" t="inlineStr">
        <is>
          <t>Total liabilities</t>
        </is>
      </c>
      <c r="B13" s="5" t="n">
        <v>1471039</v>
      </c>
      <c r="C13" s="5" t="n">
        <v>201531</v>
      </c>
      <c r="D13" s="5" t="n">
        <v>1601985</v>
      </c>
      <c r="E13" s="5" t="n">
        <v>1719298</v>
      </c>
      <c r="F13" s="5" t="n">
        <v>1690669</v>
      </c>
      <c r="G13" s="5" t="n">
        <v>1676085</v>
      </c>
      <c r="H13" s="5" t="n">
        <v>1609772</v>
      </c>
      <c r="I13" s="5" t="n">
        <v>1795311</v>
      </c>
      <c r="J13" s="5" t="n">
        <v>1672599</v>
      </c>
      <c r="K13" s="5" t="n">
        <v>1460662</v>
      </c>
      <c r="L13" s="5" t="n">
        <v>1305249</v>
      </c>
      <c r="M13" s="5" t="n">
        <v>1132369</v>
      </c>
      <c r="N13" s="4" t="inlineStr">
        <is>
          <t xml:space="preserve"> </t>
        </is>
      </c>
      <c r="O13" s="4" t="inlineStr">
        <is>
          <t xml:space="preserve"> </t>
        </is>
      </c>
    </row>
    <row r="14">
      <c r="A14" s="4" t="inlineStr">
        <is>
          <t>Accumulated deficit</t>
        </is>
      </c>
      <c r="B14" s="5" t="n">
        <v>-9270356</v>
      </c>
      <c r="C14" s="5" t="n">
        <v>-1270034</v>
      </c>
      <c r="D14" s="5" t="n">
        <v>-9246296</v>
      </c>
      <c r="E14" s="5" t="n">
        <v>-9256558</v>
      </c>
      <c r="F14" s="5" t="n">
        <v>-9256358</v>
      </c>
      <c r="G14" s="5" t="n">
        <v>-9270056</v>
      </c>
      <c r="H14" s="5" t="n">
        <v>-9319066</v>
      </c>
      <c r="I14" s="5" t="n">
        <v>-9339428</v>
      </c>
      <c r="J14" s="5" t="n">
        <v>-9344462</v>
      </c>
      <c r="K14" s="5" t="n">
        <v>-9004586</v>
      </c>
      <c r="L14" s="5" t="n">
        <v>-8901836</v>
      </c>
      <c r="M14" s="5" t="n">
        <v>-8711216</v>
      </c>
      <c r="N14" s="6" t="n">
        <v>0</v>
      </c>
      <c r="O14" s="4" t="inlineStr">
        <is>
          <t xml:space="preserve"> </t>
        </is>
      </c>
    </row>
    <row r="15">
      <c r="A15" s="4" t="inlineStr">
        <is>
          <t>Total shareholders' equity</t>
        </is>
      </c>
      <c r="B15" s="5" t="n">
        <v>2656521</v>
      </c>
      <c r="C15" s="5" t="n">
        <v>363942</v>
      </c>
      <c r="D15" s="5" t="n">
        <v>2661076</v>
      </c>
      <c r="E15" s="5" t="n">
        <v>2674861</v>
      </c>
      <c r="F15" s="5" t="n">
        <v>2729427</v>
      </c>
      <c r="G15" s="5" t="n">
        <v>2732996</v>
      </c>
      <c r="H15" s="5" t="n">
        <v>2693898</v>
      </c>
      <c r="I15" s="5" t="n">
        <v>2603174</v>
      </c>
      <c r="J15" s="5" t="n">
        <v>2616072</v>
      </c>
      <c r="K15" s="5" t="n">
        <v>2982476</v>
      </c>
      <c r="L15" s="5" t="n">
        <v>3004479</v>
      </c>
      <c r="M15" s="5" t="n">
        <v>3116435</v>
      </c>
      <c r="N15" s="4" t="inlineStr">
        <is>
          <t xml:space="preserve"> </t>
        </is>
      </c>
      <c r="O15" s="6" t="n">
        <v>3226304</v>
      </c>
    </row>
    <row r="16">
      <c r="A16" s="4" t="inlineStr">
        <is>
          <t>Total liabilities and shareholders' equity</t>
        </is>
      </c>
      <c r="B16" s="6" t="n">
        <v>4127560</v>
      </c>
      <c r="C16" s="7" t="n">
        <v>565473</v>
      </c>
      <c r="D16" s="5" t="n">
        <v>4263061</v>
      </c>
      <c r="E16" s="5" t="n">
        <v>4394159</v>
      </c>
      <c r="F16" s="5" t="n">
        <v>4420096</v>
      </c>
      <c r="G16" s="5" t="n">
        <v>4409081</v>
      </c>
      <c r="H16" s="5" t="n">
        <v>4303670</v>
      </c>
      <c r="I16" s="5" t="n">
        <v>4398485</v>
      </c>
      <c r="J16" s="5" t="n">
        <v>4288671</v>
      </c>
      <c r="K16" s="5" t="n">
        <v>4443138</v>
      </c>
      <c r="L16" s="5" t="n">
        <v>4309728</v>
      </c>
      <c r="M16" s="5" t="n">
        <v>4248804</v>
      </c>
      <c r="N16" s="4" t="inlineStr">
        <is>
          <t xml:space="preserve"> </t>
        </is>
      </c>
      <c r="O16" s="4" t="inlineStr">
        <is>
          <t xml:space="preserve"> </t>
        </is>
      </c>
    </row>
    <row r="17">
      <c r="A17" s="4" t="inlineStr">
        <is>
          <t>As Previously Reporte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row>
    <row r="18">
      <c r="A18" s="3" t="inlineStr">
        <is>
          <t>Revision on previously issued financial statement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row>
    <row r="19">
      <c r="A19" s="4" t="inlineStr">
        <is>
          <t>Accounts receivable, net</t>
        </is>
      </c>
      <c r="B19" s="4" t="inlineStr">
        <is>
          <t xml:space="preserve"> </t>
        </is>
      </c>
      <c r="C19" s="4" t="inlineStr">
        <is>
          <t xml:space="preserve"> </t>
        </is>
      </c>
      <c r="D19" s="5" t="n">
        <v>300853</v>
      </c>
      <c r="E19" s="5" t="n">
        <v>278690</v>
      </c>
      <c r="F19" s="5" t="n">
        <v>269736</v>
      </c>
      <c r="G19" s="5" t="n">
        <v>243771</v>
      </c>
      <c r="H19" s="5" t="n">
        <v>243068</v>
      </c>
      <c r="I19" s="5" t="n">
        <v>17203</v>
      </c>
      <c r="J19" s="5" t="n">
        <v>16482</v>
      </c>
      <c r="K19" s="5" t="n">
        <v>13862</v>
      </c>
      <c r="L19" s="5" t="n">
        <v>16729</v>
      </c>
      <c r="M19" s="5" t="n">
        <v>11616</v>
      </c>
      <c r="N19" s="4" t="inlineStr">
        <is>
          <t xml:space="preserve"> </t>
        </is>
      </c>
      <c r="O19" s="4" t="inlineStr">
        <is>
          <t xml:space="preserve"> </t>
        </is>
      </c>
    </row>
    <row r="20">
      <c r="A20" s="4" t="inlineStr">
        <is>
          <t>Prepayments and other current assets</t>
        </is>
      </c>
      <c r="B20" s="4" t="inlineStr">
        <is>
          <t xml:space="preserve"> </t>
        </is>
      </c>
      <c r="C20" s="4" t="inlineStr">
        <is>
          <t xml:space="preserve"> </t>
        </is>
      </c>
      <c r="D20" s="5" t="n">
        <v>327539</v>
      </c>
      <c r="E20" s="5" t="n">
        <v>380314</v>
      </c>
      <c r="F20" s="5" t="n">
        <v>345744</v>
      </c>
      <c r="G20" s="5" t="n">
        <v>349793</v>
      </c>
      <c r="H20" s="5" t="n">
        <v>401716</v>
      </c>
      <c r="I20" s="5" t="n">
        <v>302793</v>
      </c>
      <c r="J20" s="5" t="n">
        <v>228672</v>
      </c>
      <c r="K20" s="5" t="n">
        <v>365891</v>
      </c>
      <c r="L20" s="5" t="n">
        <v>408906</v>
      </c>
      <c r="M20" s="5" t="n">
        <v>396431</v>
      </c>
      <c r="N20" s="4" t="inlineStr">
        <is>
          <t xml:space="preserve"> </t>
        </is>
      </c>
      <c r="O20" s="4" t="inlineStr">
        <is>
          <t xml:space="preserve"> </t>
        </is>
      </c>
    </row>
    <row r="21">
      <c r="A21" s="4" t="inlineStr">
        <is>
          <t>Total current assets</t>
        </is>
      </c>
      <c r="B21" s="4" t="inlineStr">
        <is>
          <t xml:space="preserve"> </t>
        </is>
      </c>
      <c r="C21" s="4" t="inlineStr">
        <is>
          <t xml:space="preserve"> </t>
        </is>
      </c>
      <c r="D21" s="5" t="n">
        <v>3968175</v>
      </c>
      <c r="E21" s="5" t="n">
        <v>4047143</v>
      </c>
      <c r="F21" s="5" t="n">
        <v>4025789</v>
      </c>
      <c r="G21" s="5" t="n">
        <v>3991784</v>
      </c>
      <c r="H21" s="5" t="n">
        <v>3916080</v>
      </c>
      <c r="I21" s="5" t="n">
        <v>3420919</v>
      </c>
      <c r="J21" s="5" t="n">
        <v>3300784</v>
      </c>
      <c r="K21" s="5" t="n">
        <v>3473368</v>
      </c>
      <c r="L21" s="5" t="n">
        <v>3296072</v>
      </c>
      <c r="M21" s="5" t="n">
        <v>3158544</v>
      </c>
      <c r="N21" s="4" t="inlineStr">
        <is>
          <t xml:space="preserve"> </t>
        </is>
      </c>
      <c r="O21" s="4" t="inlineStr">
        <is>
          <t xml:space="preserve"> </t>
        </is>
      </c>
    </row>
    <row r="22">
      <c r="A22" s="4" t="inlineStr">
        <is>
          <t>Deferred tax assets</t>
        </is>
      </c>
      <c r="B22" s="4" t="inlineStr">
        <is>
          <t xml:space="preserve"> </t>
        </is>
      </c>
      <c r="C22" s="4" t="inlineStr">
        <is>
          <t xml:space="preserve"> </t>
        </is>
      </c>
      <c r="D22" s="5" t="n">
        <v>18804</v>
      </c>
      <c r="E22" s="5" t="n">
        <v>18804</v>
      </c>
      <c r="F22" s="5" t="n">
        <v>18804</v>
      </c>
      <c r="G22" s="5" t="n">
        <v>23070</v>
      </c>
      <c r="H22" s="5" t="n">
        <v>30986</v>
      </c>
      <c r="I22" s="5" t="n">
        <v>30986</v>
      </c>
      <c r="J22" s="5" t="n">
        <v>30986</v>
      </c>
      <c r="K22" s="5" t="n">
        <v>0</v>
      </c>
      <c r="L22" s="4" t="inlineStr">
        <is>
          <t xml:space="preserve"> </t>
        </is>
      </c>
      <c r="M22" s="4" t="inlineStr">
        <is>
          <t xml:space="preserve"> </t>
        </is>
      </c>
      <c r="N22" s="4" t="inlineStr">
        <is>
          <t xml:space="preserve"> </t>
        </is>
      </c>
      <c r="O22" s="4" t="inlineStr">
        <is>
          <t xml:space="preserve"> </t>
        </is>
      </c>
    </row>
    <row r="23">
      <c r="A23" s="4" t="inlineStr">
        <is>
          <t>Other non-current assets</t>
        </is>
      </c>
      <c r="B23" s="4" t="inlineStr">
        <is>
          <t xml:space="preserve"> </t>
        </is>
      </c>
      <c r="C23" s="4" t="inlineStr">
        <is>
          <t xml:space="preserve"> </t>
        </is>
      </c>
      <c r="D23" s="5" t="n">
        <v>16592</v>
      </c>
      <c r="E23" s="5" t="n">
        <v>20081</v>
      </c>
      <c r="F23" s="5" t="n">
        <v>21621</v>
      </c>
      <c r="G23" s="5" t="n">
        <v>19630</v>
      </c>
      <c r="H23" s="5" t="n">
        <v>19402</v>
      </c>
      <c r="I23" s="5" t="n">
        <v>28683</v>
      </c>
      <c r="J23" s="5" t="n">
        <v>35898</v>
      </c>
      <c r="K23" s="5" t="n">
        <v>75356</v>
      </c>
      <c r="L23" s="5" t="n">
        <v>114696</v>
      </c>
      <c r="M23" s="5" t="n">
        <v>143384</v>
      </c>
      <c r="N23" s="4" t="inlineStr">
        <is>
          <t xml:space="preserve"> </t>
        </is>
      </c>
      <c r="O23" s="4" t="inlineStr">
        <is>
          <t xml:space="preserve"> </t>
        </is>
      </c>
    </row>
    <row r="24">
      <c r="A24" s="4" t="inlineStr">
        <is>
          <t>Total non-current assets</t>
        </is>
      </c>
      <c r="B24" s="4" t="inlineStr">
        <is>
          <t xml:space="preserve"> </t>
        </is>
      </c>
      <c r="C24" s="4" t="inlineStr">
        <is>
          <t xml:space="preserve"> </t>
        </is>
      </c>
      <c r="D24" s="5" t="n">
        <v>304324</v>
      </c>
      <c r="E24" s="5" t="n">
        <v>354770</v>
      </c>
      <c r="F24" s="5" t="n">
        <v>399584</v>
      </c>
      <c r="G24" s="5" t="n">
        <v>419466</v>
      </c>
      <c r="H24" s="5" t="n">
        <v>391352</v>
      </c>
      <c r="I24" s="5" t="n">
        <v>978630</v>
      </c>
      <c r="J24" s="5" t="n">
        <v>986857</v>
      </c>
      <c r="K24" s="5" t="n">
        <v>970140</v>
      </c>
      <c r="L24" s="5" t="n">
        <v>1011567</v>
      </c>
      <c r="M24" s="5" t="n">
        <v>1085178</v>
      </c>
      <c r="N24" s="4" t="inlineStr">
        <is>
          <t xml:space="preserve"> </t>
        </is>
      </c>
      <c r="O24" s="4" t="inlineStr">
        <is>
          <t xml:space="preserve"> </t>
        </is>
      </c>
    </row>
    <row r="25">
      <c r="A25" s="4" t="inlineStr">
        <is>
          <t>Total assets</t>
        </is>
      </c>
      <c r="B25" s="4" t="inlineStr">
        <is>
          <t xml:space="preserve"> </t>
        </is>
      </c>
      <c r="C25" s="4" t="inlineStr">
        <is>
          <t xml:space="preserve"> </t>
        </is>
      </c>
      <c r="D25" s="5" t="n">
        <v>4272499</v>
      </c>
      <c r="E25" s="5" t="n">
        <v>4401913</v>
      </c>
      <c r="F25" s="5" t="n">
        <v>4425373</v>
      </c>
      <c r="G25" s="5" t="n">
        <v>4411250</v>
      </c>
      <c r="H25" s="5" t="n">
        <v>4307432</v>
      </c>
      <c r="I25" s="5" t="n">
        <v>4399549</v>
      </c>
      <c r="J25" s="5" t="n">
        <v>4287641</v>
      </c>
      <c r="K25" s="5" t="n">
        <v>4443508</v>
      </c>
      <c r="L25" s="5" t="n">
        <v>4307639</v>
      </c>
      <c r="M25" s="5" t="n">
        <v>4243722</v>
      </c>
      <c r="N25" s="4" t="inlineStr">
        <is>
          <t xml:space="preserve"> </t>
        </is>
      </c>
      <c r="O25" s="4" t="inlineStr">
        <is>
          <t xml:space="preserve"> </t>
        </is>
      </c>
    </row>
    <row r="26">
      <c r="A26" s="4" t="inlineStr">
        <is>
          <t>Accounts and notes payable</t>
        </is>
      </c>
      <c r="B26" s="4" t="inlineStr">
        <is>
          <t xml:space="preserve"> </t>
        </is>
      </c>
      <c r="C26" s="4" t="inlineStr">
        <is>
          <t xml:space="preserve"> </t>
        </is>
      </c>
      <c r="D26" s="5" t="n">
        <v>699504</v>
      </c>
      <c r="E26" s="5" t="n">
        <v>726011</v>
      </c>
      <c r="F26" s="5" t="n">
        <v>764741</v>
      </c>
      <c r="G26" s="5" t="n">
        <v>794811</v>
      </c>
      <c r="H26" s="5" t="n">
        <v>688213</v>
      </c>
      <c r="I26" s="5" t="n">
        <v>909320</v>
      </c>
      <c r="J26" s="5" t="n">
        <v>810197</v>
      </c>
      <c r="K26" s="5" t="n">
        <v>796380</v>
      </c>
      <c r="L26" s="5" t="n">
        <v>691115</v>
      </c>
      <c r="M26" s="5" t="n">
        <v>533924</v>
      </c>
      <c r="N26" s="4" t="inlineStr">
        <is>
          <t xml:space="preserve"> </t>
        </is>
      </c>
      <c r="O26" s="4" t="inlineStr">
        <is>
          <t xml:space="preserve"> </t>
        </is>
      </c>
    </row>
    <row r="27">
      <c r="A27" s="4" t="inlineStr">
        <is>
          <t>Tax payable</t>
        </is>
      </c>
      <c r="B27" s="4" t="inlineStr">
        <is>
          <t xml:space="preserve"> </t>
        </is>
      </c>
      <c r="C27" s="4" t="inlineStr">
        <is>
          <t xml:space="preserve"> </t>
        </is>
      </c>
      <c r="D27" s="5" t="n">
        <v>213000</v>
      </c>
      <c r="E27" s="5" t="n">
        <v>213999</v>
      </c>
      <c r="F27" s="5" t="n">
        <v>214738</v>
      </c>
      <c r="G27" s="5" t="n">
        <v>215253</v>
      </c>
      <c r="H27" s="5" t="n">
        <v>262152</v>
      </c>
      <c r="I27" s="5" t="n">
        <v>169452</v>
      </c>
      <c r="J27" s="5" t="n">
        <v>147367</v>
      </c>
      <c r="K27" s="5" t="n">
        <v>93077</v>
      </c>
      <c r="L27" s="5" t="n">
        <v>33048</v>
      </c>
      <c r="M27" s="5" t="n">
        <v>8373</v>
      </c>
      <c r="N27" s="4" t="inlineStr">
        <is>
          <t xml:space="preserve"> </t>
        </is>
      </c>
      <c r="O27" s="4" t="inlineStr">
        <is>
          <t xml:space="preserve"> </t>
        </is>
      </c>
    </row>
    <row r="28">
      <c r="A28" s="4" t="inlineStr">
        <is>
          <t>Total current liabilities</t>
        </is>
      </c>
      <c r="B28" s="4" t="inlineStr">
        <is>
          <t xml:space="preserve"> </t>
        </is>
      </c>
      <c r="C28" s="4" t="inlineStr">
        <is>
          <t xml:space="preserve"> </t>
        </is>
      </c>
      <c r="D28" s="5" t="n">
        <v>1374535</v>
      </c>
      <c r="E28" s="5" t="n">
        <v>1494455</v>
      </c>
      <c r="F28" s="5" t="n">
        <v>1467490</v>
      </c>
      <c r="G28" s="5" t="n">
        <v>1444630</v>
      </c>
      <c r="H28" s="5" t="n">
        <v>1382863</v>
      </c>
      <c r="I28" s="5" t="n">
        <v>1543809</v>
      </c>
      <c r="J28" s="5" t="n">
        <v>1422878</v>
      </c>
      <c r="K28" s="5" t="n">
        <v>1336208</v>
      </c>
      <c r="L28" s="5" t="n">
        <v>1176270</v>
      </c>
      <c r="M28" s="5" t="n">
        <v>992753</v>
      </c>
      <c r="N28" s="4" t="inlineStr">
        <is>
          <t xml:space="preserve"> </t>
        </is>
      </c>
      <c r="O28" s="4" t="inlineStr">
        <is>
          <t xml:space="preserve"> </t>
        </is>
      </c>
    </row>
    <row r="29">
      <c r="A29" s="4" t="inlineStr">
        <is>
          <t>Total liabilities</t>
        </is>
      </c>
      <c r="B29" s="4" t="inlineStr">
        <is>
          <t xml:space="preserve"> </t>
        </is>
      </c>
      <c r="C29" s="4" t="inlineStr">
        <is>
          <t xml:space="preserve"> </t>
        </is>
      </c>
      <c r="D29" s="5" t="n">
        <v>1588426</v>
      </c>
      <c r="E29" s="5" t="n">
        <v>1702971</v>
      </c>
      <c r="F29" s="5" t="n">
        <v>1671716</v>
      </c>
      <c r="G29" s="5" t="n">
        <v>1642733</v>
      </c>
      <c r="H29" s="5" t="n">
        <v>1579012</v>
      </c>
      <c r="I29" s="5" t="n">
        <v>1766006</v>
      </c>
      <c r="J29" s="5" t="n">
        <v>1646336</v>
      </c>
      <c r="K29" s="5" t="n">
        <v>1441126</v>
      </c>
      <c r="L29" s="5" t="n">
        <v>1290251</v>
      </c>
      <c r="M29" s="5" t="n">
        <v>1120470</v>
      </c>
      <c r="N29" s="4" t="inlineStr">
        <is>
          <t xml:space="preserve"> </t>
        </is>
      </c>
      <c r="O29" s="4" t="inlineStr">
        <is>
          <t xml:space="preserve"> </t>
        </is>
      </c>
    </row>
    <row r="30">
      <c r="A30" s="4" t="inlineStr">
        <is>
          <t>Accumulated deficit</t>
        </is>
      </c>
      <c r="B30" s="4" t="inlineStr">
        <is>
          <t xml:space="preserve"> </t>
        </is>
      </c>
      <c r="C30" s="4" t="inlineStr">
        <is>
          <t xml:space="preserve"> </t>
        </is>
      </c>
      <c r="D30" s="5" t="n">
        <v>-9223299</v>
      </c>
      <c r="E30" s="5" t="n">
        <v>-9232477</v>
      </c>
      <c r="F30" s="5" t="n">
        <v>-9232128</v>
      </c>
      <c r="G30" s="5" t="n">
        <v>-9234535</v>
      </c>
      <c r="H30" s="5" t="n">
        <v>-9284544</v>
      </c>
      <c r="I30" s="5" t="n">
        <v>-9309059</v>
      </c>
      <c r="J30" s="5" t="n">
        <v>-9319229</v>
      </c>
      <c r="K30" s="5" t="n">
        <v>-8984680</v>
      </c>
      <c r="L30" s="5" t="n">
        <v>-8888927</v>
      </c>
      <c r="M30" s="5" t="n">
        <v>-8704399</v>
      </c>
      <c r="N30" s="4" t="inlineStr">
        <is>
          <t xml:space="preserve"> </t>
        </is>
      </c>
      <c r="O30" s="4" t="inlineStr">
        <is>
          <t xml:space="preserve"> </t>
        </is>
      </c>
    </row>
    <row r="31">
      <c r="A31" s="4" t="inlineStr">
        <is>
          <t>Total shareholders' equity</t>
        </is>
      </c>
      <c r="B31" s="4" t="inlineStr">
        <is>
          <t xml:space="preserve"> </t>
        </is>
      </c>
      <c r="C31" s="4" t="inlineStr">
        <is>
          <t xml:space="preserve"> </t>
        </is>
      </c>
      <c r="D31" s="5" t="n">
        <v>2684073</v>
      </c>
      <c r="E31" s="5" t="n">
        <v>2698942</v>
      </c>
      <c r="F31" s="5" t="n">
        <v>2753657</v>
      </c>
      <c r="G31" s="5" t="n">
        <v>2768517</v>
      </c>
      <c r="H31" s="5" t="n">
        <v>2728420</v>
      </c>
      <c r="I31" s="5" t="n">
        <v>2633543</v>
      </c>
      <c r="J31" s="5" t="n">
        <v>2641305</v>
      </c>
      <c r="K31" s="5" t="n">
        <v>3002382</v>
      </c>
      <c r="L31" s="5" t="n">
        <v>3017388</v>
      </c>
      <c r="M31" s="5" t="n">
        <v>3123252</v>
      </c>
      <c r="N31" s="4" t="inlineStr">
        <is>
          <t xml:space="preserve"> </t>
        </is>
      </c>
      <c r="O31" s="5" t="n">
        <v>3232024</v>
      </c>
    </row>
    <row r="32">
      <c r="A32" s="4" t="inlineStr">
        <is>
          <t>Total liabilities and shareholders' equity</t>
        </is>
      </c>
      <c r="B32" s="4" t="inlineStr">
        <is>
          <t xml:space="preserve"> </t>
        </is>
      </c>
      <c r="C32" s="4" t="inlineStr">
        <is>
          <t xml:space="preserve"> </t>
        </is>
      </c>
      <c r="D32" s="5" t="n">
        <v>4272499</v>
      </c>
      <c r="E32" s="5" t="n">
        <v>4401913</v>
      </c>
      <c r="F32" s="5" t="n">
        <v>4425373</v>
      </c>
      <c r="G32" s="5" t="n">
        <v>4411250</v>
      </c>
      <c r="H32" s="5" t="n">
        <v>4307432</v>
      </c>
      <c r="I32" s="5" t="n">
        <v>4399549</v>
      </c>
      <c r="J32" s="5" t="n">
        <v>4287641</v>
      </c>
      <c r="K32" s="5" t="n">
        <v>4443508</v>
      </c>
      <c r="L32" s="5" t="n">
        <v>4307639</v>
      </c>
      <c r="M32" s="5" t="n">
        <v>4243722</v>
      </c>
      <c r="N32" s="4" t="inlineStr">
        <is>
          <t xml:space="preserve"> </t>
        </is>
      </c>
      <c r="O32" s="4" t="inlineStr">
        <is>
          <t xml:space="preserve"> </t>
        </is>
      </c>
    </row>
    <row r="33">
      <c r="A33" s="4" t="inlineStr">
        <is>
          <t>Revision Adjustment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row>
    <row r="34">
      <c r="A34" s="3" t="inlineStr">
        <is>
          <t>Revision on previously issued financial statement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row>
    <row r="35">
      <c r="A35" s="4" t="inlineStr">
        <is>
          <t>Accounts receivable, net</t>
        </is>
      </c>
      <c r="B35" s="4" t="inlineStr">
        <is>
          <t xml:space="preserve"> </t>
        </is>
      </c>
      <c r="C35" s="4" t="inlineStr">
        <is>
          <t xml:space="preserve"> </t>
        </is>
      </c>
      <c r="D35" s="5" t="n">
        <v>-1292</v>
      </c>
      <c r="E35" s="5" t="n">
        <v>-1626</v>
      </c>
      <c r="F35" s="5" t="n">
        <v>-993</v>
      </c>
      <c r="G35" s="5" t="n">
        <v>-524</v>
      </c>
      <c r="H35" s="5" t="n">
        <v>-29</v>
      </c>
      <c r="I35" s="5" t="n">
        <v>0</v>
      </c>
      <c r="J35" s="5" t="n">
        <v>0</v>
      </c>
      <c r="K35" s="5" t="n">
        <v>0</v>
      </c>
      <c r="L35" s="5" t="n">
        <v>0</v>
      </c>
      <c r="M35" s="5" t="n">
        <v>0</v>
      </c>
      <c r="N35" s="4" t="inlineStr">
        <is>
          <t xml:space="preserve"> </t>
        </is>
      </c>
      <c r="O35" s="4" t="inlineStr">
        <is>
          <t xml:space="preserve"> </t>
        </is>
      </c>
    </row>
    <row r="36">
      <c r="A36" s="4" t="inlineStr">
        <is>
          <t>Prepayments and other current assets</t>
        </is>
      </c>
      <c r="B36" s="4" t="inlineStr">
        <is>
          <t xml:space="preserve"> </t>
        </is>
      </c>
      <c r="C36" s="4" t="inlineStr">
        <is>
          <t xml:space="preserve"> </t>
        </is>
      </c>
      <c r="D36" s="5" t="n">
        <v>-10115</v>
      </c>
      <c r="E36" s="5" t="n">
        <v>-8120</v>
      </c>
      <c r="F36" s="5" t="n">
        <v>-6493</v>
      </c>
      <c r="G36" s="5" t="n">
        <v>-4368</v>
      </c>
      <c r="H36" s="5" t="n">
        <v>-6548</v>
      </c>
      <c r="I36" s="5" t="n">
        <v>-4234</v>
      </c>
      <c r="J36" s="5" t="n">
        <v>-2209</v>
      </c>
      <c r="K36" s="5" t="n">
        <v>-51</v>
      </c>
      <c r="L36" s="5" t="n">
        <v>2406</v>
      </c>
      <c r="M36" s="5" t="n">
        <v>5399</v>
      </c>
      <c r="N36" s="4" t="inlineStr">
        <is>
          <t xml:space="preserve"> </t>
        </is>
      </c>
      <c r="O36" s="4" t="inlineStr">
        <is>
          <t xml:space="preserve"> </t>
        </is>
      </c>
    </row>
    <row r="37">
      <c r="A37" s="4" t="inlineStr">
        <is>
          <t>Total current assets</t>
        </is>
      </c>
      <c r="B37" s="4" t="inlineStr">
        <is>
          <t xml:space="preserve"> </t>
        </is>
      </c>
      <c r="C37" s="4" t="inlineStr">
        <is>
          <t xml:space="preserve"> </t>
        </is>
      </c>
      <c r="D37" s="5" t="n">
        <v>-11407</v>
      </c>
      <c r="E37" s="5" t="n">
        <v>-9746</v>
      </c>
      <c r="F37" s="5" t="n">
        <v>-7486</v>
      </c>
      <c r="G37" s="5" t="n">
        <v>-4892</v>
      </c>
      <c r="H37" s="5" t="n">
        <v>-6577</v>
      </c>
      <c r="I37" s="5" t="n">
        <v>-4234</v>
      </c>
      <c r="J37" s="5" t="n">
        <v>-2209</v>
      </c>
      <c r="K37" s="5" t="n">
        <v>-51</v>
      </c>
      <c r="L37" s="5" t="n">
        <v>2406</v>
      </c>
      <c r="M37" s="5" t="n">
        <v>5399</v>
      </c>
      <c r="N37" s="4" t="inlineStr">
        <is>
          <t xml:space="preserve"> </t>
        </is>
      </c>
      <c r="O37" s="4" t="inlineStr">
        <is>
          <t xml:space="preserve"> </t>
        </is>
      </c>
    </row>
    <row r="38">
      <c r="A38" s="4" t="inlineStr">
        <is>
          <t>Deferred tax assets</t>
        </is>
      </c>
      <c r="B38" s="4" t="inlineStr">
        <is>
          <t xml:space="preserve"> </t>
        </is>
      </c>
      <c r="C38" s="4" t="inlineStr">
        <is>
          <t xml:space="preserve"> </t>
        </is>
      </c>
      <c r="D38" s="5" t="n">
        <v>3360</v>
      </c>
      <c r="E38" s="5" t="n">
        <v>3360</v>
      </c>
      <c r="F38" s="5" t="n">
        <v>3361</v>
      </c>
      <c r="G38" s="5" t="n">
        <v>3873</v>
      </c>
      <c r="H38" s="5" t="n">
        <v>3873</v>
      </c>
      <c r="I38" s="5" t="n">
        <v>3873</v>
      </c>
      <c r="J38" s="5" t="n">
        <v>3873</v>
      </c>
      <c r="K38" s="5" t="n">
        <v>0</v>
      </c>
      <c r="L38" s="4" t="inlineStr">
        <is>
          <t xml:space="preserve"> </t>
        </is>
      </c>
      <c r="M38" s="4" t="inlineStr">
        <is>
          <t xml:space="preserve"> </t>
        </is>
      </c>
      <c r="N38" s="4" t="inlineStr">
        <is>
          <t xml:space="preserve"> </t>
        </is>
      </c>
      <c r="O38" s="4" t="inlineStr">
        <is>
          <t xml:space="preserve"> </t>
        </is>
      </c>
    </row>
    <row r="39">
      <c r="A39" s="4" t="inlineStr">
        <is>
          <t>Other non-current assets</t>
        </is>
      </c>
      <c r="B39" s="4" t="inlineStr">
        <is>
          <t xml:space="preserve"> </t>
        </is>
      </c>
      <c r="C39" s="4" t="inlineStr">
        <is>
          <t xml:space="preserve"> </t>
        </is>
      </c>
      <c r="D39" s="5" t="n">
        <v>-1391</v>
      </c>
      <c r="E39" s="5" t="n">
        <v>-1368</v>
      </c>
      <c r="F39" s="5" t="n">
        <v>-1152</v>
      </c>
      <c r="G39" s="5" t="n">
        <v>-1150</v>
      </c>
      <c r="H39" s="5" t="n">
        <v>-1058</v>
      </c>
      <c r="I39" s="5" t="n">
        <v>-703</v>
      </c>
      <c r="J39" s="5" t="n">
        <v>-634</v>
      </c>
      <c r="K39" s="5" t="n">
        <v>-319</v>
      </c>
      <c r="L39" s="5" t="n">
        <v>-317</v>
      </c>
      <c r="M39" s="5" t="n">
        <v>-317</v>
      </c>
      <c r="N39" s="4" t="inlineStr">
        <is>
          <t xml:space="preserve"> </t>
        </is>
      </c>
      <c r="O39" s="4" t="inlineStr">
        <is>
          <t xml:space="preserve"> </t>
        </is>
      </c>
    </row>
    <row r="40">
      <c r="A40" s="4" t="inlineStr">
        <is>
          <t>Total non-current assets</t>
        </is>
      </c>
      <c r="B40" s="4" t="inlineStr">
        <is>
          <t xml:space="preserve"> </t>
        </is>
      </c>
      <c r="C40" s="4" t="inlineStr">
        <is>
          <t xml:space="preserve"> </t>
        </is>
      </c>
      <c r="D40" s="5" t="n">
        <v>1969</v>
      </c>
      <c r="E40" s="5" t="n">
        <v>1992</v>
      </c>
      <c r="F40" s="5" t="n">
        <v>2209</v>
      </c>
      <c r="G40" s="5" t="n">
        <v>2723</v>
      </c>
      <c r="H40" s="5" t="n">
        <v>2815</v>
      </c>
      <c r="I40" s="5" t="n">
        <v>3170</v>
      </c>
      <c r="J40" s="5" t="n">
        <v>3239</v>
      </c>
      <c r="K40" s="5" t="n">
        <v>-319</v>
      </c>
      <c r="L40" s="5" t="n">
        <v>-317</v>
      </c>
      <c r="M40" s="5" t="n">
        <v>-317</v>
      </c>
      <c r="N40" s="4" t="inlineStr">
        <is>
          <t xml:space="preserve"> </t>
        </is>
      </c>
      <c r="O40" s="4" t="inlineStr">
        <is>
          <t xml:space="preserve"> </t>
        </is>
      </c>
    </row>
    <row r="41">
      <c r="A41" s="4" t="inlineStr">
        <is>
          <t>Total assets</t>
        </is>
      </c>
      <c r="B41" s="4" t="inlineStr">
        <is>
          <t xml:space="preserve"> </t>
        </is>
      </c>
      <c r="C41" s="4" t="inlineStr">
        <is>
          <t xml:space="preserve"> </t>
        </is>
      </c>
      <c r="D41" s="5" t="n">
        <v>-9438</v>
      </c>
      <c r="E41" s="5" t="n">
        <v>-7754</v>
      </c>
      <c r="F41" s="5" t="n">
        <v>-5277</v>
      </c>
      <c r="G41" s="5" t="n">
        <v>-2169</v>
      </c>
      <c r="H41" s="5" t="n">
        <v>-3762</v>
      </c>
      <c r="I41" s="5" t="n">
        <v>-1064</v>
      </c>
      <c r="J41" s="5" t="n">
        <v>1030</v>
      </c>
      <c r="K41" s="5" t="n">
        <v>-370</v>
      </c>
      <c r="L41" s="5" t="n">
        <v>2089</v>
      </c>
      <c r="M41" s="5" t="n">
        <v>5082</v>
      </c>
      <c r="N41" s="4" t="inlineStr">
        <is>
          <t xml:space="preserve"> </t>
        </is>
      </c>
      <c r="O41" s="4" t="inlineStr">
        <is>
          <t xml:space="preserve"> </t>
        </is>
      </c>
    </row>
    <row r="42">
      <c r="A42" s="4" t="inlineStr">
        <is>
          <t>Accounts and notes payable</t>
        </is>
      </c>
      <c r="B42" s="4" t="inlineStr">
        <is>
          <t xml:space="preserve"> </t>
        </is>
      </c>
      <c r="C42" s="4" t="inlineStr">
        <is>
          <t xml:space="preserve"> </t>
        </is>
      </c>
      <c r="D42" s="5" t="n">
        <v>-4830</v>
      </c>
      <c r="E42" s="5" t="n">
        <v>-644</v>
      </c>
      <c r="F42" s="5" t="n">
        <v>2928</v>
      </c>
      <c r="G42" s="5" t="n">
        <v>5644</v>
      </c>
      <c r="H42" s="5" t="n">
        <v>5594</v>
      </c>
      <c r="I42" s="5" t="n">
        <v>6656</v>
      </c>
      <c r="J42" s="5" t="n">
        <v>7048</v>
      </c>
      <c r="K42" s="5" t="n">
        <v>9469</v>
      </c>
      <c r="L42" s="5" t="n">
        <v>11391</v>
      </c>
      <c r="M42" s="5" t="n">
        <v>11866</v>
      </c>
      <c r="N42" s="4" t="inlineStr">
        <is>
          <t xml:space="preserve"> </t>
        </is>
      </c>
      <c r="O42" s="4" t="inlineStr">
        <is>
          <t xml:space="preserve"> </t>
        </is>
      </c>
    </row>
    <row r="43">
      <c r="A43" s="4" t="inlineStr">
        <is>
          <t>Tax payable</t>
        </is>
      </c>
      <c r="B43" s="4" t="inlineStr">
        <is>
          <t xml:space="preserve"> </t>
        </is>
      </c>
      <c r="C43" s="4" t="inlineStr">
        <is>
          <t xml:space="preserve"> </t>
        </is>
      </c>
      <c r="D43" s="5" t="n">
        <v>18389</v>
      </c>
      <c r="E43" s="5" t="n">
        <v>16971</v>
      </c>
      <c r="F43" s="5" t="n">
        <v>16025</v>
      </c>
      <c r="G43" s="5" t="n">
        <v>27708</v>
      </c>
      <c r="H43" s="5" t="n">
        <v>25166</v>
      </c>
      <c r="I43" s="5" t="n">
        <v>22649</v>
      </c>
      <c r="J43" s="5" t="n">
        <v>19215</v>
      </c>
      <c r="K43" s="5" t="n">
        <v>10067</v>
      </c>
      <c r="L43" s="5" t="n">
        <v>3607</v>
      </c>
      <c r="M43" s="5" t="n">
        <v>33</v>
      </c>
      <c r="N43" s="4" t="inlineStr">
        <is>
          <t xml:space="preserve"> </t>
        </is>
      </c>
      <c r="O43" s="4" t="inlineStr">
        <is>
          <t xml:space="preserve"> </t>
        </is>
      </c>
    </row>
    <row r="44">
      <c r="A44" s="4" t="inlineStr">
        <is>
          <t>Total current liabilities</t>
        </is>
      </c>
      <c r="B44" s="4" t="inlineStr">
        <is>
          <t xml:space="preserve"> </t>
        </is>
      </c>
      <c r="C44" s="4" t="inlineStr">
        <is>
          <t xml:space="preserve"> </t>
        </is>
      </c>
      <c r="D44" s="5" t="n">
        <v>13559</v>
      </c>
      <c r="E44" s="5" t="n">
        <v>16327</v>
      </c>
      <c r="F44" s="5" t="n">
        <v>18953</v>
      </c>
      <c r="G44" s="5" t="n">
        <v>33352</v>
      </c>
      <c r="H44" s="5" t="n">
        <v>30760</v>
      </c>
      <c r="I44" s="5" t="n">
        <v>29305</v>
      </c>
      <c r="J44" s="5" t="n">
        <v>26263</v>
      </c>
      <c r="K44" s="5" t="n">
        <v>19536</v>
      </c>
      <c r="L44" s="5" t="n">
        <v>14998</v>
      </c>
      <c r="M44" s="5" t="n">
        <v>11899</v>
      </c>
      <c r="N44" s="4" t="inlineStr">
        <is>
          <t xml:space="preserve"> </t>
        </is>
      </c>
      <c r="O44" s="4" t="inlineStr">
        <is>
          <t xml:space="preserve"> </t>
        </is>
      </c>
    </row>
    <row r="45">
      <c r="A45" s="4" t="inlineStr">
        <is>
          <t>Total liabilities</t>
        </is>
      </c>
      <c r="B45" s="4" t="inlineStr">
        <is>
          <t xml:space="preserve"> </t>
        </is>
      </c>
      <c r="C45" s="4" t="inlineStr">
        <is>
          <t xml:space="preserve"> </t>
        </is>
      </c>
      <c r="D45" s="5" t="n">
        <v>13559</v>
      </c>
      <c r="E45" s="5" t="n">
        <v>16327</v>
      </c>
      <c r="F45" s="5" t="n">
        <v>18953</v>
      </c>
      <c r="G45" s="5" t="n">
        <v>33352</v>
      </c>
      <c r="H45" s="5" t="n">
        <v>30760</v>
      </c>
      <c r="I45" s="5" t="n">
        <v>29305</v>
      </c>
      <c r="J45" s="5" t="n">
        <v>26263</v>
      </c>
      <c r="K45" s="5" t="n">
        <v>19536</v>
      </c>
      <c r="L45" s="5" t="n">
        <v>14998</v>
      </c>
      <c r="M45" s="5" t="n">
        <v>11899</v>
      </c>
      <c r="N45" s="4" t="inlineStr">
        <is>
          <t xml:space="preserve"> </t>
        </is>
      </c>
      <c r="O45" s="4" t="inlineStr">
        <is>
          <t xml:space="preserve"> </t>
        </is>
      </c>
    </row>
    <row r="46">
      <c r="A46" s="4" t="inlineStr">
        <is>
          <t>Accumulated deficit</t>
        </is>
      </c>
      <c r="B46" s="4" t="inlineStr">
        <is>
          <t xml:space="preserve"> </t>
        </is>
      </c>
      <c r="C46" s="4" t="inlineStr">
        <is>
          <t xml:space="preserve"> </t>
        </is>
      </c>
      <c r="D46" s="5" t="n">
        <v>-22997</v>
      </c>
      <c r="E46" s="5" t="n">
        <v>-24081</v>
      </c>
      <c r="F46" s="5" t="n">
        <v>-24230</v>
      </c>
      <c r="G46" s="5" t="n">
        <v>-35521</v>
      </c>
      <c r="H46" s="5" t="n">
        <v>-34522</v>
      </c>
      <c r="I46" s="5" t="n">
        <v>-30369</v>
      </c>
      <c r="J46" s="5" t="n">
        <v>-25233</v>
      </c>
      <c r="K46" s="5" t="n">
        <v>-19906</v>
      </c>
      <c r="L46" s="5" t="n">
        <v>-12909</v>
      </c>
      <c r="M46" s="5" t="n">
        <v>-6817</v>
      </c>
      <c r="N46" s="4" t="inlineStr">
        <is>
          <t xml:space="preserve"> </t>
        </is>
      </c>
      <c r="O46" s="4" t="inlineStr">
        <is>
          <t xml:space="preserve"> </t>
        </is>
      </c>
    </row>
    <row r="47">
      <c r="A47" s="4" t="inlineStr">
        <is>
          <t>Total shareholders' equity</t>
        </is>
      </c>
      <c r="B47" s="4" t="inlineStr">
        <is>
          <t xml:space="preserve"> </t>
        </is>
      </c>
      <c r="C47" s="4" t="inlineStr">
        <is>
          <t xml:space="preserve"> </t>
        </is>
      </c>
      <c r="D47" s="5" t="n">
        <v>-22997</v>
      </c>
      <c r="E47" s="5" t="n">
        <v>-24081</v>
      </c>
      <c r="F47" s="5" t="n">
        <v>-24230</v>
      </c>
      <c r="G47" s="5" t="n">
        <v>-35521</v>
      </c>
      <c r="H47" s="5" t="n">
        <v>-34522</v>
      </c>
      <c r="I47" s="5" t="n">
        <v>-30369</v>
      </c>
      <c r="J47" s="5" t="n">
        <v>-25233</v>
      </c>
      <c r="K47" s="5" t="n">
        <v>-19906</v>
      </c>
      <c r="L47" s="5" t="n">
        <v>-12909</v>
      </c>
      <c r="M47" s="5" t="n">
        <v>-6817</v>
      </c>
      <c r="N47" s="4" t="inlineStr">
        <is>
          <t xml:space="preserve"> </t>
        </is>
      </c>
      <c r="O47" s="6" t="n">
        <v>-5720</v>
      </c>
    </row>
    <row r="48">
      <c r="A48" s="4" t="inlineStr">
        <is>
          <t>Total liabilities and shareholders' equity</t>
        </is>
      </c>
      <c r="B48" s="4" t="inlineStr">
        <is>
          <t xml:space="preserve"> </t>
        </is>
      </c>
      <c r="C48" s="4" t="inlineStr">
        <is>
          <t xml:space="preserve"> </t>
        </is>
      </c>
      <c r="D48" s="6" t="n">
        <v>-9438</v>
      </c>
      <c r="E48" s="6" t="n">
        <v>-7754</v>
      </c>
      <c r="F48" s="6" t="n">
        <v>-5277</v>
      </c>
      <c r="G48" s="6" t="n">
        <v>-2169</v>
      </c>
      <c r="H48" s="6" t="n">
        <v>-3762</v>
      </c>
      <c r="I48" s="6" t="n">
        <v>-1064</v>
      </c>
      <c r="J48" s="6" t="n">
        <v>1030</v>
      </c>
      <c r="K48" s="6" t="n">
        <v>-370</v>
      </c>
      <c r="L48" s="6" t="n">
        <v>2089</v>
      </c>
      <c r="M48" s="6" t="n">
        <v>5082</v>
      </c>
      <c r="N48" s="4" t="inlineStr">
        <is>
          <t xml:space="preserve"> </t>
        </is>
      </c>
      <c r="O48" s="4" t="inlineStr">
        <is>
          <t xml:space="preserve"> </t>
        </is>
      </c>
    </row>
  </sheetData>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V46"/>
  <sheetViews>
    <sheetView workbookViewId="0">
      <selection activeCell="A1" sqref="A1"/>
    </sheetView>
  </sheetViews>
  <sheetFormatPr baseColWidth="8" defaultRowHeight="15"/>
  <cols>
    <col width="80" customWidth="1" min="1" max="1"/>
    <col width="33" customWidth="1" min="2" max="2"/>
    <col width="33" customWidth="1" min="3" max="3"/>
    <col width="33" customWidth="1" min="4" max="4"/>
    <col width="33" customWidth="1" min="5" max="5"/>
    <col width="33" customWidth="1" min="6" max="6"/>
    <col width="33" customWidth="1" min="7" max="7"/>
    <col width="33" customWidth="1" min="8" max="8"/>
    <col width="33" customWidth="1" min="9" max="9"/>
    <col width="33" customWidth="1" min="10" max="10"/>
    <col width="33" customWidth="1" min="11" max="11"/>
    <col width="33" customWidth="1" min="12" max="12"/>
    <col width="33" customWidth="1" min="13" max="13"/>
    <col width="33" customWidth="1" min="14" max="14"/>
    <col width="33" customWidth="1" min="15" max="15"/>
    <col width="33" customWidth="1" min="16" max="16"/>
    <col width="33" customWidth="1" min="17" max="17"/>
    <col width="33" customWidth="1" min="18" max="18"/>
    <col width="33" customWidth="1" min="19" max="19"/>
    <col width="33" customWidth="1" min="20" max="20"/>
    <col width="33" customWidth="1" min="21" max="21"/>
    <col width="33" customWidth="1" min="22" max="22"/>
  </cols>
  <sheetData>
    <row r="1">
      <c r="A1" s="1" t="inlineStr">
        <is>
          <t>Revision on previously issued financial statements - Impact on the consolidated statements of comprehensive (loss)/income (Details) ¥ / shares in Units, $ / shares in Units, ¥ in Thousands, $ in Thousands</t>
        </is>
      </c>
      <c r="B1" s="2" t="inlineStr">
        <is>
          <t>3 Months Ended</t>
        </is>
      </c>
      <c r="N1" s="2" t="inlineStr">
        <is>
          <t>6 Months Ended</t>
        </is>
      </c>
      <c r="Q1" s="2" t="inlineStr">
        <is>
          <t>9 Months Ended</t>
        </is>
      </c>
      <c r="S1" s="2" t="inlineStr">
        <is>
          <t>12 Months Ended</t>
        </is>
      </c>
    </row>
    <row r="2">
      <c r="B2" s="2" t="inlineStr">
        <is>
          <t>Dec. 31, 2024 CNY (¥) ¥ / shares</t>
        </is>
      </c>
      <c r="C2" s="2" t="inlineStr">
        <is>
          <t>Sep. 30, 2024 CNY (¥) ¥ / shares</t>
        </is>
      </c>
      <c r="D2" s="2" t="inlineStr">
        <is>
          <t>Jun. 30, 2024 CNY (¥) ¥ / shares</t>
        </is>
      </c>
      <c r="E2" s="2" t="inlineStr">
        <is>
          <t>Mar. 31, 2024 CNY (¥) ¥ / shares</t>
        </is>
      </c>
      <c r="F2" s="2" t="inlineStr">
        <is>
          <t>Dec. 31, 2023 CNY (¥) ¥ / shares</t>
        </is>
      </c>
      <c r="G2" s="2" t="inlineStr">
        <is>
          <t>Sep. 30, 2023 CNY (¥) ¥ / shares</t>
        </is>
      </c>
      <c r="H2" s="2" t="inlineStr">
        <is>
          <t>Jun. 30, 2023 CNY (¥) ¥ / shares</t>
        </is>
      </c>
      <c r="I2" s="2" t="inlineStr">
        <is>
          <t>Mar. 31, 2023 CNY (¥) ¥ / shares</t>
        </is>
      </c>
      <c r="J2" s="2" t="inlineStr">
        <is>
          <t>Dec. 31, 2022 CNY (¥) ¥ / shares</t>
        </is>
      </c>
      <c r="K2" s="2" t="inlineStr">
        <is>
          <t>Sep. 30, 2022 CNY (¥) ¥ / shares</t>
        </is>
      </c>
      <c r="L2" s="2" t="inlineStr">
        <is>
          <t>Jun. 30, 2022 CNY (¥) ¥ / shares</t>
        </is>
      </c>
      <c r="M2" s="2" t="inlineStr">
        <is>
          <t>Mar. 31, 2022 CNY (¥) ¥ / shares</t>
        </is>
      </c>
      <c r="N2" s="2" t="inlineStr">
        <is>
          <t>Jun. 30, 2024 CNY (¥) ¥ / shares</t>
        </is>
      </c>
      <c r="O2" s="2" t="inlineStr">
        <is>
          <t>Jun. 30, 2023 CNY (¥) ¥ / shares</t>
        </is>
      </c>
      <c r="P2" s="2" t="inlineStr">
        <is>
          <t>Jun. 30, 2022 CNY (¥) ¥ / shares</t>
        </is>
      </c>
      <c r="Q2" s="2" t="inlineStr">
        <is>
          <t>Sep. 30, 2023 CNY (¥) ¥ / shares</t>
        </is>
      </c>
      <c r="R2" s="2" t="inlineStr">
        <is>
          <t>Sep. 30, 2022 CNY (¥) ¥ / shares</t>
        </is>
      </c>
      <c r="S2" s="2" t="inlineStr">
        <is>
          <t>Dec. 31, 2024 CNY (¥) ¥ / shares</t>
        </is>
      </c>
      <c r="T2" s="2" t="inlineStr">
        <is>
          <t>Dec. 31, 2024 USD ($) $ / shares</t>
        </is>
      </c>
      <c r="U2" s="2" t="inlineStr">
        <is>
          <t>Dec. 31, 2023 CNY (¥) ¥ / shares</t>
        </is>
      </c>
      <c r="V2" s="2" t="inlineStr">
        <is>
          <t>Dec. 31, 2022 CNY (¥) ¥ / shares</t>
        </is>
      </c>
    </row>
    <row r="3">
      <c r="A3" s="3" t="inlineStr">
        <is>
          <t>Revision on previously issued financial statemen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row>
    <row r="4">
      <c r="A4" s="4" t="inlineStr">
        <is>
          <t>Cost of revenues</t>
        </is>
      </c>
      <c r="B4" s="4" t="inlineStr">
        <is>
          <t xml:space="preserve"> </t>
        </is>
      </c>
      <c r="C4" s="4" t="inlineStr">
        <is>
          <t xml:space="preserve"> </t>
        </is>
      </c>
      <c r="D4" s="6" t="n">
        <v>-219600</v>
      </c>
      <c r="E4" s="6" t="n">
        <v>-167737</v>
      </c>
      <c r="F4" s="6" t="n">
        <v>-191801</v>
      </c>
      <c r="G4" s="6" t="n">
        <v>-215461</v>
      </c>
      <c r="H4" s="6" t="n">
        <v>-670185</v>
      </c>
      <c r="I4" s="6" t="n">
        <v>-128744</v>
      </c>
      <c r="J4" s="6" t="n">
        <v>-146437</v>
      </c>
      <c r="K4" s="6" t="n">
        <v>-132093</v>
      </c>
      <c r="L4" s="6" t="n">
        <v>-166754</v>
      </c>
      <c r="M4" s="6" t="n">
        <v>-127951</v>
      </c>
      <c r="N4" s="6" t="n">
        <v>-387337</v>
      </c>
      <c r="O4" s="6" t="n">
        <v>-798929</v>
      </c>
      <c r="P4" s="6" t="n">
        <v>-294705</v>
      </c>
      <c r="Q4" s="6" t="n">
        <v>-1014390</v>
      </c>
      <c r="R4" s="6" t="n">
        <v>-426798</v>
      </c>
      <c r="S4" s="6" t="n">
        <v>-1090787</v>
      </c>
      <c r="T4" s="7" t="n">
        <v>-149437</v>
      </c>
      <c r="U4" s="6" t="n">
        <v>-1206191</v>
      </c>
      <c r="V4" s="6" t="n">
        <v>-573235</v>
      </c>
    </row>
    <row r="5">
      <c r="A5" s="4" t="inlineStr">
        <is>
          <t>Sales and marketing expenses</t>
        </is>
      </c>
      <c r="B5" s="4" t="inlineStr">
        <is>
          <t xml:space="preserve"> </t>
        </is>
      </c>
      <c r="C5" s="4" t="inlineStr">
        <is>
          <t xml:space="preserve"> </t>
        </is>
      </c>
      <c r="D5" s="5" t="n">
        <v>-178519</v>
      </c>
      <c r="E5" s="5" t="n">
        <v>-202412</v>
      </c>
      <c r="F5" s="5" t="n">
        <v>-247717</v>
      </c>
      <c r="G5" s="5" t="n">
        <v>-295990</v>
      </c>
      <c r="H5" s="5" t="n">
        <v>-296366</v>
      </c>
      <c r="I5" s="5" t="n">
        <v>-666527</v>
      </c>
      <c r="J5" s="5" t="n">
        <v>-634439</v>
      </c>
      <c r="K5" s="5" t="n">
        <v>-752859</v>
      </c>
      <c r="L5" s="5" t="n">
        <v>-667236</v>
      </c>
      <c r="M5" s="5" t="n">
        <v>-660598</v>
      </c>
      <c r="N5" s="5" t="n">
        <v>-380931</v>
      </c>
      <c r="O5" s="5" t="n">
        <v>-962893</v>
      </c>
      <c r="P5" s="5" t="n">
        <v>-1327834</v>
      </c>
      <c r="Q5" s="5" t="n">
        <v>-1258883</v>
      </c>
      <c r="R5" s="5" t="n">
        <v>-2080693</v>
      </c>
      <c r="S5" s="5" t="n">
        <v>-623867</v>
      </c>
      <c r="T5" s="5" t="n">
        <v>-85469</v>
      </c>
      <c r="U5" s="5" t="n">
        <v>-1506600</v>
      </c>
      <c r="V5" s="5" t="n">
        <v>-2715132</v>
      </c>
    </row>
    <row r="6">
      <c r="A6" s="4" t="inlineStr">
        <is>
          <t>General and administrative expenses</t>
        </is>
      </c>
      <c r="B6" s="4" t="inlineStr">
        <is>
          <t xml:space="preserve"> </t>
        </is>
      </c>
      <c r="C6" s="4" t="inlineStr">
        <is>
          <t xml:space="preserve"> </t>
        </is>
      </c>
      <c r="D6" s="5" t="n">
        <v>-39378</v>
      </c>
      <c r="E6" s="5" t="n">
        <v>-27570</v>
      </c>
      <c r="F6" s="5" t="n">
        <v>-31501</v>
      </c>
      <c r="G6" s="5" t="n">
        <v>-37777</v>
      </c>
      <c r="H6" s="5" t="n">
        <v>-31537</v>
      </c>
      <c r="I6" s="5" t="n">
        <v>-27221</v>
      </c>
      <c r="J6" s="5" t="n">
        <v>-27960</v>
      </c>
      <c r="K6" s="5" t="n">
        <v>-29633</v>
      </c>
      <c r="L6" s="5" t="n">
        <v>-28657</v>
      </c>
      <c r="M6" s="5" t="n">
        <v>-27521</v>
      </c>
      <c r="N6" s="5" t="n">
        <v>-66948</v>
      </c>
      <c r="O6" s="5" t="n">
        <v>-58758</v>
      </c>
      <c r="P6" s="5" t="n">
        <v>-56178</v>
      </c>
      <c r="Q6" s="5" t="n">
        <v>-96535</v>
      </c>
      <c r="R6" s="5" t="n">
        <v>-85811</v>
      </c>
      <c r="S6" s="5" t="n">
        <v>-150196</v>
      </c>
      <c r="T6" s="5" t="n">
        <v>-20577</v>
      </c>
      <c r="U6" s="5" t="n">
        <v>-128036</v>
      </c>
      <c r="V6" s="5" t="n">
        <v>-113771</v>
      </c>
    </row>
    <row r="7">
      <c r="A7" s="4" t="inlineStr">
        <is>
          <t>Other operating income/(loss)</t>
        </is>
      </c>
      <c r="B7" s="4" t="inlineStr">
        <is>
          <t xml:space="preserve"> </t>
        </is>
      </c>
      <c r="C7" s="4" t="inlineStr">
        <is>
          <t xml:space="preserve"> </t>
        </is>
      </c>
      <c r="D7" s="5" t="n">
        <v>-8726</v>
      </c>
      <c r="E7" s="5" t="n">
        <v>-2067</v>
      </c>
      <c r="F7" s="5" t="n">
        <v>-8875</v>
      </c>
      <c r="G7" s="5" t="n">
        <v>-7023</v>
      </c>
      <c r="H7" s="5" t="n">
        <v>-9973</v>
      </c>
      <c r="I7" s="5" t="n">
        <v>-37</v>
      </c>
      <c r="J7" s="5" t="n">
        <v>-11478</v>
      </c>
      <c r="K7" s="5" t="n">
        <v>18559</v>
      </c>
      <c r="L7" s="5" t="n">
        <v>-2386</v>
      </c>
      <c r="M7" s="5" t="n">
        <v>5277</v>
      </c>
      <c r="N7" s="5" t="n">
        <v>-10793</v>
      </c>
      <c r="O7" s="5" t="n">
        <v>-10010</v>
      </c>
      <c r="P7" s="5" t="n">
        <v>2891</v>
      </c>
      <c r="Q7" s="5" t="n">
        <v>-17033</v>
      </c>
      <c r="R7" s="5" t="n">
        <v>21450</v>
      </c>
      <c r="S7" s="5" t="n">
        <v>-17856</v>
      </c>
      <c r="T7" s="5" t="n">
        <v>-2446</v>
      </c>
      <c r="U7" s="5" t="n">
        <v>-25908</v>
      </c>
      <c r="V7" s="5" t="n">
        <v>9972</v>
      </c>
    </row>
    <row r="8">
      <c r="A8" s="4" t="inlineStr">
        <is>
          <t>Income/(Loss) from operations</t>
        </is>
      </c>
      <c r="B8" s="6" t="n">
        <v>-39733</v>
      </c>
      <c r="C8" s="6" t="n">
        <v>-5069</v>
      </c>
      <c r="D8" s="5" t="n">
        <v>-4112</v>
      </c>
      <c r="E8" s="5" t="n">
        <v>-22254</v>
      </c>
      <c r="F8" s="5" t="n">
        <v>-20841</v>
      </c>
      <c r="G8" s="5" t="n">
        <v>33416</v>
      </c>
      <c r="H8" s="5" t="n">
        <v>9014</v>
      </c>
      <c r="I8" s="5" t="n">
        <v>-21138</v>
      </c>
      <c r="J8" s="5" t="n">
        <v>-240259</v>
      </c>
      <c r="K8" s="5" t="n">
        <v>-105343</v>
      </c>
      <c r="L8" s="5" t="n">
        <v>-198251</v>
      </c>
      <c r="M8" s="5" t="n">
        <v>-100778</v>
      </c>
      <c r="N8" s="5" t="n">
        <v>-26366</v>
      </c>
      <c r="O8" s="5" t="n">
        <v>-12124</v>
      </c>
      <c r="P8" s="5" t="n">
        <v>-299029</v>
      </c>
      <c r="Q8" s="5" t="n">
        <v>21292</v>
      </c>
      <c r="R8" s="5" t="n">
        <v>-404372</v>
      </c>
      <c r="S8" s="5" t="n">
        <v>-71168</v>
      </c>
      <c r="T8" s="5" t="n">
        <v>-9750</v>
      </c>
      <c r="U8" s="5" t="n">
        <v>451</v>
      </c>
      <c r="V8" s="5" t="n">
        <v>-644631</v>
      </c>
    </row>
    <row r="9">
      <c r="A9" s="4" t="inlineStr">
        <is>
          <t>(Loss)/Income before income tax expense</t>
        </is>
      </c>
      <c r="B9" s="4" t="inlineStr">
        <is>
          <t xml:space="preserve"> </t>
        </is>
      </c>
      <c r="C9" s="4" t="inlineStr">
        <is>
          <t xml:space="preserve"> </t>
        </is>
      </c>
      <c r="D9" s="5" t="n">
        <v>22100</v>
      </c>
      <c r="E9" s="5" t="n">
        <v>7842</v>
      </c>
      <c r="F9" s="5" t="n">
        <v>15001</v>
      </c>
      <c r="G9" s="5" t="n">
        <v>69859</v>
      </c>
      <c r="H9" s="5" t="n">
        <v>19971</v>
      </c>
      <c r="I9" s="5" t="n">
        <v>5447</v>
      </c>
      <c r="J9" s="5" t="n">
        <v>-226404</v>
      </c>
      <c r="K9" s="5" t="n">
        <v>-104123</v>
      </c>
      <c r="L9" s="5" t="n">
        <v>-191750</v>
      </c>
      <c r="M9" s="5" t="n">
        <v>-97873</v>
      </c>
      <c r="N9" s="5" t="n">
        <v>29942</v>
      </c>
      <c r="O9" s="5" t="n">
        <v>25418</v>
      </c>
      <c r="P9" s="5" t="n">
        <v>-289623</v>
      </c>
      <c r="Q9" s="5" t="n">
        <v>95277</v>
      </c>
      <c r="R9" s="5" t="n">
        <v>-393746</v>
      </c>
      <c r="S9" s="5" t="n">
        <v>38210</v>
      </c>
      <c r="T9" s="5" t="n">
        <v>5235</v>
      </c>
      <c r="U9" s="5" t="n">
        <v>110278</v>
      </c>
      <c r="V9" s="5" t="n">
        <v>-620150</v>
      </c>
    </row>
    <row r="10">
      <c r="A10" s="4" t="inlineStr">
        <is>
          <t>Income tax expense</t>
        </is>
      </c>
      <c r="B10" s="4" t="inlineStr">
        <is>
          <t xml:space="preserve"> </t>
        </is>
      </c>
      <c r="C10" s="4" t="inlineStr">
        <is>
          <t xml:space="preserve"> </t>
        </is>
      </c>
      <c r="D10" s="5" t="n">
        <v>-11838</v>
      </c>
      <c r="E10" s="5" t="n">
        <v>-8042</v>
      </c>
      <c r="F10" s="5" t="n">
        <v>-1303</v>
      </c>
      <c r="G10" s="5" t="n">
        <v>-20849</v>
      </c>
      <c r="H10" s="5" t="n">
        <v>391</v>
      </c>
      <c r="I10" s="5" t="n">
        <v>227</v>
      </c>
      <c r="J10" s="5" t="n">
        <v>-113471</v>
      </c>
      <c r="K10" s="5" t="n">
        <v>1372</v>
      </c>
      <c r="L10" s="5" t="n">
        <v>1131</v>
      </c>
      <c r="M10" s="5" t="n">
        <v>365</v>
      </c>
      <c r="N10" s="5" t="n">
        <v>-19880</v>
      </c>
      <c r="O10" s="5" t="n">
        <v>618</v>
      </c>
      <c r="P10" s="5" t="n">
        <v>1496</v>
      </c>
      <c r="Q10" s="5" t="n">
        <v>-20231</v>
      </c>
      <c r="R10" s="5" t="n">
        <v>2868</v>
      </c>
      <c r="S10" s="5" t="n">
        <v>-51744</v>
      </c>
      <c r="T10" s="5" t="n">
        <v>-7089</v>
      </c>
      <c r="U10" s="5" t="n">
        <v>-21534</v>
      </c>
      <c r="V10" s="5" t="n">
        <v>-110603</v>
      </c>
    </row>
    <row r="11">
      <c r="A11" s="4" t="inlineStr">
        <is>
          <t>Net Income (Loss)</t>
        </is>
      </c>
      <c r="B11" s="6" t="n">
        <v>-27842</v>
      </c>
      <c r="C11" s="6" t="n">
        <v>4246</v>
      </c>
      <c r="D11" s="5" t="n">
        <v>10262</v>
      </c>
      <c r="E11" s="5" t="n">
        <v>-200</v>
      </c>
      <c r="F11" s="5" t="n">
        <v>13698</v>
      </c>
      <c r="G11" s="5" t="n">
        <v>49010</v>
      </c>
      <c r="H11" s="5" t="n">
        <v>20362</v>
      </c>
      <c r="I11" s="5" t="n">
        <v>5674</v>
      </c>
      <c r="J11" s="5" t="n">
        <v>-339875</v>
      </c>
      <c r="K11" s="5" t="n">
        <v>-102751</v>
      </c>
      <c r="L11" s="5" t="n">
        <v>-190619</v>
      </c>
      <c r="M11" s="5" t="n">
        <v>-97508</v>
      </c>
      <c r="N11" s="5" t="n">
        <v>10062</v>
      </c>
      <c r="O11" s="5" t="n">
        <v>26036</v>
      </c>
      <c r="P11" s="5" t="n">
        <v>-288127</v>
      </c>
      <c r="Q11" s="5" t="n">
        <v>75046</v>
      </c>
      <c r="R11" s="5" t="n">
        <v>-390878</v>
      </c>
      <c r="S11" s="5" t="n">
        <v>-13534</v>
      </c>
      <c r="T11" s="5" t="n">
        <v>-1854</v>
      </c>
      <c r="U11" s="5" t="n">
        <v>88744</v>
      </c>
      <c r="V11" s="5" t="n">
        <v>-730753</v>
      </c>
    </row>
    <row r="12">
      <c r="A12" s="4" t="inlineStr">
        <is>
          <t>Net (loss)/income attributable to ordinary shareholders of Smart Share Global Limited</t>
        </is>
      </c>
      <c r="B12" s="4" t="inlineStr">
        <is>
          <t xml:space="preserve"> </t>
        </is>
      </c>
      <c r="C12" s="4" t="inlineStr">
        <is>
          <t xml:space="preserve"> </t>
        </is>
      </c>
      <c r="D12" s="5" t="n">
        <v>10262</v>
      </c>
      <c r="E12" s="5" t="n">
        <v>-200</v>
      </c>
      <c r="F12" s="5" t="n">
        <v>13698</v>
      </c>
      <c r="G12" s="5" t="n">
        <v>49010</v>
      </c>
      <c r="H12" s="5" t="n">
        <v>20362</v>
      </c>
      <c r="I12" s="5" t="n">
        <v>5674</v>
      </c>
      <c r="J12" s="5" t="n">
        <v>-339875</v>
      </c>
      <c r="K12" s="5" t="n">
        <v>-102751</v>
      </c>
      <c r="L12" s="5" t="n">
        <v>-190619</v>
      </c>
      <c r="M12" s="5" t="n">
        <v>-97508</v>
      </c>
      <c r="N12" s="5" t="n">
        <v>10062</v>
      </c>
      <c r="O12" s="5" t="n">
        <v>26036</v>
      </c>
      <c r="P12" s="5" t="n">
        <v>-288127</v>
      </c>
      <c r="Q12" s="5" t="n">
        <v>75046</v>
      </c>
      <c r="R12" s="5" t="n">
        <v>-390878</v>
      </c>
      <c r="S12" s="5" t="n">
        <v>-13534</v>
      </c>
      <c r="T12" s="5" t="n">
        <v>-1854</v>
      </c>
      <c r="U12" s="5" t="n">
        <v>88744</v>
      </c>
      <c r="V12" s="5" t="n">
        <v>-730753</v>
      </c>
    </row>
    <row r="13">
      <c r="A13" s="4" t="inlineStr">
        <is>
          <t>Total comprehensive (loss)/income</t>
        </is>
      </c>
      <c r="B13" s="4" t="inlineStr">
        <is>
          <t xml:space="preserve"> </t>
        </is>
      </c>
      <c r="C13" s="4" t="inlineStr">
        <is>
          <t xml:space="preserve"> </t>
        </is>
      </c>
      <c r="D13" s="5" t="n">
        <v>16163</v>
      </c>
      <c r="E13" s="5" t="n">
        <v>2162</v>
      </c>
      <c r="F13" s="5" t="n">
        <v>-5496</v>
      </c>
      <c r="G13" s="5" t="n">
        <v>36678</v>
      </c>
      <c r="H13" s="5" t="n">
        <v>88851</v>
      </c>
      <c r="I13" s="5" t="n">
        <v>-12393</v>
      </c>
      <c r="J13" s="5" t="n">
        <v>-371609</v>
      </c>
      <c r="K13" s="5" t="n">
        <v>-28456</v>
      </c>
      <c r="L13" s="5" t="n">
        <v>-114973</v>
      </c>
      <c r="M13" s="5" t="n">
        <v>-103343</v>
      </c>
      <c r="N13" s="5" t="n">
        <v>18325</v>
      </c>
      <c r="O13" s="5" t="n">
        <v>76458</v>
      </c>
      <c r="P13" s="5" t="n">
        <v>-218316</v>
      </c>
      <c r="Q13" s="5" t="n">
        <v>113136</v>
      </c>
      <c r="R13" s="5" t="n">
        <v>-246772</v>
      </c>
      <c r="S13" s="5" t="n">
        <v>6243</v>
      </c>
      <c r="T13" s="5" t="n">
        <v>855</v>
      </c>
      <c r="U13" s="5" t="n">
        <v>107640</v>
      </c>
      <c r="V13" s="5" t="n">
        <v>-618381</v>
      </c>
    </row>
    <row r="14">
      <c r="A14" s="4" t="inlineStr">
        <is>
          <t>Comprehensive (loss)/income attributable to ordinary shareholders of Smart Share Global Limited</t>
        </is>
      </c>
      <c r="B14" s="4" t="inlineStr">
        <is>
          <t xml:space="preserve"> </t>
        </is>
      </c>
      <c r="C14" s="4" t="inlineStr">
        <is>
          <t xml:space="preserve"> </t>
        </is>
      </c>
      <c r="D14" s="6" t="n">
        <v>16163</v>
      </c>
      <c r="E14" s="6" t="n">
        <v>2162</v>
      </c>
      <c r="F14" s="6" t="n">
        <v>-5496</v>
      </c>
      <c r="G14" s="6" t="n">
        <v>36678</v>
      </c>
      <c r="H14" s="6" t="n">
        <v>88851</v>
      </c>
      <c r="I14" s="6" t="n">
        <v>-12393</v>
      </c>
      <c r="J14" s="6" t="n">
        <v>-371609</v>
      </c>
      <c r="K14" s="6" t="n">
        <v>-28456</v>
      </c>
      <c r="L14" s="6" t="n">
        <v>-114973</v>
      </c>
      <c r="M14" s="6" t="n">
        <v>-103343</v>
      </c>
      <c r="N14" s="6" t="n">
        <v>18325</v>
      </c>
      <c r="O14" s="6" t="n">
        <v>76458</v>
      </c>
      <c r="P14" s="6" t="n">
        <v>-218316</v>
      </c>
      <c r="Q14" s="6" t="n">
        <v>113136</v>
      </c>
      <c r="R14" s="6" t="n">
        <v>-246772</v>
      </c>
      <c r="S14" s="6" t="n">
        <v>6243</v>
      </c>
      <c r="T14" s="7" t="n">
        <v>855</v>
      </c>
      <c r="U14" s="6" t="n">
        <v>107640</v>
      </c>
      <c r="V14" s="6" t="n">
        <v>-618381</v>
      </c>
    </row>
    <row r="15">
      <c r="A15" s="4" t="inlineStr">
        <is>
          <t>Net (loss)/income per share attributable to ordinary shareholders of Smart Share Global Limited - basic | (per share)</t>
        </is>
      </c>
      <c r="B15" s="9" t="n">
        <v>-0.06</v>
      </c>
      <c r="C15" s="9" t="n">
        <v>0.01</v>
      </c>
      <c r="D15" s="9" t="n">
        <v>0.02</v>
      </c>
      <c r="E15" s="6" t="n">
        <v>0</v>
      </c>
      <c r="F15" s="9" t="n">
        <v>0.03</v>
      </c>
      <c r="G15" s="9" t="n">
        <v>0.09</v>
      </c>
      <c r="H15" s="9" t="n">
        <v>0.04</v>
      </c>
      <c r="I15" s="9" t="n">
        <v>0.01</v>
      </c>
      <c r="J15" s="9" t="n">
        <v>-0.66</v>
      </c>
      <c r="K15" s="19" t="n">
        <v>-0.2</v>
      </c>
      <c r="L15" s="9" t="n">
        <v>-0.37</v>
      </c>
      <c r="M15" s="9" t="n">
        <v>-0.19</v>
      </c>
      <c r="N15" s="9" t="n">
        <v>0.02</v>
      </c>
      <c r="O15" s="9" t="n">
        <v>0.05</v>
      </c>
      <c r="P15" s="9" t="n">
        <v>-0.5600000000000001</v>
      </c>
      <c r="Q15" s="9" t="n">
        <v>0.14</v>
      </c>
      <c r="R15" s="9" t="n">
        <v>-0.75</v>
      </c>
      <c r="S15" s="9" t="n">
        <v>-0.03</v>
      </c>
      <c r="T15" s="7" t="n">
        <v>0</v>
      </c>
      <c r="U15" s="9" t="n">
        <v>0.17</v>
      </c>
      <c r="V15" s="9" t="n">
        <v>-1.41</v>
      </c>
    </row>
    <row r="16">
      <c r="A16" s="4" t="inlineStr">
        <is>
          <t>Net (loss)/income per share attributable to ordinary shareholders of Smart Share Global Limited - diluted | (per share)</t>
        </is>
      </c>
      <c r="B16" s="9" t="n">
        <v>-0.06</v>
      </c>
      <c r="C16" s="9" t="n">
        <v>0.01</v>
      </c>
      <c r="D16" s="9" t="n">
        <v>0.02</v>
      </c>
      <c r="E16" s="6" t="n">
        <v>0</v>
      </c>
      <c r="F16" s="9" t="n">
        <v>0.03</v>
      </c>
      <c r="G16" s="9" t="n">
        <v>0.09</v>
      </c>
      <c r="H16" s="9" t="n">
        <v>0.04</v>
      </c>
      <c r="I16" s="9" t="n">
        <v>0.01</v>
      </c>
      <c r="J16" s="4" t="inlineStr">
        <is>
          <t xml:space="preserve"> </t>
        </is>
      </c>
      <c r="K16" s="4" t="inlineStr">
        <is>
          <t xml:space="preserve"> </t>
        </is>
      </c>
      <c r="L16" s="9" t="n">
        <v>-0.37</v>
      </c>
      <c r="M16" s="9" t="n">
        <v>-0.19</v>
      </c>
      <c r="N16" s="9" t="n">
        <v>0.02</v>
      </c>
      <c r="O16" s="9" t="n">
        <v>0.05</v>
      </c>
      <c r="P16" s="9" t="n">
        <v>-0.5600000000000001</v>
      </c>
      <c r="Q16" s="9" t="n">
        <v>0.14</v>
      </c>
      <c r="R16" s="9" t="n">
        <v>-0.75</v>
      </c>
      <c r="S16" s="9" t="n">
        <v>-0.03</v>
      </c>
      <c r="T16" s="7" t="n">
        <v>0</v>
      </c>
      <c r="U16" s="9" t="n">
        <v>0.17</v>
      </c>
      <c r="V16" s="9" t="n">
        <v>-1.41</v>
      </c>
    </row>
    <row r="17">
      <c r="A17" s="4" t="inlineStr">
        <is>
          <t>As Previously Reporte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row>
    <row r="18">
      <c r="A18" s="3" t="inlineStr">
        <is>
          <t>Revision on previously issued financial statement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row>
    <row r="19">
      <c r="A19" s="4" t="inlineStr">
        <is>
          <t>Cost of revenues</t>
        </is>
      </c>
      <c r="B19" s="4" t="inlineStr">
        <is>
          <t xml:space="preserve"> </t>
        </is>
      </c>
      <c r="C19" s="4" t="inlineStr">
        <is>
          <t xml:space="preserve"> </t>
        </is>
      </c>
      <c r="D19" s="6" t="n">
        <v>-219600</v>
      </c>
      <c r="E19" s="6" t="n">
        <v>-167737</v>
      </c>
      <c r="F19" s="6" t="n">
        <v>-198711</v>
      </c>
      <c r="G19" s="6" t="n">
        <v>-214817</v>
      </c>
      <c r="H19" s="6" t="n">
        <v>-668547</v>
      </c>
      <c r="I19" s="6" t="n">
        <v>-127389</v>
      </c>
      <c r="J19" s="6" t="n">
        <v>-140953</v>
      </c>
      <c r="K19" s="6" t="n">
        <v>-125548</v>
      </c>
      <c r="L19" s="6" t="n">
        <v>-162869</v>
      </c>
      <c r="M19" s="6" t="n">
        <v>-127553</v>
      </c>
      <c r="N19" s="6" t="n">
        <v>-387337</v>
      </c>
      <c r="O19" s="6" t="n">
        <v>-795936</v>
      </c>
      <c r="P19" s="6" t="n">
        <v>-290422</v>
      </c>
      <c r="Q19" s="6" t="n">
        <v>-1010753</v>
      </c>
      <c r="R19" s="6" t="n">
        <v>-415970</v>
      </c>
      <c r="S19" s="4" t="inlineStr">
        <is>
          <t xml:space="preserve"> </t>
        </is>
      </c>
      <c r="T19" s="4" t="inlineStr">
        <is>
          <t xml:space="preserve"> </t>
        </is>
      </c>
      <c r="U19" s="6" t="n">
        <v>-1209464</v>
      </c>
      <c r="V19" s="6" t="n">
        <v>-556923</v>
      </c>
    </row>
    <row r="20">
      <c r="A20" s="4" t="inlineStr">
        <is>
          <t>Sales and marketing expenses</t>
        </is>
      </c>
      <c r="B20" s="4" t="inlineStr">
        <is>
          <t xml:space="preserve"> </t>
        </is>
      </c>
      <c r="C20" s="4" t="inlineStr">
        <is>
          <t xml:space="preserve"> </t>
        </is>
      </c>
      <c r="D20" s="5" t="n">
        <v>-180949</v>
      </c>
      <c r="E20" s="5" t="n">
        <v>-204494</v>
      </c>
      <c r="F20" s="5" t="n">
        <v>-248792</v>
      </c>
      <c r="G20" s="5" t="n">
        <v>-298216</v>
      </c>
      <c r="H20" s="5" t="n">
        <v>-295150</v>
      </c>
      <c r="I20" s="5" t="n">
        <v>-665274</v>
      </c>
      <c r="J20" s="5" t="n">
        <v>-635199</v>
      </c>
      <c r="K20" s="5" t="n">
        <v>-752534</v>
      </c>
      <c r="L20" s="5" t="n">
        <v>-664918</v>
      </c>
      <c r="M20" s="5" t="n">
        <v>-659679</v>
      </c>
      <c r="N20" s="5" t="n">
        <v>-385443</v>
      </c>
      <c r="O20" s="5" t="n">
        <v>-960424</v>
      </c>
      <c r="P20" s="5" t="n">
        <v>-1324597</v>
      </c>
      <c r="Q20" s="5" t="n">
        <v>-1258640</v>
      </c>
      <c r="R20" s="5" t="n">
        <v>-2077131</v>
      </c>
      <c r="S20" s="4" t="inlineStr">
        <is>
          <t xml:space="preserve"> </t>
        </is>
      </c>
      <c r="T20" s="4" t="inlineStr">
        <is>
          <t xml:space="preserve"> </t>
        </is>
      </c>
      <c r="U20" s="5" t="n">
        <v>-1507432</v>
      </c>
      <c r="V20" s="5" t="n">
        <v>-2712330</v>
      </c>
    </row>
    <row r="21">
      <c r="A21" s="4" t="inlineStr">
        <is>
          <t>General and administrative expenses</t>
        </is>
      </c>
      <c r="B21" s="4" t="inlineStr">
        <is>
          <t xml:space="preserve"> </t>
        </is>
      </c>
      <c r="C21" s="4" t="inlineStr">
        <is>
          <t xml:space="preserve"> </t>
        </is>
      </c>
      <c r="D21" s="5" t="n">
        <v>-39450</v>
      </c>
      <c r="E21" s="5" t="n">
        <v>-26584</v>
      </c>
      <c r="F21" s="5" t="n">
        <v>-30546</v>
      </c>
      <c r="G21" s="5" t="n">
        <v>-37094</v>
      </c>
      <c r="H21" s="5" t="n">
        <v>-31117</v>
      </c>
      <c r="I21" s="5" t="n">
        <v>-26771</v>
      </c>
      <c r="J21" s="5" t="n">
        <v>-27148</v>
      </c>
      <c r="K21" s="5" t="n">
        <v>-29421</v>
      </c>
      <c r="L21" s="5" t="n">
        <v>-28458</v>
      </c>
      <c r="M21" s="5" t="n">
        <v>-27376</v>
      </c>
      <c r="N21" s="5" t="n">
        <v>-66034</v>
      </c>
      <c r="O21" s="5" t="n">
        <v>-57888</v>
      </c>
      <c r="P21" s="5" t="n">
        <v>-55834</v>
      </c>
      <c r="Q21" s="5" t="n">
        <v>-94982</v>
      </c>
      <c r="R21" s="5" t="n">
        <v>-85255</v>
      </c>
      <c r="S21" s="4" t="inlineStr">
        <is>
          <t xml:space="preserve"> </t>
        </is>
      </c>
      <c r="T21" s="4" t="inlineStr">
        <is>
          <t xml:space="preserve"> </t>
        </is>
      </c>
      <c r="U21" s="5" t="n">
        <v>-125528</v>
      </c>
      <c r="V21" s="5" t="n">
        <v>-112403</v>
      </c>
    </row>
    <row r="22">
      <c r="A22" s="4" t="inlineStr">
        <is>
          <t>Other operating income/(loss)</t>
        </is>
      </c>
      <c r="B22" s="4" t="inlineStr">
        <is>
          <t xml:space="preserve"> </t>
        </is>
      </c>
      <c r="C22" s="4" t="inlineStr">
        <is>
          <t xml:space="preserve"> </t>
        </is>
      </c>
      <c r="D22" s="5" t="n">
        <v>-8133</v>
      </c>
      <c r="E22" s="5" t="n">
        <v>-1474</v>
      </c>
      <c r="F22" s="5" t="n">
        <v>-13860</v>
      </c>
      <c r="G22" s="5" t="n">
        <v>-5532</v>
      </c>
      <c r="H22" s="5" t="n">
        <v>-8703</v>
      </c>
      <c r="I22" s="5" t="n">
        <v>2268</v>
      </c>
      <c r="J22" s="5" t="n">
        <v>-10682</v>
      </c>
      <c r="K22" s="5" t="n">
        <v>19846</v>
      </c>
      <c r="L22" s="5" t="n">
        <v>-1565</v>
      </c>
      <c r="M22" s="5" t="n">
        <v>5277</v>
      </c>
      <c r="N22" s="5" t="n">
        <v>-9607</v>
      </c>
      <c r="O22" s="5" t="n">
        <v>-6435</v>
      </c>
      <c r="P22" s="5" t="n">
        <v>3712</v>
      </c>
      <c r="Q22" s="5" t="n">
        <v>-11967</v>
      </c>
      <c r="R22" s="5" t="n">
        <v>23558</v>
      </c>
      <c r="S22" s="4" t="inlineStr">
        <is>
          <t xml:space="preserve"> </t>
        </is>
      </c>
      <c r="T22" s="4" t="inlineStr">
        <is>
          <t xml:space="preserve"> </t>
        </is>
      </c>
      <c r="U22" s="5" t="n">
        <v>-25827</v>
      </c>
      <c r="V22" s="5" t="n">
        <v>12876</v>
      </c>
    </row>
    <row r="23">
      <c r="A23" s="4" t="inlineStr">
        <is>
          <t>Income/(Loss) from operations</t>
        </is>
      </c>
      <c r="B23" s="4" t="inlineStr">
        <is>
          <t xml:space="preserve"> </t>
        </is>
      </c>
      <c r="C23" s="4" t="inlineStr">
        <is>
          <t xml:space="preserve"> </t>
        </is>
      </c>
      <c r="D23" s="5" t="n">
        <v>-6021</v>
      </c>
      <c r="E23" s="5" t="n">
        <v>-22757</v>
      </c>
      <c r="F23" s="5" t="n">
        <v>-32856</v>
      </c>
      <c r="G23" s="5" t="n">
        <v>34008</v>
      </c>
      <c r="H23" s="5" t="n">
        <v>13558</v>
      </c>
      <c r="I23" s="5" t="n">
        <v>-15775</v>
      </c>
      <c r="J23" s="5" t="n">
        <v>-233927</v>
      </c>
      <c r="K23" s="5" t="n">
        <v>-96974</v>
      </c>
      <c r="L23" s="5" t="n">
        <v>-191028</v>
      </c>
      <c r="M23" s="5" t="n">
        <v>-99316</v>
      </c>
      <c r="N23" s="5" t="n">
        <v>-28778</v>
      </c>
      <c r="O23" s="5" t="n">
        <v>-2217</v>
      </c>
      <c r="P23" s="5" t="n">
        <v>-290344</v>
      </c>
      <c r="Q23" s="5" t="n">
        <v>31791</v>
      </c>
      <c r="R23" s="5" t="n">
        <v>-387318</v>
      </c>
      <c r="S23" s="4" t="inlineStr">
        <is>
          <t xml:space="preserve"> </t>
        </is>
      </c>
      <c r="T23" s="4" t="inlineStr">
        <is>
          <t xml:space="preserve"> </t>
        </is>
      </c>
      <c r="U23" s="5" t="n">
        <v>-1065</v>
      </c>
      <c r="V23" s="5" t="n">
        <v>-621245</v>
      </c>
    </row>
    <row r="24">
      <c r="A24" s="4" t="inlineStr">
        <is>
          <t>(Loss)/Income before income tax expense</t>
        </is>
      </c>
      <c r="B24" s="4" t="inlineStr">
        <is>
          <t xml:space="preserve"> </t>
        </is>
      </c>
      <c r="C24" s="4" t="inlineStr">
        <is>
          <t xml:space="preserve"> </t>
        </is>
      </c>
      <c r="D24" s="5" t="n">
        <v>20191</v>
      </c>
      <c r="E24" s="5" t="n">
        <v>7339</v>
      </c>
      <c r="F24" s="5" t="n">
        <v>2986</v>
      </c>
      <c r="G24" s="5" t="n">
        <v>70451</v>
      </c>
      <c r="H24" s="5" t="n">
        <v>24515</v>
      </c>
      <c r="I24" s="5" t="n">
        <v>10810</v>
      </c>
      <c r="J24" s="5" t="n">
        <v>-220072</v>
      </c>
      <c r="K24" s="5" t="n">
        <v>-95754</v>
      </c>
      <c r="L24" s="5" t="n">
        <v>-184527</v>
      </c>
      <c r="M24" s="5" t="n">
        <v>-96411</v>
      </c>
      <c r="N24" s="5" t="n">
        <v>27530</v>
      </c>
      <c r="O24" s="5" t="n">
        <v>35325</v>
      </c>
      <c r="P24" s="5" t="n">
        <v>-280938</v>
      </c>
      <c r="Q24" s="5" t="n">
        <v>105776</v>
      </c>
      <c r="R24" s="5" t="n">
        <v>-376692</v>
      </c>
      <c r="S24" s="4" t="inlineStr">
        <is>
          <t xml:space="preserve"> </t>
        </is>
      </c>
      <c r="T24" s="4" t="inlineStr">
        <is>
          <t xml:space="preserve"> </t>
        </is>
      </c>
      <c r="U24" s="5" t="n">
        <v>108762</v>
      </c>
      <c r="V24" s="5" t="n">
        <v>-596764</v>
      </c>
    </row>
    <row r="25">
      <c r="A25" s="4" t="inlineStr">
        <is>
          <t>Income tax expense</t>
        </is>
      </c>
      <c r="B25" s="4" t="inlineStr">
        <is>
          <t xml:space="preserve"> </t>
        </is>
      </c>
      <c r="C25" s="4" t="inlineStr">
        <is>
          <t xml:space="preserve"> </t>
        </is>
      </c>
      <c r="D25" s="5" t="n">
        <v>-11013</v>
      </c>
      <c r="E25" s="5" t="n">
        <v>-7688</v>
      </c>
      <c r="F25" s="5" t="n">
        <v>-579</v>
      </c>
      <c r="G25" s="5" t="n">
        <v>-20442</v>
      </c>
      <c r="H25" s="5" t="n">
        <v>0</v>
      </c>
      <c r="I25" s="5" t="n">
        <v>0</v>
      </c>
      <c r="J25" s="5" t="n">
        <v>-114476</v>
      </c>
      <c r="K25" s="5" t="n">
        <v>0</v>
      </c>
      <c r="L25" s="5" t="n">
        <v>0</v>
      </c>
      <c r="M25" s="5" t="n">
        <v>0</v>
      </c>
      <c r="N25" s="5" t="n">
        <v>-18701</v>
      </c>
      <c r="O25" s="5" t="n">
        <v>0</v>
      </c>
      <c r="P25" s="5" t="n">
        <v>0</v>
      </c>
      <c r="Q25" s="5" t="n">
        <v>-20442</v>
      </c>
      <c r="R25" s="5" t="n">
        <v>0</v>
      </c>
      <c r="S25" s="4" t="inlineStr">
        <is>
          <t xml:space="preserve"> </t>
        </is>
      </c>
      <c r="T25" s="4" t="inlineStr">
        <is>
          <t xml:space="preserve"> </t>
        </is>
      </c>
      <c r="U25" s="5" t="n">
        <v>-21021</v>
      </c>
      <c r="V25" s="5" t="n">
        <v>-114476</v>
      </c>
    </row>
    <row r="26">
      <c r="A26" s="4" t="inlineStr">
        <is>
          <t>Net Income (Loss)</t>
        </is>
      </c>
      <c r="B26" s="4" t="inlineStr">
        <is>
          <t xml:space="preserve"> </t>
        </is>
      </c>
      <c r="C26" s="4" t="inlineStr">
        <is>
          <t xml:space="preserve"> </t>
        </is>
      </c>
      <c r="D26" s="5" t="n">
        <v>9178</v>
      </c>
      <c r="E26" s="5" t="n">
        <v>-349</v>
      </c>
      <c r="F26" s="5" t="n">
        <v>2407</v>
      </c>
      <c r="G26" s="5" t="n">
        <v>50009</v>
      </c>
      <c r="H26" s="5" t="n">
        <v>24515</v>
      </c>
      <c r="I26" s="5" t="n">
        <v>10810</v>
      </c>
      <c r="J26" s="5" t="n">
        <v>-334548</v>
      </c>
      <c r="K26" s="5" t="n">
        <v>-95754</v>
      </c>
      <c r="L26" s="5" t="n">
        <v>-184527</v>
      </c>
      <c r="M26" s="5" t="n">
        <v>-96411</v>
      </c>
      <c r="N26" s="5" t="n">
        <v>8829</v>
      </c>
      <c r="O26" s="5" t="n">
        <v>35325</v>
      </c>
      <c r="P26" s="5" t="n">
        <v>-280938</v>
      </c>
      <c r="Q26" s="5" t="n">
        <v>85334</v>
      </c>
      <c r="R26" s="5" t="n">
        <v>-376692</v>
      </c>
      <c r="S26" s="4" t="inlineStr">
        <is>
          <t xml:space="preserve"> </t>
        </is>
      </c>
      <c r="T26" s="4" t="inlineStr">
        <is>
          <t xml:space="preserve"> </t>
        </is>
      </c>
      <c r="U26" s="5" t="n">
        <v>87741</v>
      </c>
      <c r="V26" s="5" t="n">
        <v>-711240</v>
      </c>
    </row>
    <row r="27">
      <c r="A27" s="4" t="inlineStr">
        <is>
          <t>Net (loss)/income attributable to ordinary shareholders of Smart Share Global Limited</t>
        </is>
      </c>
      <c r="B27" s="4" t="inlineStr">
        <is>
          <t xml:space="preserve"> </t>
        </is>
      </c>
      <c r="C27" s="4" t="inlineStr">
        <is>
          <t xml:space="preserve"> </t>
        </is>
      </c>
      <c r="D27" s="5" t="n">
        <v>9178</v>
      </c>
      <c r="E27" s="5" t="n">
        <v>-349</v>
      </c>
      <c r="F27" s="5" t="n">
        <v>2407</v>
      </c>
      <c r="G27" s="5" t="n">
        <v>50009</v>
      </c>
      <c r="H27" s="5" t="n">
        <v>24515</v>
      </c>
      <c r="I27" s="5" t="n">
        <v>10810</v>
      </c>
      <c r="J27" s="5" t="n">
        <v>-334548</v>
      </c>
      <c r="K27" s="5" t="n">
        <v>-95754</v>
      </c>
      <c r="L27" s="5" t="n">
        <v>-184527</v>
      </c>
      <c r="M27" s="5" t="n">
        <v>-96411</v>
      </c>
      <c r="N27" s="5" t="n">
        <v>8829</v>
      </c>
      <c r="O27" s="5" t="n">
        <v>35325</v>
      </c>
      <c r="P27" s="5" t="n">
        <v>-280938</v>
      </c>
      <c r="Q27" s="5" t="n">
        <v>85334</v>
      </c>
      <c r="R27" s="5" t="n">
        <v>-376692</v>
      </c>
      <c r="S27" s="4" t="inlineStr">
        <is>
          <t xml:space="preserve"> </t>
        </is>
      </c>
      <c r="T27" s="4" t="inlineStr">
        <is>
          <t xml:space="preserve"> </t>
        </is>
      </c>
      <c r="U27" s="5" t="n">
        <v>87741</v>
      </c>
      <c r="V27" s="5" t="n">
        <v>-711240</v>
      </c>
    </row>
    <row r="28">
      <c r="A28" s="4" t="inlineStr">
        <is>
          <t>Total comprehensive (loss)/income</t>
        </is>
      </c>
      <c r="B28" s="4" t="inlineStr">
        <is>
          <t xml:space="preserve"> </t>
        </is>
      </c>
      <c r="C28" s="4" t="inlineStr">
        <is>
          <t xml:space="preserve"> </t>
        </is>
      </c>
      <c r="D28" s="5" t="n">
        <v>15079</v>
      </c>
      <c r="E28" s="5" t="n">
        <v>2013</v>
      </c>
      <c r="F28" s="5" t="n">
        <v>-16787</v>
      </c>
      <c r="G28" s="5" t="n">
        <v>37677</v>
      </c>
      <c r="H28" s="5" t="n">
        <v>93004</v>
      </c>
      <c r="I28" s="5" t="n">
        <v>-7257</v>
      </c>
      <c r="J28" s="5" t="n">
        <v>-366282</v>
      </c>
      <c r="K28" s="5" t="n">
        <v>-21459</v>
      </c>
      <c r="L28" s="5" t="n">
        <v>-108881</v>
      </c>
      <c r="M28" s="5" t="n">
        <v>-102246</v>
      </c>
      <c r="N28" s="5" t="n">
        <v>17092</v>
      </c>
      <c r="O28" s="5" t="n">
        <v>85747</v>
      </c>
      <c r="P28" s="5" t="n">
        <v>-211127</v>
      </c>
      <c r="Q28" s="5" t="n">
        <v>123424</v>
      </c>
      <c r="R28" s="5" t="n">
        <v>-232586</v>
      </c>
      <c r="S28" s="4" t="inlineStr">
        <is>
          <t xml:space="preserve"> </t>
        </is>
      </c>
      <c r="T28" s="4" t="inlineStr">
        <is>
          <t xml:space="preserve"> </t>
        </is>
      </c>
      <c r="U28" s="5" t="n">
        <v>106637</v>
      </c>
      <c r="V28" s="5" t="n">
        <v>-598868</v>
      </c>
    </row>
    <row r="29">
      <c r="A29" s="4" t="inlineStr">
        <is>
          <t>Comprehensive (loss)/income attributable to ordinary shareholders of Smart Share Global Limited</t>
        </is>
      </c>
      <c r="B29" s="4" t="inlineStr">
        <is>
          <t xml:space="preserve"> </t>
        </is>
      </c>
      <c r="C29" s="4" t="inlineStr">
        <is>
          <t xml:space="preserve"> </t>
        </is>
      </c>
      <c r="D29" s="6" t="n">
        <v>15079</v>
      </c>
      <c r="E29" s="6" t="n">
        <v>2013</v>
      </c>
      <c r="F29" s="6" t="n">
        <v>-16787</v>
      </c>
      <c r="G29" s="6" t="n">
        <v>37677</v>
      </c>
      <c r="H29" s="6" t="n">
        <v>93004</v>
      </c>
      <c r="I29" s="6" t="n">
        <v>-7257</v>
      </c>
      <c r="J29" s="6" t="n">
        <v>-366282</v>
      </c>
      <c r="K29" s="6" t="n">
        <v>-21459</v>
      </c>
      <c r="L29" s="6" t="n">
        <v>-108881</v>
      </c>
      <c r="M29" s="6" t="n">
        <v>-102246</v>
      </c>
      <c r="N29" s="6" t="n">
        <v>17092</v>
      </c>
      <c r="O29" s="6" t="n">
        <v>85747</v>
      </c>
      <c r="P29" s="6" t="n">
        <v>-211127</v>
      </c>
      <c r="Q29" s="6" t="n">
        <v>123424</v>
      </c>
      <c r="R29" s="6" t="n">
        <v>-232586</v>
      </c>
      <c r="S29" s="4" t="inlineStr">
        <is>
          <t xml:space="preserve"> </t>
        </is>
      </c>
      <c r="T29" s="4" t="inlineStr">
        <is>
          <t xml:space="preserve"> </t>
        </is>
      </c>
      <c r="U29" s="6" t="n">
        <v>106637</v>
      </c>
      <c r="V29" s="6" t="n">
        <v>-598868</v>
      </c>
    </row>
    <row r="30">
      <c r="A30" s="4" t="inlineStr">
        <is>
          <t>Net (loss)/income per share attributable to ordinary shareholders of Smart Share Global Limited - basic | ¥ / shares</t>
        </is>
      </c>
      <c r="B30" s="4" t="inlineStr">
        <is>
          <t xml:space="preserve"> </t>
        </is>
      </c>
      <c r="C30" s="4" t="inlineStr">
        <is>
          <t xml:space="preserve"> </t>
        </is>
      </c>
      <c r="D30" s="9" t="n">
        <v>0.02</v>
      </c>
      <c r="E30" s="6" t="n">
        <v>0</v>
      </c>
      <c r="F30" s="6" t="n">
        <v>0</v>
      </c>
      <c r="G30" s="19" t="n">
        <v>0.1</v>
      </c>
      <c r="H30" s="9" t="n">
        <v>0.05</v>
      </c>
      <c r="I30" s="9" t="n">
        <v>0.02</v>
      </c>
      <c r="J30" s="9" t="n">
        <v>-0.64</v>
      </c>
      <c r="K30" s="9" t="n">
        <v>-0.18</v>
      </c>
      <c r="L30" s="9" t="n">
        <v>-0.36</v>
      </c>
      <c r="M30" s="19" t="n">
        <v>-0.2</v>
      </c>
      <c r="N30" s="9" t="n">
        <v>0.02</v>
      </c>
      <c r="O30" s="9" t="n">
        <v>0.07000000000000001</v>
      </c>
      <c r="P30" s="9" t="n">
        <v>-0.54</v>
      </c>
      <c r="Q30" s="9" t="n">
        <v>0.16</v>
      </c>
      <c r="R30" s="9" t="n">
        <v>-0.73</v>
      </c>
      <c r="S30" s="4" t="inlineStr">
        <is>
          <t xml:space="preserve"> </t>
        </is>
      </c>
      <c r="T30" s="4" t="inlineStr">
        <is>
          <t xml:space="preserve"> </t>
        </is>
      </c>
      <c r="U30" s="9" t="n">
        <v>0.17</v>
      </c>
      <c r="V30" s="9" t="n">
        <v>-1.37</v>
      </c>
    </row>
    <row r="31">
      <c r="A31" s="4" t="inlineStr">
        <is>
          <t>Net (loss)/income per share attributable to ordinary shareholders of Smart Share Global Limited - diluted | ¥ / shares</t>
        </is>
      </c>
      <c r="B31" s="4" t="inlineStr">
        <is>
          <t xml:space="preserve"> </t>
        </is>
      </c>
      <c r="C31" s="4" t="inlineStr">
        <is>
          <t xml:space="preserve"> </t>
        </is>
      </c>
      <c r="D31" s="9" t="n">
        <v>0.02</v>
      </c>
      <c r="E31" s="6" t="n">
        <v>0</v>
      </c>
      <c r="F31" s="6" t="n">
        <v>0</v>
      </c>
      <c r="G31" s="19" t="n">
        <v>0.1</v>
      </c>
      <c r="H31" s="9" t="n">
        <v>0.05</v>
      </c>
      <c r="I31" s="9" t="n">
        <v>0.02</v>
      </c>
      <c r="J31" s="9" t="n">
        <v>-0.64</v>
      </c>
      <c r="K31" s="9" t="n">
        <v>-0.18</v>
      </c>
      <c r="L31" s="9" t="n">
        <v>-0.36</v>
      </c>
      <c r="M31" s="19" t="n">
        <v>-0.2</v>
      </c>
      <c r="N31" s="9" t="n">
        <v>0.02</v>
      </c>
      <c r="O31" s="9" t="n">
        <v>0.07000000000000001</v>
      </c>
      <c r="P31" s="9" t="n">
        <v>-0.54</v>
      </c>
      <c r="Q31" s="9" t="n">
        <v>0.16</v>
      </c>
      <c r="R31" s="9" t="n">
        <v>-0.73</v>
      </c>
      <c r="S31" s="4" t="inlineStr">
        <is>
          <t xml:space="preserve"> </t>
        </is>
      </c>
      <c r="T31" s="4" t="inlineStr">
        <is>
          <t xml:space="preserve"> </t>
        </is>
      </c>
      <c r="U31" s="9" t="n">
        <v>0.17</v>
      </c>
      <c r="V31" s="9" t="n">
        <v>-1.37</v>
      </c>
    </row>
    <row r="32">
      <c r="A32" s="4" t="inlineStr">
        <is>
          <t>Revision Adjustment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row>
    <row r="33">
      <c r="A33" s="3" t="inlineStr">
        <is>
          <t>Revision on previously issued financial statement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row>
    <row r="34">
      <c r="A34" s="4" t="inlineStr">
        <is>
          <t>Cost of revenues</t>
        </is>
      </c>
      <c r="B34" s="4" t="inlineStr">
        <is>
          <t xml:space="preserve"> </t>
        </is>
      </c>
      <c r="C34" s="4" t="inlineStr">
        <is>
          <t xml:space="preserve"> </t>
        </is>
      </c>
      <c r="D34" s="6" t="n">
        <v>0</v>
      </c>
      <c r="E34" s="6" t="n">
        <v>0</v>
      </c>
      <c r="F34" s="6" t="n">
        <v>6910</v>
      </c>
      <c r="G34" s="6" t="n">
        <v>-644</v>
      </c>
      <c r="H34" s="6" t="n">
        <v>-1638</v>
      </c>
      <c r="I34" s="6" t="n">
        <v>-1355</v>
      </c>
      <c r="J34" s="6" t="n">
        <v>-5484</v>
      </c>
      <c r="K34" s="6" t="n">
        <v>-6545</v>
      </c>
      <c r="L34" s="6" t="n">
        <v>-3885</v>
      </c>
      <c r="M34" s="6" t="n">
        <v>-398</v>
      </c>
      <c r="N34" s="6" t="n">
        <v>0</v>
      </c>
      <c r="O34" s="6" t="n">
        <v>-2993</v>
      </c>
      <c r="P34" s="6" t="n">
        <v>-4283</v>
      </c>
      <c r="Q34" s="6" t="n">
        <v>-3637</v>
      </c>
      <c r="R34" s="6" t="n">
        <v>-10828</v>
      </c>
      <c r="S34" s="4" t="inlineStr">
        <is>
          <t xml:space="preserve"> </t>
        </is>
      </c>
      <c r="T34" s="4" t="inlineStr">
        <is>
          <t xml:space="preserve"> </t>
        </is>
      </c>
      <c r="U34" s="6" t="n">
        <v>3273</v>
      </c>
      <c r="V34" s="6" t="n">
        <v>-16312</v>
      </c>
    </row>
    <row r="35">
      <c r="A35" s="4" t="inlineStr">
        <is>
          <t>Sales and marketing expenses</t>
        </is>
      </c>
      <c r="B35" s="4" t="inlineStr">
        <is>
          <t xml:space="preserve"> </t>
        </is>
      </c>
      <c r="C35" s="4" t="inlineStr">
        <is>
          <t xml:space="preserve"> </t>
        </is>
      </c>
      <c r="D35" s="5" t="n">
        <v>2430</v>
      </c>
      <c r="E35" s="5" t="n">
        <v>2082</v>
      </c>
      <c r="F35" s="5" t="n">
        <v>1075</v>
      </c>
      <c r="G35" s="5" t="n">
        <v>2226</v>
      </c>
      <c r="H35" s="5" t="n">
        <v>-1216</v>
      </c>
      <c r="I35" s="5" t="n">
        <v>-1253</v>
      </c>
      <c r="J35" s="5" t="n">
        <v>760</v>
      </c>
      <c r="K35" s="5" t="n">
        <v>-325</v>
      </c>
      <c r="L35" s="5" t="n">
        <v>-2318</v>
      </c>
      <c r="M35" s="5" t="n">
        <v>-919</v>
      </c>
      <c r="N35" s="5" t="n">
        <v>4512</v>
      </c>
      <c r="O35" s="5" t="n">
        <v>-2469</v>
      </c>
      <c r="P35" s="5" t="n">
        <v>-3237</v>
      </c>
      <c r="Q35" s="5" t="n">
        <v>-243</v>
      </c>
      <c r="R35" s="5" t="n">
        <v>-3562</v>
      </c>
      <c r="S35" s="4" t="inlineStr">
        <is>
          <t xml:space="preserve"> </t>
        </is>
      </c>
      <c r="T35" s="4" t="inlineStr">
        <is>
          <t xml:space="preserve"> </t>
        </is>
      </c>
      <c r="U35" s="5" t="n">
        <v>832</v>
      </c>
      <c r="V35" s="5" t="n">
        <v>-2802</v>
      </c>
    </row>
    <row r="36">
      <c r="A36" s="4" t="inlineStr">
        <is>
          <t>General and administrative expenses</t>
        </is>
      </c>
      <c r="B36" s="4" t="inlineStr">
        <is>
          <t xml:space="preserve"> </t>
        </is>
      </c>
      <c r="C36" s="4" t="inlineStr">
        <is>
          <t xml:space="preserve"> </t>
        </is>
      </c>
      <c r="D36" s="5" t="n">
        <v>72</v>
      </c>
      <c r="E36" s="5" t="n">
        <v>-986</v>
      </c>
      <c r="F36" s="5" t="n">
        <v>-955</v>
      </c>
      <c r="G36" s="5" t="n">
        <v>-683</v>
      </c>
      <c r="H36" s="5" t="n">
        <v>-420</v>
      </c>
      <c r="I36" s="5" t="n">
        <v>-450</v>
      </c>
      <c r="J36" s="5" t="n">
        <v>-812</v>
      </c>
      <c r="K36" s="5" t="n">
        <v>-212</v>
      </c>
      <c r="L36" s="5" t="n">
        <v>-199</v>
      </c>
      <c r="M36" s="5" t="n">
        <v>-145</v>
      </c>
      <c r="N36" s="5" t="n">
        <v>-914</v>
      </c>
      <c r="O36" s="5" t="n">
        <v>-870</v>
      </c>
      <c r="P36" s="5" t="n">
        <v>-344</v>
      </c>
      <c r="Q36" s="5" t="n">
        <v>-1553</v>
      </c>
      <c r="R36" s="5" t="n">
        <v>-556</v>
      </c>
      <c r="S36" s="4" t="inlineStr">
        <is>
          <t xml:space="preserve"> </t>
        </is>
      </c>
      <c r="T36" s="4" t="inlineStr">
        <is>
          <t xml:space="preserve"> </t>
        </is>
      </c>
      <c r="U36" s="5" t="n">
        <v>-2508</v>
      </c>
      <c r="V36" s="5" t="n">
        <v>-1368</v>
      </c>
    </row>
    <row r="37">
      <c r="A37" s="4" t="inlineStr">
        <is>
          <t>Other operating income/(loss)</t>
        </is>
      </c>
      <c r="B37" s="4" t="inlineStr">
        <is>
          <t xml:space="preserve"> </t>
        </is>
      </c>
      <c r="C37" s="4" t="inlineStr">
        <is>
          <t xml:space="preserve"> </t>
        </is>
      </c>
      <c r="D37" s="5" t="n">
        <v>-593</v>
      </c>
      <c r="E37" s="5" t="n">
        <v>-593</v>
      </c>
      <c r="F37" s="5" t="n">
        <v>4985</v>
      </c>
      <c r="G37" s="5" t="n">
        <v>-1491</v>
      </c>
      <c r="H37" s="5" t="n">
        <v>-1270</v>
      </c>
      <c r="I37" s="5" t="n">
        <v>-2305</v>
      </c>
      <c r="J37" s="5" t="n">
        <v>-796</v>
      </c>
      <c r="K37" s="5" t="n">
        <v>-1287</v>
      </c>
      <c r="L37" s="5" t="n">
        <v>-821</v>
      </c>
      <c r="M37" s="5" t="n">
        <v>0</v>
      </c>
      <c r="N37" s="5" t="n">
        <v>-1186</v>
      </c>
      <c r="O37" s="5" t="n">
        <v>-3575</v>
      </c>
      <c r="P37" s="5" t="n">
        <v>-821</v>
      </c>
      <c r="Q37" s="5" t="n">
        <v>-5066</v>
      </c>
      <c r="R37" s="5" t="n">
        <v>-2108</v>
      </c>
      <c r="S37" s="4" t="inlineStr">
        <is>
          <t xml:space="preserve"> </t>
        </is>
      </c>
      <c r="T37" s="4" t="inlineStr">
        <is>
          <t xml:space="preserve"> </t>
        </is>
      </c>
      <c r="U37" s="5" t="n">
        <v>-81</v>
      </c>
      <c r="V37" s="5" t="n">
        <v>-2904</v>
      </c>
    </row>
    <row r="38">
      <c r="A38" s="4" t="inlineStr">
        <is>
          <t>Income/(Loss) from operations</t>
        </is>
      </c>
      <c r="B38" s="4" t="inlineStr">
        <is>
          <t xml:space="preserve"> </t>
        </is>
      </c>
      <c r="C38" s="4" t="inlineStr">
        <is>
          <t xml:space="preserve"> </t>
        </is>
      </c>
      <c r="D38" s="5" t="n">
        <v>1909</v>
      </c>
      <c r="E38" s="5" t="n">
        <v>503</v>
      </c>
      <c r="F38" s="5" t="n">
        <v>12015</v>
      </c>
      <c r="G38" s="5" t="n">
        <v>-592</v>
      </c>
      <c r="H38" s="5" t="n">
        <v>-4544</v>
      </c>
      <c r="I38" s="5" t="n">
        <v>-5363</v>
      </c>
      <c r="J38" s="5" t="n">
        <v>-6332</v>
      </c>
      <c r="K38" s="5" t="n">
        <v>-8369</v>
      </c>
      <c r="L38" s="5" t="n">
        <v>-7223</v>
      </c>
      <c r="M38" s="5" t="n">
        <v>-1462</v>
      </c>
      <c r="N38" s="5" t="n">
        <v>2412</v>
      </c>
      <c r="O38" s="5" t="n">
        <v>-9907</v>
      </c>
      <c r="P38" s="5" t="n">
        <v>-8685</v>
      </c>
      <c r="Q38" s="5" t="n">
        <v>-10499</v>
      </c>
      <c r="R38" s="5" t="n">
        <v>-17054</v>
      </c>
      <c r="S38" s="4" t="inlineStr">
        <is>
          <t xml:space="preserve"> </t>
        </is>
      </c>
      <c r="T38" s="4" t="inlineStr">
        <is>
          <t xml:space="preserve"> </t>
        </is>
      </c>
      <c r="U38" s="5" t="n">
        <v>1516</v>
      </c>
      <c r="V38" s="5" t="n">
        <v>-23386</v>
      </c>
    </row>
    <row r="39">
      <c r="A39" s="4" t="inlineStr">
        <is>
          <t>(Loss)/Income before income tax expense</t>
        </is>
      </c>
      <c r="B39" s="4" t="inlineStr">
        <is>
          <t xml:space="preserve"> </t>
        </is>
      </c>
      <c r="C39" s="4" t="inlineStr">
        <is>
          <t xml:space="preserve"> </t>
        </is>
      </c>
      <c r="D39" s="5" t="n">
        <v>1909</v>
      </c>
      <c r="E39" s="5" t="n">
        <v>503</v>
      </c>
      <c r="F39" s="5" t="n">
        <v>12015</v>
      </c>
      <c r="G39" s="5" t="n">
        <v>-592</v>
      </c>
      <c r="H39" s="5" t="n">
        <v>-4544</v>
      </c>
      <c r="I39" s="5" t="n">
        <v>-5363</v>
      </c>
      <c r="J39" s="5" t="n">
        <v>-6332</v>
      </c>
      <c r="K39" s="5" t="n">
        <v>-8369</v>
      </c>
      <c r="L39" s="5" t="n">
        <v>-7223</v>
      </c>
      <c r="M39" s="5" t="n">
        <v>-1462</v>
      </c>
      <c r="N39" s="5" t="n">
        <v>2412</v>
      </c>
      <c r="O39" s="5" t="n">
        <v>-9907</v>
      </c>
      <c r="P39" s="5" t="n">
        <v>-8685</v>
      </c>
      <c r="Q39" s="5" t="n">
        <v>-10499</v>
      </c>
      <c r="R39" s="5" t="n">
        <v>-17054</v>
      </c>
      <c r="S39" s="4" t="inlineStr">
        <is>
          <t xml:space="preserve"> </t>
        </is>
      </c>
      <c r="T39" s="4" t="inlineStr">
        <is>
          <t xml:space="preserve"> </t>
        </is>
      </c>
      <c r="U39" s="5" t="n">
        <v>1516</v>
      </c>
      <c r="V39" s="5" t="n">
        <v>-23386</v>
      </c>
    </row>
    <row r="40">
      <c r="A40" s="4" t="inlineStr">
        <is>
          <t>Income tax expense</t>
        </is>
      </c>
      <c r="B40" s="4" t="inlineStr">
        <is>
          <t xml:space="preserve"> </t>
        </is>
      </c>
      <c r="C40" s="4" t="inlineStr">
        <is>
          <t xml:space="preserve"> </t>
        </is>
      </c>
      <c r="D40" s="5" t="n">
        <v>-825</v>
      </c>
      <c r="E40" s="5" t="n">
        <v>-354</v>
      </c>
      <c r="F40" s="5" t="n">
        <v>-724</v>
      </c>
      <c r="G40" s="5" t="n">
        <v>-407</v>
      </c>
      <c r="H40" s="5" t="n">
        <v>391</v>
      </c>
      <c r="I40" s="5" t="n">
        <v>227</v>
      </c>
      <c r="J40" s="5" t="n">
        <v>1005</v>
      </c>
      <c r="K40" s="5" t="n">
        <v>1372</v>
      </c>
      <c r="L40" s="5" t="n">
        <v>1131</v>
      </c>
      <c r="M40" s="5" t="n">
        <v>365</v>
      </c>
      <c r="N40" s="5" t="n">
        <v>-1179</v>
      </c>
      <c r="O40" s="5" t="n">
        <v>618</v>
      </c>
      <c r="P40" s="5" t="n">
        <v>1496</v>
      </c>
      <c r="Q40" s="5" t="n">
        <v>211</v>
      </c>
      <c r="R40" s="5" t="n">
        <v>2868</v>
      </c>
      <c r="S40" s="4" t="inlineStr">
        <is>
          <t xml:space="preserve"> </t>
        </is>
      </c>
      <c r="T40" s="4" t="inlineStr">
        <is>
          <t xml:space="preserve"> </t>
        </is>
      </c>
      <c r="U40" s="5" t="n">
        <v>-513</v>
      </c>
      <c r="V40" s="5" t="n">
        <v>3873</v>
      </c>
    </row>
    <row r="41">
      <c r="A41" s="4" t="inlineStr">
        <is>
          <t>Net Income (Loss)</t>
        </is>
      </c>
      <c r="B41" s="4" t="inlineStr">
        <is>
          <t xml:space="preserve"> </t>
        </is>
      </c>
      <c r="C41" s="4" t="inlineStr">
        <is>
          <t xml:space="preserve"> </t>
        </is>
      </c>
      <c r="D41" s="5" t="n">
        <v>1084</v>
      </c>
      <c r="E41" s="5" t="n">
        <v>149</v>
      </c>
      <c r="F41" s="5" t="n">
        <v>11291</v>
      </c>
      <c r="G41" s="5" t="n">
        <v>-999</v>
      </c>
      <c r="H41" s="5" t="n">
        <v>-4153</v>
      </c>
      <c r="I41" s="5" t="n">
        <v>-5136</v>
      </c>
      <c r="J41" s="5" t="n">
        <v>-5327</v>
      </c>
      <c r="K41" s="5" t="n">
        <v>-6997</v>
      </c>
      <c r="L41" s="5" t="n">
        <v>-6092</v>
      </c>
      <c r="M41" s="5" t="n">
        <v>-1097</v>
      </c>
      <c r="N41" s="5" t="n">
        <v>1233</v>
      </c>
      <c r="O41" s="5" t="n">
        <v>-9289</v>
      </c>
      <c r="P41" s="5" t="n">
        <v>-7189</v>
      </c>
      <c r="Q41" s="5" t="n">
        <v>-10288</v>
      </c>
      <c r="R41" s="5" t="n">
        <v>-14186</v>
      </c>
      <c r="S41" s="4" t="inlineStr">
        <is>
          <t xml:space="preserve"> </t>
        </is>
      </c>
      <c r="T41" s="4" t="inlineStr">
        <is>
          <t xml:space="preserve"> </t>
        </is>
      </c>
      <c r="U41" s="5" t="n">
        <v>1003</v>
      </c>
      <c r="V41" s="5" t="n">
        <v>-19513</v>
      </c>
    </row>
    <row r="42">
      <c r="A42" s="4" t="inlineStr">
        <is>
          <t>Net (loss)/income attributable to ordinary shareholders of Smart Share Global Limited</t>
        </is>
      </c>
      <c r="B42" s="4" t="inlineStr">
        <is>
          <t xml:space="preserve"> </t>
        </is>
      </c>
      <c r="C42" s="4" t="inlineStr">
        <is>
          <t xml:space="preserve"> </t>
        </is>
      </c>
      <c r="D42" s="5" t="n">
        <v>1084</v>
      </c>
      <c r="E42" s="5" t="n">
        <v>149</v>
      </c>
      <c r="F42" s="5" t="n">
        <v>11291</v>
      </c>
      <c r="G42" s="5" t="n">
        <v>-999</v>
      </c>
      <c r="H42" s="5" t="n">
        <v>-4153</v>
      </c>
      <c r="I42" s="5" t="n">
        <v>-5136</v>
      </c>
      <c r="J42" s="5" t="n">
        <v>-5327</v>
      </c>
      <c r="K42" s="5" t="n">
        <v>-6997</v>
      </c>
      <c r="L42" s="5" t="n">
        <v>-6092</v>
      </c>
      <c r="M42" s="5" t="n">
        <v>-1097</v>
      </c>
      <c r="N42" s="5" t="n">
        <v>1233</v>
      </c>
      <c r="O42" s="5" t="n">
        <v>-9289</v>
      </c>
      <c r="P42" s="5" t="n">
        <v>-7189</v>
      </c>
      <c r="Q42" s="5" t="n">
        <v>-10288</v>
      </c>
      <c r="R42" s="5" t="n">
        <v>-14186</v>
      </c>
      <c r="S42" s="4" t="inlineStr">
        <is>
          <t xml:space="preserve"> </t>
        </is>
      </c>
      <c r="T42" s="4" t="inlineStr">
        <is>
          <t xml:space="preserve"> </t>
        </is>
      </c>
      <c r="U42" s="5" t="n">
        <v>1003</v>
      </c>
      <c r="V42" s="5" t="n">
        <v>-19513</v>
      </c>
    </row>
    <row r="43">
      <c r="A43" s="4" t="inlineStr">
        <is>
          <t>Total comprehensive (loss)/income</t>
        </is>
      </c>
      <c r="B43" s="4" t="inlineStr">
        <is>
          <t xml:space="preserve"> </t>
        </is>
      </c>
      <c r="C43" s="4" t="inlineStr">
        <is>
          <t xml:space="preserve"> </t>
        </is>
      </c>
      <c r="D43" s="5" t="n">
        <v>1084</v>
      </c>
      <c r="E43" s="5" t="n">
        <v>149</v>
      </c>
      <c r="F43" s="5" t="n">
        <v>11291</v>
      </c>
      <c r="G43" s="5" t="n">
        <v>-999</v>
      </c>
      <c r="H43" s="5" t="n">
        <v>-4153</v>
      </c>
      <c r="I43" s="5" t="n">
        <v>-5136</v>
      </c>
      <c r="J43" s="5" t="n">
        <v>-5327</v>
      </c>
      <c r="K43" s="5" t="n">
        <v>-6997</v>
      </c>
      <c r="L43" s="5" t="n">
        <v>-6092</v>
      </c>
      <c r="M43" s="5" t="n">
        <v>-1097</v>
      </c>
      <c r="N43" s="5" t="n">
        <v>1233</v>
      </c>
      <c r="O43" s="5" t="n">
        <v>-9289</v>
      </c>
      <c r="P43" s="5" t="n">
        <v>-7189</v>
      </c>
      <c r="Q43" s="5" t="n">
        <v>-10288</v>
      </c>
      <c r="R43" s="5" t="n">
        <v>-14186</v>
      </c>
      <c r="S43" s="4" t="inlineStr">
        <is>
          <t xml:space="preserve"> </t>
        </is>
      </c>
      <c r="T43" s="4" t="inlineStr">
        <is>
          <t xml:space="preserve"> </t>
        </is>
      </c>
      <c r="U43" s="5" t="n">
        <v>1003</v>
      </c>
      <c r="V43" s="5" t="n">
        <v>-19513</v>
      </c>
    </row>
    <row r="44">
      <c r="A44" s="4" t="inlineStr">
        <is>
          <t>Comprehensive (loss)/income attributable to ordinary shareholders of Smart Share Global Limited</t>
        </is>
      </c>
      <c r="B44" s="4" t="inlineStr">
        <is>
          <t xml:space="preserve"> </t>
        </is>
      </c>
      <c r="C44" s="4" t="inlineStr">
        <is>
          <t xml:space="preserve"> </t>
        </is>
      </c>
      <c r="D44" s="6" t="n">
        <v>1084</v>
      </c>
      <c r="E44" s="6" t="n">
        <v>149</v>
      </c>
      <c r="F44" s="6" t="n">
        <v>11291</v>
      </c>
      <c r="G44" s="6" t="n">
        <v>-999</v>
      </c>
      <c r="H44" s="6" t="n">
        <v>-4153</v>
      </c>
      <c r="I44" s="6" t="n">
        <v>-5136</v>
      </c>
      <c r="J44" s="6" t="n">
        <v>-5327</v>
      </c>
      <c r="K44" s="6" t="n">
        <v>-6997</v>
      </c>
      <c r="L44" s="6" t="n">
        <v>-6092</v>
      </c>
      <c r="M44" s="6" t="n">
        <v>-1097</v>
      </c>
      <c r="N44" s="6" t="n">
        <v>1233</v>
      </c>
      <c r="O44" s="6" t="n">
        <v>-9289</v>
      </c>
      <c r="P44" s="6" t="n">
        <v>-7189</v>
      </c>
      <c r="Q44" s="6" t="n">
        <v>-10288</v>
      </c>
      <c r="R44" s="6" t="n">
        <v>-14186</v>
      </c>
      <c r="S44" s="4" t="inlineStr">
        <is>
          <t xml:space="preserve"> </t>
        </is>
      </c>
      <c r="T44" s="4" t="inlineStr">
        <is>
          <t xml:space="preserve"> </t>
        </is>
      </c>
      <c r="U44" s="6" t="n">
        <v>1003</v>
      </c>
      <c r="V44" s="6" t="n">
        <v>-19513</v>
      </c>
    </row>
    <row r="45">
      <c r="A45" s="4" t="inlineStr">
        <is>
          <t>Net (loss)/income per share attributable to ordinary shareholders of Smart Share Global Limited - basic | ¥ / shares</t>
        </is>
      </c>
      <c r="B45" s="4" t="inlineStr">
        <is>
          <t xml:space="preserve"> </t>
        </is>
      </c>
      <c r="C45" s="4" t="inlineStr">
        <is>
          <t xml:space="preserve"> </t>
        </is>
      </c>
      <c r="D45" s="6" t="n">
        <v>0</v>
      </c>
      <c r="E45" s="6" t="n">
        <v>0</v>
      </c>
      <c r="F45" s="9" t="n">
        <v>0.03</v>
      </c>
      <c r="G45" s="9" t="n">
        <v>-0.01</v>
      </c>
      <c r="H45" s="9" t="n">
        <v>-0.01</v>
      </c>
      <c r="I45" s="9" t="n">
        <v>-0.01</v>
      </c>
      <c r="J45" s="9" t="n">
        <v>-0.02</v>
      </c>
      <c r="K45" s="9" t="n">
        <v>-0.02</v>
      </c>
      <c r="L45" s="9" t="n">
        <v>-0.01</v>
      </c>
      <c r="M45" s="9" t="n">
        <v>0.01</v>
      </c>
      <c r="N45" s="6" t="n">
        <v>0</v>
      </c>
      <c r="O45" s="9" t="n">
        <v>-0.02</v>
      </c>
      <c r="P45" s="9" t="n">
        <v>-0.02</v>
      </c>
      <c r="Q45" s="9" t="n">
        <v>-0.02</v>
      </c>
      <c r="R45" s="9" t="n">
        <v>-0.02</v>
      </c>
      <c r="S45" s="4" t="inlineStr">
        <is>
          <t xml:space="preserve"> </t>
        </is>
      </c>
      <c r="T45" s="4" t="inlineStr">
        <is>
          <t xml:space="preserve"> </t>
        </is>
      </c>
      <c r="U45" s="6" t="n">
        <v>0</v>
      </c>
      <c r="V45" s="9" t="n">
        <v>-0.04</v>
      </c>
    </row>
    <row r="46">
      <c r="A46" s="4" t="inlineStr">
        <is>
          <t>Net (loss)/income per share attributable to ordinary shareholders of Smart Share Global Limited - diluted | ¥ / shares</t>
        </is>
      </c>
      <c r="B46" s="4" t="inlineStr">
        <is>
          <t xml:space="preserve"> </t>
        </is>
      </c>
      <c r="C46" s="4" t="inlineStr">
        <is>
          <t xml:space="preserve"> </t>
        </is>
      </c>
      <c r="D46" s="6" t="n">
        <v>0</v>
      </c>
      <c r="E46" s="6" t="n">
        <v>0</v>
      </c>
      <c r="F46" s="9" t="n">
        <v>0.03</v>
      </c>
      <c r="G46" s="9" t="n">
        <v>-0.01</v>
      </c>
      <c r="H46" s="9" t="n">
        <v>-0.01</v>
      </c>
      <c r="I46" s="9" t="n">
        <v>-0.01</v>
      </c>
      <c r="J46" s="9" t="n">
        <v>-0.02</v>
      </c>
      <c r="K46" s="9" t="n">
        <v>-0.02</v>
      </c>
      <c r="L46" s="9" t="n">
        <v>-0.01</v>
      </c>
      <c r="M46" s="9" t="n">
        <v>0.01</v>
      </c>
      <c r="N46" s="6" t="n">
        <v>0</v>
      </c>
      <c r="O46" s="9" t="n">
        <v>-0.02</v>
      </c>
      <c r="P46" s="9" t="n">
        <v>-0.02</v>
      </c>
      <c r="Q46" s="9" t="n">
        <v>-0.02</v>
      </c>
      <c r="R46" s="9" t="n">
        <v>-0.02</v>
      </c>
      <c r="S46" s="4" t="inlineStr">
        <is>
          <t xml:space="preserve"> </t>
        </is>
      </c>
      <c r="T46" s="4" t="inlineStr">
        <is>
          <t xml:space="preserve"> </t>
        </is>
      </c>
      <c r="U46" s="6" t="n">
        <v>0</v>
      </c>
      <c r="V46" s="9" t="n">
        <v>-0.04</v>
      </c>
    </row>
  </sheetData>
  <mergeCells count="5">
    <mergeCell ref="Q1:R1"/>
    <mergeCell ref="N1:P1"/>
    <mergeCell ref="B1:M1"/>
    <mergeCell ref="A1:A2"/>
    <mergeCell ref="S1:V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Revision on previously issued financial statements - Impact on the consolidated statements of changes in shareholders' equity (Details) ¥ in Thousands, $ in Thousands</t>
        </is>
      </c>
      <c r="B1" s="2" t="inlineStr">
        <is>
          <t>12 Months Ended</t>
        </is>
      </c>
    </row>
    <row r="2">
      <c r="B2" s="2" t="inlineStr">
        <is>
          <t>Dec. 31, 2024 CNY (¥)</t>
        </is>
      </c>
      <c r="C2" s="2" t="inlineStr">
        <is>
          <t>Dec. 31, 2024 USD ($)</t>
        </is>
      </c>
      <c r="D2" s="2" t="inlineStr">
        <is>
          <t>Dec. 31, 2023 CNY (¥)</t>
        </is>
      </c>
      <c r="E2" s="2" t="inlineStr">
        <is>
          <t>Dec. 31, 2022 CNY (¥)</t>
        </is>
      </c>
    </row>
    <row r="3">
      <c r="A3" s="3" t="inlineStr">
        <is>
          <t>Revision on previously issued financial statements</t>
        </is>
      </c>
      <c r="B3" s="4" t="inlineStr">
        <is>
          <t xml:space="preserve"> </t>
        </is>
      </c>
      <c r="C3" s="4" t="inlineStr">
        <is>
          <t xml:space="preserve"> </t>
        </is>
      </c>
      <c r="D3" s="4" t="inlineStr">
        <is>
          <t xml:space="preserve"> </t>
        </is>
      </c>
      <c r="E3" s="4" t="inlineStr">
        <is>
          <t xml:space="preserve"> </t>
        </is>
      </c>
    </row>
    <row r="4">
      <c r="A4" s="4" t="inlineStr">
        <is>
          <t>Balance at the beginning</t>
        </is>
      </c>
      <c r="B4" s="6" t="n">
        <v>2729427</v>
      </c>
      <c r="C4" s="4" t="inlineStr">
        <is>
          <t xml:space="preserve"> </t>
        </is>
      </c>
      <c r="D4" s="6" t="n">
        <v>2616072</v>
      </c>
      <c r="E4" s="6" t="n">
        <v>3226304</v>
      </c>
    </row>
    <row r="5">
      <c r="A5" s="4" t="inlineStr">
        <is>
          <t>Net (loss)/income</t>
        </is>
      </c>
      <c r="B5" s="5" t="n">
        <v>-13534</v>
      </c>
      <c r="C5" s="7" t="n">
        <v>-1854</v>
      </c>
      <c r="D5" s="5" t="n">
        <v>88744</v>
      </c>
      <c r="E5" s="5" t="n">
        <v>-730753</v>
      </c>
    </row>
    <row r="6">
      <c r="A6" s="4" t="inlineStr">
        <is>
          <t>Balance at the end</t>
        </is>
      </c>
      <c r="B6" s="5" t="n">
        <v>2656521</v>
      </c>
      <c r="C6" s="5" t="n">
        <v>363942</v>
      </c>
      <c r="D6" s="5" t="n">
        <v>2729427</v>
      </c>
      <c r="E6" s="5" t="n">
        <v>2616072</v>
      </c>
    </row>
    <row r="7">
      <c r="A7" s="4" t="inlineStr">
        <is>
          <t>Accumulated deficit</t>
        </is>
      </c>
      <c r="B7" s="4" t="inlineStr">
        <is>
          <t xml:space="preserve"> </t>
        </is>
      </c>
      <c r="C7" s="4" t="inlineStr">
        <is>
          <t xml:space="preserve"> </t>
        </is>
      </c>
      <c r="D7" s="4" t="inlineStr">
        <is>
          <t xml:space="preserve"> </t>
        </is>
      </c>
      <c r="E7" s="4" t="inlineStr">
        <is>
          <t xml:space="preserve"> </t>
        </is>
      </c>
    </row>
    <row r="8">
      <c r="A8" s="3" t="inlineStr">
        <is>
          <t>Revision on previously issued financial statements</t>
        </is>
      </c>
      <c r="B8" s="4" t="inlineStr">
        <is>
          <t xml:space="preserve"> </t>
        </is>
      </c>
      <c r="C8" s="4" t="inlineStr">
        <is>
          <t xml:space="preserve"> </t>
        </is>
      </c>
      <c r="D8" s="4" t="inlineStr">
        <is>
          <t xml:space="preserve"> </t>
        </is>
      </c>
      <c r="E8" s="4" t="inlineStr">
        <is>
          <t xml:space="preserve"> </t>
        </is>
      </c>
    </row>
    <row r="9">
      <c r="A9" s="4" t="inlineStr">
        <is>
          <t>Balance at the beginning</t>
        </is>
      </c>
      <c r="B9" s="5" t="n">
        <v>-9256358</v>
      </c>
      <c r="C9" s="4" t="inlineStr">
        <is>
          <t xml:space="preserve"> </t>
        </is>
      </c>
      <c r="D9" s="5" t="n">
        <v>-9344462</v>
      </c>
      <c r="E9" s="5" t="n">
        <v>-8613709</v>
      </c>
    </row>
    <row r="10">
      <c r="A10" s="4" t="inlineStr">
        <is>
          <t>Net (loss)/income</t>
        </is>
      </c>
      <c r="B10" s="5" t="n">
        <v>-13534</v>
      </c>
      <c r="C10" s="4" t="inlineStr">
        <is>
          <t xml:space="preserve"> </t>
        </is>
      </c>
      <c r="D10" s="5" t="n">
        <v>88744</v>
      </c>
      <c r="E10" s="5" t="n">
        <v>-730753</v>
      </c>
    </row>
    <row r="11">
      <c r="A11" s="4" t="inlineStr">
        <is>
          <t>Balance at the end</t>
        </is>
      </c>
      <c r="B11" s="5" t="n">
        <v>-9270356</v>
      </c>
      <c r="C11" s="7" t="n">
        <v>-1270034</v>
      </c>
      <c r="D11" s="5" t="n">
        <v>-9256358</v>
      </c>
      <c r="E11" s="5" t="n">
        <v>-9344462</v>
      </c>
    </row>
    <row r="12">
      <c r="A12" s="4" t="inlineStr">
        <is>
          <t>As Previously Reported</t>
        </is>
      </c>
      <c r="B12" s="4" t="inlineStr">
        <is>
          <t xml:space="preserve"> </t>
        </is>
      </c>
      <c r="C12" s="4" t="inlineStr">
        <is>
          <t xml:space="preserve"> </t>
        </is>
      </c>
      <c r="D12" s="4" t="inlineStr">
        <is>
          <t xml:space="preserve"> </t>
        </is>
      </c>
      <c r="E12" s="4" t="inlineStr">
        <is>
          <t xml:space="preserve"> </t>
        </is>
      </c>
    </row>
    <row r="13">
      <c r="A13" s="3" t="inlineStr">
        <is>
          <t>Revision on previously issued financial statements</t>
        </is>
      </c>
      <c r="B13" s="4" t="inlineStr">
        <is>
          <t xml:space="preserve"> </t>
        </is>
      </c>
      <c r="C13" s="4" t="inlineStr">
        <is>
          <t xml:space="preserve"> </t>
        </is>
      </c>
      <c r="D13" s="4" t="inlineStr">
        <is>
          <t xml:space="preserve"> </t>
        </is>
      </c>
      <c r="E13" s="4" t="inlineStr">
        <is>
          <t xml:space="preserve"> </t>
        </is>
      </c>
    </row>
    <row r="14">
      <c r="A14" s="4" t="inlineStr">
        <is>
          <t>Balance at the beginning</t>
        </is>
      </c>
      <c r="B14" s="5" t="n">
        <v>2753657</v>
      </c>
      <c r="C14" s="4" t="inlineStr">
        <is>
          <t xml:space="preserve"> </t>
        </is>
      </c>
      <c r="D14" s="5" t="n">
        <v>2641305</v>
      </c>
      <c r="E14" s="5" t="n">
        <v>3232024</v>
      </c>
    </row>
    <row r="15">
      <c r="A15" s="4" t="inlineStr">
        <is>
          <t>Net (loss)/income</t>
        </is>
      </c>
      <c r="B15" s="4" t="inlineStr">
        <is>
          <t xml:space="preserve"> </t>
        </is>
      </c>
      <c r="C15" s="4" t="inlineStr">
        <is>
          <t xml:space="preserve"> </t>
        </is>
      </c>
      <c r="D15" s="5" t="n">
        <v>87741</v>
      </c>
      <c r="E15" s="5" t="n">
        <v>-711240</v>
      </c>
    </row>
    <row r="16">
      <c r="A16" s="4" t="inlineStr">
        <is>
          <t>Balance at the end</t>
        </is>
      </c>
      <c r="B16" s="4" t="inlineStr">
        <is>
          <t xml:space="preserve"> </t>
        </is>
      </c>
      <c r="C16" s="4" t="inlineStr">
        <is>
          <t xml:space="preserve"> </t>
        </is>
      </c>
      <c r="D16" s="5" t="n">
        <v>2753657</v>
      </c>
      <c r="E16" s="5" t="n">
        <v>2641305</v>
      </c>
    </row>
    <row r="17">
      <c r="A17" s="4" t="inlineStr">
        <is>
          <t>As Previously Reported | Accumulated deficit</t>
        </is>
      </c>
      <c r="B17" s="4" t="inlineStr">
        <is>
          <t xml:space="preserve"> </t>
        </is>
      </c>
      <c r="C17" s="4" t="inlineStr">
        <is>
          <t xml:space="preserve"> </t>
        </is>
      </c>
      <c r="D17" s="4" t="inlineStr">
        <is>
          <t xml:space="preserve"> </t>
        </is>
      </c>
      <c r="E17" s="4" t="inlineStr">
        <is>
          <t xml:space="preserve"> </t>
        </is>
      </c>
    </row>
    <row r="18">
      <c r="A18" s="3" t="inlineStr">
        <is>
          <t>Revision on previously issued financial statements</t>
        </is>
      </c>
      <c r="B18" s="4" t="inlineStr">
        <is>
          <t xml:space="preserve"> </t>
        </is>
      </c>
      <c r="C18" s="4" t="inlineStr">
        <is>
          <t xml:space="preserve"> </t>
        </is>
      </c>
      <c r="D18" s="4" t="inlineStr">
        <is>
          <t xml:space="preserve"> </t>
        </is>
      </c>
      <c r="E18" s="4" t="inlineStr">
        <is>
          <t xml:space="preserve"> </t>
        </is>
      </c>
    </row>
    <row r="19">
      <c r="A19" s="4" t="inlineStr">
        <is>
          <t>Balance at the beginning</t>
        </is>
      </c>
      <c r="B19" s="5" t="n">
        <v>-9232128</v>
      </c>
      <c r="C19" s="4" t="inlineStr">
        <is>
          <t xml:space="preserve"> </t>
        </is>
      </c>
      <c r="D19" s="5" t="n">
        <v>-9319229</v>
      </c>
      <c r="E19" s="5" t="n">
        <v>-8607989</v>
      </c>
    </row>
    <row r="20">
      <c r="A20" s="4" t="inlineStr">
        <is>
          <t>Net (loss)/income</t>
        </is>
      </c>
      <c r="B20" s="4" t="inlineStr">
        <is>
          <t xml:space="preserve"> </t>
        </is>
      </c>
      <c r="C20" s="4" t="inlineStr">
        <is>
          <t xml:space="preserve"> </t>
        </is>
      </c>
      <c r="D20" s="5" t="n">
        <v>87741</v>
      </c>
      <c r="E20" s="5" t="n">
        <v>-711240</v>
      </c>
    </row>
    <row r="21">
      <c r="A21" s="4" t="inlineStr">
        <is>
          <t>Balance at the end</t>
        </is>
      </c>
      <c r="B21" s="4" t="inlineStr">
        <is>
          <t xml:space="preserve"> </t>
        </is>
      </c>
      <c r="C21" s="4" t="inlineStr">
        <is>
          <t xml:space="preserve"> </t>
        </is>
      </c>
      <c r="D21" s="5" t="n">
        <v>-9232128</v>
      </c>
      <c r="E21" s="5" t="n">
        <v>-9319229</v>
      </c>
    </row>
    <row r="22">
      <c r="A22" s="4" t="inlineStr">
        <is>
          <t>Revision Adjustments</t>
        </is>
      </c>
      <c r="B22" s="4" t="inlineStr">
        <is>
          <t xml:space="preserve"> </t>
        </is>
      </c>
      <c r="C22" s="4" t="inlineStr">
        <is>
          <t xml:space="preserve"> </t>
        </is>
      </c>
      <c r="D22" s="4" t="inlineStr">
        <is>
          <t xml:space="preserve"> </t>
        </is>
      </c>
      <c r="E22" s="4" t="inlineStr">
        <is>
          <t xml:space="preserve"> </t>
        </is>
      </c>
    </row>
    <row r="23">
      <c r="A23" s="3" t="inlineStr">
        <is>
          <t>Revision on previously issued financial statements</t>
        </is>
      </c>
      <c r="B23" s="4" t="inlineStr">
        <is>
          <t xml:space="preserve"> </t>
        </is>
      </c>
      <c r="C23" s="4" t="inlineStr">
        <is>
          <t xml:space="preserve"> </t>
        </is>
      </c>
      <c r="D23" s="4" t="inlineStr">
        <is>
          <t xml:space="preserve"> </t>
        </is>
      </c>
      <c r="E23" s="4" t="inlineStr">
        <is>
          <t xml:space="preserve"> </t>
        </is>
      </c>
    </row>
    <row r="24">
      <c r="A24" s="4" t="inlineStr">
        <is>
          <t>Balance at the beginning</t>
        </is>
      </c>
      <c r="B24" s="5" t="n">
        <v>-24230</v>
      </c>
      <c r="C24" s="4" t="inlineStr">
        <is>
          <t xml:space="preserve"> </t>
        </is>
      </c>
      <c r="D24" s="5" t="n">
        <v>-25233</v>
      </c>
      <c r="E24" s="5" t="n">
        <v>-5720</v>
      </c>
    </row>
    <row r="25">
      <c r="A25" s="4" t="inlineStr">
        <is>
          <t>Net (loss)/income</t>
        </is>
      </c>
      <c r="B25" s="4" t="inlineStr">
        <is>
          <t xml:space="preserve"> </t>
        </is>
      </c>
      <c r="C25" s="4" t="inlineStr">
        <is>
          <t xml:space="preserve"> </t>
        </is>
      </c>
      <c r="D25" s="5" t="n">
        <v>1003</v>
      </c>
      <c r="E25" s="5" t="n">
        <v>-19513</v>
      </c>
    </row>
    <row r="26">
      <c r="A26" s="4" t="inlineStr">
        <is>
          <t>Balance at the end</t>
        </is>
      </c>
      <c r="B26" s="4" t="inlineStr">
        <is>
          <t xml:space="preserve"> </t>
        </is>
      </c>
      <c r="C26" s="4" t="inlineStr">
        <is>
          <t xml:space="preserve"> </t>
        </is>
      </c>
      <c r="D26" s="5" t="n">
        <v>-24230</v>
      </c>
      <c r="E26" s="5" t="n">
        <v>-25233</v>
      </c>
    </row>
    <row r="27">
      <c r="A27" s="4" t="inlineStr">
        <is>
          <t>Revision Adjustments | Accumulated deficit</t>
        </is>
      </c>
      <c r="B27" s="4" t="inlineStr">
        <is>
          <t xml:space="preserve"> </t>
        </is>
      </c>
      <c r="C27" s="4" t="inlineStr">
        <is>
          <t xml:space="preserve"> </t>
        </is>
      </c>
      <c r="D27" s="4" t="inlineStr">
        <is>
          <t xml:space="preserve"> </t>
        </is>
      </c>
      <c r="E27" s="4" t="inlineStr">
        <is>
          <t xml:space="preserve"> </t>
        </is>
      </c>
    </row>
    <row r="28">
      <c r="A28" s="3" t="inlineStr">
        <is>
          <t>Revision on previously issued financial statements</t>
        </is>
      </c>
      <c r="B28" s="4" t="inlineStr">
        <is>
          <t xml:space="preserve"> </t>
        </is>
      </c>
      <c r="C28" s="4" t="inlineStr">
        <is>
          <t xml:space="preserve"> </t>
        </is>
      </c>
      <c r="D28" s="4" t="inlineStr">
        <is>
          <t xml:space="preserve"> </t>
        </is>
      </c>
      <c r="E28" s="4" t="inlineStr">
        <is>
          <t xml:space="preserve"> </t>
        </is>
      </c>
    </row>
    <row r="29">
      <c r="A29" s="4" t="inlineStr">
        <is>
          <t>Balance at the beginning</t>
        </is>
      </c>
      <c r="B29" s="6" t="n">
        <v>-24230</v>
      </c>
      <c r="C29" s="4" t="inlineStr">
        <is>
          <t xml:space="preserve"> </t>
        </is>
      </c>
      <c r="D29" s="5" t="n">
        <v>-25233</v>
      </c>
      <c r="E29" s="5" t="n">
        <v>-5720</v>
      </c>
    </row>
    <row r="30">
      <c r="A30" s="4" t="inlineStr">
        <is>
          <t>Net (loss)/income</t>
        </is>
      </c>
      <c r="B30" s="4" t="inlineStr">
        <is>
          <t xml:space="preserve"> </t>
        </is>
      </c>
      <c r="C30" s="4" t="inlineStr">
        <is>
          <t xml:space="preserve"> </t>
        </is>
      </c>
      <c r="D30" s="5" t="n">
        <v>1003</v>
      </c>
      <c r="E30" s="5" t="n">
        <v>-19513</v>
      </c>
    </row>
    <row r="31">
      <c r="A31" s="4" t="inlineStr">
        <is>
          <t>Balance at the end</t>
        </is>
      </c>
      <c r="B31" s="4" t="inlineStr">
        <is>
          <t xml:space="preserve"> </t>
        </is>
      </c>
      <c r="C31" s="4" t="inlineStr">
        <is>
          <t xml:space="preserve"> </t>
        </is>
      </c>
      <c r="D31" s="6" t="n">
        <v>-24230</v>
      </c>
      <c r="E31" s="6" t="n">
        <v>-25233</v>
      </c>
    </row>
  </sheetData>
  <mergeCells count="2">
    <mergeCell ref="B1:E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Contract assets</t>
        </is>
      </c>
      <c r="B1" s="2" t="inlineStr">
        <is>
          <t>12 Months Ended</t>
        </is>
      </c>
    </row>
    <row r="2">
      <c r="B2" s="2" t="inlineStr">
        <is>
          <t>Dec. 31, 2024</t>
        </is>
      </c>
    </row>
    <row r="3">
      <c r="A3" s="3" t="inlineStr">
        <is>
          <t>Contract assets</t>
        </is>
      </c>
      <c r="B3" s="4" t="inlineStr">
        <is>
          <t xml:space="preserve"> </t>
        </is>
      </c>
    </row>
    <row r="4">
      <c r="A4" s="4" t="inlineStr">
        <is>
          <t>Contract assets</t>
        </is>
      </c>
      <c r="B4" s="4" t="inlineStr">
        <is>
          <t>5. Contract assets ​ ​ ​ ​ ​ As of December 31, ​ ​ 2024 ​ RMB Contract assets - current ​ 259,594 Less: valuation allowance (76) Total 259,518 ​ Contract assets increased from nil as of December 31, 2023 to RMB259,518 as of December 31, 2024, primarily driven by revenue recognized in excess of billings from the photovoltaic business.</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Revision on previously issued financial statements - Impact on the consolidated statements of cash flows (Details) ¥ in Thousands, $ in Thousands</t>
        </is>
      </c>
      <c r="B1" s="2" t="inlineStr">
        <is>
          <t>12 Months Ended</t>
        </is>
      </c>
    </row>
    <row r="2">
      <c r="B2" s="2" t="inlineStr">
        <is>
          <t>Dec. 31, 2024 CNY (¥)</t>
        </is>
      </c>
      <c r="C2" s="2" t="inlineStr">
        <is>
          <t>Dec. 31, 2024 USD ($)</t>
        </is>
      </c>
      <c r="D2" s="2" t="inlineStr">
        <is>
          <t>Dec. 31, 2023 CNY (¥)</t>
        </is>
      </c>
      <c r="E2" s="2" t="inlineStr">
        <is>
          <t>Dec. 31, 2022 CNY (¥)</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row>
    <row r="4">
      <c r="A4" s="4" t="inlineStr">
        <is>
          <t>Net (loss)/income</t>
        </is>
      </c>
      <c r="B4" s="6" t="n">
        <v>-13534</v>
      </c>
      <c r="C4" s="7" t="n">
        <v>-1854</v>
      </c>
      <c r="D4" s="6" t="n">
        <v>88744</v>
      </c>
      <c r="E4" s="6" t="n">
        <v>-730753</v>
      </c>
    </row>
    <row r="5">
      <c r="A5" s="3" t="inlineStr">
        <is>
          <t>Adjustments for:</t>
        </is>
      </c>
      <c r="B5" s="4" t="inlineStr">
        <is>
          <t xml:space="preserve"> </t>
        </is>
      </c>
      <c r="C5" s="4" t="inlineStr">
        <is>
          <t xml:space="preserve"> </t>
        </is>
      </c>
      <c r="D5" s="4" t="inlineStr">
        <is>
          <t xml:space="preserve"> </t>
        </is>
      </c>
      <c r="E5" s="4" t="inlineStr">
        <is>
          <t xml:space="preserve"> </t>
        </is>
      </c>
    </row>
    <row r="6">
      <c r="A6" s="4" t="inlineStr">
        <is>
          <t>Allowance for credit losses</t>
        </is>
      </c>
      <c r="B6" s="5" t="n">
        <v>45705</v>
      </c>
      <c r="C6" s="5" t="n">
        <v>6262</v>
      </c>
      <c r="D6" s="5" t="n">
        <v>9188</v>
      </c>
      <c r="E6" s="5" t="n">
        <v>4803</v>
      </c>
    </row>
    <row r="7">
      <c r="A7" s="4" t="inlineStr">
        <is>
          <t>Deferred income taxes</t>
        </is>
      </c>
      <c r="B7" s="5" t="n">
        <v>19782</v>
      </c>
      <c r="C7" s="5" t="n">
        <v>2710</v>
      </c>
      <c r="D7" s="5" t="n">
        <v>12695</v>
      </c>
      <c r="E7" s="5" t="n">
        <v>-69304</v>
      </c>
    </row>
    <row r="8">
      <c r="A8" s="4" t="inlineStr">
        <is>
          <t>Amortization and impairment of prepayments to location partners</t>
        </is>
      </c>
      <c r="B8" s="5" t="n">
        <v>49083</v>
      </c>
      <c r="C8" s="5" t="n">
        <v>6724</v>
      </c>
      <c r="D8" s="5" t="n">
        <v>112465</v>
      </c>
      <c r="E8" s="5" t="n">
        <v>356165</v>
      </c>
    </row>
    <row r="9">
      <c r="A9" s="4" t="inlineStr">
        <is>
          <t>Prepayments and other current assets</t>
        </is>
      </c>
      <c r="B9" s="5" t="n">
        <v>18344</v>
      </c>
      <c r="C9" s="5" t="n">
        <v>2513</v>
      </c>
      <c r="D9" s="5" t="n">
        <v>-211741</v>
      </c>
      <c r="E9" s="5" t="n">
        <v>29642</v>
      </c>
    </row>
    <row r="10">
      <c r="A10" s="4" t="inlineStr">
        <is>
          <t>Accounts and notes payable</t>
        </is>
      </c>
      <c r="B10" s="5" t="n">
        <v>-227277</v>
      </c>
      <c r="C10" s="5" t="n">
        <v>-31136</v>
      </c>
      <c r="D10" s="5" t="n">
        <v>-27376</v>
      </c>
      <c r="E10" s="5" t="n">
        <v>139723</v>
      </c>
    </row>
    <row r="11">
      <c r="A11" s="4" t="inlineStr">
        <is>
          <t>Tax payable</t>
        </is>
      </c>
      <c r="B11" s="5" t="n">
        <v>-23092</v>
      </c>
      <c r="C11" s="5" t="n">
        <v>-3164</v>
      </c>
      <c r="D11" s="5" t="n">
        <v>79211</v>
      </c>
      <c r="E11" s="5" t="n">
        <v>211789</v>
      </c>
    </row>
    <row r="12">
      <c r="A12" s="4" t="inlineStr">
        <is>
          <t>Net cash generated from operating activities</t>
        </is>
      </c>
      <c r="B12" s="6" t="n">
        <v>-205669</v>
      </c>
      <c r="C12" s="7" t="n">
        <v>-28177</v>
      </c>
      <c r="D12" s="5" t="n">
        <v>416499</v>
      </c>
      <c r="E12" s="5" t="n">
        <v>708142</v>
      </c>
    </row>
    <row r="13">
      <c r="A13" s="4" t="inlineStr">
        <is>
          <t>As Previously Reported</t>
        </is>
      </c>
      <c r="B13" s="4" t="inlineStr">
        <is>
          <t xml:space="preserve"> </t>
        </is>
      </c>
      <c r="C13" s="4" t="inlineStr">
        <is>
          <t xml:space="preserve"> </t>
        </is>
      </c>
      <c r="D13" s="4" t="inlineStr">
        <is>
          <t xml:space="preserve"> </t>
        </is>
      </c>
      <c r="E13" s="4" t="inlineStr">
        <is>
          <t xml:space="preserve"> </t>
        </is>
      </c>
    </row>
    <row r="14">
      <c r="A14" s="3" t="inlineStr">
        <is>
          <t>Cash flows from operating activities:</t>
        </is>
      </c>
      <c r="B14" s="4" t="inlineStr">
        <is>
          <t xml:space="preserve"> </t>
        </is>
      </c>
      <c r="C14" s="4" t="inlineStr">
        <is>
          <t xml:space="preserve"> </t>
        </is>
      </c>
      <c r="D14" s="4" t="inlineStr">
        <is>
          <t xml:space="preserve"> </t>
        </is>
      </c>
      <c r="E14" s="4" t="inlineStr">
        <is>
          <t xml:space="preserve"> </t>
        </is>
      </c>
    </row>
    <row r="15">
      <c r="A15" s="4" t="inlineStr">
        <is>
          <t>Net (loss)/income</t>
        </is>
      </c>
      <c r="B15" s="4" t="inlineStr">
        <is>
          <t xml:space="preserve"> </t>
        </is>
      </c>
      <c r="C15" s="4" t="inlineStr">
        <is>
          <t xml:space="preserve"> </t>
        </is>
      </c>
      <c r="D15" s="5" t="n">
        <v>87741</v>
      </c>
      <c r="E15" s="5" t="n">
        <v>-711240</v>
      </c>
    </row>
    <row r="16">
      <c r="A16" s="3" t="inlineStr">
        <is>
          <t>Adjustments for:</t>
        </is>
      </c>
      <c r="B16" s="4" t="inlineStr">
        <is>
          <t xml:space="preserve"> </t>
        </is>
      </c>
      <c r="C16" s="4" t="inlineStr">
        <is>
          <t xml:space="preserve"> </t>
        </is>
      </c>
      <c r="D16" s="4" t="inlineStr">
        <is>
          <t xml:space="preserve"> </t>
        </is>
      </c>
      <c r="E16" s="4" t="inlineStr">
        <is>
          <t xml:space="preserve"> </t>
        </is>
      </c>
    </row>
    <row r="17">
      <c r="A17" s="4" t="inlineStr">
        <is>
          <t>Allowance for credit losses</t>
        </is>
      </c>
      <c r="B17" s="4" t="inlineStr">
        <is>
          <t xml:space="preserve"> </t>
        </is>
      </c>
      <c r="C17" s="4" t="inlineStr">
        <is>
          <t xml:space="preserve"> </t>
        </is>
      </c>
      <c r="D17" s="5" t="n">
        <v>6680</v>
      </c>
      <c r="E17" s="5" t="n">
        <v>3435</v>
      </c>
    </row>
    <row r="18">
      <c r="A18" s="4" t="inlineStr">
        <is>
          <t>Deferred income taxes</t>
        </is>
      </c>
      <c r="B18" s="4" t="inlineStr">
        <is>
          <t xml:space="preserve"> </t>
        </is>
      </c>
      <c r="C18" s="4" t="inlineStr">
        <is>
          <t xml:space="preserve"> </t>
        </is>
      </c>
      <c r="D18" s="5" t="n">
        <v>12182</v>
      </c>
      <c r="E18" s="5" t="n">
        <v>-65431</v>
      </c>
    </row>
    <row r="19">
      <c r="A19" s="4" t="inlineStr">
        <is>
          <t>Amortization and impairment of prepayments to location partners</t>
        </is>
      </c>
      <c r="B19" s="4" t="inlineStr">
        <is>
          <t xml:space="preserve"> </t>
        </is>
      </c>
      <c r="C19" s="4" t="inlineStr">
        <is>
          <t xml:space="preserve"> </t>
        </is>
      </c>
      <c r="D19" s="5" t="n">
        <v>109968</v>
      </c>
      <c r="E19" s="5" t="n">
        <v>353745</v>
      </c>
    </row>
    <row r="20">
      <c r="A20" s="4" t="inlineStr">
        <is>
          <t>Prepayments and other current assets</t>
        </is>
      </c>
      <c r="B20" s="4" t="inlineStr">
        <is>
          <t xml:space="preserve"> </t>
        </is>
      </c>
      <c r="C20" s="4" t="inlineStr">
        <is>
          <t xml:space="preserve"> </t>
        </is>
      </c>
      <c r="D20" s="5" t="n">
        <v>-212531</v>
      </c>
      <c r="E20" s="5" t="n">
        <v>19724</v>
      </c>
    </row>
    <row r="21">
      <c r="A21" s="4" t="inlineStr">
        <is>
          <t>Accounts and notes payable</t>
        </is>
      </c>
      <c r="B21" s="4" t="inlineStr">
        <is>
          <t xml:space="preserve"> </t>
        </is>
      </c>
      <c r="C21" s="4" t="inlineStr">
        <is>
          <t xml:space="preserve"> </t>
        </is>
      </c>
      <c r="D21" s="5" t="n">
        <v>-23257</v>
      </c>
      <c r="E21" s="5" t="n">
        <v>149258</v>
      </c>
    </row>
    <row r="22">
      <c r="A22" s="4" t="inlineStr">
        <is>
          <t>Tax payable</t>
        </is>
      </c>
      <c r="B22" s="4" t="inlineStr">
        <is>
          <t xml:space="preserve"> </t>
        </is>
      </c>
      <c r="C22" s="4" t="inlineStr">
        <is>
          <t xml:space="preserve"> </t>
        </is>
      </c>
      <c r="D22" s="5" t="n">
        <v>82403</v>
      </c>
      <c r="E22" s="5" t="n">
        <v>192574</v>
      </c>
    </row>
    <row r="23">
      <c r="A23" s="4" t="inlineStr">
        <is>
          <t>Net cash generated from operating activities</t>
        </is>
      </c>
      <c r="B23" s="4" t="inlineStr">
        <is>
          <t xml:space="preserve"> </t>
        </is>
      </c>
      <c r="C23" s="4" t="inlineStr">
        <is>
          <t xml:space="preserve"> </t>
        </is>
      </c>
      <c r="D23" s="5" t="n">
        <v>416499</v>
      </c>
      <c r="E23" s="5" t="n">
        <v>708142</v>
      </c>
    </row>
    <row r="24">
      <c r="A24" s="4" t="inlineStr">
        <is>
          <t>Revision Adjustments</t>
        </is>
      </c>
      <c r="B24" s="4" t="inlineStr">
        <is>
          <t xml:space="preserve"> </t>
        </is>
      </c>
      <c r="C24" s="4" t="inlineStr">
        <is>
          <t xml:space="preserve"> </t>
        </is>
      </c>
      <c r="D24" s="4" t="inlineStr">
        <is>
          <t xml:space="preserve"> </t>
        </is>
      </c>
      <c r="E24" s="4" t="inlineStr">
        <is>
          <t xml:space="preserve"> </t>
        </is>
      </c>
    </row>
    <row r="25">
      <c r="A25" s="3" t="inlineStr">
        <is>
          <t>Cash flows from operating activities:</t>
        </is>
      </c>
      <c r="B25" s="4" t="inlineStr">
        <is>
          <t xml:space="preserve"> </t>
        </is>
      </c>
      <c r="C25" s="4" t="inlineStr">
        <is>
          <t xml:space="preserve"> </t>
        </is>
      </c>
      <c r="D25" s="4" t="inlineStr">
        <is>
          <t xml:space="preserve"> </t>
        </is>
      </c>
      <c r="E25" s="4" t="inlineStr">
        <is>
          <t xml:space="preserve"> </t>
        </is>
      </c>
    </row>
    <row r="26">
      <c r="A26" s="4" t="inlineStr">
        <is>
          <t>Net (loss)/income</t>
        </is>
      </c>
      <c r="B26" s="4" t="inlineStr">
        <is>
          <t xml:space="preserve"> </t>
        </is>
      </c>
      <c r="C26" s="4" t="inlineStr">
        <is>
          <t xml:space="preserve"> </t>
        </is>
      </c>
      <c r="D26" s="5" t="n">
        <v>1003</v>
      </c>
      <c r="E26" s="5" t="n">
        <v>-19513</v>
      </c>
    </row>
    <row r="27">
      <c r="A27" s="3" t="inlineStr">
        <is>
          <t>Adjustments for:</t>
        </is>
      </c>
      <c r="B27" s="4" t="inlineStr">
        <is>
          <t xml:space="preserve"> </t>
        </is>
      </c>
      <c r="C27" s="4" t="inlineStr">
        <is>
          <t xml:space="preserve"> </t>
        </is>
      </c>
      <c r="D27" s="4" t="inlineStr">
        <is>
          <t xml:space="preserve"> </t>
        </is>
      </c>
      <c r="E27" s="4" t="inlineStr">
        <is>
          <t xml:space="preserve"> </t>
        </is>
      </c>
    </row>
    <row r="28">
      <c r="A28" s="4" t="inlineStr">
        <is>
          <t>Allowance for credit losses</t>
        </is>
      </c>
      <c r="B28" s="4" t="inlineStr">
        <is>
          <t xml:space="preserve"> </t>
        </is>
      </c>
      <c r="C28" s="4" t="inlineStr">
        <is>
          <t xml:space="preserve"> </t>
        </is>
      </c>
      <c r="D28" s="5" t="n">
        <v>2508</v>
      </c>
      <c r="E28" s="5" t="n">
        <v>1368</v>
      </c>
    </row>
    <row r="29">
      <c r="A29" s="4" t="inlineStr">
        <is>
          <t>Deferred income taxes</t>
        </is>
      </c>
      <c r="B29" s="4" t="inlineStr">
        <is>
          <t xml:space="preserve"> </t>
        </is>
      </c>
      <c r="C29" s="4" t="inlineStr">
        <is>
          <t xml:space="preserve"> </t>
        </is>
      </c>
      <c r="D29" s="5" t="n">
        <v>513</v>
      </c>
      <c r="E29" s="5" t="n">
        <v>-3873</v>
      </c>
    </row>
    <row r="30">
      <c r="A30" s="4" t="inlineStr">
        <is>
          <t>Amortization and impairment of prepayments to location partners</t>
        </is>
      </c>
      <c r="B30" s="4" t="inlineStr">
        <is>
          <t xml:space="preserve"> </t>
        </is>
      </c>
      <c r="C30" s="4" t="inlineStr">
        <is>
          <t xml:space="preserve"> </t>
        </is>
      </c>
      <c r="D30" s="5" t="n">
        <v>2497</v>
      </c>
      <c r="E30" s="5" t="n">
        <v>2420</v>
      </c>
    </row>
    <row r="31">
      <c r="A31" s="4" t="inlineStr">
        <is>
          <t>Prepayments and other current assets</t>
        </is>
      </c>
      <c r="B31" s="4" t="inlineStr">
        <is>
          <t xml:space="preserve"> </t>
        </is>
      </c>
      <c r="C31" s="4" t="inlineStr">
        <is>
          <t xml:space="preserve"> </t>
        </is>
      </c>
      <c r="D31" s="5" t="n">
        <v>790</v>
      </c>
      <c r="E31" s="5" t="n">
        <v>9918</v>
      </c>
    </row>
    <row r="32">
      <c r="A32" s="4" t="inlineStr">
        <is>
          <t>Accounts and notes payable</t>
        </is>
      </c>
      <c r="B32" s="4" t="inlineStr">
        <is>
          <t xml:space="preserve"> </t>
        </is>
      </c>
      <c r="C32" s="4" t="inlineStr">
        <is>
          <t xml:space="preserve"> </t>
        </is>
      </c>
      <c r="D32" s="5" t="n">
        <v>-4119</v>
      </c>
      <c r="E32" s="5" t="n">
        <v>-9535</v>
      </c>
    </row>
    <row r="33">
      <c r="A33" s="4" t="inlineStr">
        <is>
          <t>Tax payable</t>
        </is>
      </c>
      <c r="B33" s="4" t="inlineStr">
        <is>
          <t xml:space="preserve"> </t>
        </is>
      </c>
      <c r="C33" s="4" t="inlineStr">
        <is>
          <t xml:space="preserve"> </t>
        </is>
      </c>
      <c r="D33" s="6" t="n">
        <v>-3192</v>
      </c>
      <c r="E33" s="6" t="n">
        <v>19215</v>
      </c>
    </row>
  </sheetData>
  <mergeCells count="2">
    <mergeCell ref="B1:E1"/>
    <mergeCell ref="A1:A2"/>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V9"/>
  <sheetViews>
    <sheetView workbookViewId="0">
      <selection activeCell="A1" sqref="A1"/>
    </sheetView>
  </sheetViews>
  <sheetFormatPr baseColWidth="8" defaultRowHeight="15"/>
  <cols>
    <col width="80" customWidth="1" min="1" max="1"/>
    <col width="33" customWidth="1" min="2" max="2"/>
    <col width="33" customWidth="1" min="3" max="3"/>
    <col width="33" customWidth="1" min="4" max="4"/>
    <col width="33" customWidth="1" min="5" max="5"/>
    <col width="33" customWidth="1" min="6" max="6"/>
    <col width="33" customWidth="1" min="7" max="7"/>
    <col width="33" customWidth="1" min="8" max="8"/>
    <col width="33" customWidth="1" min="9" max="9"/>
    <col width="33" customWidth="1" min="10" max="10"/>
    <col width="33" customWidth="1" min="11" max="11"/>
    <col width="33" customWidth="1" min="12" max="12"/>
    <col width="33" customWidth="1" min="13" max="13"/>
    <col width="33" customWidth="1" min="14" max="14"/>
    <col width="33" customWidth="1" min="15" max="15"/>
    <col width="33" customWidth="1" min="16" max="16"/>
    <col width="33" customWidth="1" min="17" max="17"/>
    <col width="33" customWidth="1" min="18" max="18"/>
    <col width="33" customWidth="1" min="19" max="19"/>
    <col width="33" customWidth="1" min="20" max="20"/>
    <col width="33" customWidth="1" min="21" max="21"/>
    <col width="33" customWidth="1" min="22" max="22"/>
  </cols>
  <sheetData>
    <row r="1">
      <c r="A1" s="1" t="inlineStr">
        <is>
          <t>Corrections on previously announced unaudited interim financial information (Unaudited) - Selected line items (Details) ¥ / shares in Units, $ / shares in Units, ¥ in Thousands, $ in Thousands</t>
        </is>
      </c>
      <c r="B1" s="2" t="inlineStr">
        <is>
          <t>3 Months Ended</t>
        </is>
      </c>
      <c r="N1" s="2" t="inlineStr">
        <is>
          <t>6 Months Ended</t>
        </is>
      </c>
      <c r="Q1" s="2" t="inlineStr">
        <is>
          <t>9 Months Ended</t>
        </is>
      </c>
      <c r="S1" s="2" t="inlineStr">
        <is>
          <t>12 Months Ended</t>
        </is>
      </c>
    </row>
    <row r="2">
      <c r="B2" s="2" t="inlineStr">
        <is>
          <t>Dec. 31, 2024 CNY (¥) ¥ / shares</t>
        </is>
      </c>
      <c r="C2" s="2" t="inlineStr">
        <is>
          <t>Sep. 30, 2024 CNY (¥) ¥ / shares</t>
        </is>
      </c>
      <c r="D2" s="2" t="inlineStr">
        <is>
          <t>Jun. 30, 2024 CNY (¥) ¥ / shares</t>
        </is>
      </c>
      <c r="E2" s="2" t="inlineStr">
        <is>
          <t>Mar. 31, 2024 CNY (¥) ¥ / shares</t>
        </is>
      </c>
      <c r="F2" s="2" t="inlineStr">
        <is>
          <t>Dec. 31, 2023 CNY (¥) ¥ / shares</t>
        </is>
      </c>
      <c r="G2" s="2" t="inlineStr">
        <is>
          <t>Sep. 30, 2023 CNY (¥) ¥ / shares</t>
        </is>
      </c>
      <c r="H2" s="2" t="inlineStr">
        <is>
          <t>Jun. 30, 2023 CNY (¥) ¥ / shares</t>
        </is>
      </c>
      <c r="I2" s="2" t="inlineStr">
        <is>
          <t>Mar. 31, 2023 CNY (¥) ¥ / shares</t>
        </is>
      </c>
      <c r="J2" s="2" t="inlineStr">
        <is>
          <t>Dec. 31, 2022 CNY (¥) ¥ / shares</t>
        </is>
      </c>
      <c r="K2" s="2" t="inlineStr">
        <is>
          <t>Sep. 30, 2022 CNY (¥) ¥ / shares</t>
        </is>
      </c>
      <c r="L2" s="2" t="inlineStr">
        <is>
          <t>Jun. 30, 2022 CNY (¥) ¥ / shares</t>
        </is>
      </c>
      <c r="M2" s="2" t="inlineStr">
        <is>
          <t>Mar. 31, 2022 CNY (¥) ¥ / shares</t>
        </is>
      </c>
      <c r="N2" s="2" t="inlineStr">
        <is>
          <t>Jun. 30, 2024 CNY (¥) ¥ / shares</t>
        </is>
      </c>
      <c r="O2" s="2" t="inlineStr">
        <is>
          <t>Jun. 30, 2023 CNY (¥) ¥ / shares</t>
        </is>
      </c>
      <c r="P2" s="2" t="inlineStr">
        <is>
          <t>Jun. 30, 2022 CNY (¥) ¥ / shares</t>
        </is>
      </c>
      <c r="Q2" s="2" t="inlineStr">
        <is>
          <t>Sep. 30, 2023 CNY (¥) ¥ / shares</t>
        </is>
      </c>
      <c r="R2" s="2" t="inlineStr">
        <is>
          <t>Sep. 30, 2022 CNY (¥) ¥ / shares</t>
        </is>
      </c>
      <c r="S2" s="2" t="inlineStr">
        <is>
          <t>Dec. 31, 2024 CNY (¥) ¥ / shares</t>
        </is>
      </c>
      <c r="T2" s="2" t="inlineStr">
        <is>
          <t>Dec. 31, 2024 USD ($) $ / shares</t>
        </is>
      </c>
      <c r="U2" s="2" t="inlineStr">
        <is>
          <t>Dec. 31, 2023 CNY (¥) ¥ / shares</t>
        </is>
      </c>
      <c r="V2" s="2" t="inlineStr">
        <is>
          <t>Dec. 31, 2022 CNY (¥) ¥ / shares</t>
        </is>
      </c>
    </row>
    <row r="3">
      <c r="A3" s="3" t="inlineStr">
        <is>
          <t>Corrections on previously announced unaudited interim financial information (Unaudite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row>
    <row r="4">
      <c r="A4" s="4" t="inlineStr">
        <is>
          <t>Total revenues</t>
        </is>
      </c>
      <c r="B4" s="6" t="n">
        <v>543508</v>
      </c>
      <c r="C4" s="6" t="n">
        <v>490783</v>
      </c>
      <c r="D4" s="6" t="n">
        <v>462923</v>
      </c>
      <c r="E4" s="6" t="n">
        <v>397206</v>
      </c>
      <c r="F4" s="6" t="n">
        <v>486620</v>
      </c>
      <c r="G4" s="6" t="n">
        <v>613466</v>
      </c>
      <c r="H4" s="6" t="n">
        <v>1035726</v>
      </c>
      <c r="I4" s="6" t="n">
        <v>822835</v>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6" t="n">
        <v>1894420</v>
      </c>
      <c r="T4" s="7" t="n">
        <v>259534</v>
      </c>
      <c r="U4" s="6" t="n">
        <v>2958647</v>
      </c>
      <c r="V4" s="6" t="n">
        <v>2838190</v>
      </c>
    </row>
    <row r="5">
      <c r="A5" s="4" t="inlineStr">
        <is>
          <t>Gross profit</t>
        </is>
      </c>
      <c r="B5" s="5" t="n">
        <v>138454</v>
      </c>
      <c r="C5" s="5" t="n">
        <v>192387</v>
      </c>
      <c r="D5" s="5" t="n">
        <v>243323</v>
      </c>
      <c r="E5" s="5" t="n">
        <v>229469</v>
      </c>
      <c r="F5" s="5" t="n">
        <v>294819</v>
      </c>
      <c r="G5" s="5" t="n">
        <v>398005</v>
      </c>
      <c r="H5" s="5" t="n">
        <v>365541</v>
      </c>
      <c r="I5" s="5" t="n">
        <v>694091</v>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5" t="n">
        <v>803633</v>
      </c>
      <c r="T5" s="5" t="n">
        <v>110097</v>
      </c>
      <c r="U5" s="5" t="n">
        <v>1752456</v>
      </c>
      <c r="V5" s="5" t="n">
        <v>2264955</v>
      </c>
    </row>
    <row r="6">
      <c r="A6" s="4" t="inlineStr">
        <is>
          <t>Income (loss) from operations</t>
        </is>
      </c>
      <c r="B6" s="5" t="n">
        <v>-39733</v>
      </c>
      <c r="C6" s="5" t="n">
        <v>-5069</v>
      </c>
      <c r="D6" s="5" t="n">
        <v>-4112</v>
      </c>
      <c r="E6" s="5" t="n">
        <v>-22254</v>
      </c>
      <c r="F6" s="5" t="n">
        <v>-20841</v>
      </c>
      <c r="G6" s="5" t="n">
        <v>33416</v>
      </c>
      <c r="H6" s="5" t="n">
        <v>9014</v>
      </c>
      <c r="I6" s="5" t="n">
        <v>-21138</v>
      </c>
      <c r="J6" s="6" t="n">
        <v>-240259</v>
      </c>
      <c r="K6" s="6" t="n">
        <v>-105343</v>
      </c>
      <c r="L6" s="6" t="n">
        <v>-198251</v>
      </c>
      <c r="M6" s="6" t="n">
        <v>-100778</v>
      </c>
      <c r="N6" s="6" t="n">
        <v>-26366</v>
      </c>
      <c r="O6" s="6" t="n">
        <v>-12124</v>
      </c>
      <c r="P6" s="6" t="n">
        <v>-299029</v>
      </c>
      <c r="Q6" s="6" t="n">
        <v>21292</v>
      </c>
      <c r="R6" s="6" t="n">
        <v>-404372</v>
      </c>
      <c r="S6" s="5" t="n">
        <v>-71168</v>
      </c>
      <c r="T6" s="5" t="n">
        <v>-9750</v>
      </c>
      <c r="U6" s="5" t="n">
        <v>451</v>
      </c>
      <c r="V6" s="5" t="n">
        <v>-644631</v>
      </c>
    </row>
    <row r="7">
      <c r="A7" s="4" t="inlineStr">
        <is>
          <t>Net Income (Loss)</t>
        </is>
      </c>
      <c r="B7" s="6" t="n">
        <v>-27842</v>
      </c>
      <c r="C7" s="6" t="n">
        <v>4246</v>
      </c>
      <c r="D7" s="6" t="n">
        <v>10262</v>
      </c>
      <c r="E7" s="6" t="n">
        <v>-200</v>
      </c>
      <c r="F7" s="6" t="n">
        <v>13698</v>
      </c>
      <c r="G7" s="6" t="n">
        <v>49010</v>
      </c>
      <c r="H7" s="6" t="n">
        <v>20362</v>
      </c>
      <c r="I7" s="6" t="n">
        <v>5674</v>
      </c>
      <c r="J7" s="6" t="n">
        <v>-339875</v>
      </c>
      <c r="K7" s="6" t="n">
        <v>-102751</v>
      </c>
      <c r="L7" s="6" t="n">
        <v>-190619</v>
      </c>
      <c r="M7" s="6" t="n">
        <v>-97508</v>
      </c>
      <c r="N7" s="6" t="n">
        <v>10062</v>
      </c>
      <c r="O7" s="6" t="n">
        <v>26036</v>
      </c>
      <c r="P7" s="6" t="n">
        <v>-288127</v>
      </c>
      <c r="Q7" s="6" t="n">
        <v>75046</v>
      </c>
      <c r="R7" s="6" t="n">
        <v>-390878</v>
      </c>
      <c r="S7" s="6" t="n">
        <v>-13534</v>
      </c>
      <c r="T7" s="7" t="n">
        <v>-1854</v>
      </c>
      <c r="U7" s="6" t="n">
        <v>88744</v>
      </c>
      <c r="V7" s="6" t="n">
        <v>-730753</v>
      </c>
    </row>
    <row r="8">
      <c r="A8" s="4" t="inlineStr">
        <is>
          <t>Net (loss)/income per share attributable to ordinary shareholders of Smart Share Global Limited - basic | (per share)</t>
        </is>
      </c>
      <c r="B8" s="9" t="n">
        <v>-0.06</v>
      </c>
      <c r="C8" s="9" t="n">
        <v>0.01</v>
      </c>
      <c r="D8" s="9" t="n">
        <v>0.02</v>
      </c>
      <c r="E8" s="6" t="n">
        <v>0</v>
      </c>
      <c r="F8" s="9" t="n">
        <v>0.03</v>
      </c>
      <c r="G8" s="9" t="n">
        <v>0.09</v>
      </c>
      <c r="H8" s="9" t="n">
        <v>0.04</v>
      </c>
      <c r="I8" s="9" t="n">
        <v>0.01</v>
      </c>
      <c r="J8" s="9" t="n">
        <v>-0.66</v>
      </c>
      <c r="K8" s="19" t="n">
        <v>-0.2</v>
      </c>
      <c r="L8" s="9" t="n">
        <v>-0.37</v>
      </c>
      <c r="M8" s="9" t="n">
        <v>-0.19</v>
      </c>
      <c r="N8" s="9" t="n">
        <v>0.02</v>
      </c>
      <c r="O8" s="9" t="n">
        <v>0.05</v>
      </c>
      <c r="P8" s="9" t="n">
        <v>-0.5600000000000001</v>
      </c>
      <c r="Q8" s="9" t="n">
        <v>0.14</v>
      </c>
      <c r="R8" s="9" t="n">
        <v>-0.75</v>
      </c>
      <c r="S8" s="9" t="n">
        <v>-0.03</v>
      </c>
      <c r="T8" s="7" t="n">
        <v>0</v>
      </c>
      <c r="U8" s="9" t="n">
        <v>0.17</v>
      </c>
      <c r="V8" s="9" t="n">
        <v>-1.41</v>
      </c>
    </row>
    <row r="9">
      <c r="A9" s="4" t="inlineStr">
        <is>
          <t>Net (loss)/income per share attributable to ordinary shareholders of Smart Share Global Limited - diluted | (per share)</t>
        </is>
      </c>
      <c r="B9" s="9" t="n">
        <v>-0.06</v>
      </c>
      <c r="C9" s="9" t="n">
        <v>0.01</v>
      </c>
      <c r="D9" s="9" t="n">
        <v>0.02</v>
      </c>
      <c r="E9" s="6" t="n">
        <v>0</v>
      </c>
      <c r="F9" s="9" t="n">
        <v>0.03</v>
      </c>
      <c r="G9" s="9" t="n">
        <v>0.09</v>
      </c>
      <c r="H9" s="9" t="n">
        <v>0.04</v>
      </c>
      <c r="I9" s="9" t="n">
        <v>0.01</v>
      </c>
      <c r="J9" s="4" t="inlineStr">
        <is>
          <t xml:space="preserve"> </t>
        </is>
      </c>
      <c r="K9" s="4" t="inlineStr">
        <is>
          <t xml:space="preserve"> </t>
        </is>
      </c>
      <c r="L9" s="9" t="n">
        <v>-0.37</v>
      </c>
      <c r="M9" s="9" t="n">
        <v>-0.19</v>
      </c>
      <c r="N9" s="9" t="n">
        <v>0.02</v>
      </c>
      <c r="O9" s="9" t="n">
        <v>0.05</v>
      </c>
      <c r="P9" s="9" t="n">
        <v>-0.5600000000000001</v>
      </c>
      <c r="Q9" s="9" t="n">
        <v>0.14</v>
      </c>
      <c r="R9" s="9" t="n">
        <v>-0.75</v>
      </c>
      <c r="S9" s="9" t="n">
        <v>-0.03</v>
      </c>
      <c r="T9" s="7" t="n">
        <v>0</v>
      </c>
      <c r="U9" s="9" t="n">
        <v>0.17</v>
      </c>
      <c r="V9" s="9" t="n">
        <v>-1.41</v>
      </c>
    </row>
  </sheetData>
  <mergeCells count="5">
    <mergeCell ref="Q1:R1"/>
    <mergeCell ref="N1:P1"/>
    <mergeCell ref="B1:M1"/>
    <mergeCell ref="A1:A2"/>
    <mergeCell ref="S1:V1"/>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O48"/>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22" customWidth="1" min="11" max="11"/>
    <col width="22" customWidth="1" min="12" max="12"/>
    <col width="22" customWidth="1" min="13" max="13"/>
    <col width="22" customWidth="1" min="14" max="14"/>
    <col width="22" customWidth="1" min="15" max="15"/>
  </cols>
  <sheetData>
    <row r="1">
      <c r="A1" s="1" t="inlineStr">
        <is>
          <t>Corrections on previously announced unaudited interim financial information (Unaudited) - Impact on balance sheets (Details) ¥ in Thousands, $ in Thousands</t>
        </is>
      </c>
      <c r="B1" s="2" t="inlineStr">
        <is>
          <t>Dec. 31, 2024 CNY (¥)</t>
        </is>
      </c>
      <c r="C1" s="2" t="inlineStr">
        <is>
          <t>Dec. 31, 2024 USD ($)</t>
        </is>
      </c>
      <c r="D1" s="2" t="inlineStr">
        <is>
          <t>Jun. 30, 2024 CNY (¥)</t>
        </is>
      </c>
      <c r="E1" s="2" t="inlineStr">
        <is>
          <t>Mar. 31, 2024 CNY (¥)</t>
        </is>
      </c>
      <c r="F1" s="2" t="inlineStr">
        <is>
          <t>Dec. 31, 2023 CNY (¥)</t>
        </is>
      </c>
      <c r="G1" s="2" t="inlineStr">
        <is>
          <t>Sep. 30, 2023 CNY (¥)</t>
        </is>
      </c>
      <c r="H1" s="2" t="inlineStr">
        <is>
          <t>Jun. 30, 2023 CNY (¥)</t>
        </is>
      </c>
      <c r="I1" s="2" t="inlineStr">
        <is>
          <t>Mar. 31, 2023 CNY (¥)</t>
        </is>
      </c>
      <c r="J1" s="2" t="inlineStr">
        <is>
          <t>Dec. 31, 2022 CNY (¥)</t>
        </is>
      </c>
      <c r="K1" s="2" t="inlineStr">
        <is>
          <t>Sep. 30, 2022 CNY (¥)</t>
        </is>
      </c>
      <c r="L1" s="2" t="inlineStr">
        <is>
          <t>Jun. 30, 2022 CNY (¥)</t>
        </is>
      </c>
      <c r="M1" s="2" t="inlineStr">
        <is>
          <t>Mar. 31, 2022 CNY (¥)</t>
        </is>
      </c>
      <c r="N1" s="2" t="inlineStr">
        <is>
          <t>Jan. 01, 2022 CNY (¥)</t>
        </is>
      </c>
      <c r="O1" s="2" t="inlineStr">
        <is>
          <t>Dec. 31, 2021 CNY (¥)</t>
        </is>
      </c>
    </row>
    <row r="2">
      <c r="A2" s="3" t="inlineStr">
        <is>
          <t>Corrections on previously announced unaudited interim financial information (Unaudited)</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c r="N2" s="4" t="inlineStr">
        <is>
          <t xml:space="preserve"> </t>
        </is>
      </c>
      <c r="O2" s="4" t="inlineStr">
        <is>
          <t xml:space="preserve"> </t>
        </is>
      </c>
    </row>
    <row r="3">
      <c r="A3" s="4" t="inlineStr">
        <is>
          <t>Accounts receivable, net</t>
        </is>
      </c>
      <c r="B3" s="6" t="n">
        <v>283167</v>
      </c>
      <c r="C3" s="7" t="n">
        <v>38794</v>
      </c>
      <c r="D3" s="6" t="n">
        <v>299561</v>
      </c>
      <c r="E3" s="6" t="n">
        <v>277064</v>
      </c>
      <c r="F3" s="6" t="n">
        <v>268743</v>
      </c>
      <c r="G3" s="6" t="n">
        <v>243247</v>
      </c>
      <c r="H3" s="6" t="n">
        <v>243039</v>
      </c>
      <c r="I3" s="6" t="n">
        <v>17203</v>
      </c>
      <c r="J3" s="6" t="n">
        <v>16482</v>
      </c>
      <c r="K3" s="6" t="n">
        <v>13862</v>
      </c>
      <c r="L3" s="6" t="n">
        <v>16729</v>
      </c>
      <c r="M3" s="6" t="n">
        <v>11616</v>
      </c>
      <c r="N3" s="4" t="inlineStr">
        <is>
          <t xml:space="preserve"> </t>
        </is>
      </c>
      <c r="O3" s="4" t="inlineStr">
        <is>
          <t xml:space="preserve"> </t>
        </is>
      </c>
    </row>
    <row r="4">
      <c r="A4" s="4" t="inlineStr">
        <is>
          <t>Prepayments and other current assets</t>
        </is>
      </c>
      <c r="B4" s="5" t="n">
        <v>276768</v>
      </c>
      <c r="C4" s="5" t="n">
        <v>37917</v>
      </c>
      <c r="D4" s="5" t="n">
        <v>317424</v>
      </c>
      <c r="E4" s="5" t="n">
        <v>372194</v>
      </c>
      <c r="F4" s="5" t="n">
        <v>339251</v>
      </c>
      <c r="G4" s="5" t="n">
        <v>345425</v>
      </c>
      <c r="H4" s="5" t="n">
        <v>395168</v>
      </c>
      <c r="I4" s="5" t="n">
        <v>298559</v>
      </c>
      <c r="J4" s="5" t="n">
        <v>226463</v>
      </c>
      <c r="K4" s="5" t="n">
        <v>365840</v>
      </c>
      <c r="L4" s="5" t="n">
        <v>411312</v>
      </c>
      <c r="M4" s="5" t="n">
        <v>401830</v>
      </c>
      <c r="N4" s="4" t="inlineStr">
        <is>
          <t xml:space="preserve"> </t>
        </is>
      </c>
      <c r="O4" s="4" t="inlineStr">
        <is>
          <t xml:space="preserve"> </t>
        </is>
      </c>
    </row>
    <row r="5">
      <c r="A5" s="4" t="inlineStr">
        <is>
          <t>Total current assets</t>
        </is>
      </c>
      <c r="B5" s="5" t="n">
        <v>3949185</v>
      </c>
      <c r="C5" s="5" t="n">
        <v>541036</v>
      </c>
      <c r="D5" s="5" t="n">
        <v>3956768</v>
      </c>
      <c r="E5" s="5" t="n">
        <v>4037397</v>
      </c>
      <c r="F5" s="5" t="n">
        <v>4018303</v>
      </c>
      <c r="G5" s="5" t="n">
        <v>3986892</v>
      </c>
      <c r="H5" s="5" t="n">
        <v>3909503</v>
      </c>
      <c r="I5" s="5" t="n">
        <v>3416685</v>
      </c>
      <c r="J5" s="5" t="n">
        <v>3298575</v>
      </c>
      <c r="K5" s="5" t="n">
        <v>3473317</v>
      </c>
      <c r="L5" s="5" t="n">
        <v>3298478</v>
      </c>
      <c r="M5" s="5" t="n">
        <v>3163943</v>
      </c>
      <c r="N5" s="4" t="inlineStr">
        <is>
          <t xml:space="preserve"> </t>
        </is>
      </c>
      <c r="O5" s="4" t="inlineStr">
        <is>
          <t xml:space="preserve"> </t>
        </is>
      </c>
    </row>
    <row r="6">
      <c r="A6" s="4" t="inlineStr">
        <is>
          <t>Deferred tax assets</t>
        </is>
      </c>
      <c r="B6" s="5" t="n">
        <v>2382</v>
      </c>
      <c r="C6" s="5" t="n">
        <v>326</v>
      </c>
      <c r="D6" s="5" t="n">
        <v>22164</v>
      </c>
      <c r="E6" s="5" t="n">
        <v>22164</v>
      </c>
      <c r="F6" s="5" t="n">
        <v>22165</v>
      </c>
      <c r="G6" s="5" t="n">
        <v>26943</v>
      </c>
      <c r="H6" s="5" t="n">
        <v>34859</v>
      </c>
      <c r="I6" s="5" t="n">
        <v>34859</v>
      </c>
      <c r="J6" s="5" t="n">
        <v>34859</v>
      </c>
      <c r="K6" s="5" t="n">
        <v>0</v>
      </c>
      <c r="L6" s="4" t="inlineStr">
        <is>
          <t xml:space="preserve"> </t>
        </is>
      </c>
      <c r="M6" s="4" t="inlineStr">
        <is>
          <t xml:space="preserve"> </t>
        </is>
      </c>
      <c r="N6" s="4" t="inlineStr">
        <is>
          <t xml:space="preserve"> </t>
        </is>
      </c>
      <c r="O6" s="4" t="inlineStr">
        <is>
          <t xml:space="preserve"> </t>
        </is>
      </c>
    </row>
    <row r="7">
      <c r="A7" s="4" t="inlineStr">
        <is>
          <t>Other non-current assets</t>
        </is>
      </c>
      <c r="B7" s="5" t="n">
        <v>7754</v>
      </c>
      <c r="C7" s="5" t="n">
        <v>1062</v>
      </c>
      <c r="D7" s="5" t="n">
        <v>15201</v>
      </c>
      <c r="E7" s="5" t="n">
        <v>18713</v>
      </c>
      <c r="F7" s="5" t="n">
        <v>20469</v>
      </c>
      <c r="G7" s="5" t="n">
        <v>18480</v>
      </c>
      <c r="H7" s="5" t="n">
        <v>18344</v>
      </c>
      <c r="I7" s="5" t="n">
        <v>27980</v>
      </c>
      <c r="J7" s="5" t="n">
        <v>35264</v>
      </c>
      <c r="K7" s="5" t="n">
        <v>75037</v>
      </c>
      <c r="L7" s="5" t="n">
        <v>114379</v>
      </c>
      <c r="M7" s="5" t="n">
        <v>143067</v>
      </c>
      <c r="N7" s="4" t="inlineStr">
        <is>
          <t xml:space="preserve"> </t>
        </is>
      </c>
      <c r="O7" s="4" t="inlineStr">
        <is>
          <t xml:space="preserve"> </t>
        </is>
      </c>
    </row>
    <row r="8">
      <c r="A8" s="4" t="inlineStr">
        <is>
          <t>Total non-current assets</t>
        </is>
      </c>
      <c r="B8" s="5" t="n">
        <v>178375</v>
      </c>
      <c r="C8" s="5" t="n">
        <v>24437</v>
      </c>
      <c r="D8" s="5" t="n">
        <v>306293</v>
      </c>
      <c r="E8" s="5" t="n">
        <v>356762</v>
      </c>
      <c r="F8" s="5" t="n">
        <v>401793</v>
      </c>
      <c r="G8" s="5" t="n">
        <v>422189</v>
      </c>
      <c r="H8" s="5" t="n">
        <v>394167</v>
      </c>
      <c r="I8" s="5" t="n">
        <v>981800</v>
      </c>
      <c r="J8" s="5" t="n">
        <v>990096</v>
      </c>
      <c r="K8" s="5" t="n">
        <v>969821</v>
      </c>
      <c r="L8" s="5" t="n">
        <v>1011250</v>
      </c>
      <c r="M8" s="5" t="n">
        <v>1084861</v>
      </c>
      <c r="N8" s="4" t="inlineStr">
        <is>
          <t xml:space="preserve"> </t>
        </is>
      </c>
      <c r="O8" s="4" t="inlineStr">
        <is>
          <t xml:space="preserve"> </t>
        </is>
      </c>
    </row>
    <row r="9">
      <c r="A9" s="4" t="inlineStr">
        <is>
          <t>Total assets</t>
        </is>
      </c>
      <c r="B9" s="5" t="n">
        <v>4127560</v>
      </c>
      <c r="C9" s="5" t="n">
        <v>565473</v>
      </c>
      <c r="D9" s="5" t="n">
        <v>4263061</v>
      </c>
      <c r="E9" s="5" t="n">
        <v>4394159</v>
      </c>
      <c r="F9" s="5" t="n">
        <v>4420096</v>
      </c>
      <c r="G9" s="5" t="n">
        <v>4409081</v>
      </c>
      <c r="H9" s="5" t="n">
        <v>4303670</v>
      </c>
      <c r="I9" s="5" t="n">
        <v>4398485</v>
      </c>
      <c r="J9" s="5" t="n">
        <v>4288671</v>
      </c>
      <c r="K9" s="5" t="n">
        <v>4443138</v>
      </c>
      <c r="L9" s="5" t="n">
        <v>4309728</v>
      </c>
      <c r="M9" s="5" t="n">
        <v>4248804</v>
      </c>
      <c r="N9" s="4" t="inlineStr">
        <is>
          <t xml:space="preserve"> </t>
        </is>
      </c>
      <c r="O9" s="4" t="inlineStr">
        <is>
          <t xml:space="preserve"> </t>
        </is>
      </c>
    </row>
    <row r="10">
      <c r="A10" s="4" t="inlineStr">
        <is>
          <t>Accounts and notes payable</t>
        </is>
      </c>
      <c r="B10" s="5" t="n">
        <v>563432</v>
      </c>
      <c r="C10" s="5" t="n">
        <v>77190</v>
      </c>
      <c r="D10" s="5" t="n">
        <v>694674</v>
      </c>
      <c r="E10" s="5" t="n">
        <v>725367</v>
      </c>
      <c r="F10" s="5" t="n">
        <v>767669</v>
      </c>
      <c r="G10" s="5" t="n">
        <v>800455</v>
      </c>
      <c r="H10" s="5" t="n">
        <v>693807</v>
      </c>
      <c r="I10" s="5" t="n">
        <v>915976</v>
      </c>
      <c r="J10" s="5" t="n">
        <v>817245</v>
      </c>
      <c r="K10" s="5" t="n">
        <v>805849</v>
      </c>
      <c r="L10" s="5" t="n">
        <v>702506</v>
      </c>
      <c r="M10" s="5" t="n">
        <v>545790</v>
      </c>
      <c r="N10" s="4" t="inlineStr">
        <is>
          <t xml:space="preserve"> </t>
        </is>
      </c>
      <c r="O10" s="4" t="inlineStr">
        <is>
          <t xml:space="preserve"> </t>
        </is>
      </c>
    </row>
    <row r="11">
      <c r="A11" s="4" t="inlineStr">
        <is>
          <t>Tax payable</t>
        </is>
      </c>
      <c r="B11" s="5" t="n">
        <v>207542</v>
      </c>
      <c r="C11" s="5" t="n">
        <v>28433</v>
      </c>
      <c r="D11" s="5" t="n">
        <v>231389</v>
      </c>
      <c r="E11" s="5" t="n">
        <v>230970</v>
      </c>
      <c r="F11" s="5" t="n">
        <v>230763</v>
      </c>
      <c r="G11" s="5" t="n">
        <v>242961</v>
      </c>
      <c r="H11" s="5" t="n">
        <v>287318</v>
      </c>
      <c r="I11" s="5" t="n">
        <v>192101</v>
      </c>
      <c r="J11" s="5" t="n">
        <v>166582</v>
      </c>
      <c r="K11" s="5" t="n">
        <v>103144</v>
      </c>
      <c r="L11" s="5" t="n">
        <v>36655</v>
      </c>
      <c r="M11" s="5" t="n">
        <v>8406</v>
      </c>
      <c r="N11" s="4" t="inlineStr">
        <is>
          <t xml:space="preserve"> </t>
        </is>
      </c>
      <c r="O11" s="4" t="inlineStr">
        <is>
          <t xml:space="preserve"> </t>
        </is>
      </c>
    </row>
    <row r="12">
      <c r="A12" s="4" t="inlineStr">
        <is>
          <t>Total current liabilities</t>
        </is>
      </c>
      <c r="B12" s="5" t="n">
        <v>1244184</v>
      </c>
      <c r="C12" s="5" t="n">
        <v>170452</v>
      </c>
      <c r="D12" s="5" t="n">
        <v>1388094</v>
      </c>
      <c r="E12" s="5" t="n">
        <v>1510782</v>
      </c>
      <c r="F12" s="5" t="n">
        <v>1486443</v>
      </c>
      <c r="G12" s="5" t="n">
        <v>1477982</v>
      </c>
      <c r="H12" s="5" t="n">
        <v>1413623</v>
      </c>
      <c r="I12" s="5" t="n">
        <v>1573114</v>
      </c>
      <c r="J12" s="5" t="n">
        <v>1449141</v>
      </c>
      <c r="K12" s="5" t="n">
        <v>1355744</v>
      </c>
      <c r="L12" s="5" t="n">
        <v>1191268</v>
      </c>
      <c r="M12" s="5" t="n">
        <v>1004652</v>
      </c>
      <c r="N12" s="4" t="inlineStr">
        <is>
          <t xml:space="preserve"> </t>
        </is>
      </c>
      <c r="O12" s="4" t="inlineStr">
        <is>
          <t xml:space="preserve"> </t>
        </is>
      </c>
    </row>
    <row r="13">
      <c r="A13" s="4" t="inlineStr">
        <is>
          <t>Total liabilities</t>
        </is>
      </c>
      <c r="B13" s="5" t="n">
        <v>1471039</v>
      </c>
      <c r="C13" s="5" t="n">
        <v>201531</v>
      </c>
      <c r="D13" s="5" t="n">
        <v>1601985</v>
      </c>
      <c r="E13" s="5" t="n">
        <v>1719298</v>
      </c>
      <c r="F13" s="5" t="n">
        <v>1690669</v>
      </c>
      <c r="G13" s="5" t="n">
        <v>1676085</v>
      </c>
      <c r="H13" s="5" t="n">
        <v>1609772</v>
      </c>
      <c r="I13" s="5" t="n">
        <v>1795311</v>
      </c>
      <c r="J13" s="5" t="n">
        <v>1672599</v>
      </c>
      <c r="K13" s="5" t="n">
        <v>1460662</v>
      </c>
      <c r="L13" s="5" t="n">
        <v>1305249</v>
      </c>
      <c r="M13" s="5" t="n">
        <v>1132369</v>
      </c>
      <c r="N13" s="4" t="inlineStr">
        <is>
          <t xml:space="preserve"> </t>
        </is>
      </c>
      <c r="O13" s="4" t="inlineStr">
        <is>
          <t xml:space="preserve"> </t>
        </is>
      </c>
    </row>
    <row r="14">
      <c r="A14" s="4" t="inlineStr">
        <is>
          <t>Accumulated deficit</t>
        </is>
      </c>
      <c r="B14" s="5" t="n">
        <v>-9270356</v>
      </c>
      <c r="C14" s="5" t="n">
        <v>-1270034</v>
      </c>
      <c r="D14" s="5" t="n">
        <v>-9246296</v>
      </c>
      <c r="E14" s="5" t="n">
        <v>-9256558</v>
      </c>
      <c r="F14" s="5" t="n">
        <v>-9256358</v>
      </c>
      <c r="G14" s="5" t="n">
        <v>-9270056</v>
      </c>
      <c r="H14" s="5" t="n">
        <v>-9319066</v>
      </c>
      <c r="I14" s="5" t="n">
        <v>-9339428</v>
      </c>
      <c r="J14" s="5" t="n">
        <v>-9344462</v>
      </c>
      <c r="K14" s="5" t="n">
        <v>-9004586</v>
      </c>
      <c r="L14" s="5" t="n">
        <v>-8901836</v>
      </c>
      <c r="M14" s="5" t="n">
        <v>-8711216</v>
      </c>
      <c r="N14" s="6" t="n">
        <v>0</v>
      </c>
      <c r="O14" s="4" t="inlineStr">
        <is>
          <t xml:space="preserve"> </t>
        </is>
      </c>
    </row>
    <row r="15">
      <c r="A15" s="4" t="inlineStr">
        <is>
          <t>Total shareholders' equity</t>
        </is>
      </c>
      <c r="B15" s="5" t="n">
        <v>2656521</v>
      </c>
      <c r="C15" s="5" t="n">
        <v>363942</v>
      </c>
      <c r="D15" s="5" t="n">
        <v>2661076</v>
      </c>
      <c r="E15" s="5" t="n">
        <v>2674861</v>
      </c>
      <c r="F15" s="5" t="n">
        <v>2729427</v>
      </c>
      <c r="G15" s="5" t="n">
        <v>2732996</v>
      </c>
      <c r="H15" s="5" t="n">
        <v>2693898</v>
      </c>
      <c r="I15" s="5" t="n">
        <v>2603174</v>
      </c>
      <c r="J15" s="5" t="n">
        <v>2616072</v>
      </c>
      <c r="K15" s="5" t="n">
        <v>2982476</v>
      </c>
      <c r="L15" s="5" t="n">
        <v>3004479</v>
      </c>
      <c r="M15" s="5" t="n">
        <v>3116435</v>
      </c>
      <c r="N15" s="4" t="inlineStr">
        <is>
          <t xml:space="preserve"> </t>
        </is>
      </c>
      <c r="O15" s="6" t="n">
        <v>3226304</v>
      </c>
    </row>
    <row r="16">
      <c r="A16" s="4" t="inlineStr">
        <is>
          <t>Total liabilities and shareholders' equity</t>
        </is>
      </c>
      <c r="B16" s="6" t="n">
        <v>4127560</v>
      </c>
      <c r="C16" s="7" t="n">
        <v>565473</v>
      </c>
      <c r="D16" s="5" t="n">
        <v>4263061</v>
      </c>
      <c r="E16" s="5" t="n">
        <v>4394159</v>
      </c>
      <c r="F16" s="5" t="n">
        <v>4420096</v>
      </c>
      <c r="G16" s="5" t="n">
        <v>4409081</v>
      </c>
      <c r="H16" s="5" t="n">
        <v>4303670</v>
      </c>
      <c r="I16" s="5" t="n">
        <v>4398485</v>
      </c>
      <c r="J16" s="5" t="n">
        <v>4288671</v>
      </c>
      <c r="K16" s="5" t="n">
        <v>4443138</v>
      </c>
      <c r="L16" s="5" t="n">
        <v>4309728</v>
      </c>
      <c r="M16" s="5" t="n">
        <v>4248804</v>
      </c>
      <c r="N16" s="4" t="inlineStr">
        <is>
          <t xml:space="preserve"> </t>
        </is>
      </c>
      <c r="O16" s="4" t="inlineStr">
        <is>
          <t xml:space="preserve"> </t>
        </is>
      </c>
    </row>
    <row r="17">
      <c r="A17" s="4" t="inlineStr">
        <is>
          <t>As Previously Reporte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row>
    <row r="18">
      <c r="A18" s="3" t="inlineStr">
        <is>
          <t>Corrections on previously announced unaudited interim financial information (Unaudite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row>
    <row r="19">
      <c r="A19" s="4" t="inlineStr">
        <is>
          <t>Accounts receivable, net</t>
        </is>
      </c>
      <c r="B19" s="4" t="inlineStr">
        <is>
          <t xml:space="preserve"> </t>
        </is>
      </c>
      <c r="C19" s="4" t="inlineStr">
        <is>
          <t xml:space="preserve"> </t>
        </is>
      </c>
      <c r="D19" s="5" t="n">
        <v>300853</v>
      </c>
      <c r="E19" s="5" t="n">
        <v>278690</v>
      </c>
      <c r="F19" s="5" t="n">
        <v>269736</v>
      </c>
      <c r="G19" s="5" t="n">
        <v>243771</v>
      </c>
      <c r="H19" s="5" t="n">
        <v>243068</v>
      </c>
      <c r="I19" s="5" t="n">
        <v>17203</v>
      </c>
      <c r="J19" s="5" t="n">
        <v>16482</v>
      </c>
      <c r="K19" s="5" t="n">
        <v>13862</v>
      </c>
      <c r="L19" s="5" t="n">
        <v>16729</v>
      </c>
      <c r="M19" s="5" t="n">
        <v>11616</v>
      </c>
      <c r="N19" s="4" t="inlineStr">
        <is>
          <t xml:space="preserve"> </t>
        </is>
      </c>
      <c r="O19" s="4" t="inlineStr">
        <is>
          <t xml:space="preserve"> </t>
        </is>
      </c>
    </row>
    <row r="20">
      <c r="A20" s="4" t="inlineStr">
        <is>
          <t>Prepayments and other current assets</t>
        </is>
      </c>
      <c r="B20" s="4" t="inlineStr">
        <is>
          <t xml:space="preserve"> </t>
        </is>
      </c>
      <c r="C20" s="4" t="inlineStr">
        <is>
          <t xml:space="preserve"> </t>
        </is>
      </c>
      <c r="D20" s="5" t="n">
        <v>327539</v>
      </c>
      <c r="E20" s="5" t="n">
        <v>380314</v>
      </c>
      <c r="F20" s="5" t="n">
        <v>345744</v>
      </c>
      <c r="G20" s="5" t="n">
        <v>349793</v>
      </c>
      <c r="H20" s="5" t="n">
        <v>401716</v>
      </c>
      <c r="I20" s="5" t="n">
        <v>302793</v>
      </c>
      <c r="J20" s="5" t="n">
        <v>228672</v>
      </c>
      <c r="K20" s="5" t="n">
        <v>365891</v>
      </c>
      <c r="L20" s="5" t="n">
        <v>408906</v>
      </c>
      <c r="M20" s="5" t="n">
        <v>396431</v>
      </c>
      <c r="N20" s="4" t="inlineStr">
        <is>
          <t xml:space="preserve"> </t>
        </is>
      </c>
      <c r="O20" s="4" t="inlineStr">
        <is>
          <t xml:space="preserve"> </t>
        </is>
      </c>
    </row>
    <row r="21">
      <c r="A21" s="4" t="inlineStr">
        <is>
          <t>Total current assets</t>
        </is>
      </c>
      <c r="B21" s="4" t="inlineStr">
        <is>
          <t xml:space="preserve"> </t>
        </is>
      </c>
      <c r="C21" s="4" t="inlineStr">
        <is>
          <t xml:space="preserve"> </t>
        </is>
      </c>
      <c r="D21" s="5" t="n">
        <v>3968175</v>
      </c>
      <c r="E21" s="5" t="n">
        <v>4047143</v>
      </c>
      <c r="F21" s="5" t="n">
        <v>4025789</v>
      </c>
      <c r="G21" s="5" t="n">
        <v>3991784</v>
      </c>
      <c r="H21" s="5" t="n">
        <v>3916080</v>
      </c>
      <c r="I21" s="5" t="n">
        <v>3420919</v>
      </c>
      <c r="J21" s="5" t="n">
        <v>3300784</v>
      </c>
      <c r="K21" s="5" t="n">
        <v>3473368</v>
      </c>
      <c r="L21" s="5" t="n">
        <v>3296072</v>
      </c>
      <c r="M21" s="5" t="n">
        <v>3158544</v>
      </c>
      <c r="N21" s="4" t="inlineStr">
        <is>
          <t xml:space="preserve"> </t>
        </is>
      </c>
      <c r="O21" s="4" t="inlineStr">
        <is>
          <t xml:space="preserve"> </t>
        </is>
      </c>
    </row>
    <row r="22">
      <c r="A22" s="4" t="inlineStr">
        <is>
          <t>Deferred tax assets</t>
        </is>
      </c>
      <c r="B22" s="4" t="inlineStr">
        <is>
          <t xml:space="preserve"> </t>
        </is>
      </c>
      <c r="C22" s="4" t="inlineStr">
        <is>
          <t xml:space="preserve"> </t>
        </is>
      </c>
      <c r="D22" s="5" t="n">
        <v>18804</v>
      </c>
      <c r="E22" s="5" t="n">
        <v>18804</v>
      </c>
      <c r="F22" s="5" t="n">
        <v>18804</v>
      </c>
      <c r="G22" s="5" t="n">
        <v>23070</v>
      </c>
      <c r="H22" s="5" t="n">
        <v>30986</v>
      </c>
      <c r="I22" s="5" t="n">
        <v>30986</v>
      </c>
      <c r="J22" s="5" t="n">
        <v>30986</v>
      </c>
      <c r="K22" s="5" t="n">
        <v>0</v>
      </c>
      <c r="L22" s="4" t="inlineStr">
        <is>
          <t xml:space="preserve"> </t>
        </is>
      </c>
      <c r="M22" s="4" t="inlineStr">
        <is>
          <t xml:space="preserve"> </t>
        </is>
      </c>
      <c r="N22" s="4" t="inlineStr">
        <is>
          <t xml:space="preserve"> </t>
        </is>
      </c>
      <c r="O22" s="4" t="inlineStr">
        <is>
          <t xml:space="preserve"> </t>
        </is>
      </c>
    </row>
    <row r="23">
      <c r="A23" s="4" t="inlineStr">
        <is>
          <t>Other non-current assets</t>
        </is>
      </c>
      <c r="B23" s="4" t="inlineStr">
        <is>
          <t xml:space="preserve"> </t>
        </is>
      </c>
      <c r="C23" s="4" t="inlineStr">
        <is>
          <t xml:space="preserve"> </t>
        </is>
      </c>
      <c r="D23" s="5" t="n">
        <v>16592</v>
      </c>
      <c r="E23" s="5" t="n">
        <v>20081</v>
      </c>
      <c r="F23" s="5" t="n">
        <v>21621</v>
      </c>
      <c r="G23" s="5" t="n">
        <v>19630</v>
      </c>
      <c r="H23" s="5" t="n">
        <v>19402</v>
      </c>
      <c r="I23" s="5" t="n">
        <v>28683</v>
      </c>
      <c r="J23" s="5" t="n">
        <v>35898</v>
      </c>
      <c r="K23" s="5" t="n">
        <v>75356</v>
      </c>
      <c r="L23" s="5" t="n">
        <v>114696</v>
      </c>
      <c r="M23" s="5" t="n">
        <v>143384</v>
      </c>
      <c r="N23" s="4" t="inlineStr">
        <is>
          <t xml:space="preserve"> </t>
        </is>
      </c>
      <c r="O23" s="4" t="inlineStr">
        <is>
          <t xml:space="preserve"> </t>
        </is>
      </c>
    </row>
    <row r="24">
      <c r="A24" s="4" t="inlineStr">
        <is>
          <t>Total non-current assets</t>
        </is>
      </c>
      <c r="B24" s="4" t="inlineStr">
        <is>
          <t xml:space="preserve"> </t>
        </is>
      </c>
      <c r="C24" s="4" t="inlineStr">
        <is>
          <t xml:space="preserve"> </t>
        </is>
      </c>
      <c r="D24" s="5" t="n">
        <v>304324</v>
      </c>
      <c r="E24" s="5" t="n">
        <v>354770</v>
      </c>
      <c r="F24" s="5" t="n">
        <v>399584</v>
      </c>
      <c r="G24" s="5" t="n">
        <v>419466</v>
      </c>
      <c r="H24" s="5" t="n">
        <v>391352</v>
      </c>
      <c r="I24" s="5" t="n">
        <v>978630</v>
      </c>
      <c r="J24" s="5" t="n">
        <v>986857</v>
      </c>
      <c r="K24" s="5" t="n">
        <v>970140</v>
      </c>
      <c r="L24" s="5" t="n">
        <v>1011567</v>
      </c>
      <c r="M24" s="5" t="n">
        <v>1085178</v>
      </c>
      <c r="N24" s="4" t="inlineStr">
        <is>
          <t xml:space="preserve"> </t>
        </is>
      </c>
      <c r="O24" s="4" t="inlineStr">
        <is>
          <t xml:space="preserve"> </t>
        </is>
      </c>
    </row>
    <row r="25">
      <c r="A25" s="4" t="inlineStr">
        <is>
          <t>Total assets</t>
        </is>
      </c>
      <c r="B25" s="4" t="inlineStr">
        <is>
          <t xml:space="preserve"> </t>
        </is>
      </c>
      <c r="C25" s="4" t="inlineStr">
        <is>
          <t xml:space="preserve"> </t>
        </is>
      </c>
      <c r="D25" s="5" t="n">
        <v>4272499</v>
      </c>
      <c r="E25" s="5" t="n">
        <v>4401913</v>
      </c>
      <c r="F25" s="5" t="n">
        <v>4425373</v>
      </c>
      <c r="G25" s="5" t="n">
        <v>4411250</v>
      </c>
      <c r="H25" s="5" t="n">
        <v>4307432</v>
      </c>
      <c r="I25" s="5" t="n">
        <v>4399549</v>
      </c>
      <c r="J25" s="5" t="n">
        <v>4287641</v>
      </c>
      <c r="K25" s="5" t="n">
        <v>4443508</v>
      </c>
      <c r="L25" s="5" t="n">
        <v>4307639</v>
      </c>
      <c r="M25" s="5" t="n">
        <v>4243722</v>
      </c>
      <c r="N25" s="4" t="inlineStr">
        <is>
          <t xml:space="preserve"> </t>
        </is>
      </c>
      <c r="O25" s="4" t="inlineStr">
        <is>
          <t xml:space="preserve"> </t>
        </is>
      </c>
    </row>
    <row r="26">
      <c r="A26" s="4" t="inlineStr">
        <is>
          <t>Accounts and notes payable</t>
        </is>
      </c>
      <c r="B26" s="4" t="inlineStr">
        <is>
          <t xml:space="preserve"> </t>
        </is>
      </c>
      <c r="C26" s="4" t="inlineStr">
        <is>
          <t xml:space="preserve"> </t>
        </is>
      </c>
      <c r="D26" s="5" t="n">
        <v>699504</v>
      </c>
      <c r="E26" s="5" t="n">
        <v>726011</v>
      </c>
      <c r="F26" s="5" t="n">
        <v>764741</v>
      </c>
      <c r="G26" s="5" t="n">
        <v>794811</v>
      </c>
      <c r="H26" s="5" t="n">
        <v>688213</v>
      </c>
      <c r="I26" s="5" t="n">
        <v>909320</v>
      </c>
      <c r="J26" s="5" t="n">
        <v>810197</v>
      </c>
      <c r="K26" s="5" t="n">
        <v>796380</v>
      </c>
      <c r="L26" s="5" t="n">
        <v>691115</v>
      </c>
      <c r="M26" s="5" t="n">
        <v>533924</v>
      </c>
      <c r="N26" s="4" t="inlineStr">
        <is>
          <t xml:space="preserve"> </t>
        </is>
      </c>
      <c r="O26" s="4" t="inlineStr">
        <is>
          <t xml:space="preserve"> </t>
        </is>
      </c>
    </row>
    <row r="27">
      <c r="A27" s="4" t="inlineStr">
        <is>
          <t>Tax payable</t>
        </is>
      </c>
      <c r="B27" s="4" t="inlineStr">
        <is>
          <t xml:space="preserve"> </t>
        </is>
      </c>
      <c r="C27" s="4" t="inlineStr">
        <is>
          <t xml:space="preserve"> </t>
        </is>
      </c>
      <c r="D27" s="5" t="n">
        <v>213000</v>
      </c>
      <c r="E27" s="5" t="n">
        <v>213999</v>
      </c>
      <c r="F27" s="5" t="n">
        <v>214738</v>
      </c>
      <c r="G27" s="5" t="n">
        <v>215253</v>
      </c>
      <c r="H27" s="5" t="n">
        <v>262152</v>
      </c>
      <c r="I27" s="5" t="n">
        <v>169452</v>
      </c>
      <c r="J27" s="5" t="n">
        <v>147367</v>
      </c>
      <c r="K27" s="5" t="n">
        <v>93077</v>
      </c>
      <c r="L27" s="5" t="n">
        <v>33048</v>
      </c>
      <c r="M27" s="5" t="n">
        <v>8373</v>
      </c>
      <c r="N27" s="4" t="inlineStr">
        <is>
          <t xml:space="preserve"> </t>
        </is>
      </c>
      <c r="O27" s="4" t="inlineStr">
        <is>
          <t xml:space="preserve"> </t>
        </is>
      </c>
    </row>
    <row r="28">
      <c r="A28" s="4" t="inlineStr">
        <is>
          <t>Total current liabilities</t>
        </is>
      </c>
      <c r="B28" s="4" t="inlineStr">
        <is>
          <t xml:space="preserve"> </t>
        </is>
      </c>
      <c r="C28" s="4" t="inlineStr">
        <is>
          <t xml:space="preserve"> </t>
        </is>
      </c>
      <c r="D28" s="5" t="n">
        <v>1374535</v>
      </c>
      <c r="E28" s="5" t="n">
        <v>1494455</v>
      </c>
      <c r="F28" s="5" t="n">
        <v>1467490</v>
      </c>
      <c r="G28" s="5" t="n">
        <v>1444630</v>
      </c>
      <c r="H28" s="5" t="n">
        <v>1382863</v>
      </c>
      <c r="I28" s="5" t="n">
        <v>1543809</v>
      </c>
      <c r="J28" s="5" t="n">
        <v>1422878</v>
      </c>
      <c r="K28" s="5" t="n">
        <v>1336208</v>
      </c>
      <c r="L28" s="5" t="n">
        <v>1176270</v>
      </c>
      <c r="M28" s="5" t="n">
        <v>992753</v>
      </c>
      <c r="N28" s="4" t="inlineStr">
        <is>
          <t xml:space="preserve"> </t>
        </is>
      </c>
      <c r="O28" s="4" t="inlineStr">
        <is>
          <t xml:space="preserve"> </t>
        </is>
      </c>
    </row>
    <row r="29">
      <c r="A29" s="4" t="inlineStr">
        <is>
          <t>Total liabilities</t>
        </is>
      </c>
      <c r="B29" s="4" t="inlineStr">
        <is>
          <t xml:space="preserve"> </t>
        </is>
      </c>
      <c r="C29" s="4" t="inlineStr">
        <is>
          <t xml:space="preserve"> </t>
        </is>
      </c>
      <c r="D29" s="5" t="n">
        <v>1588426</v>
      </c>
      <c r="E29" s="5" t="n">
        <v>1702971</v>
      </c>
      <c r="F29" s="5" t="n">
        <v>1671716</v>
      </c>
      <c r="G29" s="5" t="n">
        <v>1642733</v>
      </c>
      <c r="H29" s="5" t="n">
        <v>1579012</v>
      </c>
      <c r="I29" s="5" t="n">
        <v>1766006</v>
      </c>
      <c r="J29" s="5" t="n">
        <v>1646336</v>
      </c>
      <c r="K29" s="5" t="n">
        <v>1441126</v>
      </c>
      <c r="L29" s="5" t="n">
        <v>1290251</v>
      </c>
      <c r="M29" s="5" t="n">
        <v>1120470</v>
      </c>
      <c r="N29" s="4" t="inlineStr">
        <is>
          <t xml:space="preserve"> </t>
        </is>
      </c>
      <c r="O29" s="4" t="inlineStr">
        <is>
          <t xml:space="preserve"> </t>
        </is>
      </c>
    </row>
    <row r="30">
      <c r="A30" s="4" t="inlineStr">
        <is>
          <t>Accumulated deficit</t>
        </is>
      </c>
      <c r="B30" s="4" t="inlineStr">
        <is>
          <t xml:space="preserve"> </t>
        </is>
      </c>
      <c r="C30" s="4" t="inlineStr">
        <is>
          <t xml:space="preserve"> </t>
        </is>
      </c>
      <c r="D30" s="5" t="n">
        <v>-9223299</v>
      </c>
      <c r="E30" s="5" t="n">
        <v>-9232477</v>
      </c>
      <c r="F30" s="5" t="n">
        <v>-9232128</v>
      </c>
      <c r="G30" s="5" t="n">
        <v>-9234535</v>
      </c>
      <c r="H30" s="5" t="n">
        <v>-9284544</v>
      </c>
      <c r="I30" s="5" t="n">
        <v>-9309059</v>
      </c>
      <c r="J30" s="5" t="n">
        <v>-9319229</v>
      </c>
      <c r="K30" s="5" t="n">
        <v>-8984680</v>
      </c>
      <c r="L30" s="5" t="n">
        <v>-8888927</v>
      </c>
      <c r="M30" s="5" t="n">
        <v>-8704399</v>
      </c>
      <c r="N30" s="4" t="inlineStr">
        <is>
          <t xml:space="preserve"> </t>
        </is>
      </c>
      <c r="O30" s="4" t="inlineStr">
        <is>
          <t xml:space="preserve"> </t>
        </is>
      </c>
    </row>
    <row r="31">
      <c r="A31" s="4" t="inlineStr">
        <is>
          <t>Total shareholders' equity</t>
        </is>
      </c>
      <c r="B31" s="4" t="inlineStr">
        <is>
          <t xml:space="preserve"> </t>
        </is>
      </c>
      <c r="C31" s="4" t="inlineStr">
        <is>
          <t xml:space="preserve"> </t>
        </is>
      </c>
      <c r="D31" s="5" t="n">
        <v>2684073</v>
      </c>
      <c r="E31" s="5" t="n">
        <v>2698942</v>
      </c>
      <c r="F31" s="5" t="n">
        <v>2753657</v>
      </c>
      <c r="G31" s="5" t="n">
        <v>2768517</v>
      </c>
      <c r="H31" s="5" t="n">
        <v>2728420</v>
      </c>
      <c r="I31" s="5" t="n">
        <v>2633543</v>
      </c>
      <c r="J31" s="5" t="n">
        <v>2641305</v>
      </c>
      <c r="K31" s="5" t="n">
        <v>3002382</v>
      </c>
      <c r="L31" s="5" t="n">
        <v>3017388</v>
      </c>
      <c r="M31" s="5" t="n">
        <v>3123252</v>
      </c>
      <c r="N31" s="4" t="inlineStr">
        <is>
          <t xml:space="preserve"> </t>
        </is>
      </c>
      <c r="O31" s="5" t="n">
        <v>3232024</v>
      </c>
    </row>
    <row r="32">
      <c r="A32" s="4" t="inlineStr">
        <is>
          <t>Total liabilities and shareholders' equity</t>
        </is>
      </c>
      <c r="B32" s="4" t="inlineStr">
        <is>
          <t xml:space="preserve"> </t>
        </is>
      </c>
      <c r="C32" s="4" t="inlineStr">
        <is>
          <t xml:space="preserve"> </t>
        </is>
      </c>
      <c r="D32" s="5" t="n">
        <v>4272499</v>
      </c>
      <c r="E32" s="5" t="n">
        <v>4401913</v>
      </c>
      <c r="F32" s="5" t="n">
        <v>4425373</v>
      </c>
      <c r="G32" s="5" t="n">
        <v>4411250</v>
      </c>
      <c r="H32" s="5" t="n">
        <v>4307432</v>
      </c>
      <c r="I32" s="5" t="n">
        <v>4399549</v>
      </c>
      <c r="J32" s="5" t="n">
        <v>4287641</v>
      </c>
      <c r="K32" s="5" t="n">
        <v>4443508</v>
      </c>
      <c r="L32" s="5" t="n">
        <v>4307639</v>
      </c>
      <c r="M32" s="5" t="n">
        <v>4243722</v>
      </c>
      <c r="N32" s="4" t="inlineStr">
        <is>
          <t xml:space="preserve"> </t>
        </is>
      </c>
      <c r="O32" s="4" t="inlineStr">
        <is>
          <t xml:space="preserve"> </t>
        </is>
      </c>
    </row>
    <row r="33">
      <c r="A33" s="4" t="inlineStr">
        <is>
          <t>Revision Adjustment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row>
    <row r="34">
      <c r="A34" s="3" t="inlineStr">
        <is>
          <t>Corrections on previously announced unaudited interim financial information (Unaudited)</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row>
    <row r="35">
      <c r="A35" s="4" t="inlineStr">
        <is>
          <t>Accounts receivable, net</t>
        </is>
      </c>
      <c r="B35" s="4" t="inlineStr">
        <is>
          <t xml:space="preserve"> </t>
        </is>
      </c>
      <c r="C35" s="4" t="inlineStr">
        <is>
          <t xml:space="preserve"> </t>
        </is>
      </c>
      <c r="D35" s="5" t="n">
        <v>-1292</v>
      </c>
      <c r="E35" s="5" t="n">
        <v>-1626</v>
      </c>
      <c r="F35" s="5" t="n">
        <v>-993</v>
      </c>
      <c r="G35" s="5" t="n">
        <v>-524</v>
      </c>
      <c r="H35" s="5" t="n">
        <v>-29</v>
      </c>
      <c r="I35" s="5" t="n">
        <v>0</v>
      </c>
      <c r="J35" s="5" t="n">
        <v>0</v>
      </c>
      <c r="K35" s="5" t="n">
        <v>0</v>
      </c>
      <c r="L35" s="5" t="n">
        <v>0</v>
      </c>
      <c r="M35" s="5" t="n">
        <v>0</v>
      </c>
      <c r="N35" s="4" t="inlineStr">
        <is>
          <t xml:space="preserve"> </t>
        </is>
      </c>
      <c r="O35" s="4" t="inlineStr">
        <is>
          <t xml:space="preserve"> </t>
        </is>
      </c>
    </row>
    <row r="36">
      <c r="A36" s="4" t="inlineStr">
        <is>
          <t>Prepayments and other current assets</t>
        </is>
      </c>
      <c r="B36" s="4" t="inlineStr">
        <is>
          <t xml:space="preserve"> </t>
        </is>
      </c>
      <c r="C36" s="4" t="inlineStr">
        <is>
          <t xml:space="preserve"> </t>
        </is>
      </c>
      <c r="D36" s="5" t="n">
        <v>-10115</v>
      </c>
      <c r="E36" s="5" t="n">
        <v>-8120</v>
      </c>
      <c r="F36" s="5" t="n">
        <v>-6493</v>
      </c>
      <c r="G36" s="5" t="n">
        <v>-4368</v>
      </c>
      <c r="H36" s="5" t="n">
        <v>-6548</v>
      </c>
      <c r="I36" s="5" t="n">
        <v>-4234</v>
      </c>
      <c r="J36" s="5" t="n">
        <v>-2209</v>
      </c>
      <c r="K36" s="5" t="n">
        <v>-51</v>
      </c>
      <c r="L36" s="5" t="n">
        <v>2406</v>
      </c>
      <c r="M36" s="5" t="n">
        <v>5399</v>
      </c>
      <c r="N36" s="4" t="inlineStr">
        <is>
          <t xml:space="preserve"> </t>
        </is>
      </c>
      <c r="O36" s="4" t="inlineStr">
        <is>
          <t xml:space="preserve"> </t>
        </is>
      </c>
    </row>
    <row r="37">
      <c r="A37" s="4" t="inlineStr">
        <is>
          <t>Total current assets</t>
        </is>
      </c>
      <c r="B37" s="4" t="inlineStr">
        <is>
          <t xml:space="preserve"> </t>
        </is>
      </c>
      <c r="C37" s="4" t="inlineStr">
        <is>
          <t xml:space="preserve"> </t>
        </is>
      </c>
      <c r="D37" s="5" t="n">
        <v>-11407</v>
      </c>
      <c r="E37" s="5" t="n">
        <v>-9746</v>
      </c>
      <c r="F37" s="5" t="n">
        <v>-7486</v>
      </c>
      <c r="G37" s="5" t="n">
        <v>-4892</v>
      </c>
      <c r="H37" s="5" t="n">
        <v>-6577</v>
      </c>
      <c r="I37" s="5" t="n">
        <v>-4234</v>
      </c>
      <c r="J37" s="5" t="n">
        <v>-2209</v>
      </c>
      <c r="K37" s="5" t="n">
        <v>-51</v>
      </c>
      <c r="L37" s="5" t="n">
        <v>2406</v>
      </c>
      <c r="M37" s="5" t="n">
        <v>5399</v>
      </c>
      <c r="N37" s="4" t="inlineStr">
        <is>
          <t xml:space="preserve"> </t>
        </is>
      </c>
      <c r="O37" s="4" t="inlineStr">
        <is>
          <t xml:space="preserve"> </t>
        </is>
      </c>
    </row>
    <row r="38">
      <c r="A38" s="4" t="inlineStr">
        <is>
          <t>Deferred tax assets</t>
        </is>
      </c>
      <c r="B38" s="4" t="inlineStr">
        <is>
          <t xml:space="preserve"> </t>
        </is>
      </c>
      <c r="C38" s="4" t="inlineStr">
        <is>
          <t xml:space="preserve"> </t>
        </is>
      </c>
      <c r="D38" s="5" t="n">
        <v>3360</v>
      </c>
      <c r="E38" s="5" t="n">
        <v>3360</v>
      </c>
      <c r="F38" s="5" t="n">
        <v>3361</v>
      </c>
      <c r="G38" s="5" t="n">
        <v>3873</v>
      </c>
      <c r="H38" s="5" t="n">
        <v>3873</v>
      </c>
      <c r="I38" s="5" t="n">
        <v>3873</v>
      </c>
      <c r="J38" s="5" t="n">
        <v>3873</v>
      </c>
      <c r="K38" s="5" t="n">
        <v>0</v>
      </c>
      <c r="L38" s="4" t="inlineStr">
        <is>
          <t xml:space="preserve"> </t>
        </is>
      </c>
      <c r="M38" s="4" t="inlineStr">
        <is>
          <t xml:space="preserve"> </t>
        </is>
      </c>
      <c r="N38" s="4" t="inlineStr">
        <is>
          <t xml:space="preserve"> </t>
        </is>
      </c>
      <c r="O38" s="4" t="inlineStr">
        <is>
          <t xml:space="preserve"> </t>
        </is>
      </c>
    </row>
    <row r="39">
      <c r="A39" s="4" t="inlineStr">
        <is>
          <t>Other non-current assets</t>
        </is>
      </c>
      <c r="B39" s="4" t="inlineStr">
        <is>
          <t xml:space="preserve"> </t>
        </is>
      </c>
      <c r="C39" s="4" t="inlineStr">
        <is>
          <t xml:space="preserve"> </t>
        </is>
      </c>
      <c r="D39" s="5" t="n">
        <v>-1391</v>
      </c>
      <c r="E39" s="5" t="n">
        <v>-1368</v>
      </c>
      <c r="F39" s="5" t="n">
        <v>-1152</v>
      </c>
      <c r="G39" s="5" t="n">
        <v>-1150</v>
      </c>
      <c r="H39" s="5" t="n">
        <v>-1058</v>
      </c>
      <c r="I39" s="5" t="n">
        <v>-703</v>
      </c>
      <c r="J39" s="5" t="n">
        <v>-634</v>
      </c>
      <c r="K39" s="5" t="n">
        <v>-319</v>
      </c>
      <c r="L39" s="5" t="n">
        <v>-317</v>
      </c>
      <c r="M39" s="5" t="n">
        <v>-317</v>
      </c>
      <c r="N39" s="4" t="inlineStr">
        <is>
          <t xml:space="preserve"> </t>
        </is>
      </c>
      <c r="O39" s="4" t="inlineStr">
        <is>
          <t xml:space="preserve"> </t>
        </is>
      </c>
    </row>
    <row r="40">
      <c r="A40" s="4" t="inlineStr">
        <is>
          <t>Total non-current assets</t>
        </is>
      </c>
      <c r="B40" s="4" t="inlineStr">
        <is>
          <t xml:space="preserve"> </t>
        </is>
      </c>
      <c r="C40" s="4" t="inlineStr">
        <is>
          <t xml:space="preserve"> </t>
        </is>
      </c>
      <c r="D40" s="5" t="n">
        <v>1969</v>
      </c>
      <c r="E40" s="5" t="n">
        <v>1992</v>
      </c>
      <c r="F40" s="5" t="n">
        <v>2209</v>
      </c>
      <c r="G40" s="5" t="n">
        <v>2723</v>
      </c>
      <c r="H40" s="5" t="n">
        <v>2815</v>
      </c>
      <c r="I40" s="5" t="n">
        <v>3170</v>
      </c>
      <c r="J40" s="5" t="n">
        <v>3239</v>
      </c>
      <c r="K40" s="5" t="n">
        <v>-319</v>
      </c>
      <c r="L40" s="5" t="n">
        <v>-317</v>
      </c>
      <c r="M40" s="5" t="n">
        <v>-317</v>
      </c>
      <c r="N40" s="4" t="inlineStr">
        <is>
          <t xml:space="preserve"> </t>
        </is>
      </c>
      <c r="O40" s="4" t="inlineStr">
        <is>
          <t xml:space="preserve"> </t>
        </is>
      </c>
    </row>
    <row r="41">
      <c r="A41" s="4" t="inlineStr">
        <is>
          <t>Total assets</t>
        </is>
      </c>
      <c r="B41" s="4" t="inlineStr">
        <is>
          <t xml:space="preserve"> </t>
        </is>
      </c>
      <c r="C41" s="4" t="inlineStr">
        <is>
          <t xml:space="preserve"> </t>
        </is>
      </c>
      <c r="D41" s="5" t="n">
        <v>-9438</v>
      </c>
      <c r="E41" s="5" t="n">
        <v>-7754</v>
      </c>
      <c r="F41" s="5" t="n">
        <v>-5277</v>
      </c>
      <c r="G41" s="5" t="n">
        <v>-2169</v>
      </c>
      <c r="H41" s="5" t="n">
        <v>-3762</v>
      </c>
      <c r="I41" s="5" t="n">
        <v>-1064</v>
      </c>
      <c r="J41" s="5" t="n">
        <v>1030</v>
      </c>
      <c r="K41" s="5" t="n">
        <v>-370</v>
      </c>
      <c r="L41" s="5" t="n">
        <v>2089</v>
      </c>
      <c r="M41" s="5" t="n">
        <v>5082</v>
      </c>
      <c r="N41" s="4" t="inlineStr">
        <is>
          <t xml:space="preserve"> </t>
        </is>
      </c>
      <c r="O41" s="4" t="inlineStr">
        <is>
          <t xml:space="preserve"> </t>
        </is>
      </c>
    </row>
    <row r="42">
      <c r="A42" s="4" t="inlineStr">
        <is>
          <t>Accounts and notes payable</t>
        </is>
      </c>
      <c r="B42" s="4" t="inlineStr">
        <is>
          <t xml:space="preserve"> </t>
        </is>
      </c>
      <c r="C42" s="4" t="inlineStr">
        <is>
          <t xml:space="preserve"> </t>
        </is>
      </c>
      <c r="D42" s="5" t="n">
        <v>-4830</v>
      </c>
      <c r="E42" s="5" t="n">
        <v>-644</v>
      </c>
      <c r="F42" s="5" t="n">
        <v>2928</v>
      </c>
      <c r="G42" s="5" t="n">
        <v>5644</v>
      </c>
      <c r="H42" s="5" t="n">
        <v>5594</v>
      </c>
      <c r="I42" s="5" t="n">
        <v>6656</v>
      </c>
      <c r="J42" s="5" t="n">
        <v>7048</v>
      </c>
      <c r="K42" s="5" t="n">
        <v>9469</v>
      </c>
      <c r="L42" s="5" t="n">
        <v>11391</v>
      </c>
      <c r="M42" s="5" t="n">
        <v>11866</v>
      </c>
      <c r="N42" s="4" t="inlineStr">
        <is>
          <t xml:space="preserve"> </t>
        </is>
      </c>
      <c r="O42" s="4" t="inlineStr">
        <is>
          <t xml:space="preserve"> </t>
        </is>
      </c>
    </row>
    <row r="43">
      <c r="A43" s="4" t="inlineStr">
        <is>
          <t>Tax payable</t>
        </is>
      </c>
      <c r="B43" s="4" t="inlineStr">
        <is>
          <t xml:space="preserve"> </t>
        </is>
      </c>
      <c r="C43" s="4" t="inlineStr">
        <is>
          <t xml:space="preserve"> </t>
        </is>
      </c>
      <c r="D43" s="5" t="n">
        <v>18389</v>
      </c>
      <c r="E43" s="5" t="n">
        <v>16971</v>
      </c>
      <c r="F43" s="5" t="n">
        <v>16025</v>
      </c>
      <c r="G43" s="5" t="n">
        <v>27708</v>
      </c>
      <c r="H43" s="5" t="n">
        <v>25166</v>
      </c>
      <c r="I43" s="5" t="n">
        <v>22649</v>
      </c>
      <c r="J43" s="5" t="n">
        <v>19215</v>
      </c>
      <c r="K43" s="5" t="n">
        <v>10067</v>
      </c>
      <c r="L43" s="5" t="n">
        <v>3607</v>
      </c>
      <c r="M43" s="5" t="n">
        <v>33</v>
      </c>
      <c r="N43" s="4" t="inlineStr">
        <is>
          <t xml:space="preserve"> </t>
        </is>
      </c>
      <c r="O43" s="4" t="inlineStr">
        <is>
          <t xml:space="preserve"> </t>
        </is>
      </c>
    </row>
    <row r="44">
      <c r="A44" s="4" t="inlineStr">
        <is>
          <t>Total current liabilities</t>
        </is>
      </c>
      <c r="B44" s="4" t="inlineStr">
        <is>
          <t xml:space="preserve"> </t>
        </is>
      </c>
      <c r="C44" s="4" t="inlineStr">
        <is>
          <t xml:space="preserve"> </t>
        </is>
      </c>
      <c r="D44" s="5" t="n">
        <v>13559</v>
      </c>
      <c r="E44" s="5" t="n">
        <v>16327</v>
      </c>
      <c r="F44" s="5" t="n">
        <v>18953</v>
      </c>
      <c r="G44" s="5" t="n">
        <v>33352</v>
      </c>
      <c r="H44" s="5" t="n">
        <v>30760</v>
      </c>
      <c r="I44" s="5" t="n">
        <v>29305</v>
      </c>
      <c r="J44" s="5" t="n">
        <v>26263</v>
      </c>
      <c r="K44" s="5" t="n">
        <v>19536</v>
      </c>
      <c r="L44" s="5" t="n">
        <v>14998</v>
      </c>
      <c r="M44" s="5" t="n">
        <v>11899</v>
      </c>
      <c r="N44" s="4" t="inlineStr">
        <is>
          <t xml:space="preserve"> </t>
        </is>
      </c>
      <c r="O44" s="4" t="inlineStr">
        <is>
          <t xml:space="preserve"> </t>
        </is>
      </c>
    </row>
    <row r="45">
      <c r="A45" s="4" t="inlineStr">
        <is>
          <t>Total liabilities</t>
        </is>
      </c>
      <c r="B45" s="4" t="inlineStr">
        <is>
          <t xml:space="preserve"> </t>
        </is>
      </c>
      <c r="C45" s="4" t="inlineStr">
        <is>
          <t xml:space="preserve"> </t>
        </is>
      </c>
      <c r="D45" s="5" t="n">
        <v>13559</v>
      </c>
      <c r="E45" s="5" t="n">
        <v>16327</v>
      </c>
      <c r="F45" s="5" t="n">
        <v>18953</v>
      </c>
      <c r="G45" s="5" t="n">
        <v>33352</v>
      </c>
      <c r="H45" s="5" t="n">
        <v>30760</v>
      </c>
      <c r="I45" s="5" t="n">
        <v>29305</v>
      </c>
      <c r="J45" s="5" t="n">
        <v>26263</v>
      </c>
      <c r="K45" s="5" t="n">
        <v>19536</v>
      </c>
      <c r="L45" s="5" t="n">
        <v>14998</v>
      </c>
      <c r="M45" s="5" t="n">
        <v>11899</v>
      </c>
      <c r="N45" s="4" t="inlineStr">
        <is>
          <t xml:space="preserve"> </t>
        </is>
      </c>
      <c r="O45" s="4" t="inlineStr">
        <is>
          <t xml:space="preserve"> </t>
        </is>
      </c>
    </row>
    <row r="46">
      <c r="A46" s="4" t="inlineStr">
        <is>
          <t>Accumulated deficit</t>
        </is>
      </c>
      <c r="B46" s="4" t="inlineStr">
        <is>
          <t xml:space="preserve"> </t>
        </is>
      </c>
      <c r="C46" s="4" t="inlineStr">
        <is>
          <t xml:space="preserve"> </t>
        </is>
      </c>
      <c r="D46" s="5" t="n">
        <v>-22997</v>
      </c>
      <c r="E46" s="5" t="n">
        <v>-24081</v>
      </c>
      <c r="F46" s="5" t="n">
        <v>-24230</v>
      </c>
      <c r="G46" s="5" t="n">
        <v>-35521</v>
      </c>
      <c r="H46" s="5" t="n">
        <v>-34522</v>
      </c>
      <c r="I46" s="5" t="n">
        <v>-30369</v>
      </c>
      <c r="J46" s="5" t="n">
        <v>-25233</v>
      </c>
      <c r="K46" s="5" t="n">
        <v>-19906</v>
      </c>
      <c r="L46" s="5" t="n">
        <v>-12909</v>
      </c>
      <c r="M46" s="5" t="n">
        <v>-6817</v>
      </c>
      <c r="N46" s="4" t="inlineStr">
        <is>
          <t xml:space="preserve"> </t>
        </is>
      </c>
      <c r="O46" s="4" t="inlineStr">
        <is>
          <t xml:space="preserve"> </t>
        </is>
      </c>
    </row>
    <row r="47">
      <c r="A47" s="4" t="inlineStr">
        <is>
          <t>Total shareholders' equity</t>
        </is>
      </c>
      <c r="B47" s="4" t="inlineStr">
        <is>
          <t xml:space="preserve"> </t>
        </is>
      </c>
      <c r="C47" s="4" t="inlineStr">
        <is>
          <t xml:space="preserve"> </t>
        </is>
      </c>
      <c r="D47" s="5" t="n">
        <v>-22997</v>
      </c>
      <c r="E47" s="5" t="n">
        <v>-24081</v>
      </c>
      <c r="F47" s="5" t="n">
        <v>-24230</v>
      </c>
      <c r="G47" s="5" t="n">
        <v>-35521</v>
      </c>
      <c r="H47" s="5" t="n">
        <v>-34522</v>
      </c>
      <c r="I47" s="5" t="n">
        <v>-30369</v>
      </c>
      <c r="J47" s="5" t="n">
        <v>-25233</v>
      </c>
      <c r="K47" s="5" t="n">
        <v>-19906</v>
      </c>
      <c r="L47" s="5" t="n">
        <v>-12909</v>
      </c>
      <c r="M47" s="5" t="n">
        <v>-6817</v>
      </c>
      <c r="N47" s="4" t="inlineStr">
        <is>
          <t xml:space="preserve"> </t>
        </is>
      </c>
      <c r="O47" s="6" t="n">
        <v>-5720</v>
      </c>
    </row>
    <row r="48">
      <c r="A48" s="4" t="inlineStr">
        <is>
          <t>Total liabilities and shareholders' equity</t>
        </is>
      </c>
      <c r="B48" s="4" t="inlineStr">
        <is>
          <t xml:space="preserve"> </t>
        </is>
      </c>
      <c r="C48" s="4" t="inlineStr">
        <is>
          <t xml:space="preserve"> </t>
        </is>
      </c>
      <c r="D48" s="6" t="n">
        <v>-9438</v>
      </c>
      <c r="E48" s="6" t="n">
        <v>-7754</v>
      </c>
      <c r="F48" s="6" t="n">
        <v>-5277</v>
      </c>
      <c r="G48" s="6" t="n">
        <v>-2169</v>
      </c>
      <c r="H48" s="6" t="n">
        <v>-3762</v>
      </c>
      <c r="I48" s="6" t="n">
        <v>-1064</v>
      </c>
      <c r="J48" s="6" t="n">
        <v>1030</v>
      </c>
      <c r="K48" s="6" t="n">
        <v>-370</v>
      </c>
      <c r="L48" s="6" t="n">
        <v>2089</v>
      </c>
      <c r="M48" s="6" t="n">
        <v>5082</v>
      </c>
      <c r="N48" s="4" t="inlineStr">
        <is>
          <t xml:space="preserve"> </t>
        </is>
      </c>
      <c r="O48" s="4" t="inlineStr">
        <is>
          <t xml:space="preserve"> </t>
        </is>
      </c>
    </row>
  </sheetData>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V46"/>
  <sheetViews>
    <sheetView workbookViewId="0">
      <selection activeCell="A1" sqref="A1"/>
    </sheetView>
  </sheetViews>
  <sheetFormatPr baseColWidth="8" defaultRowHeight="15"/>
  <cols>
    <col width="80" customWidth="1" min="1" max="1"/>
    <col width="33" customWidth="1" min="2" max="2"/>
    <col width="33" customWidth="1" min="3" max="3"/>
    <col width="33" customWidth="1" min="4" max="4"/>
    <col width="33" customWidth="1" min="5" max="5"/>
    <col width="33" customWidth="1" min="6" max="6"/>
    <col width="33" customWidth="1" min="7" max="7"/>
    <col width="33" customWidth="1" min="8" max="8"/>
    <col width="33" customWidth="1" min="9" max="9"/>
    <col width="33" customWidth="1" min="10" max="10"/>
    <col width="33" customWidth="1" min="11" max="11"/>
    <col width="33" customWidth="1" min="12" max="12"/>
    <col width="33" customWidth="1" min="13" max="13"/>
    <col width="33" customWidth="1" min="14" max="14"/>
    <col width="33" customWidth="1" min="15" max="15"/>
    <col width="33" customWidth="1" min="16" max="16"/>
    <col width="33" customWidth="1" min="17" max="17"/>
    <col width="33" customWidth="1" min="18" max="18"/>
    <col width="33" customWidth="1" min="19" max="19"/>
    <col width="33" customWidth="1" min="20" max="20"/>
    <col width="33" customWidth="1" min="21" max="21"/>
    <col width="33" customWidth="1" min="22" max="22"/>
  </cols>
  <sheetData>
    <row r="1">
      <c r="A1" s="1" t="inlineStr">
        <is>
          <t>Corrections on previously announced unaudited interim financial information (Unaudited) - Impact on statements of comprehensive income/(loss) (Details) ¥ / shares in Units, $ / shares in Units, ¥ in Thousands, $ in Thousands</t>
        </is>
      </c>
      <c r="B1" s="2" t="inlineStr">
        <is>
          <t>3 Months Ended</t>
        </is>
      </c>
      <c r="N1" s="2" t="inlineStr">
        <is>
          <t>6 Months Ended</t>
        </is>
      </c>
      <c r="Q1" s="2" t="inlineStr">
        <is>
          <t>9 Months Ended</t>
        </is>
      </c>
      <c r="S1" s="2" t="inlineStr">
        <is>
          <t>12 Months Ended</t>
        </is>
      </c>
    </row>
    <row r="2">
      <c r="B2" s="2" t="inlineStr">
        <is>
          <t>Dec. 31, 2024 CNY (¥) ¥ / shares</t>
        </is>
      </c>
      <c r="C2" s="2" t="inlineStr">
        <is>
          <t>Sep. 30, 2024 CNY (¥) ¥ / shares</t>
        </is>
      </c>
      <c r="D2" s="2" t="inlineStr">
        <is>
          <t>Jun. 30, 2024 CNY (¥) ¥ / shares</t>
        </is>
      </c>
      <c r="E2" s="2" t="inlineStr">
        <is>
          <t>Mar. 31, 2024 CNY (¥) ¥ / shares</t>
        </is>
      </c>
      <c r="F2" s="2" t="inlineStr">
        <is>
          <t>Dec. 31, 2023 CNY (¥) ¥ / shares</t>
        </is>
      </c>
      <c r="G2" s="2" t="inlineStr">
        <is>
          <t>Sep. 30, 2023 CNY (¥) ¥ / shares</t>
        </is>
      </c>
      <c r="H2" s="2" t="inlineStr">
        <is>
          <t>Jun. 30, 2023 CNY (¥) ¥ / shares</t>
        </is>
      </c>
      <c r="I2" s="2" t="inlineStr">
        <is>
          <t>Mar. 31, 2023 CNY (¥) ¥ / shares</t>
        </is>
      </c>
      <c r="J2" s="2" t="inlineStr">
        <is>
          <t>Dec. 31, 2022 CNY (¥) ¥ / shares</t>
        </is>
      </c>
      <c r="K2" s="2" t="inlineStr">
        <is>
          <t>Sep. 30, 2022 CNY (¥) ¥ / shares</t>
        </is>
      </c>
      <c r="L2" s="2" t="inlineStr">
        <is>
          <t>Jun. 30, 2022 CNY (¥) ¥ / shares</t>
        </is>
      </c>
      <c r="M2" s="2" t="inlineStr">
        <is>
          <t>Mar. 31, 2022 CNY (¥) ¥ / shares</t>
        </is>
      </c>
      <c r="N2" s="2" t="inlineStr">
        <is>
          <t>Jun. 30, 2024 CNY (¥) ¥ / shares</t>
        </is>
      </c>
      <c r="O2" s="2" t="inlineStr">
        <is>
          <t>Jun. 30, 2023 CNY (¥) ¥ / shares</t>
        </is>
      </c>
      <c r="P2" s="2" t="inlineStr">
        <is>
          <t>Jun. 30, 2022 CNY (¥) ¥ / shares</t>
        </is>
      </c>
      <c r="Q2" s="2" t="inlineStr">
        <is>
          <t>Sep. 30, 2023 CNY (¥) ¥ / shares</t>
        </is>
      </c>
      <c r="R2" s="2" t="inlineStr">
        <is>
          <t>Sep. 30, 2022 CNY (¥) ¥ / shares</t>
        </is>
      </c>
      <c r="S2" s="2" t="inlineStr">
        <is>
          <t>Dec. 31, 2024 CNY (¥) ¥ / shares</t>
        </is>
      </c>
      <c r="T2" s="2" t="inlineStr">
        <is>
          <t>Dec. 31, 2024 USD ($) $ / shares</t>
        </is>
      </c>
      <c r="U2" s="2" t="inlineStr">
        <is>
          <t>Dec. 31, 2023 CNY (¥) ¥ / shares</t>
        </is>
      </c>
      <c r="V2" s="2" t="inlineStr">
        <is>
          <t>Dec. 31, 2022 CNY (¥) ¥ / shares</t>
        </is>
      </c>
    </row>
    <row r="3">
      <c r="A3" s="3" t="inlineStr">
        <is>
          <t>Corrections on previously announced unaudited interim financial information (Unaudite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row>
    <row r="4">
      <c r="A4" s="4" t="inlineStr">
        <is>
          <t>Cost of revenues</t>
        </is>
      </c>
      <c r="B4" s="4" t="inlineStr">
        <is>
          <t xml:space="preserve"> </t>
        </is>
      </c>
      <c r="C4" s="4" t="inlineStr">
        <is>
          <t xml:space="preserve"> </t>
        </is>
      </c>
      <c r="D4" s="6" t="n">
        <v>-219600</v>
      </c>
      <c r="E4" s="6" t="n">
        <v>-167737</v>
      </c>
      <c r="F4" s="6" t="n">
        <v>-191801</v>
      </c>
      <c r="G4" s="6" t="n">
        <v>-215461</v>
      </c>
      <c r="H4" s="6" t="n">
        <v>-670185</v>
      </c>
      <c r="I4" s="6" t="n">
        <v>-128744</v>
      </c>
      <c r="J4" s="6" t="n">
        <v>-146437</v>
      </c>
      <c r="K4" s="6" t="n">
        <v>-132093</v>
      </c>
      <c r="L4" s="6" t="n">
        <v>-166754</v>
      </c>
      <c r="M4" s="6" t="n">
        <v>-127951</v>
      </c>
      <c r="N4" s="6" t="n">
        <v>-387337</v>
      </c>
      <c r="O4" s="6" t="n">
        <v>-798929</v>
      </c>
      <c r="P4" s="6" t="n">
        <v>-294705</v>
      </c>
      <c r="Q4" s="6" t="n">
        <v>-1014390</v>
      </c>
      <c r="R4" s="6" t="n">
        <v>-426798</v>
      </c>
      <c r="S4" s="6" t="n">
        <v>-1090787</v>
      </c>
      <c r="T4" s="7" t="n">
        <v>-149437</v>
      </c>
      <c r="U4" s="6" t="n">
        <v>-1206191</v>
      </c>
      <c r="V4" s="6" t="n">
        <v>-573235</v>
      </c>
    </row>
    <row r="5">
      <c r="A5" s="4" t="inlineStr">
        <is>
          <t>Sales and marketing expenses</t>
        </is>
      </c>
      <c r="B5" s="4" t="inlineStr">
        <is>
          <t xml:space="preserve"> </t>
        </is>
      </c>
      <c r="C5" s="4" t="inlineStr">
        <is>
          <t xml:space="preserve"> </t>
        </is>
      </c>
      <c r="D5" s="5" t="n">
        <v>-178519</v>
      </c>
      <c r="E5" s="5" t="n">
        <v>-202412</v>
      </c>
      <c r="F5" s="5" t="n">
        <v>-247717</v>
      </c>
      <c r="G5" s="5" t="n">
        <v>-295990</v>
      </c>
      <c r="H5" s="5" t="n">
        <v>-296366</v>
      </c>
      <c r="I5" s="5" t="n">
        <v>-666527</v>
      </c>
      <c r="J5" s="5" t="n">
        <v>-634439</v>
      </c>
      <c r="K5" s="5" t="n">
        <v>-752859</v>
      </c>
      <c r="L5" s="5" t="n">
        <v>-667236</v>
      </c>
      <c r="M5" s="5" t="n">
        <v>-660598</v>
      </c>
      <c r="N5" s="5" t="n">
        <v>-380931</v>
      </c>
      <c r="O5" s="5" t="n">
        <v>-962893</v>
      </c>
      <c r="P5" s="5" t="n">
        <v>-1327834</v>
      </c>
      <c r="Q5" s="5" t="n">
        <v>-1258883</v>
      </c>
      <c r="R5" s="5" t="n">
        <v>-2080693</v>
      </c>
      <c r="S5" s="5" t="n">
        <v>-623867</v>
      </c>
      <c r="T5" s="5" t="n">
        <v>-85469</v>
      </c>
      <c r="U5" s="5" t="n">
        <v>-1506600</v>
      </c>
      <c r="V5" s="5" t="n">
        <v>-2715132</v>
      </c>
    </row>
    <row r="6">
      <c r="A6" s="4" t="inlineStr">
        <is>
          <t>General and administrative expenses</t>
        </is>
      </c>
      <c r="B6" s="4" t="inlineStr">
        <is>
          <t xml:space="preserve"> </t>
        </is>
      </c>
      <c r="C6" s="4" t="inlineStr">
        <is>
          <t xml:space="preserve"> </t>
        </is>
      </c>
      <c r="D6" s="5" t="n">
        <v>-39378</v>
      </c>
      <c r="E6" s="5" t="n">
        <v>-27570</v>
      </c>
      <c r="F6" s="5" t="n">
        <v>-31501</v>
      </c>
      <c r="G6" s="5" t="n">
        <v>-37777</v>
      </c>
      <c r="H6" s="5" t="n">
        <v>-31537</v>
      </c>
      <c r="I6" s="5" t="n">
        <v>-27221</v>
      </c>
      <c r="J6" s="5" t="n">
        <v>-27960</v>
      </c>
      <c r="K6" s="5" t="n">
        <v>-29633</v>
      </c>
      <c r="L6" s="5" t="n">
        <v>-28657</v>
      </c>
      <c r="M6" s="5" t="n">
        <v>-27521</v>
      </c>
      <c r="N6" s="5" t="n">
        <v>-66948</v>
      </c>
      <c r="O6" s="5" t="n">
        <v>-58758</v>
      </c>
      <c r="P6" s="5" t="n">
        <v>-56178</v>
      </c>
      <c r="Q6" s="5" t="n">
        <v>-96535</v>
      </c>
      <c r="R6" s="5" t="n">
        <v>-85811</v>
      </c>
      <c r="S6" s="5" t="n">
        <v>-150196</v>
      </c>
      <c r="T6" s="5" t="n">
        <v>-20577</v>
      </c>
      <c r="U6" s="5" t="n">
        <v>-128036</v>
      </c>
      <c r="V6" s="5" t="n">
        <v>-113771</v>
      </c>
    </row>
    <row r="7">
      <c r="A7" s="4" t="inlineStr">
        <is>
          <t>Other operating income/(loss)</t>
        </is>
      </c>
      <c r="B7" s="4" t="inlineStr">
        <is>
          <t xml:space="preserve"> </t>
        </is>
      </c>
      <c r="C7" s="4" t="inlineStr">
        <is>
          <t xml:space="preserve"> </t>
        </is>
      </c>
      <c r="D7" s="5" t="n">
        <v>-8726</v>
      </c>
      <c r="E7" s="5" t="n">
        <v>-2067</v>
      </c>
      <c r="F7" s="5" t="n">
        <v>-8875</v>
      </c>
      <c r="G7" s="5" t="n">
        <v>-7023</v>
      </c>
      <c r="H7" s="5" t="n">
        <v>-9973</v>
      </c>
      <c r="I7" s="5" t="n">
        <v>-37</v>
      </c>
      <c r="J7" s="5" t="n">
        <v>-11478</v>
      </c>
      <c r="K7" s="5" t="n">
        <v>18559</v>
      </c>
      <c r="L7" s="5" t="n">
        <v>-2386</v>
      </c>
      <c r="M7" s="5" t="n">
        <v>5277</v>
      </c>
      <c r="N7" s="5" t="n">
        <v>-10793</v>
      </c>
      <c r="O7" s="5" t="n">
        <v>-10010</v>
      </c>
      <c r="P7" s="5" t="n">
        <v>2891</v>
      </c>
      <c r="Q7" s="5" t="n">
        <v>-17033</v>
      </c>
      <c r="R7" s="5" t="n">
        <v>21450</v>
      </c>
      <c r="S7" s="5" t="n">
        <v>-17856</v>
      </c>
      <c r="T7" s="5" t="n">
        <v>-2446</v>
      </c>
      <c r="U7" s="5" t="n">
        <v>-25908</v>
      </c>
      <c r="V7" s="5" t="n">
        <v>9972</v>
      </c>
    </row>
    <row r="8">
      <c r="A8" s="4" t="inlineStr">
        <is>
          <t>Income/(Loss) from operations</t>
        </is>
      </c>
      <c r="B8" s="6" t="n">
        <v>-39733</v>
      </c>
      <c r="C8" s="6" t="n">
        <v>-5069</v>
      </c>
      <c r="D8" s="5" t="n">
        <v>-4112</v>
      </c>
      <c r="E8" s="5" t="n">
        <v>-22254</v>
      </c>
      <c r="F8" s="5" t="n">
        <v>-20841</v>
      </c>
      <c r="G8" s="5" t="n">
        <v>33416</v>
      </c>
      <c r="H8" s="5" t="n">
        <v>9014</v>
      </c>
      <c r="I8" s="5" t="n">
        <v>-21138</v>
      </c>
      <c r="J8" s="5" t="n">
        <v>-240259</v>
      </c>
      <c r="K8" s="5" t="n">
        <v>-105343</v>
      </c>
      <c r="L8" s="5" t="n">
        <v>-198251</v>
      </c>
      <c r="M8" s="5" t="n">
        <v>-100778</v>
      </c>
      <c r="N8" s="5" t="n">
        <v>-26366</v>
      </c>
      <c r="O8" s="5" t="n">
        <v>-12124</v>
      </c>
      <c r="P8" s="5" t="n">
        <v>-299029</v>
      </c>
      <c r="Q8" s="5" t="n">
        <v>21292</v>
      </c>
      <c r="R8" s="5" t="n">
        <v>-404372</v>
      </c>
      <c r="S8" s="5" t="n">
        <v>-71168</v>
      </c>
      <c r="T8" s="5" t="n">
        <v>-9750</v>
      </c>
      <c r="U8" s="5" t="n">
        <v>451</v>
      </c>
      <c r="V8" s="5" t="n">
        <v>-644631</v>
      </c>
    </row>
    <row r="9">
      <c r="A9" s="4" t="inlineStr">
        <is>
          <t>(Loss)/Income before income tax expense</t>
        </is>
      </c>
      <c r="B9" s="4" t="inlineStr">
        <is>
          <t xml:space="preserve"> </t>
        </is>
      </c>
      <c r="C9" s="4" t="inlineStr">
        <is>
          <t xml:space="preserve"> </t>
        </is>
      </c>
      <c r="D9" s="5" t="n">
        <v>22100</v>
      </c>
      <c r="E9" s="5" t="n">
        <v>7842</v>
      </c>
      <c r="F9" s="5" t="n">
        <v>15001</v>
      </c>
      <c r="G9" s="5" t="n">
        <v>69859</v>
      </c>
      <c r="H9" s="5" t="n">
        <v>19971</v>
      </c>
      <c r="I9" s="5" t="n">
        <v>5447</v>
      </c>
      <c r="J9" s="5" t="n">
        <v>-226404</v>
      </c>
      <c r="K9" s="5" t="n">
        <v>-104123</v>
      </c>
      <c r="L9" s="5" t="n">
        <v>-191750</v>
      </c>
      <c r="M9" s="5" t="n">
        <v>-97873</v>
      </c>
      <c r="N9" s="5" t="n">
        <v>29942</v>
      </c>
      <c r="O9" s="5" t="n">
        <v>25418</v>
      </c>
      <c r="P9" s="5" t="n">
        <v>-289623</v>
      </c>
      <c r="Q9" s="5" t="n">
        <v>95277</v>
      </c>
      <c r="R9" s="5" t="n">
        <v>-393746</v>
      </c>
      <c r="S9" s="5" t="n">
        <v>38210</v>
      </c>
      <c r="T9" s="5" t="n">
        <v>5235</v>
      </c>
      <c r="U9" s="5" t="n">
        <v>110278</v>
      </c>
      <c r="V9" s="5" t="n">
        <v>-620150</v>
      </c>
    </row>
    <row r="10">
      <c r="A10" s="4" t="inlineStr">
        <is>
          <t>Income tax expense</t>
        </is>
      </c>
      <c r="B10" s="4" t="inlineStr">
        <is>
          <t xml:space="preserve"> </t>
        </is>
      </c>
      <c r="C10" s="4" t="inlineStr">
        <is>
          <t xml:space="preserve"> </t>
        </is>
      </c>
      <c r="D10" s="5" t="n">
        <v>-11838</v>
      </c>
      <c r="E10" s="5" t="n">
        <v>-8042</v>
      </c>
      <c r="F10" s="5" t="n">
        <v>-1303</v>
      </c>
      <c r="G10" s="5" t="n">
        <v>-20849</v>
      </c>
      <c r="H10" s="5" t="n">
        <v>391</v>
      </c>
      <c r="I10" s="5" t="n">
        <v>227</v>
      </c>
      <c r="J10" s="5" t="n">
        <v>-113471</v>
      </c>
      <c r="K10" s="5" t="n">
        <v>1372</v>
      </c>
      <c r="L10" s="5" t="n">
        <v>1131</v>
      </c>
      <c r="M10" s="5" t="n">
        <v>365</v>
      </c>
      <c r="N10" s="5" t="n">
        <v>-19880</v>
      </c>
      <c r="O10" s="5" t="n">
        <v>618</v>
      </c>
      <c r="P10" s="5" t="n">
        <v>1496</v>
      </c>
      <c r="Q10" s="5" t="n">
        <v>-20231</v>
      </c>
      <c r="R10" s="5" t="n">
        <v>2868</v>
      </c>
      <c r="S10" s="5" t="n">
        <v>-51744</v>
      </c>
      <c r="T10" s="5" t="n">
        <v>-7089</v>
      </c>
      <c r="U10" s="5" t="n">
        <v>-21534</v>
      </c>
      <c r="V10" s="5" t="n">
        <v>-110603</v>
      </c>
    </row>
    <row r="11">
      <c r="A11" s="4" t="inlineStr">
        <is>
          <t>Net Income (Loss)</t>
        </is>
      </c>
      <c r="B11" s="6" t="n">
        <v>-27842</v>
      </c>
      <c r="C11" s="6" t="n">
        <v>4246</v>
      </c>
      <c r="D11" s="5" t="n">
        <v>10262</v>
      </c>
      <c r="E11" s="5" t="n">
        <v>-200</v>
      </c>
      <c r="F11" s="5" t="n">
        <v>13698</v>
      </c>
      <c r="G11" s="5" t="n">
        <v>49010</v>
      </c>
      <c r="H11" s="5" t="n">
        <v>20362</v>
      </c>
      <c r="I11" s="5" t="n">
        <v>5674</v>
      </c>
      <c r="J11" s="5" t="n">
        <v>-339875</v>
      </c>
      <c r="K11" s="5" t="n">
        <v>-102751</v>
      </c>
      <c r="L11" s="5" t="n">
        <v>-190619</v>
      </c>
      <c r="M11" s="5" t="n">
        <v>-97508</v>
      </c>
      <c r="N11" s="5" t="n">
        <v>10062</v>
      </c>
      <c r="O11" s="5" t="n">
        <v>26036</v>
      </c>
      <c r="P11" s="5" t="n">
        <v>-288127</v>
      </c>
      <c r="Q11" s="5" t="n">
        <v>75046</v>
      </c>
      <c r="R11" s="5" t="n">
        <v>-390878</v>
      </c>
      <c r="S11" s="5" t="n">
        <v>-13534</v>
      </c>
      <c r="T11" s="5" t="n">
        <v>-1854</v>
      </c>
      <c r="U11" s="5" t="n">
        <v>88744</v>
      </c>
      <c r="V11" s="5" t="n">
        <v>-730753</v>
      </c>
    </row>
    <row r="12">
      <c r="A12" s="4" t="inlineStr">
        <is>
          <t>Net (loss)/income attributable to ordinary shareholders of Smart Share Global Limited</t>
        </is>
      </c>
      <c r="B12" s="4" t="inlineStr">
        <is>
          <t xml:space="preserve"> </t>
        </is>
      </c>
      <c r="C12" s="4" t="inlineStr">
        <is>
          <t xml:space="preserve"> </t>
        </is>
      </c>
      <c r="D12" s="5" t="n">
        <v>10262</v>
      </c>
      <c r="E12" s="5" t="n">
        <v>-200</v>
      </c>
      <c r="F12" s="5" t="n">
        <v>13698</v>
      </c>
      <c r="G12" s="5" t="n">
        <v>49010</v>
      </c>
      <c r="H12" s="5" t="n">
        <v>20362</v>
      </c>
      <c r="I12" s="5" t="n">
        <v>5674</v>
      </c>
      <c r="J12" s="5" t="n">
        <v>-339875</v>
      </c>
      <c r="K12" s="5" t="n">
        <v>-102751</v>
      </c>
      <c r="L12" s="5" t="n">
        <v>-190619</v>
      </c>
      <c r="M12" s="5" t="n">
        <v>-97508</v>
      </c>
      <c r="N12" s="5" t="n">
        <v>10062</v>
      </c>
      <c r="O12" s="5" t="n">
        <v>26036</v>
      </c>
      <c r="P12" s="5" t="n">
        <v>-288127</v>
      </c>
      <c r="Q12" s="5" t="n">
        <v>75046</v>
      </c>
      <c r="R12" s="5" t="n">
        <v>-390878</v>
      </c>
      <c r="S12" s="5" t="n">
        <v>-13534</v>
      </c>
      <c r="T12" s="5" t="n">
        <v>-1854</v>
      </c>
      <c r="U12" s="5" t="n">
        <v>88744</v>
      </c>
      <c r="V12" s="5" t="n">
        <v>-730753</v>
      </c>
    </row>
    <row r="13">
      <c r="A13" s="4" t="inlineStr">
        <is>
          <t>Total comprehensive income/(loss)</t>
        </is>
      </c>
      <c r="B13" s="4" t="inlineStr">
        <is>
          <t xml:space="preserve"> </t>
        </is>
      </c>
      <c r="C13" s="4" t="inlineStr">
        <is>
          <t xml:space="preserve"> </t>
        </is>
      </c>
      <c r="D13" s="5" t="n">
        <v>16163</v>
      </c>
      <c r="E13" s="5" t="n">
        <v>2162</v>
      </c>
      <c r="F13" s="5" t="n">
        <v>-5496</v>
      </c>
      <c r="G13" s="5" t="n">
        <v>36678</v>
      </c>
      <c r="H13" s="5" t="n">
        <v>88851</v>
      </c>
      <c r="I13" s="5" t="n">
        <v>-12393</v>
      </c>
      <c r="J13" s="5" t="n">
        <v>-371609</v>
      </c>
      <c r="K13" s="5" t="n">
        <v>-28456</v>
      </c>
      <c r="L13" s="5" t="n">
        <v>-114973</v>
      </c>
      <c r="M13" s="5" t="n">
        <v>-103343</v>
      </c>
      <c r="N13" s="5" t="n">
        <v>18325</v>
      </c>
      <c r="O13" s="5" t="n">
        <v>76458</v>
      </c>
      <c r="P13" s="5" t="n">
        <v>-218316</v>
      </c>
      <c r="Q13" s="5" t="n">
        <v>113136</v>
      </c>
      <c r="R13" s="5" t="n">
        <v>-246772</v>
      </c>
      <c r="S13" s="5" t="n">
        <v>6243</v>
      </c>
      <c r="T13" s="5" t="n">
        <v>855</v>
      </c>
      <c r="U13" s="5" t="n">
        <v>107640</v>
      </c>
      <c r="V13" s="5" t="n">
        <v>-618381</v>
      </c>
    </row>
    <row r="14">
      <c r="A14" s="4" t="inlineStr">
        <is>
          <t>Comprehensive (loss)/income attributable to ordinary shareholders of Smart Share Global Limited</t>
        </is>
      </c>
      <c r="B14" s="4" t="inlineStr">
        <is>
          <t xml:space="preserve"> </t>
        </is>
      </c>
      <c r="C14" s="4" t="inlineStr">
        <is>
          <t xml:space="preserve"> </t>
        </is>
      </c>
      <c r="D14" s="6" t="n">
        <v>16163</v>
      </c>
      <c r="E14" s="6" t="n">
        <v>2162</v>
      </c>
      <c r="F14" s="6" t="n">
        <v>-5496</v>
      </c>
      <c r="G14" s="6" t="n">
        <v>36678</v>
      </c>
      <c r="H14" s="6" t="n">
        <v>88851</v>
      </c>
      <c r="I14" s="6" t="n">
        <v>-12393</v>
      </c>
      <c r="J14" s="6" t="n">
        <v>-371609</v>
      </c>
      <c r="K14" s="6" t="n">
        <v>-28456</v>
      </c>
      <c r="L14" s="6" t="n">
        <v>-114973</v>
      </c>
      <c r="M14" s="6" t="n">
        <v>-103343</v>
      </c>
      <c r="N14" s="6" t="n">
        <v>18325</v>
      </c>
      <c r="O14" s="6" t="n">
        <v>76458</v>
      </c>
      <c r="P14" s="6" t="n">
        <v>-218316</v>
      </c>
      <c r="Q14" s="6" t="n">
        <v>113136</v>
      </c>
      <c r="R14" s="6" t="n">
        <v>-246772</v>
      </c>
      <c r="S14" s="6" t="n">
        <v>6243</v>
      </c>
      <c r="T14" s="7" t="n">
        <v>855</v>
      </c>
      <c r="U14" s="6" t="n">
        <v>107640</v>
      </c>
      <c r="V14" s="6" t="n">
        <v>-618381</v>
      </c>
    </row>
    <row r="15">
      <c r="A15" s="4" t="inlineStr">
        <is>
          <t>Net (loss)/income per share attributable to ordinary shareholders of Smart Share Global Limited - basic | (per share)</t>
        </is>
      </c>
      <c r="B15" s="9" t="n">
        <v>-0.06</v>
      </c>
      <c r="C15" s="9" t="n">
        <v>0.01</v>
      </c>
      <c r="D15" s="9" t="n">
        <v>0.02</v>
      </c>
      <c r="E15" s="6" t="n">
        <v>0</v>
      </c>
      <c r="F15" s="9" t="n">
        <v>0.03</v>
      </c>
      <c r="G15" s="9" t="n">
        <v>0.09</v>
      </c>
      <c r="H15" s="9" t="n">
        <v>0.04</v>
      </c>
      <c r="I15" s="9" t="n">
        <v>0.01</v>
      </c>
      <c r="J15" s="9" t="n">
        <v>-0.66</v>
      </c>
      <c r="K15" s="19" t="n">
        <v>-0.2</v>
      </c>
      <c r="L15" s="9" t="n">
        <v>-0.37</v>
      </c>
      <c r="M15" s="9" t="n">
        <v>-0.19</v>
      </c>
      <c r="N15" s="9" t="n">
        <v>0.02</v>
      </c>
      <c r="O15" s="9" t="n">
        <v>0.05</v>
      </c>
      <c r="P15" s="9" t="n">
        <v>-0.5600000000000001</v>
      </c>
      <c r="Q15" s="9" t="n">
        <v>0.14</v>
      </c>
      <c r="R15" s="9" t="n">
        <v>-0.75</v>
      </c>
      <c r="S15" s="9" t="n">
        <v>-0.03</v>
      </c>
      <c r="T15" s="7" t="n">
        <v>0</v>
      </c>
      <c r="U15" s="9" t="n">
        <v>0.17</v>
      </c>
      <c r="V15" s="9" t="n">
        <v>-1.41</v>
      </c>
    </row>
    <row r="16">
      <c r="A16" s="4" t="inlineStr">
        <is>
          <t>Net (loss)/income per share attributable to ordinary shareholders of Smart Share Global Limited - diluted | (per share)</t>
        </is>
      </c>
      <c r="B16" s="9" t="n">
        <v>-0.06</v>
      </c>
      <c r="C16" s="9" t="n">
        <v>0.01</v>
      </c>
      <c r="D16" s="9" t="n">
        <v>0.02</v>
      </c>
      <c r="E16" s="6" t="n">
        <v>0</v>
      </c>
      <c r="F16" s="9" t="n">
        <v>0.03</v>
      </c>
      <c r="G16" s="9" t="n">
        <v>0.09</v>
      </c>
      <c r="H16" s="9" t="n">
        <v>0.04</v>
      </c>
      <c r="I16" s="9" t="n">
        <v>0.01</v>
      </c>
      <c r="J16" s="4" t="inlineStr">
        <is>
          <t xml:space="preserve"> </t>
        </is>
      </c>
      <c r="K16" s="4" t="inlineStr">
        <is>
          <t xml:space="preserve"> </t>
        </is>
      </c>
      <c r="L16" s="9" t="n">
        <v>-0.37</v>
      </c>
      <c r="M16" s="9" t="n">
        <v>-0.19</v>
      </c>
      <c r="N16" s="9" t="n">
        <v>0.02</v>
      </c>
      <c r="O16" s="9" t="n">
        <v>0.05</v>
      </c>
      <c r="P16" s="9" t="n">
        <v>-0.5600000000000001</v>
      </c>
      <c r="Q16" s="9" t="n">
        <v>0.14</v>
      </c>
      <c r="R16" s="9" t="n">
        <v>-0.75</v>
      </c>
      <c r="S16" s="9" t="n">
        <v>-0.03</v>
      </c>
      <c r="T16" s="7" t="n">
        <v>0</v>
      </c>
      <c r="U16" s="9" t="n">
        <v>0.17</v>
      </c>
      <c r="V16" s="9" t="n">
        <v>-1.41</v>
      </c>
    </row>
    <row r="17">
      <c r="A17" s="4" t="inlineStr">
        <is>
          <t>As Previously Reporte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row>
    <row r="18">
      <c r="A18" s="3" t="inlineStr">
        <is>
          <t>Corrections on previously announced unaudited interim financial information (Unaudite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row>
    <row r="19">
      <c r="A19" s="4" t="inlineStr">
        <is>
          <t>Cost of revenues</t>
        </is>
      </c>
      <c r="B19" s="4" t="inlineStr">
        <is>
          <t xml:space="preserve"> </t>
        </is>
      </c>
      <c r="C19" s="4" t="inlineStr">
        <is>
          <t xml:space="preserve"> </t>
        </is>
      </c>
      <c r="D19" s="6" t="n">
        <v>-219600</v>
      </c>
      <c r="E19" s="6" t="n">
        <v>-167737</v>
      </c>
      <c r="F19" s="6" t="n">
        <v>-198711</v>
      </c>
      <c r="G19" s="6" t="n">
        <v>-214817</v>
      </c>
      <c r="H19" s="6" t="n">
        <v>-668547</v>
      </c>
      <c r="I19" s="6" t="n">
        <v>-127389</v>
      </c>
      <c r="J19" s="6" t="n">
        <v>-140953</v>
      </c>
      <c r="K19" s="6" t="n">
        <v>-125548</v>
      </c>
      <c r="L19" s="6" t="n">
        <v>-162869</v>
      </c>
      <c r="M19" s="6" t="n">
        <v>-127553</v>
      </c>
      <c r="N19" s="6" t="n">
        <v>-387337</v>
      </c>
      <c r="O19" s="6" t="n">
        <v>-795936</v>
      </c>
      <c r="P19" s="6" t="n">
        <v>-290422</v>
      </c>
      <c r="Q19" s="6" t="n">
        <v>-1010753</v>
      </c>
      <c r="R19" s="6" t="n">
        <v>-415970</v>
      </c>
      <c r="S19" s="4" t="inlineStr">
        <is>
          <t xml:space="preserve"> </t>
        </is>
      </c>
      <c r="T19" s="4" t="inlineStr">
        <is>
          <t xml:space="preserve"> </t>
        </is>
      </c>
      <c r="U19" s="6" t="n">
        <v>-1209464</v>
      </c>
      <c r="V19" s="6" t="n">
        <v>-556923</v>
      </c>
    </row>
    <row r="20">
      <c r="A20" s="4" t="inlineStr">
        <is>
          <t>Sales and marketing expenses</t>
        </is>
      </c>
      <c r="B20" s="4" t="inlineStr">
        <is>
          <t xml:space="preserve"> </t>
        </is>
      </c>
      <c r="C20" s="4" t="inlineStr">
        <is>
          <t xml:space="preserve"> </t>
        </is>
      </c>
      <c r="D20" s="5" t="n">
        <v>-180949</v>
      </c>
      <c r="E20" s="5" t="n">
        <v>-204494</v>
      </c>
      <c r="F20" s="5" t="n">
        <v>-248792</v>
      </c>
      <c r="G20" s="5" t="n">
        <v>-298216</v>
      </c>
      <c r="H20" s="5" t="n">
        <v>-295150</v>
      </c>
      <c r="I20" s="5" t="n">
        <v>-665274</v>
      </c>
      <c r="J20" s="5" t="n">
        <v>-635199</v>
      </c>
      <c r="K20" s="5" t="n">
        <v>-752534</v>
      </c>
      <c r="L20" s="5" t="n">
        <v>-664918</v>
      </c>
      <c r="M20" s="5" t="n">
        <v>-659679</v>
      </c>
      <c r="N20" s="5" t="n">
        <v>-385443</v>
      </c>
      <c r="O20" s="5" t="n">
        <v>-960424</v>
      </c>
      <c r="P20" s="5" t="n">
        <v>-1324597</v>
      </c>
      <c r="Q20" s="5" t="n">
        <v>-1258640</v>
      </c>
      <c r="R20" s="5" t="n">
        <v>-2077131</v>
      </c>
      <c r="S20" s="4" t="inlineStr">
        <is>
          <t xml:space="preserve"> </t>
        </is>
      </c>
      <c r="T20" s="4" t="inlineStr">
        <is>
          <t xml:space="preserve"> </t>
        </is>
      </c>
      <c r="U20" s="5" t="n">
        <v>-1507432</v>
      </c>
      <c r="V20" s="5" t="n">
        <v>-2712330</v>
      </c>
    </row>
    <row r="21">
      <c r="A21" s="4" t="inlineStr">
        <is>
          <t>General and administrative expenses</t>
        </is>
      </c>
      <c r="B21" s="4" t="inlineStr">
        <is>
          <t xml:space="preserve"> </t>
        </is>
      </c>
      <c r="C21" s="4" t="inlineStr">
        <is>
          <t xml:space="preserve"> </t>
        </is>
      </c>
      <c r="D21" s="5" t="n">
        <v>-39450</v>
      </c>
      <c r="E21" s="5" t="n">
        <v>-26584</v>
      </c>
      <c r="F21" s="5" t="n">
        <v>-30546</v>
      </c>
      <c r="G21" s="5" t="n">
        <v>-37094</v>
      </c>
      <c r="H21" s="5" t="n">
        <v>-31117</v>
      </c>
      <c r="I21" s="5" t="n">
        <v>-26771</v>
      </c>
      <c r="J21" s="5" t="n">
        <v>-27148</v>
      </c>
      <c r="K21" s="5" t="n">
        <v>-29421</v>
      </c>
      <c r="L21" s="5" t="n">
        <v>-28458</v>
      </c>
      <c r="M21" s="5" t="n">
        <v>-27376</v>
      </c>
      <c r="N21" s="5" t="n">
        <v>-66034</v>
      </c>
      <c r="O21" s="5" t="n">
        <v>-57888</v>
      </c>
      <c r="P21" s="5" t="n">
        <v>-55834</v>
      </c>
      <c r="Q21" s="5" t="n">
        <v>-94982</v>
      </c>
      <c r="R21" s="5" t="n">
        <v>-85255</v>
      </c>
      <c r="S21" s="4" t="inlineStr">
        <is>
          <t xml:space="preserve"> </t>
        </is>
      </c>
      <c r="T21" s="4" t="inlineStr">
        <is>
          <t xml:space="preserve"> </t>
        </is>
      </c>
      <c r="U21" s="5" t="n">
        <v>-125528</v>
      </c>
      <c r="V21" s="5" t="n">
        <v>-112403</v>
      </c>
    </row>
    <row r="22">
      <c r="A22" s="4" t="inlineStr">
        <is>
          <t>Other operating income/(loss)</t>
        </is>
      </c>
      <c r="B22" s="4" t="inlineStr">
        <is>
          <t xml:space="preserve"> </t>
        </is>
      </c>
      <c r="C22" s="4" t="inlineStr">
        <is>
          <t xml:space="preserve"> </t>
        </is>
      </c>
      <c r="D22" s="5" t="n">
        <v>-8133</v>
      </c>
      <c r="E22" s="5" t="n">
        <v>-1474</v>
      </c>
      <c r="F22" s="5" t="n">
        <v>-13860</v>
      </c>
      <c r="G22" s="5" t="n">
        <v>-5532</v>
      </c>
      <c r="H22" s="5" t="n">
        <v>-8703</v>
      </c>
      <c r="I22" s="5" t="n">
        <v>2268</v>
      </c>
      <c r="J22" s="5" t="n">
        <v>-10682</v>
      </c>
      <c r="K22" s="5" t="n">
        <v>19846</v>
      </c>
      <c r="L22" s="5" t="n">
        <v>-1565</v>
      </c>
      <c r="M22" s="5" t="n">
        <v>5277</v>
      </c>
      <c r="N22" s="5" t="n">
        <v>-9607</v>
      </c>
      <c r="O22" s="5" t="n">
        <v>-6435</v>
      </c>
      <c r="P22" s="5" t="n">
        <v>3712</v>
      </c>
      <c r="Q22" s="5" t="n">
        <v>-11967</v>
      </c>
      <c r="R22" s="5" t="n">
        <v>23558</v>
      </c>
      <c r="S22" s="4" t="inlineStr">
        <is>
          <t xml:space="preserve"> </t>
        </is>
      </c>
      <c r="T22" s="4" t="inlineStr">
        <is>
          <t xml:space="preserve"> </t>
        </is>
      </c>
      <c r="U22" s="5" t="n">
        <v>-25827</v>
      </c>
      <c r="V22" s="5" t="n">
        <v>12876</v>
      </c>
    </row>
    <row r="23">
      <c r="A23" s="4" t="inlineStr">
        <is>
          <t>Income/(Loss) from operations</t>
        </is>
      </c>
      <c r="B23" s="4" t="inlineStr">
        <is>
          <t xml:space="preserve"> </t>
        </is>
      </c>
      <c r="C23" s="4" t="inlineStr">
        <is>
          <t xml:space="preserve"> </t>
        </is>
      </c>
      <c r="D23" s="5" t="n">
        <v>-6021</v>
      </c>
      <c r="E23" s="5" t="n">
        <v>-22757</v>
      </c>
      <c r="F23" s="5" t="n">
        <v>-32856</v>
      </c>
      <c r="G23" s="5" t="n">
        <v>34008</v>
      </c>
      <c r="H23" s="5" t="n">
        <v>13558</v>
      </c>
      <c r="I23" s="5" t="n">
        <v>-15775</v>
      </c>
      <c r="J23" s="5" t="n">
        <v>-233927</v>
      </c>
      <c r="K23" s="5" t="n">
        <v>-96974</v>
      </c>
      <c r="L23" s="5" t="n">
        <v>-191028</v>
      </c>
      <c r="M23" s="5" t="n">
        <v>-99316</v>
      </c>
      <c r="N23" s="5" t="n">
        <v>-28778</v>
      </c>
      <c r="O23" s="5" t="n">
        <v>-2217</v>
      </c>
      <c r="P23" s="5" t="n">
        <v>-290344</v>
      </c>
      <c r="Q23" s="5" t="n">
        <v>31791</v>
      </c>
      <c r="R23" s="5" t="n">
        <v>-387318</v>
      </c>
      <c r="S23" s="4" t="inlineStr">
        <is>
          <t xml:space="preserve"> </t>
        </is>
      </c>
      <c r="T23" s="4" t="inlineStr">
        <is>
          <t xml:space="preserve"> </t>
        </is>
      </c>
      <c r="U23" s="5" t="n">
        <v>-1065</v>
      </c>
      <c r="V23" s="5" t="n">
        <v>-621245</v>
      </c>
    </row>
    <row r="24">
      <c r="A24" s="4" t="inlineStr">
        <is>
          <t>(Loss)/Income before income tax expense</t>
        </is>
      </c>
      <c r="B24" s="4" t="inlineStr">
        <is>
          <t xml:space="preserve"> </t>
        </is>
      </c>
      <c r="C24" s="4" t="inlineStr">
        <is>
          <t xml:space="preserve"> </t>
        </is>
      </c>
      <c r="D24" s="5" t="n">
        <v>20191</v>
      </c>
      <c r="E24" s="5" t="n">
        <v>7339</v>
      </c>
      <c r="F24" s="5" t="n">
        <v>2986</v>
      </c>
      <c r="G24" s="5" t="n">
        <v>70451</v>
      </c>
      <c r="H24" s="5" t="n">
        <v>24515</v>
      </c>
      <c r="I24" s="5" t="n">
        <v>10810</v>
      </c>
      <c r="J24" s="5" t="n">
        <v>-220072</v>
      </c>
      <c r="K24" s="5" t="n">
        <v>-95754</v>
      </c>
      <c r="L24" s="5" t="n">
        <v>-184527</v>
      </c>
      <c r="M24" s="5" t="n">
        <v>-96411</v>
      </c>
      <c r="N24" s="5" t="n">
        <v>27530</v>
      </c>
      <c r="O24" s="5" t="n">
        <v>35325</v>
      </c>
      <c r="P24" s="5" t="n">
        <v>-280938</v>
      </c>
      <c r="Q24" s="5" t="n">
        <v>105776</v>
      </c>
      <c r="R24" s="5" t="n">
        <v>-376692</v>
      </c>
      <c r="S24" s="4" t="inlineStr">
        <is>
          <t xml:space="preserve"> </t>
        </is>
      </c>
      <c r="T24" s="4" t="inlineStr">
        <is>
          <t xml:space="preserve"> </t>
        </is>
      </c>
      <c r="U24" s="5" t="n">
        <v>108762</v>
      </c>
      <c r="V24" s="5" t="n">
        <v>-596764</v>
      </c>
    </row>
    <row r="25">
      <c r="A25" s="4" t="inlineStr">
        <is>
          <t>Income tax expense</t>
        </is>
      </c>
      <c r="B25" s="4" t="inlineStr">
        <is>
          <t xml:space="preserve"> </t>
        </is>
      </c>
      <c r="C25" s="4" t="inlineStr">
        <is>
          <t xml:space="preserve"> </t>
        </is>
      </c>
      <c r="D25" s="5" t="n">
        <v>-11013</v>
      </c>
      <c r="E25" s="5" t="n">
        <v>-7688</v>
      </c>
      <c r="F25" s="5" t="n">
        <v>-579</v>
      </c>
      <c r="G25" s="5" t="n">
        <v>-20442</v>
      </c>
      <c r="H25" s="5" t="n">
        <v>0</v>
      </c>
      <c r="I25" s="5" t="n">
        <v>0</v>
      </c>
      <c r="J25" s="5" t="n">
        <v>-114476</v>
      </c>
      <c r="K25" s="5" t="n">
        <v>0</v>
      </c>
      <c r="L25" s="5" t="n">
        <v>0</v>
      </c>
      <c r="M25" s="5" t="n">
        <v>0</v>
      </c>
      <c r="N25" s="5" t="n">
        <v>-18701</v>
      </c>
      <c r="O25" s="5" t="n">
        <v>0</v>
      </c>
      <c r="P25" s="5" t="n">
        <v>0</v>
      </c>
      <c r="Q25" s="5" t="n">
        <v>-20442</v>
      </c>
      <c r="R25" s="5" t="n">
        <v>0</v>
      </c>
      <c r="S25" s="4" t="inlineStr">
        <is>
          <t xml:space="preserve"> </t>
        </is>
      </c>
      <c r="T25" s="4" t="inlineStr">
        <is>
          <t xml:space="preserve"> </t>
        </is>
      </c>
      <c r="U25" s="5" t="n">
        <v>-21021</v>
      </c>
      <c r="V25" s="5" t="n">
        <v>-114476</v>
      </c>
    </row>
    <row r="26">
      <c r="A26" s="4" t="inlineStr">
        <is>
          <t>Net Income (Loss)</t>
        </is>
      </c>
      <c r="B26" s="4" t="inlineStr">
        <is>
          <t xml:space="preserve"> </t>
        </is>
      </c>
      <c r="C26" s="4" t="inlineStr">
        <is>
          <t xml:space="preserve"> </t>
        </is>
      </c>
      <c r="D26" s="5" t="n">
        <v>9178</v>
      </c>
      <c r="E26" s="5" t="n">
        <v>-349</v>
      </c>
      <c r="F26" s="5" t="n">
        <v>2407</v>
      </c>
      <c r="G26" s="5" t="n">
        <v>50009</v>
      </c>
      <c r="H26" s="5" t="n">
        <v>24515</v>
      </c>
      <c r="I26" s="5" t="n">
        <v>10810</v>
      </c>
      <c r="J26" s="5" t="n">
        <v>-334548</v>
      </c>
      <c r="K26" s="5" t="n">
        <v>-95754</v>
      </c>
      <c r="L26" s="5" t="n">
        <v>-184527</v>
      </c>
      <c r="M26" s="5" t="n">
        <v>-96411</v>
      </c>
      <c r="N26" s="5" t="n">
        <v>8829</v>
      </c>
      <c r="O26" s="5" t="n">
        <v>35325</v>
      </c>
      <c r="P26" s="5" t="n">
        <v>-280938</v>
      </c>
      <c r="Q26" s="5" t="n">
        <v>85334</v>
      </c>
      <c r="R26" s="5" t="n">
        <v>-376692</v>
      </c>
      <c r="S26" s="4" t="inlineStr">
        <is>
          <t xml:space="preserve"> </t>
        </is>
      </c>
      <c r="T26" s="4" t="inlineStr">
        <is>
          <t xml:space="preserve"> </t>
        </is>
      </c>
      <c r="U26" s="5" t="n">
        <v>87741</v>
      </c>
      <c r="V26" s="5" t="n">
        <v>-711240</v>
      </c>
    </row>
    <row r="27">
      <c r="A27" s="4" t="inlineStr">
        <is>
          <t>Net (loss)/income attributable to ordinary shareholders of Smart Share Global Limited</t>
        </is>
      </c>
      <c r="B27" s="4" t="inlineStr">
        <is>
          <t xml:space="preserve"> </t>
        </is>
      </c>
      <c r="C27" s="4" t="inlineStr">
        <is>
          <t xml:space="preserve"> </t>
        </is>
      </c>
      <c r="D27" s="5" t="n">
        <v>9178</v>
      </c>
      <c r="E27" s="5" t="n">
        <v>-349</v>
      </c>
      <c r="F27" s="5" t="n">
        <v>2407</v>
      </c>
      <c r="G27" s="5" t="n">
        <v>50009</v>
      </c>
      <c r="H27" s="5" t="n">
        <v>24515</v>
      </c>
      <c r="I27" s="5" t="n">
        <v>10810</v>
      </c>
      <c r="J27" s="5" t="n">
        <v>-334548</v>
      </c>
      <c r="K27" s="5" t="n">
        <v>-95754</v>
      </c>
      <c r="L27" s="5" t="n">
        <v>-184527</v>
      </c>
      <c r="M27" s="5" t="n">
        <v>-96411</v>
      </c>
      <c r="N27" s="5" t="n">
        <v>8829</v>
      </c>
      <c r="O27" s="5" t="n">
        <v>35325</v>
      </c>
      <c r="P27" s="5" t="n">
        <v>-280938</v>
      </c>
      <c r="Q27" s="5" t="n">
        <v>85334</v>
      </c>
      <c r="R27" s="5" t="n">
        <v>-376692</v>
      </c>
      <c r="S27" s="4" t="inlineStr">
        <is>
          <t xml:space="preserve"> </t>
        </is>
      </c>
      <c r="T27" s="4" t="inlineStr">
        <is>
          <t xml:space="preserve"> </t>
        </is>
      </c>
      <c r="U27" s="5" t="n">
        <v>87741</v>
      </c>
      <c r="V27" s="5" t="n">
        <v>-711240</v>
      </c>
    </row>
    <row r="28">
      <c r="A28" s="4" t="inlineStr">
        <is>
          <t>Total comprehensive income/(loss)</t>
        </is>
      </c>
      <c r="B28" s="4" t="inlineStr">
        <is>
          <t xml:space="preserve"> </t>
        </is>
      </c>
      <c r="C28" s="4" t="inlineStr">
        <is>
          <t xml:space="preserve"> </t>
        </is>
      </c>
      <c r="D28" s="5" t="n">
        <v>15079</v>
      </c>
      <c r="E28" s="5" t="n">
        <v>2013</v>
      </c>
      <c r="F28" s="5" t="n">
        <v>-16787</v>
      </c>
      <c r="G28" s="5" t="n">
        <v>37677</v>
      </c>
      <c r="H28" s="5" t="n">
        <v>93004</v>
      </c>
      <c r="I28" s="5" t="n">
        <v>-7257</v>
      </c>
      <c r="J28" s="5" t="n">
        <v>-366282</v>
      </c>
      <c r="K28" s="5" t="n">
        <v>-21459</v>
      </c>
      <c r="L28" s="5" t="n">
        <v>-108881</v>
      </c>
      <c r="M28" s="5" t="n">
        <v>-102246</v>
      </c>
      <c r="N28" s="5" t="n">
        <v>17092</v>
      </c>
      <c r="O28" s="5" t="n">
        <v>85747</v>
      </c>
      <c r="P28" s="5" t="n">
        <v>-211127</v>
      </c>
      <c r="Q28" s="5" t="n">
        <v>123424</v>
      </c>
      <c r="R28" s="5" t="n">
        <v>-232586</v>
      </c>
      <c r="S28" s="4" t="inlineStr">
        <is>
          <t xml:space="preserve"> </t>
        </is>
      </c>
      <c r="T28" s="4" t="inlineStr">
        <is>
          <t xml:space="preserve"> </t>
        </is>
      </c>
      <c r="U28" s="4" t="inlineStr">
        <is>
          <t xml:space="preserve"> </t>
        </is>
      </c>
      <c r="V28" s="4" t="inlineStr">
        <is>
          <t xml:space="preserve"> </t>
        </is>
      </c>
    </row>
    <row r="29">
      <c r="A29" s="4" t="inlineStr">
        <is>
          <t>Comprehensive (loss)/income attributable to ordinary shareholders of Smart Share Global Limited</t>
        </is>
      </c>
      <c r="B29" s="4" t="inlineStr">
        <is>
          <t xml:space="preserve"> </t>
        </is>
      </c>
      <c r="C29" s="4" t="inlineStr">
        <is>
          <t xml:space="preserve"> </t>
        </is>
      </c>
      <c r="D29" s="6" t="n">
        <v>15079</v>
      </c>
      <c r="E29" s="6" t="n">
        <v>2013</v>
      </c>
      <c r="F29" s="6" t="n">
        <v>-16787</v>
      </c>
      <c r="G29" s="6" t="n">
        <v>37677</v>
      </c>
      <c r="H29" s="6" t="n">
        <v>93004</v>
      </c>
      <c r="I29" s="6" t="n">
        <v>-7257</v>
      </c>
      <c r="J29" s="6" t="n">
        <v>-366282</v>
      </c>
      <c r="K29" s="6" t="n">
        <v>-21459</v>
      </c>
      <c r="L29" s="6" t="n">
        <v>-108881</v>
      </c>
      <c r="M29" s="6" t="n">
        <v>-102246</v>
      </c>
      <c r="N29" s="6" t="n">
        <v>17092</v>
      </c>
      <c r="O29" s="6" t="n">
        <v>85747</v>
      </c>
      <c r="P29" s="6" t="n">
        <v>-211127</v>
      </c>
      <c r="Q29" s="6" t="n">
        <v>123424</v>
      </c>
      <c r="R29" s="6" t="n">
        <v>-232586</v>
      </c>
      <c r="S29" s="4" t="inlineStr">
        <is>
          <t xml:space="preserve"> </t>
        </is>
      </c>
      <c r="T29" s="4" t="inlineStr">
        <is>
          <t xml:space="preserve"> </t>
        </is>
      </c>
      <c r="U29" s="6" t="n">
        <v>106637</v>
      </c>
      <c r="V29" s="6" t="n">
        <v>-598868</v>
      </c>
    </row>
    <row r="30">
      <c r="A30" s="4" t="inlineStr">
        <is>
          <t>Net (loss)/income per share attributable to ordinary shareholders of Smart Share Global Limited - basic | ¥ / shares</t>
        </is>
      </c>
      <c r="B30" s="4" t="inlineStr">
        <is>
          <t xml:space="preserve"> </t>
        </is>
      </c>
      <c r="C30" s="4" t="inlineStr">
        <is>
          <t xml:space="preserve"> </t>
        </is>
      </c>
      <c r="D30" s="9" t="n">
        <v>0.02</v>
      </c>
      <c r="E30" s="6" t="n">
        <v>0</v>
      </c>
      <c r="F30" s="6" t="n">
        <v>0</v>
      </c>
      <c r="G30" s="19" t="n">
        <v>0.1</v>
      </c>
      <c r="H30" s="9" t="n">
        <v>0.05</v>
      </c>
      <c r="I30" s="9" t="n">
        <v>0.02</v>
      </c>
      <c r="J30" s="9" t="n">
        <v>-0.64</v>
      </c>
      <c r="K30" s="9" t="n">
        <v>-0.18</v>
      </c>
      <c r="L30" s="9" t="n">
        <v>-0.36</v>
      </c>
      <c r="M30" s="19" t="n">
        <v>-0.2</v>
      </c>
      <c r="N30" s="9" t="n">
        <v>0.02</v>
      </c>
      <c r="O30" s="9" t="n">
        <v>0.07000000000000001</v>
      </c>
      <c r="P30" s="9" t="n">
        <v>-0.54</v>
      </c>
      <c r="Q30" s="9" t="n">
        <v>0.16</v>
      </c>
      <c r="R30" s="9" t="n">
        <v>-0.73</v>
      </c>
      <c r="S30" s="4" t="inlineStr">
        <is>
          <t xml:space="preserve"> </t>
        </is>
      </c>
      <c r="T30" s="4" t="inlineStr">
        <is>
          <t xml:space="preserve"> </t>
        </is>
      </c>
      <c r="U30" s="9" t="n">
        <v>0.17</v>
      </c>
      <c r="V30" s="9" t="n">
        <v>-1.37</v>
      </c>
    </row>
    <row r="31">
      <c r="A31" s="4" t="inlineStr">
        <is>
          <t>Net (loss)/income per share attributable to ordinary shareholders of Smart Share Global Limited - diluted | ¥ / shares</t>
        </is>
      </c>
      <c r="B31" s="4" t="inlineStr">
        <is>
          <t xml:space="preserve"> </t>
        </is>
      </c>
      <c r="C31" s="4" t="inlineStr">
        <is>
          <t xml:space="preserve"> </t>
        </is>
      </c>
      <c r="D31" s="9" t="n">
        <v>0.02</v>
      </c>
      <c r="E31" s="6" t="n">
        <v>0</v>
      </c>
      <c r="F31" s="6" t="n">
        <v>0</v>
      </c>
      <c r="G31" s="19" t="n">
        <v>0.1</v>
      </c>
      <c r="H31" s="9" t="n">
        <v>0.05</v>
      </c>
      <c r="I31" s="9" t="n">
        <v>0.02</v>
      </c>
      <c r="J31" s="9" t="n">
        <v>-0.64</v>
      </c>
      <c r="K31" s="9" t="n">
        <v>-0.18</v>
      </c>
      <c r="L31" s="9" t="n">
        <v>-0.36</v>
      </c>
      <c r="M31" s="19" t="n">
        <v>-0.2</v>
      </c>
      <c r="N31" s="9" t="n">
        <v>0.02</v>
      </c>
      <c r="O31" s="9" t="n">
        <v>0.07000000000000001</v>
      </c>
      <c r="P31" s="9" t="n">
        <v>-0.54</v>
      </c>
      <c r="Q31" s="9" t="n">
        <v>0.16</v>
      </c>
      <c r="R31" s="9" t="n">
        <v>-0.73</v>
      </c>
      <c r="S31" s="4" t="inlineStr">
        <is>
          <t xml:space="preserve"> </t>
        </is>
      </c>
      <c r="T31" s="4" t="inlineStr">
        <is>
          <t xml:space="preserve"> </t>
        </is>
      </c>
      <c r="U31" s="9" t="n">
        <v>0.17</v>
      </c>
      <c r="V31" s="9" t="n">
        <v>-1.37</v>
      </c>
    </row>
    <row r="32">
      <c r="A32" s="4" t="inlineStr">
        <is>
          <t>Revision Adjustment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row>
    <row r="33">
      <c r="A33" s="3" t="inlineStr">
        <is>
          <t>Corrections on previously announced unaudited interim financial information (Unaudited)</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row>
    <row r="34">
      <c r="A34" s="4" t="inlineStr">
        <is>
          <t>Cost of revenues</t>
        </is>
      </c>
      <c r="B34" s="4" t="inlineStr">
        <is>
          <t xml:space="preserve"> </t>
        </is>
      </c>
      <c r="C34" s="4" t="inlineStr">
        <is>
          <t xml:space="preserve"> </t>
        </is>
      </c>
      <c r="D34" s="6" t="n">
        <v>0</v>
      </c>
      <c r="E34" s="6" t="n">
        <v>0</v>
      </c>
      <c r="F34" s="6" t="n">
        <v>6910</v>
      </c>
      <c r="G34" s="6" t="n">
        <v>-644</v>
      </c>
      <c r="H34" s="6" t="n">
        <v>-1638</v>
      </c>
      <c r="I34" s="6" t="n">
        <v>-1355</v>
      </c>
      <c r="J34" s="6" t="n">
        <v>-5484</v>
      </c>
      <c r="K34" s="6" t="n">
        <v>-6545</v>
      </c>
      <c r="L34" s="6" t="n">
        <v>-3885</v>
      </c>
      <c r="M34" s="6" t="n">
        <v>-398</v>
      </c>
      <c r="N34" s="6" t="n">
        <v>0</v>
      </c>
      <c r="O34" s="6" t="n">
        <v>-2993</v>
      </c>
      <c r="P34" s="6" t="n">
        <v>-4283</v>
      </c>
      <c r="Q34" s="6" t="n">
        <v>-3637</v>
      </c>
      <c r="R34" s="6" t="n">
        <v>-10828</v>
      </c>
      <c r="S34" s="4" t="inlineStr">
        <is>
          <t xml:space="preserve"> </t>
        </is>
      </c>
      <c r="T34" s="4" t="inlineStr">
        <is>
          <t xml:space="preserve"> </t>
        </is>
      </c>
      <c r="U34" s="6" t="n">
        <v>3273</v>
      </c>
      <c r="V34" s="6" t="n">
        <v>-16312</v>
      </c>
    </row>
    <row r="35">
      <c r="A35" s="4" t="inlineStr">
        <is>
          <t>Sales and marketing expenses</t>
        </is>
      </c>
      <c r="B35" s="4" t="inlineStr">
        <is>
          <t xml:space="preserve"> </t>
        </is>
      </c>
      <c r="C35" s="4" t="inlineStr">
        <is>
          <t xml:space="preserve"> </t>
        </is>
      </c>
      <c r="D35" s="5" t="n">
        <v>2430</v>
      </c>
      <c r="E35" s="5" t="n">
        <v>2082</v>
      </c>
      <c r="F35" s="5" t="n">
        <v>1075</v>
      </c>
      <c r="G35" s="5" t="n">
        <v>2226</v>
      </c>
      <c r="H35" s="5" t="n">
        <v>-1216</v>
      </c>
      <c r="I35" s="5" t="n">
        <v>-1253</v>
      </c>
      <c r="J35" s="5" t="n">
        <v>760</v>
      </c>
      <c r="K35" s="5" t="n">
        <v>-325</v>
      </c>
      <c r="L35" s="5" t="n">
        <v>-2318</v>
      </c>
      <c r="M35" s="5" t="n">
        <v>-919</v>
      </c>
      <c r="N35" s="5" t="n">
        <v>4512</v>
      </c>
      <c r="O35" s="5" t="n">
        <v>-2469</v>
      </c>
      <c r="P35" s="5" t="n">
        <v>-3237</v>
      </c>
      <c r="Q35" s="5" t="n">
        <v>-243</v>
      </c>
      <c r="R35" s="5" t="n">
        <v>-3562</v>
      </c>
      <c r="S35" s="4" t="inlineStr">
        <is>
          <t xml:space="preserve"> </t>
        </is>
      </c>
      <c r="T35" s="4" t="inlineStr">
        <is>
          <t xml:space="preserve"> </t>
        </is>
      </c>
      <c r="U35" s="5" t="n">
        <v>832</v>
      </c>
      <c r="V35" s="5" t="n">
        <v>-2802</v>
      </c>
    </row>
    <row r="36">
      <c r="A36" s="4" t="inlineStr">
        <is>
          <t>General and administrative expenses</t>
        </is>
      </c>
      <c r="B36" s="4" t="inlineStr">
        <is>
          <t xml:space="preserve"> </t>
        </is>
      </c>
      <c r="C36" s="4" t="inlineStr">
        <is>
          <t xml:space="preserve"> </t>
        </is>
      </c>
      <c r="D36" s="5" t="n">
        <v>72</v>
      </c>
      <c r="E36" s="5" t="n">
        <v>-986</v>
      </c>
      <c r="F36" s="5" t="n">
        <v>-955</v>
      </c>
      <c r="G36" s="5" t="n">
        <v>-683</v>
      </c>
      <c r="H36" s="5" t="n">
        <v>-420</v>
      </c>
      <c r="I36" s="5" t="n">
        <v>-450</v>
      </c>
      <c r="J36" s="5" t="n">
        <v>-812</v>
      </c>
      <c r="K36" s="5" t="n">
        <v>-212</v>
      </c>
      <c r="L36" s="5" t="n">
        <v>-199</v>
      </c>
      <c r="M36" s="5" t="n">
        <v>-145</v>
      </c>
      <c r="N36" s="5" t="n">
        <v>-914</v>
      </c>
      <c r="O36" s="5" t="n">
        <v>-870</v>
      </c>
      <c r="P36" s="5" t="n">
        <v>-344</v>
      </c>
      <c r="Q36" s="5" t="n">
        <v>-1553</v>
      </c>
      <c r="R36" s="5" t="n">
        <v>-556</v>
      </c>
      <c r="S36" s="4" t="inlineStr">
        <is>
          <t xml:space="preserve"> </t>
        </is>
      </c>
      <c r="T36" s="4" t="inlineStr">
        <is>
          <t xml:space="preserve"> </t>
        </is>
      </c>
      <c r="U36" s="5" t="n">
        <v>-2508</v>
      </c>
      <c r="V36" s="5" t="n">
        <v>-1368</v>
      </c>
    </row>
    <row r="37">
      <c r="A37" s="4" t="inlineStr">
        <is>
          <t>Other operating income/(loss)</t>
        </is>
      </c>
      <c r="B37" s="4" t="inlineStr">
        <is>
          <t xml:space="preserve"> </t>
        </is>
      </c>
      <c r="C37" s="4" t="inlineStr">
        <is>
          <t xml:space="preserve"> </t>
        </is>
      </c>
      <c r="D37" s="5" t="n">
        <v>-593</v>
      </c>
      <c r="E37" s="5" t="n">
        <v>-593</v>
      </c>
      <c r="F37" s="5" t="n">
        <v>4985</v>
      </c>
      <c r="G37" s="5" t="n">
        <v>-1491</v>
      </c>
      <c r="H37" s="5" t="n">
        <v>-1270</v>
      </c>
      <c r="I37" s="5" t="n">
        <v>-2305</v>
      </c>
      <c r="J37" s="5" t="n">
        <v>-796</v>
      </c>
      <c r="K37" s="5" t="n">
        <v>-1287</v>
      </c>
      <c r="L37" s="5" t="n">
        <v>-821</v>
      </c>
      <c r="M37" s="5" t="n">
        <v>0</v>
      </c>
      <c r="N37" s="5" t="n">
        <v>-1186</v>
      </c>
      <c r="O37" s="5" t="n">
        <v>-3575</v>
      </c>
      <c r="P37" s="5" t="n">
        <v>-821</v>
      </c>
      <c r="Q37" s="5" t="n">
        <v>-5066</v>
      </c>
      <c r="R37" s="5" t="n">
        <v>-2108</v>
      </c>
      <c r="S37" s="4" t="inlineStr">
        <is>
          <t xml:space="preserve"> </t>
        </is>
      </c>
      <c r="T37" s="4" t="inlineStr">
        <is>
          <t xml:space="preserve"> </t>
        </is>
      </c>
      <c r="U37" s="5" t="n">
        <v>-81</v>
      </c>
      <c r="V37" s="5" t="n">
        <v>-2904</v>
      </c>
    </row>
    <row r="38">
      <c r="A38" s="4" t="inlineStr">
        <is>
          <t>Income/(Loss) from operations</t>
        </is>
      </c>
      <c r="B38" s="4" t="inlineStr">
        <is>
          <t xml:space="preserve"> </t>
        </is>
      </c>
      <c r="C38" s="4" t="inlineStr">
        <is>
          <t xml:space="preserve"> </t>
        </is>
      </c>
      <c r="D38" s="5" t="n">
        <v>1909</v>
      </c>
      <c r="E38" s="5" t="n">
        <v>503</v>
      </c>
      <c r="F38" s="5" t="n">
        <v>12015</v>
      </c>
      <c r="G38" s="5" t="n">
        <v>-592</v>
      </c>
      <c r="H38" s="5" t="n">
        <v>-4544</v>
      </c>
      <c r="I38" s="5" t="n">
        <v>-5363</v>
      </c>
      <c r="J38" s="5" t="n">
        <v>-6332</v>
      </c>
      <c r="K38" s="5" t="n">
        <v>-8369</v>
      </c>
      <c r="L38" s="5" t="n">
        <v>-7223</v>
      </c>
      <c r="M38" s="5" t="n">
        <v>-1462</v>
      </c>
      <c r="N38" s="5" t="n">
        <v>2412</v>
      </c>
      <c r="O38" s="5" t="n">
        <v>-9907</v>
      </c>
      <c r="P38" s="5" t="n">
        <v>-8685</v>
      </c>
      <c r="Q38" s="5" t="n">
        <v>-10499</v>
      </c>
      <c r="R38" s="5" t="n">
        <v>-17054</v>
      </c>
      <c r="S38" s="4" t="inlineStr">
        <is>
          <t xml:space="preserve"> </t>
        </is>
      </c>
      <c r="T38" s="4" t="inlineStr">
        <is>
          <t xml:space="preserve"> </t>
        </is>
      </c>
      <c r="U38" s="5" t="n">
        <v>1516</v>
      </c>
      <c r="V38" s="5" t="n">
        <v>-23386</v>
      </c>
    </row>
    <row r="39">
      <c r="A39" s="4" t="inlineStr">
        <is>
          <t>(Loss)/Income before income tax expense</t>
        </is>
      </c>
      <c r="B39" s="4" t="inlineStr">
        <is>
          <t xml:space="preserve"> </t>
        </is>
      </c>
      <c r="C39" s="4" t="inlineStr">
        <is>
          <t xml:space="preserve"> </t>
        </is>
      </c>
      <c r="D39" s="5" t="n">
        <v>1909</v>
      </c>
      <c r="E39" s="5" t="n">
        <v>503</v>
      </c>
      <c r="F39" s="5" t="n">
        <v>12015</v>
      </c>
      <c r="G39" s="5" t="n">
        <v>-592</v>
      </c>
      <c r="H39" s="5" t="n">
        <v>-4544</v>
      </c>
      <c r="I39" s="5" t="n">
        <v>-5363</v>
      </c>
      <c r="J39" s="5" t="n">
        <v>-6332</v>
      </c>
      <c r="K39" s="5" t="n">
        <v>-8369</v>
      </c>
      <c r="L39" s="5" t="n">
        <v>-7223</v>
      </c>
      <c r="M39" s="5" t="n">
        <v>-1462</v>
      </c>
      <c r="N39" s="5" t="n">
        <v>2412</v>
      </c>
      <c r="O39" s="5" t="n">
        <v>-9907</v>
      </c>
      <c r="P39" s="5" t="n">
        <v>-8685</v>
      </c>
      <c r="Q39" s="5" t="n">
        <v>-10499</v>
      </c>
      <c r="R39" s="5" t="n">
        <v>-17054</v>
      </c>
      <c r="S39" s="4" t="inlineStr">
        <is>
          <t xml:space="preserve"> </t>
        </is>
      </c>
      <c r="T39" s="4" t="inlineStr">
        <is>
          <t xml:space="preserve"> </t>
        </is>
      </c>
      <c r="U39" s="5" t="n">
        <v>1516</v>
      </c>
      <c r="V39" s="5" t="n">
        <v>-23386</v>
      </c>
    </row>
    <row r="40">
      <c r="A40" s="4" t="inlineStr">
        <is>
          <t>Income tax expense</t>
        </is>
      </c>
      <c r="B40" s="4" t="inlineStr">
        <is>
          <t xml:space="preserve"> </t>
        </is>
      </c>
      <c r="C40" s="4" t="inlineStr">
        <is>
          <t xml:space="preserve"> </t>
        </is>
      </c>
      <c r="D40" s="5" t="n">
        <v>-825</v>
      </c>
      <c r="E40" s="5" t="n">
        <v>-354</v>
      </c>
      <c r="F40" s="5" t="n">
        <v>-724</v>
      </c>
      <c r="G40" s="5" t="n">
        <v>-407</v>
      </c>
      <c r="H40" s="5" t="n">
        <v>391</v>
      </c>
      <c r="I40" s="5" t="n">
        <v>227</v>
      </c>
      <c r="J40" s="5" t="n">
        <v>1005</v>
      </c>
      <c r="K40" s="5" t="n">
        <v>1372</v>
      </c>
      <c r="L40" s="5" t="n">
        <v>1131</v>
      </c>
      <c r="M40" s="5" t="n">
        <v>365</v>
      </c>
      <c r="N40" s="5" t="n">
        <v>-1179</v>
      </c>
      <c r="O40" s="5" t="n">
        <v>618</v>
      </c>
      <c r="P40" s="5" t="n">
        <v>1496</v>
      </c>
      <c r="Q40" s="5" t="n">
        <v>211</v>
      </c>
      <c r="R40" s="5" t="n">
        <v>2868</v>
      </c>
      <c r="S40" s="4" t="inlineStr">
        <is>
          <t xml:space="preserve"> </t>
        </is>
      </c>
      <c r="T40" s="4" t="inlineStr">
        <is>
          <t xml:space="preserve"> </t>
        </is>
      </c>
      <c r="U40" s="5" t="n">
        <v>-513</v>
      </c>
      <c r="V40" s="5" t="n">
        <v>3873</v>
      </c>
    </row>
    <row r="41">
      <c r="A41" s="4" t="inlineStr">
        <is>
          <t>Net Income (Loss)</t>
        </is>
      </c>
      <c r="B41" s="4" t="inlineStr">
        <is>
          <t xml:space="preserve"> </t>
        </is>
      </c>
      <c r="C41" s="4" t="inlineStr">
        <is>
          <t xml:space="preserve"> </t>
        </is>
      </c>
      <c r="D41" s="5" t="n">
        <v>1084</v>
      </c>
      <c r="E41" s="5" t="n">
        <v>149</v>
      </c>
      <c r="F41" s="5" t="n">
        <v>11291</v>
      </c>
      <c r="G41" s="5" t="n">
        <v>-999</v>
      </c>
      <c r="H41" s="5" t="n">
        <v>-4153</v>
      </c>
      <c r="I41" s="5" t="n">
        <v>-5136</v>
      </c>
      <c r="J41" s="5" t="n">
        <v>-5327</v>
      </c>
      <c r="K41" s="5" t="n">
        <v>-6997</v>
      </c>
      <c r="L41" s="5" t="n">
        <v>-6092</v>
      </c>
      <c r="M41" s="5" t="n">
        <v>-1097</v>
      </c>
      <c r="N41" s="5" t="n">
        <v>1233</v>
      </c>
      <c r="O41" s="5" t="n">
        <v>-9289</v>
      </c>
      <c r="P41" s="5" t="n">
        <v>-7189</v>
      </c>
      <c r="Q41" s="5" t="n">
        <v>-10288</v>
      </c>
      <c r="R41" s="5" t="n">
        <v>-14186</v>
      </c>
      <c r="S41" s="4" t="inlineStr">
        <is>
          <t xml:space="preserve"> </t>
        </is>
      </c>
      <c r="T41" s="4" t="inlineStr">
        <is>
          <t xml:space="preserve"> </t>
        </is>
      </c>
      <c r="U41" s="5" t="n">
        <v>1003</v>
      </c>
      <c r="V41" s="5" t="n">
        <v>-19513</v>
      </c>
    </row>
    <row r="42">
      <c r="A42" s="4" t="inlineStr">
        <is>
          <t>Net (loss)/income attributable to ordinary shareholders of Smart Share Global Limited</t>
        </is>
      </c>
      <c r="B42" s="4" t="inlineStr">
        <is>
          <t xml:space="preserve"> </t>
        </is>
      </c>
      <c r="C42" s="4" t="inlineStr">
        <is>
          <t xml:space="preserve"> </t>
        </is>
      </c>
      <c r="D42" s="5" t="n">
        <v>1084</v>
      </c>
      <c r="E42" s="5" t="n">
        <v>149</v>
      </c>
      <c r="F42" s="5" t="n">
        <v>11291</v>
      </c>
      <c r="G42" s="5" t="n">
        <v>-999</v>
      </c>
      <c r="H42" s="5" t="n">
        <v>-4153</v>
      </c>
      <c r="I42" s="5" t="n">
        <v>-5136</v>
      </c>
      <c r="J42" s="5" t="n">
        <v>-5327</v>
      </c>
      <c r="K42" s="5" t="n">
        <v>-6997</v>
      </c>
      <c r="L42" s="5" t="n">
        <v>-6092</v>
      </c>
      <c r="M42" s="5" t="n">
        <v>-1097</v>
      </c>
      <c r="N42" s="5" t="n">
        <v>1233</v>
      </c>
      <c r="O42" s="5" t="n">
        <v>-9289</v>
      </c>
      <c r="P42" s="5" t="n">
        <v>-7189</v>
      </c>
      <c r="Q42" s="5" t="n">
        <v>-10288</v>
      </c>
      <c r="R42" s="5" t="n">
        <v>-14186</v>
      </c>
      <c r="S42" s="4" t="inlineStr">
        <is>
          <t xml:space="preserve"> </t>
        </is>
      </c>
      <c r="T42" s="4" t="inlineStr">
        <is>
          <t xml:space="preserve"> </t>
        </is>
      </c>
      <c r="U42" s="5" t="n">
        <v>1003</v>
      </c>
      <c r="V42" s="5" t="n">
        <v>-19513</v>
      </c>
    </row>
    <row r="43">
      <c r="A43" s="4" t="inlineStr">
        <is>
          <t>Total comprehensive income/(loss)</t>
        </is>
      </c>
      <c r="B43" s="4" t="inlineStr">
        <is>
          <t xml:space="preserve"> </t>
        </is>
      </c>
      <c r="C43" s="4" t="inlineStr">
        <is>
          <t xml:space="preserve"> </t>
        </is>
      </c>
      <c r="D43" s="5" t="n">
        <v>1084</v>
      </c>
      <c r="E43" s="5" t="n">
        <v>149</v>
      </c>
      <c r="F43" s="5" t="n">
        <v>11291</v>
      </c>
      <c r="G43" s="5" t="n">
        <v>-999</v>
      </c>
      <c r="H43" s="5" t="n">
        <v>-4153</v>
      </c>
      <c r="I43" s="5" t="n">
        <v>-5136</v>
      </c>
      <c r="J43" s="5" t="n">
        <v>-5327</v>
      </c>
      <c r="K43" s="5" t="n">
        <v>-6997</v>
      </c>
      <c r="L43" s="5" t="n">
        <v>-6092</v>
      </c>
      <c r="M43" s="5" t="n">
        <v>-1097</v>
      </c>
      <c r="N43" s="5" t="n">
        <v>1233</v>
      </c>
      <c r="O43" s="5" t="n">
        <v>-9289</v>
      </c>
      <c r="P43" s="5" t="n">
        <v>-7189</v>
      </c>
      <c r="Q43" s="5" t="n">
        <v>-10288</v>
      </c>
      <c r="R43" s="5" t="n">
        <v>-14186</v>
      </c>
      <c r="S43" s="4" t="inlineStr">
        <is>
          <t xml:space="preserve"> </t>
        </is>
      </c>
      <c r="T43" s="4" t="inlineStr">
        <is>
          <t xml:space="preserve"> </t>
        </is>
      </c>
      <c r="U43" s="4" t="inlineStr">
        <is>
          <t xml:space="preserve"> </t>
        </is>
      </c>
      <c r="V43" s="4" t="inlineStr">
        <is>
          <t xml:space="preserve"> </t>
        </is>
      </c>
    </row>
    <row r="44">
      <c r="A44" s="4" t="inlineStr">
        <is>
          <t>Comprehensive (loss)/income attributable to ordinary shareholders of Smart Share Global Limited</t>
        </is>
      </c>
      <c r="B44" s="4" t="inlineStr">
        <is>
          <t xml:space="preserve"> </t>
        </is>
      </c>
      <c r="C44" s="4" t="inlineStr">
        <is>
          <t xml:space="preserve"> </t>
        </is>
      </c>
      <c r="D44" s="6" t="n">
        <v>1084</v>
      </c>
      <c r="E44" s="6" t="n">
        <v>149</v>
      </c>
      <c r="F44" s="6" t="n">
        <v>11291</v>
      </c>
      <c r="G44" s="6" t="n">
        <v>-999</v>
      </c>
      <c r="H44" s="6" t="n">
        <v>-4153</v>
      </c>
      <c r="I44" s="6" t="n">
        <v>-5136</v>
      </c>
      <c r="J44" s="6" t="n">
        <v>-5327</v>
      </c>
      <c r="K44" s="6" t="n">
        <v>-6997</v>
      </c>
      <c r="L44" s="6" t="n">
        <v>-6092</v>
      </c>
      <c r="M44" s="6" t="n">
        <v>-1097</v>
      </c>
      <c r="N44" s="6" t="n">
        <v>1233</v>
      </c>
      <c r="O44" s="6" t="n">
        <v>-9289</v>
      </c>
      <c r="P44" s="6" t="n">
        <v>-7189</v>
      </c>
      <c r="Q44" s="6" t="n">
        <v>-10288</v>
      </c>
      <c r="R44" s="6" t="n">
        <v>-14186</v>
      </c>
      <c r="S44" s="4" t="inlineStr">
        <is>
          <t xml:space="preserve"> </t>
        </is>
      </c>
      <c r="T44" s="4" t="inlineStr">
        <is>
          <t xml:space="preserve"> </t>
        </is>
      </c>
      <c r="U44" s="6" t="n">
        <v>1003</v>
      </c>
      <c r="V44" s="6" t="n">
        <v>-19513</v>
      </c>
    </row>
    <row r="45">
      <c r="A45" s="4" t="inlineStr">
        <is>
          <t>Net (loss)/income per share attributable to ordinary shareholders of Smart Share Global Limited - basic | ¥ / shares</t>
        </is>
      </c>
      <c r="B45" s="4" t="inlineStr">
        <is>
          <t xml:space="preserve"> </t>
        </is>
      </c>
      <c r="C45" s="4" t="inlineStr">
        <is>
          <t xml:space="preserve"> </t>
        </is>
      </c>
      <c r="D45" s="6" t="n">
        <v>0</v>
      </c>
      <c r="E45" s="6" t="n">
        <v>0</v>
      </c>
      <c r="F45" s="9" t="n">
        <v>0.03</v>
      </c>
      <c r="G45" s="9" t="n">
        <v>-0.01</v>
      </c>
      <c r="H45" s="9" t="n">
        <v>-0.01</v>
      </c>
      <c r="I45" s="9" t="n">
        <v>-0.01</v>
      </c>
      <c r="J45" s="9" t="n">
        <v>-0.02</v>
      </c>
      <c r="K45" s="9" t="n">
        <v>-0.02</v>
      </c>
      <c r="L45" s="9" t="n">
        <v>-0.01</v>
      </c>
      <c r="M45" s="9" t="n">
        <v>0.01</v>
      </c>
      <c r="N45" s="6" t="n">
        <v>0</v>
      </c>
      <c r="O45" s="9" t="n">
        <v>-0.02</v>
      </c>
      <c r="P45" s="9" t="n">
        <v>-0.02</v>
      </c>
      <c r="Q45" s="9" t="n">
        <v>-0.02</v>
      </c>
      <c r="R45" s="9" t="n">
        <v>-0.02</v>
      </c>
      <c r="S45" s="4" t="inlineStr">
        <is>
          <t xml:space="preserve"> </t>
        </is>
      </c>
      <c r="T45" s="4" t="inlineStr">
        <is>
          <t xml:space="preserve"> </t>
        </is>
      </c>
      <c r="U45" s="6" t="n">
        <v>0</v>
      </c>
      <c r="V45" s="9" t="n">
        <v>-0.04</v>
      </c>
    </row>
    <row r="46">
      <c r="A46" s="4" t="inlineStr">
        <is>
          <t>Net (loss)/income per share attributable to ordinary shareholders of Smart Share Global Limited - diluted | ¥ / shares</t>
        </is>
      </c>
      <c r="B46" s="4" t="inlineStr">
        <is>
          <t xml:space="preserve"> </t>
        </is>
      </c>
      <c r="C46" s="4" t="inlineStr">
        <is>
          <t xml:space="preserve"> </t>
        </is>
      </c>
      <c r="D46" s="6" t="n">
        <v>0</v>
      </c>
      <c r="E46" s="6" t="n">
        <v>0</v>
      </c>
      <c r="F46" s="9" t="n">
        <v>0.03</v>
      </c>
      <c r="G46" s="9" t="n">
        <v>-0.01</v>
      </c>
      <c r="H46" s="9" t="n">
        <v>-0.01</v>
      </c>
      <c r="I46" s="9" t="n">
        <v>-0.01</v>
      </c>
      <c r="J46" s="9" t="n">
        <v>-0.02</v>
      </c>
      <c r="K46" s="9" t="n">
        <v>-0.02</v>
      </c>
      <c r="L46" s="9" t="n">
        <v>-0.01</v>
      </c>
      <c r="M46" s="9" t="n">
        <v>0.01</v>
      </c>
      <c r="N46" s="6" t="n">
        <v>0</v>
      </c>
      <c r="O46" s="9" t="n">
        <v>-0.02</v>
      </c>
      <c r="P46" s="9" t="n">
        <v>-0.02</v>
      </c>
      <c r="Q46" s="9" t="n">
        <v>-0.02</v>
      </c>
      <c r="R46" s="9" t="n">
        <v>-0.02</v>
      </c>
      <c r="S46" s="4" t="inlineStr">
        <is>
          <t xml:space="preserve"> </t>
        </is>
      </c>
      <c r="T46" s="4" t="inlineStr">
        <is>
          <t xml:space="preserve"> </t>
        </is>
      </c>
      <c r="U46" s="6" t="n">
        <v>0</v>
      </c>
      <c r="V46" s="9" t="n">
        <v>-0.04</v>
      </c>
    </row>
  </sheetData>
  <mergeCells count="5">
    <mergeCell ref="Q1:R1"/>
    <mergeCell ref="N1:P1"/>
    <mergeCell ref="B1:M1"/>
    <mergeCell ref="A1:A2"/>
    <mergeCell ref="S1:V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Prepayments and other current assets</t>
        </is>
      </c>
      <c r="B1" s="2" t="inlineStr">
        <is>
          <t>12 Months Ended</t>
        </is>
      </c>
    </row>
    <row r="2">
      <c r="B2" s="2" t="inlineStr">
        <is>
          <t>Dec. 31, 2024</t>
        </is>
      </c>
    </row>
    <row r="3">
      <c r="A3" s="3" t="inlineStr">
        <is>
          <t>Prepayments and other current assets</t>
        </is>
      </c>
      <c r="B3" s="4" t="inlineStr">
        <is>
          <t xml:space="preserve"> </t>
        </is>
      </c>
    </row>
    <row r="4">
      <c r="A4" s="4" t="inlineStr">
        <is>
          <t>Prepayments and other current assets</t>
        </is>
      </c>
      <c r="B4" s="4" t="inlineStr">
        <is>
          <t>6. Prepayments and other current assets The prepayments and other current assets consist of the following: ​ ​ ​ ​ ​ ​ ​ ​ As of December 31, ​ ​ 2023 ​ 2024 ​ RMB RMB Deposits ​ 14,321 ​ 8,057 Less: Allowance for credit losses ​ (4,088) ​ (1,901) ​ ​ 10,233 ​ 6,156 Prepayment to location partners (a) ​ 57,369 ​ 13,844 VAT receivables ​ 8,711 ​ 20,748 Prepayment to service providers (b) ​ 248,929 ​ 218,341 Prepaid expenses ​ 7,620 ​ 12,015 Others ​ 6,389 ​ 5,664 Total ​ 339,251 ​ 276,768 (a) It represents entry fees and prepaid commissions to location partners. As discussed in Note 2(t), entry fees paid to location partners are amortized on straight line basis over the contractual period with location partners during which the Group’s equipment is placed in location partners’ venues. In addition, since 2021, when entering into the location partner agreements, the Group agreed to prepay commissions to certain location partners. The amount of the prepayment is based on the pre-agreed forecast of commissions to the location partners during the contractual period. The prepayment is used to offset the actual commissions to be paid to the local partners on monthly basis based on the pre-agreed monthly forecast of commissions. The location partners are obligated to refund to the Group any remaining prepayments if performance target is not met within a pre-agreed period. The Group is closely monitoring the recoverability of these prepayments to location partners based on the actual performance of each of the location partners. For the years ended December 31, 2022, 2023, and 2024, the Group recognized RMB58,805, RMB24,280 and RMB12,329 impairments for the prepaid commissions to the location partners whose businesses were wound up as a result of the surge of COVID-19 infections in certain regions in 2022 and deteriorated performance of certain individual location partners in 2023 and 2024. (b) It represents the prepayment made to third-party payment processing providers who are engaged by Group to facilitate its settlement with network partners and location partners for the commission fees or to facilitate the Group’s settlement service to the network partners. Depends on the settlement arrangement with different payment processing providers, after the prepayment is made by the Group, the commissions can be drawn down by network partners at their discretions or settled by payment processing providers on a pre-agreed settlement period. Upon settlement, the prepayment made to the payment processing providers and payables to network partners and location partners (Note 10) are derecognized accordingly. The following table summarizes the activity in the allowance for credit losses related to deposits in prepayments and other current assets for the year ended December 31, 2023 and 2024: ​ ​ ​ ​ ​ ​ ​ Year Ended, Year Ended, ​ ​ December 31, 2023 ​ December 31, 2024 ​ ​ RMB ​ RMB Balance at the beginning of year ​ 2,896 ​ 4,088 Adoption of ASC Topic 326 ​ 146 ​ — Current period provision, net ​ 1,046 ​ 1,672 Write-offs ​ — ​ (3,859) Balance at the end of year ​ 4,088 ​ 1,901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Property, equipment and software, net</t>
        </is>
      </c>
      <c r="B1" s="2" t="inlineStr">
        <is>
          <t>12 Months Ended</t>
        </is>
      </c>
    </row>
    <row r="2">
      <c r="B2" s="2" t="inlineStr">
        <is>
          <t>Dec. 31, 2024</t>
        </is>
      </c>
    </row>
    <row r="3">
      <c r="A3" s="3" t="inlineStr">
        <is>
          <t>Property, equipment and software, net</t>
        </is>
      </c>
      <c r="B3" s="4" t="inlineStr">
        <is>
          <t xml:space="preserve"> </t>
        </is>
      </c>
    </row>
    <row r="4">
      <c r="A4" s="4" t="inlineStr">
        <is>
          <t>Property, equipment and software, net</t>
        </is>
      </c>
      <c r="B4" s="4" t="inlineStr">
        <is>
          <t>7. Property, equipment and software, net Property, equipment and software and its related accumulated depreciation and accumulated impairment as of December 31, 2023 and 2024 were as follows: ​ ​ ​ ​ ​ ​ ​ ​ As of December 31, ​ ​ 2023 ​ 2024 ​ RMB RMB Power banks 705,445 ​ 643,888 Cabinets 521,996 ​ 240,388 Software 28,160 ​ 29,653 Photovoltaic power stations 22,688 ​ 22,758 Production tools 15,214 ​ 16,176 Computer and electronic equipment 14,370 ​ 15,291 Leasehold improvements 4,063 ​ 5,080 Construction in progress 19 ​ 2,856 Others 831 ​ 1,059 Subtotal 1,312,786 ​ 977,149 Less: Accumulated depreciation (974,462) ​ (821,777) Less: Accumulated impairment ​ (15,518) ​ (15,947) Property, equipment and software, net 322,806 ​ 139,425 ​ For the years ended December 31, 2022, 2023 and 2024, depreciation expenses were RMB421,345, RMB257,630 and RMB151,313, respectively. For the years ended December 31, 2022, 2023 and 2024, impairment charges were RMB21,560, RMB2,588 and RMB4,199,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Other non-current assets</t>
        </is>
      </c>
      <c r="B1" s="2" t="inlineStr">
        <is>
          <t>12 Months Ended</t>
        </is>
      </c>
    </row>
    <row r="2">
      <c r="B2" s="2" t="inlineStr">
        <is>
          <t>Dec. 31, 2024</t>
        </is>
      </c>
    </row>
    <row r="3">
      <c r="A3" s="3" t="inlineStr">
        <is>
          <t>Other non-current assets</t>
        </is>
      </c>
      <c r="B3" s="4" t="inlineStr">
        <is>
          <t xml:space="preserve"> </t>
        </is>
      </c>
    </row>
    <row r="4">
      <c r="A4" s="4" t="inlineStr">
        <is>
          <t>Other non-current assets</t>
        </is>
      </c>
      <c r="B4" s="4" t="inlineStr">
        <is>
          <t>8. Other non-current assets Other non-current assets consist of the following: ​ ​ ​ ​ ​ ​ ​ ​ As of December 31, ​ ​ 2023 ​ 2024 ​ RMB RMB Prepayment to location partners (a) ​ 10,422 ​ 141 Prepayment for purchase of property, equipment and software ​ 3,968 ​ 2,422 Deposits ​ 6,505 ​ 4,750 Others ​ 992 ​ 576 Less: Allowance for credit losses ​ (1,418) ​ (135) Total ​ 20,469 ​ 7,754 (a) As discussed in Note 6(a), as of December 31, 2023 and 2024, the Company assessed the recoverability of these prepayments based on the actual performance of each of the location partners. For the years ended December 31, 2022, 2023, and 2024, the Group recognized RMB 87,069 , RMB 10,271 and RMB 2,172 , respectively for impairments of the non-current prepaid commissions to the location partners whose businesses were wound up in 2022 as a result of the surge of COVID-19 infections in certain regions in 2022 and deteriorated performance of certain individual location partners in 2023 and 2024. ​ The following table summarizes the activity in the allowance for credit losses related to deposits in other non-current assets for the year ended December 31, 2024: ​ ​ ​ ​ ​ ​ ​ Year Ended ​ ​ December 31,2023 December 31,2024 ​ ​ RMB ​ RMB Balance at the beginning of year 634 ​ 1,418 Adoption of ASC Topic 326 67 ​ — Current period provision, net 717 ​ 224 Write-offs ​ — ​ (1,507) Balance at the end of year ​ 1,418 ​ 135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12 Months Ended</t>
        </is>
      </c>
    </row>
    <row r="2">
      <c r="B2" s="2" t="inlineStr">
        <is>
          <t>Dec. 31, 2024</t>
        </is>
      </c>
    </row>
    <row r="3">
      <c r="A3" s="3" t="inlineStr">
        <is>
          <t>Leases</t>
        </is>
      </c>
      <c r="B3" s="4" t="inlineStr">
        <is>
          <t xml:space="preserve"> </t>
        </is>
      </c>
    </row>
    <row r="4">
      <c r="A4" s="4" t="inlineStr">
        <is>
          <t>Leases</t>
        </is>
      </c>
      <c r="B4" s="4" t="inlineStr">
        <is>
          <t>9. Leases The Group has operating leases primarily for office and warehouses to store its cabinets and power banks, which have lease terms varying from one Total lease costs for the years ended December 31, 2023 and 2024 was RMB30,491 and RMB17,751, included in research and development, sales and marketing, general and administrative expenses and cost of revenues in the Group’s consolidated statements of comprehensive income/(loss). Out of the total lease costs, there was RMB12,156 and RMB10,491 of expenses for short-term leases within 12 months for the years ended December 31, 2023 and 2024, respectively. As of December 31, 2024, the operating lease arrangements of the Group, primarily for warehouse premises, offices and residential rooftop spaces, that have not yet commenced is not material. Supplemental cash flow information related to leases were as follows: ​ ​ ​ ​ ​ ​ ​ ​ Year Ended December 31, ​ 2023 2024 ​ ​ RMB ​ RMB Cash paid for the rentals included in the lease liabilities ​ 17,560 7,840 ROU assets obtained in exchange for operating lease liabilities ​ 22,642 2,688 ​ As of December 31, 2023 and 2024, supplemental consolidated balance sheet information related to leases were as follows: ​ ​ ​ ​ ​ ​ ​ As of December 31, ​ 2023 2024 ​ ​ RMB ​ RMB Right-of-use assets 16,353 ​ 8,814 Current portion of lease liabilities 7,399 ​ 1,291 Non-current lease liabilities 7,641 ​ 5,285 ​ Lease term and discount rates were as follows: ​ ​ ​ ​ ​ ​ ​ As of December 31, ​ ​ 2023 2024 ​ ​ ​ ​ Weighted-average remaining lease term ​ ​ Operating leases 7.38 years ​ 13.73 years ​ Weighted-average discount rate ​ ​ ​ ​ Operating leases 4.7 % 4.9 % ​ ​ ​ ​ ​ ​ ​ ​ As of December 31, ​ 2023 2024 ​ ​ RMB ​ RMB Maturities of lease liabilities were as follows: ​ ​ 2024 8,185 ​ — 2025 3,552 ​ 1,206 2026 ​ 444 ​ 1,269 2027 ​ 444 ​ 570 2028 ​ 444 ​ 444 2029 ​ 444 ​ 444 Thereafter ​ 4,728 ​ 4,705 Total undiscounted lease payments 18,241 ​ 8,638 Less: imputed interest (3,201) ​ (2,062) Total present value of lease liabilities 15,040 ​ 6,576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Accounts and notes payable and accruals and other current liabilities</t>
        </is>
      </c>
      <c r="B1" s="2" t="inlineStr">
        <is>
          <t>12 Months Ended</t>
        </is>
      </c>
    </row>
    <row r="2">
      <c r="B2" s="2" t="inlineStr">
        <is>
          <t>Dec. 31, 2024</t>
        </is>
      </c>
    </row>
    <row r="3">
      <c r="A3" s="3" t="inlineStr">
        <is>
          <t>Accounts and notes payable and accruals and other current liabilities</t>
        </is>
      </c>
      <c r="B3" s="4" t="inlineStr">
        <is>
          <t xml:space="preserve"> </t>
        </is>
      </c>
    </row>
    <row r="4">
      <c r="A4" s="4" t="inlineStr">
        <is>
          <t>Accounts and notes payable and accruals and other current liabilities</t>
        </is>
      </c>
      <c r="B4" s="4" t="inlineStr">
        <is>
          <t>10. Accounts and notes payable and accruals and other current liabilities Accounts and notes payable consist of the following: ​ ​ ​ ​ ​ ​ ​ ​ As of December 31, ​ ​ 2023 ​ 2024 ​ RMB RMB Commission payables to network partners and location partners 418,242 ​ 295,490 Entry fees payable to location partners 21,475 ​ 12,287 Payables for purchase of goods ​ 273,906 ​ 185,945 Payables for maintenance cost 21,453 ​ 25,220 Others 32,593 ​ 44,490 Total 767,669 ​ 563,432 ​ Accruals and other current liabilities consist of the following: ​ ​ ​ ​ ​ ​ ​ ​ As of December 31, ​ ​ 2023 ​ 2024 ​ RMB RMB Deposits from end users 250,849 ​ 270,019 Advance from network partners ​ 27,961 ​ 11,276 Contract liabilities (a) ​ 18,681 ​ 4,335 Warranty liabilities ​ 7,399 ​ 13,920 Vendor deposits ​ 4,500 ​ 19,030 Others 27,569 ​ 26,898 Total 336,959 ​ 345,478 (a) The following table shows a reconciliation in the current reporting period related to carried-forward contract liabilities: ​ ​ ​ ​ ​ ​ ​ Year Ended ​ ​ December 31,2023 December 31,2024 ​ ​ RMB ​ RMB Contract liabilities - beginning of year — ​ 18,681 Additions 67,033 ​ 17,828 Recognition (48,352) ​ (32,174) Contract liabilities - end of year 18,681 ​ 4,335 ​ As of December 31, 2023 and 2024, contract liabilities are primarily derived from the contracts with enterprise customers for PV business. Substantially all of the balance of contract liabilities are generally recognized as revenue within one year.</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Dec. 31, 2024</t>
        </is>
      </c>
    </row>
    <row r="3">
      <c r="A3" s="3" t="inlineStr">
        <is>
          <t>Income taxes</t>
        </is>
      </c>
      <c r="B3" s="4" t="inlineStr">
        <is>
          <t xml:space="preserve"> </t>
        </is>
      </c>
    </row>
    <row r="4">
      <c r="A4" s="4" t="inlineStr">
        <is>
          <t>Income taxes</t>
        </is>
      </c>
      <c r="B4" s="4" t="inlineStr">
        <is>
          <t>11. Income taxes The Company is registered in the Cayman Island. The Group generates substantially all of its income/(loss) from its PRC operations. Cayman Under the current laws of Cayman, the Company is not subject to tax on income or capital gain. Additionally, upon payments of dividends to shareholders, no Cayman withholding tax will be imposed. Hong Kong Under the current Hong Kong Inland Revenue Ordinance, the subsidiary of the Group in Hong Kong is subject to 8.25% profit tax on the first HKD 2 million taxable income and 16.5% profit tax on the remaining taxable income generated from operations in Hong Kong. Additionally, payments of dividends by the subsidiary incorporated in Hong Kong to the Company are not subject to any Hong Kong withholding tax. PRC In accordance with the Enterprise Income Tax Law (“EIT Law”), Foreign Investment Enterprises (“FIEs”) and domestic companies are subject to Enterprise Income Tax (“EIT”) at a uniform rate of 25%. The subsidiaries and consolidated VIE of the Group in the PRC are subject to a uniform income tax rate of 25% for all periods presented. Shanghai Zhixiang was entitled to be “Software Enterprise”. According to the new EIT Law and relevant regulations, from the year of 2019, Shanghai Zhixiang could enjoy a tax holiday of 2-year EIT exemption and subsequently 3-year 12.5% preferential tax rate. Meanwhile, in 2022, Shanghai Zhixiang also applied for its qualification as High and New Technology Enterprise (“HNTE”) and is entitled to a preferential income tax rate of 15% from 2022 to 2024 as long as it maintained its qualification for HNTE that is subject to verification by competent authorities and renewals every three years. The EIT Law also provides that an enterprise established under the laws of a foreign country or region but whose “de facto management body” is located in the PRC be treated as a resident enterprise for PRC tax purposes and consequently be subject to the PRC income tax at the rate of 25% for its global income. The Implementing Rules of the EIT Law merely define the location of the “de facto management body” as “the place where the exercising, in substance, of the overall management and control of the production and business operation, personnel, accounting, properties, etc., of a non-PRC company is located.” Based on a review of surrounding facts and circumstances, the Group does not believe that it is likely that its entities registered outside of the PRC should be considered as resident enterprises for the PRC tax purposes. The EIT Law also imposes a withholding income tax of 10% on dividends distributed by a FIE to its immediate holding company outside of China, if such immediate holding company is considered as a non-resident enterprise without any establishment or place within China or if the received dividends have no connection with the establishment or place of such immediate holding company within China, unless such immediate holding company’s jurisdiction of incorporation has a tax treaty with China that provides for a different withholding arrangement. The Cayman Islands, where the Company is incorporated, does not have such tax treaty with China. According to the arrangement between the mainland China and Hong Kong Special Administrative Region on the Avoidance of Double Taxation and Prevention of Fiscal Evasion issued in August 2006, dividends paid by an FIE in China to its immediate holding company in Hong Kong will be subject to withholding tax at a rate of no more than 5% (if the immediate holding company in Hong Kong is the beneficial owner of the FIE and owns directly at least 25% of the shares of the FIE). In accordance with accounting guidance, all undistributed earnings are presumed to be transferred to the parent company and withholding taxes should be accrued accordingly. All FIEs are subject to the withholding tax from January 1, 2008. The presumption may be overcome if the Group has sufficient evidence to demonstrate that the undistributed dividends from its PRC subsidiaries will be re-invested and the remittance of the dividends from its PRC subsidiaries will be postponed indefinitely. As of December 31, 2023 and 2024, the aggregated amount of undistributed earnings and reserves of the Group entities located in the PRC that are available for distribution to the Company were RMB77,842 and RMB63,694, respectively. In accordance with the EIT Law, a withholding tax of 10%, or 5% subject to approval of Chinese tax authorities, will be imposed on the dividends when distributed to their immediate holding company outside of Mainland China. The Group plans to indefinitely reinvested undistributed earnings earned from its PRC subsidiaries in its operations in PRC. Therefore, no withholding income tax for undistributed earnings of its subsidiaries were provided as of December 31, 2023 and 2024. The components of income before tax are as follows: ​ ​ ​ ​ ​ ​ ​ ​ ​ ​ Year Ended ​ ​ December 31, ​ ​ 2022 ​ 2023 ​ 2024 ​ RMB RMB RMB (Loss)/income before tax: ​ ​ ​ ​ ​ (Loss)/income from PRC entities ​ (633,366) ​ 53,359 (19,132) Income from overseas entities ​ 13,216 ​ 56,919 57,342 Total (loss)/income before tax ​ (620,150) ​ 110,278 38,210 ​ A reconciliation between the effective income tax rate and the PRC statutory income tax rate is as follows: ​ ​ ​ ​ ​ ​ ​ ​ ​ ​ ​ Year Ended ​ ​ ​ December 31, ​ ​ ​ 2022 ​ 2023 ​ 2024 ​ ​ RMB RMB RMB ​ Statutory income tax rate 25 % 25 % 25 % Difference in tax rates of subsidiaries outside PRC — ​ — ​ (11) % Effect of permanent differences (6) % 3 % 37 % Research and development super deduction ​ 3 % (18) % (35) % Non-taxable income ​ 1 % (12) % (26) % Change in estimates for uncertain tax positions ​ (34) % 16 % 81 % Others ​ (3) % 9 % (7) % Change in valuation allowance (4) % (3) % 71 % Effect tax rate (18) % 20 % 135 % ​ The PRC statutory income tax rate was used because the majority of the Group’s operations are based in PRC. Composition of income tax expense The current and deferred portions of income tax expense included in the consolidated statements of comprehensive income/(loss) are as follows: ​ ​ ​ ​ ​ ​ ​ ​ ​ ​ Year Ended ​ ​ December 31, ​ ​ 2022 ​ 2023 ​ 2024 ​ RMB RMB RMB Income tax expense applicable to PRC entities ​ ​ ​ ​ ​ ​ Current income tax expense 179,907 8,839 31,962 Deferred income tax expense (69,304) ​ 12,695 ​ 19,782 Subtotal income tax expense appliable to PRC entities ​ 110,603 ​ 21,534 ​ 51,744 Current and deferred income tax expense applicable to overseas entities ​ — ​ — ​ — Income tax expense, net 110,603 21,534 51,744 ​ The following table sets forth the significant components of deferred tax assets/(liabilities): ​ ​ ​ ​ ​ ​ ​ ​ As of ​ ​ December 31, ​ ​ 2023 ​ 2024 ​ RMB RMB Deferred tax assets: Commissions and entry fees for which invoices have not been collected 2,162 3,761 Accrued salary and welfare payable 19,517 22,197 Accrued expenses ​ 4,597 ​ 950 Property, equipment and software, net 1,937 2,418 Inventory write-downs ​ 1,163 ​ 126 Net operating loss carry-forwards 122,302 122,479 Others ​ 37,463 ​ 44,360 Less: Valuation allowances (72,365) (99,849) Total deferred tax assets 116,776 96,442 ​ ​ ​ ​ ​ Deferred tax liabilities ​ ​ Accrued service revenue (a) ​ (93,588) ​ (93,618) Capitalized software development costs ​ (1,023) ​ (442) Total deferred tax liabilities (94,611) (94,060) Deferred tax assets, net, 22,165 2,382 ​ Note (a) — Deferred tax liabilities were provided for the unbilled service fee charged to VIEs by WFOEs pursuant to the exclusive business cooperation agreement entered into between VIEs and WFOEs as discussed in Note 1(b). As of December 31, 2024, the Group had net operating loss carry forwards of approximately RMB671,899 which mainly arose from the subsidiaries and consolidated VIEs established in the PRC. The loss carries forwards from PRC entities will expire during the calendar year from 2025 to 2034. The net operating loss of the Group will start to expire if not utilized. Other than the expiration, there are no other limitations or restrictions upon Group’s ability to use these operating losses carry forwards. As of December 31, 2024, net operating loss carry forwards from PRC entities will expire as follows: ​ ​ ​ At December 31, RMB 2025 637 2026 179,583 2027 ​ 121,201 2028 ​ 267,455 2029 ​ 50,524 2031 ​ 17,408 2032 ​ 14,029 2033 7,688 2034 13,374 ​ 671,899 ​ Movement of valuation allowance ​ ​ ​ ​ ​ ​ ​ ​ ​ ​ Year Ended ​ ​ December 31, ​ ​ 2022 ​ 2023 ​ 2024 ​ RMB RMB RMB Balance at the beginning of the year 48,860 ​ 75,461 ​ 72,365 Additions 26,601 ​ (3,096) ​ 27,484 Balance at the end of the year 75,461 ​ 72,365 ​ 99,849 ​ As of December 31, 2023 and 2024, valuation allowances of RMB72,365 and RMB99,849 were provided because it was more likely than not that certain entities within the Group will not be able to utilize certain tax losses carry forwards and other deferred tax assets generated. If events occur in the future that allow these entities to realize more of its deferred tax assets than the presently recorded amount, an adjustment to the valuation allowances will increase income when those events occur. The Group evaluates the level of authority for each uncertain tax position (including the potential application of interest and penalties) based on the technical merits, and measures the unrecognized benefits associated with the tax positions. The evaluation involves considerable judgement and is based on the best information available. For the year ended December 31, 2022, the Group identified the uncertain tax position related to certain commission expenses and recognized RMB176,880 tax liability in other non-current liabilities, which is based on the best estimate of the largest amount of tax benefit that is more likely than not to be realized. It is possible that the estimate and ultimate settlement of this uncertain tax position may be further change based on further interactions with tax authorities. For the years ended December 31, 2023 and 2024, the Group accrued RMB18,163 and RMB30,897 as the interest on the unrecognized tax benefit, respectively. The Group did not expect any material increase or decrease The following table summarizes the Group’s unrecognized tax benefit in 2022, 2023 and 2024: ​ ​ ​ ​ ​ ​ ​ ​ ​ ​ Year Ended December 31, ​ 2022 2023 2024 ​ ​ ​ RMB RMB Balance at the beginning of the year ​ — 179,490 ​ 188,687 Tax positions related to current year: ​ ​ ​ ​ ​ ​ Additions ​ 179,490 — ​ — Tax positions related to prior year: ​ ​ ​ ​ ​ Additions ​ — 18,163 ​ 30,897 Reductions ​ — ​ (8,966) ​ (231) Balance at the end of the year ​ 179,490 ​ 188,687 ​ 219,353 ​ The material jurisdiction in which the Group is subject to potential examination is the Chinese mainland. In general, the tax authorities in the Chinese mainland have three years, and in special cases up to five years, to conduct examinations of the tax filings of the Group’s PRC subsidiari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Ordinary shares</t>
        </is>
      </c>
      <c r="B1" s="2" t="inlineStr">
        <is>
          <t>12 Months Ended</t>
        </is>
      </c>
    </row>
    <row r="2">
      <c r="B2" s="2" t="inlineStr">
        <is>
          <t>Dec. 31, 2024</t>
        </is>
      </c>
    </row>
    <row r="3">
      <c r="A3" s="3" t="inlineStr">
        <is>
          <t>Ordinary shares</t>
        </is>
      </c>
      <c r="B3" s="4" t="inlineStr">
        <is>
          <t xml:space="preserve"> </t>
        </is>
      </c>
    </row>
    <row r="4">
      <c r="A4" s="4" t="inlineStr">
        <is>
          <t>Ordinary shares</t>
        </is>
      </c>
      <c r="B4" s="4" t="inlineStr">
        <is>
          <t>12. Ordinary shares Upon inception on May 17, 2017, the Company issued 83,000,000 ordinary shares to Smart Share Holdings Limited (“Smart Share Holding”), a company jointly controlled by the founders of the Company, for nominal consideration. On June 1, 2017, Smart Share Holding transferred 2,000,000 ordinary shares to Smart Share Brothers for nominal consideration. On July 25, 2017, Smart Share Holding designated all 81,000,000 remaining ordinary shares of the Company it held as the founders’ restricted shares of the Company in exchange for the service of the founders as the Company’s employees. From 2017 to 2019, the Company issued an aggregate of 44,841,250 ordinary shares to Smart Share CGY for nominal consideration. Smart Share CGY and Smart Share Brothers, the consolidated VIEs of the Company, were established to facilitate the adoption of the Company’s RSUs scheme. The Company’s ordinary shares issued to Smart Share CGY and Smart Share Brothers are presented as treasury shares in the consolidated balance sheets. See Note 13(a) for details. On October 15, 2019, as approved by the Company’s board of directors and shareholders, the Company repurchased 7,026,030 and 275,000 ordinary shares from Smart Share Holding and Smart Share CGY, respectively, at the purchase price of US$0.8218 per share with an aggregate consideration of US$6 million (RMB42,070). This consideration was passed by Smart Share Holding and Smart Share CGY to the founders and employees who are considered as the holders of the economics associated with the ordinary shares repurchased. The shares were cancelled by the Company after the repurchase. Since the economics of the ordinary shares repurchased from Smart Share Holding and Smart Share CGY were ultimately held by the founders and employees of the Company as a result of the vesting of the restricted shares and RSUs, the excess of the repurchase price over the fair value of the Company’s ordinary shares on the date of the transaction of RMB17,421 in the aggregate was recorded as share based compensation expense within general and administrative expenses. In January 2021, the Company’s board of directors resolved the surrender of 34,703,970 ordinary shares of Smart Share Holdings and issued the corresponding 27,397,000 ordinary shares to Super June Limited and 7,306,970 ordinary shares to Victor Family Limited, respectively, for no consideration. Super June Limited and Victor Family Limited are entities owned by two founders of the Group respectively. After the transaction, each founder holds the same percentage of the equity interest of the Group directly as the ones used to be held indirectly through Smart Share Holding. In January 2021, the Company’s shareholders and board of directors approved a share incentive plan (the “2021 Share Incentive Plan”) for its employees, directors and external consultants. In connection with the adoption of the 2021 Share Incentive Plan, the Company’s board of directors have resolved the surrender of 44,566,250 ordinary shares of Smart Share CGY and 2,000,000 ordinary shares of Smart Share Brothers for no consideration. Pursuant to a resolution made by the Company’s board of directors and shareholders on March 12, 2021, the Company adopted a dual-class share structure. A total of 73,973,970 then issued and outstanding In April 2021, the Company completed its IPO on NASDAQ and issued 35,300,000 Class A ordinary shares at the offering price of US$4.25 per share with the net proceeds of RMB896,320 after deducting underwriting discounts and commissions and other offering expenses. In August 2021, the Company issued 28,000,000 Class A ordinary shares for nominal consideration and deposited these shares in the Bank of New York Mellon. Such shares were issued by the Company for the purpose to issue to the Company’s employees upon the vesting of their RSUs or the exercise of their share options under the Company’s 2021 Share Incentive Plan. Such shares are presented as treasury shares in the consolidated balance sheets until the issuance to the Company’s employees. As of December 31, 2023, the Company had 609,026,779 ordinary shares authorized, 452,898,177 shares of Class A Ordinary Shares and 73,973,970 shares of Class B Ordinary Shares issued, and 445,176,595 shares of Class A Ordinary Shares and 73,973,970 shares of Class B Ordinary Shares were outstanding, respectively. As of December 31, 2024, the Company had 609,026,779 ordinary shares authorized, 452,898,177 shares of Class A Ordinary Shares and 73,973,970 shares of Class B Ordinary Shares issued, and 433,108,521 shares of Class A Ordinary Shares and 73,973,970 shares of Class B Ordinary Shares were outstanding, respectivel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CONSOLIDATED BALANCE SHEETS ¥ in Thousands, $ in Thousands</t>
        </is>
      </c>
      <c r="B1" s="2" t="inlineStr">
        <is>
          <t>Dec. 31, 2024 CNY (¥)</t>
        </is>
      </c>
      <c r="C1" s="2" t="inlineStr">
        <is>
          <t>Dec. 31, 2024 USD ($)</t>
        </is>
      </c>
      <c r="D1" s="2" t="inlineStr">
        <is>
          <t>Dec. 31, 2023 CNY (¥)</t>
        </is>
      </c>
    </row>
    <row r="2">
      <c r="A2" s="3" t="inlineStr">
        <is>
          <t>Current assets:</t>
        </is>
      </c>
      <c r="B2" s="4" t="inlineStr">
        <is>
          <t xml:space="preserve"> </t>
        </is>
      </c>
      <c r="C2" s="4" t="inlineStr">
        <is>
          <t xml:space="preserve"> </t>
        </is>
      </c>
      <c r="D2" s="4" t="inlineStr">
        <is>
          <t xml:space="preserve"> </t>
        </is>
      </c>
    </row>
    <row r="3">
      <c r="A3" s="4" t="inlineStr">
        <is>
          <t>Cash and cash equivalents</t>
        </is>
      </c>
      <c r="B3" s="6" t="n">
        <v>787375</v>
      </c>
      <c r="C3" s="7" t="n">
        <v>107870</v>
      </c>
      <c r="D3" s="6" t="n">
        <v>588644</v>
      </c>
    </row>
    <row r="4">
      <c r="A4" s="4" t="inlineStr">
        <is>
          <t>Restricted cash</t>
        </is>
      </c>
      <c r="B4" s="5" t="n">
        <v>92331</v>
      </c>
      <c r="C4" s="5" t="n">
        <v>12649</v>
      </c>
      <c r="D4" s="5" t="n">
        <v>173246</v>
      </c>
    </row>
    <row r="5">
      <c r="A5" s="4" t="inlineStr">
        <is>
          <t>Short-term investments</t>
        </is>
      </c>
      <c r="B5" s="5" t="n">
        <v>2131738</v>
      </c>
      <c r="C5" s="5" t="n">
        <v>292047</v>
      </c>
      <c r="D5" s="5" t="n">
        <v>2541889</v>
      </c>
    </row>
    <row r="6">
      <c r="A6" s="4" t="inlineStr">
        <is>
          <t>Accounts receivable, net</t>
        </is>
      </c>
      <c r="B6" s="5" t="n">
        <v>283167</v>
      </c>
      <c r="C6" s="5" t="n">
        <v>38794</v>
      </c>
      <c r="D6" s="5" t="n">
        <v>268743</v>
      </c>
    </row>
    <row r="7">
      <c r="A7" s="4" t="inlineStr">
        <is>
          <t>Inventory</t>
        </is>
      </c>
      <c r="B7" s="5" t="n">
        <v>118288</v>
      </c>
      <c r="C7" s="5" t="n">
        <v>16205</v>
      </c>
      <c r="D7" s="5" t="n">
        <v>106530</v>
      </c>
    </row>
    <row r="8">
      <c r="A8" s="4" t="inlineStr">
        <is>
          <t>Contract assets</t>
        </is>
      </c>
      <c r="B8" s="5" t="n">
        <v>259518</v>
      </c>
      <c r="C8" s="5" t="n">
        <v>35554</v>
      </c>
      <c r="D8" s="5" t="n">
        <v>0</v>
      </c>
    </row>
    <row r="9">
      <c r="A9" s="4" t="inlineStr">
        <is>
          <t>Prepayments and other current assets</t>
        </is>
      </c>
      <c r="B9" s="5" t="n">
        <v>276768</v>
      </c>
      <c r="C9" s="5" t="n">
        <v>37917</v>
      </c>
      <c r="D9" s="5" t="n">
        <v>339251</v>
      </c>
    </row>
    <row r="10">
      <c r="A10" s="4" t="inlineStr">
        <is>
          <t>Total current assets</t>
        </is>
      </c>
      <c r="B10" s="5" t="n">
        <v>3949185</v>
      </c>
      <c r="C10" s="5" t="n">
        <v>541036</v>
      </c>
      <c r="D10" s="5" t="n">
        <v>4018303</v>
      </c>
    </row>
    <row r="11">
      <c r="A11" s="3" t="inlineStr">
        <is>
          <t>Non-current assets:</t>
        </is>
      </c>
      <c r="B11" s="4" t="inlineStr">
        <is>
          <t xml:space="preserve"> </t>
        </is>
      </c>
      <c r="C11" s="4" t="inlineStr">
        <is>
          <t xml:space="preserve"> </t>
        </is>
      </c>
      <c r="D11" s="4" t="inlineStr">
        <is>
          <t xml:space="preserve"> </t>
        </is>
      </c>
    </row>
    <row r="12">
      <c r="A12" s="4" t="inlineStr">
        <is>
          <t>Long-term restricted cash</t>
        </is>
      </c>
      <c r="B12" s="5" t="n">
        <v>20000</v>
      </c>
      <c r="C12" s="5" t="n">
        <v>2740</v>
      </c>
      <c r="D12" s="5" t="n">
        <v>20000</v>
      </c>
    </row>
    <row r="13">
      <c r="A13" s="4" t="inlineStr">
        <is>
          <t>Property, equipment and software, net</t>
        </is>
      </c>
      <c r="B13" s="5" t="n">
        <v>139425</v>
      </c>
      <c r="C13" s="5" t="n">
        <v>19101</v>
      </c>
      <c r="D13" s="5" t="n">
        <v>322806</v>
      </c>
    </row>
    <row r="14">
      <c r="A14" s="4" t="inlineStr">
        <is>
          <t>Right-of-use assets</t>
        </is>
      </c>
      <c r="B14" s="5" t="n">
        <v>8814</v>
      </c>
      <c r="C14" s="5" t="n">
        <v>1208</v>
      </c>
      <c r="D14" s="5" t="n">
        <v>16353</v>
      </c>
    </row>
    <row r="15">
      <c r="A15" s="4" t="inlineStr">
        <is>
          <t>Other non-current assets</t>
        </is>
      </c>
      <c r="B15" s="5" t="n">
        <v>7754</v>
      </c>
      <c r="C15" s="5" t="n">
        <v>1062</v>
      </c>
      <c r="D15" s="5" t="n">
        <v>20469</v>
      </c>
    </row>
    <row r="16">
      <c r="A16" s="4" t="inlineStr">
        <is>
          <t>Deferred tax assets, net</t>
        </is>
      </c>
      <c r="B16" s="5" t="n">
        <v>2382</v>
      </c>
      <c r="C16" s="5" t="n">
        <v>326</v>
      </c>
      <c r="D16" s="5" t="n">
        <v>22165</v>
      </c>
    </row>
    <row r="17">
      <c r="A17" s="4" t="inlineStr">
        <is>
          <t>Total non-current assets</t>
        </is>
      </c>
      <c r="B17" s="5" t="n">
        <v>178375</v>
      </c>
      <c r="C17" s="5" t="n">
        <v>24437</v>
      </c>
      <c r="D17" s="5" t="n">
        <v>401793</v>
      </c>
    </row>
    <row r="18">
      <c r="A18" s="4" t="inlineStr">
        <is>
          <t>Total assets</t>
        </is>
      </c>
      <c r="B18" s="5" t="n">
        <v>4127560</v>
      </c>
      <c r="C18" s="5" t="n">
        <v>565473</v>
      </c>
      <c r="D18" s="5" t="n">
        <v>4420096</v>
      </c>
    </row>
    <row r="19">
      <c r="A19" s="3" t="inlineStr">
        <is>
          <t>Current liabilities:</t>
        </is>
      </c>
      <c r="B19" s="4" t="inlineStr">
        <is>
          <t xml:space="preserve"> </t>
        </is>
      </c>
      <c r="C19" s="4" t="inlineStr">
        <is>
          <t xml:space="preserve"> </t>
        </is>
      </c>
      <c r="D19" s="4" t="inlineStr">
        <is>
          <t xml:space="preserve"> </t>
        </is>
      </c>
    </row>
    <row r="20">
      <c r="A20" s="4" t="inlineStr">
        <is>
          <t>Accounts and notes payable</t>
        </is>
      </c>
      <c r="B20" s="5" t="n">
        <v>563432</v>
      </c>
      <c r="C20" s="5" t="n">
        <v>77190</v>
      </c>
      <c r="D20" s="5" t="n">
        <v>767669</v>
      </c>
    </row>
    <row r="21">
      <c r="A21" s="4" t="inlineStr">
        <is>
          <t>Salary and welfare payable (including salary and welfare payable of the consolidated variable interest entities ("VIEs") without recourse to the Company of RMB 731 and RMB 1,144 as of December 31, 2023 and 2024, respectively (Note 1))</t>
        </is>
      </c>
      <c r="B21" s="5" t="n">
        <v>126441</v>
      </c>
      <c r="C21" s="5" t="n">
        <v>17322</v>
      </c>
      <c r="D21" s="5" t="n">
        <v>143653</v>
      </c>
    </row>
    <row r="22">
      <c r="A22" s="4" t="inlineStr">
        <is>
          <t>Tax payable (including tax payable of the VIEs without recourse to the Company of RMB8,003 and RMB3,987 as of December 31, 2023 and 2024, respectively (Note 1))</t>
        </is>
      </c>
      <c r="B22" s="5" t="n">
        <v>207542</v>
      </c>
      <c r="C22" s="5" t="n">
        <v>28433</v>
      </c>
      <c r="D22" s="5" t="n">
        <v>230763</v>
      </c>
    </row>
    <row r="23">
      <c r="A23" s="4" t="inlineStr">
        <is>
          <t>Current portion of lease liabilities</t>
        </is>
      </c>
      <c r="B23" s="5" t="n">
        <v>1291</v>
      </c>
      <c r="C23" s="5" t="n">
        <v>177</v>
      </c>
      <c r="D23" s="5" t="n">
        <v>7399</v>
      </c>
    </row>
    <row r="24">
      <c r="A24" s="4" t="inlineStr">
        <is>
          <t>Accruals and other current liabilities (including accruals and other current liabilities of the VIEs without recourse to the Company of RMB 13 and RMB 13 as of December 31, 2023 and 2024, respectively (Note 1))</t>
        </is>
      </c>
      <c r="B24" s="5" t="n">
        <v>345478</v>
      </c>
      <c r="C24" s="5" t="n">
        <v>47330</v>
      </c>
      <c r="D24" s="5" t="n">
        <v>336959</v>
      </c>
    </row>
    <row r="25">
      <c r="A25" s="4" t="inlineStr">
        <is>
          <t>Total current liabilities</t>
        </is>
      </c>
      <c r="B25" s="5" t="n">
        <v>1244184</v>
      </c>
      <c r="C25" s="5" t="n">
        <v>170452</v>
      </c>
      <c r="D25" s="5" t="n">
        <v>1486443</v>
      </c>
    </row>
    <row r="26">
      <c r="A26" s="3" t="inlineStr">
        <is>
          <t>Non-current liabilities:</t>
        </is>
      </c>
      <c r="B26" s="4" t="inlineStr">
        <is>
          <t xml:space="preserve"> </t>
        </is>
      </c>
      <c r="C26" s="4" t="inlineStr">
        <is>
          <t xml:space="preserve"> </t>
        </is>
      </c>
      <c r="D26" s="4" t="inlineStr">
        <is>
          <t xml:space="preserve"> </t>
        </is>
      </c>
    </row>
    <row r="27">
      <c r="A27" s="4" t="inlineStr">
        <is>
          <t>Long term lease liabilities</t>
        </is>
      </c>
      <c r="B27" s="5" t="n">
        <v>5285</v>
      </c>
      <c r="C27" s="5" t="n">
        <v>724</v>
      </c>
      <c r="D27" s="5" t="n">
        <v>7641</v>
      </c>
    </row>
    <row r="28">
      <c r="A28" s="4" t="inlineStr">
        <is>
          <t>Total non-current liabilities</t>
        </is>
      </c>
      <c r="B28" s="5" t="n">
        <v>226855</v>
      </c>
      <c r="C28" s="5" t="n">
        <v>31079</v>
      </c>
      <c r="D28" s="5" t="n">
        <v>204226</v>
      </c>
    </row>
    <row r="29">
      <c r="A29" s="4" t="inlineStr">
        <is>
          <t>Total liabilities</t>
        </is>
      </c>
      <c r="B29" s="5" t="n">
        <v>1471039</v>
      </c>
      <c r="C29" s="5" t="n">
        <v>201531</v>
      </c>
      <c r="D29" s="5" t="n">
        <v>1690669</v>
      </c>
    </row>
    <row r="30">
      <c r="A30" s="4" t="inlineStr">
        <is>
          <t>Commitments and contingencies (Note 16)</t>
        </is>
      </c>
      <c r="B30" s="4" t="inlineStr">
        <is>
          <t xml:space="preserve"> </t>
        </is>
      </c>
      <c r="C30" s="4" t="inlineStr">
        <is>
          <t xml:space="preserve"> </t>
        </is>
      </c>
      <c r="D30" s="4" t="inlineStr">
        <is>
          <t xml:space="preserve"> </t>
        </is>
      </c>
    </row>
    <row r="31">
      <c r="A31" s="3" t="inlineStr">
        <is>
          <t>Shareholders' equity:</t>
        </is>
      </c>
      <c r="B31" s="4" t="inlineStr">
        <is>
          <t xml:space="preserve"> </t>
        </is>
      </c>
      <c r="C31" s="4" t="inlineStr">
        <is>
          <t xml:space="preserve"> </t>
        </is>
      </c>
      <c r="D31" s="4" t="inlineStr">
        <is>
          <t xml:space="preserve"> </t>
        </is>
      </c>
    </row>
    <row r="32">
      <c r="A32" s="4" t="inlineStr">
        <is>
          <t>Treasury shares (7,721,582 and 19,789,656 shares as of December 31, 2023 and 2024, respectively)</t>
        </is>
      </c>
      <c r="B32" s="5" t="n">
        <v>-45812</v>
      </c>
      <c r="C32" s="5" t="n">
        <v>-6276</v>
      </c>
      <c r="D32" s="5" t="n">
        <v>-5549</v>
      </c>
    </row>
    <row r="33">
      <c r="A33" s="4" t="inlineStr">
        <is>
          <t>Additional paid-in capital</t>
        </is>
      </c>
      <c r="B33" s="5" t="n">
        <v>11752684</v>
      </c>
      <c r="C33" s="5" t="n">
        <v>1610111</v>
      </c>
      <c r="D33" s="5" t="n">
        <v>11791570</v>
      </c>
    </row>
    <row r="34">
      <c r="A34" s="4" t="inlineStr">
        <is>
          <t>Statutory reserves</t>
        </is>
      </c>
      <c r="B34" s="5" t="n">
        <v>17057</v>
      </c>
      <c r="C34" s="5" t="n">
        <v>2337</v>
      </c>
      <c r="D34" s="5" t="n">
        <v>16593</v>
      </c>
    </row>
    <row r="35">
      <c r="A35" s="4" t="inlineStr">
        <is>
          <t>Accumulated other comprehensive income</t>
        </is>
      </c>
      <c r="B35" s="5" t="n">
        <v>202601</v>
      </c>
      <c r="C35" s="5" t="n">
        <v>27756</v>
      </c>
      <c r="D35" s="5" t="n">
        <v>182824</v>
      </c>
    </row>
    <row r="36">
      <c r="A36" s="4" t="inlineStr">
        <is>
          <t>Accumulated deficit</t>
        </is>
      </c>
      <c r="B36" s="5" t="n">
        <v>-9270356</v>
      </c>
      <c r="C36" s="5" t="n">
        <v>-1270034</v>
      </c>
      <c r="D36" s="5" t="n">
        <v>-9256358</v>
      </c>
    </row>
    <row r="37">
      <c r="A37" s="4" t="inlineStr">
        <is>
          <t>Total shareholders' equity</t>
        </is>
      </c>
      <c r="B37" s="5" t="n">
        <v>2656521</v>
      </c>
      <c r="C37" s="5" t="n">
        <v>363942</v>
      </c>
      <c r="D37" s="5" t="n">
        <v>2729427</v>
      </c>
    </row>
    <row r="38">
      <c r="A38" s="4" t="inlineStr">
        <is>
          <t>Total liabilities and shareholders' equity</t>
        </is>
      </c>
      <c r="B38" s="5" t="n">
        <v>4127560</v>
      </c>
      <c r="C38" s="5" t="n">
        <v>565473</v>
      </c>
      <c r="D38" s="5" t="n">
        <v>4420096</v>
      </c>
    </row>
    <row r="39">
      <c r="A39" s="4" t="inlineStr">
        <is>
          <t>Related Party</t>
        </is>
      </c>
      <c r="B39" s="4" t="inlineStr">
        <is>
          <t xml:space="preserve"> </t>
        </is>
      </c>
      <c r="C39" s="4" t="inlineStr">
        <is>
          <t xml:space="preserve"> </t>
        </is>
      </c>
      <c r="D39" s="4" t="inlineStr">
        <is>
          <t xml:space="preserve"> </t>
        </is>
      </c>
    </row>
    <row r="40">
      <c r="A40" s="3" t="inlineStr">
        <is>
          <t>Non-current liabilities:</t>
        </is>
      </c>
      <c r="B40" s="4" t="inlineStr">
        <is>
          <t xml:space="preserve"> </t>
        </is>
      </c>
      <c r="C40" s="4" t="inlineStr">
        <is>
          <t xml:space="preserve"> </t>
        </is>
      </c>
      <c r="D40" s="4" t="inlineStr">
        <is>
          <t xml:space="preserve"> </t>
        </is>
      </c>
    </row>
    <row r="41">
      <c r="A41" s="4" t="inlineStr">
        <is>
          <t>Other non-current liabilities</t>
        </is>
      </c>
      <c r="B41" s="5" t="n">
        <v>1000</v>
      </c>
      <c r="C41" s="5" t="n">
        <v>137</v>
      </c>
      <c r="D41" s="5" t="n">
        <v>1000</v>
      </c>
    </row>
    <row r="42">
      <c r="A42" s="4" t="inlineStr">
        <is>
          <t>Nonrelated Party</t>
        </is>
      </c>
      <c r="B42" s="4" t="inlineStr">
        <is>
          <t xml:space="preserve"> </t>
        </is>
      </c>
      <c r="C42" s="4" t="inlineStr">
        <is>
          <t xml:space="preserve"> </t>
        </is>
      </c>
      <c r="D42" s="4" t="inlineStr">
        <is>
          <t xml:space="preserve"> </t>
        </is>
      </c>
    </row>
    <row r="43">
      <c r="A43" s="3" t="inlineStr">
        <is>
          <t>Non-current liabilities:</t>
        </is>
      </c>
      <c r="B43" s="4" t="inlineStr">
        <is>
          <t xml:space="preserve"> </t>
        </is>
      </c>
      <c r="C43" s="4" t="inlineStr">
        <is>
          <t xml:space="preserve"> </t>
        </is>
      </c>
      <c r="D43" s="4" t="inlineStr">
        <is>
          <t xml:space="preserve"> </t>
        </is>
      </c>
    </row>
    <row r="44">
      <c r="A44" s="4" t="inlineStr">
        <is>
          <t>Other non-current liabilities</t>
        </is>
      </c>
      <c r="B44" s="5" t="n">
        <v>220570</v>
      </c>
      <c r="C44" s="5" t="n">
        <v>30218</v>
      </c>
      <c r="D44" s="5" t="n">
        <v>195585</v>
      </c>
    </row>
    <row r="45">
      <c r="A45" s="4" t="inlineStr">
        <is>
          <t>Class A ordinary shares</t>
        </is>
      </c>
      <c r="B45" s="4" t="inlineStr">
        <is>
          <t xml:space="preserve"> </t>
        </is>
      </c>
      <c r="C45" s="4" t="inlineStr">
        <is>
          <t xml:space="preserve"> </t>
        </is>
      </c>
      <c r="D45" s="4" t="inlineStr">
        <is>
          <t xml:space="preserve"> </t>
        </is>
      </c>
    </row>
    <row r="46">
      <c r="A46" s="3" t="inlineStr">
        <is>
          <t>Shareholders' equity:</t>
        </is>
      </c>
      <c r="B46" s="4" t="inlineStr">
        <is>
          <t xml:space="preserve"> </t>
        </is>
      </c>
      <c r="C46" s="4" t="inlineStr">
        <is>
          <t xml:space="preserve"> </t>
        </is>
      </c>
      <c r="D46" s="4" t="inlineStr">
        <is>
          <t xml:space="preserve"> </t>
        </is>
      </c>
    </row>
    <row r="47">
      <c r="A47" s="4" t="inlineStr">
        <is>
          <t>Ordinary shares</t>
        </is>
      </c>
      <c r="B47" s="5" t="n">
        <v>296</v>
      </c>
      <c r="C47" s="5" t="n">
        <v>41</v>
      </c>
      <c r="D47" s="5" t="n">
        <v>296</v>
      </c>
    </row>
    <row r="48">
      <c r="A48" s="4" t="inlineStr">
        <is>
          <t>Class B ordinary shares</t>
        </is>
      </c>
      <c r="B48" s="4" t="inlineStr">
        <is>
          <t xml:space="preserve"> </t>
        </is>
      </c>
      <c r="C48" s="4" t="inlineStr">
        <is>
          <t xml:space="preserve"> </t>
        </is>
      </c>
      <c r="D48" s="4" t="inlineStr">
        <is>
          <t xml:space="preserve"> </t>
        </is>
      </c>
    </row>
    <row r="49">
      <c r="A49" s="3" t="inlineStr">
        <is>
          <t>Shareholders' equity:</t>
        </is>
      </c>
      <c r="B49" s="4" t="inlineStr">
        <is>
          <t xml:space="preserve"> </t>
        </is>
      </c>
      <c r="C49" s="4" t="inlineStr">
        <is>
          <t xml:space="preserve"> </t>
        </is>
      </c>
      <c r="D49" s="4" t="inlineStr">
        <is>
          <t xml:space="preserve"> </t>
        </is>
      </c>
    </row>
    <row r="50">
      <c r="A50" s="4" t="inlineStr">
        <is>
          <t>Ordinary shares</t>
        </is>
      </c>
      <c r="B50" s="6" t="n">
        <v>51</v>
      </c>
      <c r="C50" s="7" t="n">
        <v>7</v>
      </c>
      <c r="D50" s="6" t="n">
        <v>5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hare-based compensation</t>
        </is>
      </c>
      <c r="B1" s="2" t="inlineStr">
        <is>
          <t>12 Months Ended</t>
        </is>
      </c>
    </row>
    <row r="2">
      <c r="B2" s="2" t="inlineStr">
        <is>
          <t>Dec. 31, 2024</t>
        </is>
      </c>
    </row>
    <row r="3">
      <c r="A3" s="3" t="inlineStr">
        <is>
          <t>Share-based compensation</t>
        </is>
      </c>
      <c r="B3" s="4" t="inlineStr">
        <is>
          <t xml:space="preserve"> </t>
        </is>
      </c>
    </row>
    <row r="4">
      <c r="A4" s="4" t="inlineStr">
        <is>
          <t>Share-based compensation</t>
        </is>
      </c>
      <c r="B4" s="4" t="inlineStr">
        <is>
          <t>13. Share-based compensation Compensation expenses recognized for share-based awards granted by the Group were as follows: ​ ​ ​ ​ ​ ​ ​ ​ ​ ​ Year Ended ​ ​ December 31, ​ ​ 2022 ​ 2023 ​ 2024 ​ RMB RMB RMB General and administrative expenses 21,383 ​ 15,757 ​ 15,257 Research and development expenses 1,679 ​ 1,141 ​ 1,221 Sales and marketing expenses 4,983 ​ 3,328 ​ 3,244 Cost of revenues 200 ​ 113 ​ 59 Total 28,245 ​ 20,339 ​ 19,781 ​ Compensation expenses recognized for different awards were as follows: ​ ​ ​ ​ ​ ​ ​ ​ ​ ​ Year Ended ​ ​ December 31, ​ ​ 2022 ​ 2023 ​ 2024 ​ RMB RMB RMB Vesting of restricted shares — ​ — ​ — Vesting of RSUs 17,878 ​ 10,499 ​ 3,290 Vesting of share options ​ 10,367 ​ 9,840 ​ 16,491 Total 28,245 ​ 20,339 ​ 19,781 ​ There was no income tax benefit recognized in the consolidated statements of comprehensive income/(loss) for share-based compensation expense and the Group did not capitalize any share-based compensation expense as part of the cost of any assets for the years ended December 31, 2022, 2023 and 2024. The Group makes an entity-wide accounting policy election to account for forfeitures when they occur. (a) Smart Share CGY and Smart Share Brothers’ RSUs scheme (“RSUs scheme”) As disclosed in Note 12, Smart Share CGY and Smart Share Brothers are solely owned by the founder of the Company and are the consolidated VIEs of the Company. Both Smart Share CGY and Smart Share Brothers were established to facilitate the adoption of an RSUs scheme on behalf of the Company. The RSUs scheme is administered by the board of directors of the Company and RSUs were granted to the Company’s employees and external consultants. All the ordinary shares of Smart Share CGY and Smart Share Brothers are authorized and issued to the founder to facilitate the adoption of the RSUs scheme. The number of authorized and issued shares of Smart Share CGY and Smart Share Brothers were 44,841,250 and 2,000,000, respectively, which mirrored the number of the Company’s ordinary shares issued and Upon vesting, the Company’s employees and external consultants are entitled to the ordinary shares of Smart Share CGY or Smart Share Brothers, and the Company directs the founder to deliver such shares. Holders of vested shares of Smart Share CGY or Smart Share Brothers are entitled to the economics of the vested shares, including dividends and sale proceeds of these shares. Any proceeds received by Smart Share CGY or Smart Share Brothers on Company shares that have not been allocated to employees and external consultants are required to be returned to the Company. The RSUs granted by Smart Share CGY vest in the four-year period from the grant date, with 25% of the RSUs to be vested upon each anniversary. The RSUs granted by Smart Share Brothers are fully vested on the grant date. If an employee or external consultant terminates service to the Group, unvested shares of Smart Share CGY and Smart Share Brothers can be repurchased for nominal amounts. The Group has the right to repurchase vested shares of Smart Share CGY and Smart Share Brothers at a price based on recent transaction prices involving the Company’s stock. The ordinary shares of the Company held by Smart Share CGY and Smart Share Brothers are unchanged as a result of these transactions. In January 2021, the Company’s board of directors approved the modification of Smart Share CGY and Smart Share Brothers’ RSUs scheme to allow the grantees to directly hold the ordinary shares or RSUs of the Company, under which each vested RSU of Smart Share CGY and Smart Share Brothers’ RSUs scheme was exchanged for one ordinary share The following table summarizes the Group’s RSUs activities: ​ ​ ​ ​ ​ ​ ​ RSUs Weighted Average ​ ​ Outstanding ​ Grant Date Fair Value ​ ​ ​ ​ US$ Unvested at December 31, 2022 6,359,333 ​ 0.6531 Vested (4,634,284) ​ 0.5564 Forfeited (533,145) ​ 0.8737 Unvested at December 31, 2023 1,191,904 ​ 0.9304 Vested ​ (1,165,556) ​ 0.9146 Forfeited ​ (26,348) ​ 1.5497 Unvested at December 31, 2024 ​ — ​ — ​ The fair value of each granted RSUs is estimated based on the fair value of the underlying ordinary share of the Company on the date of grant, less any nominal amounts paid for such shares. The fair value of the RSUs granted by Smart Share Brothers was recognized as share-based compensation expense immediately on the grant date. The fair value of the RSUs granted by Smart Share CGY was amortized to the consolidated statements of comprehensive income/(loss) as share-based compensation expense on a straight-line basis over the vesting term. The Company recognized share-based compensation expenses of RMB17,878, RMB10,499 and RMB3,290 related to RSUs in the consolidated statements of comprehensive income/(loss) for the years ended December 31, 2022, 2023 and 2024, respectively. For the years ended December 31, 2022, 2023 and 2024, as agreed with the employees in connection with the vesting of their RSUs, the employees transferred 91,860, 52,610 and 14,996 vested RSUs to the Company respectively, of which the aggregated fair value was RMB362, RMB192 and RMB43 respectively on the dates of transfer. The fair value of the transferred shares was determined by the market prices on the dates of transfer and was equivalent to the individual income taxes that the employees were liable to for the vesting of RSUs and the Company would settle with the local tax authority on behalf of the employees. The Company recorded the withheld shares in treasury shares. For the years ended December 31, 2022, 2023 and 2024, the total fair value of RSUs vested were RMB19,423 and RMB17,842 and RMB7,493, respectively. As of December 31, 2023, there was RMB3,599 of unrecognized shared-based compensation expenses related to the RSUs, which is expected to be recognized over a weighted-average period of 0.47. As of December 31, 2024, there was no unvested RSUs. (b) Share Options In January 2021, the shareholders and board of directors approved the 2021 Share Incentive Plan to attract and retain qualified personnel, provide incentives to employees, directors and consultants, and promote the success of the Group’s business. The 2021 Share Incentive Plan permits the awards of options, restricted share units, restricted shares or other types of award approved by a committee that administers the plan. The 2021 Share Incentive Plan assumed all awards that the Company had granted previously. The terms and conditions of the survived awards remain unchanged and continue to be effective and binding under the 2021 Share Incentive Plan. In August 2021, the Board approved the Company to grant share options and restricted shares to purchase up to 5,055,208 Class A ordinary shares under the 2021 Share Incentive Plan. Accordingly, as of December 31, 2021, the Company granted 5,009,222 share options. The Company didn’t grant any share options in 2022. In April and July 2023, the Board approved the Company to grant share options to purchase up to 832,236 Class A ordinary shares under the 2021 Share Incentive Plan. Accordingly, as of December 31, 2023, the Company granted 809,416 share options. In January and April 2024, the Board approved the Company to grant share options to purchase up to 18,886,814 Class A ordinary shares under the 2021 Share Incentive Plan. Accordingly, as of December 31, 2024, the Company granted 18,886,814 share options. Share options granted under the 2021 Incentive Plan have a contractual term of ten years from the stated grant date and are generally subject to a four-year vesting schedule. Depending on the nature and the purpose of the grant, share-based awards generally vest 25% upon the first anniversary of the vesting commencement date, and 25%, 25% and 25% in following years thereafter. Share options granted since April, 2024 vest 50% upon the second anniversary of the vesting conmencement date, 25% and 25% in the following years thereafter. The following table summarizes the Group’s option activities: ​ ​ ​ ​ ​ ​ ​ ​ ​ ​ ​ ​ ​ ​ Weighted Weighted ​ ​ ​ ​ ​ ​ Average ​ Average ​ ​ ​ ​ ​ ​ Grant ​ Remaining ​ Aggregate ​ ​ Share ​ Date Fair Contractual ​ Intrinsic ​ Option Value Life Value ​ ​ ​ ​ US$ ​ In years ​ ​ Outstanding as of December 31, 2022 ​ 4,272,912 ​ 1.4350 ​ 8.64 ​ 16,667 Granted ​ 809,416 ​ 0.5247 ​ — ​ — Exercised ​ (76,454) ​ 1.4350 ​ — ​ — Cancelled ​ (7,585) ​ 1.4350 ​ — ​ — Forfeited ​ (355,012) ​ 1.2410 ​ — ​ — Outstanding as of December 31, 2023 ​ 4,643,277 ​ 1.2911 ​ 7.91 ​ 7,909 Granted ​ 18,886,814 ​ 0.3052 ​ — ​ — Exercised ​ (396,046) ​ 1.3567 ​ — ​ — Cancelled ​ (3,054) ​ 1.4350 ​ — ​ — Forfeited ​ (516,420) ​ 0.0085 ​ — ​ — Outstanding as of December 31, 2024 ​ 22,614,571 ​ 0.4839 ​ 8.83 ​ 56,897 Vested and expected to vest as of December 31, 2024 ​ 22,614,571 ​ 0.4839 ​ 8.83 ​ 56,897 Exercisable as of December 31, 2024 ​ 2,716,089 ​ 1.3827 ​ 6.74 ​ 6,834 ​ The Group uses binomial option-pricing model determine fair value of the share-based awards. No share options were granted during the year ended December 31, 2022. The estimated fair value of each option granted during the years ended December 31, 2023 and 2024 is estimated on the date of grant using the binomial option-pricing model with the following assumptions: ​ ​ ​ ​ ​ ​ ​ ​ For the Year ended December 31, ​ ​ ​ 2023 2024 ​ Exercise price (US$) 0.01 ​ 0.01 ​ Fair value of the ordinary share on the date of option grant (US$) 0.488 - 0.555 ​ 0.251 - 0.315 ​ Expected volatility 84.47% - 84.82 % 77.04% - 77.62 % Risk-free interest rate (per annum) 3.48% - 3.84 % 3.90% - 4.32 % Expected dividend yield — ​ — ​ Exercise multiple ​ 2.2 ​ 2.2/2.8 ​ Contractual term (in years) ​ 10 ​ 10 ​ Expected forfeiture rate (post-vesting) ​ 5.24 % 5.24 % ​ Risk-free interest rate is estimated based on the yield curve of US Sovereign Bond as of the option valuation date. The expected volatility at the grant date and each option valuation date is estimated based on annualized standard deviation of daily stock price return of comparable companies with a time horizon close to the expected expiry of the term of the options. In March 2024, the Group had delared a special cash dividend of US$0.015 per ordinary share in March 2024, or US$0.03 per ADS, to holders of ordinary shares and holders of ADSs of record as of the close of business on May 31, 2024, U.S. Eastern Time, paid in U.S. dollars, but the Group does not anticipate any recurring dividend payments in the foreseeable future. The exercise multiple is estimated as the ratio of fair value of underlying shares over the exercise price as at the time the option is exercised, based on a consideration of empirical studies on the actual exercise behavior of employees. Contractual term is the contract life of the options. Share-based compensation expense is recorded on a straight-line basis over the requisite service period, which is generally four years from the date of grant. The Company recognized share-based compensation expenses of RMB10,367, RMB9,840 and RMB16,491 for share options granted in the consolidated statements of comprehensive income/(loss) for the years ended December 31, 2022, 2023 and 2024, respectively. As of December 31, 2023 and 2024, there was RMB16,719 and RMB39,215 of unrecognized compensation expense related to unvested share options, which is expected to be recognized over a weighted average period of 2.12 and 3.14 years, respectivel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Loss) per share</t>
        </is>
      </c>
      <c r="B1" s="2" t="inlineStr">
        <is>
          <t>12 Months Ended</t>
        </is>
      </c>
    </row>
    <row r="2">
      <c r="B2" s="2" t="inlineStr">
        <is>
          <t>Dec. 31, 2024</t>
        </is>
      </c>
    </row>
    <row r="3">
      <c r="A3" s="3" t="inlineStr">
        <is>
          <t>Income/(Loss) per share</t>
        </is>
      </c>
      <c r="B3" s="4" t="inlineStr">
        <is>
          <t xml:space="preserve"> </t>
        </is>
      </c>
    </row>
    <row r="4">
      <c r="A4" s="4" t="inlineStr">
        <is>
          <t>Income/(Loss) per share</t>
        </is>
      </c>
      <c r="B4" s="4" t="inlineStr">
        <is>
          <t>14. Income/(Loss) per share Basic income/(loss) per share and diluted income/(loss) per share have been calculated in accordance with ASC 260 Earnings per share for the years ended December 31, 2022, 2023 and 2024 as below: ​ ​ ​ ​ ​ ​ ​ ​ ​ ​ Year Ended ​ ​ December 31, ​ ​ 2022 ​ 2023 ​ 2024 ​ RMB RMB RMB Numerator: ​ ​ ​ ​ ​ ​ Net (loss)/income ​ (730,753) ​ 88,744 ​ (13,534) Net (loss)/income attributable to ordinary shareholders - basic and diluted ​ (730,753) ​ 88,744 ​ (13,534) Denominator: ​ ​ ​ ​ ​ ​ Weighted average number of ordinary shares outstanding ​ ​ ​ ​ ​ ​ — basic/diluted ​ 518,307,406 ​ 519,802,240 ​ 511,369,585 Net (loss)/income per share - basic and diluted ​ (1.41) ​ 0.17 ​ (0.03) ​ For the years ended December 31, 2022 and 2024, the effects of all outstanding RSUs and share options have been excluded from the computation of diluted (loss)/income per share as their effects would be antidilutive. The potentially dilutive securities that have not been included in the calculation of diluted net (loss)/income per share as their inclusion would be anti-dilutive are as follows: ​ ​ ​ ​ ​ ​ ​ ​ ​ ​ Year Ended December 31, ​ 2022 2023 2024 Shares issuable upon vesting of RSUs ​ 490,148 ​ 2,188,603 ​ 339,617 Shares issuable upon vesting of share options ​ — ​ 4,615,980 ​ 18,293,420 Total ​ 490,148 ​ 6,804,583 ​ 18,633,037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Related party transactions and balances</t>
        </is>
      </c>
      <c r="B1" s="2" t="inlineStr">
        <is>
          <t>12 Months Ended</t>
        </is>
      </c>
    </row>
    <row r="2">
      <c r="B2" s="2" t="inlineStr">
        <is>
          <t>Dec. 31, 2024</t>
        </is>
      </c>
    </row>
    <row r="3">
      <c r="A3" s="3" t="inlineStr">
        <is>
          <t>Related party transactions and balances</t>
        </is>
      </c>
      <c r="B3" s="4" t="inlineStr">
        <is>
          <t xml:space="preserve"> </t>
        </is>
      </c>
    </row>
    <row r="4">
      <c r="A4" s="4" t="inlineStr">
        <is>
          <t>Related party transactions and balances</t>
        </is>
      </c>
      <c r="B4" s="4" t="inlineStr">
        <is>
          <t>15. Related party transactions and balances Parties are considered to be related if one party has the ability, directly or indirectly, to control the other party or exercise significant influence over the other party in making financial and operational decisions. Parties are also considered to be related if they are subject to common control or common significant influence. Related parties may be individuals or corporate entities. The following entities are considered to be related parties to the Group: ​ ​ ​ ​ Name of related parties Relationship with the Group People Better Limited (“People Better”) ​ A shareholder with significant influence over the Group ZMI Subject to common significant influence by one of the Company’s directors ​ The Group had the following balances with the major related parties: ​ ​ ​ ​ ​ ​ ​ ​ As of December 31, ​ ​ 2023 ​ 2024 ​ RMB RMB Amounts due to related parties - non-current ​ ​ ​ Due to the Nominee Shareholders of Shanghai Zhixiang (Note 1) 1,000 ​ 1,000 ​ The Group had the following transaction with the major related parties: ​ ​ ​ ​ ​ ​ ​ ​ ​ ​ Year Ended December 31, ​ 2022 2023 2024 ​ ​ RMB ​ RMB ​ RMB Purchase of power banks and cabinets from ZMI 18,306 —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t>
        </is>
      </c>
      <c r="B3" s="4" t="inlineStr">
        <is>
          <t xml:space="preserve"> </t>
        </is>
      </c>
    </row>
    <row r="4">
      <c r="A4" s="4" t="inlineStr">
        <is>
          <t>Commitments and contingencies</t>
        </is>
      </c>
      <c r="B4" s="4" t="inlineStr">
        <is>
          <t>16. Commitments and contingencies (a) Capital commitments The Group’s capital commitments primarily relate to commitments on purchase of cabinets and power banks. As of December 31, 2023 and 2024, there were no capital commitments relating to purchase of cabinets and power banks. (b) Contingencies The Group is subject to legal proceedings and regulatory actions in the ordinary course of business. The results of such proceedings cannot be predicted with certainty, but the Group does not anticipate that the final outcome arising out of any such matter will have a material adverse effect on our consolidated financial position, cash flows or results of operations on an individual basis or in the aggregate. As of December 31, 2023 and 2024, the Group is not a party to any material legal or administrative proceedings.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Restricted net assets</t>
        </is>
      </c>
      <c r="B1" s="2" t="inlineStr">
        <is>
          <t>12 Months Ended</t>
        </is>
      </c>
    </row>
    <row r="2">
      <c r="B2" s="2" t="inlineStr">
        <is>
          <t>Dec. 31, 2024</t>
        </is>
      </c>
    </row>
    <row r="3">
      <c r="A3" s="3" t="inlineStr">
        <is>
          <t>Restricted net assets</t>
        </is>
      </c>
      <c r="B3" s="4" t="inlineStr">
        <is>
          <t xml:space="preserve"> </t>
        </is>
      </c>
    </row>
    <row r="4">
      <c r="A4" s="4" t="inlineStr">
        <is>
          <t>Restricted net assets</t>
        </is>
      </c>
      <c r="B4" s="4" t="inlineStr">
        <is>
          <t>17. Restricted net assets Relevant PRC laws and regulations permit payments of dividends by the Group’s subsidiaries and consolidated VIE incorporated in the PRC only out of their retained earnings, if any, as determined in accordance with PRC accounting standards and regulations. In addition, the Group’s subsidiaries and consolidated VIE in the PRC are required to annually appropriate 10% of their net after-tax income to the statutory general reserve fund prior to payment of any dividends, unless such reserve funds have reached 50% of their respective registered capital. As a result of these and other restrictions under PRC laws and regulations, the Group’s subsidiaries and consolidated VIE incorporated in the PRC are restricted in their ability to transfer a portion of their net assets to the Company either in the form of dividends, loans or advances. There are no significant differences between US GAAP and PRC accounting standards in connection with the reported net assets of the legally owned subsidiaries and the consolidated VIE in the PRC. As of December 31, 2023 and 2024, the total restricted net assets of the Group’s subsidiaries and consolidated VIE incorporated in PRC and subjected to restriction amounted to approximately RMB1,409,955 and RMB1,390,688, respectively. Even though the Group currently does not require any such dividends, loans or advances from the PRC entities for working capital and other funding purposes, the Group may in the future require additional cash resources from them due to changes in business conditions, to fund future acquisitions and development, or merely to declare and pay dividends or distributions to its shareholders. There is no other restriction on the use of proceeds generated by the Group’s subsidiaries and consolidated VIE to satisfy any obligations of the Group.</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Segment report</t>
        </is>
      </c>
      <c r="B1" s="2" t="inlineStr">
        <is>
          <t>12 Months Ended</t>
        </is>
      </c>
    </row>
    <row r="2">
      <c r="B2" s="2" t="inlineStr">
        <is>
          <t>Dec. 31, 2024</t>
        </is>
      </c>
    </row>
    <row r="3">
      <c r="A3" s="3" t="inlineStr">
        <is>
          <t>Segment report</t>
        </is>
      </c>
      <c r="B3" s="4" t="inlineStr">
        <is>
          <t xml:space="preserve"> </t>
        </is>
      </c>
    </row>
    <row r="4">
      <c r="A4" s="4" t="inlineStr">
        <is>
          <t>Segment report</t>
        </is>
      </c>
      <c r="B4" s="4" t="inlineStr">
        <is>
          <t>18. Segment report The CODM measures the performance of each segment based on metrics of gross profit and uses these results to evaluate the performance of, and to allocate resources to, each of the segments. Cost of revenue is the only significant segment expense. As disclosed in Note 1(af), the Group implemented segment reporting to better reflect its optimized organizational structure and business developments in 2024. As a result, the Group reported two segments, mobile device charging segment and PV business segment. Mobile device charging segment derives its revenues from mobile device charging under both the direct model and the network partner model and other revenues primarily generated from advertising services and sales of merchandise. PV business segment derives its revenue from PV business under both build-to-sell model and build-to-own model and sales of raw materials. The asset information by segment is not reviewed by the CODM or otherwise regularly provided to the CODM, therefore, the Company does not report asset information by segment. As most of the Group’s long-lived assets are located in the PRC and most of the Group’s revenues are derived from the PRC, no geographical information is presented. The table below provides a summary of the Group’s segment results for the years ended December 31, 2022, 2023 and 2024: ​ ​ ​ ​ ​ ​ ​ ​ ​ ​ ​ ​ Year Ended December 31, 2022 ​ ​ Mobile Device ​ PV Business ​ ​ ​ ​ ​ Charging Segment Segment* Elimination Consolidated ​ ​ ​ ​ ​ ​ ​ ​ ​ Revenues 2,838,190 — — 2,838,190 ​ ​ ​ ​ ​ ​ ​ ​ ​ Cost of revenues (573,235) — — (573,235) ​ ​ ​ ​ ​ ​ ​ ​ ​ Gross profit 2,264,955 — — 2,264,955 ​ ​ ​ ​ ​ ​ ​ ​ ​ Research and development expenses ​ ​ ​ (90,655) Sales and marketing expenses ​ ​ ​ (2,715,132) General and administrative expenses ​ ​ ​ (113,771) Other operating income ​ ​ ​ 9,972 Loss from operations ​ ​ ​ (644,631) Interest and investment income ​ ​ ​ 52,389 Interest expense to third parties ​ ​ ​ (31,282) Foreign exchange gains, net ​ ​ ​ 3,787 Other loss, net ​ ​ ​ (413) Loss before income tax expense ​ ​ ​ (620,150) Income tax expense ​ ​ ​ (110,603) Net loss ​ ​ ​ (730,753) * ​ ​ ​ ​ ​ ​ ​ ​ ​ ​ ​ ​ Year Ended December 31, 2023 ​ ​ Mobile Device ​ PV Business ​ ​ ​ ​ ​ Charging Segment Segment Elimination Consolidated ​ ​ ​ ​ ​ ​ ​ ​ ​ Revenues 2,907,652 50,995 — 2,958,647 ​ ​ ​ ​ ​ ​ ​ ​ ​ Cost of revenues (1,154,263) (51,928) — (1,206,191) ​ ​ ​ ​ ​ ​ ​ ​ ​ Gross profit 1,753,389 (933) — 1,752,456 ​ ​ ​ ​ ​ ​ ​ ​ ​ Research and development expenses ​ ​ ​ (91,461) Sales and marketing expenses ​ ​ ​ (1,506,600) General and administrative expenses ​ ​ ​ (128,036) Other operating loss ​ ​ ​ (25,908) Income from operations ​ ​ ​ 451 Interest and investment income ​ ​ ​ 117,247 Interest expense to third parties ​ ​ ​ (4,228) Foreign exchange losses, net ​ ​ ​ (3,255) Other income, net ​ ​ ​ 63 Income before income tax expense ​ ​ ​ 110,278 Income tax expense ​ ​ ​ (21,534) Net income ​ ​ ​ 88,744 ​ ​ ​ ​ ​ ​ ​ ​ ​ ​ ​ ​ Year Ended December 31, 2024 ​ ​ Mobile Device ​ PV Business ​ ​ ​ ​ ​ Charging Segment Segment Elimination Consolidated ​ ​ ​ ​ ​ ​ ​ ​ ​ Revenues 1,414,570 479,850 — 1,894,420 ​ ​ ​ ​ ​ ​ ​ ​ ​ Cost of revenues (666,461) (424,326) — (1,090,787) ​ ​ ​ ​ ​ ​ ​ ​ ​ Gross profit 748,109 55,524 — 803,633 ​ ​ ​ ​ ​ ​ ​ ​ ​ Research and development expenses ​ ​ ​ (82,882) Sales and marketing expenses ​ ​ ​ (623,867) General and administrative expenses ​ ​ ​ (150,196) Other operating loss ​ ​ ​ (17,856) Loss from operations ​ ​ ​ (71,168) Interest and investment income ​ ​ ​ 112,976 Foreign exchange losses, net ​ ​ ​ (3,767) Other income, net ​ ​ ​ 169 Income before income tax expense ​ ​ ​ 38,210 Income tax expense ​ ​ ​ (51,744) Net loss ​ ​ ​ (13,534)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12 Months Ended</t>
        </is>
      </c>
    </row>
    <row r="2">
      <c r="B2" s="2" t="inlineStr">
        <is>
          <t>Dec. 31, 2024</t>
        </is>
      </c>
    </row>
    <row r="3">
      <c r="A3" s="3" t="inlineStr">
        <is>
          <t>Subsequent events</t>
        </is>
      </c>
      <c r="B3" s="4" t="inlineStr">
        <is>
          <t xml:space="preserve"> </t>
        </is>
      </c>
    </row>
    <row r="4">
      <c r="A4" s="4" t="inlineStr">
        <is>
          <t>Subsequent events</t>
        </is>
      </c>
      <c r="B4" s="4" t="inlineStr">
        <is>
          <t>19. Subsequent events On January 6,2025, the Company received a preliminary non-binding proposal letter (the “Proposal Letter”), dated January 5, 2025, from Trustar Mobile Charging Holdings Limited (together with its affiliates, “Trustar Capital”), Mr. Mars Guangyuan Cai, Chairman of the Board and Chief Executive Officer of the Company, Mr. Peifeng Xu, Director and President of the Company, Mr. Victor Yaoyu Zhang, Chief Marketing Officer of the Company, and Ms. Maria Yi Xin, Director and Chief Financial Officer of the Company (the “Buyer Group”), to acquire all of the outstanding ordinary shares of the Company (the “Ordinary Shares”), including the Class A ordinary shares represented by the ADS of the Company, that are not already beneficially owned by the Buyer Group for a proposed purchase price of US$0.625 per Ordinary Share or US$1.25 per ADS in cash (the “Proposal”). No decisions have been made with respect to the Proposal. There can be no assurance that any definitive offer will be received, that any definitive agreement will be executed relating to the transaction contemplated by the Proposal, or that the transaction contemplated by the Proposal or any other similar transaction will be approved or consummated.</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Condensed financial information of the parent company</t>
        </is>
      </c>
      <c r="B1" s="2" t="inlineStr">
        <is>
          <t>12 Months Ended</t>
        </is>
      </c>
    </row>
    <row r="2">
      <c r="B2" s="2" t="inlineStr">
        <is>
          <t>Dec. 31, 2024</t>
        </is>
      </c>
    </row>
    <row r="3">
      <c r="A3" s="3" t="inlineStr">
        <is>
          <t>Condensed financial information of the parent company</t>
        </is>
      </c>
      <c r="B3" s="4" t="inlineStr">
        <is>
          <t xml:space="preserve"> </t>
        </is>
      </c>
    </row>
    <row r="4">
      <c r="A4" s="4" t="inlineStr">
        <is>
          <t>Condensed financial information of the parent company</t>
        </is>
      </c>
      <c r="B4" s="4" t="inlineStr">
        <is>
          <t>20. Condensed financial information of the parent company The Group performed a test on the restricted net assets of consolidated subsidiaries in accordance with Securities and Exchange Commission Regulation S-X Rule 4-08 (e) (3), “General Notes to Financial Statements” and concluded that it was applicable for the Company to disclose the financial statements for the parent company only. The subsidiaries did not pay any dividends to the Company for the periods presented. Certain information and footnote disclosures generally included in financial statements prepared in accordance with US GAAP have been condensed and omitted. The footnote disclosures contain supplemental information relating to the operations of the Company, as such, these statements should be read in conjunction with the notes to the consolidated financial statements of the Company. The parent company did not have significant capital and other commitments, long-term obligations, other long-term debt, or guarantees as of December 31, 2023 and 2024. Basis of presentation The Company’s accounting policies are the same as the Group’s accounting policies. For the Parent only condensed financial information, the Company records its investments in subsidiaries under the equity method of accounting as prescribed in ASC 323, Investments — Equity Method and Joint Ventures. Such investments are presented on the Condensed Balance Sheets as “Investments in subsidiaries” and shares in the subsidiaries’ loss are presented as “Shares of loss of subsidiaries” on the Condensed Statements of Comprehensive Income/(Loss). The parent company only condensed financial information should be read in conjunction with the Group’ consolidated financial statements. Condensed balance sheets ​ ​ ​ ​ ​ ​ ​ ​ As of December 31, ​ ​ 2023 ​ 2024 ​ RMB RMB ASSETS ​ ​ ​ ​ Current Assets: ​ ​ ​ ​ Cash and cash equivalents ​ 1,390 ​ 1,265 Prepayments and other current assets ​ 433 ​ — Total current assets ​ 1,823 ​ 1,265 Non-current Assets: ​ ​ ​ ​ Investment in subsidiaries ​ 1,197,473 ​ 1,189,842 Amounts due from related parties ​ 1,569,611 ​ 1,498,194 Total non-current assets ​ 2,767,084 2,688,036 Total assets ​ 2,768,907 2,689,301 LIABILITIES, AND SHAREHOLDER’S EQUITY ​ ​ ​ ​ Current Liabilities: ​ ​ ​ Salary and welfare payable ​ 106 ​ 108 Accruals and other current liabilities ​ 7,470 7,496 Amounts due to related parties ​ 24,918 ​ 23,852 Total current liabilities ​ 32,494 31,456 Non-current Liabilities: ​ ​ ​ Other non-current liabilities ​ 6,986 1,324 Total Non-current liabilities ​ 6,986 ​ 1,324 Total liabilities ​ 39,480 32,780 Shareholder’s equity: ​ ​ ​ ​ Class A ordinary shares (par value of US$0.0001, 535,052,809 and 535,052,809 shares authorized, 452,898,177 and 452,898,177 ​ 296 ​ 296 Class B ordinary shares (par value of US$0.0001, 73,973,970 and 73,973,970 shares authorized, issued and outstanding as of December 31, 2023 and 2024, respectively) ​ 51 ​ 51 Treasury shares (7,721,582 and 19,789,656 shares as of December 31, 2023 and 2024, respectively) ​ (5,549) ​ (45,812) Additional paid-in capital ​ 11,791,570 ​ 11,752,684 Statutory reserves ​ 16,593 ​ 17,057 Accumulated other comprehensive income ​ 182,824 ​ 202,601 Accumulated deficit ​ (9,256,358) ​ (9,270,356) Total shareholders’ equity ​ 2,729,427 ​ 2,656,521 Total liabilities, and shareholders’ equity ​ 2,768,907 ​ 2,689,301 ​ ​ Condensed statements of comprehensive (loss)/income ​ ​ ​ ​ ​ ​ ​ ​ ​ ​ Year Ended December 31, ​ ​ 2022 ​ 2023 ​ 2024 ​ RMB RMB RMB General and administrative expenses (7,859) (7,762) (9,146) Other operating income ​ 5,379 ​ 5,620 ​ 5,760 Loss from operations (2,480) (2,142) (3,386) Interest and investment income 104 10 — Foreign exchange gains, net — 2,921 375 Equity in (loss)/income of subsidiaries and the VIEs (728,377) 87,955 (10,523) (Loss)/income before income tax expense (730,753) 88,744 (13,534) Net (loss)/income (730,753) 88,744 (13,534) Net (loss)/income attributable to ordinary shareholders of Smart Share Global Limited (730,753) 88,744 (13,534) Net (loss)/income (730,753) 88,744 (13,534) Other comprehensive income ​ ​ ​ Foreign currency translation adjustments, net of nil tax 112,372 18,896 19,777 Total comprehensive (loss)/income (618,381) 107,640 6,243 Comprehensive (loss)/income attributable to ordinary shareholders of Smart Share Global Limited ​ (618,381) ​ 107,640 ​ 6,243 ​ ​ Condensed statements of cash flows ​ ​ ​ ​ ​ ​ ​ ​ ​ ​ Year Ended December 31, ​ ​ 2022 ​ 2023 ​ 2024 ​ RMB RMB RMB Operating activities with external parties ​ (5,559) ​ (9,575) ​ (8,714) Net cash used in operating activities (5,559) (9,575) (8,714) ​ ​ ​ ​ ​ ​ ​ Loans to subsidiaries ​ (31,394) ​ — ​ — Loans repaid by subsidiaries ​ — ​ 19,255 ​ 107,758 Investing activities with external parties ​ 920 ​ — ​ — Net cash (used in)/generated from investing activities (30,474) 19,255 107,758 ​ ​ ​ ​ ​ ​ ​ Financing activities with external parties ​ (19,734) ​ (13,697) ​ (99,204) Net cash used in financing activities (19,734) (13,697) (99,204) ​ ​ ​ ​ ​ ​ ​ Effect of foreign exchange rate changes on cash and cash equivalents ​ 2,078 ​ 17 ​ 35 ​ ​ ​ ​ Net decrease in cash and cash equivalents ​ (53,689) ​ (4,000) ​ (125) Cash and cash equivalents at beginning of year 59,079 5,390 1,390 Cash and cash equivalents at end of year ​ 5,390 ​ 1,390 ​ 1,265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Revision on previously issued financial statements</t>
        </is>
      </c>
      <c r="B1" s="2" t="inlineStr">
        <is>
          <t>12 Months Ended</t>
        </is>
      </c>
    </row>
    <row r="2">
      <c r="B2" s="2" t="inlineStr">
        <is>
          <t>Dec. 31, 2024</t>
        </is>
      </c>
    </row>
    <row r="3">
      <c r="A3" s="3" t="inlineStr">
        <is>
          <t>Revision on previously issued financial statements</t>
        </is>
      </c>
      <c r="B3" s="4" t="inlineStr">
        <is>
          <t xml:space="preserve"> </t>
        </is>
      </c>
    </row>
    <row r="4">
      <c r="A4" s="4" t="inlineStr">
        <is>
          <t>Revision on previously issued financial statements</t>
        </is>
      </c>
      <c r="B4" s="4" t="inlineStr">
        <is>
          <t>21. Revision on previously issued financial statements In connection with the preparation of its unaudited financial results for the three months ended September 30, 2024, the Company discovered prior period errors in the accrual for tax surcharges and related interest expenses, accruals for commissions to location partners and related balances, the impairment of prepayments to location partners and the expected credit losses on deposits to location partners and accounts receivable due from network partners. None of the errors had a material impact on previously issued annual financial statements as of and for the years ended December 31, 2021, 2022 and 2023 taken as a whole. The financial statements as of and for the years ended December 31, 2022 and 2023 have been revised to correct the errors. The revisions to the financial statements as of and for the years ended December 31, 2022 and 2023 are summarized as follows: The impact on the consolidated balance sheets was as follows: ​ ​ ​ ​ ​ ​ ​ ​ ​ ​ ​ ​ As of December 31, 2022 ​ ​ ​ As Previously Reported Revision Adjustments As Revised Note ​ ​ RMB ​ RMB ​ RMB ​ ​ Accounts receivable, net ​ 16,482 ​ — ​ 16,482 ​ 3&gt; Prepayments and other current assets 228,672 (2,209) 226,463 2&gt;, 3&gt; Total current assets 3,300,784 (2,209) 3,298,575 Deferred tax assets 30,986 3,873 34,859 All Other non-current assets 35,898 (634) 35,264 3&gt; Total non-current assets 986,857 3,239 990,096 Total assets 4,287,641 1,030 4,288,671 Accounts and notes payable 810,197 7,048 817,245 2&gt; Tax payable 147,367 19,215 166,582 1&gt; Total current liabilities 1,422,878 26,263 1,449,141 Total liabilities 1,646,336 26,263 1,672,599 Accumulated deficit (9,319,229) (25,233) (9,344,462) All Total shareholders’ equity 2,641,305 (25,233) 2,616,072 Total liabilities and shareholders’ equity 4,287,641 1,030 4,288,671 ​ ​ ​ ​ ​ ​ ​ ​ ​ ​ ​ ​ As of December 31, 2023 ​ ​ ​ As Previously Reported Revision Adjustments As Revised Note ​ ​ RMB ​ RMB ​ RMB ​ ​ Accounts receivable, net ​ 269,736 ​ (993) ​ 268,743 ​ 3&gt; Prepayments and other current assets 345,744 (6,493) 339,251 2&gt;, 3&gt; Total current assets 4,025,789 (7,486) 4,018,303 Deferred tax assets 18,804 3,361 22,165 All Other non-current assets 21,621 (1,152) 20,469 3&gt; Total non-current assets 399,584 2,209 401,793 Total assets 4,425,373 (5,277) 4,420,096 Accounts and notes payable 764,741 2,928 767,669 2&gt; Tax payable 214,738 16,025 230,763 1&gt; Total current liabilities 1,467,490 18,953 1,486,443 Total liabilities 1,671,716 18,953 1,690,669 Accumulated deficit (9,232,128) (24,230) (9,256,358) All Total shareholders’ equity 2,753,657 (24,230) 2,729,427 Total liabilities and shareholders’ equity 4,425,373 (5,277) 4,420,096 ​ The impact on the consolidated statements of comprehensive (loss)/income was as follows: ​ ​ ​ ​ ​ ​ ​ ​ ​ ​ ​ ​ Year ended December 31, 2022 ​ ​ ​ As Previously Reported Revision Adjustments As Revised Note ​ ​ RMB ​ RMB ​ RMB ​ ​ Cost of revenues ​ (556,923) ​ (16,312) ​ (573,235) ​ 1&gt; Sales and marketing expenses (2,712,330) (2,802) (2,715,132) 2&gt;, 3&gt; General and administrative expenses (112,403) (1,368) (113,771) 3&gt; Other operating income 12,876 (2,904) 9,972 1&gt; Loss from operations (621,245) (23,386) (644,631) Loss before income tax expense (596,764) (23,386) (620,150) Income tax expense (114,476) 3,873 (110,603) All Net loss (711,240) (19,513) (730,753) Net loss attributable to ordinary shareholders of Smart Share Global Limited (711,240) (19,513) (730,753) Total comprehensive loss (598,868) (19,513) (618,381) Comprehensive loss attributable to ordinary shareholders of Smart Share Global Limited ​ (598,868) ​ (19,513) ​ (618,381) ​ ​ Net loss per share attributable to ordinary shareholders of Smart Share Global Limited - basic and diluted (1.37) (0.04) (1.41) ​ ​ ​ ​ ​ ​ ​ ​ ​ ​ ​ ​ Year ended December 31, 2023 ​ ​ ​ As Previously Reported Revision Adjustments As Revised Note ​ ​ RMB ​ RMB ​ RMB ​ ​ Cost of revenues ​ (1,209,464) ​ 3,273 ​ (1,206,191) ​ 1&gt; Sales and marketing expenses (1,507,432) 832 (1,506,600) 2&gt;, 3&gt; General and administrative expenses (125,528) (2,508) (128,036) 3&gt; Other operating loss (25,827) (81) (25,908) 1&gt; (Loss)/income from operations (1,065) 1,516 451 Income before income tax expense 108,762 1,516 110,278 Income tax expense (21,021) (513) (21,534) All Net income 87,741 1,003 88,744 Net income attributable to ordinary shareholders of Smart Share Global Limited 87,741 1,003 88,744 Total comprehensive income 106,637 1,003 107,640 Comprehensive income attributable to ordinary shareholders of Smart Share Global Limited ​ 106,637 ​ 1,003 ​ 107,640 ​ ​ Net income per share attributable to ordinary shareholders of Smart Share Global Limited - basic and diluted 0.17 0.00 0.17 ​ The impact on the consolidated statements of changes in shareholders’ equity was as follows: ​ ​ ​ ​ ​ ​ ​ ​ ​ ​ ​ ​ ​ ​ ​ ​ ​ ​ As Previously Reported ​ Revision Adjustments ​ As Revised Note ​ ​ ​ ​ Total ​ ​ ​ Total ​ ​ ​ Total ​ ​ ​ Accumulated ​ shareholders’ ​ Accumulated ​ shareholders’ ​ Accumulated ​ shareholders’ ​ ​ ​ deficit ​ equity ​ deficit ​ equity ​ deficit ​ equity ​ ​ RMB RMB RMB RMB RMB RMB ​ Balance as of December 31, 2021 ​ (8,607,989) ​ 3,232,024 ​ (5,720) ​ (5,720) ​ (8,613,709) ​ 3,226,304 ​ All Net loss (711,240) (711,240) (19,513) (19,513) (730,753) (730,753) ​ All Balance as of December 31, 2022 (9,319,229) 2,641,305 (25,233) (25,233) (9,344,462) 2,616,072 ​ All ​ ​ ​ ​ ​ ​ ​ ​ ​ ​ ​ ​ ​ ​ ​ ​ ​ ​ As Previously Reported ​ Revision Adjustments ​ As Revised Note ​ ​ ​ ​ Total ​ ​ ​ Total ​ ​ ​ Total ​ ​ ​ Accumulated ​ shareholders’ ​ Accumulated ​ shareholders’ ​ Accumulated ​ shareholders’ ​ ​ ​ deficit ​ equity ​ deficit ​ equity ​ deficit ​ equity ​ ​ RMB RMB RMB RMB RMB RMB ​ Balance as of December 31, 2022 ​ (9,319,229) ​ 2,641,305 ​ (25,233) ​ (25,233) ​ (9,344,462) ​ 2,616,072 ​ All Net income 87,741 87,741 1,003 1,003 88,744 88,744 ​ All Balance as of December 31, 2023 (9,232,128) 2,753,657 (24,230) (24,230) (9,256,358) 2,729,427 ​ All ​ The impact on the consolidated statements of cash flows was as follows: ​ ​ ​ ​ ​ ​ ​ ​ ​ ​ ​ ​ Year ended December 31, 2022 ​ ​ ​ As Previously Reported ​ Revision Adjustments ​ As Revised Note ​ RMB RMB RMB ​ Cash flows from operating activities: ​ ​ ​ ​ ​ Net loss (711,240) (19,513) (730,753) ​ All Adjustments for: ​ ​ Allowance for credit losses 3,435 1,368 4,803 ​ 3&gt; Deferred income taxes (65,431) (3,873) (69,304) ​ All Amortization and impairment of prepayments to location partners 353,745 2,420 356,165 ​ 3&gt; Changes in assets and liabilities: ​ ​ Prepayments and other current assets 19,724 9,918 29,642 ​ 2&gt;, 3&gt; Accounts and notes payable 149,258 (9,535) 139,723 ​ 2&gt; Tax payable 192,574 19,215 211,789 ​ 1&gt; Net cash generated from operating activities 708,142 — 708,142 ​ ​ ​ ​ ​ ​ ​ ​ ​ ​ ​ ​ ​ ​ Year ended December 31, 2023 ​ ​ ​ As Previously Reported ​ Revision Adjustments ​ As Revised Note ​ RMB RMB RMB ​ Cash flows from operating activities: ​ ​ ​ ​ ​ Net income 87,741 1,003 88,744 ​ All Adjustments for: ​ ​ ​ Allowance for credit losses 6,680 2,508 9,188 ​ 3&gt; Deferred income taxes 12,182 513 12,695 ​ All Amortization and impairment of prepayments to location partners 109,968 2,497 112,465 ​ 3&gt; Changes in assets and liabilities: ​ ​ ​ Prepayments and other current assets (212,531) 790 (211,741) ​ 2&gt;, 3&gt; Accounts and notes payable (23,257) (4,119) (27,376) ​ 2&gt; Tax payable 82,403 (3,192) 79,211 ​ 1&gt; Net cash generated from operating activities ​ 416,499 ​ — ​ 416,499 ​ ​ ​ Note: 1&gt; Understatements of accrual for tax surcharges and related interest expenses Upon the final settlement of the Company’s underpaid VAT, which was recorded in prior periods, and surcharges, which were not recorded in prior periods, with the relevant tax authorities for its mobile device charging revenue in 2024, the Company determined that the unrecorded surcharges and interest expenses related to the surcharges should have been recorded in the same prior periods that the provision for underpaid VAT was recorded. As a result, the Company has determined to correct the accrual for tax surcharges and related interest expenses in prior periods such that cost of revenues, other operating loss, tax payable and accumulated deficit are corrected. 2&gt; Misstatements of accruals for commissions to location partners and related balances The accounts payable balances due to location partners under the direct model contained certain entries in relation to the commissions to location partners that were duplicative or incomplete in prior periods. Certain debit balances in accounts payable should have been reclassified to prepayments and subjected to impairment as of prior period ends. In connection therewith, the Company has determined to correct the commissions paid to locations partners and related balances for certain prior periods such that sales and marketing expenses, accounts and notes payable, prepayments and other current assets and accumulated deficit are corrected. 3&gt; Understatements of impairment of prepayments to location partners and expected credit losses of deposits to location partners and accounts receivable due from network partners The different risk characteristics of the prepayments to location partners with invalid or expired contracts, the deposits to location partners under the direct model with expired or invalid contracts and the accounts receivable due from network partners that were deregistered or dissolved were inadequately considered in the impairment assessments of such assets as of prior period ends. In connection therewith, the Company has determined to correct the impairment of prepayments to locations partners and the provision for the expected credit losses of deposits to location partners and accounts receivable due from network partners in prior periods such that sales and marketing expenses, general and administrative expenses, accounts receivable, net, prepayments and other current assets, other non-current assets and accumulated deficit are corrected. In addition, certain information within the following notes to the consolidated financial statements have been revised to reflect the correction of errors discussed above: – Note 2 (j) Expected credit losses – ​ Note 2 (k) ​ Accounts receivable, net – ​ Note 2 (t) ​ Sales and marketing expenses – ​ Note 2 (z) ​ Income tax – ​ Note 2 (ab) ​ Comprehensive income/(loss) – ​ Note 2 (ac) ​ Income/(loss) per share – ​ Note 2 (ad) ​ Dividends – ​ Note 6 ​ Prepayments and other current assets – ​ Note 8 ​ Other non-current assets – ​ Note 10 ​ Accounts and notes payable and accruals and other current liabilities – ​ Note 11 ​ Income taxes – ​ Note 14 ​ Income/(Loss) per share – ​ Note 18 ​ Restricted net assets – ​ Note 20 ​ Condensed financial information of the parent company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rrections on previously announced unaudited interim financial information (Unaudited)</t>
        </is>
      </c>
      <c r="B1" s="2" t="inlineStr">
        <is>
          <t>12 Months Ended</t>
        </is>
      </c>
    </row>
    <row r="2">
      <c r="B2" s="2" t="inlineStr">
        <is>
          <t>Dec. 31, 2024</t>
        </is>
      </c>
    </row>
    <row r="3">
      <c r="A3" s="3" t="inlineStr">
        <is>
          <t>Corrections on previously announced unaudited interim financial information (Unaudited)</t>
        </is>
      </c>
      <c r="B3" s="4" t="inlineStr">
        <is>
          <t xml:space="preserve"> </t>
        </is>
      </c>
    </row>
    <row r="4">
      <c r="A4" s="4" t="inlineStr">
        <is>
          <t>Corrections on previously announced unaudited interim financial information (Unaudited)</t>
        </is>
      </c>
      <c r="B4" s="4" t="inlineStr">
        <is>
          <t>22. Corrections on previously announced unaudited interim financial information (Unaudited) In connection with the preparation of its unaudited financial results for the three months ended September 30, 2024, the Company discovered prior period errors in the accrual for tax surcharges and related interest expenses, accruals for commissions to location partners and related balances, the impairment of prepayments to location partners and the expected credit losses on deposits to location partners and accounts receivable due from network partners. The Company assessed the effects of the corrections in previously announced unaudited interim financial information for the prior periods affected and determined that they were material to the unaudited consolidated balance sheets as of March 31, 2023, June 30, 2023, September 30, 2023, March 31, 2024 and June 30, 2024 and the unaudited consolidated statements of comprehensive income/(loss) for the three months ended March 31, 2023, June 30, 2023, December 31, 2023, March 31, 2024 and June 30, 2024, for the six months ended June 30, 2023 and June 30, 2024 and for the nine months ended September 30, 2023, where the corrected amounts are labelled as “As corrected” in the following tables, but are not material to any of the other prior unaudited interim financial information of the Company, where the corrected amounts are labelled as “As revised” in the following tables. The following tables present the selected line items in the unaudited interim financial information for the recent eight quarters. ​ ​ ​ ​ ​ ​ ​ ​ ​ ​ ​ ​ Three months ended ​ March 31, June 30, September 30, December 31, ​ ​ 2023 ​ 2023 ​ 2023 ​ 2023 ​ ​ RMB ​ RMB ​ RMB ​ RMB ​ ​ (Unaudited) ​ (Unaudited) ​ (Unaudited) ​ (Unaudited) ​ ​ As corrected* ​ As corrected* ​ As revised ​ As corrected* ​ ​ ​ ​ ​ ​ ​ ​ ​ Total revenues 822,835 1,035,726 613,466 486,620 Gross profit 694,091 365,541 398,005 294,819 (Loss)/income from operations (21,138) 9,014 33,416 (20,841) Net income 5,674 20,362 49,010 13,698 Net income per share attributable to ordinary shareholders of Smart Share Global Limited ​ ​ ​ ​ - basic and diluted 0.01 0.04 0.09 0.03 ​ ​ ​ ​ ​ ​ ​ ​ ​ ​ ​ ​ Three months ended ​ March 31, June 30, September 30, December 31, ​ ​ 2024 ​ 2024 ​ 2024 ​ 2024 ​ ​ RMB ​ RMB ​ RMB ​ RMB ​ ​ (Unaudited) ​ (Unaudited) ​ (Unaudited) ​ (Unaudited) ​ ​ As corrected* ​ As corrected* ​ ​ ​ ​ ​ ​ ​ ​ ​ ​ ​ ​ ​ Total revenues 397,206 462,923 490,783 543,508 Gross profit 229,469 243,323 192,387 138,454 Loss from operations (22,254) (4,112) (5,069) (39,733) Net (loss)/income (200) 10,262 4,246 (27,842) Net (loss)/income per share attributable to ordinary shareholders of Smart Share Global Limited - basic and diluted (0.00) 0.02 0.01 (0.06) ​ The following tables present the aggregated impact of the corrections to the unaudited interim financial information for the prior periods. ​ The impact on the unaudited interim consolidated balance sheets was as follows: ​ ​ ​ ​ ​ ​ ​ ​ ​ ​ ​ ​ ​ ​ ​ ​ ​ As of March 31, 2022 (Unaudited) ​ As of June 30, 2022 (Unaudited) ​ ​ ​ ​ As Previously ​ ​ ​ As ​ As Previously ​ ​ ​ As ​ ​ ​ Reported Corrections revised Reported Corrections revised Note ​ ​ RMB ​ RMB ​ RMB ​ RMB ​ RMB ​ RMB ​ ​ ​ ​ ​ ​ ​ ​ ​ ​ ​ ​ ​ ​ ​ ​ ​ Accounts receivable, net 11,616 — 11,616 16,729 — 16,729 3&gt; Prepayments and other current assets 396,431 5,399 401,830 408,906 2,406 411,312 2&gt;, 3&gt; Total current assets 3,158,544 5,399 3,163,943 3,296,072 2,406 3,298,478 Other non-current assets 143,384 (317) 143,067 114,696 (317) 114,379 3&gt; Total non-current assets 1,085,178 (317) 1,084,861 1,011,567 (317) 1,011,250 Total assets 4,243,722 5,082 4,248,804 4,307,639 2,089 4,309,728 Accounts and notes payable 533,924 11,866 545,790 691,115 11,391 702,506 2&gt; Tax payable 8,373 33 8,406 33,048 3,607 36,655 All Total current liabilities 992,753 11,899 1,004,652 1,176,270 14,998 1,191,268 Total liabilities 1,120,470 11,899 1,132,369 1,290,251 14,998 1,305,249 Accumulated deficit (8,704,399) (6,817) (8,711,216) (8,888,927) (12,909) (8,901,836) All Total shareholders’ equity 3,123,252 (6,817) 3,116,435 3,017,388 (12,909) 3,004,479 Total liabilities and shareholders’ equity 4,243,722 5,082 4,248,804 4,307,639 2,089 4,309,728 ​ ​ ​ ​ ​ ​ ​ ​ ​ ​ ​ ​ ​ ​ ​ ​ ​ ​ As of September 30, 2022 (Unaudited) ​ As of December 31, 2022 ​ ​ ​ ​ As Previously ​ ​ ​ As ​ As Previously ​ ​ ​ As ​ ​ ​ Reported Corrections revised Reported Corrections revised Note ​ ​ RMB ​ RMB ​ RMB ​ RMB ​ RMB ​ RMB ​ ​ ​ ​ ​ ​ ​ ​ ​ ​ ​ ​ ​ ​ ​ ​ ​ Accounts receivable, net ​ 13,862 ​ — ​ 13,862 ​ 16,482 ​ — ​ 16,482 ​ 3&gt; Prepayments and other current assets ​ 365,891 ​ (51) ​ 365,840 ​ 228,672 ​ (2,209) ​ 226,463 ​ 2&gt;, 3&gt; Total current assets ​ 3,473,368 ​ (51) ​ 3,473,317 ​ 3,300,784 ​ (2,209) ​ 3,298,575 ​ ​ Deferred tax assets ​ — ​ — ​ — ​ 30,986 ​ 3,873 ​ 34,859 ​ ​ Other non-current assets ​ 75,356 ​ (319) ​ 75,037 ​ 35,898 ​ (634) ​ 35,264 ​ 3&gt; Total non-current assets ​ 970,140 ​ (319) ​ 969,821 ​ 986,857 ​ 3,239 ​ 990,096 ​ ​ Total assets ​ 4,443,508 ​ (370) ​ 4,443,138 ​ 4,287,641 ​ 1,030 ​ 4,288,671 ​ ​ Accounts and notes payable ​ 796,380 ​ 9,469 ​ 805,849 ​ 810,197 ​ 7,048 ​ 817,245 ​ 2&gt; Tax payable ​ 93,077 ​ 10,067 ​ 103,144 ​ 147,367 ​ 19,215 ​ 166,582 ​ All Total current liabilities ​ 1,336,208 ​ 19,536 ​ 1,355,744 ​ 1,422,878 ​ 26,263 ​ 1,449,141 ​ ​ Total liabilities ​ 1,441,126 ​ 19,536 ​ 1,460,662 ​ 1,646,336 ​ 26,263 ​ 1,672,599 ​ ​ Accumulated deficit ​ (8,984,680) ​ (19,906) ​ (9,004,586) ​ (9,319,229) ​ (25,233) ​ (9,344,462) ​ All Total shareholders’ equity ​ 3,002,382 ​ (19,906) ​ 2,982,476 ​ 2,641,305 ​ (25,233) ​ 2,616,072 ​ ​ Total liabilities and shareholders’ equity ​ 4,443,508 ​ (370) ​ 4,443,138 ​ 4,287,641 ​ 1,030 ​ 4,288,671 ​ ​ ​ ​ ​ ​ ​ ​ ​ ​ ​ ​ ​ ​ ​ ​ ​ ​ ​ ​ As of March 31, 2023 (Unaudited) ​ As of June 30, 2023 (Unaudited) ​ ​ ​ ​ As Previously ​ ​ ​ As ​ As Previously ​ ​ ​ As ​ ​ ​ Reported Corrections corrected* Reported Corrections corrected* Note ​ ​ RMB ​ RMB ​ RMB ​ RMB ​ RMB ​ RMB ​ ​ ​ ​ ​ ​ ​ ​ ​ ​ ​ ​ ​ ​ ​ ​ ​ Accounts receivable, net 17,203 — 17,203 243,068 (29) 243,039 3&gt; Prepayments and other current assets 302,793 (4,234) 298,559 401,716 (6,548) 395,168 2&gt;, 3&gt; Total current assets 3,420,919 (4,234) 3,416,685 3,916,080 (6,577) 3,909,503 Deferred tax assets 30,986 3,873 34,859 30,986 3,873 34,859 All Other non-current assets 28,683 (703) 27,980 19,402 (1,058) 18,344 3&gt; Total non-current assets 978,630 3,170 981,800 391,352 2,815 394,167 Total assets 4,399,549 (1,064) 4,398,485 4,307,432 (3,762) 4,303,670 Accounts and notes payable 909,320 6,656 915,976 688,213 5,594 693,807 2&gt; Tax payable 169,452 22,649 192,101 262,152 25,166 287,318 All Total current liabilities 1,543,809 29,305 1,573,114 1,382,863 30,760 1,413,623 Total liabilities 1,766,006 29,305 1,795,311 1,579,012 30,760 1,609,772 Accumulated deficit (9,309,059) (30,369) (9,339,428) (9,284,544) (34,522) (9,319,066) All Total shareholders’ equity 2,633,543 (30,369) 2,603,174 2,728,420 (34,522) 2,693,898 Total liabilities and shareholders’ equity 4,399,549 (1,064) 4,398,485 4,307,432 (3,762) 4,303,670 ​ ​ ​ ​ ​ ​ ​ ​ ​ ​ ​ ​ ​ ​ ​ ​ ​ ​ As of September 30, 2023 (Unaudited) ​ As of December 31, 2023 ​ ​ ​ ​ As Previously ​ ​ ​ As ​ As Previously ​ ​ ​ As ​ ​ ​ Reported Corrections corrected* Reported Corrections revised Note ​ ​ RMB ​ RMB ​ RMB ​ RMB ​ RMB ​ RMB ​ ​ ​ ​ ​ ​ ​ ​ ​ ​ ​ ​ ​ ​ ​ ​ ​ Accounts receivable, net 243,771 ​ (524) ​ 243,247 ​ 269,736 ​ (993) ​ 268,743 3&gt; Prepayments and other current assets 349,793 ​ (4,368) ​ 345,425 ​ 345,744 ​ (6,493) ​ 339,251 2&gt;, 3&gt; Total current assets 3,991,784 ​ (4,892) ​ 3,986,892 ​ 4,025,789 ​ (7,486) ​ 4,018,303 ​ Deferred tax assets 23,070 ​ 3,873 ​ 26,943 ​ 18,804 ​ 3,361 ​ 22,165 All Other non-current assets 19,630 ​ (1,150) ​ 18,480 ​ 21,621 ​ (1,152) ​ 20,469 3&gt; Total non-current assets 419,466 ​ 2,723 ​ 422,189 ​ 399,584 ​ 2,209 ​ 401,793 ​ Total assets 4,411,250 ​ (2,169) ​ 4,409,081 ​ 4,425,373 ​ (5,277) ​ 4,420,096 ​ Accounts and notes payable 794,811 ​ 5,644 ​ 800,455 ​ 764,741 ​ 2,928 ​ 767,669 2&gt; Tax payable 215,253 ​ 27,708 ​ 242,961 ​ 214,738 ​ 16,025 ​ 230,763 All Total current liabilities 1,444,630 ​ 33,352 ​ 1,477,982 ​ 1,467,490 ​ 18,953 ​ 1,486,443 ​ Total liabilities 1,642,733 ​ 33,352 ​ 1,676,085 ​ 1,671,716 ​ 18,953 ​ 1,690,669 ​ Accumulated deficit (9,234,535) ​ (35,521) ​ (9,270,056) ​ (9,232,128) ​ (24,230) ​ (9,256,358) All Total shareholders’ equity 2,768,517 ​ (35,521) ​ 2,732,996 ​ 2,753,657 ​ (24,230) ​ 2,729,427 ​ Total liabilities and shareholders’ equity 4,411,250 ​ (2,169) ​ 4,409,081 ​ 4,425,373 ​ (5,277) ​ 4,420,096 ​ ​ ​ ​ ​ ​ ​ ​ ​ ​ ​ ​ ​ ​ ​ ​ ​ ​ As of March 31, 2024 (Unaudited) ​ As of June 30, 2024 (Unaudited) ​ ​ ​ As Previously ​ ​ ​ As ​ As Previously ​ ​ ​ As ​ ​ Reported Corrections corrected* Reported Corrections corrected* Note ​ ​ RMB ​ RMB ​ RMB ​ RMB ​ RMB ​ RMB ​ ​ ​ ​ ​ ​ ​ ​ ​ ​ ​ ​ ​ ​ ​ ​ ​ Accounts receivable, net 278,690 ​ (1,626) ​ 277,064 ​ 300,853 ​ (1,292) ​ 299,561 3&gt; Prepayments and other current assets 380,314 ​ (8,120) ​ 372,194 ​ 327,539 ​ (10,115) ​ 317,424 2&gt;, 3&gt; Total current assets 4,047,143 ​ (9,746) ​ 4,037,397 ​ 3,968,175 ​ (11,407) ​ 3,956,768 ​ Deferred tax assets 18,804 ​ 3,360 ​ 22,164 ​ 18,804 ​ 3,360 ​ 22,164 All Other non-current assets 20,081 ​ (1,368) ​ 18,713 ​ 16,592 ​ (1,391) ​ 15,201 3&gt; Total non-current assets 354,770 ​ 1,992 ​ 356,762 ​ 304,324 ​ 1,969 ​ 306,293 ​ Total assets 4,401,913 ​ (7,754) ​ 4,394,159 ​ 4,272,499 ​ (9,438) ​ 4,263,061 ​ Accounts and notes payable 726,011 ​ (644) ​ 725,367 ​ 699,504 ​ (4,830) ​ 694,674 2&gt; Tax payable 213,999 ​ 16,971 ​ 230,970 ​ 213,000 ​ 18,389 ​ 231,389 All Total current liabilities 1,494,455 ​ 16,327 ​ 1,510,782 ​ 1,374,535 ​ 13,559 ​ 1,388,094 ​ Total liabilities 1,702,971 ​ 16,327 ​ 1,719,298 ​ 1,588,426 ​ 13,559 ​ 1,601,985 ​ Accumulated deficit (9,232,477) ​ (24,081) ​ (9,256,558) ​ (9,223,299) ​ (22,997) ​ (9,246,296) All Total shareholders’ equity 2,698,942 ​ (24,081) ​ 2,674,861 ​ 2,684,073 ​ (22,997) ​ 2,661,076 ​ Total liabilities and shareholders’ equity 4,401,913 ​ (7,754) ​ 4,394,159 ​ 4,272,499 ​ (9,438) ​ 4,263,061 ​ ​ The impact on the unaudited interim consolidated statements of comprehensive income/(loss) was as follows: ​ ​ ​ ​ ​ ​ ​ ​ ​ ​ ​ ​ ​ ​ ​ ​ ​ Three months ended March 31, 2022 (Unaudited) ​ Three months ended June 30, 2022 (Unaudited) ​ ​ ​ ​ As ​ ​ ​ ​ ​ As ​ ​ ​ ​ ​ ​ ​ ​ Previously ​ ​ ​ As ​ Previously ​ ​ ​ As ​ ​ ​ Reported Corrections revised Reported Corrections revised Note ​ ​ RMB ​ RMB ​ RMB ​ RMB ​ RMB ​ RMB ​ ​ ​ ​ ​ ​ ​ Cost of revenues (127,553) (398) (127,951) (162,869) (3,885) (166,754) 1&gt; Sales and marketing expenses (659,679) (919) (660,598) (664,918) (2,318) (667,236) 2&gt;, 3&gt; General and administrative expenses (27,376) (145) (27,521) (28,458) (199) (28,657) 3&gt; Other operating income/(loss) 5,277 — 5,277 (1,565) (821) (2,386) 1&gt; Loss from operations (99,316) (1,462) (100,778) (191,028) (7,223) (198,251) Loss before income tax expense (96,411) (1,462) (97,873) (184,527) (7,223) (191,750) Income tax expense — 365 365 — 1,131 1,131 All Net loss (96,411) (1,097) (97,508) (184,527) (6,092) (190,619) Net loss attributable to ordinary shareholders of Smart Share Global Limited (96,411) (1,097) (97,508) (184,527) (6,092) (190,619) Total comprehensive loss (102,246) (1,097) (103,343) (108,881) (6,092) (114,973) Comprehensive loss attributable to ordinary shareholders of Smart Share Global Limited ​ (102,246) (1,097) (103,343) (108,881) (6,092) (114,973) ​ ​ Net loss per share attributable to ordinary shareholders of Smart Share Global Limited - basic and diluted (0.20) 0.01 (0.19) (0.36) (0.01) (0.37) ​ ​ ​ ​ ​ ​ ​ ​ ​ ​ ​ ​ ​ ​ ​ ​ ​ ​ Three months ended September 30, 2022 (Unaudited) ​ Three months ended December 31, 2022 (Unaudited) ​ ​ ​ ​ As Previously ​ ​ ​ As ​ As Previously ​ ​ ​ As ​ ​ ​ ​ Reported Corrections revised Reported Corrections revised Note ​ ​ RMB ​ RMB ​ RMB ​ RMB ​ RMB ​ RMB ​ ​ ​ ​ ​ ​ Cost of revenues ​ (125,548) ​ (6,545) ​ (132,093) ​ (140,953) ​ (5,484) ​ (146,437) 1&gt; Sales and marketing expenses ​ (752,534) ​ (325) ​ (752,859) ​ (635,199) ​ 760 ​ (634,439) 2&gt;, 3&gt; General and administrative expenses ​ (29,421) ​ (212) ​ (29,633) ​ (27,148) ​ (812) ​ (27,960) 3&gt; Other operating income/(loss) ​ 19,846 ​ (1,287) ​ 18,559 ​ (10,682) ​ (796) ​ (11,478) 1&gt; Loss from operations ​ (96,974) ​ (8,369) ​ (105,343) ​ (233,927) ​ (6,332) ​ (240,259) Loss before income tax expense ​ (95,754) ​ (8,369) ​ (104,123) ​ (220,072) ​ (6,332) ​ (226,404) Income tax expense ​ — ​ 1,372 ​ 1,372 ​ (114,476) ​ 1,005 ​ (113,471) All Net loss ​ (95,754) ​ (6,997) ​ (102,751) ​ (334,548) ​ (5,327) ​ (339,875) Net loss attributable to ordinary shareholders of Smart Share Global Limited ​ (95,754) ​ (6,997) ​ (102,751) ​ (334,548) ​ (5,327) ​ (339,875) Total comprehensive loss ​ (21,459) ​ (6,997) ​ (28,456) ​ (366,282) ​ (5,327) ​ (371,609) Comprehensive loss attributable to ordinary shareholders of Smart Share Global Limited ​ (21,459) ​ (6,997) ​ (28,456) ​ (366,282) ​ (5,327) ​ (371,609) ​ ​ Net loss per share attributable to ordinary shareholders of Smart Share Global Limited ​ ​ ​ ​ ​ ​ ​ ​ ​ ​ ​ ​ - basic and diluted (0.18) ​ (0.02) ​ (0.20) ​ (0.64) ​ (0.02) ​ (0.66) ​ ​ ​ ​ ​ ​ ​ ​ ​ ​ ​ ​ ​ ​ ​ ​ ​ ​ Three months ended March 31, 2023 (Unaudited) ​ Three months ended June 30, 2023 (Unaudited) ​ ​ ​ ​ As Previously ​ ​ ​ As ​ As Previously ​ ​ ​ As ​ ​ ​ Reported Corrections corrected* Reported Corrections corrected* Note ​ ​ RMB ​ RMB ​ RMB ​ RMB ​ RMB ​ RMB ​ ​ ​ ​ ​ ​ ​ ​ ​ ​ ​ ​ ​ ​ ​ ​ Cost of revenues (127,389) (1,355) (128,744) (668,547) (1,638) (670,185) 1&gt; Sales and marketing expenses (665,274) (1,253) (666,527) (295,150) (1,216) (296,366) 2&gt;, 3&gt; General and administrative expenses (26,771) (450) (27,221) (31,117) (420) (31,537) 3&gt; Other operating income/(loss) 2,268 (2,305) (37) (8,703) (1,270) (9,973) 1&gt; (Loss)/income from operations (15,775) (5,363) (21,138) 13,558 (4,544) 9,014 Income before income tax expense 10,810 (5,363) 5,447 24,515 (4,544) 19,971 Income tax expense — 227 227 — 391 391 All Net income 10,810 (5,136) 5,674 24,515 (4,153) 20,362 Net income attributable to ordinary shareholders of Smart Share Global Limited 10,810 (5,136) 5,674 24,515 (4,153) 20,362 Total comprehensive (loss)/income (7,257) (5,136) (12,393) 93,004 (4,153) 88,851 Comprehensive (loss)/income attributable to ordinary shareholders of Smart Share Global Limited ​ (7,257) (5,136) (12,393) 93,004 (4,153) 88,851 ​ ​ Net income per share attributable to ordinary shareholders of Smart Share Global Limited - basic and diluted 0.02 (0.01) 0.01 0.05 (0.01) 0.04 ​ ​ ​ ​ ​ ​ ​ ​ ​ ​ ​ ​ ​ ​ ​ ​ ​ ​ Three months ended September 30, 2023 (Unaudited) ​ Three months ended December 31, 2023 (Unaudited) ​ ​ ​ ​ As Previously ​ ​ ​ As ​ As Previously ​ ​ ​ As ​ ​ ​ Reported Corrections revised Reported Corrections corrected* Note ​ ​ RMB ​ RMB ​ RMB ​ RMB ​ RMB ​ RMB ​ ​ ​ ​ ​ ​ ​ ​ ​ ​ ​ ​ ​ ​ ​ ​ Cost of revenues (214,817) ​ (644) ​ (215,461) ​ (198,711) ​ 6,910 ​ (191,801) 1&gt; Sales and marketing expenses (298,216) ​ 2,226 ​ (295,990) ​ (248,792) ​ 1,075 ​ (247,717) 2&gt;, 3&gt; General and administrative expenses (37,094) ​ (683) ​ (37,777) ​ (30,546) ​ (955) ​ (31,501) 3&gt; Other operating loss (5,532) ​ (1,491) ​ (7,023) ​ (13,860) ​ 4,985 ​ (8,875) 1&gt; Income/(loss) from operations 34,008 ​ (592) ​ 33,416 ​ (32,856) ​ 12,015 ​ (20,841) ​ Income before income tax expense 70,451 ​ (592) ​ 69,859 ​ 2,986 ​ 12,015 ​ 15,001 ​ Income tax expense (20,442) ​ (407) ​ (20,849) ​ (579) ​ (724) ​ (1,303) All Net income 50,009 ​ (999) ​ 49,010 ​ 2,407 ​ 11,291 ​ 13,698 Net income attributable to ordinary shareholders of Smart Share Global Limited 50,009 ​ (999) ​ 49,010 ​ 2,407 ​ 11,291 ​ 13,698 Total comprehensive income/(loss) 37,677 ​ (999) ​ 36,678 ​ (16,787) ​ 11,291 ​ (5,496) Comprehensive income/(loss) attributable to ordinary shareholders of Smart Share Global Limited 37,677 ​ (999) ​ 36,678 ​ (16,787) ​ 11,291 ​ (5,496) Net income per share attributable to ordinary shareholders of Smart Share Global Limited ​ ​ ​ ​ ​ ​ ​ ​ ​ ​ ​ ​ ​ ​ - basic and diluted 0.10 ​ (0.01) ​ 0.09 ​ 0.00 ​ 0.03 ​ 0.03 ​ ​ ​ ​ ​ ​ ​ ​ ​ ​ ​ ​ ​ ​ ​ ​ ​ ​ Three months ended March 31, 2024 (Unaudited) ​ Three months ended June 30, 2024 (Unaudited) ​ ​ ​ ​ As Previously ​ ​ ​ As ​ As Previously ​ ​ ​ As ​ ​ ​ Reported Corrections corrected* Reported Corrections corrected* Note ​ ​ RMB ​ RMB ​ RMB ​ RMB ​ RMB ​ RMB ​ ​ ​ ​ ​ ​ ​ ​ Cost of revenues (167,737) — (167,737) (219,600) — (219,600) 1&gt; Sales and marketing expenses (204,494) 2,082 (202,412) (180,949) 2,430 (178,519) 2&gt;, 3&gt; General and administrative expenses (26,584) (986) (27,570) (39,450) 72 (39,378) 3&gt; Other operating loss (1,474) (593) (2,067) (8,133) (593) (8,726) 1&gt; Loss from operations (22,757) 503 (22,254) (6,021) 1,909 (4,112) Income before income tax expense 7,339 503 7,842 20,191 1,909 22,100 Income tax expense (7,688) (354) (8,042) (11,013) (825) (11,838) All Net (loss)/income (349) 149 (200) 9,178 1,084 10,262 Net (loss)/income attributable to ordinary shareholders of Smart Share Global Limited (349) 149 (200) 9,178 1,084 10,262 Total comprehensive income 2,013 149 2,162 15,079 1,084 16,163 Comprehensive income attributable to ordinary shareholders of Smart Share Global Limited ​ 2,013 149 2,162 15,079 1,084 16,163 ​ ​ Net (loss)/income per share attributable to ordinary shareholders of Smart Share Global Limited - basic and diluted (0.00) 0.00 (0.00) 0.02 0.00 0.02 ​ ​ ​ ​ ​ ​ ​ ​ ​ ​ ​ ​ ​ ​ ​ ​ ​ ​ Six months ended June 30, 2022 (Unaudited) ​ Nine months ended September 30, 2022 (Unaudited) ​ ​ ​ As Previously ​ ​ ​ As ​ As Previously ​ ​ ​ As ​ ​ Reported Corrections revised Reported Corrections revised Note ​ ​ RMB ​ RMB ​ RMB ​ RMB ​ RMB ​ RMB ​ ​ ​ ​ ​ ​ ​ ​ ​ ​ ​ ​ ​ ​ ​ Cost of revenues (290,422) ​ (4,283) ​ (294,705) ​ (415,970) ​ (10,828) ​ (426,798) 1&gt; Sales and marketing expenses (1,324,597) ​ (3,237) ​ (1,327,834) ​ (2,077,131) ​ (3,562) ​ (2,080,693) 2&gt;, 3&gt; General and administrative expenses (55,834) ​ (344) ​ (56,178) ​ (85,255) ​ (556) ​ (85,811) 3&gt; Other operating income 3,712 ​ (821) ​ 2,891 ​ 23,558 ​ (2,108) ​ 21,450 1&gt; Loss from operations (290,344) ​ (8,685) ​ (299,029) ​ (387,318) ​ (17,054) ​ (404,372) ​ Loss before income tax expense (280,938) ​ (8,685) ​ (289,623) ​ (376,692) ​ (17,054) ​ (393,746) ​ Income tax expense — ​ 1,496 ​ 1,496 ​ — ​ 2,868 ​ 2,868 All Net loss (280,938) ​ (7,189) ​ (288,127) ​ (376,692) ​ (14,186) ​ (390,878) ​ Net loss attributable to ordinary shareholders (280,938) ​ (7,189) ​ (288,127) ​ (376,692) ​ (14,186) ​ (390,878) ​ Total comprehensive loss (211,127) ​ (7,189) ​ (218,316) ​ (232,586) ​ (14,186) ​ (246,772) ​ Comprehensive loss attributable to ordinary shareholders of Smart Share Global Limited (211,127) ​ (7,189) ​ (218,316) ​ (232,586) ​ (14,186) ​ (246,772) ​ Net loss per share attributable to ordinary shareholders of Smart Share Global Limited ​ ​ ​ ​ ​ ​ ​ ​ ​ ​ ​ ​ - basic and diluted (0.54) ​ (0.02) ​ (0.56) ​ (0.73) ​ (0.02) ​ (0.75) ​ ​ ​ ​ ​ ​ ​ ​ ​ ​ ​ ​ ​ ​ ​ ​ ​ ​ ​ ​ ​ ​ ​ ​ ​ Six months ended June 30, 2023 (Unaudited) ​ Nine months ended September 30, 2023 (Unaudited) ​ Six months ended June 30, 2024 (Unaudited) ​ ​ ​ As Previously ​ ​ ​ As ​ As Previously ​ ​ ​ As ​ As Previously ​ ​ ​ As ​ ​ Reported Corrections corrected* Reported Corrections corrected* Reported Corrections corrected* Note ​ ​ RMB ​ RMB ​ RMB ​ RMB ​ RMB ​ RMB ​ RMB ​ RMB ​ RMB ​ ​ ​ ​ ​ ​ ​ ​ ​ ​ ​ ​ ​ ​ ​ ​ ​ ​ ​ ​ ​ ​ Cost of revenues (795,936) ​ (2,993) ​ (798,929) ​ (1,010,753) ​ (3,637) ​ (1,014,390) ​ (387,337) ​ — ​ (387,337) 1&gt; Sales and marketing expenses (960,424) ​ (2,469) ​ (962,893) ​ (1,258,640) ​ (243) ​ (1,258,883) ​ (385,443) ​ 4,512 ​ (380,931) 2&gt;, 3&gt; General and administrative expenses (57,888) ​ (870) ​ (58,758) ​ (94,982) ​ (1,553) ​ (96,535) ​ (66,034) ​ (914) ​ (66,948) 3&gt; Other operating loss (6,435) ​ (3,575) ​ (10,010) ​ (11,967) ​ (5,066) ​ (17,033) ​ (9,607) ​ (1,186) ​ (10,793) 1&gt; (Loss)/income from operations (2,217) ​ (9,907) ​ (12,124) ​ 31,791 ​ (10,499) ​ 21,292 ​ (28,778) ​ 2,412 ​ (26,366) Income before income tax expense 35,325 ​ (9,907) ​ 25,418 ​ 105,776 ​ (10,499) ​ 95,277 ​ 27,530 ​ 2,412 ​ 29,942 Income tax expense — ​ 618 ​ 618 ​ (20,442) ​ 211 ​ (20,231) ​ (18,701) ​ (1,179) ​ (19,880) All Net income 35,325 ​ (9,289) ​ 26,036 ​ 85,334 ​ (10,288) ​ 75,046 ​ 8,829 ​ 1,233 ​ 10,062 Net income attributable to ordinary shareholders of Smart Share Global Limited 35,325 ​ (9,289) ​ 26,036 ​ 85,334 ​ (10,288) ​ 75,046 ​ 8,829 ​ 1,233 ​ 10,062 Total comprehensive income 85,747 ​ (9,289) ​ 76,458 ​ 123,424 ​ (10,288) ​ 113,136 ​ 17,092 ​ 1,233 ​ 18,325 Comprehensive income attributable to ordinary shareholders of Smart Share Global Limited ​ 85,747 ​ (9,289) ​ 76,458 ​ 123,424 ​ (10,288) ​ 113,136 ​ 17,092 ​ 1,233 ​ 18,325 ​ ​ Net income per share attributable to ordinary shareholders of Smart Share Global Limited ​ ​ ​ ​ ​ ​ ​ ​ ​ ​ ​ ​ ​ ​ ​ ​ ​ - basic and diluted 0.07 ​ (0.02) ​ 0.05 ​ 0.16 ​ (0.02) ​ 0.14 ​ 0.02 ​ 0.00 ​ 0.02 * The corrections were material to the unaudited consolidated balance sheets as of March 31, 2023, June 30, 2023, September 30, 2023, March 31, 2024 and June 30, 2024 and the unaudited consolidated statements of comprehensive income/(loss) for the three months ended March 31, 2023, June 30, 2023, December 31, 2023, March 31, 2024 and June 30, 2024, for the six months ended June 30, 2023 and June 30, 2024 and for the nine months ended September 30, 2023. Note: 1&gt; Understatements of accrual for tax surcharges and related interest expenses Upon the final settlement of the Company’s underpaid VAT, which was recorded in prior periods, and surcharges, which were not recorded in prior periods, with the relevant tax authorities for its mobile device charging revenue in 2024, the Company determined that the unrecorded surcharges and interest expenses related to the surcharges should have been recorded in the same prior periods that the provision for underpaid VAT was recorded. As a result, the Company has determined to correct the accrual for tax surcharges and related interest expenses in prior periods such that cost of revenues, other operating loss, tax payable and accumulated deficit are corrected. 2&gt; Misstatements of accruals for commissions to location partners and related balances The accounts payable balances due to location partners under the direct model contained certain entries in relation to the commissions to location partners that were duplicative or incomplete in prior periods. Certain debit balances in accounts payable should have been reclassified to prepayments and subjected to impairment as of prior period ends. In connection therewith, the Company has determined to correct the commissions paid to locations partners and related balances for certain prior periods such that sales and marketing expenses, accounts and notes payable, prepayments and other current assets and accumulated deficit are corrected. 3&gt; Understatements of impairment of prepayments to location partners and expected credit losses of deposits to location partners and accounts receivable due from network partners The different risk characteristics of the prepayments to location partners with invalid or expired contracts, the deposits to location partners under the direct model with expired or invalid contracts and the accounts receivable due from network partners that were deregistered or dissolved were inadequately considered in the impairment assessments of such assets as of prior period ends. In connection therewith, the Company has determined to correct the impairment of prepayments to locations partners and the provision for the expected credit losses of deposits to location partners and accounts receivable due from network partners in prior periods such that sales and marketing expenses, general and administrative expenses, accounts receivable, net, prepayments and other current assets, other non-current assets and accumulated deficit are corrected.</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O19"/>
  <sheetViews>
    <sheetView workbookViewId="0">
      <selection activeCell="A1" sqref="A1"/>
    </sheetView>
  </sheetViews>
  <sheetFormatPr baseColWidth="8" defaultRowHeight="15"/>
  <cols>
    <col width="75" customWidth="1" min="1" max="1"/>
    <col width="29" customWidth="1" min="2" max="2"/>
    <col width="40" customWidth="1" min="3" max="3"/>
    <col width="22" customWidth="1" min="4" max="4"/>
    <col width="22" customWidth="1" min="5" max="5"/>
    <col width="29" customWidth="1" min="6" max="6"/>
    <col width="25" customWidth="1" min="7" max="7"/>
    <col width="22" customWidth="1" min="8" max="8"/>
    <col width="22" customWidth="1" min="9" max="9"/>
    <col width="22" customWidth="1" min="10" max="10"/>
    <col width="22" customWidth="1" min="11" max="11"/>
    <col width="22" customWidth="1" min="12" max="12"/>
    <col width="22" customWidth="1" min="13" max="13"/>
    <col width="22" customWidth="1" min="14" max="14"/>
    <col width="21" customWidth="1" min="15" max="15"/>
  </cols>
  <sheetData>
    <row r="1">
      <c r="A1" s="1" t="inlineStr">
        <is>
          <t>CONSOLIDATED BALANCE SHEETS (Parenthetical) ¥ in Thousands, $ in Thousands</t>
        </is>
      </c>
      <c r="B1" s="2" t="inlineStr">
        <is>
          <t>Dec. 31, 2024 CNY (¥) shares</t>
        </is>
      </c>
      <c r="C1" s="2" t="inlineStr">
        <is>
          <t>Dec. 31, 2024 USD ($) $ / shares shares</t>
        </is>
      </c>
      <c r="D1" s="2" t="inlineStr">
        <is>
          <t>Jun. 30, 2024 CNY (¥)</t>
        </is>
      </c>
      <c r="E1" s="2" t="inlineStr">
        <is>
          <t>Mar. 31, 2024 CNY (¥)</t>
        </is>
      </c>
      <c r="F1" s="2" t="inlineStr">
        <is>
          <t>Dec. 31, 2023 CNY (¥) shares</t>
        </is>
      </c>
      <c r="G1" s="2" t="inlineStr">
        <is>
          <t>Dec. 31, 2023 $ / shares</t>
        </is>
      </c>
      <c r="H1" s="2" t="inlineStr">
        <is>
          <t>Sep. 30, 2023 CNY (¥)</t>
        </is>
      </c>
      <c r="I1" s="2" t="inlineStr">
        <is>
          <t>Jun. 30, 2023 CNY (¥)</t>
        </is>
      </c>
      <c r="J1" s="2" t="inlineStr">
        <is>
          <t>Mar. 31, 2023 CNY (¥)</t>
        </is>
      </c>
      <c r="K1" s="2" t="inlineStr">
        <is>
          <t>Dec. 31, 2022 CNY (¥)</t>
        </is>
      </c>
      <c r="L1" s="2" t="inlineStr">
        <is>
          <t>Sep. 30, 2022 CNY (¥)</t>
        </is>
      </c>
      <c r="M1" s="2" t="inlineStr">
        <is>
          <t>Jun. 30, 2022 CNY (¥)</t>
        </is>
      </c>
      <c r="N1" s="2" t="inlineStr">
        <is>
          <t>Mar. 31, 2022 CNY (¥)</t>
        </is>
      </c>
      <c r="O1" s="2" t="inlineStr">
        <is>
          <t>Mar. 12, 2021 shares</t>
        </is>
      </c>
    </row>
    <row r="2">
      <c r="A2" s="4" t="inlineStr">
        <is>
          <t>Salary and welfare payable</t>
        </is>
      </c>
      <c r="B2" s="6" t="n">
        <v>126441</v>
      </c>
      <c r="C2" s="7" t="n">
        <v>17322</v>
      </c>
      <c r="D2" s="4" t="inlineStr">
        <is>
          <t xml:space="preserve"> </t>
        </is>
      </c>
      <c r="E2" s="4" t="inlineStr">
        <is>
          <t xml:space="preserve"> </t>
        </is>
      </c>
      <c r="F2" s="6" t="n">
        <v>143653</v>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c r="N2" s="4" t="inlineStr">
        <is>
          <t xml:space="preserve"> </t>
        </is>
      </c>
      <c r="O2" s="4" t="inlineStr">
        <is>
          <t xml:space="preserve"> </t>
        </is>
      </c>
    </row>
    <row r="3">
      <c r="A3" s="4" t="inlineStr">
        <is>
          <t>Tax payable</t>
        </is>
      </c>
      <c r="B3" s="5" t="n">
        <v>207542</v>
      </c>
      <c r="C3" s="5" t="n">
        <v>28433</v>
      </c>
      <c r="D3" s="6" t="n">
        <v>231389</v>
      </c>
      <c r="E3" s="6" t="n">
        <v>230970</v>
      </c>
      <c r="F3" s="5" t="n">
        <v>230763</v>
      </c>
      <c r="G3" s="4" t="inlineStr">
        <is>
          <t xml:space="preserve"> </t>
        </is>
      </c>
      <c r="H3" s="6" t="n">
        <v>242961</v>
      </c>
      <c r="I3" s="6" t="n">
        <v>287318</v>
      </c>
      <c r="J3" s="6" t="n">
        <v>192101</v>
      </c>
      <c r="K3" s="6" t="n">
        <v>166582</v>
      </c>
      <c r="L3" s="6" t="n">
        <v>103144</v>
      </c>
      <c r="M3" s="6" t="n">
        <v>36655</v>
      </c>
      <c r="N3" s="6" t="n">
        <v>8406</v>
      </c>
      <c r="O3" s="4" t="inlineStr">
        <is>
          <t xml:space="preserve"> </t>
        </is>
      </c>
    </row>
    <row r="4">
      <c r="A4" s="4" t="inlineStr">
        <is>
          <t>Accruals and other current liabilities</t>
        </is>
      </c>
      <c r="B4" s="6" t="n">
        <v>345478</v>
      </c>
      <c r="C4" s="7" t="n">
        <v>47330</v>
      </c>
      <c r="D4" s="4" t="inlineStr">
        <is>
          <t xml:space="preserve"> </t>
        </is>
      </c>
      <c r="E4" s="4" t="inlineStr">
        <is>
          <t xml:space="preserve"> </t>
        </is>
      </c>
      <c r="F4" s="6" t="n">
        <v>336959</v>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row>
    <row r="5">
      <c r="A5" s="4" t="inlineStr">
        <is>
          <t>Treasury shares</t>
        </is>
      </c>
      <c r="B5" s="5" t="n">
        <v>19789656</v>
      </c>
      <c r="C5" s="5" t="n">
        <v>19789656</v>
      </c>
      <c r="D5" s="4" t="inlineStr">
        <is>
          <t xml:space="preserve"> </t>
        </is>
      </c>
      <c r="E5" s="4" t="inlineStr">
        <is>
          <t xml:space="preserve"> </t>
        </is>
      </c>
      <c r="F5" s="5" t="n">
        <v>7721582</v>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row>
    <row r="6">
      <c r="A6" s="4" t="inlineStr">
        <is>
          <t>Variable Interest Entity</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row>
    <row r="7">
      <c r="A7" s="4" t="inlineStr">
        <is>
          <t>Salary and welfare payable | ¥</t>
        </is>
      </c>
      <c r="B7" s="6" t="n">
        <v>1144</v>
      </c>
      <c r="C7" s="4" t="inlineStr">
        <is>
          <t xml:space="preserve"> </t>
        </is>
      </c>
      <c r="D7" s="4" t="inlineStr">
        <is>
          <t xml:space="preserve"> </t>
        </is>
      </c>
      <c r="E7" s="4" t="inlineStr">
        <is>
          <t xml:space="preserve"> </t>
        </is>
      </c>
      <c r="F7" s="6" t="n">
        <v>731</v>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row>
    <row r="8">
      <c r="A8" s="4" t="inlineStr">
        <is>
          <t>Tax payable | ¥</t>
        </is>
      </c>
      <c r="B8" s="5" t="n">
        <v>3987</v>
      </c>
      <c r="C8" s="4" t="inlineStr">
        <is>
          <t xml:space="preserve"> </t>
        </is>
      </c>
      <c r="D8" s="4" t="inlineStr">
        <is>
          <t xml:space="preserve"> </t>
        </is>
      </c>
      <c r="E8" s="4" t="inlineStr">
        <is>
          <t xml:space="preserve"> </t>
        </is>
      </c>
      <c r="F8" s="5" t="n">
        <v>8003</v>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row>
    <row r="9">
      <c r="A9" s="4" t="inlineStr">
        <is>
          <t>Accruals and other current liabilities | ¥</t>
        </is>
      </c>
      <c r="B9" s="6" t="n">
        <v>13</v>
      </c>
      <c r="C9" s="4" t="inlineStr">
        <is>
          <t xml:space="preserve"> </t>
        </is>
      </c>
      <c r="D9" s="4" t="inlineStr">
        <is>
          <t xml:space="preserve"> </t>
        </is>
      </c>
      <c r="E9" s="4" t="inlineStr">
        <is>
          <t xml:space="preserve"> </t>
        </is>
      </c>
      <c r="F9" s="6" t="n">
        <v>13</v>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row>
    <row r="10">
      <c r="A10" s="4" t="inlineStr">
        <is>
          <t>Class A ordinary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row>
    <row r="11">
      <c r="A11" s="4" t="inlineStr">
        <is>
          <t>Ordinary shares par value | $ / shares</t>
        </is>
      </c>
      <c r="B11" s="4" t="inlineStr">
        <is>
          <t xml:space="preserve"> </t>
        </is>
      </c>
      <c r="C11" s="8" t="n">
        <v>0.0001</v>
      </c>
      <c r="D11" s="4" t="inlineStr">
        <is>
          <t xml:space="preserve"> </t>
        </is>
      </c>
      <c r="E11" s="4" t="inlineStr">
        <is>
          <t xml:space="preserve"> </t>
        </is>
      </c>
      <c r="F11" s="4" t="inlineStr">
        <is>
          <t xml:space="preserve"> </t>
        </is>
      </c>
      <c r="G11" s="8" t="n">
        <v>0.0001</v>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row>
    <row r="12">
      <c r="A12" s="4" t="inlineStr">
        <is>
          <t>Ordinary shares authorized</t>
        </is>
      </c>
      <c r="B12" s="5" t="n">
        <v>535052809</v>
      </c>
      <c r="C12" s="5" t="n">
        <v>535052809</v>
      </c>
      <c r="D12" s="4" t="inlineStr">
        <is>
          <t xml:space="preserve"> </t>
        </is>
      </c>
      <c r="E12" s="4" t="inlineStr">
        <is>
          <t xml:space="preserve"> </t>
        </is>
      </c>
      <c r="F12" s="5" t="n">
        <v>535052809</v>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row>
    <row r="13">
      <c r="A13" s="4" t="inlineStr">
        <is>
          <t>Ordinary shares issued</t>
        </is>
      </c>
      <c r="B13" s="5" t="n">
        <v>452898177</v>
      </c>
      <c r="C13" s="5" t="n">
        <v>452898177</v>
      </c>
      <c r="D13" s="4" t="inlineStr">
        <is>
          <t xml:space="preserve"> </t>
        </is>
      </c>
      <c r="E13" s="4" t="inlineStr">
        <is>
          <t xml:space="preserve"> </t>
        </is>
      </c>
      <c r="F13" s="5" t="n">
        <v>452898177</v>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row>
    <row r="14">
      <c r="A14" s="4" t="inlineStr">
        <is>
          <t>Ordinary shares outstanding</t>
        </is>
      </c>
      <c r="B14" s="5" t="n">
        <v>433108521</v>
      </c>
      <c r="C14" s="5" t="n">
        <v>433108521</v>
      </c>
      <c r="D14" s="4" t="inlineStr">
        <is>
          <t xml:space="preserve"> </t>
        </is>
      </c>
      <c r="E14" s="4" t="inlineStr">
        <is>
          <t xml:space="preserve"> </t>
        </is>
      </c>
      <c r="F14" s="5" t="n">
        <v>445176595</v>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row>
    <row r="15">
      <c r="A15" s="4" t="inlineStr">
        <is>
          <t>Class B ordinary sha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row>
    <row r="16">
      <c r="A16" s="4" t="inlineStr">
        <is>
          <t>Ordinary shares par value | $ / shares</t>
        </is>
      </c>
      <c r="B16" s="4" t="inlineStr">
        <is>
          <t xml:space="preserve"> </t>
        </is>
      </c>
      <c r="C16" s="8" t="n">
        <v>0.0001</v>
      </c>
      <c r="D16" s="4" t="inlineStr">
        <is>
          <t xml:space="preserve"> </t>
        </is>
      </c>
      <c r="E16" s="4" t="inlineStr">
        <is>
          <t xml:space="preserve"> </t>
        </is>
      </c>
      <c r="F16" s="4" t="inlineStr">
        <is>
          <t xml:space="preserve"> </t>
        </is>
      </c>
      <c r="G16" s="8" t="n">
        <v>0.0001</v>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row>
    <row r="17">
      <c r="A17" s="4" t="inlineStr">
        <is>
          <t>Ordinary shares authorized</t>
        </is>
      </c>
      <c r="B17" s="5" t="n">
        <v>73973970</v>
      </c>
      <c r="C17" s="5" t="n">
        <v>73973970</v>
      </c>
      <c r="D17" s="4" t="inlineStr">
        <is>
          <t xml:space="preserve"> </t>
        </is>
      </c>
      <c r="E17" s="4" t="inlineStr">
        <is>
          <t xml:space="preserve"> </t>
        </is>
      </c>
      <c r="F17" s="5" t="n">
        <v>73973970</v>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row>
    <row r="18">
      <c r="A18" s="4" t="inlineStr">
        <is>
          <t>Ordinary shares issued</t>
        </is>
      </c>
      <c r="B18" s="5" t="n">
        <v>73973970</v>
      </c>
      <c r="C18" s="5" t="n">
        <v>73973970</v>
      </c>
      <c r="D18" s="4" t="inlineStr">
        <is>
          <t xml:space="preserve"> </t>
        </is>
      </c>
      <c r="E18" s="4" t="inlineStr">
        <is>
          <t xml:space="preserve"> </t>
        </is>
      </c>
      <c r="F18" s="5" t="n">
        <v>73973970</v>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5" t="n">
        <v>73973970</v>
      </c>
    </row>
    <row r="19">
      <c r="A19" s="4" t="inlineStr">
        <is>
          <t>Ordinary shares outstanding</t>
        </is>
      </c>
      <c r="B19" s="5" t="n">
        <v>73973970</v>
      </c>
      <c r="C19" s="5" t="n">
        <v>73973970</v>
      </c>
      <c r="D19" s="4" t="inlineStr">
        <is>
          <t xml:space="preserve"> </t>
        </is>
      </c>
      <c r="E19" s="4" t="inlineStr">
        <is>
          <t xml:space="preserve"> </t>
        </is>
      </c>
      <c r="F19" s="5" t="n">
        <v>73973970</v>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5" t="n">
        <v>7397397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V4"/>
  <sheetViews>
    <sheetView workbookViewId="0">
      <selection activeCell="A1" sqref="A1"/>
    </sheetView>
  </sheetViews>
  <sheetFormatPr baseColWidth="8" defaultRowHeight="15"/>
  <cols>
    <col width="61"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22" customWidth="1" min="11" max="11"/>
    <col width="22" customWidth="1" min="12" max="12"/>
    <col width="22" customWidth="1" min="13" max="13"/>
    <col width="22" customWidth="1" min="14" max="14"/>
    <col width="22" customWidth="1" min="15" max="15"/>
    <col width="22" customWidth="1" min="16" max="16"/>
    <col width="22" customWidth="1" min="17" max="17"/>
    <col width="22" customWidth="1" min="18" max="18"/>
    <col width="22" customWidth="1" min="19" max="19"/>
    <col width="22" customWidth="1" min="20" max="20"/>
    <col width="22" customWidth="1" min="21" max="21"/>
    <col width="22" customWidth="1" min="22" max="22"/>
  </cols>
  <sheetData>
    <row r="1">
      <c r="A1" s="1" t="inlineStr">
        <is>
          <t>Pay vs Performance Disclosure ¥ in Thousands, $ in Thousands</t>
        </is>
      </c>
      <c r="B1" s="2" t="inlineStr">
        <is>
          <t>3 Months Ended</t>
        </is>
      </c>
      <c r="N1" s="2" t="inlineStr">
        <is>
          <t>6 Months Ended</t>
        </is>
      </c>
      <c r="Q1" s="2" t="inlineStr">
        <is>
          <t>9 Months Ended</t>
        </is>
      </c>
      <c r="S1" s="2" t="inlineStr">
        <is>
          <t>12 Months Ended</t>
        </is>
      </c>
    </row>
    <row r="2">
      <c r="B2" s="2" t="inlineStr">
        <is>
          <t>Dec. 31, 2024 CNY (¥)</t>
        </is>
      </c>
      <c r="C2" s="2" t="inlineStr">
        <is>
          <t>Sep. 30, 2024 CNY (¥)</t>
        </is>
      </c>
      <c r="D2" s="2" t="inlineStr">
        <is>
          <t>Jun. 30, 2024 CNY (¥)</t>
        </is>
      </c>
      <c r="E2" s="2" t="inlineStr">
        <is>
          <t>Mar. 31, 2024 CNY (¥)</t>
        </is>
      </c>
      <c r="F2" s="2" t="inlineStr">
        <is>
          <t>Dec. 31, 2023 CNY (¥)</t>
        </is>
      </c>
      <c r="G2" s="2" t="inlineStr">
        <is>
          <t>Sep. 30, 2023 CNY (¥)</t>
        </is>
      </c>
      <c r="H2" s="2" t="inlineStr">
        <is>
          <t>Jun. 30, 2023 CNY (¥)</t>
        </is>
      </c>
      <c r="I2" s="2" t="inlineStr">
        <is>
          <t>Mar. 31, 2023 CNY (¥)</t>
        </is>
      </c>
      <c r="J2" s="2" t="inlineStr">
        <is>
          <t>Dec. 31, 2022 CNY (¥)</t>
        </is>
      </c>
      <c r="K2" s="2" t="inlineStr">
        <is>
          <t>Sep. 30, 2022 CNY (¥)</t>
        </is>
      </c>
      <c r="L2" s="2" t="inlineStr">
        <is>
          <t>Jun. 30, 2022 CNY (¥)</t>
        </is>
      </c>
      <c r="M2" s="2" t="inlineStr">
        <is>
          <t>Mar. 31, 2022 CNY (¥)</t>
        </is>
      </c>
      <c r="N2" s="2" t="inlineStr">
        <is>
          <t>Jun. 30, 2024 CNY (¥)</t>
        </is>
      </c>
      <c r="O2" s="2" t="inlineStr">
        <is>
          <t>Jun. 30, 2023 CNY (¥)</t>
        </is>
      </c>
      <c r="P2" s="2" t="inlineStr">
        <is>
          <t>Jun. 30, 2022 CNY (¥)</t>
        </is>
      </c>
      <c r="Q2" s="2" t="inlineStr">
        <is>
          <t>Sep. 30, 2023 CNY (¥)</t>
        </is>
      </c>
      <c r="R2" s="2" t="inlineStr">
        <is>
          <t>Sep. 30, 2022 CNY (¥)</t>
        </is>
      </c>
      <c r="S2" s="2" t="inlineStr">
        <is>
          <t>Dec. 31, 2024 CNY (¥)</t>
        </is>
      </c>
      <c r="T2" s="2" t="inlineStr">
        <is>
          <t>Dec. 31, 2024 USD ($)</t>
        </is>
      </c>
      <c r="U2" s="2" t="inlineStr">
        <is>
          <t>Dec. 31, 2023 CNY (¥)</t>
        </is>
      </c>
      <c r="V2" s="2" t="inlineStr">
        <is>
          <t>Dec. 31, 2022 CNY (¥)</t>
        </is>
      </c>
    </row>
    <row r="3">
      <c r="A3" s="3" t="inlineStr">
        <is>
          <t>Pay vs Performance Disclosu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row>
    <row r="4">
      <c r="A4" s="4" t="inlineStr">
        <is>
          <t>Net Income (Loss)</t>
        </is>
      </c>
      <c r="B4" s="6" t="n">
        <v>-27842</v>
      </c>
      <c r="C4" s="6" t="n">
        <v>4246</v>
      </c>
      <c r="D4" s="6" t="n">
        <v>10262</v>
      </c>
      <c r="E4" s="6" t="n">
        <v>-200</v>
      </c>
      <c r="F4" s="6" t="n">
        <v>13698</v>
      </c>
      <c r="G4" s="6" t="n">
        <v>49010</v>
      </c>
      <c r="H4" s="6" t="n">
        <v>20362</v>
      </c>
      <c r="I4" s="6" t="n">
        <v>5674</v>
      </c>
      <c r="J4" s="6" t="n">
        <v>-339875</v>
      </c>
      <c r="K4" s="6" t="n">
        <v>-102751</v>
      </c>
      <c r="L4" s="6" t="n">
        <v>-190619</v>
      </c>
      <c r="M4" s="6" t="n">
        <v>-97508</v>
      </c>
      <c r="N4" s="6" t="n">
        <v>10062</v>
      </c>
      <c r="O4" s="6" t="n">
        <v>26036</v>
      </c>
      <c r="P4" s="6" t="n">
        <v>-288127</v>
      </c>
      <c r="Q4" s="6" t="n">
        <v>75046</v>
      </c>
      <c r="R4" s="6" t="n">
        <v>-390878</v>
      </c>
      <c r="S4" s="6" t="n">
        <v>-13534</v>
      </c>
      <c r="T4" s="7" t="n">
        <v>-1854</v>
      </c>
      <c r="U4" s="6" t="n">
        <v>88744</v>
      </c>
      <c r="V4" s="6" t="n">
        <v>-730753</v>
      </c>
    </row>
  </sheetData>
  <mergeCells count="5">
    <mergeCell ref="Q1:R1"/>
    <mergeCell ref="N1:P1"/>
    <mergeCell ref="B1:M1"/>
    <mergeCell ref="A1:A2"/>
    <mergeCell ref="S1:V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Risk Management and Strategy We have implemented comprehensive cybersecurity risk assessment procedures to ensure effectiveness in cybersecurity management, strategy and governance and reporting cybersecurity risks. We have also integrated cybersecurity risk management into our overall enterprise risk management system. We have developed a series of cybersecurity management protocols to address both internal and external threats. These protocols cover various aspects of internal data storage and processing, such as data classification, data desensitization, and data security in the process of software development. We strive to manage cybersecurity risks and protect sensitive information through various means, such as technical safeguards, procedural requirements, continuous testing of aspects of our security posture internally and with outside vendors, a robust incident response program and regular cybersecurity awareness training for employees. Several groups of specialists with designated responsibilities regularly monitors the performance of our mini programs, platforms and infrastructure to enable us to respond quickly to potential problems, including potential cybersecurity threats. In addition, to address cybersecurity threats associated with our use of third-party vendors, we generally conduct comprehensive security evaluations prior to engaging them and once engaged, we require them to follow a set of procedures in the course of provision of their service to safeguard our data. As of the date of this annual report, we have not experienced any material cybersecurity incidents or identified any material cybersecurity threats that have affected or are reasonably likely to materially affect us, our business strategy, results of operations or financial condition.</t>
        </is>
      </c>
    </row>
    <row r="5">
      <c r="A5" s="4" t="inlineStr">
        <is>
          <t>Cybersecurity Risk Management Processes Integrated [Flag]</t>
        </is>
      </c>
      <c r="B5" s="4" t="inlineStr">
        <is>
          <t>true</t>
        </is>
      </c>
    </row>
    <row r="6">
      <c r="A6" s="4" t="inlineStr">
        <is>
          <t>Cybersecurity Risk Management Processes Integrated [Text Block]</t>
        </is>
      </c>
      <c r="B6" s="4" t="inlineStr">
        <is>
          <t>We have also integrated cybersecurity risk management into our overall enterprise risk management system. We have developed a series of cybersecurity management protocols to address both internal and external threats. These protocols cover various aspects of internal data storage and processing, such as data classification, data desensitization, and data security in the process of software development. We strive to manage cybersecurity risks and protect sensitive information through various means, such as technical safeguards, procedural requirements, continuous testing of aspects of our security posture internally and with outside vendors, a robust incident response program and regular cybersecurity awareness training for employees. Several groups of specialists with designated responsibilities regularly monitors the performance of our mini programs, platforms and infrastructure to enable us to respond quickly to potential problems, including potential cybersecurity threats. In addition, to address cybersecurity threats associated with our use of third-party vendors, we generally conduct comprehensive security evaluations prior to engaging them and once engaged, we require them to follow a set of procedures in the course of provision of their service to safeguard our data.</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The nominating and corporate governance committee of our board of directors is responsible for overseeing the Company’s cybersecurity risk management and be informed on risks from cybersecurity threats. The corporate governance and nominating committee shall review, approve and maintain oversight of the disclosure (i) on Form 6-K for material cybersecurity incidents (if any) and (ii) related to cybersecurity matters in the periodic reports (including annual report on Form 20-F) of the Company.</t>
        </is>
      </c>
    </row>
    <row r="11">
      <c r="A11" s="4" t="inlineStr">
        <is>
          <t>Cybersecurity Risk Board Committee or Subcommittee Responsible for Oversight [Text Block]</t>
        </is>
      </c>
      <c r="B11" s="4" t="inlineStr">
        <is>
          <t>The nominating and corporate governance committee of our board of directors</t>
        </is>
      </c>
    </row>
    <row r="12">
      <c r="A12" s="4" t="inlineStr">
        <is>
          <t>Cybersecurity Risk Process for Informing Board Committee or Subcommittee Responsible for Oversight [Text Block]</t>
        </is>
      </c>
      <c r="B12" s="4" t="inlineStr">
        <is>
          <t>Our cybersecurity management committee reports to our corporate governance and nominating committee periodically regarding its assessment, identification and management on material risks from cybersecurity threats happened in the ordinary course of our business operations.</t>
        </is>
      </c>
    </row>
    <row r="13">
      <c r="A13" s="4" t="inlineStr">
        <is>
          <t>Cybersecurity Risk Role of Management [Text Block]</t>
        </is>
      </c>
      <c r="B13" s="4" t="inlineStr">
        <is>
          <t>In addition, on the management level, we have established a cybersecurity management committee, which is consisted of nine top executives and one department head, and chaired by our chief executive officer, to oversee and manage cybersecurity related matters and formulate policies as necessary. Five members of our data management committee have relevant experience and knowledge in the field of cybersecurity. Our cybersecurity management committee reports to our corporate governance and nominating committee periodically regarding its assessment, identification and management on material risks from cybersecurity threats happened in the ordinary course of our business operations. If a cybersecurity incident occurs, our cybersecurity management committee will promptly organize personnel for internal assessment and, depending on the situation, seek the opinions of external experts and legal advisors. If it is determined that the incident could potentially be a material cybersecurity event, our cybersecurity management committee will promptly report the investigation and assessment results to our corporate governance and nominating committee and our corporate governance and nominating committee will decide on the response measures and whether any disclosure is necessary. If such disclosure is determined to be necessary, our cybersecurity management committee shall promptly prepare disclosure material for review and approval by our corporate governance and nominating committee before it is disseminated to the public. ​</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cybersecurity management committee</t>
        </is>
      </c>
    </row>
    <row r="16">
      <c r="A16" s="4" t="inlineStr">
        <is>
          <t>Cybersecurity Risk Management Expertise of Management Responsible [Text Block]</t>
        </is>
      </c>
      <c r="B16" s="4" t="inlineStr">
        <is>
          <t>Five members of our data management committee have relevant experience and knowledge in the field of cybersecurity.</t>
        </is>
      </c>
    </row>
    <row r="17">
      <c r="A17" s="4" t="inlineStr">
        <is>
          <t>Cybersecurity Risk Process for Informing Management or Committees Responsible [Text Block]</t>
        </is>
      </c>
      <c r="B17" s="4" t="inlineStr">
        <is>
          <t>If a cybersecurity incident occurs, our cybersecurity management committee will promptly organize personnel for internal assessment and, depending on the situation, seek the opinions of external experts and legal advisors. If it is determined that the incident could potentially be a material cybersecurity event, our cybersecurity management committee will promptly report the investigation and assessment results to our corporate governance and nominating committee and our corporate governance and nominating committee will decide on the response measures and whether any disclosure is necessary.</t>
        </is>
      </c>
    </row>
    <row r="18">
      <c r="A18" s="4" t="inlineStr">
        <is>
          <t>Cybersecurity Risk Management Positions or Committees Responsible Report to Board [Flag]</t>
        </is>
      </c>
      <c r="B18" s="4" t="inlineStr">
        <is>
          <t>true</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cols>
    <col width="53" customWidth="1" min="1" max="1"/>
    <col width="80" customWidth="1" min="2" max="2"/>
  </cols>
  <sheetData>
    <row r="1">
      <c r="A1" s="1" t="inlineStr">
        <is>
          <t>Summary of principal accounting policies (Policies)</t>
        </is>
      </c>
      <c r="B1" s="2" t="inlineStr">
        <is>
          <t>12 Months Ended</t>
        </is>
      </c>
    </row>
    <row r="2">
      <c r="B2" s="2" t="inlineStr">
        <is>
          <t>Dec. 31, 2024</t>
        </is>
      </c>
    </row>
    <row r="3">
      <c r="A3" s="3" t="inlineStr">
        <is>
          <t>Summary of principal accounting policies</t>
        </is>
      </c>
      <c r="B3" s="4" t="inlineStr">
        <is>
          <t xml:space="preserve"> </t>
        </is>
      </c>
    </row>
    <row r="4">
      <c r="A4" s="4" t="inlineStr">
        <is>
          <t>Basis of presentation</t>
        </is>
      </c>
      <c r="B4" s="4" t="inlineStr">
        <is>
          <t>(a) Basis of presentation The accompanying consolidated financial statements have been prepared in accordance with accounting principles generally accepted in the United States of America (“US GAAP”) for the periods presented. The accompanying consolidated financial statements have been prepared on a going concern basis.</t>
        </is>
      </c>
    </row>
    <row r="5">
      <c r="A5" s="4" t="inlineStr">
        <is>
          <t>Consolidation</t>
        </is>
      </c>
      <c r="B5" s="4" t="inlineStr">
        <is>
          <t>(b) Consolidation The Company’s consolidated financial statements include the financial statements of the Company, its subsidiaries and the consolidated VIEs for which the Company is the primary beneficiary. A subsidiary is an entity in which the Company, directly or indirectly, controls more than one half of the voting power, has the power to appoint or remove the majority of the members of the board of directors, to cast a majority of votes at the meeting of the board of directors or to govern the financial and operating policies of the investee under a statute or agreement among the shareholders or equity holders. A consolidated VIE is an entity in which the Company, or its subsidiaries, through contractual arrangements, bears the risks of, and enjoys the rewards normally associated with, ownership of the entity, and therefore the Company or its subsidiaries are the primary beneficiary of the entity. All transactions and balances among the Company, its subsidiaries and the consolidated VIEs have been eliminated upon consolidation.</t>
        </is>
      </c>
    </row>
    <row r="6">
      <c r="A6" s="4" t="inlineStr">
        <is>
          <t>Use of estimates</t>
        </is>
      </c>
      <c r="B6" s="4" t="inlineStr">
        <is>
          <t xml:space="preserve">(c) Use of estimates The preparation of consolidated financial statements in conformity with US GAAP requires management to make estimates and assumptions that affect the reported amounts of assets and liabilities, measurement and disclosure of contingent assets and liabilities at the dates of the consolidated financial statements and the reported amount of expenses during the reporting periods. Actual results could differ from those estimates. On an ongoing basis, the Group’s management reviews these estimates based on information that is currently available. Changes in facts and circumstances may cause the Group to revise its estimates. Significant accounting estimates reflected in the Group’s consolidated financial statements include current expected credit loss of receivables, useful lives of property, equipment and software, impairment of long-lived assets, inventory write-downs, impairment of prepayments to location partners, warranty liabilities, returns allowance, standalone selling price of each distinct performance obligation in revenue recognition, internal rate of return associated with the finance lease, valuation and recognition of share-based compensation arrangements, capitalized software development cost, valuation allowance of deferred tax assets. </t>
        </is>
      </c>
    </row>
    <row r="7">
      <c r="A7" s="4" t="inlineStr">
        <is>
          <t>Functional currency and foreign currency translation</t>
        </is>
      </c>
      <c r="B7" s="4" t="inlineStr">
        <is>
          <t>(d) Functional currency and foreign currency translation An entity’s functional currency is the currency of the primary economic environment in which it operates, normally that is the currency of the environment in which it primarily generates and expends cash and is determined by various indicators, including but not limited to cash flow, sales price, sales market, expenses, financing and intercompany transactions and arrangements. The functional currency of the Company, its consolidated VIEs in BVI and subsidiary in Hong Kong is the United States dollar (US$). The Company’s subsidiaries and consolidated VIEs in PRC use Renminbi (“RMB”) as their functional currency. The determination of the respective functional currency is based on the criteria of ASC 830, Foreign Currency Matters. Transactions denominated in currencies other than functional currencies are translated into functional currencies at the exchange rates quoted by the People’s Bank of China (the “PBOC”) prevailing at the dates of the transactions. Gains and losses resulting from foreign currency transactions are included in net income. Monetary assets and liabilities denominated in foreign currencies are translated into the functional currencies using the applicable exchange rates quoted by the PBOC at the balance sheet dates. All such exchange gains and losses are included in net income. The reporting currency of the Group is RMB. Assets and liabilities are translated at the exchange rates at the balance sheet date, equity accounts are translated at historical exchange rates and revenues, expenses, gains and losses are translated using the average rate for the period. Translation adjustments are reported as accumulated comprehensive income/(loss) and are shown as a separate component of other comprehensive income/(loss) in the consolidated statements of comprehensive income/(loss).</t>
        </is>
      </c>
    </row>
    <row r="8">
      <c r="A8" s="4" t="inlineStr">
        <is>
          <t>Fair value measurements</t>
        </is>
      </c>
      <c r="B8" s="4" t="inlineStr">
        <is>
          <t>(e) Fair value measurements The Group defines fair value as the price that would be received to sell an asset or paid to transfer a liability in an orderly transaction between market participants at the measurement date. When determining the fair value measurements for assets and liabilities required or permitted to be recorded at fair value, the Group considers the principal or most advantageous market in which it would transact and it considers assumptions that market participants would use when pricing the asset or liability. The established fair value hierarchy requires an entity to maximize the use of observable inputs and minimize the use of unobservable inputs when measuring fair value. A financial instrument’s categorization within the fair value hierarchy is based upon the lowest level of input that is significant to the fair value measurement. The three levels of inputs may be used to measure fair value include: Level 1 applies to assets or liabilities for which there are quoted prices in active markets for identical assets or liabilities. Level 2 applies to assets or liabilities for which there are inputs other than quoted prices included within Level 1 that are observable for the asset or liability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 Level 3 applies to assets or liabilities for which there are unobservable inputs to the valuation methodology that are significant to the measurement of the fair value of the assets or liabilities. The Group’s financial instruments include cash and cash equivalents, restricted cash, short-term investments, accounts receivable, notes receivable, prepayments and other current assets, lease liabilities, accounts and notes payable, amounts due to related parties, financing payable and accruals and other current liabilities. Except for short-term investments which are measured at fair value, the carrying values of the other financial instruments approximated their fair values due to the short-term maturity of these instruments. Certain short-term investments in financial products and securities classified within Level 2 are valued using directly or indirectly observable inputs in the marketplace. The Group’s assets and liabilities measured at fair value on a recurring basis are summarized below: ​ ​ ​ ​ ​ ​ ​ ​ Fair Value Measurement Using Significant ​ ​ Other Observable Inputs (Level 2) ​ ​ As of December 31, ​ ​ 2023 ​ 2024 ​ RMB RMB Short-term investments ​ 2,541,889 ​ 2,131,738 ​</t>
        </is>
      </c>
    </row>
    <row r="9">
      <c r="A9" s="4" t="inlineStr">
        <is>
          <t>Convenience translation</t>
        </is>
      </c>
      <c r="B9" s="4" t="inlineStr">
        <is>
          <t>(f) Convenience translation Translations of the consolidated balance sheets, the consolidated statements of comprehensive income/(loss) and the consolidated statements of cash flows from RMB into US$ as of and for the year ended December 31, 2024 are solely for the convenience of the readers and were calculated at the rate of US$1.00=RMB7.2993, representing the certificated exchange rate published by the Federal Reserve Board as of December 31, 2024. No representation is made that the RMB amounts could have been, or could be, converted, realized or settled into US$ at that rate on December 31, 2024, or at any other rate.</t>
        </is>
      </c>
    </row>
    <row r="10">
      <c r="A10" s="4" t="inlineStr">
        <is>
          <t>Cash and cash equivalents</t>
        </is>
      </c>
      <c r="B10" s="4" t="inlineStr">
        <is>
          <t>(g) Cash and cash equivalents Cash and cash equivalents include cash on hand and demand deposits placed with banks and third-party payment processors, which are unrestricted from withdrawal or use, that have original maturities of three months or less at the time of purchase and are readily convertible to known amounts of cash.</t>
        </is>
      </c>
    </row>
    <row r="11">
      <c r="A11" s="4" t="inlineStr">
        <is>
          <t>Restricted cash</t>
        </is>
      </c>
      <c r="B11" s="4" t="inlineStr">
        <is>
          <t>(h) Restricted cash Deposits that is restricted from withdrawal for use or pledged as security is reported separately on the face of the consolidated balance sheets. The Group’s restricted cash mainly represents the deposits held in designated bank accounts for issuance of bank acceptance notes,letter of guarantee or of legal restriction. Cash and cash equivalents and restricted cash as reported in the consolidated statements of cash flows are presented separately on consolidated balance sheets as follows: ​ ​ ​ ​ ​ ​ ​ ​ As of December 31, ​ ​ 2023 ​ 2024 ​ RMB RMB Cash and cash equivalents 588,644 ​ 787,375 Restricted cash 173,246 ​ 92,331 Long-term restricted cash ​ 20,000 ​ 20,000 Total 781,890 ​ 899,706 ​</t>
        </is>
      </c>
    </row>
    <row r="12">
      <c r="A12" s="4" t="inlineStr">
        <is>
          <t>Short-term investments</t>
        </is>
      </c>
      <c r="B12" s="4" t="inlineStr">
        <is>
          <t>(i) Short-term investments Short-term investments are comprised of investments in financial products issued by banks or other financial institutions, which contain a fixed or variable interest rate and with original maturities between one month and one year, and certificates of deposits issued by banks that the Group has the intention to redeem within one year. These investments are stated at fair value. Changes in the fair value are reflected in the consolidated statements of comprehensive income/(loss).</t>
        </is>
      </c>
    </row>
    <row r="13">
      <c r="A13" s="4" t="inlineStr">
        <is>
          <t>Expected credit losses</t>
        </is>
      </c>
      <c r="B13" s="4" t="inlineStr">
        <is>
          <t>(j) Expected credit losses In 2016, the FASB issued ASU No. 2016-13, “Financial Instruments—Credit Losses (Topic 326): Measurement of Credit Losses on Financial Instruments” (“ASC Topic 326”), which amends previously issued guidance regarding the impairment of financial instruments by creating an impairment model that is based on expected losses rather than incurred losses. The Group adopted this ASC Topic 326 and several associated ASUs on January 1, 2023 using a modified retrospective approach with a cumulative effect recorded as increase of accumulated deficit with amount of RMB 640 . As of January 1, 2023, upon the adoption, the expected credit loss provision for the current and non-current assets were RMB 8,555 and RMB 701 , respectively. The Group’s accounts receivable, deposits, other receivables and contract assets are within the scope of ASC Topic 326. The Group has identified the relevant risk characteristics of its customers and the related receivables, deposits, other receivables and contract assets which include size, type of the services or the products the Group provides, or a combination of these characteristics. Receivables and contract assets with similar risk characteristics have been grouped into pools. For each pool, the Group considers the historical credit loss experience, current economic conditions, supportable forecasts of future economic conditions, and any recoveries in assessing the lifetime expected credit losses. Other key factors that influence the expected credit loss analysis include payment terms offered in the normal course of business to customers, and industry-specific factors that could impact the Group’s receivables and contract assets. Additionally, external data and macroeconomic factors are also considered. For the year ended December 31, 2023 and 2024, the Group recorded RMB 9,188 and RMB 45,705 expected credit loss expense in general and administrative expenses. As of December 31, 2023 and 2024, the expected credit loss provision for the current assets were RMB 17,025 and RMB 54,781 , respectively. As of December 31, 2023 and 2024, the expected credit loss provision for the non-current assets were RMB 1,418 and RMB 135 , respectively.</t>
        </is>
      </c>
    </row>
    <row r="14">
      <c r="A14" s="4" t="inlineStr">
        <is>
          <t>Accounts receivable, net</t>
        </is>
      </c>
      <c r="B14" s="4" t="inlineStr">
        <is>
          <t>(k) Accounts receivable, net The Group’s accounts receivable mainly consist of amounts due from the individual customers and network partners from mobile device charging business. The Group recorded a provision for current expected credit losses. For the years ended December 31, 2022, 2023 and 2024, the Group recognized a provision for doubtful accounts of RMB3,435, RMB7,424 and RMB43,734 respectively. The following table summarized the movement of allowance for credit losses: ​ ​ ​ ​ ​ ​ ​ ​ ​ ​ Year Ended December 31, ​ ​ 2022 ​ 2023 ​ 2024 ​ RMB RMB RMB Balance at the beginning of year ​ 5,986 ​ 5,086 ​ 12,937 Adoption of ASC Topic 326 ​ — ​ 427 ​ — Provision for doubtful accounts ​ 3,435 ​ 7,424 ​ 43,734 Write-offs ​ (4,335) ​ — ​ (3,867) Balance at the end of year ​ 5,086 ​ 12,937 ​ 52,804</t>
        </is>
      </c>
    </row>
    <row r="15">
      <c r="A15" s="4" t="inlineStr">
        <is>
          <t>Inventories</t>
        </is>
      </c>
      <c r="B15" s="4" t="inlineStr">
        <is>
          <t>(l) Inventories Inventories, consisting of products for sale, raw materials and work in process, are stated at the lower of cost or net realizable value. Cost of inventory is determined using the weighted average cost method. Adjustments are recorded to write down the cost of inventory to the estimated net realizable value due to slow-moving merchandises and damaged goods, which is dependent upon factors such as historical and forecasted consumer demand, and promotional environment. The Company takes ownership, risks and rewards of the products purchased.</t>
        </is>
      </c>
    </row>
    <row r="16">
      <c r="A16" s="4" t="inlineStr">
        <is>
          <t>Property, equipment and software, net</t>
        </is>
      </c>
      <c r="B16" s="4" t="inlineStr">
        <is>
          <t>(m) Property, equipment and software, net ​ ​ ​ ​ Cabinets 4 to 5 years Power banks 3 years Computer and electronic equipment 3 years Production tools 5 years Software 10 years Photovoltaic power stations ​ 20 years Others 3 Leasehold improvements Shorter of the estimated useful lives or the lease term ​ Property, equipment and software are stated at cost less accumulated depreciation/amortization and impairment. Depreciation and amortization are computed using the straight-line method over the following estimated useful lives. The Group purchases certain raw materials and components directly from suppliers and outsources the manufacturing to the assembly partners. Raw materials, components and all other direct costs that are related to the production of power banks and cabinets under construction and incurred in connection with bringing the assets to their intended use are capitalized as construction in progress. Construction in progress is transferred to power banks and cabinets and depreciation commences when the asset is ready for its intended use. Expenditures for maintenance and repairs are expensed as incurred. Gain or loss on the disposal of property, equipment and software is the difference between the net sales proceeds and the carrying amount of the relevant assets and is recognized in the consolidated statements of comprehensive income/(loss). Prior to the second quarter of 2023, the Group’s power banks can be used either for rental in relation to the mobile device charging business or for sale, at the discretion of the users. The Group initially recorded the power bank as property and equipment based on the usage pattern of its users who primarily opt to rent the power banks. When the users elect to purchase power banks, the pertinent power banks are reclassified to the inventory at the net carrying value and are recognized as cost of revenues upon the transfer of power banks to users. Since the second quarter of 2023, with the conversion to the Group’s new mobile device charging business model, the Group’s cabinets and power banks have been used principally for sales to network partners. The Group initially records the cabinet and power bank as inventory upon purchase from the vendors. When the Group deploys the cabinets and power banks to the location partners by itself, such cabinets and power banks are then reclassified to the property, equipment and software at cost. When the users elect to purchase power banks deployed by the Group, the pertinent power banks are reclassified to the inventory at the net carrying value and are recognized as cost of revenues upon the transfer of power banks to users.</t>
        </is>
      </c>
    </row>
    <row r="17">
      <c r="A17" s="4" t="inlineStr">
        <is>
          <t>Capitalized Software Development Cost</t>
        </is>
      </c>
      <c r="B17" s="4" t="inlineStr">
        <is>
          <t>(n) Capitalized Software Development Cost The Group capitalizes the direct development costs associated with internal-used software in accordance with ASC 350-40, “Internal-use software”, which requires the capitalization of costs relating to certain activities of developing internal-use software that occur during the application development stage. Costs capitalized mainly include payroll and payroll-related costs for employees incurred during the application development stage of the internal-use software projects. Capitalized internal-use software costs are stated at cost less accumulated amortization and the amount is included in “property and equipment, net” on the consolidated balance sheets, with an estimated useful life of three years. Software development cost capitalized amounted to RMB5,677, RMB3,072 and RMB257 for the years ended December 31, 2022, 2023 and 2024, respectively. The amortization expense for capitalized software costs amounted to RMB3,679, RMB4,890 and RMB4,305 for the years ended December 31, 2022, 2023 and 2024, respectively. As of December 31, 2023 and 2024, the carrying amount of capitalized internal use software development costs was RMB6,822 and RMB2,774, respectively.</t>
        </is>
      </c>
    </row>
    <row r="18">
      <c r="A18" s="4" t="inlineStr">
        <is>
          <t>Impairment of long-lived assets</t>
        </is>
      </c>
      <c r="B18" s="4" t="inlineStr">
        <is>
          <t xml:space="preserve">(o) Impairment of long-lived assets Long-lived assets are reviewed for impairment whenever events or changes in circumstances indicate that the carrying amount of an asset may not be recoverable. Determination of recoverability is based on an estimate of undiscounted future cash flows resulting from the use of the asset and its eventual disposition. Measurement of any impairment loss for long-lived assets that management expects to hold and use is based on the amount the carrying value exceeds the fair value of the asset. When impairment is recognized, the adjusted carrying amount of the underlying fixed assets becomes their carrying value. The new cost basis is depreciated over the remaining useful lives of the assets. Impairment charge recognized in cost of revenues for the years ended December 31, 2022, 2023 and 2024 was RMB21,560, RMB2,588 and RMB4,199, respectively. </t>
        </is>
      </c>
    </row>
    <row r="19">
      <c r="A19" s="4" t="inlineStr">
        <is>
          <t>Revenue recognition</t>
        </is>
      </c>
      <c r="B19" s="4" t="inlineStr">
        <is>
          <t>(p) Revenue recognition The Group’s revenues are primarily derived from (i) mobile device charging, (ii) PV business and (iii) others. Revenue recognition policies for each type of revenue stream are as follows: Mobile device charging The Group’s branded mobile device charging equipment, including cabinets with power banks, is deployed in highly frequented points of interest, such as entertainment venues, restaurants, shopping centers, hotels and transportation hubs, etc., which are operated by location partners. Individual customers can scan the QR code on the cabinets with their mobile devices to place an order to use a power bank. A deposit is generally required for each order placed by the users except for users who have qualified credit scores at WeChat or Alipay. The deposit is refunded to users when they return the power banks. The Group records the deposit in accruals and other current liabilities. As provided in the customer agreement, if the power banks are not returned by the users after a certain period of time, the deposit will be kept to settle their usage of the power banks. The mobile device charging is operated under a direct model or a network partner model as follows: ● Direct model Under the direct model, the Group identifies and negotiates with location partners directly and pays location partners commissions based on a certain percentage of the revenue the Group generates from the equipment placed in location partners’ venues. In some cases, the Group pays the location partners entry fees or prepaid commissions for placement of the Group’s equipment. The amortization of entry fees and commissions paid to the location partners are presented as sales and marketing expenses. (i) Mobile device charging service Under the direct model, the Group earns its revenue from the mobile device charging service from the rental fees it receives from the customers, which are a function of the hourly rate determined by the Group and the period of time for which the customers use the power banks. The Group collects fees directly from its customers through third party payment processors, such as WeChat and Alipay, generally upon the return of the power bank. As individual customers have the right to use a specific power bank for a period of time to charge their mobile devices, the arrangements with the individual customers constitute a lease and the revenue for the mobile device charging business is recognized under ASC 842, “Leases” (“ASC 842”) since the adoption of ASC 842 by the Group on January 1, 2022, and under ASC 840, “Leases” (“ASC 840”) during the periods prior to January 1, 2022. The revenue generated from the mobile device charging business is recognized as contingent rental revenue which is accrued during the rental period of the power banks. (ii) Sales of power banks to individual customers Under the direct model, the Group also generates revenues from sales of power banks if the customers purchase power banks. Revenue is recognized in accordance with ASC 606, “Revenue from Contracts with Customers” (“ASC 606”) when a purchase order is confirmed and the power banks are released to the individual customers, which is when the control of products is transferred. ● Network partner model Prior to the second quarter of 2023 Prior to the second quarter of 2023, under the network partner model, the Group collaborated with network partners by leveraging their local business network to expand its business. The network partners were engaged to identify the points of interest and negotiate with the location partners for deployment of the equipment. The same as under the direct model, the Group earned its revenue from the mobile device charging service and sales of power banks. The Group is obligated to pay commissions to network partners based on a certain percentage of the revenue the Group generates from the equipment placed by the network partners. The commissions paid to location partners or network partners are presented as sales and marketing expenses. Transaction with network partners - sales of the cabinets Prior to the second quarter of 2023, under the network partner model, the Group sold the cabinets to majority of network partners, but retained all the output derived from the cabinets, whose only potential use was to store, charge, and process the Group’s proprietary power banks, for an indefinite period. The Group had determined that this right of use should be accounted for as an embedded lease for the estimated useful life of the cabinets. Since the embedded lease of the cabinets would be classified as a capital lease under ASC 840 and as a finance lease under ASC 842, the Group accounted for the proceeds from the network partners as a financing transaction rather than as a sale of the cabinets. Therefore, the cabinets continued to be recognized as the Group’s equipment and were depreciated over their useful lives (Note 7). The cash received from the network partners for the cabinets was initially recognized as financial liabilities and the liability was subsequently accreted over the estimated beneficial period of the cabinets based on the estimated effective rate of return implicit in the lease, with interest expense being recognized. The effective interest rate was estimated based on the projected variable lease repayment amounts that had been bifurcated from the estimated commissions to be paid to the network partners during the useful life of the cabinets based on their relative standalone selling prices. The financial liabilities were settled when payments were made to the network partners. The financial liabilities that were expected to be settled over one year from the balance sheet date were presented as long-term liabilities. The Group regularly evaluated the effective interest rate against the actual lease repayments and prospectively adjusted the effective interest rate as necessary. For the years ended December 31, 2022 and 2023, the weighted average effective interest rate was 21% and 9%, respectively. The roll forward of the aggregated financing payables for both current and non-current are as below: ​ ​ ​ ​ ​ ​ ​ ​ Year Ended December 31, ​ ​ 2022 ​ 2023 ​ RMB RMB Balance at the beginning of year 169,833 ​ 108,553 Addition 1,758 ​ 208 Accretion of interest 31,196 ​ 4,229 Repayment (69,738) ​ (15,800) Derecognition (*) ​ (24,496) ​ (97,190) Balance at the end of year 108,553 ​ — * For the year ended December 31, 2022, with the termination of the arrangement with certain network partners, the Group was no longer considered to retain the right of use of the cabinets sold to these network partners and the financing transaction was ceased accordingly. Therefore, the Group derecognized the carrying values of the related equipment and the financing payables of RMB 6,959 and RMB 24,496 , respectively, with the net gains of RMB 17,537 recorded in other operating income as the debt extinguishment gain. Upon the conversion to the new network partner model since the second quarter of 2023, legal title to the power banks and cabinets were transferred from the Group to the network partners and the network partners direct the right to use the power banks and cabinets. As such, the Company neither owns the power banks nor leases back either the power banks or the cabinets. The control of the cabinets and power banks has been transferred to the network partners and a sale of these items has occurred upon signing the new contracts. Therefore, the Group derecognized the outstanding financial payables of RMB 97,190 . Transaction with network partners – upfront fee Since 2021 and prior to the second quarter of 2023, the Group entered into network partners agreements with certain network partners under which, instead of purchasing the cabinets from the Group, the network partners agreed to pay a pre-agreed fixed upfront fee to the Group to become its network partners. During the contractual period, the network partners were entitled to the commission from the Group based on a certain percentage of the revenue the Group generates from the equipment placed by the network partners. The upfront fee was recorded as liability when collected and was amortized on a straight-line basis over the estimated beneficial period as the deduction of the commission to the to the network partners. For the years ended December 31, 2022 and 2023, the upfront fees agreed under such arrangements were RMB 433,404 and RMB 123,960 , respectively, among which RMB 73,554 , and RMB 39,409 was amortized as the reduction to the sales and marketing expenses, respectively. For the year ended December 31, 2022, with the business winding-ups of certain network partners under the upfront fee arrangements, the Group derecognized carrying values of the related equipment previously provided to these network partners and the outstanding upfront fee payable of RMB2,785 and RMB6,917, respectively, with the net gains of RMB4,132 recorded in other operating income. Upon the conversion to the new network partner model on April 1, 2023, the Group derecognized the outstanding upfront fee payable of RMB470,552. Since the second quarter of 2023 Since the second quarter of 2023, the Group has updated its contractual arrangements with its network partners under the network partner model. Under the new contractual arrangement, the Group transfers the ownership of cabinets and power banks and provides mobile device charging solution to network partners, including software and system service, billing and settlement service, customer call center service and other services. The Group receives fixed upfront fees from network partners and earns variable fees as a portion of the revenues from the network partners’ cabinets arising from the lease or sale of the power banks to the end users. Under the new contractual arrangements, the control over the power banks and cabinets is transferred from the Group to the network partners upon their acceptance of the equipment with no return allowed. And there is no put, call or return right created by the Group that keeps the network partner from obtaining and maintaining control of the individual power banks in their possession. The network partners have more latitude in deciding when and where to lease their power banks to the end users. As such, the network partners have control over both the cabinets and power banks in their cabinets continuously and the Group does not have a leaseback of the equipment sold. The accounting of the transactions between the Group and the network partners under the new contractual arrangements therefore follow ASC 606. In accordance with ASC 606, under the new contractual arrangements, the Group identifies power banks, cabinets and mobile device charging solution are three separate performance obligations. As the sales of the power banks and cabinets always occur at the same time and there is no significant change in the market price, the fixed upfront fees determined by the Group with the same pricing strategy represent the standalone selling price of the power banks and cabinets. The Group then allocates the variable amount (and subsequent changes to that amount) entirely to the distinct service that forms part of the single performance obligation of the mobile device charging solution. (i) Mobile device charging solution The revenue from provision of mobile device charging solution is recognized over time based on the variable fees earned in each period. (ii) Sales of power banks, cabinets and other related assets to network partners Revenue from the sales of power banks, cabinets and other related assets to network partners is recognized when a purchase order is confirmed and the power banks, cabinets and other related assets are accepted by the network partners, which is when the control of assets is transferred. In connection with the change in the Group’s network partner model, starting from the second quarter of 2023, the classification of revenue has been updated accordingly to more clearly reflect the results of the two mobile device charging models. The Group’s classification of mobile device charging operation now consists of the direct operation model and the network partner model. Under the direct operation model, we generate revenue by offering mobile device charging service and sales of power banks to users. Under the network partner model, we generate revenue by offering mobile device charging solution and sales of power banks and cabinets to network partners. In addition, revenue recorded under mobile device charging solution is now net of incentive fees paid to network partners. All incentive fees paid to network partners will be excluded from the Group’s sales and marketing expenses going forward under the new network partner model. Starting from the second quarter of 2023, the Group reported revenue streams in two categories— mobile device charging and others, to reflect the updates under the network partner model. The Group also reclassified the comparative period presentation to conform to current period classification. The table below summarizes the mobile device charging revenue by different models and revenue streams: ​ ​ ​ ​ ​ ​ ​ ​ ​ Year Ended December 31, ​ 2022 2023 2024 ​ ​ RMB ​ RMB ​ RMB Direct Model 1,617,793 1,083,300 359,712 Mobile device charging service 1,587,298 1,058,636 353,097 Power bank sales 30,495 24,664 6,615 Network Partner Model 1,195,826 1,785,915 1,024,983 Mobile device charging service 1,166,845 518,743 — Mobile device charging solution — 173,152 249,842 Power banks, cabinets and other related assets sales 28,981 1,094,020 775,141 Total 2,813,619 2,869,215 1,384,695 ​ PV business The Group generates other new business initiatives revenues primarily from photovoltaic (“PV”) business under build-to-sell model, build-to-own model and from sales of raw materials. From the year ended December 31, 2024, the Group presented PV business as a separate revenue stream in the consolidated statements of comprehensive (loss)/income as the amount exceeded 10% of total revenues. The Group also reclassified the comparative period presentation to conform to current period classification. ● Build-to-sell model Since 2023, the Group signs contract with large enterprise customer to provide engineering, procurement and construction (“EPC”) services for household rooftop PV power stations. The Group earns service fees from the large enterprise customer based on a fixed rate of the capacity of the PV power stations completed and connected to the local grid. The Group has discretion to choose its own vendors for all the equipment and raw materials and to appoint service providers to negotiate with houseowners on behalf of the large enterprise customer and install PV power stations on the rooftop of the houses, the Group takes the inventory risk, the Group negotiates with its customer on the pricing independently, the Group is primarily responsible towards its customer as it’s the Group that promises overall project quality and provides performance guarantee of the delivered PV power stations to the customer, therefore, the Group is the principal in the arrangement. Each PV power station installed on each residential house’s rooftop is considered as a separate performance obligation, and the revenue is recognized at a point in time when the PV power station is installed and successfully connected to the local grid, when control is transferred to the customer. Although the EPC contract usually clearly states a fixed unit price and the estimated total contract amount, the total contract amount is subject to variable consideration including penalties on untimely delivery of promised results. The variable consideration is estimated at the contract inception at the best estimate based on relevant experience and historical data and updated at the end of each reporting period as additional performance data becomes available and only to the extent that it is probably that a significant reversal of any revenue will not occur. The Group guarantees to customers certain specified minimum solar energy production output for PV power stations over a certain period. The Group monitors the solar energy systems to determine whether these specified minimum outputs are being achieved. Annually or every two years, depending on the terms of the contracts with customers, the Group will refund a portion of consideration to a customer if the solar energy production output was less than the performance guarantee. The Group considers this a variable component that offsets the transaction price. The Group also signs contracts with enterprise customers to provide EPC services for commercial rooftop PV power stations. The Group recognizes revenue over time as the Group’s performance creates or enhances an energy generation asset that the customer controls. The Group recognizes the revenue using the output method based on units constructed. If estimated total costs on any contract are greater than the net contract revenues, the Group recognizes the entire estimated loss in the period the loss becomes known. The cumulative effect of the revisions to estimates related to net contract revenues and costs to complete contracts, including penalties, claims, anticipated losses, and others are recorded in the period in which the revisions to estimates are identified and the amounts can be reasonably estimated. As of December 31, 2023 and 2024, the Group has no liability associated with the loss contract. For build-to-sell projects, the Group provides assurance-type warranties for the modules, materials and construction part of the power stations. Although the Group subcontracts the construction to third party developers and purchases the raw materials and modules from third party suppliers, the Group is the primary obligor for the limited warranties such as solar module product warranty for a period of up to ten years and recorded as a liability in the consolidated balance sheets. Nevertheless, the Group has a legally enforceable right to recover these warranties from the subcontractor and suppliers as these parties have contracted with the Group to assume these warranty obligations, and that the Group will also record receivables in the consolidated balance sheets for expected reimbursement in amounts that the Group believes are probable. The build-to-sell projects warranty expenses and expected recovery amounts related to warranties are recorded net of expense in the consolidated statements of comprehensive income/(loss) on the basis that the amounts provided by the subcontractor and suppliers are a reimbursement of the Group’s costs. ● Build-to-own model Since 2023, the Group engages third party service providers to negotiate with houseowners and install the household PV power stations on the rooftop of the houses owned by the houseowners. After the household rooftop PV power station is successfully connected to the local grid, the Group earns the electricity fee from the enterprise customer based on the actual volume of electricity generated by the PV power stations and pays fixed fees to the houseowners periodically. Under the model, the Group chooses its equipment and raw material vendors at its own discretion. The Group is the principal of the business and recognizes the electricity fee earned as revenue over time using output method based on the electricity generated by the PV power stations. Generally, revenues are recorded at the gross sales price because the Group controls the specified goods or services, and is the primary obligor in a transaction, is subject to substantial inventory risk, and has latitude in establishing prices. The Group’s revenues are recognized after deducting estimated price concessions, discounts, and value added tax (“VAT”). A contract liability is recognized when the Group has billed and received payment from a customer, but has not yet earned revenue. Contract liabilities are classified as current liabilities and transferred to revenue when revenue recognition standards have been met. The Group’s right to consideration in exchange for goods or services that the Group has transferred to a customer is recognized as a contract asset. ● Sales of raw materials The Group sells certain raw materials to its customers. The Group recognizes revenue net of discounts and return allowance when the raw materials are delivered and control passes to the customers. Other revenues Other revenues primarily comprise of revenues generated from advertising services and sales of merchandise. The Group provides advertising services to customers by displaying advertisement on the Group’s mobile applications in WeChat or Alipay. Revenue is recognized in accordance with ASC 606 over the period when the advertising is displayed. The Group considers several factors in determining whether it is appropriate to record the revenues at the gross amount of fees charged, or those amounts net of commissions paid. The Group sells certain merchandises through online platform or distributors. The Group recognizes revenue net of discounts and return allowance when the merchandises are delivered and control passes to the customers. Practical Expedient The Group has used the following practical expedient as allowed under ASC 606: (i) The transaction price allocated to performance obligations that are unsatisfied or partially unsatisfied has not been disclosed, as substantially all of the Group’s contracts have a duration of one year or less.</t>
        </is>
      </c>
    </row>
    <row r="20">
      <c r="A20" s="4" t="inlineStr">
        <is>
          <t>Warranty liability</t>
        </is>
      </c>
      <c r="B20" s="4" t="inlineStr">
        <is>
          <t>(q) Warranty liability Under the new network partner model, the Group provides warranty to the network partners for all the power banks and cabinets sold within a committed time period. The warranty cost is accrued based on the Group’s assumptions related to the nature and frequency of future claims and the estimate of the projected costs to repair or replace items under warranty. These estimates are based on actual claims incurred to date and an estimate of the nature, frequency and costs of future claims. The portion of the warranty reserve expected to be incurred within the next 12 months is included within accruals and other current liabilities, while the remaining balance is included within other non-current liabilities on the consolidated balance sheets. As of December 31, 2023 and 2024, warranty liabilities recognized within accruals and other current liabilities and within other non-current liabilities were RMB8,999 and RMB15,089, respectively. Warranty expense is recorded as a component of cost of revenues in the consolidated statements of comprehensive income/(loss). The following table shows a reconciliation in the current reporting period related to carried-forward warranty liabilities. ​ ​ ​ ​ ​ ​ ​ For the Year Ended December 31, For the Year Ended December 31, ​ 2023 2024 ​ ​ RMB ​ RMB Warranty – beginning of year — ​ 8,999 Provision for warranty 24,422 ​ 27,612 Warranty costs incurred (15,423) ​ (21,522) Warranty – end of year 8,999 ​ 15,089</t>
        </is>
      </c>
    </row>
    <row r="21">
      <c r="A21" s="4" t="inlineStr">
        <is>
          <t>Cost of revenues</t>
        </is>
      </c>
      <c r="B21" s="4" t="inlineStr">
        <is>
          <t>(r) Cost of revenues Cost of mobile device charging mainly consists of shipping and handling expenses, employee wages, bonus and benefits of supply chain departments, rental expenses, depreciation of power banks and cabinets, cost of power banks sold or lost, cost of cabinets sold, provision of warranty and maintenance fee and other costs directly attributable to the Group’s mobile device charging business. Cost of photovoltaic business mainly consists of employee wages, bonus and benefits of supply chain departments, cost of PV power stations sold, depreciation of PV power stations and cost of raw materials sold and other costs directly attributable to the Group’s PV business. Other costs mainly consist of cost of merchandises sold. From the year ended December 31, 2024, the Group presented cost of PV business as a separate line item of cost of revenues in the consolidated statements of comprehensive (loss)/income as the amount exceeded 10% of total cost of revenues. The Group also reclassified the comparative period presentation to conform to current period classification.</t>
        </is>
      </c>
    </row>
    <row r="22">
      <c r="A22" s="4" t="inlineStr">
        <is>
          <t>Research and development expenses</t>
        </is>
      </c>
      <c r="B22" s="4" t="inlineStr">
        <is>
          <t>(s) Research and development expenses Research and product development expenses include employee wages and other compensation-related expenses for the Group’s research and product development personnel, as well as office rental, depreciation and related expenses and travel-related expenses for the Group’s research and product development team. The Group recognizes software development costs in accordance with ASC 350-40 “Software-internal use software”. The Group expenses all costs that are incurred in connection with the planning and implementation phases of development, and costs that are associated with maintenance of the existing websites or software for internal use. Certain costs associated with developing internal-use software are capitalized when such costs are incurred within the application development stage of software development (Note 2(n)).</t>
        </is>
      </c>
    </row>
    <row r="23">
      <c r="A23" s="4" t="inlineStr">
        <is>
          <t>Sales and marketing expenses</t>
        </is>
      </c>
      <c r="B23" s="4" t="inlineStr">
        <is>
          <t>(t) Sales and marketing expenses Sales and marketing expenses comprise primarily of the amortization of entry fees paid to location partners and commissions to the location partners and network partners which are all primarily for purchase of user traffic, advertising expenses, third-party platforms commission fee, employee wages and benefits for sales and marketing staff, depreciation expenses, rental expenses and other daily expenses which are related to the sales and marketing functions. Entry fees paid to location partners are amortized on straight line basis over the contractual period with location partners during which the Group’s equipment is placed in location partners’ venues, ranging from 1 year to 6 years, and the weighted average term is around 2.3 years, 2.8 years and 2.1 years for the years ended December 31, 2022, 2023 and 2024. Entry fee is accrued based on actual period of cabinet placement if payment is yet to be made. Commissions to the location partners and network partners are expensed in line with the recognition of rental income from users. For the years ended December 31, 2022, 2023 and 2024, the aggregated commissions to the location partners and network partners and amortization of the entry fees to the location partners amounted to RMB2,071,905, RMB980,457 and RMB237,487, respectively. Advertising expenses primarily consist of promotion and advertising expenses. The Group expenses all advertising expenses as incurred and classifies these expenses under sales and marketing expenses. For the years ended December 31, 2022, 2023 and 2024, advertising expenses were RMB10,684, RMB10,907 and RMB13,178, respectively.</t>
        </is>
      </c>
    </row>
    <row r="24">
      <c r="A24" s="4" t="inlineStr">
        <is>
          <t>General and administrative expenses</t>
        </is>
      </c>
      <c r="B24" s="4" t="inlineStr">
        <is>
          <t>(u) General and administrative expenses General and administrative expenses consist of employee wages and benefits for corporate employees, expected credit loss expense, other expenses which are related to the general corporate functions, including accounting, finance, tax, legal and human resources, and costs associated with the use of facilities and equipment by these functions, such as depreciation expenses, rental and other general corporate related expenses.</t>
        </is>
      </c>
    </row>
    <row r="25">
      <c r="A25" s="4" t="inlineStr">
        <is>
          <t>Employee benefits</t>
        </is>
      </c>
      <c r="B25" s="4" t="inlineStr">
        <is>
          <t>(v) Employee benefits The Company’s subsidiaries and the consolidated VIE in China participate in a government mandated, multi-employer, defined contribution plan, pursuant to which certain retirement, medical, housing and other welfare benefits are provided to employees. Chinese labor laws require the entities incorporated in China to pay to the local labor bureau a monthly contribution at a stated contribution rate based on the monthly basic compensation of qualified employees. The Group has no further commitments beyond its monthly contribution. For the years ended December 31, 2022, 2023 and 2024, employee social benefits included as expenses in the consolidated statements of comprehensive income/(loss) amounted to RMB151,499, RMB117,639 and RMB79,585, respectively. The Group has not made contribution in full to the labor bureau for some of the employees based on relevant PRC regulation. The Group has made provision for the underpayment of social benefits according to the relevant PRC regulation. As of December 31, 2023 and 2024, the accrued and unpaid employee social benefits were RMB78,067 and RMB84,894, respectively.</t>
        </is>
      </c>
    </row>
    <row r="26">
      <c r="A26" s="4" t="inlineStr">
        <is>
          <t>Government grants</t>
        </is>
      </c>
      <c r="B26" s="4" t="inlineStr">
        <is>
          <t>(w) Government grants The Group’s PRC based subsidiaries received government subsidies from certain local governments. The Group’s government subsidies are mainly VAT refund and other government subsidies that the local government has not specified its purpose for and are not tied to future trends or performance of the Group; receipt of such subsidy income is not contingent upon any further actions or performance of the Group and the amounts do not have to be refunded under any circumstances. VAT refund and other government subsidies are recognized as other operating income upon receipt as further performance by the Group is not required. For the years ended December 31, 2022, 2023 and 2024, government subsidies were RMB17,636, RMB4,830 and RMB24,298, respectively.</t>
        </is>
      </c>
    </row>
    <row r="27">
      <c r="A27" s="4" t="inlineStr">
        <is>
          <t>Share-based compensation</t>
        </is>
      </c>
      <c r="B27" s="4" t="inlineStr">
        <is>
          <t>(x) Share-based compensation The Company follows ASC 718, “Compensation — Stock Compensation” to determine whether share-based awards should be classified and accounted for as a liability award or equity award. The Company granted restricted shares, RSUs and share options to the Company’s founders, employees and external consultants, which are classified as equity awards and recognized in the consolidated financial statements based on their grant date fair values. Share-based compensation awards are measured at the grant date fair value of the awards and recognized as expenses a) immediately at grant date if no vesting conditions are required; or b) for awards granted with only service conditions, using the straight-line vesting method, over the vesting period. Share-based compensation in relation to the restricted shares and RSUs is measured based on the fair market value of the Group’s ordinary shares at the grant date of the award. Prior to the listing, estimation of the fair value of the Group’s ordinary shares involves significant assumptions that might not be observable in the market, and a number of complex and subjective variables, including discount rate, and subjective judgments regarding the Group’s projected financial and operating results, its unique business risks, the liquidity of its ordinary shares and its operating history and prospects at the time the grants are made. In addition, the binomial option-pricing model is used to measure the value of share options. The determination of the fair value is affected by the fair value of the ordinary shares as well as assumptions including the expected share price volatility, actual and projected employee and non-employee share option exercise behavior, risk-free interest rates and expected dividends. The fair value of these awards was determined taking into account independent valuation advice. The modifications of the terms or conditions of the shared-based award are treated as an exchange of the original award for a new award. The incremental compensation expense is equal to the excess of the fair value of the modified award immediately after the modification over the fair value of the original award immediately before the modification. For awards already vested as of the modification date, the Company immediately recognized the incremental value as compensation expenses. For awards still unvested as of the modification date, the incremental compensation expenses are recognized over the remaining service period of these awards. In accordance with ASU 2016-09, the Group makes an entity-wide accounting policy election to account for forfeitures when they occur.</t>
        </is>
      </c>
    </row>
    <row r="28">
      <c r="A28" s="4" t="inlineStr">
        <is>
          <t>Leases</t>
        </is>
      </c>
      <c r="B28" s="4" t="inlineStr">
        <is>
          <t>(y) Leases The Group applied ASC 842, Leases, on January 1, 2022 on a modified retrospective basis and has elected not to recast comparative periods. The Group determines if an arrangement is a lease at inception. Operating leases are primarily for office and warehouse space and are included in right-of-use (“ROU”) assets, current portion of lease liabilities and non-current lease liabilities on its consolidated balance sheets. ROU assets represent the Group’s right to use an underlying asset for the lease term and lease liabilities represent its obligation to make lease payments arising from the lease. The operating lease ROU assets and liabilities are recognized at lease commencement date based on the present value of lease payments over the lease term. As most of the Group’s leases do not provide an implicit rate, the Group uses its incremental borrowing rate based on the information available at lease commencement date in determining the present value of lease payments. The operating lease ROU asset also includes any lease payments made and excludes lease incentives. The Group’s lease terms may include options to extend or terminate the lease. Renewal options are considered within the ROU assets and lease liability when it is reasonably certain that the Group will exercise that option. Lease expense for lease payments is recognized on a straight-line basis over the lease term. For operating leases with a term of one year or less, the Group has elected to not recognize a lease liability or ROU asset on its consolidated balance sheet. Instead, it recognizes the lease payments as expense on a straight-line basis over the lease term. Upon the adoption of the new lease standard, on January 1, 2022, the Group recognized operating lease assets of RMB31,132 and total operating lease liabilities of RMB25,807 (including current liabilities of RMB22,132) in the consolidated balance sheets. There was no impact to retained earnings at adoption. The Group has elected to adopt the following lease policies in conjunction with the adoption of ASU 2016-02: (i) for leases that have lease terms of 12 months or less and does not include a purchase option that is reasonably certain to exercise, the Group elected not to apply ASC 842 recognition requirements; and (ii) the Group elected to apply the package of practical expedients for existing arrangements entered into prior to January 1, 2022 to not reassess (a) whether an arrangement is or contains a lease, (b) the lease classification applied to existing leases, and (c) initial direct costs.</t>
        </is>
      </c>
    </row>
    <row r="29">
      <c r="A29" s="4" t="inlineStr">
        <is>
          <t>Income tax</t>
        </is>
      </c>
      <c r="B29" s="4" t="inlineStr">
        <is>
          <t>(z) Income tax Current income taxes are provided on the basis of net income for financial reporting purposes, adjusted for income and expense items which are not assessable or deductible for income tax purposes, in accordance with the regulations of the relevant tax jurisdictions. Deferred income taxes are provided using the liability method. Under this method, deferred income taxes are recognized for the tax consequences of temporary differences by applying enacted statutory rates applicable to future years to differences between the financial statement carrying amounts and the tax bases of existing assets and liabilities. The tax base of an asset or liability is the amount attributed to that asset or liability for tax purposes. The effect on deferred taxes of a change in tax rates is recognized in the consolidated statements of comprehensive income/(loss) in the period of change. A valuation allowance is provided to reduce the amount of deferred tax assets if it is considered more likely than not that some portion of, or all of the deferred tax assets will not be realized. Uncertain tax positions ASC 740, Tax provision prescribes a more likely than not threshold for financial statement recognition and measurement of a tax position taken or expected to be taken in a tax return. Guidance was also provided on de-recognition of income tax assets and liabilities, classification of current and deferred income tax assets and liabilities, accounting for interest and penalties associated with tax positions, accounting for income taxes in interim periods, and income tax disclosures. Significant judgment is required in evaluating the Group’s uncertain tax positions and determining its provision for income taxes. The Group recognizes interests and penalties, if any, under accrued expenses and other current liabilities and other non-current liabilities on its consolidated balance sheets and under income tax expense in its consolidated statements of comprehensive income/(loss). As of December 31, 2023 and 2024, if recognized, RMB18,163 and RMB49,060 of unrecognized tax benefits would impact the Group’s effective tax rate. In order to assess uncertain tax positions, the Group applies a more likely than not threshold and a two-step approach for the tax position measurement and financial statement recognition. Under the two-step approach, the first step is to evaluate the tax position for recognition by determining if the weight of available evidence indicates that it is more likely than not that the position will be sustained, including resolution of related appeals or litigation processes, if any. The second step is to measure the tax benefit as the largest amount that is more than 50% likely of being realized upon settlement.</t>
        </is>
      </c>
    </row>
    <row r="30">
      <c r="A30" s="4" t="inlineStr">
        <is>
          <t>Statutory reserves</t>
        </is>
      </c>
      <c r="B30" s="4" t="inlineStr">
        <is>
          <t>(aa) Statutory reserves In accordance with China’s Company Laws, the Company’s subsidiaries and consolidated VIEs in PRC must make appropriations from their after-tax profit (as determined under the Accounting Standards for Business Enterprises as promulgated by the Ministry of Finance of the People’s Republic of China (“PRC GAAP”)) to non-distributable reserve funds including (i) statutory surplus fund and (ii) discretionary surplus fund. The appropriation to the statutory surplus fund must be at least 10% of the after-tax profits calculated in accordance with PRC GAAP. Appropriation is not required if the statutory surplus fund has reached 50% of the registered capital of the respective company. Appropriation to the discretionary surplus fund is made at the discretion of the respective company. Pursuant to the laws applicable to China’s Foreign Investment Enterprises, the Company’s subsidiary that is a foreign investment enterprise in China has to make appropriations from its after-tax profit (as determined under PRC GAAP) to reserve funds including (i) general reserve fund, (ii) enterprise expansion fund and (iii) staff bonus and welfare fund. The appropriation to the general reserve fund must be at least 10% of the after-tax profits calculated in accordance with PRC GAAP. Appropriation is not required if the general reserve fund has reached 50% of the registered capital of the respective company. Appropriations to the other two reserve funds are at the respective companies’ discretion. For the years ended December 31, 2022, 2023 and 2024, the Group has provided nil, nil and RMB464 appropriations to statutory surplus fund.</t>
        </is>
      </c>
    </row>
    <row r="31">
      <c r="A31" s="4" t="inlineStr">
        <is>
          <t>Comprehensive income/(loss)</t>
        </is>
      </c>
      <c r="B31" s="4" t="inlineStr">
        <is>
          <t>(ab) Comprehensive income/(loss) Comprehensive income/(loss) is defined as the change in equity of the Group during the period from transactions and other events and circumstances excluding transactions resulting from investments from owners and distributions to owners. For the periods presented, the Group’s comprehensive income/(loss) includes net income and other comprehensive income/(loss), which mainly consists of the foreign currency translation adjustment that have been excluded from the determination of net income. Accumulated other comprehensive income/(loss), as presented on the accompanying consolidated balance sheets, consists of cumulative foreign currency translation adjustments.</t>
        </is>
      </c>
    </row>
    <row r="32">
      <c r="A32" s="4" t="inlineStr">
        <is>
          <t>Income/(loss) per share</t>
        </is>
      </c>
      <c r="B32" s="4" t="inlineStr">
        <is>
          <t>(ac) Income/(loss) per share Basic income/(loss) per share is computed by dividing net income/(loss) attributable to holders of ordinary shares by the weighted average number of ordinary shares outstanding during the period using the two-class method. Under the two-class method, net income/(loss) is allocated between common shares and other participating securities base on their participating rights. Diluted net income/(loss) per share reflects the potential dilution that could occur if securities to issue ordinary shares were exercised. The dilutive effect of outstanding share-based awards is reflected in the diluted net income/(loss) per share by application of the if-converted method and treasury stock method, respectively. Dilutive equivalent shares are excluded from the computation of diluted net income/(loss) per share if their effects would be anti-dilutive.</t>
        </is>
      </c>
    </row>
    <row r="33">
      <c r="A33" s="4" t="inlineStr">
        <is>
          <t>Dividends</t>
        </is>
      </c>
      <c r="B33" s="4" t="inlineStr">
        <is>
          <t>(ad) Dividends Dividends are recognized when declared. No dividends were declared for the years ended December 31, 2022, and 2023. On March 11, 2024, the Company’s Board of Directors approved a special cash dividend of US$0.015 per ordinary share, or US$0.03 per American Depositary Share (“ADS”, each representing two Class A ordinary shares), to holders of ordinary shares and holders of ADSs of record as of the close of business on May 31, 2024, U.S. Eastern Time, payable in U.S. dollars with amount of US$7,699 (equivalent to RMB54,646). The dividends of US$7,699 (equivalent to RMB54,869) were paid in June 2024.</t>
        </is>
      </c>
    </row>
    <row r="34">
      <c r="A34" s="4" t="inlineStr">
        <is>
          <t>Treasury shares</t>
        </is>
      </c>
      <c r="B34" s="4" t="inlineStr">
        <is>
          <t>(ae) Treasury shares On September 28, 2021, the Company’s board of directors authorized a share repurchase program under which the Company was authorized to repurchase up to US$50 million worth of the Company’s shares over the next 12 months (the “Share Repurchase Program”). On September 28, 2022 and September 18, 2023, the Board authorized extensions to the Share Repurchase Program through September 27, 2024 that the Company may repurchase up to US$50.0 million of its shares. The share repurchase programs permitted the Company to purchase shares from time to time on the open market at prevailing market prices, in privately negotiated transactions, in block trades and/or through other legally permissible means, depending on market conditions and in accordance with applicable rules and regulations. The repurchased shares were accounted for under the cost method and presented as “treasury stock” in equity on the Group’s consolidated balance sheets.</t>
        </is>
      </c>
    </row>
    <row r="35">
      <c r="A35" s="4" t="inlineStr">
        <is>
          <t>Segment reporting</t>
        </is>
      </c>
      <c r="B35" s="4" t="inlineStr">
        <is>
          <t>(af) Segment reporting Operating segments are reported in a manner consistent with the internal reporting provided to the chief operating decision maker (the “CODM”), the Chief Executive Officer. Starting from the quarter ended December 31, 2024, the CODM started to review information under a new reporting structure based on differences in products and services, which consists of two operating and reportable segments including mobile device charging service segment and PV business segment. The CODM measures the performance of each segment based on metrics of gross profit and uses these results to evaluate the performance of, and to allocate resources to, each of the segments. Segment reporting, as set out in Note18, has been updated to conform to this change and comparative period presentation is also recast to conform to current period presentation. The Group’s long-lived assets are substantially all located in the PRC and substantially all the Group’s revenues are derived from within the PRC, therefore, no geographical segments are presented.</t>
        </is>
      </c>
    </row>
    <row r="36">
      <c r="A36" s="4" t="inlineStr">
        <is>
          <t>Recent accounting pronouncements</t>
        </is>
      </c>
      <c r="B36" s="4" t="inlineStr">
        <is>
          <t>(ag) Recent accounting pronouncements The Company qualifies as an “emerging growth company”, or EGC, pursuant to the Jumpstart Our Business Startups Act of 2012, as amended, or the JOBS Act. As an EGC, the Company can elect to not adopt any new or revised financial accounting standards until such date that a private company is otherwise required to comply with such new or revised accounting standards. The Group adopts the following standards based on extended transition period provided to private companies or early adopts as necessary as permitted by the respective standards. Recently adopted accounting pronouncements In November 2023, the FASB issued ASU No. 2023-07, Segment Reporting (Topic 280)-Improvements to Reportable Segment Disclosures. ASU No. 2023-07 requires an enhanced disclosure of significant segment expenses that are regularly provided to the chief operating decision maker (CODM) and included within each reported measure of segment profit or loss, on an annual and interim basis. The guidance is effective for fiscal years beginning after December 15, 2023, and interim periods within fiscal years beginning after December 15, 2024. Adoption of this guidance should be applied retrospectively to all prior periods presented. Early adoption is permitted. Please refer to Notes 1(af) and Note 18 for the enhanced disclosures with the adoption of this standard. Other accounting standards that we adopted beginning January 1, 2024 did not have a significant impact on the Group’s consolidated financial statements. Recently issued accounting pronouncements not yet adopted In June 2022, the FASB issued ASU 2022-03 Fair Value Measurement (Topic 820): Fair Value Measurement of Equity Securities Subject to Contractual Sale Restrictions. The update clarifies that a contractual restriction on the sale of an equity security is not considered part of the unit of account of the equity security and, therefore, is not considered in measuring fair value. The update also clarifies that an entity cannot, as a separate unit of account, recognize and measure a contractual sale restriction. The update also requires certain additional disclosures for equity securities subject to contractual sale restrictions. The amendments in this update are effective for the Group beginning January 1, 2025 on a prospective basis. Early adoption is permitted for both interim and annual financial statements that have not yet been issued or made available for issuance. The Group is in the process of evaluating the impact of the new guidance on its consolidated financial statements. The adoption of this update is not expected to have a material impact to the Group’s consolidated financial statements. In December 2023, the FASB issued ASU No. 2023-09, Income Taxes (Topic 740)- Improvements to Income Tax Disclosures. ASU No. 2023-09 requires disaggregated information about a reporting entity’s effective tax rate reconciliation as well as additional information on income taxes paid. The guidance is effective for annual periods beginning after December 15, 2025 on a prospective basis. Early adoption is permitted. The Group does not expect to adopt ASU No. 2023-09 early and the Group is currently evaluating the impact of adopting this standard on the Group’s consolidated financial statements. In November 2024, the FASB issued ASU No. 2024 - 03, Income Statement (Topic 220) - Reporting Comprehensive Income - Expense Disaggregation Disclosures (Subtopic 220 - 40). ASU No. 2024 - 03 requires publicly - traded business entities to disclose specified information about the components of certain costs and expenses that are currently disclosed in financial statements. The guidance is effective for annual reporting periods beginning after December 15, 2026, and interim reporting periods beginning after December 15, 2027. Early adoption is permitted. The Company does not plan to adopt ASU No. 2024 - 03 early and is currently evaluating the impact of adopting this standard on the consolidated financial statements.</t>
        </is>
      </c>
    </row>
    <row r="37">
      <c r="A37" s="4" t="inlineStr">
        <is>
          <t>Revision on previously issued financial statements</t>
        </is>
      </c>
      <c r="B37" s="4" t="inlineStr">
        <is>
          <t>(ah) Revision on previously issued financial statements In connection with the preparation of its unaudited financial results for the three months ended September 30, 2024, the Company discovered prior period errors in the accrual for tax surcharges and related interest expenses, accruals for commissions to location partners and related balances, the impairment of prepayments to location partners and the expected credit losses on deposits to location partners and accounts receivable due from network partners. The financial statements as of and for the years ended December 31, 2022 and 2023 have been revised to correct the errors. The Company assessed the effects of the corrections in previously issued financial statements for the prior years affected and determined that they were not material to the financial statements as of and for the years ended December 31, 2021, 2022 and 2023. See Note 21, Revision on previously issued financial statement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Organization and nature of operations (Tables)</t>
        </is>
      </c>
      <c r="B1" s="2" t="inlineStr">
        <is>
          <t>12 Months Ended</t>
        </is>
      </c>
    </row>
    <row r="2">
      <c r="B2" s="2" t="inlineStr">
        <is>
          <t>Dec. 31, 2024</t>
        </is>
      </c>
    </row>
    <row r="3">
      <c r="A3" s="3" t="inlineStr">
        <is>
          <t>Organization and nature of operations</t>
        </is>
      </c>
      <c r="B3" s="4" t="inlineStr">
        <is>
          <t xml:space="preserve"> </t>
        </is>
      </c>
    </row>
    <row r="4">
      <c r="A4" s="4" t="inlineStr">
        <is>
          <t>Schedule of company's principal subsidiaries and consolidated VIE</t>
        </is>
      </c>
      <c r="B4" s="4" t="inlineStr">
        <is>
          <t>As of December 31, 2024, the Company’s principal subsidiaries and the consolidated VIE are as follows: ​ ​ ​ ​ ​ ​ ​ ​ ​ ​ ​ ​ ​ Equity ​ ​ ​ Place of ​ Date of ​ economic ​ Principal Name of subsidiaries and consolidated VIE ​ incorporation ​ incorporation interest held ​ activities Subsidiaries: ​ ​ ​ ​ ​ ​ ​ ​ Smart Share International Limited ​ Hong Kong, China ​ August 15,2017 100 % Investment holding Zhixiang Technology (Shanghai) Co., Ltd. (“Zhixiang WFOE”) ​ PRC ​ June 23,2017 100 % Mobile device charging business Zhixiang Investment Co., Ltd. (“Zhixiang Investment WFOE”) ​ PRC ​ February 26,2021 100 % Investment holding Zhitong (Xinyi) Technology Co., Ltd. ​ PRC ​ March 22, 2021 ​ 100 % Mobile device charging business Zhilang Technology (Tianjin) Co., Ltd. ​ PRC ​ April 1,2021 100 % Mobile device charging business Zhisheng Technology (Tianjin) Co., Ltd. ​ PRC ​ June 28,2021 100 % Research and development function Anhui Tianhui New Energy Technology Co., Ltd. ​ PRC ​ October 11, 2022 ​ 100 % Photovoltaic (“PV”) business Tianhui New Energy (Hefei) Co., Ltd. ​ PRC ​ October 24, 2022 ​ 100 % PV business ZhiHui (Hefei) Technology Co., Ltd. ​ PRC ​ October 11, 2023 ​ 100 % Mobile device charging business Consolidated VIE ​ ​ ​ ​ ​ ​ ​ ​ Shanghai Zhixiang Technology Co., Ltd. (“Shanghai Zhixiang”) ​ PRC ​ April 28,2017 ​ 100 % Research and development function</t>
        </is>
      </c>
    </row>
    <row r="5">
      <c r="A5" s="4" t="inlineStr">
        <is>
          <t>Schedule of assets, liabilities, results of operations and changes in cash and cash equivalents of the consolidated VIEs</t>
        </is>
      </c>
      <c r="B5" s="4" t="inlineStr">
        <is>
          <t>​ ​ ​ ​ ​ ​ ​ ​ As of December 31, ​ ​ 2023 ​ 2024 ​ RMB RMB Cash and cash equivalents 107 200 Prepayments and other current assets 4,054 29 Amounts due from non-VIE subsidiaries of the Company 594,166 505,336 Total current assets ​ 598,327 ​ 505,565 Other non-current assets 6 — Total non-current assets ​ 6 ​ — Total assets 598,333 505,565 ​ ​ ​ ​ ​ Salary and welfare payable 731 1,144 Tax payable 8,003 3,987 Amounts due to non-VIE subsidiaries of the Company 441,540 365,750 Accruals and other current liabilities 13 13 Total current liabilities ​ 450,287 ​ 370,894 Total liabilities 450,287 370,894 ​ ​ ​ ​ ​ Total shareholders’ equity ​ 148,046 ​ 134,671 ​ ​ ​ ​ ​ ​ ​ ​ ​ ​ Year Ended December 31, ​ ​ 2022 ​ 2023 ​ 2024 ​ RMB RMB ​ RMB Third party revenues ​ 11 9 16 Inter-company service charge (a) 2,554 15,200 — Third-party costs and expenses (10,015) (4,190) (9,430) Other operating loss ​ (1,566) ​ (6,143) ​ (4,734) Income from non-operations ​ 8 ​ 1 ​ 1 (Loss)/income before income tax expense ​ (9,008) ​ 4,877 ​ (14,147) Less: Income tax expense ​ — ​ — ​ — Net (loss)/income (9,008) 4,877 (14,147) ​ ​ ​ ​ ​ ​ ​ ​ ​ ​ Year Ended December 31, ​ 2022 2023 2024 ​ ​ RMB ​ RMB ​ RMB Intercompany payments from service charge ​ (6,500) ​ (1,305) ​ — Intercompany receipts from service charge ​ 14,600 ​ 13,310 ​ 13,020 Operating activities with external parties ​ (8,616) ​ (11,988) ​ (12,927) Net cash (used in)/generated from operating activities (516) 17 93 Net (decrease)/increase in cash and cash equivalents (516) 17 93 ​ For the years ended December 31, 2022, 2023 and 2024, there was no cash generated from or used in investing and financing activities of the consolidated VIEs. ​ Note (a) — For the periods presented, Shanghai Zhixiang was used primarily to facilitate the Group’s internal research and development functions with no material external operations. In consideration for its service, Zhixiang WFOE pays service fees to Shanghai Zhixiang. The service fees are determined by Zhixiang WFOE based on the nature and cost of the research and development activities of Shanghai Zhixiang, which is adjusted and evaluated on periodical basi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Summary of principal accounting policies (Tables)</t>
        </is>
      </c>
      <c r="B1" s="2" t="inlineStr">
        <is>
          <t>12 Months Ended</t>
        </is>
      </c>
    </row>
    <row r="2">
      <c r="B2" s="2" t="inlineStr">
        <is>
          <t>Dec. 31, 2024</t>
        </is>
      </c>
    </row>
    <row r="3">
      <c r="A3" s="3" t="inlineStr">
        <is>
          <t>Summary of principal accounting policies</t>
        </is>
      </c>
      <c r="B3" s="4" t="inlineStr">
        <is>
          <t xml:space="preserve"> </t>
        </is>
      </c>
    </row>
    <row r="4">
      <c r="A4" s="4" t="inlineStr">
        <is>
          <t>Schedule of assets and liabilities measured at fair value on a recurring basis</t>
        </is>
      </c>
      <c r="B4" s="4" t="inlineStr">
        <is>
          <t>​ ​ ​ ​ ​ ​ ​ ​ Fair Value Measurement Using Significant ​ ​ Other Observable Inputs (Level 2) ​ ​ As of December 31, ​ ​ 2023 ​ 2024 ​ RMB RMB Short-term investments ​ 2,541,889 ​ 2,131,738 ​</t>
        </is>
      </c>
    </row>
    <row r="5">
      <c r="A5" s="4" t="inlineStr">
        <is>
          <t>Schedule of cash and cash equivalents and restricted cash as reported in the consolidated statements of cash flows</t>
        </is>
      </c>
      <c r="B5" s="4" t="inlineStr">
        <is>
          <t>​ ​ ​ ​ ​ ​ ​ ​ As of December 31, ​ ​ 2023 ​ 2024 ​ RMB RMB Cash and cash equivalents 588,644 ​ 787,375 Restricted cash 173,246 ​ 92,331 Long-term restricted cash ​ 20,000 ​ 20,000 Total 781,890 ​ 899,706</t>
        </is>
      </c>
    </row>
    <row r="6">
      <c r="A6" s="4" t="inlineStr">
        <is>
          <t>Summary of movement of allowance for credit losses</t>
        </is>
      </c>
      <c r="B6" s="4" t="inlineStr">
        <is>
          <t>​ ​ ​ ​ ​ ​ ​ ​ ​ ​ Year Ended December 31, ​ ​ 2022 ​ 2023 ​ 2024 ​ RMB RMB RMB Balance at the beginning of year ​ 5,986 ​ 5,086 ​ 12,937 Adoption of ASC Topic 326 ​ — ​ 427 ​ — Provision for doubtful accounts ​ 3,435 ​ 7,424 ​ 43,734 Write-offs ​ (4,335) ​ — ​ (3,867) Balance at the end of year ​ 5,086 ​ 12,937 ​ 52,804</t>
        </is>
      </c>
    </row>
    <row r="7">
      <c r="A7" s="4" t="inlineStr">
        <is>
          <t>Summary of useful life of property, equipment and software</t>
        </is>
      </c>
      <c r="B7" s="4" t="inlineStr">
        <is>
          <t>​ ​ ​ ​ Cabinets 4 to 5 years Power banks 3 years Computer and electronic equipment 3 years Production tools 5 years Software 10 years Photovoltaic power stations ​ 20 years Others 3 Leasehold improvements Shorter of the estimated useful lives or the lease term</t>
        </is>
      </c>
    </row>
    <row r="8">
      <c r="A8" s="4" t="inlineStr">
        <is>
          <t>Schedule of aggregate financing payables current and non-current</t>
        </is>
      </c>
      <c r="B8" s="4" t="inlineStr">
        <is>
          <t>​ ​ ​ ​ ​ ​ ​ ​ Year Ended December 31, ​ ​ 2022 ​ 2023 ​ RMB RMB Balance at the beginning of year 169,833 ​ 108,553 Addition 1,758 ​ 208 Accretion of interest 31,196 ​ 4,229 Repayment (69,738) ​ (15,800) Derecognition (*) ​ (24,496) ​ (97,190) Balance at the end of year 108,553 ​ — * For the year ended December 31, 2022, with the termination of the arrangement with certain network partners, the Group was no longer considered to retain the right of use of the cabinets sold to these network partners and the financing transaction was ceased accordingly. Therefore, the Group derecognized the carrying values of the related equipment and the financing payables of RMB 6,959 and RMB 24,496 , respectively, with the net gains of RMB 17,537 recorded in other operating income as the debt extinguishment gain.</t>
        </is>
      </c>
    </row>
    <row r="9">
      <c r="A9" s="4" t="inlineStr">
        <is>
          <t>Schedule of revenue by different models and streams</t>
        </is>
      </c>
      <c r="B9" s="4" t="inlineStr">
        <is>
          <t>​ ​ ​ ​ ​ ​ ​ ​ ​ Year Ended December 31, ​ 2022 2023 2024 ​ ​ RMB ​ RMB ​ RMB Direct Model 1,617,793 1,083,300 359,712 Mobile device charging service 1,587,298 1,058,636 353,097 Power bank sales 30,495 24,664 6,615 Network Partner Model 1,195,826 1,785,915 1,024,983 Mobile device charging service 1,166,845 518,743 — Mobile device charging solution — 173,152 249,842 Power banks, cabinets and other related assets sales 28,981 1,094,020 775,141 Total 2,813,619 2,869,215 1,384,695 ​</t>
        </is>
      </c>
    </row>
    <row r="10">
      <c r="A10" s="4" t="inlineStr">
        <is>
          <t>Schedule of carried-forward warranty liabilities</t>
        </is>
      </c>
      <c r="B10" s="4" t="inlineStr">
        <is>
          <t>​ ​ ​ ​ ​ ​ ​ For the Year Ended December 31, For the Year Ended December 31, ​ 2023 2024 ​ ​ RMB ​ RMB Warranty – beginning of year — ​ 8,999 Provision for warranty 24,422 ​ 27,612 Warranty costs incurred (15,423) ​ (21,522) Warranty – end of year 8,999 ​ 15,089</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Certain risks and concentration (Tables)</t>
        </is>
      </c>
      <c r="B1" s="2" t="inlineStr">
        <is>
          <t>12 Months Ended</t>
        </is>
      </c>
    </row>
    <row r="2">
      <c r="B2" s="2" t="inlineStr">
        <is>
          <t>Dec. 31, 2024</t>
        </is>
      </c>
    </row>
    <row r="3">
      <c r="A3" s="4" t="inlineStr">
        <is>
          <t>Customer Concentration Risk</t>
        </is>
      </c>
      <c r="B3" s="4" t="inlineStr">
        <is>
          <t xml:space="preserve"> </t>
        </is>
      </c>
    </row>
    <row r="4">
      <c r="A4" s="3" t="inlineStr">
        <is>
          <t>Certain risks and concentration</t>
        </is>
      </c>
      <c r="B4" s="4" t="inlineStr">
        <is>
          <t xml:space="preserve"> </t>
        </is>
      </c>
    </row>
    <row r="5">
      <c r="A5" s="4" t="inlineStr">
        <is>
          <t>Summarized customers/suppliers with greater than 10% of the account receivables/payable</t>
        </is>
      </c>
      <c r="B5" s="4" t="inlineStr">
        <is>
          <t>​ ​ ​ ​ ​ ​ ​ ​ ​ As of December 31, ​ ​ 2023 2024 ​ Customer A ​ * ​ 60 % Customer B ​ * ​ 39 % * Less than 10% ​ ​ ​ ​ ​ ​ ​ ​ ​ ​ ​ Year Ended ​ ​ December 31, ​ 2022 2023 2024 ​ ​ RMB ​ RMB ​ RMB Customer A ​ * ​ * ​ 12 % * Less than 10%</t>
        </is>
      </c>
    </row>
    <row r="6">
      <c r="A6" s="4" t="inlineStr">
        <is>
          <t>Supplier Concentration Risk</t>
        </is>
      </c>
      <c r="B6" s="4" t="inlineStr">
        <is>
          <t xml:space="preserve"> </t>
        </is>
      </c>
    </row>
    <row r="7">
      <c r="A7" s="3" t="inlineStr">
        <is>
          <t>Certain risks and concentration</t>
        </is>
      </c>
      <c r="B7" s="4" t="inlineStr">
        <is>
          <t xml:space="preserve"> </t>
        </is>
      </c>
    </row>
    <row r="8">
      <c r="A8" s="4" t="inlineStr">
        <is>
          <t>Summarized customers/suppliers with greater than 10% of the account receivables/payable</t>
        </is>
      </c>
      <c r="B8" s="4" t="inlineStr">
        <is>
          <t>​ ​ ​ ​ ​ ​ ​ ​ ​ ​ Year Ended ​ ​ December 31, ​ 2022 2023 2024 ​ ​ RMB RMB RMB ​ Supplier A * ​ 22 % 13 % Supplier B * ​ 11 % * ​ Supplier C 21 % * ​ * ​ Supplier D ​ 12 % * ​ * ​ Supplier E * ​ * ​ 10 % * Less than 10% ZMI (Hong Kong) International Company Limited (“ZMI”), a related party of the Group (Note 15), accounted for 4%, nil and nil of purchases for the years ended December 31, 2022, 2023 and 2024, respectively.</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ventory (Tables)</t>
        </is>
      </c>
      <c r="B1" s="2" t="inlineStr">
        <is>
          <t>12 Months Ended</t>
        </is>
      </c>
    </row>
    <row r="2">
      <c r="B2" s="2" t="inlineStr">
        <is>
          <t>Dec. 31, 2024</t>
        </is>
      </c>
    </row>
    <row r="3">
      <c r="A3" s="3" t="inlineStr">
        <is>
          <t>Inventory</t>
        </is>
      </c>
      <c r="B3" s="4" t="inlineStr">
        <is>
          <t xml:space="preserve"> </t>
        </is>
      </c>
    </row>
    <row r="4">
      <c r="A4" s="4" t="inlineStr">
        <is>
          <t>Schedule of Inventory</t>
        </is>
      </c>
      <c r="B4" s="4" t="inlineStr">
        <is>
          <t>​ ​ ​ ​ ​ ​ ​ ​ As of December 31, ​ 2023 2024 ​ RMB RMB Raw materials 41,373 ​ 39,658 Work in process 11,545 ​ 40,039 Finished goods 52,713 ​ 42,262 Merchandise 6,478 ​ 790 Less: inventory write-down (5,579) ​ (4,461) Total 106,530 ​ 118,288</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ontract assets (Tables)</t>
        </is>
      </c>
      <c r="B1" s="2" t="inlineStr">
        <is>
          <t>12 Months Ended</t>
        </is>
      </c>
    </row>
    <row r="2">
      <c r="B2" s="2" t="inlineStr">
        <is>
          <t>Dec. 31, 2024</t>
        </is>
      </c>
    </row>
    <row r="3">
      <c r="A3" s="3" t="inlineStr">
        <is>
          <t>Contract assets</t>
        </is>
      </c>
      <c r="B3" s="4" t="inlineStr">
        <is>
          <t xml:space="preserve"> </t>
        </is>
      </c>
    </row>
    <row r="4">
      <c r="A4" s="4" t="inlineStr">
        <is>
          <t>Summary of contract assets</t>
        </is>
      </c>
      <c r="B4" s="4" t="inlineStr">
        <is>
          <t>​ ​ ​ ​ ​ As of December 31, ​ ​ 2024 ​ RMB Contract assets - current ​ 259,594 Less: valuation allowance (76) Total 259,518</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Prepayments and other current assets (Tables)</t>
        </is>
      </c>
      <c r="B1" s="2" t="inlineStr">
        <is>
          <t>12 Months Ended</t>
        </is>
      </c>
    </row>
    <row r="2">
      <c r="B2" s="2" t="inlineStr">
        <is>
          <t>Dec. 31, 2024</t>
        </is>
      </c>
    </row>
    <row r="3">
      <c r="A3" s="3" t="inlineStr">
        <is>
          <t>Prepayments and other current assets</t>
        </is>
      </c>
      <c r="B3" s="4" t="inlineStr">
        <is>
          <t xml:space="preserve"> </t>
        </is>
      </c>
    </row>
    <row r="4">
      <c r="A4" s="4" t="inlineStr">
        <is>
          <t>Schedule of prepayments and other current assets</t>
        </is>
      </c>
      <c r="B4" s="4" t="inlineStr">
        <is>
          <t>​ ​ ​ ​ ​ ​ ​ ​ As of December 31, ​ ​ 2023 ​ 2024 ​ RMB RMB Deposits ​ 14,321 ​ 8,057 Less: Allowance for credit losses ​ (4,088) ​ (1,901) ​ ​ 10,233 ​ 6,156 Prepayment to location partners (a) ​ 57,369 ​ 13,844 VAT receivables ​ 8,711 ​ 20,748 Prepayment to service providers (b) ​ 248,929 ​ 218,341 Prepaid expenses ​ 7,620 ​ 12,015 Others ​ 6,389 ​ 5,664 Total ​ 339,251 ​ 276,768 (a) It represents entry fees and prepaid commissions to location partners. As discussed in Note 2(t), entry fees paid to location partners are amortized on straight line basis over the contractual period with location partners during which the Group’s equipment is placed in location partners’ venues. In addition, since 2021, when entering into the location partner agreements, the Group agreed to prepay commissions to certain location partners. The amount of the prepayment is based on the pre-agreed forecast of commissions to the location partners during the contractual period. The prepayment is used to offset the actual commissions to be paid to the local partners on monthly basis based on the pre-agreed monthly forecast of commissions. The location partners are obligated to refund to the Group any remaining prepayments if performance target is not met within a pre-agreed period. The Group is closely monitoring the recoverability of these prepayments to location partners based on the actual performance of each of the location partners. For the years ended December 31, 2022, 2023, and 2024, the Group recognized RMB58,805, RMB24,280 and RMB12,329 impairments for the prepaid commissions to the location partners whose businesses were wound up as a result of the surge of COVID-19 infections in certain regions in 2022 and deteriorated performance of certain individual location partners in 2023 and 2024. (b) It represents the prepayment made to third-party payment processing providers who are engaged by Group to facilitate its settlement with network partners and location partners for the commission fees or to facilitate the Group’s settlement service to the network partners. Depends on the settlement arrangement with different payment processing providers, after the prepayment is made by the Group, the commissions can be drawn down by network partners at their discretions or settled by payment processing providers on a pre-agreed settlement period. Upon settlement, the prepayment made to the payment processing providers and payables to network partners and location partners (Note 10) are derecognized accordingly.</t>
        </is>
      </c>
    </row>
    <row r="5">
      <c r="A5" s="4" t="inlineStr">
        <is>
          <t>Schedule of activity in the allowance for credit losses related to receivables in other non-current assets</t>
        </is>
      </c>
      <c r="B5" s="4" t="inlineStr">
        <is>
          <t>​ ​ ​ ​ ​ ​ ​ Year Ended, Year Ended, ​ ​ December 31, 2023 ​ December 31, 2024 ​ ​ RMB ​ RMB Balance at the beginning of year ​ 2,896 ​ 4,088 Adoption of ASC Topic 326 ​ 146 ​ — Current period provision, net ​ 1,046 ​ 1,672 Write-offs ​ — ​ (3,859) Balance at the end of year ​ 4,088 ​ 1,901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cols>
    <col width="80" customWidth="1" min="1" max="1"/>
    <col width="40" customWidth="1" min="2" max="2"/>
    <col width="40" customWidth="1" min="3" max="3"/>
    <col width="40" customWidth="1" min="4" max="4"/>
    <col width="40" customWidth="1" min="5" max="5"/>
  </cols>
  <sheetData>
    <row r="1">
      <c r="A1" s="1" t="inlineStr">
        <is>
          <t>CONSOLIDATED STATEMENTS OF COMPREHENSIVE (LOSS)/INCOME ¥ in Thousands, $ in Thousands</t>
        </is>
      </c>
      <c r="B1" s="2" t="inlineStr">
        <is>
          <t>12 Months Ended</t>
        </is>
      </c>
    </row>
    <row r="2">
      <c r="B2" s="2" t="inlineStr">
        <is>
          <t>Dec. 31, 2024 CNY (¥) ¥ / shares shares</t>
        </is>
      </c>
      <c r="C2" s="2" t="inlineStr">
        <is>
          <t>Dec. 31, 2024 USD ($) $ / shares shares</t>
        </is>
      </c>
      <c r="D2" s="2" t="inlineStr">
        <is>
          <t>Dec. 31, 2023 CNY (¥) ¥ / shares shares</t>
        </is>
      </c>
      <c r="E2" s="2" t="inlineStr">
        <is>
          <t>Dec. 31, 2022 CNY (¥) ¥ / shares shares</t>
        </is>
      </c>
    </row>
    <row r="3">
      <c r="A3" s="3" t="inlineStr">
        <is>
          <t>Revenues</t>
        </is>
      </c>
      <c r="B3" s="4" t="inlineStr">
        <is>
          <t xml:space="preserve"> </t>
        </is>
      </c>
      <c r="C3" s="4" t="inlineStr">
        <is>
          <t xml:space="preserve"> </t>
        </is>
      </c>
      <c r="D3" s="4" t="inlineStr">
        <is>
          <t xml:space="preserve"> </t>
        </is>
      </c>
      <c r="E3" s="4" t="inlineStr">
        <is>
          <t xml:space="preserve"> </t>
        </is>
      </c>
    </row>
    <row r="4">
      <c r="A4" s="4" t="inlineStr">
        <is>
          <t>Total revenues</t>
        </is>
      </c>
      <c r="B4" s="6" t="n">
        <v>1894420</v>
      </c>
      <c r="C4" s="7" t="n">
        <v>259534</v>
      </c>
      <c r="D4" s="6" t="n">
        <v>2958647</v>
      </c>
      <c r="E4" s="6" t="n">
        <v>2838190</v>
      </c>
    </row>
    <row r="5">
      <c r="A5" s="4" t="inlineStr">
        <is>
          <t>Cost of revenues</t>
        </is>
      </c>
      <c r="B5" s="5" t="n">
        <v>-1090787</v>
      </c>
      <c r="C5" s="5" t="n">
        <v>-149437</v>
      </c>
      <c r="D5" s="5" t="n">
        <v>-1206191</v>
      </c>
      <c r="E5" s="5" t="n">
        <v>-573235</v>
      </c>
    </row>
    <row r="6">
      <c r="A6" s="4" t="inlineStr">
        <is>
          <t>Gross profit</t>
        </is>
      </c>
      <c r="B6" s="5" t="n">
        <v>803633</v>
      </c>
      <c r="C6" s="5" t="n">
        <v>110097</v>
      </c>
      <c r="D6" s="5" t="n">
        <v>1752456</v>
      </c>
      <c r="E6" s="5" t="n">
        <v>2264955</v>
      </c>
    </row>
    <row r="7">
      <c r="A7" s="4" t="inlineStr">
        <is>
          <t>Research and development expenses</t>
        </is>
      </c>
      <c r="B7" s="5" t="n">
        <v>-82882</v>
      </c>
      <c r="C7" s="5" t="n">
        <v>-11355</v>
      </c>
      <c r="D7" s="5" t="n">
        <v>-91461</v>
      </c>
      <c r="E7" s="5" t="n">
        <v>-90655</v>
      </c>
    </row>
    <row r="8">
      <c r="A8" s="4" t="inlineStr">
        <is>
          <t>Sales and marketing expenses</t>
        </is>
      </c>
      <c r="B8" s="5" t="n">
        <v>-623867</v>
      </c>
      <c r="C8" s="5" t="n">
        <v>-85469</v>
      </c>
      <c r="D8" s="5" t="n">
        <v>-1506600</v>
      </c>
      <c r="E8" s="5" t="n">
        <v>-2715132</v>
      </c>
    </row>
    <row r="9">
      <c r="A9" s="4" t="inlineStr">
        <is>
          <t>General and administrative expenses</t>
        </is>
      </c>
      <c r="B9" s="5" t="n">
        <v>-150196</v>
      </c>
      <c r="C9" s="5" t="n">
        <v>-20577</v>
      </c>
      <c r="D9" s="5" t="n">
        <v>-128036</v>
      </c>
      <c r="E9" s="5" t="n">
        <v>-113771</v>
      </c>
    </row>
    <row r="10">
      <c r="A10" s="4" t="inlineStr">
        <is>
          <t>Other operating income/(loss)</t>
        </is>
      </c>
      <c r="B10" s="5" t="n">
        <v>-17856</v>
      </c>
      <c r="C10" s="5" t="n">
        <v>-2446</v>
      </c>
      <c r="D10" s="5" t="n">
        <v>-25908</v>
      </c>
      <c r="E10" s="5" t="n">
        <v>9972</v>
      </c>
    </row>
    <row r="11">
      <c r="A11" s="4" t="inlineStr">
        <is>
          <t>(Loss)/income from operations</t>
        </is>
      </c>
      <c r="B11" s="5" t="n">
        <v>-71168</v>
      </c>
      <c r="C11" s="5" t="n">
        <v>-9750</v>
      </c>
      <c r="D11" s="5" t="n">
        <v>451</v>
      </c>
      <c r="E11" s="5" t="n">
        <v>-644631</v>
      </c>
    </row>
    <row r="12">
      <c r="A12" s="4" t="inlineStr">
        <is>
          <t>Interest and investment income</t>
        </is>
      </c>
      <c r="B12" s="5" t="n">
        <v>112976</v>
      </c>
      <c r="C12" s="5" t="n">
        <v>15478</v>
      </c>
      <c r="D12" s="5" t="n">
        <v>117247</v>
      </c>
      <c r="E12" s="5" t="n">
        <v>52389</v>
      </c>
    </row>
    <row r="13">
      <c r="A13" s="4" t="inlineStr">
        <is>
          <t>Interest expense to third parties</t>
        </is>
      </c>
      <c r="B13" s="5" t="n">
        <v>0</v>
      </c>
      <c r="C13" s="5" t="n">
        <v>0</v>
      </c>
      <c r="D13" s="5" t="n">
        <v>-4228</v>
      </c>
      <c r="E13" s="5" t="n">
        <v>-31282</v>
      </c>
    </row>
    <row r="14">
      <c r="A14" s="4" t="inlineStr">
        <is>
          <t>Foreign exchange gains/(losses), net</t>
        </is>
      </c>
      <c r="B14" s="5" t="n">
        <v>-3767</v>
      </c>
      <c r="C14" s="5" t="n">
        <v>-516</v>
      </c>
      <c r="D14" s="5" t="n">
        <v>-3255</v>
      </c>
      <c r="E14" s="5" t="n">
        <v>3787</v>
      </c>
    </row>
    <row r="15">
      <c r="A15" s="4" t="inlineStr">
        <is>
          <t>Other (loss)/income, net</t>
        </is>
      </c>
      <c r="B15" s="5" t="n">
        <v>169</v>
      </c>
      <c r="C15" s="5" t="n">
        <v>23</v>
      </c>
      <c r="D15" s="5" t="n">
        <v>63</v>
      </c>
      <c r="E15" s="5" t="n">
        <v>-413</v>
      </c>
    </row>
    <row r="16">
      <c r="A16" s="4" t="inlineStr">
        <is>
          <t>(Loss)/income before income tax expense</t>
        </is>
      </c>
      <c r="B16" s="5" t="n">
        <v>38210</v>
      </c>
      <c r="C16" s="5" t="n">
        <v>5235</v>
      </c>
      <c r="D16" s="5" t="n">
        <v>110278</v>
      </c>
      <c r="E16" s="5" t="n">
        <v>-620150</v>
      </c>
    </row>
    <row r="17">
      <c r="A17" s="4" t="inlineStr">
        <is>
          <t>Income tax expense</t>
        </is>
      </c>
      <c r="B17" s="5" t="n">
        <v>-51744</v>
      </c>
      <c r="C17" s="5" t="n">
        <v>-7089</v>
      </c>
      <c r="D17" s="5" t="n">
        <v>-21534</v>
      </c>
      <c r="E17" s="5" t="n">
        <v>-110603</v>
      </c>
    </row>
    <row r="18">
      <c r="A18" s="4" t="inlineStr">
        <is>
          <t>Net (loss)/income</t>
        </is>
      </c>
      <c r="B18" s="5" t="n">
        <v>-13534</v>
      </c>
      <c r="C18" s="5" t="n">
        <v>-1854</v>
      </c>
      <c r="D18" s="5" t="n">
        <v>88744</v>
      </c>
      <c r="E18" s="5" t="n">
        <v>-730753</v>
      </c>
    </row>
    <row r="19">
      <c r="A19" s="4" t="inlineStr">
        <is>
          <t>Net (loss)/income attributable to ordinary shareholders of Smart Share Global Limited</t>
        </is>
      </c>
      <c r="B19" s="5" t="n">
        <v>-13534</v>
      </c>
      <c r="C19" s="5" t="n">
        <v>-1854</v>
      </c>
      <c r="D19" s="5" t="n">
        <v>88744</v>
      </c>
      <c r="E19" s="5" t="n">
        <v>-730753</v>
      </c>
    </row>
    <row r="20">
      <c r="A20" s="4" t="inlineStr">
        <is>
          <t>Net (loss)/income</t>
        </is>
      </c>
      <c r="B20" s="5" t="n">
        <v>-13534</v>
      </c>
      <c r="C20" s="5" t="n">
        <v>-1854</v>
      </c>
      <c r="D20" s="5" t="n">
        <v>88744</v>
      </c>
      <c r="E20" s="5" t="n">
        <v>-730753</v>
      </c>
    </row>
    <row r="21">
      <c r="A21" s="3" t="inlineStr">
        <is>
          <t>Other comprehensive income</t>
        </is>
      </c>
      <c r="B21" s="4" t="inlineStr">
        <is>
          <t xml:space="preserve"> </t>
        </is>
      </c>
      <c r="C21" s="4" t="inlineStr">
        <is>
          <t xml:space="preserve"> </t>
        </is>
      </c>
      <c r="D21" s="4" t="inlineStr">
        <is>
          <t xml:space="preserve"> </t>
        </is>
      </c>
      <c r="E21" s="4" t="inlineStr">
        <is>
          <t xml:space="preserve"> </t>
        </is>
      </c>
    </row>
    <row r="22">
      <c r="A22" s="4" t="inlineStr">
        <is>
          <t>Foreign currency translation adjustments, net of nil tax</t>
        </is>
      </c>
      <c r="B22" s="5" t="n">
        <v>19777</v>
      </c>
      <c r="C22" s="5" t="n">
        <v>2709</v>
      </c>
      <c r="D22" s="5" t="n">
        <v>18896</v>
      </c>
      <c r="E22" s="5" t="n">
        <v>112372</v>
      </c>
    </row>
    <row r="23">
      <c r="A23" s="4" t="inlineStr">
        <is>
          <t>Total comprehensive (loss)/income</t>
        </is>
      </c>
      <c r="B23" s="5" t="n">
        <v>6243</v>
      </c>
      <c r="C23" s="5" t="n">
        <v>855</v>
      </c>
      <c r="D23" s="5" t="n">
        <v>107640</v>
      </c>
      <c r="E23" s="5" t="n">
        <v>-618381</v>
      </c>
    </row>
    <row r="24">
      <c r="A24" s="4" t="inlineStr">
        <is>
          <t>Comprehensive (loss)/income attributable to ordinary shareholders of Smart Share Global Limited</t>
        </is>
      </c>
      <c r="B24" s="6" t="n">
        <v>6243</v>
      </c>
      <c r="C24" s="7" t="n">
        <v>855</v>
      </c>
      <c r="D24" s="6" t="n">
        <v>107640</v>
      </c>
      <c r="E24" s="6" t="n">
        <v>-618381</v>
      </c>
    </row>
    <row r="25">
      <c r="A25" s="3" t="inlineStr">
        <is>
          <t>Income/(Loss) per share</t>
        </is>
      </c>
      <c r="B25" s="4" t="inlineStr">
        <is>
          <t xml:space="preserve"> </t>
        </is>
      </c>
      <c r="C25" s="4" t="inlineStr">
        <is>
          <t xml:space="preserve"> </t>
        </is>
      </c>
      <c r="D25" s="4" t="inlineStr">
        <is>
          <t xml:space="preserve"> </t>
        </is>
      </c>
      <c r="E25" s="4" t="inlineStr">
        <is>
          <t xml:space="preserve"> </t>
        </is>
      </c>
    </row>
    <row r="26">
      <c r="A26" s="4" t="inlineStr">
        <is>
          <t>Net (loss)/income per share - basic | (per share)</t>
        </is>
      </c>
      <c r="B26" s="9" t="n">
        <v>-0.03</v>
      </c>
      <c r="C26" s="7" t="n">
        <v>0</v>
      </c>
      <c r="D26" s="9" t="n">
        <v>0.17</v>
      </c>
      <c r="E26" s="9" t="n">
        <v>-1.41</v>
      </c>
    </row>
    <row r="27">
      <c r="A27" s="4" t="inlineStr">
        <is>
          <t>Net (loss)/income per share - diluted | (per share)</t>
        </is>
      </c>
      <c r="B27" s="9" t="n">
        <v>-0.03</v>
      </c>
      <c r="C27" s="7" t="n">
        <v>0</v>
      </c>
      <c r="D27" s="9" t="n">
        <v>0.17</v>
      </c>
      <c r="E27" s="9" t="n">
        <v>-1.41</v>
      </c>
    </row>
    <row r="28">
      <c r="A28" s="3" t="inlineStr">
        <is>
          <t>Weighted average number of ordinary shares</t>
        </is>
      </c>
      <c r="B28" s="4" t="inlineStr">
        <is>
          <t xml:space="preserve"> </t>
        </is>
      </c>
      <c r="C28" s="4" t="inlineStr">
        <is>
          <t xml:space="preserve"> </t>
        </is>
      </c>
      <c r="D28" s="4" t="inlineStr">
        <is>
          <t xml:space="preserve"> </t>
        </is>
      </c>
      <c r="E28" s="4" t="inlineStr">
        <is>
          <t xml:space="preserve"> </t>
        </is>
      </c>
    </row>
    <row r="29">
      <c r="A29" s="4" t="inlineStr">
        <is>
          <t>Weighted average number of ordinary shares outstanding - basic</t>
        </is>
      </c>
      <c r="B29" s="5" t="n">
        <v>511369585</v>
      </c>
      <c r="C29" s="5" t="n">
        <v>511369585</v>
      </c>
      <c r="D29" s="5" t="n">
        <v>519802240</v>
      </c>
      <c r="E29" s="5" t="n">
        <v>518307406</v>
      </c>
    </row>
    <row r="30">
      <c r="A30" s="4" t="inlineStr">
        <is>
          <t>Weighted average number of ordinary shares outstanding - diluted</t>
        </is>
      </c>
      <c r="B30" s="5" t="n">
        <v>511369585</v>
      </c>
      <c r="C30" s="5" t="n">
        <v>511369585</v>
      </c>
      <c r="D30" s="5" t="n">
        <v>519802240</v>
      </c>
      <c r="E30" s="5" t="n">
        <v>518307406</v>
      </c>
    </row>
    <row r="31">
      <c r="A31" s="4" t="inlineStr">
        <is>
          <t>Mobile device charging</t>
        </is>
      </c>
      <c r="B31" s="4" t="inlineStr">
        <is>
          <t xml:space="preserve"> </t>
        </is>
      </c>
      <c r="C31" s="4" t="inlineStr">
        <is>
          <t xml:space="preserve"> </t>
        </is>
      </c>
      <c r="D31" s="4" t="inlineStr">
        <is>
          <t xml:space="preserve"> </t>
        </is>
      </c>
      <c r="E31" s="4" t="inlineStr">
        <is>
          <t xml:space="preserve"> </t>
        </is>
      </c>
    </row>
    <row r="32">
      <c r="A32" s="3" t="inlineStr">
        <is>
          <t>Revenues</t>
        </is>
      </c>
      <c r="B32" s="4" t="inlineStr">
        <is>
          <t xml:space="preserve"> </t>
        </is>
      </c>
      <c r="C32" s="4" t="inlineStr">
        <is>
          <t xml:space="preserve"> </t>
        </is>
      </c>
      <c r="D32" s="4" t="inlineStr">
        <is>
          <t xml:space="preserve"> </t>
        </is>
      </c>
      <c r="E32" s="4" t="inlineStr">
        <is>
          <t xml:space="preserve"> </t>
        </is>
      </c>
    </row>
    <row r="33">
      <c r="A33" s="4" t="inlineStr">
        <is>
          <t>Total revenues</t>
        </is>
      </c>
      <c r="B33" s="6" t="n">
        <v>1384695</v>
      </c>
      <c r="C33" s="7" t="n">
        <v>189702</v>
      </c>
      <c r="D33" s="6" t="n">
        <v>2869215</v>
      </c>
      <c r="E33" s="6" t="n">
        <v>2813619</v>
      </c>
    </row>
    <row r="34">
      <c r="A34" s="4" t="inlineStr">
        <is>
          <t>Cost of revenues</t>
        </is>
      </c>
      <c r="B34" s="5" t="n">
        <v>-663188</v>
      </c>
      <c r="C34" s="5" t="n">
        <v>-90857</v>
      </c>
      <c r="D34" s="5" t="n">
        <v>-1151190</v>
      </c>
      <c r="E34" s="5" t="n">
        <v>-559706</v>
      </c>
    </row>
    <row r="35">
      <c r="A35" s="4" t="inlineStr">
        <is>
          <t>Mobile device charging service</t>
        </is>
      </c>
      <c r="B35" s="4" t="inlineStr">
        <is>
          <t xml:space="preserve"> </t>
        </is>
      </c>
      <c r="C35" s="4" t="inlineStr">
        <is>
          <t xml:space="preserve"> </t>
        </is>
      </c>
      <c r="D35" s="4" t="inlineStr">
        <is>
          <t xml:space="preserve"> </t>
        </is>
      </c>
      <c r="E35" s="4" t="inlineStr">
        <is>
          <t xml:space="preserve"> </t>
        </is>
      </c>
    </row>
    <row r="36">
      <c r="A36" s="3" t="inlineStr">
        <is>
          <t>Revenues</t>
        </is>
      </c>
      <c r="B36" s="4" t="inlineStr">
        <is>
          <t xml:space="preserve"> </t>
        </is>
      </c>
      <c r="C36" s="4" t="inlineStr">
        <is>
          <t xml:space="preserve"> </t>
        </is>
      </c>
      <c r="D36" s="4" t="inlineStr">
        <is>
          <t xml:space="preserve"> </t>
        </is>
      </c>
      <c r="E36" s="4" t="inlineStr">
        <is>
          <t xml:space="preserve"> </t>
        </is>
      </c>
    </row>
    <row r="37">
      <c r="A37" s="4" t="inlineStr">
        <is>
          <t>Total revenues</t>
        </is>
      </c>
      <c r="B37" s="5" t="n">
        <v>353097</v>
      </c>
      <c r="C37" s="5" t="n">
        <v>48374</v>
      </c>
      <c r="D37" s="5" t="n">
        <v>1577379</v>
      </c>
      <c r="E37" s="5" t="n">
        <v>2754143</v>
      </c>
    </row>
    <row r="38">
      <c r="A38" s="4" t="inlineStr">
        <is>
          <t>Mobile device charging solution</t>
        </is>
      </c>
      <c r="B38" s="4" t="inlineStr">
        <is>
          <t xml:space="preserve"> </t>
        </is>
      </c>
      <c r="C38" s="4" t="inlineStr">
        <is>
          <t xml:space="preserve"> </t>
        </is>
      </c>
      <c r="D38" s="4" t="inlineStr">
        <is>
          <t xml:space="preserve"> </t>
        </is>
      </c>
      <c r="E38" s="4" t="inlineStr">
        <is>
          <t xml:space="preserve"> </t>
        </is>
      </c>
    </row>
    <row r="39">
      <c r="A39" s="3" t="inlineStr">
        <is>
          <t>Revenues</t>
        </is>
      </c>
      <c r="B39" s="4" t="inlineStr">
        <is>
          <t xml:space="preserve"> </t>
        </is>
      </c>
      <c r="C39" s="4" t="inlineStr">
        <is>
          <t xml:space="preserve"> </t>
        </is>
      </c>
      <c r="D39" s="4" t="inlineStr">
        <is>
          <t xml:space="preserve"> </t>
        </is>
      </c>
      <c r="E39" s="4" t="inlineStr">
        <is>
          <t xml:space="preserve"> </t>
        </is>
      </c>
    </row>
    <row r="40">
      <c r="A40" s="4" t="inlineStr">
        <is>
          <t>Total revenues</t>
        </is>
      </c>
      <c r="B40" s="5" t="n">
        <v>249842</v>
      </c>
      <c r="C40" s="5" t="n">
        <v>34228</v>
      </c>
      <c r="D40" s="5" t="n">
        <v>173152</v>
      </c>
      <c r="E40" s="5" t="n">
        <v>0</v>
      </c>
    </row>
    <row r="41">
      <c r="A41" s="4" t="inlineStr">
        <is>
          <t>Power banks, cabinets and other related assets sales</t>
        </is>
      </c>
      <c r="B41" s="4" t="inlineStr">
        <is>
          <t xml:space="preserve"> </t>
        </is>
      </c>
      <c r="C41" s="4" t="inlineStr">
        <is>
          <t xml:space="preserve"> </t>
        </is>
      </c>
      <c r="D41" s="4" t="inlineStr">
        <is>
          <t xml:space="preserve"> </t>
        </is>
      </c>
      <c r="E41" s="4" t="inlineStr">
        <is>
          <t xml:space="preserve"> </t>
        </is>
      </c>
    </row>
    <row r="42">
      <c r="A42" s="3" t="inlineStr">
        <is>
          <t>Revenues</t>
        </is>
      </c>
      <c r="B42" s="4" t="inlineStr">
        <is>
          <t xml:space="preserve"> </t>
        </is>
      </c>
      <c r="C42" s="4" t="inlineStr">
        <is>
          <t xml:space="preserve"> </t>
        </is>
      </c>
      <c r="D42" s="4" t="inlineStr">
        <is>
          <t xml:space="preserve"> </t>
        </is>
      </c>
      <c r="E42" s="4" t="inlineStr">
        <is>
          <t xml:space="preserve"> </t>
        </is>
      </c>
    </row>
    <row r="43">
      <c r="A43" s="4" t="inlineStr">
        <is>
          <t>Total revenues</t>
        </is>
      </c>
      <c r="B43" s="5" t="n">
        <v>781756</v>
      </c>
      <c r="C43" s="5" t="n">
        <v>107100</v>
      </c>
      <c r="D43" s="5" t="n">
        <v>1118684</v>
      </c>
      <c r="E43" s="5" t="n">
        <v>59476</v>
      </c>
    </row>
    <row r="44">
      <c r="A44" s="4" t="inlineStr">
        <is>
          <t>Photovoltaic business</t>
        </is>
      </c>
      <c r="B44" s="4" t="inlineStr">
        <is>
          <t xml:space="preserve"> </t>
        </is>
      </c>
      <c r="C44" s="4" t="inlineStr">
        <is>
          <t xml:space="preserve"> </t>
        </is>
      </c>
      <c r="D44" s="4" t="inlineStr">
        <is>
          <t xml:space="preserve"> </t>
        </is>
      </c>
      <c r="E44" s="4" t="inlineStr">
        <is>
          <t xml:space="preserve"> </t>
        </is>
      </c>
    </row>
    <row r="45">
      <c r="A45" s="3" t="inlineStr">
        <is>
          <t>Revenues</t>
        </is>
      </c>
      <c r="B45" s="4" t="inlineStr">
        <is>
          <t xml:space="preserve"> </t>
        </is>
      </c>
      <c r="C45" s="4" t="inlineStr">
        <is>
          <t xml:space="preserve"> </t>
        </is>
      </c>
      <c r="D45" s="4" t="inlineStr">
        <is>
          <t xml:space="preserve"> </t>
        </is>
      </c>
      <c r="E45" s="4" t="inlineStr">
        <is>
          <t xml:space="preserve"> </t>
        </is>
      </c>
    </row>
    <row r="46">
      <c r="A46" s="4" t="inlineStr">
        <is>
          <t>Total revenues</t>
        </is>
      </c>
      <c r="B46" s="5" t="n">
        <v>479850</v>
      </c>
      <c r="C46" s="5" t="n">
        <v>65739</v>
      </c>
      <c r="D46" s="5" t="n">
        <v>50995</v>
      </c>
      <c r="E46" s="5" t="n">
        <v>0</v>
      </c>
    </row>
    <row r="47">
      <c r="A47" s="4" t="inlineStr">
        <is>
          <t>Cost of revenues</t>
        </is>
      </c>
      <c r="B47" s="5" t="n">
        <v>-424326</v>
      </c>
      <c r="C47" s="5" t="n">
        <v>-58132</v>
      </c>
      <c r="D47" s="5" t="n">
        <v>-51928</v>
      </c>
      <c r="E47" s="5" t="n">
        <v>0</v>
      </c>
    </row>
    <row r="48">
      <c r="A48" s="4" t="inlineStr">
        <is>
          <t>Others</t>
        </is>
      </c>
      <c r="B48" s="4" t="inlineStr">
        <is>
          <t xml:space="preserve"> </t>
        </is>
      </c>
      <c r="C48" s="4" t="inlineStr">
        <is>
          <t xml:space="preserve"> </t>
        </is>
      </c>
      <c r="D48" s="4" t="inlineStr">
        <is>
          <t xml:space="preserve"> </t>
        </is>
      </c>
      <c r="E48" s="4" t="inlineStr">
        <is>
          <t xml:space="preserve"> </t>
        </is>
      </c>
    </row>
    <row r="49">
      <c r="A49" s="3" t="inlineStr">
        <is>
          <t>Revenues</t>
        </is>
      </c>
      <c r="B49" s="4" t="inlineStr">
        <is>
          <t xml:space="preserve"> </t>
        </is>
      </c>
      <c r="C49" s="4" t="inlineStr">
        <is>
          <t xml:space="preserve"> </t>
        </is>
      </c>
      <c r="D49" s="4" t="inlineStr">
        <is>
          <t xml:space="preserve"> </t>
        </is>
      </c>
      <c r="E49" s="4" t="inlineStr">
        <is>
          <t xml:space="preserve"> </t>
        </is>
      </c>
    </row>
    <row r="50">
      <c r="A50" s="4" t="inlineStr">
        <is>
          <t>Total revenues</t>
        </is>
      </c>
      <c r="B50" s="5" t="n">
        <v>29875</v>
      </c>
      <c r="C50" s="5" t="n">
        <v>4093</v>
      </c>
      <c r="D50" s="5" t="n">
        <v>38437</v>
      </c>
      <c r="E50" s="5" t="n">
        <v>24571</v>
      </c>
    </row>
    <row r="51">
      <c r="A51" s="4" t="inlineStr">
        <is>
          <t>Cost of revenues</t>
        </is>
      </c>
      <c r="B51" s="6" t="n">
        <v>-3273</v>
      </c>
      <c r="C51" s="7" t="n">
        <v>-448</v>
      </c>
      <c r="D51" s="6" t="n">
        <v>-3073</v>
      </c>
      <c r="E51" s="6" t="n">
        <v>-13529</v>
      </c>
    </row>
  </sheetData>
  <mergeCells count="2">
    <mergeCell ref="B1:E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Property, equipment and software, net (Tables)</t>
        </is>
      </c>
      <c r="B1" s="2" t="inlineStr">
        <is>
          <t>12 Months Ended</t>
        </is>
      </c>
    </row>
    <row r="2">
      <c r="B2" s="2" t="inlineStr">
        <is>
          <t>Dec. 31, 2024</t>
        </is>
      </c>
    </row>
    <row r="3">
      <c r="A3" s="3" t="inlineStr">
        <is>
          <t>Property, equipment and software, net</t>
        </is>
      </c>
      <c r="B3" s="4" t="inlineStr">
        <is>
          <t xml:space="preserve"> </t>
        </is>
      </c>
    </row>
    <row r="4">
      <c r="A4" s="4" t="inlineStr">
        <is>
          <t>Schedule of property, equipment and software, net</t>
        </is>
      </c>
      <c r="B4" s="4" t="inlineStr">
        <is>
          <t>​ ​ ​ ​ ​ ​ ​ ​ As of December 31, ​ ​ 2023 ​ 2024 ​ RMB RMB Power banks 705,445 ​ 643,888 Cabinets 521,996 ​ 240,388 Software 28,160 ​ 29,653 Photovoltaic power stations 22,688 ​ 22,758 Production tools 15,214 ​ 16,176 Computer and electronic equipment 14,370 ​ 15,291 Leasehold improvements 4,063 ​ 5,080 Construction in progress 19 ​ 2,856 Others 831 ​ 1,059 Subtotal 1,312,786 ​ 977,149 Less: Accumulated depreciation (974,462) ​ (821,777) Less: Accumulated impairment ​ (15,518) ​ (15,947) Property, equipment and software, net 322,806 ​ 139,425</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Other non-current assets (Tables)</t>
        </is>
      </c>
      <c r="B1" s="2" t="inlineStr">
        <is>
          <t>12 Months Ended</t>
        </is>
      </c>
    </row>
    <row r="2">
      <c r="B2" s="2" t="inlineStr">
        <is>
          <t>Dec. 31, 2024</t>
        </is>
      </c>
    </row>
    <row r="3">
      <c r="A3" s="3" t="inlineStr">
        <is>
          <t>Other non-current assets</t>
        </is>
      </c>
      <c r="B3" s="4" t="inlineStr">
        <is>
          <t xml:space="preserve"> </t>
        </is>
      </c>
    </row>
    <row r="4">
      <c r="A4" s="4" t="inlineStr">
        <is>
          <t>Schedule of other non-current assets</t>
        </is>
      </c>
      <c r="B4" s="4" t="inlineStr">
        <is>
          <t>​ ​ ​ ​ ​ ​ ​ ​ As of December 31, ​ ​ 2023 ​ 2024 ​ RMB RMB Prepayment to location partners (a) ​ 10,422 ​ 141 Prepayment for purchase of property, equipment and software ​ 3,968 ​ 2,422 Deposits ​ 6,505 ​ 4,750 Others ​ 992 ​ 576 Less: Allowance for credit losses ​ (1,418) ​ (135) Total ​ 20,469 ​ 7,754 (a) As discussed in Note 6(a), as of December 31, 2023 and 2024, the Company assessed the recoverability of these prepayments based on the actual performance of each of the location partners. For the years ended December 31, 2022, 2023, and 2024, the Group recognized RMB 87,069 , RMB 10,271 and RMB 2,172 , respectively for impairments of the non-current prepaid commissions to the location partners whose businesses were wound up in 2022 as a result of the surge of COVID-19 infections in certain regions in 2022 and deteriorated performance of certain individual location partners in 2023 and 2024.</t>
        </is>
      </c>
    </row>
    <row r="5">
      <c r="A5" s="4" t="inlineStr">
        <is>
          <t>Summary of allowance for credit losses related to receivables in other non-current assets</t>
        </is>
      </c>
      <c r="B5" s="4" t="inlineStr">
        <is>
          <t>​ ​ ​ ​ ​ ​ ​ Year Ended ​ ​ December 31,2023 December 31,2024 ​ ​ RMB ​ RMB Balance at the beginning of year 634 ​ 1,418 Adoption of ASC Topic 326 67 ​ — Current period provision, net 717 ​ 224 Write-offs ​ — ​ (1,507) Balance at the end of year ​ 1,418 ​ 135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5" customWidth="1" min="1" max="1"/>
    <col width="80" customWidth="1" min="2" max="2"/>
  </cols>
  <sheetData>
    <row r="1">
      <c r="A1" s="1" t="inlineStr">
        <is>
          <t>Leases (Tables)</t>
        </is>
      </c>
      <c r="B1" s="2" t="inlineStr">
        <is>
          <t>12 Months Ended</t>
        </is>
      </c>
    </row>
    <row r="2">
      <c r="B2" s="2" t="inlineStr">
        <is>
          <t>Dec. 31, 2024</t>
        </is>
      </c>
    </row>
    <row r="3">
      <c r="A3" s="3" t="inlineStr">
        <is>
          <t>Leases</t>
        </is>
      </c>
      <c r="B3" s="4" t="inlineStr">
        <is>
          <t xml:space="preserve"> </t>
        </is>
      </c>
    </row>
    <row r="4">
      <c r="A4" s="4" t="inlineStr">
        <is>
          <t>Schedule of supplemental cash flow information related to leases</t>
        </is>
      </c>
      <c r="B4" s="4" t="inlineStr">
        <is>
          <t>​ ​ ​ ​ ​ ​ ​ ​ Year Ended December 31, ​ 2023 2024 ​ ​ RMB ​ RMB Cash paid for the rentals included in the lease liabilities ​ 17,560 7,840 ROU assets obtained in exchange for operating lease liabilities ​ 22,642 2,688</t>
        </is>
      </c>
    </row>
    <row r="5">
      <c r="A5" s="4" t="inlineStr">
        <is>
          <t>Schedule of supplemental consolidated balance sheet information</t>
        </is>
      </c>
      <c r="B5" s="4" t="inlineStr">
        <is>
          <t>​ ​ ​ ​ ​ ​ ​ As of December 31, ​ 2023 2024 ​ ​ RMB ​ RMB Right-of-use assets 16,353 ​ 8,814 Current portion of lease liabilities 7,399 ​ 1,291 Non-current lease liabilities 7,641 ​ 5,285</t>
        </is>
      </c>
    </row>
    <row r="6">
      <c r="A6" s="4" t="inlineStr">
        <is>
          <t>Schedule of lease term and discount rates</t>
        </is>
      </c>
      <c r="B6" s="4" t="inlineStr">
        <is>
          <t>Lease term and discount rates were as follows: ​ ​ ​ ​ ​ ​ ​ As of December 31, ​ ​ 2023 2024 ​ ​ ​ ​ Weighted-average remaining lease term ​ ​ Operating leases 7.38 years ​ 13.73 years ​ Weighted-average discount rate ​ ​ ​ ​ Operating leases 4.7 % 4.9 %</t>
        </is>
      </c>
    </row>
    <row r="7">
      <c r="A7" s="4" t="inlineStr">
        <is>
          <t>Schedule of future minimum lease payments</t>
        </is>
      </c>
      <c r="B7" s="4" t="inlineStr">
        <is>
          <t>​ ​ ​ ​ ​ ​ ​ ​ As of December 31, ​ 2023 2024 ​ ​ RMB ​ RMB Maturities of lease liabilities were as follows: ​ ​ 2024 8,185 ​ — 2025 3,552 ​ 1,206 2026 ​ 444 ​ 1,269 2027 ​ 444 ​ 570 2028 ​ 444 ​ 444 2029 ​ 444 ​ 444 Thereafter ​ 4,728 ​ 4,705 Total undiscounted lease payments 18,241 ​ 8,638 Less: imputed interest (3,201) ​ (2,062) Total present value of lease liabilities 15,040 ​ 6,576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9" customWidth="1" min="1" max="1"/>
    <col width="80" customWidth="1" min="2" max="2"/>
  </cols>
  <sheetData>
    <row r="1">
      <c r="A1" s="1" t="inlineStr">
        <is>
          <t>Accounts and notes payable and accruals and other current liabilities (Tables)</t>
        </is>
      </c>
      <c r="B1" s="2" t="inlineStr">
        <is>
          <t>12 Months Ended</t>
        </is>
      </c>
    </row>
    <row r="2">
      <c r="B2" s="2" t="inlineStr">
        <is>
          <t>Dec. 31, 2024</t>
        </is>
      </c>
    </row>
    <row r="3">
      <c r="A3" s="3" t="inlineStr">
        <is>
          <t>Accounts and notes payable and accruals and other current liabilities</t>
        </is>
      </c>
      <c r="B3" s="4" t="inlineStr">
        <is>
          <t xml:space="preserve"> </t>
        </is>
      </c>
    </row>
    <row r="4">
      <c r="A4" s="4" t="inlineStr">
        <is>
          <t>Schedule of accounts and notes payable</t>
        </is>
      </c>
      <c r="B4" s="4" t="inlineStr">
        <is>
          <t>​ ​ ​ ​ ​ ​ ​ ​ As of December 31, ​ ​ 2023 ​ 2024 ​ RMB RMB Commission payables to network partners and location partners 418,242 ​ 295,490 Entry fees payable to location partners 21,475 ​ 12,287 Payables for purchase of goods ​ 273,906 ​ 185,945 Payables for maintenance cost 21,453 ​ 25,220 Others 32,593 ​ 44,490 Total 767,669 ​ 563,432</t>
        </is>
      </c>
    </row>
    <row r="5">
      <c r="A5" s="4" t="inlineStr">
        <is>
          <t>Schedule of accruals and other current liabilities</t>
        </is>
      </c>
      <c r="B5" s="4" t="inlineStr">
        <is>
          <t>​ ​ ​ ​ ​ ​ ​ ​ As of December 31, ​ ​ 2023 ​ 2024 ​ RMB RMB Deposits from end users 250,849 ​ 270,019 Advance from network partners ​ 27,961 ​ 11,276 Contract liabilities (a) ​ 18,681 ​ 4,335 Warranty liabilities ​ 7,399 ​ 13,920 Vendor deposits ​ 4,500 ​ 19,030 Others 27,569 ​ 26,898 Total 336,959 ​ 345,478</t>
        </is>
      </c>
    </row>
    <row r="6">
      <c r="A6" s="4" t="inlineStr">
        <is>
          <t>Schedule of reconciliation related to carried-forward contract liabilities</t>
        </is>
      </c>
      <c r="B6" s="4" t="inlineStr">
        <is>
          <t>​ ​ ​ ​ ​ ​ ​ Year Ended ​ ​ December 31,2023 December 31,2024 ​ ​ RMB ​ RMB Contract liabilities - beginning of year — ​ 18,681 Additions 67,033 ​ 17,828 Recognition (48,352) ​ (32,174) Contract liabilities - end of year 18,681 ​ 4,335</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4</t>
        </is>
      </c>
    </row>
    <row r="3">
      <c r="A3" s="3" t="inlineStr">
        <is>
          <t>Income taxes</t>
        </is>
      </c>
      <c r="B3" s="4" t="inlineStr">
        <is>
          <t xml:space="preserve"> </t>
        </is>
      </c>
    </row>
    <row r="4">
      <c r="A4" s="4" t="inlineStr">
        <is>
          <t>Schedule of components of income before tax</t>
        </is>
      </c>
      <c r="B4" s="4" t="inlineStr">
        <is>
          <t>​ ​ ​ ​ ​ ​ ​ ​ ​ ​ Year Ended ​ ​ December 31, ​ ​ 2022 ​ 2023 ​ 2024 ​ RMB RMB RMB (Loss)/income before tax: ​ ​ ​ ​ ​ (Loss)/income from PRC entities ​ (633,366) ​ 53,359 (19,132) Income from overseas entities ​ 13,216 ​ 56,919 57,342 Total (loss)/income before tax ​ (620,150) ​ 110,278 38,210</t>
        </is>
      </c>
    </row>
    <row r="5">
      <c r="A5" s="4" t="inlineStr">
        <is>
          <t>Schedule of reconciliation between the effective income tax rate and the PRC statutory income tax rate</t>
        </is>
      </c>
      <c r="B5" s="4" t="inlineStr">
        <is>
          <t>​ ​ ​ ​ ​ ​ ​ ​ ​ ​ ​ Year Ended ​ ​ ​ December 31, ​ ​ ​ 2022 ​ 2023 ​ 2024 ​ ​ RMB RMB RMB ​ Statutory income tax rate 25 % 25 % 25 % Difference in tax rates of subsidiaries outside PRC — ​ — ​ (11) % Effect of permanent differences (6) % 3 % 37 % Research and development super deduction ​ 3 % (18) % (35) % Non-taxable income ​ 1 % (12) % (26) % Change in estimates for uncertain tax positions ​ (34) % 16 % 81 % Others ​ (3) % 9 % (7) % Change in valuation allowance (4) % (3) % 71 % Effect tax rate (18) % 20 % 135 %</t>
        </is>
      </c>
    </row>
    <row r="6">
      <c r="A6" s="4" t="inlineStr">
        <is>
          <t>Schedule of the current and deferred portions of income tax expense</t>
        </is>
      </c>
      <c r="B6" s="4" t="inlineStr">
        <is>
          <t>​ ​ ​ ​ ​ ​ ​ ​ ​ ​ Year Ended ​ ​ December 31, ​ ​ 2022 ​ 2023 ​ 2024 ​ RMB RMB RMB Income tax expense applicable to PRC entities ​ ​ ​ ​ ​ ​ Current income tax expense 179,907 8,839 31,962 Deferred income tax expense (69,304) ​ 12,695 ​ 19,782 Subtotal income tax expense appliable to PRC entities ​ 110,603 ​ 21,534 ​ 51,744 Current and deferred income tax expense applicable to overseas entities ​ — ​ — ​ — Income tax expense, net 110,603 21,534 51,744</t>
        </is>
      </c>
    </row>
    <row r="7">
      <c r="A7" s="4" t="inlineStr">
        <is>
          <t>Schedule of significant components of deferred tax assets and liabilities</t>
        </is>
      </c>
      <c r="B7" s="4" t="inlineStr">
        <is>
          <t>​ ​ ​ ​ ​ ​ ​ ​ As of ​ ​ December 31, ​ ​ 2023 ​ 2024 ​ RMB RMB Deferred tax assets: Commissions and entry fees for which invoices have not been collected 2,162 3,761 Accrued salary and welfare payable 19,517 22,197 Accrued expenses ​ 4,597 ​ 950 Property, equipment and software, net 1,937 2,418 Inventory write-downs ​ 1,163 ​ 126 Net operating loss carry-forwards 122,302 122,479 Others ​ 37,463 ​ 44,360 Less: Valuation allowances (72,365) (99,849) Total deferred tax assets 116,776 96,442 ​ ​ ​ ​ ​ Deferred tax liabilities ​ ​ Accrued service revenue (a) ​ (93,588) ​ (93,618) Capitalized software development costs ​ (1,023) ​ (442) Total deferred tax liabilities (94,611) (94,060) Deferred tax assets, net, 22,165 2,382 ​ Note (a) — Deferred tax liabilities were provided for the unbilled service fee charged to VIEs by WFOEs pursuant to the exclusive business cooperation agreement entered into between VIEs and WFOEs as discussed in Note 1(b).</t>
        </is>
      </c>
    </row>
    <row r="8">
      <c r="A8" s="4" t="inlineStr">
        <is>
          <t>Summary of net operating loss carry forwards from PRC</t>
        </is>
      </c>
      <c r="B8" s="4" t="inlineStr">
        <is>
          <t>As of December 31, 2024, net operating loss carry forwards from PRC entities will expire as follows: ​ ​ ​ At December 31, RMB 2025 637 2026 179,583 2027 ​ 121,201 2028 ​ 267,455 2029 ​ 50,524 2031 ​ 17,408 2032 ​ 14,029 2033 7,688 2034 13,374 ​ 671,899</t>
        </is>
      </c>
    </row>
    <row r="9">
      <c r="A9" s="4" t="inlineStr">
        <is>
          <t>Summary of movement of valuation allowance</t>
        </is>
      </c>
      <c r="B9" s="4" t="inlineStr">
        <is>
          <t>​ ​ ​ ​ ​ ​ ​ ​ ​ ​ Year Ended ​ ​ December 31, ​ ​ 2022 ​ 2023 ​ 2024 ​ RMB RMB RMB Balance at the beginning of the year 48,860 ​ 75,461 ​ 72,365 Additions 26,601 ​ (3,096) ​ 27,484 Balance at the end of the year 75,461 ​ 72,365 ​ 99,849</t>
        </is>
      </c>
    </row>
    <row r="10">
      <c r="A10" s="4" t="inlineStr">
        <is>
          <t>Summary of unrecognized tax benefit</t>
        </is>
      </c>
      <c r="B10" s="4" t="inlineStr">
        <is>
          <t>​ ​ ​ ​ ​ ​ ​ ​ ​ ​ Year Ended December 31, ​ 2022 2023 2024 ​ ​ ​ RMB RMB Balance at the beginning of the year ​ — 179,490 ​ 188,687 Tax positions related to current year: ​ ​ ​ ​ ​ ​ Additions ​ 179,490 — ​ — Tax positions related to prior year: ​ ​ ​ ​ ​ Additions ​ — 18,163 ​ 30,897 Reductions ​ — ​ (8,966) ​ (231) Balance at the end of the year ​ 179,490 ​ 188,687 ​ 219,353</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8" customWidth="1" min="1" max="1"/>
    <col width="80" customWidth="1" min="2" max="2"/>
  </cols>
  <sheetData>
    <row r="1">
      <c r="A1" s="1" t="inlineStr">
        <is>
          <t>Share-based compensation (Tables)</t>
        </is>
      </c>
      <c r="B1" s="2" t="inlineStr">
        <is>
          <t>12 Months Ended</t>
        </is>
      </c>
    </row>
    <row r="2">
      <c r="B2" s="2" t="inlineStr">
        <is>
          <t>Dec. 31, 2024</t>
        </is>
      </c>
    </row>
    <row r="3">
      <c r="A3" s="3" t="inlineStr">
        <is>
          <t>Share-based compensation</t>
        </is>
      </c>
      <c r="B3" s="4" t="inlineStr">
        <is>
          <t xml:space="preserve"> </t>
        </is>
      </c>
    </row>
    <row r="4">
      <c r="A4" s="4" t="inlineStr">
        <is>
          <t>Schedule of compensation expenses recognized for share-based awards</t>
        </is>
      </c>
      <c r="B4" s="4" t="inlineStr">
        <is>
          <t>​ ​ ​ ​ ​ ​ ​ ​ ​ ​ Year Ended ​ ​ December 31, ​ ​ 2022 ​ 2023 ​ 2024 ​ RMB RMB RMB General and administrative expenses 21,383 ​ 15,757 ​ 15,257 Research and development expenses 1,679 ​ 1,141 ​ 1,221 Sales and marketing expenses 4,983 ​ 3,328 ​ 3,244 Cost of revenues 200 ​ 113 ​ 59 Total 28,245 ​ 20,339 ​ 19,781</t>
        </is>
      </c>
    </row>
    <row r="5">
      <c r="A5" s="4" t="inlineStr">
        <is>
          <t>Schedule of compensation expenses recognized for different awards</t>
        </is>
      </c>
      <c r="B5" s="4" t="inlineStr">
        <is>
          <t>​ ​ ​ ​ ​ ​ ​ ​ ​ ​ Year Ended ​ ​ December 31, ​ ​ 2022 ​ 2023 ​ 2024 ​ RMB RMB RMB Vesting of restricted shares — ​ — ​ — Vesting of RSUs 17,878 ​ 10,499 ​ 3,290 Vesting of share options ​ 10,367 ​ 9,840 ​ 16,491 Total 28,245 ​ 20,339 ​ 19,781</t>
        </is>
      </c>
    </row>
    <row r="6">
      <c r="A6" s="4" t="inlineStr">
        <is>
          <t>Schedule of group's RSU activities</t>
        </is>
      </c>
      <c r="B6" s="4" t="inlineStr">
        <is>
          <t>​ ​ ​ ​ ​ ​ ​ ​ ​ ​ ​ ​ ​ ​ Weighted Weighted ​ ​ ​ ​ ​ ​ Average ​ Average ​ ​ ​ ​ ​ ​ Grant ​ Remaining ​ Aggregate ​ ​ Share ​ Date Fair Contractual ​ Intrinsic ​ Option Value Life Value ​ ​ ​ ​ US$ ​ In years ​ ​ Outstanding as of December 31, 2022 ​ 4,272,912 ​ 1.4350 ​ 8.64 ​ 16,667 Granted ​ 809,416 ​ 0.5247 ​ — ​ — Exercised ​ (76,454) ​ 1.4350 ​ — ​ — Cancelled ​ (7,585) ​ 1.4350 ​ — ​ — Forfeited ​ (355,012) ​ 1.2410 ​ — ​ — Outstanding as of December 31, 2023 ​ 4,643,277 ​ 1.2911 ​ 7.91 ​ 7,909 Granted ​ 18,886,814 ​ 0.3052 ​ — ​ — Exercised ​ (396,046) ​ 1.3567 ​ — ​ — Cancelled ​ (3,054) ​ 1.4350 ​ — ​ — Forfeited ​ (516,420) ​ 0.0085 ​ — ​ — Outstanding as of December 31, 2024 ​ 22,614,571 ​ 0.4839 ​ 8.83 ​ 56,897 Vested and expected to vest as of December 31, 2024 ​ 22,614,571 ​ 0.4839 ​ 8.83 ​ 56,897 Exercisable as of December 31, 2024 ​ 2,716,089 ​ 1.3827 ​ 6.74 ​ 6,834</t>
        </is>
      </c>
    </row>
    <row r="7">
      <c r="A7" s="4" t="inlineStr">
        <is>
          <t>Schedule of fair value of option assumptions</t>
        </is>
      </c>
      <c r="B7" s="4" t="inlineStr">
        <is>
          <t>​ ​ ​ ​ ​ ​ ​ ​ For the Year ended December 31, ​ ​ ​ 2023 2024 ​ Exercise price (US$) 0.01 ​ 0.01 ​ Fair value of the ordinary share on the date of option grant (US$) 0.488 - 0.555 ​ 0.251 - 0.315 ​ Expected volatility 84.47% - 84.82 % 77.04% - 77.62 % Risk-free interest rate (per annum) 3.48% - 3.84 % 3.90% - 4.32 % Expected dividend yield — ​ — ​ Exercise multiple ​ 2.2 ​ 2.2/2.8 ​ Contractual term (in years) ​ 10 ​ 10 ​ Expected forfeiture rate (post-vesting) ​ 5.24 % 5.24 %</t>
        </is>
      </c>
    </row>
    <row r="8">
      <c r="A8" s="4" t="inlineStr">
        <is>
          <t>RSUs</t>
        </is>
      </c>
      <c r="B8" s="4" t="inlineStr">
        <is>
          <t xml:space="preserve"> </t>
        </is>
      </c>
    </row>
    <row r="9">
      <c r="A9" s="3" t="inlineStr">
        <is>
          <t>Share-based compensation</t>
        </is>
      </c>
      <c r="B9" s="4" t="inlineStr">
        <is>
          <t xml:space="preserve"> </t>
        </is>
      </c>
    </row>
    <row r="10">
      <c r="A10" s="4" t="inlineStr">
        <is>
          <t>Schedule of group's RSU activities</t>
        </is>
      </c>
      <c r="B10" s="4" t="inlineStr">
        <is>
          <t>​ ​ ​ ​ ​ ​ ​ RSUs Weighted Average ​ ​ Outstanding ​ Grant Date Fair Value ​ ​ ​ ​ US$ Unvested at December 31, 2022 6,359,333 ​ 0.6531 Vested (4,634,284) ​ 0.5564 Forfeited (533,145) ​ 0.8737 Unvested at December 31, 2023 1,191,904 ​ 0.9304 Vested ​ (1,165,556) ​ 0.9146 Forfeited ​ (26,348) ​ 1.5497 Unvested at December 31, 2024 ​ — ​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8" customWidth="1" min="1" max="1"/>
    <col width="80" customWidth="1" min="2" max="2"/>
  </cols>
  <sheetData>
    <row r="1">
      <c r="A1" s="1" t="inlineStr">
        <is>
          <t>Income/(Loss) per share (Tables)</t>
        </is>
      </c>
      <c r="B1" s="2" t="inlineStr">
        <is>
          <t>12 Months Ended</t>
        </is>
      </c>
    </row>
    <row r="2">
      <c r="B2" s="2" t="inlineStr">
        <is>
          <t>Dec. 31, 2024</t>
        </is>
      </c>
    </row>
    <row r="3">
      <c r="A3" s="3" t="inlineStr">
        <is>
          <t>Income/(Loss) per share</t>
        </is>
      </c>
      <c r="B3" s="4" t="inlineStr">
        <is>
          <t xml:space="preserve"> </t>
        </is>
      </c>
    </row>
    <row r="4">
      <c r="A4" s="4" t="inlineStr">
        <is>
          <t>Schedule of basic income/(loss) per share and diluted income/(loss) per share</t>
        </is>
      </c>
      <c r="B4" s="4" t="inlineStr">
        <is>
          <t>​ ​ ​ ​ ​ ​ ​ ​ ​ ​ Year Ended ​ ​ December 31, ​ ​ 2022 ​ 2023 ​ 2024 ​ RMB RMB RMB Numerator: ​ ​ ​ ​ ​ ​ Net (loss)/income ​ (730,753) ​ 88,744 ​ (13,534) Net (loss)/income attributable to ordinary shareholders - basic and diluted ​ (730,753) ​ 88,744 ​ (13,534) Denominator: ​ ​ ​ ​ ​ ​ Weighted average number of ordinary shares outstanding ​ ​ ​ ​ ​ ​ — basic/diluted ​ 518,307,406 ​ 519,802,240 ​ 511,369,585 Net (loss)/income per share - basic and diluted ​ (1.41) ​ 0.17 ​ (0.03)</t>
        </is>
      </c>
    </row>
    <row r="5">
      <c r="A5" s="4" t="inlineStr">
        <is>
          <t>Schedule of anti-dilutive (loss)/income per share</t>
        </is>
      </c>
      <c r="B5" s="4" t="inlineStr">
        <is>
          <t>​ ​ ​ ​ ​ ​ ​ ​ ​ ​ Year Ended December 31, ​ 2022 2023 2024 Shares issuable upon vesting of RSUs ​ 490,148 ​ 2,188,603 ​ 339,617 Shares issuable upon vesting of share options ​ — ​ 4,615,980 ​ 18,293,420 Total ​ 490,148 ​ 6,804,583 ​ 18,633,037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Related party transactions and balances (Tables)</t>
        </is>
      </c>
      <c r="B1" s="2" t="inlineStr">
        <is>
          <t>12 Months Ended</t>
        </is>
      </c>
    </row>
    <row r="2">
      <c r="B2" s="2" t="inlineStr">
        <is>
          <t>Dec. 31, 2024</t>
        </is>
      </c>
    </row>
    <row r="3">
      <c r="A3" s="3" t="inlineStr">
        <is>
          <t>Related party transactions and balances</t>
        </is>
      </c>
      <c r="B3" s="4" t="inlineStr">
        <is>
          <t xml:space="preserve"> </t>
        </is>
      </c>
    </row>
    <row r="4">
      <c r="A4" s="4" t="inlineStr">
        <is>
          <t>Schedule of balances with related parties</t>
        </is>
      </c>
      <c r="B4" s="4" t="inlineStr">
        <is>
          <t>The following entities are considered to be related parties to the Group: ​ ​ ​ ​ Name of related parties Relationship with the Group People Better Limited (“People Better”) ​ A shareholder with significant influence over the Group ZMI Subject to common significant influence by one of the Company’s directors ​ The Group had the following balances with the major related parties: ​ ​ ​ ​ ​ ​ ​ ​ As of December 31, ​ ​ 2023 ​ 2024 ​ RMB RMB Amounts due to related parties - non-current ​ ​ ​ Due to the Nominee Shareholders of Shanghai Zhixiang (Note 1) 1,000 ​ 1,000 ​ The Group had the following transaction with the major related parties: ​ ​ ​ ​ ​ ​ ​ ​ ​ ​ Year Ended December 31, ​ 2022 2023 2024 ​ ​ RMB ​ RMB ​ RMB Purchase of power banks and cabinets from ZMI 18,306 — —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Segment report (Tables)</t>
        </is>
      </c>
      <c r="B1" s="2" t="inlineStr">
        <is>
          <t>12 Months Ended</t>
        </is>
      </c>
    </row>
    <row r="2">
      <c r="B2" s="2" t="inlineStr">
        <is>
          <t>Dec. 31, 2024</t>
        </is>
      </c>
    </row>
    <row r="3">
      <c r="A3" s="3" t="inlineStr">
        <is>
          <t>Segment report</t>
        </is>
      </c>
      <c r="B3" s="4" t="inlineStr">
        <is>
          <t xml:space="preserve"> </t>
        </is>
      </c>
    </row>
    <row r="4">
      <c r="A4" s="4" t="inlineStr">
        <is>
          <t>Summary of the Group's segment results</t>
        </is>
      </c>
      <c r="B4" s="4" t="inlineStr">
        <is>
          <t>​ ​ ​ ​ ​ ​ ​ ​ ​ ​ ​ ​ Year Ended December 31, 2022 ​ ​ Mobile Device ​ PV Business ​ ​ ​ ​ ​ Charging Segment Segment* Elimination Consolidated ​ ​ ​ ​ ​ ​ ​ ​ ​ Revenues 2,838,190 — — 2,838,190 ​ ​ ​ ​ ​ ​ ​ ​ ​ Cost of revenues (573,235) — — (573,235) ​ ​ ​ ​ ​ ​ ​ ​ ​ Gross profit 2,264,955 — — 2,264,955 ​ ​ ​ ​ ​ ​ ​ ​ ​ Research and development expenses ​ ​ ​ (90,655) Sales and marketing expenses ​ ​ ​ (2,715,132) General and administrative expenses ​ ​ ​ (113,771) Other operating income ​ ​ ​ 9,972 Loss from operations ​ ​ ​ (644,631) Interest and investment income ​ ​ ​ 52,389 Interest expense to third parties ​ ​ ​ (31,282) Foreign exchange gains, net ​ ​ ​ 3,787 Other loss, net ​ ​ ​ (413) Loss before income tax expense ​ ​ ​ (620,150) Income tax expense ​ ​ ​ (110,603) Net loss ​ ​ ​ (730,753) * ​ ​ ​ ​ ​ ​ ​ ​ ​ ​ ​ ​ Year Ended December 31, 2023 ​ ​ Mobile Device ​ PV Business ​ ​ ​ ​ ​ Charging Segment Segment Elimination Consolidated ​ ​ ​ ​ ​ ​ ​ ​ ​ Revenues 2,907,652 50,995 — 2,958,647 ​ ​ ​ ​ ​ ​ ​ ​ ​ Cost of revenues (1,154,263) (51,928) — (1,206,191) ​ ​ ​ ​ ​ ​ ​ ​ ​ Gross profit 1,753,389 (933) — 1,752,456 ​ ​ ​ ​ ​ ​ ​ ​ ​ Research and development expenses ​ ​ ​ (91,461) Sales and marketing expenses ​ ​ ​ (1,506,600) General and administrative expenses ​ ​ ​ (128,036) Other operating loss ​ ​ ​ (25,908) Income from operations ​ ​ ​ 451 Interest and investment income ​ ​ ​ 117,247 Interest expense to third parties ​ ​ ​ (4,228) Foreign exchange losses, net ​ ​ ​ (3,255) Other income, net ​ ​ ​ 63 Income before income tax expense ​ ​ ​ 110,278 Income tax expense ​ ​ ​ (21,534) Net income ​ ​ ​ 88,744 ​ ​ ​ ​ ​ ​ ​ ​ ​ ​ ​ ​ Year Ended December 31, 2024 ​ ​ Mobile Device ​ PV Business ​ ​ ​ ​ ​ Charging Segment Segment Elimination Consolidated ​ ​ ​ ​ ​ ​ ​ ​ ​ Revenues 1,414,570 479,850 — 1,894,420 ​ ​ ​ ​ ​ ​ ​ ​ ​ Cost of revenues (666,461) (424,326) — (1,090,787) ​ ​ ​ ​ ​ ​ ​ ​ ​ Gross profit 748,109 55,524 — 803,633 ​ ​ ​ ​ ​ ​ ​ ​ ​ Research and development expenses ​ ​ ​ (82,882) Sales and marketing expenses ​ ​ ​ (623,867) General and administrative expenses ​ ​ ​ (150,196) Other operating loss ​ ​ ​ (17,856) Loss from operations ​ ​ ​ (71,168) Interest and investment income ​ ​ ​ 112,976 Foreign exchange losses, net ​ ​ ​ (3,767) Other income, net ​ ​ ​ 169 Income before income tax expense ​ ​ ​ 38,210 Income tax expense ​ ​ ​ (51,744) Net loss ​ ​ ​ (13,534)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4" customWidth="1" min="1" max="1"/>
    <col width="80" customWidth="1" min="2" max="2"/>
  </cols>
  <sheetData>
    <row r="1">
      <c r="A1" s="1" t="inlineStr">
        <is>
          <t>Condensed financial information of the parent company (Tables)</t>
        </is>
      </c>
      <c r="B1" s="2" t="inlineStr">
        <is>
          <t>12 Months Ended</t>
        </is>
      </c>
    </row>
    <row r="2">
      <c r="B2" s="2" t="inlineStr">
        <is>
          <t>Dec. 31, 2024</t>
        </is>
      </c>
    </row>
    <row r="3">
      <c r="A3" s="3" t="inlineStr">
        <is>
          <t>Condensed financial information of the parent company</t>
        </is>
      </c>
      <c r="B3" s="4" t="inlineStr">
        <is>
          <t xml:space="preserve"> </t>
        </is>
      </c>
    </row>
    <row r="4">
      <c r="A4" s="4" t="inlineStr">
        <is>
          <t>Schedule of Condensed balance sheets</t>
        </is>
      </c>
      <c r="B4" s="4" t="inlineStr">
        <is>
          <t>​ ​ ​ ​ ​ ​ ​ ​ As of December 31, ​ ​ 2023 ​ 2024 ​ RMB RMB ASSETS ​ ​ ​ ​ Current Assets: ​ ​ ​ ​ Cash and cash equivalents ​ 1,390 ​ 1,265 Prepayments and other current assets ​ 433 ​ — Total current assets ​ 1,823 ​ 1,265 Non-current Assets: ​ ​ ​ ​ Investment in subsidiaries ​ 1,197,473 ​ 1,189,842 Amounts due from related parties ​ 1,569,611 ​ 1,498,194 Total non-current assets ​ 2,767,084 2,688,036 Total assets ​ 2,768,907 2,689,301 LIABILITIES, AND SHAREHOLDER’S EQUITY ​ ​ ​ ​ Current Liabilities: ​ ​ ​ Salary and welfare payable ​ 106 ​ 108 Accruals and other current liabilities ​ 7,470 7,496 Amounts due to related parties ​ 24,918 ​ 23,852 Total current liabilities ​ 32,494 31,456 Non-current Liabilities: ​ ​ ​ Other non-current liabilities ​ 6,986 1,324 Total Non-current liabilities ​ 6,986 ​ 1,324 Total liabilities ​ 39,480 32,780 Shareholder’s equity: ​ ​ ​ ​ Class A ordinary shares (par value of US$0.0001, 535,052,809 and 535,052,809 shares authorized, 452,898,177 and 452,898,177 ​ 296 ​ 296 Class B ordinary shares (par value of US$0.0001, 73,973,970 and 73,973,970 shares authorized, issued and outstanding as of December 31, 2023 and 2024, respectively) ​ 51 ​ 51 Treasury shares (7,721,582 and 19,789,656 shares as of December 31, 2023 and 2024, respectively) ​ (5,549) ​ (45,812) Additional paid-in capital ​ 11,791,570 ​ 11,752,684 Statutory reserves ​ 16,593 ​ 17,057 Accumulated other comprehensive income ​ 182,824 ​ 202,601 Accumulated deficit ​ (9,256,358) ​ (9,270,356) Total shareholders’ equity ​ 2,729,427 ​ 2,656,521 Total liabilities, and shareholders’ equity ​ 2,768,907 ​ 2,689,301</t>
        </is>
      </c>
    </row>
    <row r="5">
      <c r="A5" s="4" t="inlineStr">
        <is>
          <t>Schedule of Condensed statements of comprehensive (loss)/income</t>
        </is>
      </c>
      <c r="B5" s="4" t="inlineStr">
        <is>
          <t>​ ​ ​ ​ ​ ​ ​ ​ ​ ​ Year Ended December 31, ​ ​ 2022 ​ 2023 ​ 2024 ​ RMB RMB RMB General and administrative expenses (7,859) (7,762) (9,146) Other operating income ​ 5,379 ​ 5,620 ​ 5,760 Loss from operations (2,480) (2,142) (3,386) Interest and investment income 104 10 — Foreign exchange gains, net — 2,921 375 Equity in (loss)/income of subsidiaries and the VIEs (728,377) 87,955 (10,523) (Loss)/income before income tax expense (730,753) 88,744 (13,534) Net (loss)/income (730,753) 88,744 (13,534) Net (loss)/income attributable to ordinary shareholders of Smart Share Global Limited (730,753) 88,744 (13,534) Net (loss)/income (730,753) 88,744 (13,534) Other comprehensive income ​ ​ ​ Foreign currency translation adjustments, net of nil tax 112,372 18,896 19,777 Total comprehensive (loss)/income (618,381) 107,640 6,243 Comprehensive (loss)/income attributable to ordinary shareholders of Smart Share Global Limited ​ (618,381) ​ 107,640 ​ 6,243</t>
        </is>
      </c>
    </row>
    <row r="6">
      <c r="A6" s="4" t="inlineStr">
        <is>
          <t>Schedule of Condensed statements of cash flows</t>
        </is>
      </c>
      <c r="B6" s="4" t="inlineStr">
        <is>
          <t>​ ​ ​ ​ ​ ​ ​ ​ ​ ​ Year Ended December 31, ​ ​ 2022 ​ 2023 ​ 2024 ​ RMB RMB RMB Operating activities with external parties ​ (5,559) ​ (9,575) ​ (8,714) Net cash used in operating activities (5,559) (9,575) (8,714) ​ ​ ​ ​ ​ ​ ​ Loans to subsidiaries ​ (31,394) ​ — ​ — Loans repaid by subsidiaries ​ — ​ 19,255 ​ 107,758 Investing activities with external parties ​ 920 ​ — ​ — Net cash (used in)/generated from investing activities (30,474) 19,255 107,758 ​ ​ ​ ​ ​ ​ ​ Financing activities with external parties ​ (19,734) ​ (13,697) ​ (99,204) Net cash used in financing activities (19,734) (13,697) (99,204) ​ ​ ​ ​ ​ ​ ​ Effect of foreign exchange rate changes on cash and cash equivalents ​ 2,078 ​ 17 ​ 35 ​ ​ ​ ​ Net decrease in cash and cash equivalents ​ (53,689) ​ (4,000) ​ (125) Cash and cash equivalents at beginning of year 59,079 5,390 1,390 Cash and cash equivalents at end of year ​ 5,390 ​ 1,390 ​ 1,265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LOSS)/INCOME (Parenthetical) - CNY (¥) ¥ in Thousands</t>
        </is>
      </c>
      <c r="B1" s="2" t="inlineStr">
        <is>
          <t>12 Months Ended</t>
        </is>
      </c>
    </row>
    <row r="2">
      <c r="B2" s="2" t="inlineStr">
        <is>
          <t>Dec. 31, 2024</t>
        </is>
      </c>
      <c r="C2" s="2" t="inlineStr">
        <is>
          <t>Dec. 31, 2023</t>
        </is>
      </c>
      <c r="D2" s="2" t="inlineStr">
        <is>
          <t>Dec. 31, 2022</t>
        </is>
      </c>
    </row>
    <row r="3">
      <c r="A3" s="3" t="inlineStr">
        <is>
          <t>CONSOLIDATED STATEMENTS OF COMPREHENSIVE (LOSS)/INCOME</t>
        </is>
      </c>
      <c r="B3" s="4" t="inlineStr">
        <is>
          <t xml:space="preserve"> </t>
        </is>
      </c>
      <c r="C3" s="4" t="inlineStr">
        <is>
          <t xml:space="preserve"> </t>
        </is>
      </c>
      <c r="D3" s="4" t="inlineStr">
        <is>
          <t xml:space="preserve"> </t>
        </is>
      </c>
    </row>
    <row r="4">
      <c r="A4" s="4" t="inlineStr">
        <is>
          <t>Foreign currency translation adjustments, net of tax</t>
        </is>
      </c>
      <c r="B4" s="6" t="n">
        <v>0</v>
      </c>
      <c r="C4" s="6" t="n">
        <v>0</v>
      </c>
      <c r="D4" s="6" t="n">
        <v>0</v>
      </c>
    </row>
  </sheetData>
  <mergeCells count="2">
    <mergeCell ref="B1:D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Revision on previously issued financial statements (Tables)</t>
        </is>
      </c>
      <c r="B1" s="2" t="inlineStr">
        <is>
          <t>12 Months Ended</t>
        </is>
      </c>
    </row>
    <row r="2">
      <c r="B2" s="2" t="inlineStr">
        <is>
          <t>Dec. 31, 2024</t>
        </is>
      </c>
    </row>
    <row r="3">
      <c r="A3" s="3" t="inlineStr">
        <is>
          <t>Revision on previously issued financial statements</t>
        </is>
      </c>
      <c r="B3" s="4" t="inlineStr">
        <is>
          <t xml:space="preserve"> </t>
        </is>
      </c>
    </row>
    <row r="4">
      <c r="A4" s="4" t="inlineStr">
        <is>
          <t>Summary of revision on previously issued financial statements</t>
        </is>
      </c>
      <c r="B4" s="4" t="inlineStr">
        <is>
          <t>The impact on the consolidated balance sheets was as follows: ​ ​ ​ ​ ​ ​ ​ ​ ​ ​ ​ ​ As of December 31, 2022 ​ ​ ​ As Previously Reported Revision Adjustments As Revised Note ​ ​ RMB ​ RMB ​ RMB ​ ​ Accounts receivable, net ​ 16,482 ​ — ​ 16,482 ​ 3&gt; Prepayments and other current assets 228,672 (2,209) 226,463 2&gt;, 3&gt; Total current assets 3,300,784 (2,209) 3,298,575 Deferred tax assets 30,986 3,873 34,859 All Other non-current assets 35,898 (634) 35,264 3&gt; Total non-current assets 986,857 3,239 990,096 Total assets 4,287,641 1,030 4,288,671 Accounts and notes payable 810,197 7,048 817,245 2&gt; Tax payable 147,367 19,215 166,582 1&gt; Total current liabilities 1,422,878 26,263 1,449,141 Total liabilities 1,646,336 26,263 1,672,599 Accumulated deficit (9,319,229) (25,233) (9,344,462) All Total shareholders’ equity 2,641,305 (25,233) 2,616,072 Total liabilities and shareholders’ equity 4,287,641 1,030 4,288,671 ​ ​ ​ ​ ​ ​ ​ ​ ​ ​ ​ ​ As of December 31, 2023 ​ ​ ​ As Previously Reported Revision Adjustments As Revised Note ​ ​ RMB ​ RMB ​ RMB ​ ​ Accounts receivable, net ​ 269,736 ​ (993) ​ 268,743 ​ 3&gt; Prepayments and other current assets 345,744 (6,493) 339,251 2&gt;, 3&gt; Total current assets 4,025,789 (7,486) 4,018,303 Deferred tax assets 18,804 3,361 22,165 All Other non-current assets 21,621 (1,152) 20,469 3&gt; Total non-current assets 399,584 2,209 401,793 Total assets 4,425,373 (5,277) 4,420,096 Accounts and notes payable 764,741 2,928 767,669 2&gt; Tax payable 214,738 16,025 230,763 1&gt; Total current liabilities 1,467,490 18,953 1,486,443 Total liabilities 1,671,716 18,953 1,690,669 Accumulated deficit (9,232,128) (24,230) (9,256,358) All Total shareholders’ equity 2,753,657 (24,230) 2,729,427 Total liabilities and shareholders’ equity 4,425,373 (5,277) 4,420,096 ​ The impact on the consolidated statements of comprehensive (loss)/income was as follows: ​ ​ ​ ​ ​ ​ ​ ​ ​ ​ ​ ​ Year ended December 31, 2022 ​ ​ ​ As Previously Reported Revision Adjustments As Revised Note ​ ​ RMB ​ RMB ​ RMB ​ ​ Cost of revenues ​ (556,923) ​ (16,312) ​ (573,235) ​ 1&gt; Sales and marketing expenses (2,712,330) (2,802) (2,715,132) 2&gt;, 3&gt; General and administrative expenses (112,403) (1,368) (113,771) 3&gt; Other operating income 12,876 (2,904) 9,972 1&gt; Loss from operations (621,245) (23,386) (644,631) Loss before income tax expense (596,764) (23,386) (620,150) Income tax expense (114,476) 3,873 (110,603) All Net loss (711,240) (19,513) (730,753) Net loss attributable to ordinary shareholders of Smart Share Global Limited (711,240) (19,513) (730,753) Total comprehensive loss (598,868) (19,513) (618,381) Comprehensive loss attributable to ordinary shareholders of Smart Share Global Limited ​ (598,868) ​ (19,513) ​ (618,381) ​ ​ Net loss per share attributable to ordinary shareholders of Smart Share Global Limited - basic and diluted (1.37) (0.04) (1.41) ​ ​ ​ ​ ​ ​ ​ ​ ​ ​ ​ ​ Year ended December 31, 2023 ​ ​ ​ As Previously Reported Revision Adjustments As Revised Note ​ ​ RMB ​ RMB ​ RMB ​ ​ Cost of revenues ​ (1,209,464) ​ 3,273 ​ (1,206,191) ​ 1&gt; Sales and marketing expenses (1,507,432) 832 (1,506,600) 2&gt;, 3&gt; General and administrative expenses (125,528) (2,508) (128,036) 3&gt; Other operating loss (25,827) (81) (25,908) 1&gt; (Loss)/income from operations (1,065) 1,516 451 Income before income tax expense 108,762 1,516 110,278 Income tax expense (21,021) (513) (21,534) All Net income 87,741 1,003 88,744 Net income attributable to ordinary shareholders of Smart Share Global Limited 87,741 1,003 88,744 Total comprehensive income 106,637 1,003 107,640 Comprehensive income attributable to ordinary shareholders of Smart Share Global Limited ​ 106,637 ​ 1,003 ​ 107,640 ​ ​ Net income per share attributable to ordinary shareholders of Smart Share Global Limited - basic and diluted 0.17 0.00 0.17 ​ The impact on the consolidated statements of changes in shareholders’ equity was as follows: ​ ​ ​ ​ ​ ​ ​ ​ ​ ​ ​ ​ ​ ​ ​ ​ ​ ​ As Previously Reported ​ Revision Adjustments ​ As Revised Note ​ ​ ​ ​ Total ​ ​ ​ Total ​ ​ ​ Total ​ ​ ​ Accumulated ​ shareholders’ ​ Accumulated ​ shareholders’ ​ Accumulated ​ shareholders’ ​ ​ ​ deficit ​ equity ​ deficit ​ equity ​ deficit ​ equity ​ ​ RMB RMB RMB RMB RMB RMB ​ Balance as of December 31, 2021 ​ (8,607,989) ​ 3,232,024 ​ (5,720) ​ (5,720) ​ (8,613,709) ​ 3,226,304 ​ All Net loss (711,240) (711,240) (19,513) (19,513) (730,753) (730,753) ​ All Balance as of December 31, 2022 (9,319,229) 2,641,305 (25,233) (25,233) (9,344,462) 2,616,072 ​ All ​ ​ ​ ​ ​ ​ ​ ​ ​ ​ ​ ​ ​ ​ ​ ​ ​ ​ As Previously Reported ​ Revision Adjustments ​ As Revised Note ​ ​ ​ ​ Total ​ ​ ​ Total ​ ​ ​ Total ​ ​ ​ Accumulated ​ shareholders’ ​ Accumulated ​ shareholders’ ​ Accumulated ​ shareholders’ ​ ​ ​ deficit ​ equity ​ deficit ​ equity ​ deficit ​ equity ​ ​ RMB RMB RMB RMB RMB RMB ​ Balance as of December 31, 2022 ​ (9,319,229) ​ 2,641,305 ​ (25,233) ​ (25,233) ​ (9,344,462) ​ 2,616,072 ​ All Net income 87,741 87,741 1,003 1,003 88,744 88,744 ​ All Balance as of December 31, 2023 (9,232,128) 2,753,657 (24,230) (24,230) (9,256,358) 2,729,427 ​ All ​ The impact on the consolidated statements of cash flows was as follows: ​ ​ ​ ​ ​ ​ ​ ​ ​ ​ ​ ​ Year ended December 31, 2022 ​ ​ ​ As Previously Reported ​ Revision Adjustments ​ As Revised Note ​ RMB RMB RMB ​ Cash flows from operating activities: ​ ​ ​ ​ ​ Net loss (711,240) (19,513) (730,753) ​ All Adjustments for: ​ ​ Allowance for credit losses 3,435 1,368 4,803 ​ 3&gt; Deferred income taxes (65,431) (3,873) (69,304) ​ All Amortization and impairment of prepayments to location partners 353,745 2,420 356,165 ​ 3&gt; Changes in assets and liabilities: ​ ​ Prepayments and other current assets 19,724 9,918 29,642 ​ 2&gt;, 3&gt; Accounts and notes payable 149,258 (9,535) 139,723 ​ 2&gt; Tax payable 192,574 19,215 211,789 ​ 1&gt; Net cash generated from operating activities 708,142 — 708,142 ​ ​ ​ ​ ​ ​ ​ ​ ​ ​ ​ ​ ​ ​ Year ended December 31, 2023 ​ ​ ​ As Previously Reported ​ Revision Adjustments ​ As Revised Note ​ RMB RMB RMB ​ Cash flows from operating activities: ​ ​ ​ ​ ​ Net income 87,741 1,003 88,744 ​ All Adjustments for: ​ ​ ​ Allowance for credit losses 6,680 2,508 9,188 ​ 3&gt; Deferred income taxes 12,182 513 12,695 ​ All Amortization and impairment of prepayments to location partners 109,968 2,497 112,465 ​ 3&gt; Changes in assets and liabilities: ​ ​ ​ Prepayments and other current assets (212,531) 790 (211,741) ​ 2&gt;, 3&gt; Accounts and notes payable (23,257) (4,119) (27,376) ​ 2&gt; Tax payable 82,403 (3,192) 79,211 ​ 1&gt; Net cash generated from operating activities ​ 416,499 ​ — ​ 416,499 ​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rrections on previously announced unaudited interim financial information (Unaudited) (Tables)</t>
        </is>
      </c>
      <c r="B1" s="2" t="inlineStr">
        <is>
          <t>12 Months Ended</t>
        </is>
      </c>
    </row>
    <row r="2">
      <c r="B2" s="2" t="inlineStr">
        <is>
          <t>Dec. 31, 2024</t>
        </is>
      </c>
    </row>
    <row r="3">
      <c r="A3" s="3" t="inlineStr">
        <is>
          <t>Corrections on previously announced unaudited interim financial information (Unaudited)</t>
        </is>
      </c>
      <c r="B3" s="4" t="inlineStr">
        <is>
          <t xml:space="preserve"> </t>
        </is>
      </c>
    </row>
    <row r="4">
      <c r="A4" s="4" t="inlineStr">
        <is>
          <t>Summary of Corrections on previously announced unaudited interim financial information</t>
        </is>
      </c>
      <c r="B4" s="4" t="inlineStr">
        <is>
          <t>The following tables present the selected line items in the unaudited interim financial information for the recent eight quarters. ​ ​ ​ ​ ​ ​ ​ ​ ​ ​ ​ ​ Three months ended ​ March 31, June 30, September 30, December 31, ​ ​ 2023 ​ 2023 ​ 2023 ​ 2023 ​ ​ RMB ​ RMB ​ RMB ​ RMB ​ ​ (Unaudited) ​ (Unaudited) ​ (Unaudited) ​ (Unaudited) ​ ​ As corrected* ​ As corrected* ​ As revised ​ As corrected* ​ ​ ​ ​ ​ ​ ​ ​ ​ Total revenues 822,835 1,035,726 613,466 486,620 Gross profit 694,091 365,541 398,005 294,819 (Loss)/income from operations (21,138) 9,014 33,416 (20,841) Net income 5,674 20,362 49,010 13,698 Net income per share attributable to ordinary shareholders of Smart Share Global Limited ​ ​ ​ ​ - basic and diluted 0.01 0.04 0.09 0.03 ​ ​ ​ ​ ​ ​ ​ ​ ​ ​ ​ ​ Three months ended ​ March 31, June 30, September 30, December 31, ​ ​ 2024 ​ 2024 ​ 2024 ​ 2024 ​ ​ RMB ​ RMB ​ RMB ​ RMB ​ ​ (Unaudited) ​ (Unaudited) ​ (Unaudited) ​ (Unaudited) ​ ​ As corrected* ​ As corrected* ​ ​ ​ ​ ​ ​ ​ ​ ​ ​ ​ ​ ​ Total revenues 397,206 462,923 490,783 543,508 Gross profit 229,469 243,323 192,387 138,454 Loss from operations (22,254) (4,112) (5,069) (39,733) Net (loss)/income (200) 10,262 4,246 (27,842) Net (loss)/income per share attributable to ordinary shareholders of Smart Share Global Limited - basic and diluted (0.00) 0.02 0.01 (0.06) ​ The following tables present the aggregated impact of the corrections to the unaudited interim financial information for the prior periods. ​ The impact on the unaudited interim consolidated balance sheets was as follows: ​ ​ ​ ​ ​ ​ ​ ​ ​ ​ ​ ​ ​ ​ ​ ​ ​ As of March 31, 2022 (Unaudited) ​ As of June 30, 2022 (Unaudited) ​ ​ ​ ​ As Previously ​ ​ ​ As ​ As Previously ​ ​ ​ As ​ ​ ​ Reported Corrections revised Reported Corrections revised Note ​ ​ RMB ​ RMB ​ RMB ​ RMB ​ RMB ​ RMB ​ ​ ​ ​ ​ ​ ​ ​ ​ ​ ​ ​ ​ ​ ​ ​ ​ Accounts receivable, net 11,616 — 11,616 16,729 — 16,729 3&gt; Prepayments and other current assets 396,431 5,399 401,830 408,906 2,406 411,312 2&gt;, 3&gt; Total current assets 3,158,544 5,399 3,163,943 3,296,072 2,406 3,298,478 Other non-current assets 143,384 (317) 143,067 114,696 (317) 114,379 3&gt; Total non-current assets 1,085,178 (317) 1,084,861 1,011,567 (317) 1,011,250 Total assets 4,243,722 5,082 4,248,804 4,307,639 2,089 4,309,728 Accounts and notes payable 533,924 11,866 545,790 691,115 11,391 702,506 2&gt; Tax payable 8,373 33 8,406 33,048 3,607 36,655 All Total current liabilities 992,753 11,899 1,004,652 1,176,270 14,998 1,191,268 Total liabilities 1,120,470 11,899 1,132,369 1,290,251 14,998 1,305,249 Accumulated deficit (8,704,399) (6,817) (8,711,216) (8,888,927) (12,909) (8,901,836) All Total shareholders’ equity 3,123,252 (6,817) 3,116,435 3,017,388 (12,909) 3,004,479 Total liabilities and shareholders’ equity 4,243,722 5,082 4,248,804 4,307,639 2,089 4,309,728 ​ ​ ​ ​ ​ ​ ​ ​ ​ ​ ​ ​ ​ ​ ​ ​ ​ ​ As of September 30, 2022 (Unaudited) ​ As of December 31, 2022 ​ ​ ​ ​ As Previously ​ ​ ​ As ​ As Previously ​ ​ ​ As ​ ​ ​ Reported Corrections revised Reported Corrections revised Note ​ ​ RMB ​ RMB ​ RMB ​ RMB ​ RMB ​ RMB ​ ​ ​ ​ ​ ​ ​ ​ ​ ​ ​ ​ ​ ​ ​ ​ ​ Accounts receivable, net ​ 13,862 ​ — ​ 13,862 ​ 16,482 ​ — ​ 16,482 ​ 3&gt; Prepayments and other current assets ​ 365,891 ​ (51) ​ 365,840 ​ 228,672 ​ (2,209) ​ 226,463 ​ 2&gt;, 3&gt; Total current assets ​ 3,473,368 ​ (51) ​ 3,473,317 ​ 3,300,784 ​ (2,209) ​ 3,298,575 ​ ​ Deferred tax assets ​ — ​ — ​ — ​ 30,986 ​ 3,873 ​ 34,859 ​ ​ Other non-current assets ​ 75,356 ​ (319) ​ 75,037 ​ 35,898 ​ (634) ​ 35,264 ​ 3&gt; Total non-current assets ​ 970,140 ​ (319) ​ 969,821 ​ 986,857 ​ 3,239 ​ 990,096 ​ ​ Total assets ​ 4,443,508 ​ (370) ​ 4,443,138 ​ 4,287,641 ​ 1,030 ​ 4,288,671 ​ ​ Accounts and notes payable ​ 796,380 ​ 9,469 ​ 805,849 ​ 810,197 ​ 7,048 ​ 817,245 ​ 2&gt; Tax payable ​ 93,077 ​ 10,067 ​ 103,144 ​ 147,367 ​ 19,215 ​ 166,582 ​ All Total current liabilities ​ 1,336,208 ​ 19,536 ​ 1,355,744 ​ 1,422,878 ​ 26,263 ​ 1,449,141 ​ ​ Total liabilities ​ 1,441,126 ​ 19,536 ​ 1,460,662 ​ 1,646,336 ​ 26,263 ​ 1,672,599 ​ ​ Accumulated deficit ​ (8,984,680) ​ (19,906) ​ (9,004,586) ​ (9,319,229) ​ (25,233) ​ (9,344,462) ​ All Total shareholders’ equity ​ 3,002,382 ​ (19,906) ​ 2,982,476 ​ 2,641,305 ​ (25,233) ​ 2,616,072 ​ ​ Total liabilities and shareholders’ equity ​ 4,443,508 ​ (370) ​ 4,443,138 ​ 4,287,641 ​ 1,030 ​ 4,288,671 ​ ​ ​ ​ ​ ​ ​ ​ ​ ​ ​ ​ ​ ​ ​ ​ ​ ​ ​ ​ As of March 31, 2023 (Unaudited) ​ As of June 30, 2023 (Unaudited) ​ ​ ​ ​ As Previously ​ ​ ​ As ​ As Previously ​ ​ ​ As ​ ​ ​ Reported Corrections corrected* Reported Corrections corrected* Note ​ ​ RMB ​ RMB ​ RMB ​ RMB ​ RMB ​ RMB ​ ​ ​ ​ ​ ​ ​ ​ ​ ​ ​ ​ ​ ​ ​ ​ ​ Accounts receivable, net 17,203 — 17,203 243,068 (29) 243,039 3&gt; Prepayments and other current assets 302,793 (4,234) 298,559 401,716 (6,548) 395,168 2&gt;, 3&gt; Total current assets 3,420,919 (4,234) 3,416,685 3,916,080 (6,577) 3,909,503 Deferred tax assets 30,986 3,873 34,859 30,986 3,873 34,859 All Other non-current assets 28,683 (703) 27,980 19,402 (1,058) 18,344 3&gt; Total non-current assets 978,630 3,170 981,800 391,352 2,815 394,167 Total assets 4,399,549 (1,064) 4,398,485 4,307,432 (3,762) 4,303,670 Accounts and notes payable 909,320 6,656 915,976 688,213 5,594 693,807 2&gt; Tax payable 169,452 22,649 192,101 262,152 25,166 287,318 All Total current liabilities 1,543,809 29,305 1,573,114 1,382,863 30,760 1,413,623 Total liabilities 1,766,006 29,305 1,795,311 1,579,012 30,760 1,609,772 Accumulated deficit (9,309,059) (30,369) (9,339,428) (9,284,544) (34,522) (9,319,066) All Total shareholders’ equity 2,633,543 (30,369) 2,603,174 2,728,420 (34,522) 2,693,898 Total liabilities and shareholders’ equity 4,399,549 (1,064) 4,398,485 4,307,432 (3,762) 4,303,670 ​ ​ ​ ​ ​ ​ ​ ​ ​ ​ ​ ​ ​ ​ ​ ​ ​ ​ As of September 30, 2023 (Unaudited) ​ As of December 31, 2023 ​ ​ ​ ​ As Previously ​ ​ ​ As ​ As Previously ​ ​ ​ As ​ ​ ​ Reported Corrections corrected* Reported Corrections revised Note ​ ​ RMB ​ RMB ​ RMB ​ RMB ​ RMB ​ RMB ​ ​ ​ ​ ​ ​ ​ ​ ​ ​ ​ ​ ​ ​ ​ ​ ​ Accounts receivable, net 243,771 ​ (524) ​ 243,247 ​ 269,736 ​ (993) ​ 268,743 3&gt; Prepayments and other current assets 349,793 ​ (4,368) ​ 345,425 ​ 345,744 ​ (6,493) ​ 339,251 2&gt;, 3&gt; Total current assets 3,991,784 ​ (4,892) ​ 3,986,892 ​ 4,025,789 ​ (7,486) ​ 4,018,303 ​ Deferred tax assets 23,070 ​ 3,873 ​ 26,943 ​ 18,804 ​ 3,361 ​ 22,165 All Other non-current assets 19,630 ​ (1,150) ​ 18,480 ​ 21,621 ​ (1,152) ​ 20,469 3&gt; Total non-current assets 419,466 ​ 2,723 ​ 422,189 ​ 399,584 ​ 2,209 ​ 401,793 ​ Total assets 4,411,250 ​ (2,169) ​ 4,409,081 ​ 4,425,373 ​ (5,277) ​ 4,420,096 ​ Accounts and notes payable 794,811 ​ 5,644 ​ 800,455 ​ 764,741 ​ 2,928 ​ 767,669 2&gt; Tax payable 215,253 ​ 27,708 ​ 242,961 ​ 214,738 ​ 16,025 ​ 230,763 All Total current liabilities 1,444,630 ​ 33,352 ​ 1,477,982 ​ 1,467,490 ​ 18,953 ​ 1,486,443 ​ Total liabilities 1,642,733 ​ 33,352 ​ 1,676,085 ​ 1,671,716 ​ 18,953 ​ 1,690,669 ​ Accumulated deficit (9,234,535) ​ (35,521) ​ (9,270,056) ​ (9,232,128) ​ (24,230) ​ (9,256,358) All Total shareholders’ equity 2,768,517 ​ (35,521) ​ 2,732,996 ​ 2,753,657 ​ (24,230) ​ 2,729,427 ​ Total liabilities and shareholders’ equity 4,411,250 ​ (2,169) ​ 4,409,081 ​ 4,425,373 ​ (5,277) ​ 4,420,096 ​ ​ ​ ​ ​ ​ ​ ​ ​ ​ ​ ​ ​ ​ ​ ​ ​ ​ As of March 31, 2024 (Unaudited) ​ As of June 30, 2024 (Unaudited) ​ ​ ​ As Previously ​ ​ ​ As ​ As Previously ​ ​ ​ As ​ ​ Reported Corrections corrected* Reported Corrections corrected* Note ​ ​ RMB ​ RMB ​ RMB ​ RMB ​ RMB ​ RMB ​ ​ ​ ​ ​ ​ ​ ​ ​ ​ ​ ​ ​ ​ ​ ​ ​ Accounts receivable, net 278,690 ​ (1,626) ​ 277,064 ​ 300,853 ​ (1,292) ​ 299,561 3&gt; Prepayments and other current assets 380,314 ​ (8,120) ​ 372,194 ​ 327,539 ​ (10,115) ​ 317,424 2&gt;, 3&gt; Total current assets 4,047,143 ​ (9,746) ​ 4,037,397 ​ 3,968,175 ​ (11,407) ​ 3,956,768 ​ Deferred tax assets 18,804 ​ 3,360 ​ 22,164 ​ 18,804 ​ 3,360 ​ 22,164 All Other non-current assets 20,081 ​ (1,368) ​ 18,713 ​ 16,592 ​ (1,391) ​ 15,201 3&gt; Total non-current assets 354,770 ​ 1,992 ​ 356,762 ​ 304,324 ​ 1,969 ​ 306,293 ​ Total assets 4,401,913 ​ (7,754) ​ 4,394,159 ​ 4,272,499 ​ (9,438) ​ 4,263,061 ​ Accounts and notes payable 726,011 ​ (644) ​ 725,367 ​ 699,504 ​ (4,830) ​ 694,674 2&gt; Tax payable 213,999 ​ 16,971 ​ 230,970 ​ 213,000 ​ 18,389 ​ 231,389 All Total current liabilities 1,494,455 ​ 16,327 ​ 1,510,782 ​ 1,374,535 ​ 13,559 ​ 1,388,094 ​ Total liabilities 1,702,971 ​ 16,327 ​ 1,719,298 ​ 1,588,426 ​ 13,559 ​ 1,601,985 ​ Accumulated deficit (9,232,477) ​ (24,081) ​ (9,256,558) ​ (9,223,299) ​ (22,997) ​ (9,246,296) All Total shareholders’ equity 2,698,942 ​ (24,081) ​ 2,674,861 ​ 2,684,073 ​ (22,997) ​ 2,661,076 ​ Total liabilities and shareholders’ equity 4,401,913 ​ (7,754) ​ 4,394,159 ​ 4,272,499 ​ (9,438) ​ 4,263,061 ​ ​ The impact on the unaudited interim consolidated statements of comprehensive income/(loss) was as follows: ​ ​ ​ ​ ​ ​ ​ ​ ​ ​ ​ ​ ​ ​ ​ ​ ​ Three months ended March 31, 2022 (Unaudited) ​ Three months ended June 30, 2022 (Unaudited) ​ ​ ​ ​ As ​ ​ ​ ​ ​ As ​ ​ ​ ​ ​ ​ ​ ​ Previously ​ ​ ​ As ​ Previously ​ ​ ​ As ​ ​ ​ Reported Corrections revised Reported Corrections revised Note ​ ​ RMB ​ RMB ​ RMB ​ RMB ​ RMB ​ RMB ​ ​ ​ ​ ​ ​ ​ Cost of revenues (127,553) (398) (127,951) (162,869) (3,885) (166,754) 1&gt; Sales and marketing expenses (659,679) (919) (660,598) (664,918) (2,318) (667,236) 2&gt;, 3&gt; General and administrative expenses (27,376) (145) (27,521) (28,458) (199) (28,657) 3&gt; Other operating income/(loss) 5,277 — 5,277 (1,565) (821) (2,386) 1&gt; Loss from operations (99,316) (1,462) (100,778) (191,028) (7,223) (198,251) Loss before income tax expense (96,411) (1,462) (97,873) (184,527) (7,223) (191,750) Income tax expense — 365 365 — 1,131 1,131 All Net loss (96,411) (1,097) (97,508) (184,527) (6,092) (190,619) Net loss attributable to ordinary shareholders of Smart Share Global Limited (96,411) (1,097) (97,508) (184,527) (6,092) (190,619) Total comprehensive loss (102,246) (1,097) (103,343) (108,881) (6,092) (114,973) Comprehensive loss attributable to ordinary shareholders of Smart Share Global Limited ​ (102,246) (1,097) (103,343) (108,881) (6,092) (114,973) ​ ​ Net loss per share attributable to ordinary shareholders of Smart Share Global Limited - basic and diluted (0.20) 0.01 (0.19) (0.36) (0.01) (0.37) ​ ​ ​ ​ ​ ​ ​ ​ ​ ​ ​ ​ ​ ​ ​ ​ ​ ​ Three months ended September 30, 2022 (Unaudited) ​ Three months ended December 31, 2022 (Unaudited) ​ ​ ​ ​ As Previously ​ ​ ​ As ​ As Previously ​ ​ ​ As ​ ​ ​ ​ Reported Corrections revised Reported Corrections revised Note ​ ​ RMB ​ RMB ​ RMB ​ RMB ​ RMB ​ RMB ​ ​ ​ ​ ​ ​ Cost of revenues ​ (125,548) ​ (6,545) ​ (132,093) ​ (140,953) ​ (5,484) ​ (146,437) 1&gt; Sales and marketing expenses ​ (752,534) ​ (325) ​ (752,859) ​ (635,199) ​ 760 ​ (634,439) 2&gt;, 3&gt; General and administrative expenses ​ (29,421) ​ (212) ​ (29,633) ​ (27,148) ​ (812) ​ (27,960) 3&gt; Other operating income/(loss) ​ 19,846 ​ (1,287) ​ 18,559 ​ (10,682) ​ (796) ​ (11,478) 1&gt; Loss from operations ​ (96,974) ​ (8,369) ​ (105,343) ​ (233,927) ​ (6,332) ​ (240,259) Loss before income tax expense ​ (95,754) ​ (8,369) ​ (104,123) ​ (220,072) ​ (6,332) ​ (226,404) Income tax expense ​ — ​ 1,372 ​ 1,372 ​ (114,476) ​ 1,005 ​ (113,471) All Net loss ​ (95,754) ​ (6,997) ​ (102,751) ​ (334,548) ​ (5,327) ​ (339,875) Net loss attributable to ordinary shareholders of Smart Share Global Limited ​ (95,754) ​ (6,997) ​ (102,751) ​ (334,548) ​ (5,327) ​ (339,875) Total comprehensive loss ​ (21,459) ​ (6,997) ​ (28,456) ​ (366,282) ​ (5,327) ​ (371,609) Comprehensive loss attributable to ordinary shareholders of Smart Share Global Limited ​ (21,459) ​ (6,997) ​ (28,456) ​ (366,282) ​ (5,327) ​ (371,609) ​ ​ Net loss per share attributable to ordinary shareholders of Smart Share Global Limited ​ ​ ​ ​ ​ ​ ​ ​ ​ ​ ​ ​ - basic and diluted (0.18) ​ (0.02) ​ (0.20) ​ (0.64) ​ (0.02) ​ (0.66) ​ ​ ​ ​ ​ ​ ​ ​ ​ ​ ​ ​ ​ ​ ​ ​ ​ ​ Three months ended March 31, 2023 (Unaudited) ​ Three months ended June 30, 2023 (Unaudited) ​ ​ ​ ​ As Previously ​ ​ ​ As ​ As Previously ​ ​ ​ As ​ ​ ​ Reported Corrections corrected* Reported Corrections corrected* Note ​ ​ RMB ​ RMB ​ RMB ​ RMB ​ RMB ​ RMB ​ ​ ​ ​ ​ ​ ​ ​ ​ ​ ​ ​ ​ ​ ​ ​ Cost of revenues (127,389) (1,355) (128,744) (668,547) (1,638) (670,185) 1&gt; Sales and marketing expenses (665,274) (1,253) (666,527) (295,150) (1,216) (296,366) 2&gt;, 3&gt; General and administrative expenses (26,771) (450) (27,221) (31,117) (420) (31,537) 3&gt; Other operating income/(loss) 2,268 (2,305) (37) (8,703) (1,270) (9,973) 1&gt; (Loss)/income from operations (15,775) (5,363) (21,138) 13,558 (4,544) 9,014 Income before income tax expense 10,810 (5,363) 5,447 24,515 (4,544) 19,971 Income tax expense — 227 227 — 391 391 All Net income 10,810 (5,136) 5,674 24,515 (4,153) 20,362 Net income attributable to ordinary shareholders of Smart Share Global Limited 10,810 (5,136) 5,674 24,515 (4,153) 20,362 Total comprehensive (loss)/income (7,257) (5,136) (12,393) 93,004 (4,153) 88,851 Comprehensive (loss)/income attributable to ordinary shareholders of Smart Share Global Limited ​ (7,257) (5,136) (12,393) 93,004 (4,153) 88,851 ​ ​ Net income per share attributable to ordinary shareholders of Smart Share Global Limited - basic and diluted 0.02 (0.01) 0.01 0.05 (0.01) 0.04 ​ ​ ​ ​ ​ ​ ​ ​ ​ ​ ​ ​ ​ ​ ​ ​ ​ ​ Three months ended September 30, 2023 (Unaudited) ​ Three months ended December 31, 2023 (Unaudited) ​ ​ ​ ​ As Previously ​ ​ ​ As ​ As Previously ​ ​ ​ As ​ ​ ​ Reported Corrections revised Reported Corrections corrected* Note ​ ​ RMB ​ RMB ​ RMB ​ RMB ​ RMB ​ RMB ​ ​ ​ ​ ​ ​ ​ ​ ​ ​ ​ ​ ​ ​ ​ ​ Cost of revenues (214,817) ​ (644) ​ (215,461) ​ (198,711) ​ 6,910 ​ (191,801) 1&gt; Sales and marketing expenses (298,216) ​ 2,226 ​ (295,990) ​ (248,792) ​ 1,075 ​ (247,717) 2&gt;, 3&gt; General and administrative expenses (37,094) ​ (683) ​ (37,777) ​ (30,546) ​ (955) ​ (31,501) 3&gt; Other operating loss (5,532) ​ (1,491) ​ (7,023) ​ (13,860) ​ 4,985 ​ (8,875) 1&gt; Income/(loss) from operations 34,008 ​ (592) ​ 33,416 ​ (32,856) ​ 12,015 ​ (20,841) ​ Income before income tax expense 70,451 ​ (592) ​ 69,859 ​ 2,986 ​ 12,015 ​ 15,001 ​ Income tax expense (20,442) ​ (407) ​ (20,849) ​ (579) ​ (724) ​ (1,303) All Net income 50,009 ​ (999) ​ 49,010 ​ 2,407 ​ 11,291 ​ 13,698 Net income attributable to ordinary shareholders of Smart Share Global Limited 50,009 ​ (999) ​ 49,010 ​ 2,407 ​ 11,291 ​ 13,698 Total comprehensive income/(loss) 37,677 ​ (999) ​ 36,678 ​ (16,787) ​ 11,291 ​ (5,496) Comprehensive income/(loss) attributable to ordinary shareholders of Smart Share Global Limited 37,677 ​ (999) ​ 36,678 ​ (16,787) ​ 11,291 ​ (5,496) Net income per share attributable to ordinary shareholders of Smart Share Global Limited ​ ​ ​ ​ ​ ​ ​ ​ ​ ​ ​ ​ ​ ​ - basic and diluted 0.10 ​ (0.01) ​ 0.09 ​ 0.00 ​ 0.03 ​ 0.03 ​ ​ ​ ​ ​ ​ ​ ​ ​ ​ ​ ​ ​ ​ ​ ​ ​ ​ Three months ended March 31, 2024 (Unaudited) ​ Three months ended June 30, 2024 (Unaudited) ​ ​ ​ ​ As Previously ​ ​ ​ As ​ As Previously ​ ​ ​ As ​ ​ ​ Reported Corrections corrected* Reported Corrections corrected* Note ​ ​ RMB ​ RMB ​ RMB ​ RMB ​ RMB ​ RMB ​ ​ ​ ​ ​ ​ ​ ​ Cost of revenues (167,737) — (167,737) (219,600) — (219,600) 1&gt; Sales and marketing expenses (204,494) 2,082 (202,412) (180,949) 2,430 (178,519) 2&gt;, 3&gt; General and administrative expenses (26,584) (986) (27,570) (39,450) 72 (39,378) 3&gt; Other operating loss (1,474) (593) (2,067) (8,133) (593) (8,726) 1&gt; Loss from operations (22,757) 503 (22,254) (6,021) 1,909 (4,112) Income before income tax expense 7,339 503 7,842 20,191 1,909 22,100 Income tax expense (7,688) (354) (8,042) (11,013) (825) (11,838) All Net (loss)/income (349) 149 (200) 9,178 1,084 10,262 Net (loss)/income attributable to ordinary shareholders of Smart Share Global Limited (349) 149 (200) 9,178 1,084 10,262 Total comprehensive income 2,013 149 2,162 15,079 1,084 16,163 Comprehensive income attributable to ordinary shareholders of Smart Share Global Limited ​ 2,013 149 2,162 15,079 1,084 16,163 ​ ​ Net (loss)/income per share attributable to ordinary shareholders of Smart Share Global Limited - basic and diluted (0.00) 0.00 (0.00) 0.02 0.00 0.02 ​ ​ ​ ​ ​ ​ ​ ​ ​ ​ ​ ​ ​ ​ ​ ​ ​ ​ Six months ended June 30, 2022 (Unaudited) ​ Nine months ended September 30, 2022 (Unaudited) ​ ​ ​ As Previously ​ ​ ​ As ​ As Previously ​ ​ ​ As ​ ​ Reported Corrections revised Reported Corrections revised Note ​ ​ RMB ​ RMB ​ RMB ​ RMB ​ RMB ​ RMB ​ ​ ​ ​ ​ ​ ​ ​ ​ ​ ​ ​ ​ ​ ​ Cost of revenues (290,422) ​ (4,283) ​ (294,705) ​ (415,970) ​ (10,828) ​ (426,798) 1&gt; Sales and marketing expenses (1,324,597) ​ (3,237) ​ (1,327,834) ​ (2,077,131) ​ (3,562) ​ (2,080,693) 2&gt;, 3&gt; General and administrative expenses (55,834) ​ (344) ​ (56,178) ​ (85,255) ​ (556) ​ (85,811) 3&gt; Other operating income 3,712 ​ (821) ​ 2,891 ​ 23,558 ​ (2,108) ​ 21,450 1&gt; Loss from operations (290,344) ​ (8,685) ​ (299,029) ​ (387,318) ​ (17,054) ​ (404,372) ​ Loss before income tax expense (280,938) ​ (8,685) ​ (289,623) ​ (376,692) ​ (17,054) ​ (393,746) ​ Income tax expense — ​ 1,496 ​ 1,496 ​ — ​ 2,868 ​ 2,868 All Net loss (280,938) ​ (7,189) ​ (288,127) ​ (376,692) ​ (14,186) ​ (390,878) ​ Net loss attributable to ordinary shareholders (280,938) ​ (7,189) ​ (288,127) ​ (376,692) ​ (14,186) ​ (390,878) ​ Total comprehensive loss (211,127) ​ (7,189) ​ (218,316) ​ (232,586) ​ (14,186) ​ (246,772) ​ Comprehensive loss attributable to ordinary shareholders of Smart Share Global Limited (211,127) ​ (7,189) ​ (218,316) ​ (232,586) ​ (14,186) ​ (246,772) ​ Net loss per share attributable to ordinary shareholders of Smart Share Global Limited ​ ​ ​ ​ ​ ​ ​ ​ ​ ​ ​ ​ - basic and diluted (0.54) ​ (0.02) ​ (0.56) ​ (0.73) ​ (0.02) ​ (0.75) ​ ​ ​ ​ ​ ​ ​ ​ ​ ​ ​ ​ ​ ​ ​ ​ ​ ​ ​ ​ ​ ​ ​ ​ ​ Six months ended June 30, 2023 (Unaudited) ​ Nine months ended September 30, 2023 (Unaudited) ​ Six months ended June 30, 2024 (Unaudited) ​ ​ ​ As Previously ​ ​ ​ As ​ As Previously ​ ​ ​ As ​ As Previously ​ ​ ​ As ​ ​ Reported Corrections corrected* Reported Corrections corrected* Reported Corrections corrected* Note ​ ​ RMB ​ RMB ​ RMB ​ RMB ​ RMB ​ RMB ​ RMB ​ RMB ​ RMB ​ ​ ​ ​ ​ ​ ​ ​ ​ ​ ​ ​ ​ ​ ​ ​ ​ ​ ​ ​ ​ ​ Cost of revenues (795,936) ​ (2,993) ​ (798,929) ​ (1,010,753) ​ (3,637) ​ (1,014,390) ​ (387,337) ​ — ​ (387,337) 1&gt; Sales and marketing expenses (960,424) ​ (2,469) ​ (962,893) ​ (1,258,640) ​ (243) ​ (1,258,883) ​ (385,443) ​ 4,512 ​ (380,931) 2&gt;, 3&gt; General and administrative expenses (57,888) ​ (870) ​ (58,758) ​ (94,982) ​ (1,553) ​ (96,535) ​ (66,034) ​ (914) ​ (66,948) 3&gt; Other operating loss (6,435) ​ (3,575) ​ (10,010) ​ (11,967) ​ (5,066) ​ (17,033) ​ (9,607) ​ (1,186) ​ (10,793) 1&gt; (Loss)/income from operations (2,217) ​ (9,907) ​ (12,124) ​ 31,791 ​ (10,499) ​ 21,292 ​ (28,778) ​ 2,412 ​ (26,366) Income before income tax expense 35,325 ​ (9,907) ​ 25,418 ​ 105,776 ​ (10,499) ​ 95,277 ​ 27,530 ​ 2,412 ​ 29,942 Income tax expense — ​ 618 ​ 618 ​ (20,442) ​ 211 ​ (20,231) ​ (18,701) ​ (1,179) ​ (19,880) All Net income 35,325 ​ (9,289) ​ 26,036 ​ 85,334 ​ (10,288) ​ 75,046 ​ 8,829 ​ 1,233 ​ 10,062 Net income attributable to ordinary shareholders of Smart Share Global Limited 35,325 ​ (9,289) ​ 26,036 ​ 85,334 ​ (10,288) ​ 75,046 ​ 8,829 ​ 1,233 ​ 10,062 Total comprehensive income 85,747 ​ (9,289) ​ 76,458 ​ 123,424 ​ (10,288) ​ 113,136 ​ 17,092 ​ 1,233 ​ 18,325 Comprehensive income attributable to ordinary shareholders of Smart Share Global Limited ​ 85,747 ​ (9,289) ​ 76,458 ​ 123,424 ​ (10,288) ​ 113,136 ​ 17,092 ​ 1,233 ​ 18,325 ​ ​ Net income per share attributable to ordinary shareholders of Smart Share Global Limited ​ ​ ​ ​ ​ ​ ​ ​ ​ ​ ​ ​ ​ ​ ​ ​ ​ - basic and diluted 0.07 ​ (0.02) ​ 0.05 ​ 0.16 ​ (0.02) ​ 0.14 ​ 0.02 ​ 0.00 ​ 0.02 * The corrections were material to the unaudited consolidated balance sheets as of March 31, 2023, June 30, 2023, September 30, 2023, March 31, 2024 and June 30, 2024 and the unaudited consolidated statements of comprehensive income/(loss) for the three months ended March 31, 2023, June 30, 2023, December 31, 2023, March 31, 2024 and June 30, 2024, for the six months ended June 30, 2023 and June 30, 2024 and for the nine months ended September 30, 2023.</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52"/>
  <sheetViews>
    <sheetView workbookViewId="0">
      <selection activeCell="A1" sqref="A1"/>
    </sheetView>
  </sheetViews>
  <sheetFormatPr baseColWidth="8" defaultRowHeight="15"/>
  <cols>
    <col width="80" customWidth="1" min="1" max="1"/>
    <col width="34" customWidth="1" min="2" max="2"/>
  </cols>
  <sheetData>
    <row r="1">
      <c r="A1" s="1" t="inlineStr">
        <is>
          <t>Organization and nature of operations - Company's principal subsidiaries and consolidated VIE (Details)</t>
        </is>
      </c>
      <c r="B1" s="2" t="inlineStr">
        <is>
          <t>12 Months Ended</t>
        </is>
      </c>
    </row>
    <row r="2">
      <c r="B2" s="2" t="inlineStr">
        <is>
          <t>Dec. 31, 2024</t>
        </is>
      </c>
    </row>
    <row r="3">
      <c r="A3" s="4" t="inlineStr">
        <is>
          <t>Smart Share International Limited</t>
        </is>
      </c>
      <c r="B3" s="4" t="inlineStr">
        <is>
          <t xml:space="preserve"> </t>
        </is>
      </c>
    </row>
    <row r="4">
      <c r="A4" s="3" t="inlineStr">
        <is>
          <t>Organization and nature of operations</t>
        </is>
      </c>
      <c r="B4" s="4" t="inlineStr">
        <is>
          <t xml:space="preserve"> </t>
        </is>
      </c>
    </row>
    <row r="5">
      <c r="A5" s="4" t="inlineStr">
        <is>
          <t>Date of incorporation</t>
        </is>
      </c>
      <c r="B5" s="4" t="inlineStr">
        <is>
          <t>Aug. 15,  2017</t>
        </is>
      </c>
    </row>
    <row r="6">
      <c r="A6" s="4" t="inlineStr">
        <is>
          <t>Equity economic interest held</t>
        </is>
      </c>
      <c r="B6" s="10" t="n">
        <v>1</v>
      </c>
    </row>
    <row r="7">
      <c r="A7" s="4" t="inlineStr">
        <is>
          <t>Principal activities</t>
        </is>
      </c>
      <c r="B7" s="4" t="inlineStr">
        <is>
          <t>Investment holding</t>
        </is>
      </c>
    </row>
    <row r="8">
      <c r="A8" s="4" t="inlineStr">
        <is>
          <t>Zhixiang Technology (Shanghai) Co., Ltd. ("Zhixiang WFOE")</t>
        </is>
      </c>
      <c r="B8" s="4" t="inlineStr">
        <is>
          <t xml:space="preserve"> </t>
        </is>
      </c>
    </row>
    <row r="9">
      <c r="A9" s="3" t="inlineStr">
        <is>
          <t>Organization and nature of operations</t>
        </is>
      </c>
      <c r="B9" s="4" t="inlineStr">
        <is>
          <t xml:space="preserve"> </t>
        </is>
      </c>
    </row>
    <row r="10">
      <c r="A10" s="4" t="inlineStr">
        <is>
          <t>Date of incorporation</t>
        </is>
      </c>
      <c r="B10" s="4" t="inlineStr">
        <is>
          <t>Jun. 23,  2017</t>
        </is>
      </c>
    </row>
    <row r="11">
      <c r="A11" s="4" t="inlineStr">
        <is>
          <t>Equity economic interest held</t>
        </is>
      </c>
      <c r="B11" s="10" t="n">
        <v>1</v>
      </c>
    </row>
    <row r="12">
      <c r="A12" s="4" t="inlineStr">
        <is>
          <t>Principal activities</t>
        </is>
      </c>
      <c r="B12" s="4" t="inlineStr">
        <is>
          <t>Mobile device charging business</t>
        </is>
      </c>
    </row>
    <row r="13">
      <c r="A13" s="4" t="inlineStr">
        <is>
          <t>Zhixiang Investment Co., Ltd. ("Zhixiang Investment WFOE")</t>
        </is>
      </c>
      <c r="B13" s="4" t="inlineStr">
        <is>
          <t xml:space="preserve"> </t>
        </is>
      </c>
    </row>
    <row r="14">
      <c r="A14" s="3" t="inlineStr">
        <is>
          <t>Organization and nature of operations</t>
        </is>
      </c>
      <c r="B14" s="4" t="inlineStr">
        <is>
          <t xml:space="preserve"> </t>
        </is>
      </c>
    </row>
    <row r="15">
      <c r="A15" s="4" t="inlineStr">
        <is>
          <t>Date of incorporation</t>
        </is>
      </c>
      <c r="B15" s="4" t="inlineStr">
        <is>
          <t>Feb. 26,  2021</t>
        </is>
      </c>
    </row>
    <row r="16">
      <c r="A16" s="4" t="inlineStr">
        <is>
          <t>Equity economic interest held</t>
        </is>
      </c>
      <c r="B16" s="10" t="n">
        <v>1</v>
      </c>
    </row>
    <row r="17">
      <c r="A17" s="4" t="inlineStr">
        <is>
          <t>Principal activities</t>
        </is>
      </c>
      <c r="B17" s="4" t="inlineStr">
        <is>
          <t>Investment holding</t>
        </is>
      </c>
    </row>
    <row r="18">
      <c r="A18" s="4" t="inlineStr">
        <is>
          <t>Zhitong (Xinyi) Technology Co., Ltd. ("Zhitong")</t>
        </is>
      </c>
      <c r="B18" s="4" t="inlineStr">
        <is>
          <t xml:space="preserve"> </t>
        </is>
      </c>
    </row>
    <row r="19">
      <c r="A19" s="3" t="inlineStr">
        <is>
          <t>Organization and nature of operations</t>
        </is>
      </c>
      <c r="B19" s="4" t="inlineStr">
        <is>
          <t xml:space="preserve"> </t>
        </is>
      </c>
    </row>
    <row r="20">
      <c r="A20" s="4" t="inlineStr">
        <is>
          <t>Date of incorporation</t>
        </is>
      </c>
      <c r="B20" s="4" t="inlineStr">
        <is>
          <t>Mar. 22,  2021</t>
        </is>
      </c>
    </row>
    <row r="21">
      <c r="A21" s="4" t="inlineStr">
        <is>
          <t>Equity economic interest held</t>
        </is>
      </c>
      <c r="B21" s="10" t="n">
        <v>1</v>
      </c>
    </row>
    <row r="22">
      <c r="A22" s="4" t="inlineStr">
        <is>
          <t>Principal activities</t>
        </is>
      </c>
      <c r="B22" s="4" t="inlineStr">
        <is>
          <t>Mobile device charging business</t>
        </is>
      </c>
    </row>
    <row r="23">
      <c r="A23" s="4" t="inlineStr">
        <is>
          <t>Zhilang Technology (Tianjin) Co., Ltd.</t>
        </is>
      </c>
      <c r="B23" s="4" t="inlineStr">
        <is>
          <t xml:space="preserve"> </t>
        </is>
      </c>
    </row>
    <row r="24">
      <c r="A24" s="3" t="inlineStr">
        <is>
          <t>Organization and nature of operations</t>
        </is>
      </c>
      <c r="B24" s="4" t="inlineStr">
        <is>
          <t xml:space="preserve"> </t>
        </is>
      </c>
    </row>
    <row r="25">
      <c r="A25" s="4" t="inlineStr">
        <is>
          <t>Date of incorporation</t>
        </is>
      </c>
      <c r="B25" s="4" t="inlineStr">
        <is>
          <t>Apr.  01,  2021</t>
        </is>
      </c>
    </row>
    <row r="26">
      <c r="A26" s="4" t="inlineStr">
        <is>
          <t>Equity economic interest held</t>
        </is>
      </c>
      <c r="B26" s="10" t="n">
        <v>1</v>
      </c>
    </row>
    <row r="27">
      <c r="A27" s="4" t="inlineStr">
        <is>
          <t>Principal activities</t>
        </is>
      </c>
      <c r="B27" s="4" t="inlineStr">
        <is>
          <t>Mobile device charging business</t>
        </is>
      </c>
    </row>
    <row r="28">
      <c r="A28" s="4" t="inlineStr">
        <is>
          <t>Zhisheng Technology (Tianjin) Co., Ltd.</t>
        </is>
      </c>
      <c r="B28" s="4" t="inlineStr">
        <is>
          <t xml:space="preserve"> </t>
        </is>
      </c>
    </row>
    <row r="29">
      <c r="A29" s="3" t="inlineStr">
        <is>
          <t>Organization and nature of operations</t>
        </is>
      </c>
      <c r="B29" s="4" t="inlineStr">
        <is>
          <t xml:space="preserve"> </t>
        </is>
      </c>
    </row>
    <row r="30">
      <c r="A30" s="4" t="inlineStr">
        <is>
          <t>Date of incorporation</t>
        </is>
      </c>
      <c r="B30" s="4" t="inlineStr">
        <is>
          <t>Jun. 28,  2021</t>
        </is>
      </c>
    </row>
    <row r="31">
      <c r="A31" s="4" t="inlineStr">
        <is>
          <t>Equity economic interest held</t>
        </is>
      </c>
      <c r="B31" s="10" t="n">
        <v>1</v>
      </c>
    </row>
    <row r="32">
      <c r="A32" s="4" t="inlineStr">
        <is>
          <t>Principal activities</t>
        </is>
      </c>
      <c r="B32" s="4" t="inlineStr">
        <is>
          <t>Research and development function</t>
        </is>
      </c>
    </row>
    <row r="33">
      <c r="A33" s="4" t="inlineStr">
        <is>
          <t>Anhui Tianhui New Energy Technology Co., Ltd.</t>
        </is>
      </c>
      <c r="B33" s="4" t="inlineStr">
        <is>
          <t xml:space="preserve"> </t>
        </is>
      </c>
    </row>
    <row r="34">
      <c r="A34" s="3" t="inlineStr">
        <is>
          <t>Organization and nature of operations</t>
        </is>
      </c>
      <c r="B34" s="4" t="inlineStr">
        <is>
          <t xml:space="preserve"> </t>
        </is>
      </c>
    </row>
    <row r="35">
      <c r="A35" s="4" t="inlineStr">
        <is>
          <t>Date of incorporation</t>
        </is>
      </c>
      <c r="B35" s="4" t="inlineStr">
        <is>
          <t>Oct. 11,  2022</t>
        </is>
      </c>
    </row>
    <row r="36">
      <c r="A36" s="4" t="inlineStr">
        <is>
          <t>Equity economic interest held</t>
        </is>
      </c>
      <c r="B36" s="10" t="n">
        <v>1</v>
      </c>
    </row>
    <row r="37">
      <c r="A37" s="4" t="inlineStr">
        <is>
          <t>Principal activities</t>
        </is>
      </c>
      <c r="B37" s="4" t="inlineStr">
        <is>
          <t>Photovoltaic (“PV”) business</t>
        </is>
      </c>
    </row>
    <row r="38">
      <c r="A38" s="4" t="inlineStr">
        <is>
          <t>Tianhui New Energy (Hefei) Co., Ltd.</t>
        </is>
      </c>
      <c r="B38" s="4" t="inlineStr">
        <is>
          <t xml:space="preserve"> </t>
        </is>
      </c>
    </row>
    <row r="39">
      <c r="A39" s="3" t="inlineStr">
        <is>
          <t>Organization and nature of operations</t>
        </is>
      </c>
      <c r="B39" s="4" t="inlineStr">
        <is>
          <t xml:space="preserve"> </t>
        </is>
      </c>
    </row>
    <row r="40">
      <c r="A40" s="4" t="inlineStr">
        <is>
          <t>Date of incorporation</t>
        </is>
      </c>
      <c r="B40" s="4" t="inlineStr">
        <is>
          <t>Oct. 24,  2022</t>
        </is>
      </c>
    </row>
    <row r="41">
      <c r="A41" s="4" t="inlineStr">
        <is>
          <t>Equity economic interest held</t>
        </is>
      </c>
      <c r="B41" s="10" t="n">
        <v>1</v>
      </c>
    </row>
    <row r="42">
      <c r="A42" s="4" t="inlineStr">
        <is>
          <t>Principal activities</t>
        </is>
      </c>
      <c r="B42" s="4" t="inlineStr">
        <is>
          <t>PV business</t>
        </is>
      </c>
    </row>
    <row r="43">
      <c r="A43" s="4" t="inlineStr">
        <is>
          <t>ZhiHui (Hefei) Technology Co., Ltd.</t>
        </is>
      </c>
      <c r="B43" s="4" t="inlineStr">
        <is>
          <t xml:space="preserve"> </t>
        </is>
      </c>
    </row>
    <row r="44">
      <c r="A44" s="3" t="inlineStr">
        <is>
          <t>Organization and nature of operations</t>
        </is>
      </c>
      <c r="B44" s="4" t="inlineStr">
        <is>
          <t xml:space="preserve"> </t>
        </is>
      </c>
    </row>
    <row r="45">
      <c r="A45" s="4" t="inlineStr">
        <is>
          <t>Date of incorporation</t>
        </is>
      </c>
      <c r="B45" s="4" t="inlineStr">
        <is>
          <t>Oct. 11,  2023</t>
        </is>
      </c>
    </row>
    <row r="46">
      <c r="A46" s="4" t="inlineStr">
        <is>
          <t>Equity economic interest held</t>
        </is>
      </c>
      <c r="B46" s="10" t="n">
        <v>1</v>
      </c>
    </row>
    <row r="47">
      <c r="A47" s="4" t="inlineStr">
        <is>
          <t>Principal activities</t>
        </is>
      </c>
      <c r="B47" s="4" t="inlineStr">
        <is>
          <t>Mobile device charging business</t>
        </is>
      </c>
    </row>
    <row r="48">
      <c r="A48" s="4" t="inlineStr">
        <is>
          <t>Shanghai Zhixiang Technology Co., Ltd. ("Shanghai Zhixiang")</t>
        </is>
      </c>
      <c r="B48" s="4" t="inlineStr">
        <is>
          <t xml:space="preserve"> </t>
        </is>
      </c>
    </row>
    <row r="49">
      <c r="A49" s="3" t="inlineStr">
        <is>
          <t>Organization and nature of operations</t>
        </is>
      </c>
      <c r="B49" s="4" t="inlineStr">
        <is>
          <t xml:space="preserve"> </t>
        </is>
      </c>
    </row>
    <row r="50">
      <c r="A50" s="4" t="inlineStr">
        <is>
          <t>Date of incorporation</t>
        </is>
      </c>
      <c r="B50" s="4" t="inlineStr">
        <is>
          <t>Apr. 28,  2017</t>
        </is>
      </c>
    </row>
    <row r="51">
      <c r="A51" s="4" t="inlineStr">
        <is>
          <t>Equity economic interest held</t>
        </is>
      </c>
      <c r="B51" s="10" t="n">
        <v>1</v>
      </c>
    </row>
    <row r="52">
      <c r="A52" s="4" t="inlineStr">
        <is>
          <t>Principal activities</t>
        </is>
      </c>
      <c r="B52" s="4" t="inlineStr">
        <is>
          <t>Research and development function</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H32"/>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s>
  <sheetData>
    <row r="1">
      <c r="A1" s="1" t="inlineStr">
        <is>
          <t>Organization and nature of operations - Additional Information (Details) ¥ in Thousands</t>
        </is>
      </c>
      <c r="B1" s="2" t="inlineStr">
        <is>
          <t>12 Months Ended</t>
        </is>
      </c>
    </row>
    <row r="2">
      <c r="B2" s="2" t="inlineStr">
        <is>
          <t>Dec. 31, 2024 CNY (¥)</t>
        </is>
      </c>
      <c r="C2" s="2" t="inlineStr">
        <is>
          <t>Dec. 31, 2024 USD ($)</t>
        </is>
      </c>
      <c r="D2" s="2" t="inlineStr">
        <is>
          <t>Dec. 31, 2023 CNY (¥)</t>
        </is>
      </c>
      <c r="E2" s="2" t="inlineStr">
        <is>
          <t>Dec. 31, 2023 USD ($)</t>
        </is>
      </c>
      <c r="F2" s="2" t="inlineStr">
        <is>
          <t>Dec. 31, 2022 CNY (¥)</t>
        </is>
      </c>
      <c r="G2" s="2" t="inlineStr">
        <is>
          <t>Dec. 31, 2022 USD ($)</t>
        </is>
      </c>
      <c r="H2" s="2" t="inlineStr">
        <is>
          <t>Dec. 31, 2024 USD ($)</t>
        </is>
      </c>
    </row>
    <row r="3">
      <c r="A3" s="3" t="inlineStr">
        <is>
          <t>Organization and nature of operation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ash generated from investing activities</t>
        </is>
      </c>
      <c r="B4" s="6" t="n">
        <v>419581</v>
      </c>
      <c r="C4" s="7" t="n">
        <v>57482000</v>
      </c>
      <c r="D4" s="6" t="n">
        <v>-598535</v>
      </c>
      <c r="E4" s="4" t="inlineStr">
        <is>
          <t xml:space="preserve"> </t>
        </is>
      </c>
      <c r="F4" s="6" t="n">
        <v>-1023997</v>
      </c>
      <c r="G4" s="4" t="inlineStr">
        <is>
          <t xml:space="preserve"> </t>
        </is>
      </c>
      <c r="H4" s="4" t="inlineStr">
        <is>
          <t xml:space="preserve"> </t>
        </is>
      </c>
    </row>
    <row r="5">
      <c r="A5" s="4" t="inlineStr">
        <is>
          <t>Cash generated from financing activities</t>
        </is>
      </c>
      <c r="B5" s="5" t="n">
        <v>-99204</v>
      </c>
      <c r="C5" s="5" t="n">
        <v>-13591000</v>
      </c>
      <c r="D5" s="5" t="n">
        <v>-27956</v>
      </c>
      <c r="E5" s="4" t="inlineStr">
        <is>
          <t xml:space="preserve"> </t>
        </is>
      </c>
      <c r="F5" s="5" t="n">
        <v>-78454</v>
      </c>
      <c r="G5" s="4" t="inlineStr">
        <is>
          <t xml:space="preserve"> </t>
        </is>
      </c>
      <c r="H5" s="4" t="inlineStr">
        <is>
          <t xml:space="preserve"> </t>
        </is>
      </c>
    </row>
    <row r="6">
      <c r="A6" s="4" t="inlineStr">
        <is>
          <t>Shanghai Zhixiang Technology Co., Lt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Organization and nature of operation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Capital and reserve funds</t>
        </is>
      </c>
      <c r="B8" s="5" t="n">
        <v>1566</v>
      </c>
      <c r="C8" s="4" t="inlineStr">
        <is>
          <t xml:space="preserve"> </t>
        </is>
      </c>
      <c r="D8" s="5" t="n">
        <v>1566</v>
      </c>
      <c r="E8" s="4" t="inlineStr">
        <is>
          <t xml:space="preserve"> </t>
        </is>
      </c>
      <c r="F8" s="4" t="inlineStr">
        <is>
          <t xml:space="preserve"> </t>
        </is>
      </c>
      <c r="G8" s="4" t="inlineStr">
        <is>
          <t xml:space="preserve"> </t>
        </is>
      </c>
      <c r="H8" s="4" t="inlineStr">
        <is>
          <t xml:space="preserve"> </t>
        </is>
      </c>
    </row>
    <row r="9">
      <c r="A9" s="4" t="inlineStr">
        <is>
          <t>Related Party</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Organization and nature of operation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Initial paid-in capital recorded as other non-current liabilities</t>
        </is>
      </c>
      <c r="B11" s="6" t="n">
        <v>1000</v>
      </c>
      <c r="C11" s="4" t="inlineStr">
        <is>
          <t xml:space="preserve"> </t>
        </is>
      </c>
      <c r="D11" s="5" t="n">
        <v>1000</v>
      </c>
      <c r="E11" s="4" t="inlineStr">
        <is>
          <t xml:space="preserve"> </t>
        </is>
      </c>
      <c r="F11" s="4" t="inlineStr">
        <is>
          <t xml:space="preserve"> </t>
        </is>
      </c>
      <c r="G11" s="4" t="inlineStr">
        <is>
          <t xml:space="preserve"> </t>
        </is>
      </c>
      <c r="H11" s="7" t="n">
        <v>137000</v>
      </c>
    </row>
    <row r="12">
      <c r="A12" s="4" t="inlineStr">
        <is>
          <t>Variable Interest Entity</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Organization and nature of operation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Cash generated from investing activities | $</t>
        </is>
      </c>
      <c r="B14" s="4" t="inlineStr">
        <is>
          <t xml:space="preserve"> </t>
        </is>
      </c>
      <c r="C14" s="7" t="n">
        <v>0</v>
      </c>
      <c r="D14" s="4" t="inlineStr">
        <is>
          <t xml:space="preserve"> </t>
        </is>
      </c>
      <c r="E14" s="7" t="n">
        <v>0</v>
      </c>
      <c r="F14" s="4" t="inlineStr">
        <is>
          <t xml:space="preserve"> </t>
        </is>
      </c>
      <c r="G14" s="7" t="n">
        <v>0</v>
      </c>
      <c r="H14" s="4" t="inlineStr">
        <is>
          <t xml:space="preserve"> </t>
        </is>
      </c>
    </row>
    <row r="15">
      <c r="A15" s="4" t="inlineStr">
        <is>
          <t>Variable Interest Entity | Zhixiang Technology (Shanghai) Co., Ltd. ("Zhixiang WFO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Organization and nature of operation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Term of agreement remains valid for a period</t>
        </is>
      </c>
      <c r="B17" s="4" t="inlineStr">
        <is>
          <t>10 years</t>
        </is>
      </c>
      <c r="C17" s="4" t="inlineStr">
        <is>
          <t>10 years</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Term of terminate the agreement unilaterally prior written notice</t>
        </is>
      </c>
      <c r="B18" s="4" t="inlineStr">
        <is>
          <t>30 days</t>
        </is>
      </c>
      <c r="C18" s="4" t="inlineStr">
        <is>
          <t>30 days</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Consultancy and service fees</t>
        </is>
      </c>
      <c r="B19" s="6" t="n">
        <v>0</v>
      </c>
      <c r="C19" s="4" t="inlineStr">
        <is>
          <t xml:space="preserve"> </t>
        </is>
      </c>
      <c r="D19" s="6" t="n">
        <v>0</v>
      </c>
      <c r="E19" s="4" t="inlineStr">
        <is>
          <t xml:space="preserve"> </t>
        </is>
      </c>
      <c r="F19" s="6" t="n">
        <v>0</v>
      </c>
      <c r="G19" s="4" t="inlineStr">
        <is>
          <t xml:space="preserve"> </t>
        </is>
      </c>
      <c r="H19" s="4" t="inlineStr">
        <is>
          <t xml:space="preserve"> </t>
        </is>
      </c>
    </row>
    <row r="20">
      <c r="A20" s="4" t="inlineStr">
        <is>
          <t>Variable Interest Entity | Equity Interest Pledge Agreement | Shanghai Zhixiang Technology Co., Lt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Organization and nature of operation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Percentage of pledged equity interests</t>
        </is>
      </c>
      <c r="B22" s="10" t="n">
        <v>1</v>
      </c>
      <c r="C22" s="10" t="n">
        <v>1</v>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Initial paid-in capital recorded as other non-current liabilities</t>
        </is>
      </c>
      <c r="B23" s="6" t="n">
        <v>1000</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Variable Interest Entity | Equity Interest Pledge Agreement | Zhixiang Technology (Shanghai) Co., Ltd. ("Zhixiang WFO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Organization and nature of operation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Business cooperation agreement term</t>
        </is>
      </c>
      <c r="B26" s="4" t="inlineStr">
        <is>
          <t>10 years</t>
        </is>
      </c>
      <c r="C26" s="4" t="inlineStr">
        <is>
          <t>10 years</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Variable Interest Entity | Exclusive Option Agreement | Shanghai Zhixiang Technology Co., Ltd.</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Organization and nature of operation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Stock option term</t>
        </is>
      </c>
      <c r="B29" s="4" t="inlineStr">
        <is>
          <t>10 years</t>
        </is>
      </c>
      <c r="C29" s="4" t="inlineStr">
        <is>
          <t>10 years</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Variable Interest Entity | Zhixiang Technology (Shanghai) Co., Ltd. ("Zhixiang WFO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Organization and nature of operation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Exclusive asset subscription agreement term</t>
        </is>
      </c>
      <c r="B32" s="4" t="inlineStr">
        <is>
          <t>10 years</t>
        </is>
      </c>
      <c r="C32" s="4" t="inlineStr">
        <is>
          <t>10 years</t>
        </is>
      </c>
      <c r="D32" s="4" t="inlineStr">
        <is>
          <t xml:space="preserve"> </t>
        </is>
      </c>
      <c r="E32" s="4" t="inlineStr">
        <is>
          <t xml:space="preserve"> </t>
        </is>
      </c>
      <c r="F32" s="4" t="inlineStr">
        <is>
          <t xml:space="preserve"> </t>
        </is>
      </c>
      <c r="G32" s="4" t="inlineStr">
        <is>
          <t xml:space="preserve"> </t>
        </is>
      </c>
      <c r="H32" s="4" t="inlineStr">
        <is>
          <t xml:space="preserve"> </t>
        </is>
      </c>
    </row>
  </sheetData>
  <mergeCells count="2">
    <mergeCell ref="B1:G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X61"/>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22" customWidth="1" min="11" max="11"/>
    <col width="22" customWidth="1" min="12" max="12"/>
    <col width="22" customWidth="1" min="13" max="13"/>
    <col width="22" customWidth="1" min="14" max="14"/>
    <col width="22" customWidth="1" min="15" max="15"/>
    <col width="22" customWidth="1" min="16" max="16"/>
    <col width="22" customWidth="1" min="17" max="17"/>
    <col width="22" customWidth="1" min="18" max="18"/>
    <col width="22" customWidth="1" min="19" max="19"/>
    <col width="22" customWidth="1" min="20" max="20"/>
    <col width="22" customWidth="1" min="21" max="21"/>
    <col width="22" customWidth="1" min="22" max="22"/>
    <col width="22" customWidth="1" min="23" max="23"/>
    <col width="22" customWidth="1" min="24" max="24"/>
  </cols>
  <sheetData>
    <row r="1">
      <c r="A1" s="1" t="inlineStr">
        <is>
          <t>Organization and nature of operations - Schedule of consolidated financial statements (Details) ¥ in Thousands, $ in Thousands</t>
        </is>
      </c>
      <c r="B1" s="2" t="inlineStr">
        <is>
          <t>3 Months Ended</t>
        </is>
      </c>
      <c r="N1" s="2" t="inlineStr">
        <is>
          <t>6 Months Ended</t>
        </is>
      </c>
      <c r="Q1" s="2" t="inlineStr">
        <is>
          <t>9 Months Ended</t>
        </is>
      </c>
      <c r="S1" s="2" t="inlineStr">
        <is>
          <t>12 Months Ended</t>
        </is>
      </c>
    </row>
    <row r="2">
      <c r="B2" s="2" t="inlineStr">
        <is>
          <t>Dec. 31, 2024 CNY (¥)</t>
        </is>
      </c>
      <c r="C2" s="2" t="inlineStr">
        <is>
          <t>Sep. 30, 2024 CNY (¥)</t>
        </is>
      </c>
      <c r="D2" s="2" t="inlineStr">
        <is>
          <t>Jun. 30, 2024 CNY (¥)</t>
        </is>
      </c>
      <c r="E2" s="2" t="inlineStr">
        <is>
          <t>Mar. 31, 2024 CNY (¥)</t>
        </is>
      </c>
      <c r="F2" s="2" t="inlineStr">
        <is>
          <t>Dec. 31, 2023 CNY (¥)</t>
        </is>
      </c>
      <c r="G2" s="2" t="inlineStr">
        <is>
          <t>Sep. 30, 2023 CNY (¥)</t>
        </is>
      </c>
      <c r="H2" s="2" t="inlineStr">
        <is>
          <t>Jun. 30, 2023 CNY (¥)</t>
        </is>
      </c>
      <c r="I2" s="2" t="inlineStr">
        <is>
          <t>Mar. 31, 2023 CNY (¥)</t>
        </is>
      </c>
      <c r="J2" s="2" t="inlineStr">
        <is>
          <t>Dec. 31, 2022 CNY (¥)</t>
        </is>
      </c>
      <c r="K2" s="2" t="inlineStr">
        <is>
          <t>Sep. 30, 2022 CNY (¥)</t>
        </is>
      </c>
      <c r="L2" s="2" t="inlineStr">
        <is>
          <t>Jun. 30, 2022 CNY (¥)</t>
        </is>
      </c>
      <c r="M2" s="2" t="inlineStr">
        <is>
          <t>Mar. 31, 2022 CNY (¥)</t>
        </is>
      </c>
      <c r="N2" s="2" t="inlineStr">
        <is>
          <t>Jun. 30, 2024 CNY (¥)</t>
        </is>
      </c>
      <c r="O2" s="2" t="inlineStr">
        <is>
          <t>Jun. 30, 2023 CNY (¥)</t>
        </is>
      </c>
      <c r="P2" s="2" t="inlineStr">
        <is>
          <t>Jun. 30, 2022 CNY (¥)</t>
        </is>
      </c>
      <c r="Q2" s="2" t="inlineStr">
        <is>
          <t>Sep. 30, 2023 CNY (¥)</t>
        </is>
      </c>
      <c r="R2" s="2" t="inlineStr">
        <is>
          <t>Sep. 30, 2022 CNY (¥)</t>
        </is>
      </c>
      <c r="S2" s="2" t="inlineStr">
        <is>
          <t>Dec. 31, 2024 CNY (¥)</t>
        </is>
      </c>
      <c r="T2" s="2" t="inlineStr">
        <is>
          <t>Dec. 31, 2024 USD ($)</t>
        </is>
      </c>
      <c r="U2" s="2" t="inlineStr">
        <is>
          <t>Dec. 31, 2023 CNY (¥)</t>
        </is>
      </c>
      <c r="V2" s="2" t="inlineStr">
        <is>
          <t>Dec. 31, 2022 CNY (¥)</t>
        </is>
      </c>
      <c r="W2" s="2" t="inlineStr">
        <is>
          <t>Dec. 31, 2024 USD ($)</t>
        </is>
      </c>
      <c r="X2" s="2" t="inlineStr">
        <is>
          <t>Dec. 31, 2021 CNY (¥)</t>
        </is>
      </c>
    </row>
    <row r="3">
      <c r="A3" s="3" t="inlineStr">
        <is>
          <t>Organization and nature of operation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row>
    <row r="4">
      <c r="A4" s="4" t="inlineStr">
        <is>
          <t>Cash and cash equivalents</t>
        </is>
      </c>
      <c r="B4" s="6" t="n">
        <v>787375</v>
      </c>
      <c r="C4" s="4" t="inlineStr">
        <is>
          <t xml:space="preserve"> </t>
        </is>
      </c>
      <c r="D4" s="4" t="inlineStr">
        <is>
          <t xml:space="preserve"> </t>
        </is>
      </c>
      <c r="E4" s="4" t="inlineStr">
        <is>
          <t xml:space="preserve"> </t>
        </is>
      </c>
      <c r="F4" s="6" t="n">
        <v>588644</v>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6" t="n">
        <v>787375</v>
      </c>
      <c r="T4" s="4" t="inlineStr">
        <is>
          <t xml:space="preserve"> </t>
        </is>
      </c>
      <c r="U4" s="6" t="n">
        <v>588644</v>
      </c>
      <c r="V4" s="4" t="inlineStr">
        <is>
          <t xml:space="preserve"> </t>
        </is>
      </c>
      <c r="W4" s="7" t="n">
        <v>107870</v>
      </c>
      <c r="X4" s="4" t="inlineStr">
        <is>
          <t xml:space="preserve"> </t>
        </is>
      </c>
    </row>
    <row r="5">
      <c r="A5" s="4" t="inlineStr">
        <is>
          <t>Accounts receivable, net</t>
        </is>
      </c>
      <c r="B5" s="5" t="n">
        <v>283167</v>
      </c>
      <c r="C5" s="4" t="inlineStr">
        <is>
          <t xml:space="preserve"> </t>
        </is>
      </c>
      <c r="D5" s="6" t="n">
        <v>299561</v>
      </c>
      <c r="E5" s="6" t="n">
        <v>277064</v>
      </c>
      <c r="F5" s="5" t="n">
        <v>268743</v>
      </c>
      <c r="G5" s="6" t="n">
        <v>243247</v>
      </c>
      <c r="H5" s="6" t="n">
        <v>243039</v>
      </c>
      <c r="I5" s="6" t="n">
        <v>17203</v>
      </c>
      <c r="J5" s="6" t="n">
        <v>16482</v>
      </c>
      <c r="K5" s="6" t="n">
        <v>13862</v>
      </c>
      <c r="L5" s="6" t="n">
        <v>16729</v>
      </c>
      <c r="M5" s="6" t="n">
        <v>11616</v>
      </c>
      <c r="N5" s="6" t="n">
        <v>299561</v>
      </c>
      <c r="O5" s="6" t="n">
        <v>243039</v>
      </c>
      <c r="P5" s="6" t="n">
        <v>16729</v>
      </c>
      <c r="Q5" s="6" t="n">
        <v>243247</v>
      </c>
      <c r="R5" s="6" t="n">
        <v>13862</v>
      </c>
      <c r="S5" s="5" t="n">
        <v>283167</v>
      </c>
      <c r="T5" s="4" t="inlineStr">
        <is>
          <t xml:space="preserve"> </t>
        </is>
      </c>
      <c r="U5" s="5" t="n">
        <v>268743</v>
      </c>
      <c r="V5" s="6" t="n">
        <v>16482</v>
      </c>
      <c r="W5" s="5" t="n">
        <v>38794</v>
      </c>
      <c r="X5" s="4" t="inlineStr">
        <is>
          <t xml:space="preserve"> </t>
        </is>
      </c>
    </row>
    <row r="6">
      <c r="A6" s="4" t="inlineStr">
        <is>
          <t>Prepayments and other current assets</t>
        </is>
      </c>
      <c r="B6" s="5" t="n">
        <v>276768</v>
      </c>
      <c r="C6" s="4" t="inlineStr">
        <is>
          <t xml:space="preserve"> </t>
        </is>
      </c>
      <c r="D6" s="5" t="n">
        <v>317424</v>
      </c>
      <c r="E6" s="5" t="n">
        <v>372194</v>
      </c>
      <c r="F6" s="5" t="n">
        <v>339251</v>
      </c>
      <c r="G6" s="5" t="n">
        <v>345425</v>
      </c>
      <c r="H6" s="5" t="n">
        <v>395168</v>
      </c>
      <c r="I6" s="5" t="n">
        <v>298559</v>
      </c>
      <c r="J6" s="5" t="n">
        <v>226463</v>
      </c>
      <c r="K6" s="5" t="n">
        <v>365840</v>
      </c>
      <c r="L6" s="5" t="n">
        <v>411312</v>
      </c>
      <c r="M6" s="5" t="n">
        <v>401830</v>
      </c>
      <c r="N6" s="5" t="n">
        <v>317424</v>
      </c>
      <c r="O6" s="5" t="n">
        <v>395168</v>
      </c>
      <c r="P6" s="5" t="n">
        <v>411312</v>
      </c>
      <c r="Q6" s="5" t="n">
        <v>345425</v>
      </c>
      <c r="R6" s="5" t="n">
        <v>365840</v>
      </c>
      <c r="S6" s="5" t="n">
        <v>276768</v>
      </c>
      <c r="T6" s="4" t="inlineStr">
        <is>
          <t xml:space="preserve"> </t>
        </is>
      </c>
      <c r="U6" s="5" t="n">
        <v>339251</v>
      </c>
      <c r="V6" s="5" t="n">
        <v>226463</v>
      </c>
      <c r="W6" s="5" t="n">
        <v>37917</v>
      </c>
      <c r="X6" s="4" t="inlineStr">
        <is>
          <t xml:space="preserve"> </t>
        </is>
      </c>
    </row>
    <row r="7">
      <c r="A7" s="4" t="inlineStr">
        <is>
          <t>Total current assets</t>
        </is>
      </c>
      <c r="B7" s="5" t="n">
        <v>3949185</v>
      </c>
      <c r="C7" s="4" t="inlineStr">
        <is>
          <t xml:space="preserve"> </t>
        </is>
      </c>
      <c r="D7" s="5" t="n">
        <v>3956768</v>
      </c>
      <c r="E7" s="5" t="n">
        <v>4037397</v>
      </c>
      <c r="F7" s="5" t="n">
        <v>4018303</v>
      </c>
      <c r="G7" s="5" t="n">
        <v>3986892</v>
      </c>
      <c r="H7" s="5" t="n">
        <v>3909503</v>
      </c>
      <c r="I7" s="5" t="n">
        <v>3416685</v>
      </c>
      <c r="J7" s="5" t="n">
        <v>3298575</v>
      </c>
      <c r="K7" s="5" t="n">
        <v>3473317</v>
      </c>
      <c r="L7" s="5" t="n">
        <v>3298478</v>
      </c>
      <c r="M7" s="5" t="n">
        <v>3163943</v>
      </c>
      <c r="N7" s="5" t="n">
        <v>3956768</v>
      </c>
      <c r="O7" s="5" t="n">
        <v>3909503</v>
      </c>
      <c r="P7" s="5" t="n">
        <v>3298478</v>
      </c>
      <c r="Q7" s="5" t="n">
        <v>3986892</v>
      </c>
      <c r="R7" s="5" t="n">
        <v>3473317</v>
      </c>
      <c r="S7" s="5" t="n">
        <v>3949185</v>
      </c>
      <c r="T7" s="4" t="inlineStr">
        <is>
          <t xml:space="preserve"> </t>
        </is>
      </c>
      <c r="U7" s="5" t="n">
        <v>4018303</v>
      </c>
      <c r="V7" s="5" t="n">
        <v>3298575</v>
      </c>
      <c r="W7" s="5" t="n">
        <v>541036</v>
      </c>
      <c r="X7" s="4" t="inlineStr">
        <is>
          <t xml:space="preserve"> </t>
        </is>
      </c>
    </row>
    <row r="8">
      <c r="A8" s="4" t="inlineStr">
        <is>
          <t>Other non-current assets</t>
        </is>
      </c>
      <c r="B8" s="5" t="n">
        <v>7754</v>
      </c>
      <c r="C8" s="4" t="inlineStr">
        <is>
          <t xml:space="preserve"> </t>
        </is>
      </c>
      <c r="D8" s="5" t="n">
        <v>15201</v>
      </c>
      <c r="E8" s="5" t="n">
        <v>18713</v>
      </c>
      <c r="F8" s="5" t="n">
        <v>20469</v>
      </c>
      <c r="G8" s="5" t="n">
        <v>18480</v>
      </c>
      <c r="H8" s="5" t="n">
        <v>18344</v>
      </c>
      <c r="I8" s="5" t="n">
        <v>27980</v>
      </c>
      <c r="J8" s="5" t="n">
        <v>35264</v>
      </c>
      <c r="K8" s="5" t="n">
        <v>75037</v>
      </c>
      <c r="L8" s="5" t="n">
        <v>114379</v>
      </c>
      <c r="M8" s="5" t="n">
        <v>143067</v>
      </c>
      <c r="N8" s="5" t="n">
        <v>15201</v>
      </c>
      <c r="O8" s="5" t="n">
        <v>18344</v>
      </c>
      <c r="P8" s="5" t="n">
        <v>114379</v>
      </c>
      <c r="Q8" s="5" t="n">
        <v>18480</v>
      </c>
      <c r="R8" s="5" t="n">
        <v>75037</v>
      </c>
      <c r="S8" s="5" t="n">
        <v>7754</v>
      </c>
      <c r="T8" s="4" t="inlineStr">
        <is>
          <t xml:space="preserve"> </t>
        </is>
      </c>
      <c r="U8" s="5" t="n">
        <v>20469</v>
      </c>
      <c r="V8" s="5" t="n">
        <v>35264</v>
      </c>
      <c r="W8" s="5" t="n">
        <v>1062</v>
      </c>
      <c r="X8" s="4" t="inlineStr">
        <is>
          <t xml:space="preserve"> </t>
        </is>
      </c>
    </row>
    <row r="9">
      <c r="A9" s="4" t="inlineStr">
        <is>
          <t>Total non-current assets</t>
        </is>
      </c>
      <c r="B9" s="5" t="n">
        <v>178375</v>
      </c>
      <c r="C9" s="4" t="inlineStr">
        <is>
          <t xml:space="preserve"> </t>
        </is>
      </c>
      <c r="D9" s="5" t="n">
        <v>306293</v>
      </c>
      <c r="E9" s="5" t="n">
        <v>356762</v>
      </c>
      <c r="F9" s="5" t="n">
        <v>401793</v>
      </c>
      <c r="G9" s="5" t="n">
        <v>422189</v>
      </c>
      <c r="H9" s="5" t="n">
        <v>394167</v>
      </c>
      <c r="I9" s="5" t="n">
        <v>981800</v>
      </c>
      <c r="J9" s="5" t="n">
        <v>990096</v>
      </c>
      <c r="K9" s="5" t="n">
        <v>969821</v>
      </c>
      <c r="L9" s="5" t="n">
        <v>1011250</v>
      </c>
      <c r="M9" s="5" t="n">
        <v>1084861</v>
      </c>
      <c r="N9" s="5" t="n">
        <v>306293</v>
      </c>
      <c r="O9" s="5" t="n">
        <v>394167</v>
      </c>
      <c r="P9" s="5" t="n">
        <v>1011250</v>
      </c>
      <c r="Q9" s="5" t="n">
        <v>422189</v>
      </c>
      <c r="R9" s="5" t="n">
        <v>969821</v>
      </c>
      <c r="S9" s="5" t="n">
        <v>178375</v>
      </c>
      <c r="T9" s="4" t="inlineStr">
        <is>
          <t xml:space="preserve"> </t>
        </is>
      </c>
      <c r="U9" s="5" t="n">
        <v>401793</v>
      </c>
      <c r="V9" s="5" t="n">
        <v>990096</v>
      </c>
      <c r="W9" s="5" t="n">
        <v>24437</v>
      </c>
      <c r="X9" s="4" t="inlineStr">
        <is>
          <t xml:space="preserve"> </t>
        </is>
      </c>
    </row>
    <row r="10">
      <c r="A10" s="4" t="inlineStr">
        <is>
          <t>Total assets</t>
        </is>
      </c>
      <c r="B10" s="5" t="n">
        <v>4127560</v>
      </c>
      <c r="C10" s="4" t="inlineStr">
        <is>
          <t xml:space="preserve"> </t>
        </is>
      </c>
      <c r="D10" s="5" t="n">
        <v>4263061</v>
      </c>
      <c r="E10" s="5" t="n">
        <v>4394159</v>
      </c>
      <c r="F10" s="5" t="n">
        <v>4420096</v>
      </c>
      <c r="G10" s="5" t="n">
        <v>4409081</v>
      </c>
      <c r="H10" s="5" t="n">
        <v>4303670</v>
      </c>
      <c r="I10" s="5" t="n">
        <v>4398485</v>
      </c>
      <c r="J10" s="5" t="n">
        <v>4288671</v>
      </c>
      <c r="K10" s="5" t="n">
        <v>4443138</v>
      </c>
      <c r="L10" s="5" t="n">
        <v>4309728</v>
      </c>
      <c r="M10" s="5" t="n">
        <v>4248804</v>
      </c>
      <c r="N10" s="5" t="n">
        <v>4263061</v>
      </c>
      <c r="O10" s="5" t="n">
        <v>4303670</v>
      </c>
      <c r="P10" s="5" t="n">
        <v>4309728</v>
      </c>
      <c r="Q10" s="5" t="n">
        <v>4409081</v>
      </c>
      <c r="R10" s="5" t="n">
        <v>4443138</v>
      </c>
      <c r="S10" s="5" t="n">
        <v>4127560</v>
      </c>
      <c r="T10" s="4" t="inlineStr">
        <is>
          <t xml:space="preserve"> </t>
        </is>
      </c>
      <c r="U10" s="5" t="n">
        <v>4420096</v>
      </c>
      <c r="V10" s="5" t="n">
        <v>4288671</v>
      </c>
      <c r="W10" s="5" t="n">
        <v>565473</v>
      </c>
      <c r="X10" s="4" t="inlineStr">
        <is>
          <t xml:space="preserve"> </t>
        </is>
      </c>
    </row>
    <row r="11">
      <c r="A11" s="4" t="inlineStr">
        <is>
          <t>Salary and welfare payable</t>
        </is>
      </c>
      <c r="B11" s="5" t="n">
        <v>126441</v>
      </c>
      <c r="C11" s="4" t="inlineStr">
        <is>
          <t xml:space="preserve"> </t>
        </is>
      </c>
      <c r="D11" s="4" t="inlineStr">
        <is>
          <t xml:space="preserve"> </t>
        </is>
      </c>
      <c r="E11" s="4" t="inlineStr">
        <is>
          <t xml:space="preserve"> </t>
        </is>
      </c>
      <c r="F11" s="5" t="n">
        <v>143653</v>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5" t="n">
        <v>126441</v>
      </c>
      <c r="T11" s="4" t="inlineStr">
        <is>
          <t xml:space="preserve"> </t>
        </is>
      </c>
      <c r="U11" s="5" t="n">
        <v>143653</v>
      </c>
      <c r="V11" s="4" t="inlineStr">
        <is>
          <t xml:space="preserve"> </t>
        </is>
      </c>
      <c r="W11" s="5" t="n">
        <v>17322</v>
      </c>
      <c r="X11" s="4" t="inlineStr">
        <is>
          <t xml:space="preserve"> </t>
        </is>
      </c>
    </row>
    <row r="12">
      <c r="A12" s="4" t="inlineStr">
        <is>
          <t>Tax payable</t>
        </is>
      </c>
      <c r="B12" s="5" t="n">
        <v>207542</v>
      </c>
      <c r="C12" s="4" t="inlineStr">
        <is>
          <t xml:space="preserve"> </t>
        </is>
      </c>
      <c r="D12" s="5" t="n">
        <v>231389</v>
      </c>
      <c r="E12" s="5" t="n">
        <v>230970</v>
      </c>
      <c r="F12" s="5" t="n">
        <v>230763</v>
      </c>
      <c r="G12" s="5" t="n">
        <v>242961</v>
      </c>
      <c r="H12" s="5" t="n">
        <v>287318</v>
      </c>
      <c r="I12" s="5" t="n">
        <v>192101</v>
      </c>
      <c r="J12" s="5" t="n">
        <v>166582</v>
      </c>
      <c r="K12" s="5" t="n">
        <v>103144</v>
      </c>
      <c r="L12" s="5" t="n">
        <v>36655</v>
      </c>
      <c r="M12" s="5" t="n">
        <v>8406</v>
      </c>
      <c r="N12" s="5" t="n">
        <v>231389</v>
      </c>
      <c r="O12" s="5" t="n">
        <v>287318</v>
      </c>
      <c r="P12" s="5" t="n">
        <v>36655</v>
      </c>
      <c r="Q12" s="5" t="n">
        <v>242961</v>
      </c>
      <c r="R12" s="5" t="n">
        <v>103144</v>
      </c>
      <c r="S12" s="5" t="n">
        <v>207542</v>
      </c>
      <c r="T12" s="4" t="inlineStr">
        <is>
          <t xml:space="preserve"> </t>
        </is>
      </c>
      <c r="U12" s="5" t="n">
        <v>230763</v>
      </c>
      <c r="V12" s="5" t="n">
        <v>166582</v>
      </c>
      <c r="W12" s="5" t="n">
        <v>28433</v>
      </c>
      <c r="X12" s="4" t="inlineStr">
        <is>
          <t xml:space="preserve"> </t>
        </is>
      </c>
    </row>
    <row r="13">
      <c r="A13" s="4" t="inlineStr">
        <is>
          <t>Accruals and other current liabilities</t>
        </is>
      </c>
      <c r="B13" s="5" t="n">
        <v>345478</v>
      </c>
      <c r="C13" s="4" t="inlineStr">
        <is>
          <t xml:space="preserve"> </t>
        </is>
      </c>
      <c r="D13" s="4" t="inlineStr">
        <is>
          <t xml:space="preserve"> </t>
        </is>
      </c>
      <c r="E13" s="4" t="inlineStr">
        <is>
          <t xml:space="preserve"> </t>
        </is>
      </c>
      <c r="F13" s="5" t="n">
        <v>336959</v>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5" t="n">
        <v>345478</v>
      </c>
      <c r="T13" s="4" t="inlineStr">
        <is>
          <t xml:space="preserve"> </t>
        </is>
      </c>
      <c r="U13" s="5" t="n">
        <v>336959</v>
      </c>
      <c r="V13" s="4" t="inlineStr">
        <is>
          <t xml:space="preserve"> </t>
        </is>
      </c>
      <c r="W13" s="5" t="n">
        <v>47330</v>
      </c>
      <c r="X13" s="4" t="inlineStr">
        <is>
          <t xml:space="preserve"> </t>
        </is>
      </c>
    </row>
    <row r="14">
      <c r="A14" s="4" t="inlineStr">
        <is>
          <t>Total current liabilities</t>
        </is>
      </c>
      <c r="B14" s="5" t="n">
        <v>1244184</v>
      </c>
      <c r="C14" s="4" t="inlineStr">
        <is>
          <t xml:space="preserve"> </t>
        </is>
      </c>
      <c r="D14" s="5" t="n">
        <v>1388094</v>
      </c>
      <c r="E14" s="5" t="n">
        <v>1510782</v>
      </c>
      <c r="F14" s="5" t="n">
        <v>1486443</v>
      </c>
      <c r="G14" s="5" t="n">
        <v>1477982</v>
      </c>
      <c r="H14" s="5" t="n">
        <v>1413623</v>
      </c>
      <c r="I14" s="5" t="n">
        <v>1573114</v>
      </c>
      <c r="J14" s="5" t="n">
        <v>1449141</v>
      </c>
      <c r="K14" s="5" t="n">
        <v>1355744</v>
      </c>
      <c r="L14" s="5" t="n">
        <v>1191268</v>
      </c>
      <c r="M14" s="5" t="n">
        <v>1004652</v>
      </c>
      <c r="N14" s="5" t="n">
        <v>1388094</v>
      </c>
      <c r="O14" s="5" t="n">
        <v>1413623</v>
      </c>
      <c r="P14" s="5" t="n">
        <v>1191268</v>
      </c>
      <c r="Q14" s="5" t="n">
        <v>1477982</v>
      </c>
      <c r="R14" s="5" t="n">
        <v>1355744</v>
      </c>
      <c r="S14" s="5" t="n">
        <v>1244184</v>
      </c>
      <c r="T14" s="4" t="inlineStr">
        <is>
          <t xml:space="preserve"> </t>
        </is>
      </c>
      <c r="U14" s="5" t="n">
        <v>1486443</v>
      </c>
      <c r="V14" s="5" t="n">
        <v>1449141</v>
      </c>
      <c r="W14" s="5" t="n">
        <v>170452</v>
      </c>
      <c r="X14" s="4" t="inlineStr">
        <is>
          <t xml:space="preserve"> </t>
        </is>
      </c>
    </row>
    <row r="15">
      <c r="A15" s="4" t="inlineStr">
        <is>
          <t>Total liabilities</t>
        </is>
      </c>
      <c r="B15" s="5" t="n">
        <v>1471039</v>
      </c>
      <c r="C15" s="4" t="inlineStr">
        <is>
          <t xml:space="preserve"> </t>
        </is>
      </c>
      <c r="D15" s="5" t="n">
        <v>1601985</v>
      </c>
      <c r="E15" s="5" t="n">
        <v>1719298</v>
      </c>
      <c r="F15" s="5" t="n">
        <v>1690669</v>
      </c>
      <c r="G15" s="5" t="n">
        <v>1676085</v>
      </c>
      <c r="H15" s="5" t="n">
        <v>1609772</v>
      </c>
      <c r="I15" s="5" t="n">
        <v>1795311</v>
      </c>
      <c r="J15" s="5" t="n">
        <v>1672599</v>
      </c>
      <c r="K15" s="5" t="n">
        <v>1460662</v>
      </c>
      <c r="L15" s="5" t="n">
        <v>1305249</v>
      </c>
      <c r="M15" s="5" t="n">
        <v>1132369</v>
      </c>
      <c r="N15" s="5" t="n">
        <v>1601985</v>
      </c>
      <c r="O15" s="5" t="n">
        <v>1609772</v>
      </c>
      <c r="P15" s="5" t="n">
        <v>1305249</v>
      </c>
      <c r="Q15" s="5" t="n">
        <v>1676085</v>
      </c>
      <c r="R15" s="5" t="n">
        <v>1460662</v>
      </c>
      <c r="S15" s="5" t="n">
        <v>1471039</v>
      </c>
      <c r="T15" s="4" t="inlineStr">
        <is>
          <t xml:space="preserve"> </t>
        </is>
      </c>
      <c r="U15" s="5" t="n">
        <v>1690669</v>
      </c>
      <c r="V15" s="5" t="n">
        <v>1672599</v>
      </c>
      <c r="W15" s="5" t="n">
        <v>201531</v>
      </c>
      <c r="X15" s="4" t="inlineStr">
        <is>
          <t xml:space="preserve"> </t>
        </is>
      </c>
    </row>
    <row r="16">
      <c r="A16" s="4" t="inlineStr">
        <is>
          <t>Total shareholders' equity</t>
        </is>
      </c>
      <c r="B16" s="5" t="n">
        <v>2656521</v>
      </c>
      <c r="C16" s="4" t="inlineStr">
        <is>
          <t xml:space="preserve"> </t>
        </is>
      </c>
      <c r="D16" s="5" t="n">
        <v>2661076</v>
      </c>
      <c r="E16" s="5" t="n">
        <v>2674861</v>
      </c>
      <c r="F16" s="5" t="n">
        <v>2729427</v>
      </c>
      <c r="G16" s="5" t="n">
        <v>2732996</v>
      </c>
      <c r="H16" s="5" t="n">
        <v>2693898</v>
      </c>
      <c r="I16" s="5" t="n">
        <v>2603174</v>
      </c>
      <c r="J16" s="5" t="n">
        <v>2616072</v>
      </c>
      <c r="K16" s="5" t="n">
        <v>2982476</v>
      </c>
      <c r="L16" s="5" t="n">
        <v>3004479</v>
      </c>
      <c r="M16" s="5" t="n">
        <v>3116435</v>
      </c>
      <c r="N16" s="5" t="n">
        <v>2661076</v>
      </c>
      <c r="O16" s="5" t="n">
        <v>2693898</v>
      </c>
      <c r="P16" s="5" t="n">
        <v>3004479</v>
      </c>
      <c r="Q16" s="5" t="n">
        <v>2732996</v>
      </c>
      <c r="R16" s="5" t="n">
        <v>2982476</v>
      </c>
      <c r="S16" s="5" t="n">
        <v>2656521</v>
      </c>
      <c r="T16" s="4" t="inlineStr">
        <is>
          <t xml:space="preserve"> </t>
        </is>
      </c>
      <c r="U16" s="5" t="n">
        <v>2729427</v>
      </c>
      <c r="V16" s="5" t="n">
        <v>2616072</v>
      </c>
      <c r="W16" s="7" t="n">
        <v>363942</v>
      </c>
      <c r="X16" s="6" t="n">
        <v>3226304</v>
      </c>
    </row>
    <row r="17">
      <c r="A17" s="4" t="inlineStr">
        <is>
          <t>Third party and inter-company revenues</t>
        </is>
      </c>
      <c r="B17" s="5" t="n">
        <v>543508</v>
      </c>
      <c r="C17" s="6" t="n">
        <v>490783</v>
      </c>
      <c r="D17" s="5" t="n">
        <v>462923</v>
      </c>
      <c r="E17" s="5" t="n">
        <v>397206</v>
      </c>
      <c r="F17" s="5" t="n">
        <v>486620</v>
      </c>
      <c r="G17" s="5" t="n">
        <v>613466</v>
      </c>
      <c r="H17" s="5" t="n">
        <v>1035726</v>
      </c>
      <c r="I17" s="5" t="n">
        <v>822835</v>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5" t="n">
        <v>1894420</v>
      </c>
      <c r="T17" s="7" t="n">
        <v>259534</v>
      </c>
      <c r="U17" s="5" t="n">
        <v>2958647</v>
      </c>
      <c r="V17" s="5" t="n">
        <v>2838190</v>
      </c>
      <c r="W17" s="4" t="inlineStr">
        <is>
          <t xml:space="preserve"> </t>
        </is>
      </c>
      <c r="X17" s="4" t="inlineStr">
        <is>
          <t xml:space="preserve"> </t>
        </is>
      </c>
    </row>
    <row r="18">
      <c r="A18" s="4" t="inlineStr">
        <is>
          <t>Costs and expenses</t>
        </is>
      </c>
      <c r="B18" s="4" t="inlineStr">
        <is>
          <t xml:space="preserve"> </t>
        </is>
      </c>
      <c r="C18" s="4" t="inlineStr">
        <is>
          <t xml:space="preserve"> </t>
        </is>
      </c>
      <c r="D18" s="5" t="n">
        <v>-219600</v>
      </c>
      <c r="E18" s="5" t="n">
        <v>-167737</v>
      </c>
      <c r="F18" s="5" t="n">
        <v>-191801</v>
      </c>
      <c r="G18" s="5" t="n">
        <v>-215461</v>
      </c>
      <c r="H18" s="5" t="n">
        <v>-670185</v>
      </c>
      <c r="I18" s="5" t="n">
        <v>-128744</v>
      </c>
      <c r="J18" s="5" t="n">
        <v>-146437</v>
      </c>
      <c r="K18" s="5" t="n">
        <v>-132093</v>
      </c>
      <c r="L18" s="5" t="n">
        <v>-166754</v>
      </c>
      <c r="M18" s="5" t="n">
        <v>-127951</v>
      </c>
      <c r="N18" s="5" t="n">
        <v>-387337</v>
      </c>
      <c r="O18" s="5" t="n">
        <v>-798929</v>
      </c>
      <c r="P18" s="5" t="n">
        <v>-294705</v>
      </c>
      <c r="Q18" s="5" t="n">
        <v>-1014390</v>
      </c>
      <c r="R18" s="5" t="n">
        <v>-426798</v>
      </c>
      <c r="S18" s="5" t="n">
        <v>-1090787</v>
      </c>
      <c r="T18" s="5" t="n">
        <v>-149437</v>
      </c>
      <c r="U18" s="5" t="n">
        <v>-1206191</v>
      </c>
      <c r="V18" s="5" t="n">
        <v>-573235</v>
      </c>
      <c r="W18" s="4" t="inlineStr">
        <is>
          <t xml:space="preserve"> </t>
        </is>
      </c>
      <c r="X18" s="4" t="inlineStr">
        <is>
          <t xml:space="preserve"> </t>
        </is>
      </c>
    </row>
    <row r="19">
      <c r="A19" s="4" t="inlineStr">
        <is>
          <t>Other operating income</t>
        </is>
      </c>
      <c r="B19" s="4" t="inlineStr">
        <is>
          <t xml:space="preserve"> </t>
        </is>
      </c>
      <c r="C19" s="4" t="inlineStr">
        <is>
          <t xml:space="preserve"> </t>
        </is>
      </c>
      <c r="D19" s="5" t="n">
        <v>-8726</v>
      </c>
      <c r="E19" s="5" t="n">
        <v>-2067</v>
      </c>
      <c r="F19" s="5" t="n">
        <v>-8875</v>
      </c>
      <c r="G19" s="5" t="n">
        <v>-7023</v>
      </c>
      <c r="H19" s="5" t="n">
        <v>-9973</v>
      </c>
      <c r="I19" s="5" t="n">
        <v>-37</v>
      </c>
      <c r="J19" s="5" t="n">
        <v>-11478</v>
      </c>
      <c r="K19" s="5" t="n">
        <v>18559</v>
      </c>
      <c r="L19" s="5" t="n">
        <v>-2386</v>
      </c>
      <c r="M19" s="5" t="n">
        <v>5277</v>
      </c>
      <c r="N19" s="5" t="n">
        <v>-10793</v>
      </c>
      <c r="O19" s="5" t="n">
        <v>-10010</v>
      </c>
      <c r="P19" s="5" t="n">
        <v>2891</v>
      </c>
      <c r="Q19" s="5" t="n">
        <v>-17033</v>
      </c>
      <c r="R19" s="5" t="n">
        <v>21450</v>
      </c>
      <c r="S19" s="5" t="n">
        <v>-17856</v>
      </c>
      <c r="T19" s="5" t="n">
        <v>-2446</v>
      </c>
      <c r="U19" s="5" t="n">
        <v>-25908</v>
      </c>
      <c r="V19" s="5" t="n">
        <v>9972</v>
      </c>
      <c r="W19" s="4" t="inlineStr">
        <is>
          <t xml:space="preserve"> </t>
        </is>
      </c>
      <c r="X19" s="4" t="inlineStr">
        <is>
          <t xml:space="preserve"> </t>
        </is>
      </c>
    </row>
    <row r="20">
      <c r="A20" s="4" t="inlineStr">
        <is>
          <t>(Loss)/income before income tax expense</t>
        </is>
      </c>
      <c r="B20" s="4" t="inlineStr">
        <is>
          <t xml:space="preserve"> </t>
        </is>
      </c>
      <c r="C20" s="4" t="inlineStr">
        <is>
          <t xml:space="preserve"> </t>
        </is>
      </c>
      <c r="D20" s="5" t="n">
        <v>22100</v>
      </c>
      <c r="E20" s="5" t="n">
        <v>7842</v>
      </c>
      <c r="F20" s="5" t="n">
        <v>15001</v>
      </c>
      <c r="G20" s="5" t="n">
        <v>69859</v>
      </c>
      <c r="H20" s="5" t="n">
        <v>19971</v>
      </c>
      <c r="I20" s="5" t="n">
        <v>5447</v>
      </c>
      <c r="J20" s="5" t="n">
        <v>-226404</v>
      </c>
      <c r="K20" s="5" t="n">
        <v>-104123</v>
      </c>
      <c r="L20" s="5" t="n">
        <v>-191750</v>
      </c>
      <c r="M20" s="5" t="n">
        <v>-97873</v>
      </c>
      <c r="N20" s="5" t="n">
        <v>29942</v>
      </c>
      <c r="O20" s="5" t="n">
        <v>25418</v>
      </c>
      <c r="P20" s="5" t="n">
        <v>-289623</v>
      </c>
      <c r="Q20" s="5" t="n">
        <v>95277</v>
      </c>
      <c r="R20" s="5" t="n">
        <v>-393746</v>
      </c>
      <c r="S20" s="5" t="n">
        <v>38210</v>
      </c>
      <c r="T20" s="5" t="n">
        <v>5235</v>
      </c>
      <c r="U20" s="5" t="n">
        <v>110278</v>
      </c>
      <c r="V20" s="5" t="n">
        <v>-620150</v>
      </c>
      <c r="W20" s="4" t="inlineStr">
        <is>
          <t xml:space="preserve"> </t>
        </is>
      </c>
      <c r="X20" s="4" t="inlineStr">
        <is>
          <t xml:space="preserve"> </t>
        </is>
      </c>
    </row>
    <row r="21">
      <c r="A21" s="4" t="inlineStr">
        <is>
          <t>Income tax expense</t>
        </is>
      </c>
      <c r="B21" s="4" t="inlineStr">
        <is>
          <t xml:space="preserve"> </t>
        </is>
      </c>
      <c r="C21" s="4" t="inlineStr">
        <is>
          <t xml:space="preserve"> </t>
        </is>
      </c>
      <c r="D21" s="5" t="n">
        <v>-11838</v>
      </c>
      <c r="E21" s="5" t="n">
        <v>-8042</v>
      </c>
      <c r="F21" s="5" t="n">
        <v>-1303</v>
      </c>
      <c r="G21" s="5" t="n">
        <v>-20849</v>
      </c>
      <c r="H21" s="5" t="n">
        <v>391</v>
      </c>
      <c r="I21" s="5" t="n">
        <v>227</v>
      </c>
      <c r="J21" s="5" t="n">
        <v>-113471</v>
      </c>
      <c r="K21" s="5" t="n">
        <v>1372</v>
      </c>
      <c r="L21" s="5" t="n">
        <v>1131</v>
      </c>
      <c r="M21" s="5" t="n">
        <v>365</v>
      </c>
      <c r="N21" s="5" t="n">
        <v>-19880</v>
      </c>
      <c r="O21" s="5" t="n">
        <v>618</v>
      </c>
      <c r="P21" s="5" t="n">
        <v>1496</v>
      </c>
      <c r="Q21" s="5" t="n">
        <v>-20231</v>
      </c>
      <c r="R21" s="5" t="n">
        <v>2868</v>
      </c>
      <c r="S21" s="5" t="n">
        <v>-51744</v>
      </c>
      <c r="T21" s="5" t="n">
        <v>-7089</v>
      </c>
      <c r="U21" s="5" t="n">
        <v>-21534</v>
      </c>
      <c r="V21" s="5" t="n">
        <v>-110603</v>
      </c>
      <c r="W21" s="4" t="inlineStr">
        <is>
          <t xml:space="preserve"> </t>
        </is>
      </c>
      <c r="X21" s="4" t="inlineStr">
        <is>
          <t xml:space="preserve"> </t>
        </is>
      </c>
    </row>
    <row r="22">
      <c r="A22" s="4" t="inlineStr">
        <is>
          <t>Net (loss)/income</t>
        </is>
      </c>
      <c r="B22" s="5" t="n">
        <v>-27842</v>
      </c>
      <c r="C22" s="6" t="n">
        <v>4246</v>
      </c>
      <c r="D22" s="6" t="n">
        <v>10262</v>
      </c>
      <c r="E22" s="6" t="n">
        <v>-200</v>
      </c>
      <c r="F22" s="5" t="n">
        <v>13698</v>
      </c>
      <c r="G22" s="6" t="n">
        <v>49010</v>
      </c>
      <c r="H22" s="6" t="n">
        <v>20362</v>
      </c>
      <c r="I22" s="6" t="n">
        <v>5674</v>
      </c>
      <c r="J22" s="6" t="n">
        <v>-339875</v>
      </c>
      <c r="K22" s="6" t="n">
        <v>-102751</v>
      </c>
      <c r="L22" s="6" t="n">
        <v>-190619</v>
      </c>
      <c r="M22" s="6" t="n">
        <v>-97508</v>
      </c>
      <c r="N22" s="6" t="n">
        <v>10062</v>
      </c>
      <c r="O22" s="6" t="n">
        <v>26036</v>
      </c>
      <c r="P22" s="6" t="n">
        <v>-288127</v>
      </c>
      <c r="Q22" s="6" t="n">
        <v>75046</v>
      </c>
      <c r="R22" s="6" t="n">
        <v>-390878</v>
      </c>
      <c r="S22" s="5" t="n">
        <v>-13534</v>
      </c>
      <c r="T22" s="5" t="n">
        <v>-1854</v>
      </c>
      <c r="U22" s="5" t="n">
        <v>88744</v>
      </c>
      <c r="V22" s="5" t="n">
        <v>-730753</v>
      </c>
      <c r="W22" s="4" t="inlineStr">
        <is>
          <t xml:space="preserve"> </t>
        </is>
      </c>
      <c r="X22" s="4" t="inlineStr">
        <is>
          <t xml:space="preserve"> </t>
        </is>
      </c>
    </row>
    <row r="23">
      <c r="A23" s="4" t="inlineStr">
        <is>
          <t>Net cash (used in)/generated from operating activiti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5" t="n">
        <v>-205669</v>
      </c>
      <c r="T23" s="5" t="n">
        <v>-28177</v>
      </c>
      <c r="U23" s="5" t="n">
        <v>416499</v>
      </c>
      <c r="V23" s="5" t="n">
        <v>708142</v>
      </c>
      <c r="W23" s="4" t="inlineStr">
        <is>
          <t xml:space="preserve"> </t>
        </is>
      </c>
      <c r="X23" s="4" t="inlineStr">
        <is>
          <t xml:space="preserve"> </t>
        </is>
      </c>
    </row>
    <row r="24">
      <c r="A24" s="4" t="inlineStr">
        <is>
          <t>Net (decrease)/increase in cash and cash equivalent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5" t="n">
        <v>117816</v>
      </c>
      <c r="T24" s="7" t="n">
        <v>16141</v>
      </c>
      <c r="U24" s="5" t="n">
        <v>-202491</v>
      </c>
      <c r="V24" s="5" t="n">
        <v>-352214</v>
      </c>
      <c r="W24" s="4" t="inlineStr">
        <is>
          <t xml:space="preserve"> </t>
        </is>
      </c>
      <c r="X24" s="4" t="inlineStr">
        <is>
          <t xml:space="preserve"> </t>
        </is>
      </c>
    </row>
    <row r="25">
      <c r="A25" s="4" t="inlineStr">
        <is>
          <t>Variable Interest Entity</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row>
    <row r="26">
      <c r="A26" s="3" t="inlineStr">
        <is>
          <t>Organization and nature of operation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row>
    <row r="27">
      <c r="A27" s="4" t="inlineStr">
        <is>
          <t>Cash and cash equivalents</t>
        </is>
      </c>
      <c r="B27" s="5" t="n">
        <v>200</v>
      </c>
      <c r="C27" s="4" t="inlineStr">
        <is>
          <t xml:space="preserve"> </t>
        </is>
      </c>
      <c r="D27" s="4" t="inlineStr">
        <is>
          <t xml:space="preserve"> </t>
        </is>
      </c>
      <c r="E27" s="4" t="inlineStr">
        <is>
          <t xml:space="preserve"> </t>
        </is>
      </c>
      <c r="F27" s="5" t="n">
        <v>107</v>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5" t="n">
        <v>200</v>
      </c>
      <c r="T27" s="4" t="inlineStr">
        <is>
          <t xml:space="preserve"> </t>
        </is>
      </c>
      <c r="U27" s="5" t="n">
        <v>107</v>
      </c>
      <c r="V27" s="4" t="inlineStr">
        <is>
          <t xml:space="preserve"> </t>
        </is>
      </c>
      <c r="W27" s="4" t="inlineStr">
        <is>
          <t xml:space="preserve"> </t>
        </is>
      </c>
      <c r="X27" s="4" t="inlineStr">
        <is>
          <t xml:space="preserve"> </t>
        </is>
      </c>
    </row>
    <row r="28">
      <c r="A28" s="4" t="inlineStr">
        <is>
          <t>Prepayments and other current assets</t>
        </is>
      </c>
      <c r="B28" s="5" t="n">
        <v>29</v>
      </c>
      <c r="C28" s="4" t="inlineStr">
        <is>
          <t xml:space="preserve"> </t>
        </is>
      </c>
      <c r="D28" s="4" t="inlineStr">
        <is>
          <t xml:space="preserve"> </t>
        </is>
      </c>
      <c r="E28" s="4" t="inlineStr">
        <is>
          <t xml:space="preserve"> </t>
        </is>
      </c>
      <c r="F28" s="5" t="n">
        <v>4054</v>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5" t="n">
        <v>29</v>
      </c>
      <c r="T28" s="4" t="inlineStr">
        <is>
          <t xml:space="preserve"> </t>
        </is>
      </c>
      <c r="U28" s="5" t="n">
        <v>4054</v>
      </c>
      <c r="V28" s="4" t="inlineStr">
        <is>
          <t xml:space="preserve"> </t>
        </is>
      </c>
      <c r="W28" s="4" t="inlineStr">
        <is>
          <t xml:space="preserve"> </t>
        </is>
      </c>
      <c r="X28" s="4" t="inlineStr">
        <is>
          <t xml:space="preserve"> </t>
        </is>
      </c>
    </row>
    <row r="29">
      <c r="A29" s="4" t="inlineStr">
        <is>
          <t>Total current assets</t>
        </is>
      </c>
      <c r="B29" s="5" t="n">
        <v>505565</v>
      </c>
      <c r="C29" s="4" t="inlineStr">
        <is>
          <t xml:space="preserve"> </t>
        </is>
      </c>
      <c r="D29" s="4" t="inlineStr">
        <is>
          <t xml:space="preserve"> </t>
        </is>
      </c>
      <c r="E29" s="4" t="inlineStr">
        <is>
          <t xml:space="preserve"> </t>
        </is>
      </c>
      <c r="F29" s="5" t="n">
        <v>598327</v>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5" t="n">
        <v>505565</v>
      </c>
      <c r="T29" s="4" t="inlineStr">
        <is>
          <t xml:space="preserve"> </t>
        </is>
      </c>
      <c r="U29" s="5" t="n">
        <v>598327</v>
      </c>
      <c r="V29" s="4" t="inlineStr">
        <is>
          <t xml:space="preserve"> </t>
        </is>
      </c>
      <c r="W29" s="4" t="inlineStr">
        <is>
          <t xml:space="preserve"> </t>
        </is>
      </c>
      <c r="X29" s="4" t="inlineStr">
        <is>
          <t xml:space="preserve"> </t>
        </is>
      </c>
    </row>
    <row r="30">
      <c r="A30" s="4" t="inlineStr">
        <is>
          <t>Other non-current assets</t>
        </is>
      </c>
      <c r="B30" s="5" t="n">
        <v>0</v>
      </c>
      <c r="C30" s="4" t="inlineStr">
        <is>
          <t xml:space="preserve"> </t>
        </is>
      </c>
      <c r="D30" s="4" t="inlineStr">
        <is>
          <t xml:space="preserve"> </t>
        </is>
      </c>
      <c r="E30" s="4" t="inlineStr">
        <is>
          <t xml:space="preserve"> </t>
        </is>
      </c>
      <c r="F30" s="5" t="n">
        <v>6</v>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5" t="n">
        <v>0</v>
      </c>
      <c r="T30" s="4" t="inlineStr">
        <is>
          <t xml:space="preserve"> </t>
        </is>
      </c>
      <c r="U30" s="5" t="n">
        <v>6</v>
      </c>
      <c r="V30" s="4" t="inlineStr">
        <is>
          <t xml:space="preserve"> </t>
        </is>
      </c>
      <c r="W30" s="4" t="inlineStr">
        <is>
          <t xml:space="preserve"> </t>
        </is>
      </c>
      <c r="X30" s="4" t="inlineStr">
        <is>
          <t xml:space="preserve"> </t>
        </is>
      </c>
    </row>
    <row r="31">
      <c r="A31" s="4" t="inlineStr">
        <is>
          <t>Total non-current assets</t>
        </is>
      </c>
      <c r="B31" s="5" t="n">
        <v>0</v>
      </c>
      <c r="C31" s="4" t="inlineStr">
        <is>
          <t xml:space="preserve"> </t>
        </is>
      </c>
      <c r="D31" s="4" t="inlineStr">
        <is>
          <t xml:space="preserve"> </t>
        </is>
      </c>
      <c r="E31" s="4" t="inlineStr">
        <is>
          <t xml:space="preserve"> </t>
        </is>
      </c>
      <c r="F31" s="5" t="n">
        <v>6</v>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5" t="n">
        <v>0</v>
      </c>
      <c r="T31" s="4" t="inlineStr">
        <is>
          <t xml:space="preserve"> </t>
        </is>
      </c>
      <c r="U31" s="5" t="n">
        <v>6</v>
      </c>
      <c r="V31" s="4" t="inlineStr">
        <is>
          <t xml:space="preserve"> </t>
        </is>
      </c>
      <c r="W31" s="4" t="inlineStr">
        <is>
          <t xml:space="preserve"> </t>
        </is>
      </c>
      <c r="X31" s="4" t="inlineStr">
        <is>
          <t xml:space="preserve"> </t>
        </is>
      </c>
    </row>
    <row r="32">
      <c r="A32" s="4" t="inlineStr">
        <is>
          <t>Total assets</t>
        </is>
      </c>
      <c r="B32" s="5" t="n">
        <v>505565</v>
      </c>
      <c r="C32" s="4" t="inlineStr">
        <is>
          <t xml:space="preserve"> </t>
        </is>
      </c>
      <c r="D32" s="4" t="inlineStr">
        <is>
          <t xml:space="preserve"> </t>
        </is>
      </c>
      <c r="E32" s="4" t="inlineStr">
        <is>
          <t xml:space="preserve"> </t>
        </is>
      </c>
      <c r="F32" s="5" t="n">
        <v>598333</v>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5" t="n">
        <v>505565</v>
      </c>
      <c r="T32" s="4" t="inlineStr">
        <is>
          <t xml:space="preserve"> </t>
        </is>
      </c>
      <c r="U32" s="5" t="n">
        <v>598333</v>
      </c>
      <c r="V32" s="4" t="inlineStr">
        <is>
          <t xml:space="preserve"> </t>
        </is>
      </c>
      <c r="W32" s="4" t="inlineStr">
        <is>
          <t xml:space="preserve"> </t>
        </is>
      </c>
      <c r="X32" s="4" t="inlineStr">
        <is>
          <t xml:space="preserve"> </t>
        </is>
      </c>
    </row>
    <row r="33">
      <c r="A33" s="4" t="inlineStr">
        <is>
          <t>Salary and welfare payable</t>
        </is>
      </c>
      <c r="B33" s="5" t="n">
        <v>1144</v>
      </c>
      <c r="C33" s="4" t="inlineStr">
        <is>
          <t xml:space="preserve"> </t>
        </is>
      </c>
      <c r="D33" s="4" t="inlineStr">
        <is>
          <t xml:space="preserve"> </t>
        </is>
      </c>
      <c r="E33" s="4" t="inlineStr">
        <is>
          <t xml:space="preserve"> </t>
        </is>
      </c>
      <c r="F33" s="5" t="n">
        <v>731</v>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5" t="n">
        <v>1144</v>
      </c>
      <c r="T33" s="4" t="inlineStr">
        <is>
          <t xml:space="preserve"> </t>
        </is>
      </c>
      <c r="U33" s="5" t="n">
        <v>731</v>
      </c>
      <c r="V33" s="4" t="inlineStr">
        <is>
          <t xml:space="preserve"> </t>
        </is>
      </c>
      <c r="W33" s="4" t="inlineStr">
        <is>
          <t xml:space="preserve"> </t>
        </is>
      </c>
      <c r="X33" s="4" t="inlineStr">
        <is>
          <t xml:space="preserve"> </t>
        </is>
      </c>
    </row>
    <row r="34">
      <c r="A34" s="4" t="inlineStr">
        <is>
          <t>Tax payable</t>
        </is>
      </c>
      <c r="B34" s="5" t="n">
        <v>3987</v>
      </c>
      <c r="C34" s="4" t="inlineStr">
        <is>
          <t xml:space="preserve"> </t>
        </is>
      </c>
      <c r="D34" s="4" t="inlineStr">
        <is>
          <t xml:space="preserve"> </t>
        </is>
      </c>
      <c r="E34" s="4" t="inlineStr">
        <is>
          <t xml:space="preserve"> </t>
        </is>
      </c>
      <c r="F34" s="5" t="n">
        <v>8003</v>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5" t="n">
        <v>3987</v>
      </c>
      <c r="T34" s="4" t="inlineStr">
        <is>
          <t xml:space="preserve"> </t>
        </is>
      </c>
      <c r="U34" s="5" t="n">
        <v>8003</v>
      </c>
      <c r="V34" s="4" t="inlineStr">
        <is>
          <t xml:space="preserve"> </t>
        </is>
      </c>
      <c r="W34" s="4" t="inlineStr">
        <is>
          <t xml:space="preserve"> </t>
        </is>
      </c>
      <c r="X34" s="4" t="inlineStr">
        <is>
          <t xml:space="preserve"> </t>
        </is>
      </c>
    </row>
    <row r="35">
      <c r="A35" s="4" t="inlineStr">
        <is>
          <t>Accruals and other current liabilities</t>
        </is>
      </c>
      <c r="B35" s="5" t="n">
        <v>13</v>
      </c>
      <c r="C35" s="4" t="inlineStr">
        <is>
          <t xml:space="preserve"> </t>
        </is>
      </c>
      <c r="D35" s="4" t="inlineStr">
        <is>
          <t xml:space="preserve"> </t>
        </is>
      </c>
      <c r="E35" s="4" t="inlineStr">
        <is>
          <t xml:space="preserve"> </t>
        </is>
      </c>
      <c r="F35" s="5" t="n">
        <v>13</v>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5" t="n">
        <v>13</v>
      </c>
      <c r="T35" s="4" t="inlineStr">
        <is>
          <t xml:space="preserve"> </t>
        </is>
      </c>
      <c r="U35" s="5" t="n">
        <v>13</v>
      </c>
      <c r="V35" s="4" t="inlineStr">
        <is>
          <t xml:space="preserve"> </t>
        </is>
      </c>
      <c r="W35" s="4" t="inlineStr">
        <is>
          <t xml:space="preserve"> </t>
        </is>
      </c>
      <c r="X35" s="4" t="inlineStr">
        <is>
          <t xml:space="preserve"> </t>
        </is>
      </c>
    </row>
    <row r="36">
      <c r="A36" s="4" t="inlineStr">
        <is>
          <t>Total current liabilities</t>
        </is>
      </c>
      <c r="B36" s="5" t="n">
        <v>370894</v>
      </c>
      <c r="C36" s="4" t="inlineStr">
        <is>
          <t xml:space="preserve"> </t>
        </is>
      </c>
      <c r="D36" s="4" t="inlineStr">
        <is>
          <t xml:space="preserve"> </t>
        </is>
      </c>
      <c r="E36" s="4" t="inlineStr">
        <is>
          <t xml:space="preserve"> </t>
        </is>
      </c>
      <c r="F36" s="5" t="n">
        <v>450287</v>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5" t="n">
        <v>370894</v>
      </c>
      <c r="T36" s="4" t="inlineStr">
        <is>
          <t xml:space="preserve"> </t>
        </is>
      </c>
      <c r="U36" s="5" t="n">
        <v>450287</v>
      </c>
      <c r="V36" s="4" t="inlineStr">
        <is>
          <t xml:space="preserve"> </t>
        </is>
      </c>
      <c r="W36" s="4" t="inlineStr">
        <is>
          <t xml:space="preserve"> </t>
        </is>
      </c>
      <c r="X36" s="4" t="inlineStr">
        <is>
          <t xml:space="preserve"> </t>
        </is>
      </c>
    </row>
    <row r="37">
      <c r="A37" s="4" t="inlineStr">
        <is>
          <t>Total liabilities</t>
        </is>
      </c>
      <c r="B37" s="5" t="n">
        <v>370894</v>
      </c>
      <c r="C37" s="4" t="inlineStr">
        <is>
          <t xml:space="preserve"> </t>
        </is>
      </c>
      <c r="D37" s="4" t="inlineStr">
        <is>
          <t xml:space="preserve"> </t>
        </is>
      </c>
      <c r="E37" s="4" t="inlineStr">
        <is>
          <t xml:space="preserve"> </t>
        </is>
      </c>
      <c r="F37" s="5" t="n">
        <v>450287</v>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5" t="n">
        <v>370894</v>
      </c>
      <c r="T37" s="4" t="inlineStr">
        <is>
          <t xml:space="preserve"> </t>
        </is>
      </c>
      <c r="U37" s="5" t="n">
        <v>450287</v>
      </c>
      <c r="V37" s="4" t="inlineStr">
        <is>
          <t xml:space="preserve"> </t>
        </is>
      </c>
      <c r="W37" s="4" t="inlineStr">
        <is>
          <t xml:space="preserve"> </t>
        </is>
      </c>
      <c r="X37" s="4" t="inlineStr">
        <is>
          <t xml:space="preserve"> </t>
        </is>
      </c>
    </row>
    <row r="38">
      <c r="A38" s="4" t="inlineStr">
        <is>
          <t>Total shareholders' equity</t>
        </is>
      </c>
      <c r="B38" s="5" t="n">
        <v>134671</v>
      </c>
      <c r="C38" s="4" t="inlineStr">
        <is>
          <t xml:space="preserve"> </t>
        </is>
      </c>
      <c r="D38" s="4" t="inlineStr">
        <is>
          <t xml:space="preserve"> </t>
        </is>
      </c>
      <c r="E38" s="4" t="inlineStr">
        <is>
          <t xml:space="preserve"> </t>
        </is>
      </c>
      <c r="F38" s="5" t="n">
        <v>148046</v>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5" t="n">
        <v>134671</v>
      </c>
      <c r="T38" s="4" t="inlineStr">
        <is>
          <t xml:space="preserve"> </t>
        </is>
      </c>
      <c r="U38" s="5" t="n">
        <v>148046</v>
      </c>
      <c r="V38" s="4" t="inlineStr">
        <is>
          <t xml:space="preserve"> </t>
        </is>
      </c>
      <c r="W38" s="4" t="inlineStr">
        <is>
          <t xml:space="preserve"> </t>
        </is>
      </c>
      <c r="X38" s="4" t="inlineStr">
        <is>
          <t xml:space="preserve"> </t>
        </is>
      </c>
    </row>
    <row r="39">
      <c r="A39" s="4" t="inlineStr">
        <is>
          <t>Other operating incom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5" t="n">
        <v>-4734</v>
      </c>
      <c r="T39" s="4" t="inlineStr">
        <is>
          <t xml:space="preserve"> </t>
        </is>
      </c>
      <c r="U39" s="5" t="n">
        <v>-6143</v>
      </c>
      <c r="V39" s="5" t="n">
        <v>-1566</v>
      </c>
      <c r="W39" s="4" t="inlineStr">
        <is>
          <t xml:space="preserve"> </t>
        </is>
      </c>
      <c r="X39" s="4" t="inlineStr">
        <is>
          <t xml:space="preserve"> </t>
        </is>
      </c>
    </row>
    <row r="40">
      <c r="A40" s="4" t="inlineStr">
        <is>
          <t>Income from non-operation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5" t="n">
        <v>1</v>
      </c>
      <c r="T40" s="4" t="inlineStr">
        <is>
          <t xml:space="preserve"> </t>
        </is>
      </c>
      <c r="U40" s="5" t="n">
        <v>1</v>
      </c>
      <c r="V40" s="5" t="n">
        <v>8</v>
      </c>
      <c r="W40" s="4" t="inlineStr">
        <is>
          <t xml:space="preserve"> </t>
        </is>
      </c>
      <c r="X40" s="4" t="inlineStr">
        <is>
          <t xml:space="preserve"> </t>
        </is>
      </c>
    </row>
    <row r="41">
      <c r="A41" s="4" t="inlineStr">
        <is>
          <t>(Loss)/income before income tax expens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5" t="n">
        <v>-14147</v>
      </c>
      <c r="T41" s="4" t="inlineStr">
        <is>
          <t xml:space="preserve"> </t>
        </is>
      </c>
      <c r="U41" s="5" t="n">
        <v>4877</v>
      </c>
      <c r="V41" s="5" t="n">
        <v>-9008</v>
      </c>
      <c r="W41" s="4" t="inlineStr">
        <is>
          <t xml:space="preserve"> </t>
        </is>
      </c>
      <c r="X41" s="4" t="inlineStr">
        <is>
          <t xml:space="preserve"> </t>
        </is>
      </c>
    </row>
    <row r="42">
      <c r="A42" s="4" t="inlineStr">
        <is>
          <t>Income tax expens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5" t="n">
        <v>0</v>
      </c>
      <c r="T42" s="4" t="inlineStr">
        <is>
          <t xml:space="preserve"> </t>
        </is>
      </c>
      <c r="U42" s="5" t="n">
        <v>0</v>
      </c>
      <c r="V42" s="5" t="n">
        <v>0</v>
      </c>
      <c r="W42" s="4" t="inlineStr">
        <is>
          <t xml:space="preserve"> </t>
        </is>
      </c>
      <c r="X42" s="4" t="inlineStr">
        <is>
          <t xml:space="preserve"> </t>
        </is>
      </c>
    </row>
    <row r="43">
      <c r="A43" s="4" t="inlineStr">
        <is>
          <t>Net (loss)/incom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5" t="n">
        <v>-14147</v>
      </c>
      <c r="T43" s="4" t="inlineStr">
        <is>
          <t xml:space="preserve"> </t>
        </is>
      </c>
      <c r="U43" s="5" t="n">
        <v>4877</v>
      </c>
      <c r="V43" s="5" t="n">
        <v>-9008</v>
      </c>
      <c r="W43" s="4" t="inlineStr">
        <is>
          <t xml:space="preserve"> </t>
        </is>
      </c>
      <c r="X43" s="4" t="inlineStr">
        <is>
          <t xml:space="preserve"> </t>
        </is>
      </c>
    </row>
    <row r="44">
      <c r="A44" s="4" t="inlineStr">
        <is>
          <t>Variable Interest Entity | Affiliated Entity</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row>
    <row r="45">
      <c r="A45" s="3" t="inlineStr">
        <is>
          <t>Organization and nature of operation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row>
    <row r="46">
      <c r="A46" s="4" t="inlineStr">
        <is>
          <t>Amounts due from non-VIE subsidiaries of the Company</t>
        </is>
      </c>
      <c r="B46" s="6" t="n">
        <v>505336</v>
      </c>
      <c r="C46" s="4" t="inlineStr">
        <is>
          <t xml:space="preserve"> </t>
        </is>
      </c>
      <c r="D46" s="4" t="inlineStr">
        <is>
          <t xml:space="preserve"> </t>
        </is>
      </c>
      <c r="E46" s="4" t="inlineStr">
        <is>
          <t xml:space="preserve"> </t>
        </is>
      </c>
      <c r="F46" s="6" t="n">
        <v>594166</v>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6" t="n">
        <v>505336</v>
      </c>
      <c r="T46" s="4" t="inlineStr">
        <is>
          <t xml:space="preserve"> </t>
        </is>
      </c>
      <c r="U46" s="6" t="n">
        <v>594166</v>
      </c>
      <c r="V46" s="4" t="inlineStr">
        <is>
          <t xml:space="preserve"> </t>
        </is>
      </c>
      <c r="W46" s="4" t="inlineStr">
        <is>
          <t xml:space="preserve"> </t>
        </is>
      </c>
      <c r="X46" s="4" t="inlineStr">
        <is>
          <t xml:space="preserve"> </t>
        </is>
      </c>
    </row>
    <row r="47">
      <c r="A47" s="4" t="inlineStr">
        <is>
          <t>Other Receivable, after Allowance for Credit Loss, Related Party [Extensible Enumeration]</t>
        </is>
      </c>
      <c r="B47" s="4" t="inlineStr">
        <is>
          <t>Affiliated Entity</t>
        </is>
      </c>
      <c r="C47" s="4" t="inlineStr">
        <is>
          <t xml:space="preserve"> </t>
        </is>
      </c>
      <c r="D47" s="4" t="inlineStr">
        <is>
          <t xml:space="preserve"> </t>
        </is>
      </c>
      <c r="E47" s="4" t="inlineStr">
        <is>
          <t xml:space="preserve"> </t>
        </is>
      </c>
      <c r="F47" s="4" t="inlineStr">
        <is>
          <t>Affiliated Entity</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Affiliated Entity</t>
        </is>
      </c>
      <c r="T47" s="4" t="inlineStr">
        <is>
          <t xml:space="preserve"> </t>
        </is>
      </c>
      <c r="U47" s="4" t="inlineStr">
        <is>
          <t>Affiliated Entity</t>
        </is>
      </c>
      <c r="V47" s="4" t="inlineStr">
        <is>
          <t xml:space="preserve"> </t>
        </is>
      </c>
      <c r="W47" s="4" t="inlineStr">
        <is>
          <t>Affiliated Entity</t>
        </is>
      </c>
      <c r="X47" s="4" t="inlineStr">
        <is>
          <t xml:space="preserve"> </t>
        </is>
      </c>
    </row>
    <row r="48">
      <c r="A48" s="4" t="inlineStr">
        <is>
          <t>Amounts due to non-VIE subsidiaries of the Company</t>
        </is>
      </c>
      <c r="B48" s="6" t="n">
        <v>365750</v>
      </c>
      <c r="C48" s="4" t="inlineStr">
        <is>
          <t xml:space="preserve"> </t>
        </is>
      </c>
      <c r="D48" s="4" t="inlineStr">
        <is>
          <t xml:space="preserve"> </t>
        </is>
      </c>
      <c r="E48" s="4" t="inlineStr">
        <is>
          <t xml:space="preserve"> </t>
        </is>
      </c>
      <c r="F48" s="6" t="n">
        <v>441540</v>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6" t="n">
        <v>365750</v>
      </c>
      <c r="T48" s="4" t="inlineStr">
        <is>
          <t xml:space="preserve"> </t>
        </is>
      </c>
      <c r="U48" s="6" t="n">
        <v>441540</v>
      </c>
      <c r="V48" s="4" t="inlineStr">
        <is>
          <t xml:space="preserve"> </t>
        </is>
      </c>
      <c r="W48" s="4" t="inlineStr">
        <is>
          <t xml:space="preserve"> </t>
        </is>
      </c>
      <c r="X48" s="4" t="inlineStr">
        <is>
          <t xml:space="preserve"> </t>
        </is>
      </c>
    </row>
    <row r="49">
      <c r="A49" s="4" t="inlineStr">
        <is>
          <t>Other Liability, Related Party [Extensible Enumeration]</t>
        </is>
      </c>
      <c r="B49" s="4" t="inlineStr">
        <is>
          <t>Affiliated Entity</t>
        </is>
      </c>
      <c r="C49" s="4" t="inlineStr">
        <is>
          <t xml:space="preserve"> </t>
        </is>
      </c>
      <c r="D49" s="4" t="inlineStr">
        <is>
          <t xml:space="preserve"> </t>
        </is>
      </c>
      <c r="E49" s="4" t="inlineStr">
        <is>
          <t xml:space="preserve"> </t>
        </is>
      </c>
      <c r="F49" s="4" t="inlineStr">
        <is>
          <t>Affiliated Entity</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Affiliated Entity</t>
        </is>
      </c>
      <c r="T49" s="4" t="inlineStr">
        <is>
          <t xml:space="preserve"> </t>
        </is>
      </c>
      <c r="U49" s="4" t="inlineStr">
        <is>
          <t>Affiliated Entity</t>
        </is>
      </c>
      <c r="V49" s="4" t="inlineStr">
        <is>
          <t xml:space="preserve"> </t>
        </is>
      </c>
      <c r="W49" s="4" t="inlineStr">
        <is>
          <t>Affiliated Entity</t>
        </is>
      </c>
      <c r="X49" s="4" t="inlineStr">
        <is>
          <t xml:space="preserve"> </t>
        </is>
      </c>
    </row>
    <row r="50">
      <c r="A50" s="4" t="inlineStr">
        <is>
          <t>Variable interest entity primary beneficiary excluding intra group</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row>
    <row r="51">
      <c r="A51" s="3" t="inlineStr">
        <is>
          <t>Organization and nature of operation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row>
    <row r="52">
      <c r="A52" s="4" t="inlineStr">
        <is>
          <t>Third party and inter-company revenue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6" t="n">
        <v>16</v>
      </c>
      <c r="T52" s="4" t="inlineStr">
        <is>
          <t xml:space="preserve"> </t>
        </is>
      </c>
      <c r="U52" s="6" t="n">
        <v>9</v>
      </c>
      <c r="V52" s="5" t="n">
        <v>11</v>
      </c>
      <c r="W52" s="4" t="inlineStr">
        <is>
          <t xml:space="preserve"> </t>
        </is>
      </c>
      <c r="X52" s="4" t="inlineStr">
        <is>
          <t xml:space="preserve"> </t>
        </is>
      </c>
    </row>
    <row r="53">
      <c r="A53" s="4" t="inlineStr">
        <is>
          <t>Costs and expense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5" t="n">
        <v>-9430</v>
      </c>
      <c r="T53" s="4" t="inlineStr">
        <is>
          <t xml:space="preserve"> </t>
        </is>
      </c>
      <c r="U53" s="5" t="n">
        <v>-4190</v>
      </c>
      <c r="V53" s="5" t="n">
        <v>-10015</v>
      </c>
      <c r="W53" s="4" t="inlineStr">
        <is>
          <t xml:space="preserve"> </t>
        </is>
      </c>
      <c r="X53" s="4" t="inlineStr">
        <is>
          <t xml:space="preserve"> </t>
        </is>
      </c>
    </row>
    <row r="54">
      <c r="A54" s="4" t="inlineStr">
        <is>
          <t>Operating activities with external partie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5" t="n">
        <v>-12927</v>
      </c>
      <c r="T54" s="4" t="inlineStr">
        <is>
          <t xml:space="preserve"> </t>
        </is>
      </c>
      <c r="U54" s="5" t="n">
        <v>-11988</v>
      </c>
      <c r="V54" s="5" t="n">
        <v>-8616</v>
      </c>
      <c r="W54" s="4" t="inlineStr">
        <is>
          <t xml:space="preserve"> </t>
        </is>
      </c>
      <c r="X54" s="4" t="inlineStr">
        <is>
          <t xml:space="preserve"> </t>
        </is>
      </c>
    </row>
    <row r="55">
      <c r="A55" s="4" t="inlineStr">
        <is>
          <t>Variable interest entity primary beneficiary intra group</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row>
    <row r="56">
      <c r="A56" s="3" t="inlineStr">
        <is>
          <t>Organization and nature of operation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row>
    <row r="57">
      <c r="A57" s="4" t="inlineStr">
        <is>
          <t>Third party and inter-company revenue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5" t="n">
        <v>0</v>
      </c>
      <c r="T57" s="4" t="inlineStr">
        <is>
          <t xml:space="preserve"> </t>
        </is>
      </c>
      <c r="U57" s="5" t="n">
        <v>15200</v>
      </c>
      <c r="V57" s="5" t="n">
        <v>2554</v>
      </c>
      <c r="W57" s="4" t="inlineStr">
        <is>
          <t xml:space="preserve"> </t>
        </is>
      </c>
      <c r="X57" s="4" t="inlineStr">
        <is>
          <t xml:space="preserve"> </t>
        </is>
      </c>
    </row>
    <row r="58">
      <c r="A58" s="4" t="inlineStr">
        <is>
          <t>Intercompany payments from service charge</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5" t="n">
        <v>0</v>
      </c>
      <c r="T58" s="4" t="inlineStr">
        <is>
          <t xml:space="preserve"> </t>
        </is>
      </c>
      <c r="U58" s="5" t="n">
        <v>-1305</v>
      </c>
      <c r="V58" s="5" t="n">
        <v>-6500</v>
      </c>
      <c r="W58" s="4" t="inlineStr">
        <is>
          <t xml:space="preserve"> </t>
        </is>
      </c>
      <c r="X58" s="4" t="inlineStr">
        <is>
          <t xml:space="preserve"> </t>
        </is>
      </c>
    </row>
    <row r="59">
      <c r="A59" s="4" t="inlineStr">
        <is>
          <t>Intercompany receipts from service charge</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5" t="n">
        <v>13020</v>
      </c>
      <c r="T59" s="4" t="inlineStr">
        <is>
          <t xml:space="preserve"> </t>
        </is>
      </c>
      <c r="U59" s="5" t="n">
        <v>13310</v>
      </c>
      <c r="V59" s="5" t="n">
        <v>14600</v>
      </c>
      <c r="W59" s="4" t="inlineStr">
        <is>
          <t xml:space="preserve"> </t>
        </is>
      </c>
      <c r="X59" s="4" t="inlineStr">
        <is>
          <t xml:space="preserve"> </t>
        </is>
      </c>
    </row>
    <row r="60">
      <c r="A60" s="4" t="inlineStr">
        <is>
          <t>Net cash (used in)/generated from operating activitie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5" t="n">
        <v>93</v>
      </c>
      <c r="T60" s="4" t="inlineStr">
        <is>
          <t xml:space="preserve"> </t>
        </is>
      </c>
      <c r="U60" s="5" t="n">
        <v>17</v>
      </c>
      <c r="V60" s="5" t="n">
        <v>-516</v>
      </c>
      <c r="W60" s="4" t="inlineStr">
        <is>
          <t xml:space="preserve"> </t>
        </is>
      </c>
      <c r="X60" s="4" t="inlineStr">
        <is>
          <t xml:space="preserve"> </t>
        </is>
      </c>
    </row>
    <row r="61">
      <c r="A61" s="4" t="inlineStr">
        <is>
          <t>Net (decrease)/increase in cash and cash equivalent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6" t="n">
        <v>93</v>
      </c>
      <c r="T61" s="4" t="inlineStr">
        <is>
          <t xml:space="preserve"> </t>
        </is>
      </c>
      <c r="U61" s="6" t="n">
        <v>17</v>
      </c>
      <c r="V61" s="6" t="n">
        <v>-516</v>
      </c>
      <c r="W61" s="4" t="inlineStr">
        <is>
          <t xml:space="preserve"> </t>
        </is>
      </c>
      <c r="X61" s="4" t="inlineStr">
        <is>
          <t xml:space="preserve"> </t>
        </is>
      </c>
    </row>
  </sheetData>
  <mergeCells count="5">
    <mergeCell ref="Q1:R1"/>
    <mergeCell ref="N1:P1"/>
    <mergeCell ref="B1:M1"/>
    <mergeCell ref="A1:A2"/>
    <mergeCell ref="S1:V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Summary of principal accounting policies - Assets and liabilities measured at fair value on recurring basis (Details) ¥ in Thousands, $ in Thousands</t>
        </is>
      </c>
      <c r="B1" s="2" t="inlineStr">
        <is>
          <t>Dec. 31, 2024 CNY (¥)</t>
        </is>
      </c>
      <c r="C1" s="2" t="inlineStr">
        <is>
          <t>Dec. 31, 2024 USD ($)</t>
        </is>
      </c>
      <c r="D1" s="2" t="inlineStr">
        <is>
          <t>Dec. 31, 2023 CNY (¥)</t>
        </is>
      </c>
    </row>
    <row r="2">
      <c r="A2" s="3" t="inlineStr">
        <is>
          <t>Summary of principal accounting policies</t>
        </is>
      </c>
      <c r="B2" s="4" t="inlineStr">
        <is>
          <t xml:space="preserve"> </t>
        </is>
      </c>
      <c r="C2" s="4" t="inlineStr">
        <is>
          <t xml:space="preserve"> </t>
        </is>
      </c>
      <c r="D2" s="4" t="inlineStr">
        <is>
          <t xml:space="preserve"> </t>
        </is>
      </c>
    </row>
    <row r="3">
      <c r="A3" s="4" t="inlineStr">
        <is>
          <t>Short-term investments</t>
        </is>
      </c>
      <c r="B3" s="6" t="n">
        <v>2131738</v>
      </c>
      <c r="C3" s="7" t="n">
        <v>292047</v>
      </c>
      <c r="D3" s="6" t="n">
        <v>2541889</v>
      </c>
    </row>
    <row r="4">
      <c r="A4" s="4" t="inlineStr">
        <is>
          <t>Recurring | Level 2</t>
        </is>
      </c>
      <c r="B4" s="4" t="inlineStr">
        <is>
          <t xml:space="preserve"> </t>
        </is>
      </c>
      <c r="C4" s="4" t="inlineStr">
        <is>
          <t xml:space="preserve"> </t>
        </is>
      </c>
      <c r="D4" s="4" t="inlineStr">
        <is>
          <t xml:space="preserve"> </t>
        </is>
      </c>
    </row>
    <row r="5">
      <c r="A5" s="3" t="inlineStr">
        <is>
          <t>Summary of principal accounting policies</t>
        </is>
      </c>
      <c r="B5" s="4" t="inlineStr">
        <is>
          <t xml:space="preserve"> </t>
        </is>
      </c>
      <c r="C5" s="4" t="inlineStr">
        <is>
          <t xml:space="preserve"> </t>
        </is>
      </c>
      <c r="D5" s="4" t="inlineStr">
        <is>
          <t xml:space="preserve"> </t>
        </is>
      </c>
    </row>
    <row r="6">
      <c r="A6" s="4" t="inlineStr">
        <is>
          <t>Short-term investments</t>
        </is>
      </c>
      <c r="B6" s="6" t="n">
        <v>2131738</v>
      </c>
      <c r="C6" s="4" t="inlineStr">
        <is>
          <t xml:space="preserve"> </t>
        </is>
      </c>
      <c r="D6" s="6" t="n">
        <v>2541889</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7" customWidth="1" min="1" max="1"/>
    <col width="20" customWidth="1" min="2" max="2"/>
  </cols>
  <sheetData>
    <row r="1">
      <c r="A1" s="1" t="inlineStr">
        <is>
          <t>Summary of principal accounting policies - Convenience translation (Details)</t>
        </is>
      </c>
      <c r="B1" s="2" t="inlineStr">
        <is>
          <t>Dec. 31, 2024 $ / ¥</t>
        </is>
      </c>
    </row>
    <row r="2">
      <c r="A2" s="3" t="inlineStr">
        <is>
          <t>Summary of principal accounting policies</t>
        </is>
      </c>
      <c r="B2" s="4" t="inlineStr">
        <is>
          <t xml:space="preserve"> </t>
        </is>
      </c>
    </row>
    <row r="3">
      <c r="A3" s="4" t="inlineStr">
        <is>
          <t>Convenience calculated exchange rate</t>
        </is>
      </c>
      <c r="B3" s="11" t="n">
        <v>7.2993</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G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s>
  <sheetData>
    <row r="1">
      <c r="A1" s="1" t="inlineStr">
        <is>
          <t>Summary of principal accounting policies - Restricted cash (Details) ¥ in Thousands, $ in Thousands</t>
        </is>
      </c>
      <c r="B1" s="2" t="inlineStr">
        <is>
          <t>Dec. 31, 2024 CNY (¥)</t>
        </is>
      </c>
      <c r="C1" s="2" t="inlineStr">
        <is>
          <t>Dec. 31, 2024 USD ($)</t>
        </is>
      </c>
      <c r="D1" s="2" t="inlineStr">
        <is>
          <t>Dec. 31, 2023 CNY (¥)</t>
        </is>
      </c>
      <c r="E1" s="2" t="inlineStr">
        <is>
          <t>Dec. 31, 2023 USD ($)</t>
        </is>
      </c>
      <c r="F1" s="2" t="inlineStr">
        <is>
          <t>Dec. 31, 2022 CNY (¥)</t>
        </is>
      </c>
      <c r="G1" s="2" t="inlineStr">
        <is>
          <t>Dec. 31, 2021 CNY (¥)</t>
        </is>
      </c>
    </row>
    <row r="2">
      <c r="A2" s="3" t="inlineStr">
        <is>
          <t>Summary of principal accounting policie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Cash and cash equivalents</t>
        </is>
      </c>
      <c r="B3" s="6" t="n">
        <v>787375</v>
      </c>
      <c r="C3" s="7" t="n">
        <v>107870</v>
      </c>
      <c r="D3" s="6" t="n">
        <v>588644</v>
      </c>
      <c r="E3" s="4" t="inlineStr">
        <is>
          <t xml:space="preserve"> </t>
        </is>
      </c>
      <c r="F3" s="4" t="inlineStr">
        <is>
          <t xml:space="preserve"> </t>
        </is>
      </c>
      <c r="G3" s="4" t="inlineStr">
        <is>
          <t xml:space="preserve"> </t>
        </is>
      </c>
    </row>
    <row r="4">
      <c r="A4" s="4" t="inlineStr">
        <is>
          <t>Restricted cash</t>
        </is>
      </c>
      <c r="B4" s="5" t="n">
        <v>92331</v>
      </c>
      <c r="C4" s="5" t="n">
        <v>12649</v>
      </c>
      <c r="D4" s="5" t="n">
        <v>173246</v>
      </c>
      <c r="E4" s="4" t="inlineStr">
        <is>
          <t xml:space="preserve"> </t>
        </is>
      </c>
      <c r="F4" s="4" t="inlineStr">
        <is>
          <t xml:space="preserve"> </t>
        </is>
      </c>
      <c r="G4" s="4" t="inlineStr">
        <is>
          <t xml:space="preserve"> </t>
        </is>
      </c>
    </row>
    <row r="5">
      <c r="A5" s="4" t="inlineStr">
        <is>
          <t>Long-term restricted cash</t>
        </is>
      </c>
      <c r="B5" s="5" t="n">
        <v>20000</v>
      </c>
      <c r="C5" s="5" t="n">
        <v>2740</v>
      </c>
      <c r="D5" s="5" t="n">
        <v>20000</v>
      </c>
      <c r="E5" s="4" t="inlineStr">
        <is>
          <t xml:space="preserve"> </t>
        </is>
      </c>
      <c r="F5" s="4" t="inlineStr">
        <is>
          <t xml:space="preserve"> </t>
        </is>
      </c>
      <c r="G5" s="4" t="inlineStr">
        <is>
          <t xml:space="preserve"> </t>
        </is>
      </c>
    </row>
    <row r="6">
      <c r="A6" s="4" t="inlineStr">
        <is>
          <t>Total</t>
        </is>
      </c>
      <c r="B6" s="6" t="n">
        <v>899706</v>
      </c>
      <c r="C6" s="7" t="n">
        <v>123259</v>
      </c>
      <c r="D6" s="6" t="n">
        <v>781890</v>
      </c>
      <c r="E6" s="7" t="n">
        <v>107118</v>
      </c>
      <c r="F6" s="6" t="n">
        <v>984381</v>
      </c>
      <c r="G6" s="6" t="n">
        <v>1336595</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6" customWidth="1" min="1" max="1"/>
    <col width="16" customWidth="1" min="2" max="2"/>
  </cols>
  <sheetData>
    <row r="1">
      <c r="A1" s="1" t="inlineStr">
        <is>
          <t>Summary of principle accounting policies - Short-term investments (Details)</t>
        </is>
      </c>
      <c r="B1" s="2" t="inlineStr">
        <is>
          <t>12 Months Ended</t>
        </is>
      </c>
    </row>
    <row r="2">
      <c r="B2" s="2" t="inlineStr">
        <is>
          <t>Dec. 31, 2024</t>
        </is>
      </c>
    </row>
    <row r="3">
      <c r="A3" s="4" t="inlineStr">
        <is>
          <t>Minimum</t>
        </is>
      </c>
      <c r="B3" s="4" t="inlineStr">
        <is>
          <t xml:space="preserve"> </t>
        </is>
      </c>
    </row>
    <row r="4">
      <c r="A4" s="3" t="inlineStr">
        <is>
          <t>Summary of principal accounting policies</t>
        </is>
      </c>
      <c r="B4" s="4" t="inlineStr">
        <is>
          <t xml:space="preserve"> </t>
        </is>
      </c>
    </row>
    <row r="5">
      <c r="A5" s="4" t="inlineStr">
        <is>
          <t>Short-term investments</t>
        </is>
      </c>
      <c r="B5" s="4" t="inlineStr">
        <is>
          <t>1 month</t>
        </is>
      </c>
    </row>
    <row r="6">
      <c r="A6" s="4" t="inlineStr">
        <is>
          <t>Maximum</t>
        </is>
      </c>
      <c r="B6" s="4" t="inlineStr">
        <is>
          <t xml:space="preserve"> </t>
        </is>
      </c>
    </row>
    <row r="7">
      <c r="A7" s="3" t="inlineStr">
        <is>
          <t>Summary of principal accounting policies</t>
        </is>
      </c>
      <c r="B7" s="4" t="inlineStr">
        <is>
          <t xml:space="preserve"> </t>
        </is>
      </c>
    </row>
    <row r="8">
      <c r="A8" s="4" t="inlineStr">
        <is>
          <t>Short-term investments</t>
        </is>
      </c>
      <c r="B8" s="4" t="inlineStr">
        <is>
          <t>1 year</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P12"/>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22" customWidth="1" min="11" max="11"/>
    <col width="22" customWidth="1" min="12" max="12"/>
    <col width="22" customWidth="1" min="13" max="13"/>
    <col width="22" customWidth="1" min="14" max="14"/>
    <col width="22" customWidth="1" min="15" max="15"/>
    <col width="22" customWidth="1" min="16" max="16"/>
  </cols>
  <sheetData>
    <row r="1">
      <c r="A1" s="1" t="inlineStr">
        <is>
          <t>Summary of principal accounting policies - Expected credit losses (Details) ¥ in Thousands, $ in Thousands</t>
        </is>
      </c>
      <c r="B1" s="2" t="inlineStr">
        <is>
          <t>12 Months Ended</t>
        </is>
      </c>
    </row>
    <row r="2">
      <c r="B2" s="2" t="inlineStr">
        <is>
          <t>Dec. 31, 2024 CNY (¥)</t>
        </is>
      </c>
      <c r="C2" s="2" t="inlineStr">
        <is>
          <t>Dec. 31, 2024 USD ($)</t>
        </is>
      </c>
      <c r="D2" s="2" t="inlineStr">
        <is>
          <t>Dec. 31, 2023 CNY (¥)</t>
        </is>
      </c>
      <c r="E2" s="2" t="inlineStr">
        <is>
          <t>Dec. 31, 2022 CNY (¥)</t>
        </is>
      </c>
      <c r="F2" s="2" t="inlineStr">
        <is>
          <t>Dec. 31, 2024 USD ($)</t>
        </is>
      </c>
      <c r="G2" s="2" t="inlineStr">
        <is>
          <t>Jun. 30, 2024 CNY (¥)</t>
        </is>
      </c>
      <c r="H2" s="2" t="inlineStr">
        <is>
          <t>Mar. 31, 2024 CNY (¥)</t>
        </is>
      </c>
      <c r="I2" s="2" t="inlineStr">
        <is>
          <t>Sep. 30, 2023 CNY (¥)</t>
        </is>
      </c>
      <c r="J2" s="2" t="inlineStr">
        <is>
          <t>Jun. 30, 2023 CNY (¥)</t>
        </is>
      </c>
      <c r="K2" s="2" t="inlineStr">
        <is>
          <t>Mar. 31, 2023 CNY (¥)</t>
        </is>
      </c>
      <c r="L2" s="2" t="inlineStr">
        <is>
          <t>Jan. 01, 2023 CNY (¥)</t>
        </is>
      </c>
      <c r="M2" s="2" t="inlineStr">
        <is>
          <t>Sep. 30, 2022 CNY (¥)</t>
        </is>
      </c>
      <c r="N2" s="2" t="inlineStr">
        <is>
          <t>Jun. 30, 2022 CNY (¥)</t>
        </is>
      </c>
      <c r="O2" s="2" t="inlineStr">
        <is>
          <t>Mar. 31, 2022 CNY (¥)</t>
        </is>
      </c>
      <c r="P2" s="2" t="inlineStr">
        <is>
          <t>Jan. 01, 2022 CNY (¥)</t>
        </is>
      </c>
    </row>
    <row r="3">
      <c r="A3" s="3" t="inlineStr">
        <is>
          <t>Summary of principal accounting polic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Accumulated deficit</t>
        </is>
      </c>
      <c r="B4" s="6" t="n">
        <v>-9270356</v>
      </c>
      <c r="C4" s="4" t="inlineStr">
        <is>
          <t xml:space="preserve"> </t>
        </is>
      </c>
      <c r="D4" s="6" t="n">
        <v>-9256358</v>
      </c>
      <c r="E4" s="6" t="n">
        <v>-9344462</v>
      </c>
      <c r="F4" s="7" t="n">
        <v>-1270034</v>
      </c>
      <c r="G4" s="6" t="n">
        <v>-9246296</v>
      </c>
      <c r="H4" s="6" t="n">
        <v>-9256558</v>
      </c>
      <c r="I4" s="6" t="n">
        <v>-9270056</v>
      </c>
      <c r="J4" s="6" t="n">
        <v>-9319066</v>
      </c>
      <c r="K4" s="6" t="n">
        <v>-9339428</v>
      </c>
      <c r="L4" s="4" t="inlineStr">
        <is>
          <t xml:space="preserve"> </t>
        </is>
      </c>
      <c r="M4" s="6" t="n">
        <v>-9004586</v>
      </c>
      <c r="N4" s="6" t="n">
        <v>-8901836</v>
      </c>
      <c r="O4" s="6" t="n">
        <v>-8711216</v>
      </c>
      <c r="P4" s="6" t="n">
        <v>0</v>
      </c>
    </row>
    <row r="5">
      <c r="A5" s="4" t="inlineStr">
        <is>
          <t>Expected credit loss provision - Current assets</t>
        </is>
      </c>
      <c r="B5" s="5" t="n">
        <v>54781</v>
      </c>
      <c r="C5" s="4" t="inlineStr">
        <is>
          <t xml:space="preserve"> </t>
        </is>
      </c>
      <c r="D5" s="5" t="n">
        <v>17025</v>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row>
    <row r="6">
      <c r="A6" s="4" t="inlineStr">
        <is>
          <t>Expected credit loss provision - Non current assets</t>
        </is>
      </c>
      <c r="B6" s="5" t="n">
        <v>135</v>
      </c>
      <c r="C6" s="4" t="inlineStr">
        <is>
          <t xml:space="preserve"> </t>
        </is>
      </c>
      <c r="D6" s="5" t="n">
        <v>1418</v>
      </c>
      <c r="E6" s="5" t="n">
        <v>634</v>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row>
    <row r="7">
      <c r="A7" s="4" t="inlineStr">
        <is>
          <t>Allowance for credit losses</t>
        </is>
      </c>
      <c r="B7" s="6" t="n">
        <v>45705</v>
      </c>
      <c r="C7" s="7" t="n">
        <v>6262</v>
      </c>
      <c r="D7" s="6" t="n">
        <v>9188</v>
      </c>
      <c r="E7" s="6" t="n">
        <v>4803</v>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row>
    <row r="8">
      <c r="A8" s="4" t="inlineStr">
        <is>
          <t>Cumulative Effect, Period of Adoption, Adjusted Balance | Accounting Standards Update 2016-13</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row>
    <row r="9">
      <c r="A9" s="3" t="inlineStr">
        <is>
          <t>Summary of principal accounting polici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row>
    <row r="10">
      <c r="A10" s="4" t="inlineStr">
        <is>
          <t>Accumulated defici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6" t="n">
        <v>640</v>
      </c>
      <c r="M10" s="4" t="inlineStr">
        <is>
          <t xml:space="preserve"> </t>
        </is>
      </c>
      <c r="N10" s="4" t="inlineStr">
        <is>
          <t xml:space="preserve"> </t>
        </is>
      </c>
      <c r="O10" s="4" t="inlineStr">
        <is>
          <t xml:space="preserve"> </t>
        </is>
      </c>
      <c r="P10" s="4" t="inlineStr">
        <is>
          <t xml:space="preserve"> </t>
        </is>
      </c>
    </row>
    <row r="11">
      <c r="A11" s="4" t="inlineStr">
        <is>
          <t>Expected credit loss provision - Current asset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5" t="n">
        <v>8555</v>
      </c>
      <c r="M11" s="4" t="inlineStr">
        <is>
          <t xml:space="preserve"> </t>
        </is>
      </c>
      <c r="N11" s="4" t="inlineStr">
        <is>
          <t xml:space="preserve"> </t>
        </is>
      </c>
      <c r="O11" s="4" t="inlineStr">
        <is>
          <t xml:space="preserve"> </t>
        </is>
      </c>
      <c r="P11" s="4" t="inlineStr">
        <is>
          <t xml:space="preserve"> </t>
        </is>
      </c>
    </row>
    <row r="12">
      <c r="A12" s="4" t="inlineStr">
        <is>
          <t>Expected credit loss provision - Non current asse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6" t="n">
        <v>701</v>
      </c>
      <c r="M12" s="4" t="inlineStr">
        <is>
          <t xml:space="preserve"> </t>
        </is>
      </c>
      <c r="N12" s="4" t="inlineStr">
        <is>
          <t xml:space="preserve"> </t>
        </is>
      </c>
      <c r="O12" s="4" t="inlineStr">
        <is>
          <t xml:space="preserve"> </t>
        </is>
      </c>
      <c r="P12" s="4" t="inlineStr">
        <is>
          <t xml:space="preserve"> </t>
        </is>
      </c>
    </row>
  </sheetData>
  <mergeCells count="2">
    <mergeCell ref="B1:E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S47"/>
  <sheetViews>
    <sheetView workbookViewId="0">
      <selection activeCell="A1" sqref="A1"/>
    </sheetView>
  </sheetViews>
  <sheetFormatPr baseColWidth="8" defaultRowHeight="15"/>
  <cols>
    <col width="80" customWidth="1" min="1" max="1"/>
    <col width="55" customWidth="1" min="2" max="2"/>
    <col width="55" customWidth="1" min="3" max="3"/>
    <col width="55" customWidth="1" min="4" max="4"/>
    <col width="55" customWidth="1" min="5" max="5"/>
    <col width="31" customWidth="1" min="6" max="6"/>
    <col width="31" customWidth="1" min="7" max="7"/>
    <col width="35" customWidth="1" min="8" max="8"/>
    <col width="35" customWidth="1" min="9" max="9"/>
    <col width="27" customWidth="1" min="10" max="10"/>
    <col width="27" customWidth="1" min="11" max="11"/>
    <col width="47" customWidth="1" min="12" max="12"/>
    <col width="47" customWidth="1" min="13" max="13"/>
    <col width="80" customWidth="1" min="14" max="14"/>
    <col width="28" customWidth="1" min="15" max="15"/>
    <col width="28" customWidth="1" min="16" max="16"/>
    <col width="65" customWidth="1" min="17" max="17"/>
    <col width="15" customWidth="1" min="18" max="18"/>
    <col width="15" customWidth="1" min="19" max="19"/>
  </cols>
  <sheetData>
    <row r="1">
      <c r="A1" s="1" t="inlineStr">
        <is>
          <t>CONSOLIDATED STATEMENTS OF CHANGES IN SHAREHOLDERS' EQUITY ¥ in Thousands</t>
        </is>
      </c>
      <c r="B1" s="2" t="inlineStr">
        <is>
          <t>Ordinary shares Class A ordinary shares CNY (¥) shares</t>
        </is>
      </c>
      <c r="C1" s="2" t="inlineStr">
        <is>
          <t>Ordinary shares Class A ordinary shares USD ($) shares</t>
        </is>
      </c>
      <c r="D1" s="2" t="inlineStr">
        <is>
          <t>Ordinary shares Class B ordinary shares CNY (¥) shares</t>
        </is>
      </c>
      <c r="E1" s="2" t="inlineStr">
        <is>
          <t>Ordinary shares Class B ordinary shares USD ($) shares</t>
        </is>
      </c>
      <c r="F1" s="2" t="inlineStr">
        <is>
          <t>Treasury shares CNY (¥) shares</t>
        </is>
      </c>
      <c r="G1" s="2" t="inlineStr">
        <is>
          <t>Treasury shares USD ($) shares</t>
        </is>
      </c>
      <c r="H1" s="2" t="inlineStr">
        <is>
          <t>Additional paid-in capital CNY (¥)</t>
        </is>
      </c>
      <c r="I1" s="2" t="inlineStr">
        <is>
          <t>Additional paid-in capital USD ($)</t>
        </is>
      </c>
      <c r="J1" s="2" t="inlineStr">
        <is>
          <t>Statutory reserves CNY (¥)</t>
        </is>
      </c>
      <c r="K1" s="2" t="inlineStr">
        <is>
          <t>Statutory reserves USD ($)</t>
        </is>
      </c>
      <c r="L1" s="2" t="inlineStr">
        <is>
          <t>Accumulated other comprehensive income CNY (¥)</t>
        </is>
      </c>
      <c r="M1" s="2" t="inlineStr">
        <is>
          <t>Accumulated other comprehensive income USD ($)</t>
        </is>
      </c>
      <c r="N1" s="2" t="inlineStr">
        <is>
          <t>Accumulated deficit Cumulative effect of adoption of new accounting standard CNY (¥)</t>
        </is>
      </c>
      <c r="O1" s="2" t="inlineStr">
        <is>
          <t>Accumulated deficit CNY (¥)</t>
        </is>
      </c>
      <c r="P1" s="2" t="inlineStr">
        <is>
          <t>Accumulated deficit USD ($)</t>
        </is>
      </c>
      <c r="Q1" s="2" t="inlineStr">
        <is>
          <t>Cumulative effect of adoption of new accounting standard CNY (¥)</t>
        </is>
      </c>
      <c r="R1" s="2" t="inlineStr">
        <is>
          <t>CNY (¥) shares</t>
        </is>
      </c>
      <c r="S1" s="2" t="inlineStr">
        <is>
          <t>USD ($) shares</t>
        </is>
      </c>
    </row>
    <row r="2">
      <c r="A2" s="4" t="inlineStr">
        <is>
          <t>Balance at the beginning at Dec. 31, 2021</t>
        </is>
      </c>
      <c r="B2" s="6" t="n">
        <v>296</v>
      </c>
      <c r="C2" s="7" t="n">
        <v>452898177</v>
      </c>
      <c r="D2" s="6" t="n">
        <v>51</v>
      </c>
      <c r="E2" s="7" t="n">
        <v>73973970</v>
      </c>
      <c r="F2" s="6" t="n">
        <v>-27784</v>
      </c>
      <c r="G2" s="4" t="inlineStr">
        <is>
          <t xml:space="preserve"> </t>
        </is>
      </c>
      <c r="H2" s="6" t="n">
        <v>11799301</v>
      </c>
      <c r="I2" s="4" t="inlineStr">
        <is>
          <t xml:space="preserve"> </t>
        </is>
      </c>
      <c r="J2" s="6" t="n">
        <v>16593</v>
      </c>
      <c r="K2" s="4" t="inlineStr">
        <is>
          <t xml:space="preserve"> </t>
        </is>
      </c>
      <c r="L2" s="6" t="n">
        <v>51556</v>
      </c>
      <c r="M2" s="4" t="inlineStr">
        <is>
          <t xml:space="preserve"> </t>
        </is>
      </c>
      <c r="N2" s="4" t="inlineStr">
        <is>
          <t xml:space="preserve"> </t>
        </is>
      </c>
      <c r="O2" s="6" t="n">
        <v>-8613709</v>
      </c>
      <c r="P2" s="4" t="inlineStr">
        <is>
          <t xml:space="preserve"> </t>
        </is>
      </c>
      <c r="Q2" s="4" t="inlineStr">
        <is>
          <t xml:space="preserve"> </t>
        </is>
      </c>
      <c r="R2" s="6" t="n">
        <v>3226304</v>
      </c>
      <c r="S2" s="4" t="inlineStr">
        <is>
          <t xml:space="preserve"> </t>
        </is>
      </c>
    </row>
    <row r="3">
      <c r="A3" s="4" t="inlineStr">
        <is>
          <t>Beginning balance, Treasury shares (in shares) at Dec. 31, 2021 | shares</t>
        </is>
      </c>
      <c r="B3" s="4" t="inlineStr">
        <is>
          <t xml:space="preserve"> </t>
        </is>
      </c>
      <c r="C3" s="4" t="inlineStr">
        <is>
          <t xml:space="preserve"> </t>
        </is>
      </c>
      <c r="D3" s="4" t="inlineStr">
        <is>
          <t xml:space="preserve"> </t>
        </is>
      </c>
      <c r="E3" s="4" t="inlineStr">
        <is>
          <t xml:space="preserve"> </t>
        </is>
      </c>
      <c r="F3" s="5" t="n">
        <v>-9365006</v>
      </c>
      <c r="G3" s="5" t="n">
        <v>-9365006</v>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row>
    <row r="4">
      <c r="A4" s="4" t="inlineStr">
        <is>
          <t>Vesting of RSUs</t>
        </is>
      </c>
      <c r="B4" s="4" t="inlineStr">
        <is>
          <t xml:space="preserve"> </t>
        </is>
      </c>
      <c r="C4" s="4" t="inlineStr">
        <is>
          <t xml:space="preserve"> </t>
        </is>
      </c>
      <c r="D4" s="4" t="inlineStr">
        <is>
          <t xml:space="preserve"> </t>
        </is>
      </c>
      <c r="E4" s="4" t="inlineStr">
        <is>
          <t xml:space="preserve"> </t>
        </is>
      </c>
      <c r="F4" s="6" t="n">
        <v>40870</v>
      </c>
      <c r="G4" s="4" t="inlineStr">
        <is>
          <t xml:space="preserve"> </t>
        </is>
      </c>
      <c r="H4" s="5" t="n">
        <v>-22992</v>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5" t="n">
        <v>17878</v>
      </c>
      <c r="S4" s="4" t="inlineStr">
        <is>
          <t xml:space="preserve"> </t>
        </is>
      </c>
    </row>
    <row r="5">
      <c r="A5" s="4" t="inlineStr">
        <is>
          <t>Vesting of RSUs (in shares) | shares</t>
        </is>
      </c>
      <c r="B5" s="4" t="inlineStr">
        <is>
          <t xml:space="preserve"> </t>
        </is>
      </c>
      <c r="C5" s="4" t="inlineStr">
        <is>
          <t xml:space="preserve"> </t>
        </is>
      </c>
      <c r="D5" s="4" t="inlineStr">
        <is>
          <t xml:space="preserve"> </t>
        </is>
      </c>
      <c r="E5" s="4" t="inlineStr">
        <is>
          <t xml:space="preserve"> </t>
        </is>
      </c>
      <c r="F5" s="5" t="n">
        <v>5341452</v>
      </c>
      <c r="G5" s="5" t="n">
        <v>5341452</v>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row>
    <row r="6">
      <c r="A6" s="4" t="inlineStr">
        <is>
          <t>Vesting of share option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5" t="n">
        <v>10367</v>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5" t="n">
        <v>10367</v>
      </c>
      <c r="S6" s="4" t="inlineStr">
        <is>
          <t xml:space="preserve"> </t>
        </is>
      </c>
    </row>
    <row r="7">
      <c r="A7" s="4" t="inlineStr">
        <is>
          <t>Ordinary shares transferred from the employees in connection with vesting of RSUs</t>
        </is>
      </c>
      <c r="B7" s="4" t="inlineStr">
        <is>
          <t xml:space="preserve"> </t>
        </is>
      </c>
      <c r="C7" s="4" t="inlineStr">
        <is>
          <t xml:space="preserve"> </t>
        </is>
      </c>
      <c r="D7" s="4" t="inlineStr">
        <is>
          <t xml:space="preserve"> </t>
        </is>
      </c>
      <c r="E7" s="4" t="inlineStr">
        <is>
          <t xml:space="preserve"> </t>
        </is>
      </c>
      <c r="F7" s="6" t="n">
        <v>-362</v>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5" t="n">
        <v>-362</v>
      </c>
      <c r="S7" s="4" t="inlineStr">
        <is>
          <t xml:space="preserve"> </t>
        </is>
      </c>
    </row>
    <row r="8">
      <c r="A8" s="4" t="inlineStr">
        <is>
          <t>Ordinary shares transferred from the employees in connection with vesting of RSUs (in shares) | shares</t>
        </is>
      </c>
      <c r="B8" s="4" t="inlineStr">
        <is>
          <t xml:space="preserve"> </t>
        </is>
      </c>
      <c r="C8" s="4" t="inlineStr">
        <is>
          <t xml:space="preserve"> </t>
        </is>
      </c>
      <c r="D8" s="4" t="inlineStr">
        <is>
          <t xml:space="preserve"> </t>
        </is>
      </c>
      <c r="E8" s="4" t="inlineStr">
        <is>
          <t xml:space="preserve"> </t>
        </is>
      </c>
      <c r="F8" s="5" t="n">
        <v>-91860</v>
      </c>
      <c r="G8" s="5" t="n">
        <v>-91860</v>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row>
    <row r="9">
      <c r="A9" s="4" t="inlineStr">
        <is>
          <t>Net (loss)/incom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5" t="n">
        <v>-730753</v>
      </c>
      <c r="P9" s="4" t="inlineStr">
        <is>
          <t xml:space="preserve"> </t>
        </is>
      </c>
      <c r="Q9" s="4" t="inlineStr">
        <is>
          <t xml:space="preserve"> </t>
        </is>
      </c>
      <c r="R9" s="5" t="n">
        <v>-730753</v>
      </c>
      <c r="S9" s="4" t="inlineStr">
        <is>
          <t xml:space="preserve"> </t>
        </is>
      </c>
    </row>
    <row r="10">
      <c r="A10" s="4" t="inlineStr">
        <is>
          <t>Foreign currency translation</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5" t="n">
        <v>112372</v>
      </c>
      <c r="M10" s="4" t="inlineStr">
        <is>
          <t xml:space="preserve"> </t>
        </is>
      </c>
      <c r="N10" s="4" t="inlineStr">
        <is>
          <t xml:space="preserve"> </t>
        </is>
      </c>
      <c r="O10" s="4" t="inlineStr">
        <is>
          <t xml:space="preserve"> </t>
        </is>
      </c>
      <c r="P10" s="4" t="inlineStr">
        <is>
          <t xml:space="preserve"> </t>
        </is>
      </c>
      <c r="Q10" s="4" t="inlineStr">
        <is>
          <t xml:space="preserve"> </t>
        </is>
      </c>
      <c r="R10" s="5" t="n">
        <v>112372</v>
      </c>
      <c r="S10" s="4" t="inlineStr">
        <is>
          <t xml:space="preserve"> </t>
        </is>
      </c>
    </row>
    <row r="11">
      <c r="A11" s="4" t="inlineStr">
        <is>
          <t>Repurchase of Class A ordinary shares</t>
        </is>
      </c>
      <c r="B11" s="4" t="inlineStr">
        <is>
          <t xml:space="preserve"> </t>
        </is>
      </c>
      <c r="C11" s="4" t="inlineStr">
        <is>
          <t xml:space="preserve"> </t>
        </is>
      </c>
      <c r="D11" s="4" t="inlineStr">
        <is>
          <t xml:space="preserve"> </t>
        </is>
      </c>
      <c r="E11" s="4" t="inlineStr">
        <is>
          <t xml:space="preserve"> </t>
        </is>
      </c>
      <c r="F11" s="6" t="n">
        <v>-19738</v>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5" t="n">
        <v>-19738</v>
      </c>
      <c r="S11" s="4" t="inlineStr">
        <is>
          <t xml:space="preserve"> </t>
        </is>
      </c>
    </row>
    <row r="12">
      <c r="A12" s="4" t="inlineStr">
        <is>
          <t>Repurchase of Class A ordinary shares (in shares) | shares</t>
        </is>
      </c>
      <c r="B12" s="4" t="inlineStr">
        <is>
          <t xml:space="preserve"> </t>
        </is>
      </c>
      <c r="C12" s="4" t="inlineStr">
        <is>
          <t xml:space="preserve"> </t>
        </is>
      </c>
      <c r="D12" s="4" t="inlineStr">
        <is>
          <t xml:space="preserve"> </t>
        </is>
      </c>
      <c r="E12" s="4" t="inlineStr">
        <is>
          <t xml:space="preserve"> </t>
        </is>
      </c>
      <c r="F12" s="5" t="n">
        <v>-4448658</v>
      </c>
      <c r="G12" s="5" t="n">
        <v>-4448658</v>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row>
    <row r="13">
      <c r="A13" s="4" t="inlineStr">
        <is>
          <t>Exercise of share options</t>
        </is>
      </c>
      <c r="B13" s="4" t="inlineStr">
        <is>
          <t xml:space="preserve"> </t>
        </is>
      </c>
      <c r="C13" s="4" t="inlineStr">
        <is>
          <t xml:space="preserve"> </t>
        </is>
      </c>
      <c r="D13" s="4" t="inlineStr">
        <is>
          <t xml:space="preserve"> </t>
        </is>
      </c>
      <c r="E13" s="4" t="inlineStr">
        <is>
          <t xml:space="preserve"> </t>
        </is>
      </c>
      <c r="F13" s="6" t="n">
        <v>198</v>
      </c>
      <c r="G13" s="4" t="inlineStr">
        <is>
          <t xml:space="preserve"> </t>
        </is>
      </c>
      <c r="H13" s="5" t="n">
        <v>-194</v>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5" t="n">
        <v>4</v>
      </c>
      <c r="S13" s="4" t="inlineStr">
        <is>
          <t xml:space="preserve"> </t>
        </is>
      </c>
    </row>
    <row r="14">
      <c r="A14" s="4" t="inlineStr">
        <is>
          <t>Exercise of share options (in shares) | shares</t>
        </is>
      </c>
      <c r="B14" s="4" t="inlineStr">
        <is>
          <t xml:space="preserve"> </t>
        </is>
      </c>
      <c r="C14" s="4" t="inlineStr">
        <is>
          <t xml:space="preserve"> </t>
        </is>
      </c>
      <c r="D14" s="4" t="inlineStr">
        <is>
          <t xml:space="preserve"> </t>
        </is>
      </c>
      <c r="E14" s="4" t="inlineStr">
        <is>
          <t xml:space="preserve"> </t>
        </is>
      </c>
      <c r="F14" s="5" t="n">
        <v>-55960</v>
      </c>
      <c r="G14" s="5" t="n">
        <v>-55960</v>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row>
    <row r="15">
      <c r="A15" s="4" t="inlineStr">
        <is>
          <t>Balance at the end at Dec. 31, 2022</t>
        </is>
      </c>
      <c r="B15" s="6" t="n">
        <v>296</v>
      </c>
      <c r="C15" s="4" t="inlineStr">
        <is>
          <t xml:space="preserve"> </t>
        </is>
      </c>
      <c r="D15" s="6" t="n">
        <v>51</v>
      </c>
      <c r="E15" s="4" t="inlineStr">
        <is>
          <t xml:space="preserve"> </t>
        </is>
      </c>
      <c r="F15" s="6" t="n">
        <v>-6816</v>
      </c>
      <c r="G15" s="4" t="inlineStr">
        <is>
          <t xml:space="preserve"> </t>
        </is>
      </c>
      <c r="H15" s="5" t="n">
        <v>11786482</v>
      </c>
      <c r="I15" s="4" t="inlineStr">
        <is>
          <t xml:space="preserve"> </t>
        </is>
      </c>
      <c r="J15" s="5" t="n">
        <v>16593</v>
      </c>
      <c r="K15" s="4" t="inlineStr">
        <is>
          <t xml:space="preserve"> </t>
        </is>
      </c>
      <c r="L15" s="5" t="n">
        <v>163928</v>
      </c>
      <c r="M15" s="4" t="inlineStr">
        <is>
          <t xml:space="preserve"> </t>
        </is>
      </c>
      <c r="N15" s="4" t="inlineStr">
        <is>
          <t xml:space="preserve"> </t>
        </is>
      </c>
      <c r="O15" s="5" t="n">
        <v>-9344462</v>
      </c>
      <c r="P15" s="4" t="inlineStr">
        <is>
          <t xml:space="preserve"> </t>
        </is>
      </c>
      <c r="Q15" s="4" t="inlineStr">
        <is>
          <t xml:space="preserve"> </t>
        </is>
      </c>
      <c r="R15" s="5" t="n">
        <v>2616072</v>
      </c>
      <c r="S15" s="4" t="inlineStr">
        <is>
          <t xml:space="preserve"> </t>
        </is>
      </c>
    </row>
    <row r="16">
      <c r="A16" s="4" t="inlineStr">
        <is>
          <t>Balance at end (in shares) at Dec. 31, 2022 | shares</t>
        </is>
      </c>
      <c r="B16" s="5" t="n">
        <v>452898177</v>
      </c>
      <c r="C16" s="5" t="n">
        <v>452898177</v>
      </c>
      <c r="D16" s="5" t="n">
        <v>73973970</v>
      </c>
      <c r="E16" s="5" t="n">
        <v>73973970</v>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row>
    <row r="17">
      <c r="A17" s="4" t="inlineStr">
        <is>
          <t>Ending balance, Treasury shares (in shares) at Dec. 31, 2022 | shares</t>
        </is>
      </c>
      <c r="B17" s="4" t="inlineStr">
        <is>
          <t xml:space="preserve"> </t>
        </is>
      </c>
      <c r="C17" s="4" t="inlineStr">
        <is>
          <t xml:space="preserve"> </t>
        </is>
      </c>
      <c r="D17" s="4" t="inlineStr">
        <is>
          <t xml:space="preserve"> </t>
        </is>
      </c>
      <c r="E17" s="4" t="inlineStr">
        <is>
          <t xml:space="preserve"> </t>
        </is>
      </c>
      <c r="F17" s="5" t="n">
        <v>-8508112</v>
      </c>
      <c r="G17" s="5" t="n">
        <v>-8508112</v>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row>
    <row r="18">
      <c r="A18" s="4" t="inlineStr">
        <is>
          <t>Vesting of RSUs</t>
        </is>
      </c>
      <c r="B18" s="4" t="inlineStr">
        <is>
          <t xml:space="preserve"> </t>
        </is>
      </c>
      <c r="C18" s="4" t="inlineStr">
        <is>
          <t xml:space="preserve"> </t>
        </is>
      </c>
      <c r="D18" s="4" t="inlineStr">
        <is>
          <t xml:space="preserve"> </t>
        </is>
      </c>
      <c r="E18" s="4" t="inlineStr">
        <is>
          <t xml:space="preserve"> </t>
        </is>
      </c>
      <c r="F18" s="6" t="n">
        <v>14991</v>
      </c>
      <c r="G18" s="4" t="inlineStr">
        <is>
          <t xml:space="preserve"> </t>
        </is>
      </c>
      <c r="H18" s="5" t="n">
        <v>-4492</v>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5" t="n">
        <v>10499</v>
      </c>
      <c r="S18" s="4" t="inlineStr">
        <is>
          <t xml:space="preserve"> </t>
        </is>
      </c>
    </row>
    <row r="19">
      <c r="A19" s="4" t="inlineStr">
        <is>
          <t>Vesting of RSUs (in shares) | shares</t>
        </is>
      </c>
      <c r="B19" s="4" t="inlineStr">
        <is>
          <t xml:space="preserve"> </t>
        </is>
      </c>
      <c r="C19" s="4" t="inlineStr">
        <is>
          <t xml:space="preserve"> </t>
        </is>
      </c>
      <c r="D19" s="4" t="inlineStr">
        <is>
          <t xml:space="preserve"> </t>
        </is>
      </c>
      <c r="E19" s="4" t="inlineStr">
        <is>
          <t xml:space="preserve"> </t>
        </is>
      </c>
      <c r="F19" s="5" t="n">
        <v>4634284</v>
      </c>
      <c r="G19" s="5" t="n">
        <v>4634284</v>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row>
    <row r="20">
      <c r="A20" s="4" t="inlineStr">
        <is>
          <t>Vesting of share option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5" t="n">
        <v>9840</v>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5" t="n">
        <v>9840</v>
      </c>
      <c r="S20" s="4" t="inlineStr">
        <is>
          <t xml:space="preserve"> </t>
        </is>
      </c>
    </row>
    <row r="21">
      <c r="A21" s="4" t="inlineStr">
        <is>
          <t>Ordinary shares transferred from the employees in connection with vesting of RSUs</t>
        </is>
      </c>
      <c r="B21" s="4" t="inlineStr">
        <is>
          <t xml:space="preserve"> </t>
        </is>
      </c>
      <c r="C21" s="4" t="inlineStr">
        <is>
          <t xml:space="preserve"> </t>
        </is>
      </c>
      <c r="D21" s="4" t="inlineStr">
        <is>
          <t xml:space="preserve"> </t>
        </is>
      </c>
      <c r="E21" s="4" t="inlineStr">
        <is>
          <t xml:space="preserve"> </t>
        </is>
      </c>
      <c r="F21" s="6" t="n">
        <v>-192</v>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5" t="n">
        <v>-192</v>
      </c>
      <c r="S21" s="4" t="inlineStr">
        <is>
          <t xml:space="preserve"> </t>
        </is>
      </c>
    </row>
    <row r="22">
      <c r="A22" s="4" t="inlineStr">
        <is>
          <t>Ordinary shares transferred from the employees in connection with vesting of RSUs (in shares) | shares</t>
        </is>
      </c>
      <c r="B22" s="4" t="inlineStr">
        <is>
          <t xml:space="preserve"> </t>
        </is>
      </c>
      <c r="C22" s="4" t="inlineStr">
        <is>
          <t xml:space="preserve"> </t>
        </is>
      </c>
      <c r="D22" s="4" t="inlineStr">
        <is>
          <t xml:space="preserve"> </t>
        </is>
      </c>
      <c r="E22" s="4" t="inlineStr">
        <is>
          <t xml:space="preserve"> </t>
        </is>
      </c>
      <c r="F22" s="5" t="n">
        <v>-52610</v>
      </c>
      <c r="G22" s="5" t="n">
        <v>-52610</v>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row>
    <row r="23">
      <c r="A23" s="4" t="inlineStr">
        <is>
          <t>Net (loss)/incom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5" t="n">
        <v>88744</v>
      </c>
      <c r="P23" s="4" t="inlineStr">
        <is>
          <t xml:space="preserve"> </t>
        </is>
      </c>
      <c r="Q23" s="4" t="inlineStr">
        <is>
          <t xml:space="preserve"> </t>
        </is>
      </c>
      <c r="R23" s="5" t="n">
        <v>88744</v>
      </c>
      <c r="S23" s="4" t="inlineStr">
        <is>
          <t xml:space="preserve"> </t>
        </is>
      </c>
    </row>
    <row r="24">
      <c r="A24" s="4" t="inlineStr">
        <is>
          <t>Foreign currency translation</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5" t="n">
        <v>18896</v>
      </c>
      <c r="M24" s="4" t="inlineStr">
        <is>
          <t xml:space="preserve"> </t>
        </is>
      </c>
      <c r="N24" s="4" t="inlineStr">
        <is>
          <t xml:space="preserve"> </t>
        </is>
      </c>
      <c r="O24" s="4" t="inlineStr">
        <is>
          <t xml:space="preserve"> </t>
        </is>
      </c>
      <c r="P24" s="4" t="inlineStr">
        <is>
          <t xml:space="preserve"> </t>
        </is>
      </c>
      <c r="Q24" s="4" t="inlineStr">
        <is>
          <t xml:space="preserve"> </t>
        </is>
      </c>
      <c r="R24" s="5" t="n">
        <v>18896</v>
      </c>
      <c r="S24" s="4" t="inlineStr">
        <is>
          <t xml:space="preserve"> </t>
        </is>
      </c>
    </row>
    <row r="25">
      <c r="A25" s="4" t="inlineStr">
        <is>
          <t>Repurchase of Class A ordinary shares</t>
        </is>
      </c>
      <c r="B25" s="4" t="inlineStr">
        <is>
          <t xml:space="preserve"> </t>
        </is>
      </c>
      <c r="C25" s="4" t="inlineStr">
        <is>
          <t xml:space="preserve"> </t>
        </is>
      </c>
      <c r="D25" s="4" t="inlineStr">
        <is>
          <t xml:space="preserve"> </t>
        </is>
      </c>
      <c r="E25" s="4" t="inlineStr">
        <is>
          <t xml:space="preserve"> </t>
        </is>
      </c>
      <c r="F25" s="6" t="n">
        <v>-13798</v>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5" t="n">
        <v>-13798</v>
      </c>
      <c r="S25" s="4" t="inlineStr">
        <is>
          <t xml:space="preserve"> </t>
        </is>
      </c>
    </row>
    <row r="26">
      <c r="A26" s="4" t="inlineStr">
        <is>
          <t>Repurchase of Class A ordinary shares (in shares) | shares</t>
        </is>
      </c>
      <c r="B26" s="4" t="inlineStr">
        <is>
          <t xml:space="preserve"> </t>
        </is>
      </c>
      <c r="C26" s="4" t="inlineStr">
        <is>
          <t xml:space="preserve"> </t>
        </is>
      </c>
      <c r="D26" s="4" t="inlineStr">
        <is>
          <t xml:space="preserve"> </t>
        </is>
      </c>
      <c r="E26" s="4" t="inlineStr">
        <is>
          <t xml:space="preserve"> </t>
        </is>
      </c>
      <c r="F26" s="5" t="n">
        <v>-3871598</v>
      </c>
      <c r="G26" s="5" t="n">
        <v>-3871598</v>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row>
    <row r="27">
      <c r="A27" s="4" t="inlineStr">
        <is>
          <t>Exercise of share options</t>
        </is>
      </c>
      <c r="B27" s="4" t="inlineStr">
        <is>
          <t xml:space="preserve"> </t>
        </is>
      </c>
      <c r="C27" s="4" t="inlineStr">
        <is>
          <t xml:space="preserve"> </t>
        </is>
      </c>
      <c r="D27" s="4" t="inlineStr">
        <is>
          <t xml:space="preserve"> </t>
        </is>
      </c>
      <c r="E27" s="4" t="inlineStr">
        <is>
          <t xml:space="preserve"> </t>
        </is>
      </c>
      <c r="F27" s="6" t="n">
        <v>266</v>
      </c>
      <c r="G27" s="4" t="inlineStr">
        <is>
          <t xml:space="preserve"> </t>
        </is>
      </c>
      <c r="H27" s="5" t="n">
        <v>-260</v>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5" t="n">
        <v>6</v>
      </c>
      <c r="S27" s="4" t="inlineStr">
        <is>
          <t xml:space="preserve"> </t>
        </is>
      </c>
    </row>
    <row r="28">
      <c r="A28" s="4" t="inlineStr">
        <is>
          <t>Exercise of share options (in shares) | shares</t>
        </is>
      </c>
      <c r="B28" s="4" t="inlineStr">
        <is>
          <t xml:space="preserve"> </t>
        </is>
      </c>
      <c r="C28" s="4" t="inlineStr">
        <is>
          <t xml:space="preserve"> </t>
        </is>
      </c>
      <c r="D28" s="4" t="inlineStr">
        <is>
          <t xml:space="preserve"> </t>
        </is>
      </c>
      <c r="E28" s="4" t="inlineStr">
        <is>
          <t xml:space="preserve"> </t>
        </is>
      </c>
      <c r="F28" s="5" t="n">
        <v>76454</v>
      </c>
      <c r="G28" s="5" t="n">
        <v>76454</v>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row>
    <row r="29">
      <c r="A29" s="4" t="inlineStr">
        <is>
          <t>Balance at the end at Dec. 31, 2023</t>
        </is>
      </c>
      <c r="B29" s="6" t="n">
        <v>296</v>
      </c>
      <c r="C29" s="4" t="inlineStr">
        <is>
          <t xml:space="preserve"> </t>
        </is>
      </c>
      <c r="D29" s="6" t="n">
        <v>51</v>
      </c>
      <c r="E29" s="4" t="inlineStr">
        <is>
          <t xml:space="preserve"> </t>
        </is>
      </c>
      <c r="F29" s="6" t="n">
        <v>-5549</v>
      </c>
      <c r="G29" s="4" t="inlineStr">
        <is>
          <t xml:space="preserve"> </t>
        </is>
      </c>
      <c r="H29" s="5" t="n">
        <v>11791570</v>
      </c>
      <c r="I29" s="4" t="inlineStr">
        <is>
          <t xml:space="preserve"> </t>
        </is>
      </c>
      <c r="J29" s="5" t="n">
        <v>16593</v>
      </c>
      <c r="K29" s="4" t="inlineStr">
        <is>
          <t xml:space="preserve"> </t>
        </is>
      </c>
      <c r="L29" s="5" t="n">
        <v>182824</v>
      </c>
      <c r="M29" s="4" t="inlineStr">
        <is>
          <t xml:space="preserve"> </t>
        </is>
      </c>
      <c r="N29" s="6" t="n">
        <v>-640</v>
      </c>
      <c r="O29" s="5" t="n">
        <v>-9256358</v>
      </c>
      <c r="P29" s="4" t="inlineStr">
        <is>
          <t xml:space="preserve"> </t>
        </is>
      </c>
      <c r="Q29" s="6" t="n">
        <v>-640</v>
      </c>
      <c r="R29" s="6" t="n">
        <v>2729427</v>
      </c>
      <c r="S29" s="4" t="inlineStr">
        <is>
          <t xml:space="preserve"> </t>
        </is>
      </c>
    </row>
    <row r="30">
      <c r="A30" s="4" t="inlineStr">
        <is>
          <t>Balance at end (in shares) at Dec. 31, 2023 | shares</t>
        </is>
      </c>
      <c r="B30" s="5" t="n">
        <v>452898177</v>
      </c>
      <c r="C30" s="5" t="n">
        <v>452898177</v>
      </c>
      <c r="D30" s="5" t="n">
        <v>73973970</v>
      </c>
      <c r="E30" s="5" t="n">
        <v>73973970</v>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row>
    <row r="31">
      <c r="A31" s="4" t="inlineStr">
        <is>
          <t>Ending balance, Treasury shares (in shares) at Dec. 31, 2023 | shares</t>
        </is>
      </c>
      <c r="B31" s="4" t="inlineStr">
        <is>
          <t xml:space="preserve"> </t>
        </is>
      </c>
      <c r="C31" s="4" t="inlineStr">
        <is>
          <t xml:space="preserve"> </t>
        </is>
      </c>
      <c r="D31" s="4" t="inlineStr">
        <is>
          <t xml:space="preserve"> </t>
        </is>
      </c>
      <c r="E31" s="4" t="inlineStr">
        <is>
          <t xml:space="preserve"> </t>
        </is>
      </c>
      <c r="F31" s="5" t="n">
        <v>-7721582</v>
      </c>
      <c r="G31" s="5" t="n">
        <v>-7721582</v>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5" t="n">
        <v>-7721582</v>
      </c>
      <c r="S31" s="5" t="n">
        <v>-7721582</v>
      </c>
    </row>
    <row r="32">
      <c r="A32" s="4" t="inlineStr">
        <is>
          <t>Appropriation to statutory reserv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5" t="n">
        <v>464</v>
      </c>
      <c r="K32" s="4" t="inlineStr">
        <is>
          <t xml:space="preserve"> </t>
        </is>
      </c>
      <c r="L32" s="4" t="inlineStr">
        <is>
          <t xml:space="preserve"> </t>
        </is>
      </c>
      <c r="M32" s="4" t="inlineStr">
        <is>
          <t xml:space="preserve"> </t>
        </is>
      </c>
      <c r="N32" s="4" t="inlineStr">
        <is>
          <t xml:space="preserve"> </t>
        </is>
      </c>
      <c r="O32" s="5" t="n">
        <v>-464</v>
      </c>
      <c r="P32" s="4" t="inlineStr">
        <is>
          <t xml:space="preserve"> </t>
        </is>
      </c>
      <c r="Q32" s="4" t="inlineStr">
        <is>
          <t xml:space="preserve"> </t>
        </is>
      </c>
      <c r="R32" s="4" t="inlineStr">
        <is>
          <t xml:space="preserve"> </t>
        </is>
      </c>
      <c r="S32" s="4" t="inlineStr">
        <is>
          <t xml:space="preserve"> </t>
        </is>
      </c>
    </row>
    <row r="33">
      <c r="A33" s="4" t="inlineStr">
        <is>
          <t>Vesting of RSUs</t>
        </is>
      </c>
      <c r="B33" s="4" t="inlineStr">
        <is>
          <t xml:space="preserve"> </t>
        </is>
      </c>
      <c r="C33" s="4" t="inlineStr">
        <is>
          <t xml:space="preserve"> </t>
        </is>
      </c>
      <c r="D33" s="4" t="inlineStr">
        <is>
          <t xml:space="preserve"> </t>
        </is>
      </c>
      <c r="E33" s="4" t="inlineStr">
        <is>
          <t xml:space="preserve"> </t>
        </is>
      </c>
      <c r="F33" s="6" t="n">
        <v>3045</v>
      </c>
      <c r="G33" s="4" t="inlineStr">
        <is>
          <t xml:space="preserve"> </t>
        </is>
      </c>
      <c r="H33" s="5" t="n">
        <v>245</v>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6" t="n">
        <v>3290</v>
      </c>
      <c r="S33" s="4" t="inlineStr">
        <is>
          <t xml:space="preserve"> </t>
        </is>
      </c>
    </row>
    <row r="34">
      <c r="A34" s="4" t="inlineStr">
        <is>
          <t>Vesting of RSUs (in shares) | shares</t>
        </is>
      </c>
      <c r="B34" s="4" t="inlineStr">
        <is>
          <t xml:space="preserve"> </t>
        </is>
      </c>
      <c r="C34" s="4" t="inlineStr">
        <is>
          <t xml:space="preserve"> </t>
        </is>
      </c>
      <c r="D34" s="4" t="inlineStr">
        <is>
          <t xml:space="preserve"> </t>
        </is>
      </c>
      <c r="E34" s="4" t="inlineStr">
        <is>
          <t xml:space="preserve"> </t>
        </is>
      </c>
      <c r="F34" s="5" t="n">
        <v>1165556</v>
      </c>
      <c r="G34" s="5" t="n">
        <v>1165556</v>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row>
    <row r="35">
      <c r="A35" s="4" t="inlineStr">
        <is>
          <t>Vesting of share option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5" t="n">
        <v>16491</v>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5" t="n">
        <v>16491</v>
      </c>
      <c r="S35" s="4" t="inlineStr">
        <is>
          <t xml:space="preserve"> </t>
        </is>
      </c>
    </row>
    <row r="36">
      <c r="A36" s="4" t="inlineStr">
        <is>
          <t>Ordinary shares transferred from the employees in connection with vesting of RSUs</t>
        </is>
      </c>
      <c r="B36" s="4" t="inlineStr">
        <is>
          <t xml:space="preserve"> </t>
        </is>
      </c>
      <c r="C36" s="4" t="inlineStr">
        <is>
          <t xml:space="preserve"> </t>
        </is>
      </c>
      <c r="D36" s="4" t="inlineStr">
        <is>
          <t xml:space="preserve"> </t>
        </is>
      </c>
      <c r="E36" s="4" t="inlineStr">
        <is>
          <t xml:space="preserve"> </t>
        </is>
      </c>
      <c r="F36" s="6" t="n">
        <v>-43</v>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5" t="n">
        <v>-43</v>
      </c>
      <c r="S36" s="4" t="inlineStr">
        <is>
          <t xml:space="preserve"> </t>
        </is>
      </c>
    </row>
    <row r="37">
      <c r="A37" s="4" t="inlineStr">
        <is>
          <t>Ordinary shares transferred from the employees in connection with vesting of RSUs (in shares) | shares</t>
        </is>
      </c>
      <c r="B37" s="4" t="inlineStr">
        <is>
          <t xml:space="preserve"> </t>
        </is>
      </c>
      <c r="C37" s="4" t="inlineStr">
        <is>
          <t xml:space="preserve"> </t>
        </is>
      </c>
      <c r="D37" s="4" t="inlineStr">
        <is>
          <t xml:space="preserve"> </t>
        </is>
      </c>
      <c r="E37" s="4" t="inlineStr">
        <is>
          <t xml:space="preserve"> </t>
        </is>
      </c>
      <c r="F37" s="5" t="n">
        <v>-14996</v>
      </c>
      <c r="G37" s="5" t="n">
        <v>-14996</v>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row>
    <row r="38">
      <c r="A38" s="4" t="inlineStr">
        <is>
          <t>Net (loss)/incom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5" t="n">
        <v>-13534</v>
      </c>
      <c r="P38" s="4" t="inlineStr">
        <is>
          <t xml:space="preserve"> </t>
        </is>
      </c>
      <c r="Q38" s="4" t="inlineStr">
        <is>
          <t xml:space="preserve"> </t>
        </is>
      </c>
      <c r="R38" s="5" t="n">
        <v>-13534</v>
      </c>
      <c r="S38" s="7" t="n">
        <v>-1854000</v>
      </c>
    </row>
    <row r="39">
      <c r="A39" s="4" t="inlineStr">
        <is>
          <t>Foreign currency translation</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5" t="n">
        <v>19777</v>
      </c>
      <c r="M39" s="4" t="inlineStr">
        <is>
          <t xml:space="preserve"> </t>
        </is>
      </c>
      <c r="N39" s="4" t="inlineStr">
        <is>
          <t xml:space="preserve"> </t>
        </is>
      </c>
      <c r="O39" s="4" t="inlineStr">
        <is>
          <t xml:space="preserve"> </t>
        </is>
      </c>
      <c r="P39" s="4" t="inlineStr">
        <is>
          <t xml:space="preserve"> </t>
        </is>
      </c>
      <c r="Q39" s="4" t="inlineStr">
        <is>
          <t xml:space="preserve"> </t>
        </is>
      </c>
      <c r="R39" s="5" t="n">
        <v>19777</v>
      </c>
      <c r="S39" s="4" t="inlineStr">
        <is>
          <t xml:space="preserve"> </t>
        </is>
      </c>
    </row>
    <row r="40">
      <c r="A40" s="4" t="inlineStr">
        <is>
          <t>Cash dividends declared</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5" t="n">
        <v>-54646</v>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5" t="n">
        <v>-54646</v>
      </c>
      <c r="S40" s="4" t="inlineStr">
        <is>
          <t xml:space="preserve"> </t>
        </is>
      </c>
    </row>
    <row r="41">
      <c r="A41" s="4" t="inlineStr">
        <is>
          <t>Repurchase of Class A ordinary shares</t>
        </is>
      </c>
      <c r="B41" s="4" t="inlineStr">
        <is>
          <t xml:space="preserve"> </t>
        </is>
      </c>
      <c r="C41" s="4" t="inlineStr">
        <is>
          <t xml:space="preserve"> </t>
        </is>
      </c>
      <c r="D41" s="4" t="inlineStr">
        <is>
          <t xml:space="preserve"> </t>
        </is>
      </c>
      <c r="E41" s="4" t="inlineStr">
        <is>
          <t xml:space="preserve"> </t>
        </is>
      </c>
      <c r="F41" s="6" t="n">
        <v>-44261</v>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5" t="n">
        <v>-44261</v>
      </c>
      <c r="S41" s="4" t="inlineStr">
        <is>
          <t xml:space="preserve"> </t>
        </is>
      </c>
    </row>
    <row r="42">
      <c r="A42" s="4" t="inlineStr">
        <is>
          <t>Repurchase of Class A ordinary shares (in shares) | shares</t>
        </is>
      </c>
      <c r="B42" s="4" t="inlineStr">
        <is>
          <t xml:space="preserve"> </t>
        </is>
      </c>
      <c r="C42" s="4" t="inlineStr">
        <is>
          <t xml:space="preserve"> </t>
        </is>
      </c>
      <c r="D42" s="4" t="inlineStr">
        <is>
          <t xml:space="preserve"> </t>
        </is>
      </c>
      <c r="E42" s="4" t="inlineStr">
        <is>
          <t xml:space="preserve"> </t>
        </is>
      </c>
      <c r="F42" s="5" t="n">
        <v>-13614680</v>
      </c>
      <c r="G42" s="5" t="n">
        <v>-13614680</v>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row>
    <row r="43">
      <c r="A43" s="4" t="inlineStr">
        <is>
          <t>Exercise of share options</t>
        </is>
      </c>
      <c r="B43" s="4" t="inlineStr">
        <is>
          <t xml:space="preserve"> </t>
        </is>
      </c>
      <c r="C43" s="4" t="inlineStr">
        <is>
          <t xml:space="preserve"> </t>
        </is>
      </c>
      <c r="D43" s="4" t="inlineStr">
        <is>
          <t xml:space="preserve"> </t>
        </is>
      </c>
      <c r="E43" s="4" t="inlineStr">
        <is>
          <t xml:space="preserve"> </t>
        </is>
      </c>
      <c r="F43" s="6" t="n">
        <v>996</v>
      </c>
      <c r="G43" s="4" t="inlineStr">
        <is>
          <t xml:space="preserve"> </t>
        </is>
      </c>
      <c r="H43" s="5" t="n">
        <v>-976</v>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5" t="n">
        <v>20</v>
      </c>
      <c r="S43" s="4" t="inlineStr">
        <is>
          <t xml:space="preserve"> </t>
        </is>
      </c>
    </row>
    <row r="44">
      <c r="A44" s="4" t="inlineStr">
        <is>
          <t>Exercise of share options (in shares) | shares</t>
        </is>
      </c>
      <c r="B44" s="4" t="inlineStr">
        <is>
          <t xml:space="preserve"> </t>
        </is>
      </c>
      <c r="C44" s="4" t="inlineStr">
        <is>
          <t xml:space="preserve"> </t>
        </is>
      </c>
      <c r="D44" s="4" t="inlineStr">
        <is>
          <t xml:space="preserve"> </t>
        </is>
      </c>
      <c r="E44" s="4" t="inlineStr">
        <is>
          <t xml:space="preserve"> </t>
        </is>
      </c>
      <c r="F44" s="5" t="n">
        <v>396046</v>
      </c>
      <c r="G44" s="5" t="n">
        <v>396046</v>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row>
    <row r="45">
      <c r="A45" s="4" t="inlineStr">
        <is>
          <t>Balance at the end at Dec. 31, 2024</t>
        </is>
      </c>
      <c r="B45" s="6" t="n">
        <v>296</v>
      </c>
      <c r="C45" s="7" t="n">
        <v>41000</v>
      </c>
      <c r="D45" s="6" t="n">
        <v>51</v>
      </c>
      <c r="E45" s="7" t="n">
        <v>7000</v>
      </c>
      <c r="F45" s="6" t="n">
        <v>-45812</v>
      </c>
      <c r="G45" s="7" t="n">
        <v>-6276000</v>
      </c>
      <c r="H45" s="6" t="n">
        <v>11752684</v>
      </c>
      <c r="I45" s="7" t="n">
        <v>1610111000</v>
      </c>
      <c r="J45" s="6" t="n">
        <v>17057</v>
      </c>
      <c r="K45" s="7" t="n">
        <v>2337000</v>
      </c>
      <c r="L45" s="6" t="n">
        <v>202601</v>
      </c>
      <c r="M45" s="7" t="n">
        <v>27756000</v>
      </c>
      <c r="N45" s="4" t="inlineStr">
        <is>
          <t xml:space="preserve"> </t>
        </is>
      </c>
      <c r="O45" s="6" t="n">
        <v>-9270356</v>
      </c>
      <c r="P45" s="7" t="n">
        <v>-1270034000</v>
      </c>
      <c r="Q45" s="4" t="inlineStr">
        <is>
          <t xml:space="preserve"> </t>
        </is>
      </c>
      <c r="R45" s="6" t="n">
        <v>2656521</v>
      </c>
      <c r="S45" s="7" t="n">
        <v>363942000</v>
      </c>
    </row>
    <row r="46">
      <c r="A46" s="4" t="inlineStr">
        <is>
          <t>Balance at end (in shares) at Dec. 31, 2024 | shares</t>
        </is>
      </c>
      <c r="B46" s="5" t="n">
        <v>452898177</v>
      </c>
      <c r="C46" s="5" t="n">
        <v>452898177</v>
      </c>
      <c r="D46" s="5" t="n">
        <v>73973970</v>
      </c>
      <c r="E46" s="5" t="n">
        <v>73973970</v>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row>
    <row r="47">
      <c r="A47" s="4" t="inlineStr">
        <is>
          <t>Ending balance, Treasury shares (in shares) at Dec. 31, 2024 | shares</t>
        </is>
      </c>
      <c r="B47" s="4" t="inlineStr">
        <is>
          <t xml:space="preserve"> </t>
        </is>
      </c>
      <c r="C47" s="4" t="inlineStr">
        <is>
          <t xml:space="preserve"> </t>
        </is>
      </c>
      <c r="D47" s="4" t="inlineStr">
        <is>
          <t xml:space="preserve"> </t>
        </is>
      </c>
      <c r="E47" s="4" t="inlineStr">
        <is>
          <t xml:space="preserve"> </t>
        </is>
      </c>
      <c r="F47" s="5" t="n">
        <v>-19789656</v>
      </c>
      <c r="G47" s="5" t="n">
        <v>-19789656</v>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5" t="n">
        <v>-19789656</v>
      </c>
      <c r="S47" s="5" t="n">
        <v>-19789656</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principal accounting policies - Accounts receivable, net (Details) - CNY (¥) ¥ in Thousands</t>
        </is>
      </c>
      <c r="B1" s="2" t="inlineStr">
        <is>
          <t>12 Months Ended</t>
        </is>
      </c>
    </row>
    <row r="2">
      <c r="B2" s="2" t="inlineStr">
        <is>
          <t>Dec. 31, 2024</t>
        </is>
      </c>
      <c r="C2" s="2" t="inlineStr">
        <is>
          <t>Dec. 31, 2023</t>
        </is>
      </c>
      <c r="D2" s="2" t="inlineStr">
        <is>
          <t>Dec. 31, 2022</t>
        </is>
      </c>
    </row>
    <row r="3">
      <c r="A3" s="3" t="inlineStr">
        <is>
          <t>Accounts receivable, net</t>
        </is>
      </c>
      <c r="B3" s="4" t="inlineStr">
        <is>
          <t xml:space="preserve"> </t>
        </is>
      </c>
      <c r="C3" s="4" t="inlineStr">
        <is>
          <t xml:space="preserve"> </t>
        </is>
      </c>
      <c r="D3" s="4" t="inlineStr">
        <is>
          <t xml:space="preserve"> </t>
        </is>
      </c>
    </row>
    <row r="4">
      <c r="A4" s="4" t="inlineStr">
        <is>
          <t>Balance at the beginning of year</t>
        </is>
      </c>
      <c r="B4" s="6" t="n">
        <v>12937</v>
      </c>
      <c r="C4" s="6" t="n">
        <v>5086</v>
      </c>
      <c r="D4" s="6" t="n">
        <v>5986</v>
      </c>
    </row>
    <row r="5">
      <c r="A5" s="4" t="inlineStr">
        <is>
          <t>Provision for doubtful accounts</t>
        </is>
      </c>
      <c r="B5" s="5" t="n">
        <v>43734</v>
      </c>
      <c r="C5" s="5" t="n">
        <v>7424</v>
      </c>
      <c r="D5" s="5" t="n">
        <v>3435</v>
      </c>
    </row>
    <row r="6">
      <c r="A6" s="4" t="inlineStr">
        <is>
          <t>Write-offs</t>
        </is>
      </c>
      <c r="B6" s="5" t="n">
        <v>-3867</v>
      </c>
      <c r="C6" s="5" t="n">
        <v>0</v>
      </c>
      <c r="D6" s="5" t="n">
        <v>-4335</v>
      </c>
    </row>
    <row r="7">
      <c r="A7" s="4" t="inlineStr">
        <is>
          <t>Balance at the end of year</t>
        </is>
      </c>
      <c r="B7" s="5" t="n">
        <v>52804</v>
      </c>
      <c r="C7" s="5" t="n">
        <v>12937</v>
      </c>
      <c r="D7" s="5" t="n">
        <v>5086</v>
      </c>
    </row>
    <row r="8">
      <c r="A8" s="4" t="inlineStr">
        <is>
          <t>Accounting Standards Update 2016-13</t>
        </is>
      </c>
      <c r="B8" s="4" t="inlineStr">
        <is>
          <t xml:space="preserve"> </t>
        </is>
      </c>
      <c r="C8" s="4" t="inlineStr">
        <is>
          <t xml:space="preserve"> </t>
        </is>
      </c>
      <c r="D8" s="4" t="inlineStr">
        <is>
          <t xml:space="preserve"> </t>
        </is>
      </c>
    </row>
    <row r="9">
      <c r="A9" s="3" t="inlineStr">
        <is>
          <t>Accounts receivable, net</t>
        </is>
      </c>
      <c r="B9" s="4" t="inlineStr">
        <is>
          <t xml:space="preserve"> </t>
        </is>
      </c>
      <c r="C9" s="4" t="inlineStr">
        <is>
          <t xml:space="preserve"> </t>
        </is>
      </c>
      <c r="D9" s="4" t="inlineStr">
        <is>
          <t xml:space="preserve"> </t>
        </is>
      </c>
    </row>
    <row r="10">
      <c r="A10" s="4" t="inlineStr">
        <is>
          <t>Adoption of ASC Topic 326</t>
        </is>
      </c>
      <c r="B10" s="6" t="n">
        <v>0</v>
      </c>
      <c r="C10" s="6" t="n">
        <v>427</v>
      </c>
      <c r="D10" s="6" t="n">
        <v>0</v>
      </c>
    </row>
  </sheetData>
  <mergeCells count="2">
    <mergeCell ref="B1:D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59" customWidth="1" min="2" max="2"/>
    <col width="14" customWidth="1" min="3" max="3"/>
    <col width="14" customWidth="1" min="4" max="4"/>
  </cols>
  <sheetData>
    <row r="1">
      <c r="A1" s="1" t="inlineStr">
        <is>
          <t>Summary of principal accounting policies - Property, equipment and software and Capitalized Software Development Cost (Details) - CNY (¥) ¥ in Thousands</t>
        </is>
      </c>
      <c r="B1" s="2" t="inlineStr">
        <is>
          <t>12 Months Ended</t>
        </is>
      </c>
    </row>
    <row r="2">
      <c r="B2" s="2" t="inlineStr">
        <is>
          <t>Dec. 31, 2024</t>
        </is>
      </c>
      <c r="C2" s="2" t="inlineStr">
        <is>
          <t>Dec. 31, 2023</t>
        </is>
      </c>
      <c r="D2" s="2" t="inlineStr">
        <is>
          <t>Dec. 31, 2022</t>
        </is>
      </c>
    </row>
    <row r="3">
      <c r="A3" s="3" t="inlineStr">
        <is>
          <t>Summary of principal accounting policies</t>
        </is>
      </c>
      <c r="B3" s="4" t="inlineStr">
        <is>
          <t xml:space="preserve"> </t>
        </is>
      </c>
      <c r="C3" s="4" t="inlineStr">
        <is>
          <t xml:space="preserve"> </t>
        </is>
      </c>
      <c r="D3" s="4" t="inlineStr">
        <is>
          <t xml:space="preserve"> </t>
        </is>
      </c>
    </row>
    <row r="4">
      <c r="A4" s="4" t="inlineStr">
        <is>
          <t>Property, plant and equipment estimated useful lives</t>
        </is>
      </c>
      <c r="B4" s="4" t="inlineStr">
        <is>
          <t>3 years</t>
        </is>
      </c>
      <c r="C4" s="4" t="inlineStr">
        <is>
          <t xml:space="preserve"> </t>
        </is>
      </c>
      <c r="D4" s="4" t="inlineStr">
        <is>
          <t xml:space="preserve"> </t>
        </is>
      </c>
    </row>
    <row r="5">
      <c r="A5" s="4" t="inlineStr">
        <is>
          <t>Software development cost capitalized</t>
        </is>
      </c>
      <c r="B5" s="6" t="n">
        <v>257</v>
      </c>
      <c r="C5" s="6" t="n">
        <v>3072</v>
      </c>
      <c r="D5" s="6" t="n">
        <v>5677</v>
      </c>
    </row>
    <row r="6">
      <c r="A6" s="4" t="inlineStr">
        <is>
          <t>Amortization expense for capitalized software costs</t>
        </is>
      </c>
      <c r="B6" s="5" t="n">
        <v>4305</v>
      </c>
      <c r="C6" s="5" t="n">
        <v>4890</v>
      </c>
      <c r="D6" s="6" t="n">
        <v>3679</v>
      </c>
    </row>
    <row r="7">
      <c r="A7" s="4" t="inlineStr">
        <is>
          <t>Unamortized amount of capitalized internal use software development costs</t>
        </is>
      </c>
      <c r="B7" s="6" t="n">
        <v>2774</v>
      </c>
      <c r="C7" s="6" t="n">
        <v>6822</v>
      </c>
      <c r="D7" s="4" t="inlineStr">
        <is>
          <t xml:space="preserve"> </t>
        </is>
      </c>
    </row>
    <row r="8">
      <c r="A8" s="4" t="inlineStr">
        <is>
          <t>Cabinets | Minimum</t>
        </is>
      </c>
      <c r="B8" s="4" t="inlineStr">
        <is>
          <t xml:space="preserve"> </t>
        </is>
      </c>
      <c r="C8" s="4" t="inlineStr">
        <is>
          <t xml:space="preserve"> </t>
        </is>
      </c>
      <c r="D8" s="4" t="inlineStr">
        <is>
          <t xml:space="preserve"> </t>
        </is>
      </c>
    </row>
    <row r="9">
      <c r="A9" s="3" t="inlineStr">
        <is>
          <t>Summary of principal accounting policies</t>
        </is>
      </c>
      <c r="B9" s="4" t="inlineStr">
        <is>
          <t xml:space="preserve"> </t>
        </is>
      </c>
      <c r="C9" s="4" t="inlineStr">
        <is>
          <t xml:space="preserve"> </t>
        </is>
      </c>
      <c r="D9" s="4" t="inlineStr">
        <is>
          <t xml:space="preserve"> </t>
        </is>
      </c>
    </row>
    <row r="10">
      <c r="A10" s="4" t="inlineStr">
        <is>
          <t>Property, plant and equipment estimated useful lives</t>
        </is>
      </c>
      <c r="B10" s="4" t="inlineStr">
        <is>
          <t>4 years</t>
        </is>
      </c>
      <c r="C10" s="4" t="inlineStr">
        <is>
          <t xml:space="preserve"> </t>
        </is>
      </c>
      <c r="D10" s="4" t="inlineStr">
        <is>
          <t xml:space="preserve"> </t>
        </is>
      </c>
    </row>
    <row r="11">
      <c r="A11" s="4" t="inlineStr">
        <is>
          <t>Cabinets | Maximum</t>
        </is>
      </c>
      <c r="B11" s="4" t="inlineStr">
        <is>
          <t xml:space="preserve"> </t>
        </is>
      </c>
      <c r="C11" s="4" t="inlineStr">
        <is>
          <t xml:space="preserve"> </t>
        </is>
      </c>
      <c r="D11" s="4" t="inlineStr">
        <is>
          <t xml:space="preserve"> </t>
        </is>
      </c>
    </row>
    <row r="12">
      <c r="A12" s="3" t="inlineStr">
        <is>
          <t>Summary of principal accounting policies</t>
        </is>
      </c>
      <c r="B12" s="4" t="inlineStr">
        <is>
          <t xml:space="preserve"> </t>
        </is>
      </c>
      <c r="C12" s="4" t="inlineStr">
        <is>
          <t xml:space="preserve"> </t>
        </is>
      </c>
      <c r="D12" s="4" t="inlineStr">
        <is>
          <t xml:space="preserve"> </t>
        </is>
      </c>
    </row>
    <row r="13">
      <c r="A13" s="4" t="inlineStr">
        <is>
          <t>Property, plant and equipment estimated useful lives</t>
        </is>
      </c>
      <c r="B13" s="4" t="inlineStr">
        <is>
          <t>5 years</t>
        </is>
      </c>
      <c r="C13" s="4" t="inlineStr">
        <is>
          <t xml:space="preserve"> </t>
        </is>
      </c>
      <c r="D13" s="4" t="inlineStr">
        <is>
          <t xml:space="preserve"> </t>
        </is>
      </c>
    </row>
    <row r="14">
      <c r="A14" s="4" t="inlineStr">
        <is>
          <t>Power banks</t>
        </is>
      </c>
      <c r="B14" s="4" t="inlineStr">
        <is>
          <t xml:space="preserve"> </t>
        </is>
      </c>
      <c r="C14" s="4" t="inlineStr">
        <is>
          <t xml:space="preserve"> </t>
        </is>
      </c>
      <c r="D14" s="4" t="inlineStr">
        <is>
          <t xml:space="preserve"> </t>
        </is>
      </c>
    </row>
    <row r="15">
      <c r="A15" s="3" t="inlineStr">
        <is>
          <t>Summary of principal accounting policies</t>
        </is>
      </c>
      <c r="B15" s="4" t="inlineStr">
        <is>
          <t xml:space="preserve"> </t>
        </is>
      </c>
      <c r="C15" s="4" t="inlineStr">
        <is>
          <t xml:space="preserve"> </t>
        </is>
      </c>
      <c r="D15" s="4" t="inlineStr">
        <is>
          <t xml:space="preserve"> </t>
        </is>
      </c>
    </row>
    <row r="16">
      <c r="A16" s="4" t="inlineStr">
        <is>
          <t>Property, plant and equipment estimated useful lives</t>
        </is>
      </c>
      <c r="B16" s="4" t="inlineStr">
        <is>
          <t>3 years</t>
        </is>
      </c>
      <c r="C16" s="4" t="inlineStr">
        <is>
          <t xml:space="preserve"> </t>
        </is>
      </c>
      <c r="D16" s="4" t="inlineStr">
        <is>
          <t xml:space="preserve"> </t>
        </is>
      </c>
    </row>
    <row r="17">
      <c r="A17" s="4" t="inlineStr">
        <is>
          <t>Computer and electronic equipment</t>
        </is>
      </c>
      <c r="B17" s="4" t="inlineStr">
        <is>
          <t xml:space="preserve"> </t>
        </is>
      </c>
      <c r="C17" s="4" t="inlineStr">
        <is>
          <t xml:space="preserve"> </t>
        </is>
      </c>
      <c r="D17" s="4" t="inlineStr">
        <is>
          <t xml:space="preserve"> </t>
        </is>
      </c>
    </row>
    <row r="18">
      <c r="A18" s="3" t="inlineStr">
        <is>
          <t>Summary of principal accounting policies</t>
        </is>
      </c>
      <c r="B18" s="4" t="inlineStr">
        <is>
          <t xml:space="preserve"> </t>
        </is>
      </c>
      <c r="C18" s="4" t="inlineStr">
        <is>
          <t xml:space="preserve"> </t>
        </is>
      </c>
      <c r="D18" s="4" t="inlineStr">
        <is>
          <t xml:space="preserve"> </t>
        </is>
      </c>
    </row>
    <row r="19">
      <c r="A19" s="4" t="inlineStr">
        <is>
          <t>Property, plant and equipment estimated useful lives</t>
        </is>
      </c>
      <c r="B19" s="4" t="inlineStr">
        <is>
          <t>3 years</t>
        </is>
      </c>
      <c r="C19" s="4" t="inlineStr">
        <is>
          <t xml:space="preserve"> </t>
        </is>
      </c>
      <c r="D19" s="4" t="inlineStr">
        <is>
          <t xml:space="preserve"> </t>
        </is>
      </c>
    </row>
    <row r="20">
      <c r="A20" s="4" t="inlineStr">
        <is>
          <t>Production tools</t>
        </is>
      </c>
      <c r="B20" s="4" t="inlineStr">
        <is>
          <t xml:space="preserve"> </t>
        </is>
      </c>
      <c r="C20" s="4" t="inlineStr">
        <is>
          <t xml:space="preserve"> </t>
        </is>
      </c>
      <c r="D20" s="4" t="inlineStr">
        <is>
          <t xml:space="preserve"> </t>
        </is>
      </c>
    </row>
    <row r="21">
      <c r="A21" s="3" t="inlineStr">
        <is>
          <t>Summary of principal accounting policies</t>
        </is>
      </c>
      <c r="B21" s="4" t="inlineStr">
        <is>
          <t xml:space="preserve"> </t>
        </is>
      </c>
      <c r="C21" s="4" t="inlineStr">
        <is>
          <t xml:space="preserve"> </t>
        </is>
      </c>
      <c r="D21" s="4" t="inlineStr">
        <is>
          <t xml:space="preserve"> </t>
        </is>
      </c>
    </row>
    <row r="22">
      <c r="A22" s="4" t="inlineStr">
        <is>
          <t>Property, plant and equipment estimated useful lives</t>
        </is>
      </c>
      <c r="B22" s="4" t="inlineStr">
        <is>
          <t>5 years</t>
        </is>
      </c>
      <c r="C22" s="4" t="inlineStr">
        <is>
          <t xml:space="preserve"> </t>
        </is>
      </c>
      <c r="D22" s="4" t="inlineStr">
        <is>
          <t xml:space="preserve"> </t>
        </is>
      </c>
    </row>
    <row r="23">
      <c r="A23" s="4" t="inlineStr">
        <is>
          <t>Software</t>
        </is>
      </c>
      <c r="B23" s="4" t="inlineStr">
        <is>
          <t xml:space="preserve"> </t>
        </is>
      </c>
      <c r="C23" s="4" t="inlineStr">
        <is>
          <t xml:space="preserve"> </t>
        </is>
      </c>
      <c r="D23" s="4" t="inlineStr">
        <is>
          <t xml:space="preserve"> </t>
        </is>
      </c>
    </row>
    <row r="24">
      <c r="A24" s="3" t="inlineStr">
        <is>
          <t>Summary of principal accounting policies</t>
        </is>
      </c>
      <c r="B24" s="4" t="inlineStr">
        <is>
          <t xml:space="preserve"> </t>
        </is>
      </c>
      <c r="C24" s="4" t="inlineStr">
        <is>
          <t xml:space="preserve"> </t>
        </is>
      </c>
      <c r="D24" s="4" t="inlineStr">
        <is>
          <t xml:space="preserve"> </t>
        </is>
      </c>
    </row>
    <row r="25">
      <c r="A25" s="4" t="inlineStr">
        <is>
          <t>Property, plant and equipment estimated useful lives</t>
        </is>
      </c>
      <c r="B25" s="4" t="inlineStr">
        <is>
          <t>10 years</t>
        </is>
      </c>
      <c r="C25" s="4" t="inlineStr">
        <is>
          <t xml:space="preserve"> </t>
        </is>
      </c>
      <c r="D25" s="4" t="inlineStr">
        <is>
          <t xml:space="preserve"> </t>
        </is>
      </c>
    </row>
    <row r="26">
      <c r="A26" s="4" t="inlineStr">
        <is>
          <t>Photovoltaic power stations</t>
        </is>
      </c>
      <c r="B26" s="4" t="inlineStr">
        <is>
          <t xml:space="preserve"> </t>
        </is>
      </c>
      <c r="C26" s="4" t="inlineStr">
        <is>
          <t xml:space="preserve"> </t>
        </is>
      </c>
      <c r="D26" s="4" t="inlineStr">
        <is>
          <t xml:space="preserve"> </t>
        </is>
      </c>
    </row>
    <row r="27">
      <c r="A27" s="3" t="inlineStr">
        <is>
          <t>Summary of principal accounting policies</t>
        </is>
      </c>
      <c r="B27" s="4" t="inlineStr">
        <is>
          <t xml:space="preserve"> </t>
        </is>
      </c>
      <c r="C27" s="4" t="inlineStr">
        <is>
          <t xml:space="preserve"> </t>
        </is>
      </c>
      <c r="D27" s="4" t="inlineStr">
        <is>
          <t xml:space="preserve"> </t>
        </is>
      </c>
    </row>
    <row r="28">
      <c r="A28" s="4" t="inlineStr">
        <is>
          <t>Property, plant and equipment estimated useful lives</t>
        </is>
      </c>
      <c r="B28" s="4" t="inlineStr">
        <is>
          <t>20 years</t>
        </is>
      </c>
      <c r="C28" s="4" t="inlineStr">
        <is>
          <t xml:space="preserve"> </t>
        </is>
      </c>
      <c r="D28" s="4" t="inlineStr">
        <is>
          <t xml:space="preserve"> </t>
        </is>
      </c>
    </row>
    <row r="29">
      <c r="A29" s="4" t="inlineStr">
        <is>
          <t>Others | Minimum</t>
        </is>
      </c>
      <c r="B29" s="4" t="inlineStr">
        <is>
          <t xml:space="preserve"> </t>
        </is>
      </c>
      <c r="C29" s="4" t="inlineStr">
        <is>
          <t xml:space="preserve"> </t>
        </is>
      </c>
      <c r="D29" s="4" t="inlineStr">
        <is>
          <t xml:space="preserve"> </t>
        </is>
      </c>
    </row>
    <row r="30">
      <c r="A30" s="3" t="inlineStr">
        <is>
          <t>Summary of principal accounting policies</t>
        </is>
      </c>
      <c r="B30" s="4" t="inlineStr">
        <is>
          <t xml:space="preserve"> </t>
        </is>
      </c>
      <c r="C30" s="4" t="inlineStr">
        <is>
          <t xml:space="preserve"> </t>
        </is>
      </c>
      <c r="D30" s="4" t="inlineStr">
        <is>
          <t xml:space="preserve"> </t>
        </is>
      </c>
    </row>
    <row r="31">
      <c r="A31" s="4" t="inlineStr">
        <is>
          <t>Property, plant and equipment estimated useful lives</t>
        </is>
      </c>
      <c r="B31" s="4" t="inlineStr">
        <is>
          <t>3 years</t>
        </is>
      </c>
      <c r="C31" s="4" t="inlineStr">
        <is>
          <t xml:space="preserve"> </t>
        </is>
      </c>
      <c r="D31" s="4" t="inlineStr">
        <is>
          <t xml:space="preserve"> </t>
        </is>
      </c>
    </row>
    <row r="32">
      <c r="A32" s="4" t="inlineStr">
        <is>
          <t>Others | Maximum</t>
        </is>
      </c>
      <c r="B32" s="4" t="inlineStr">
        <is>
          <t xml:space="preserve"> </t>
        </is>
      </c>
      <c r="C32" s="4" t="inlineStr">
        <is>
          <t xml:space="preserve"> </t>
        </is>
      </c>
      <c r="D32" s="4" t="inlineStr">
        <is>
          <t xml:space="preserve"> </t>
        </is>
      </c>
    </row>
    <row r="33">
      <c r="A33" s="3" t="inlineStr">
        <is>
          <t>Summary of principal accounting policies</t>
        </is>
      </c>
      <c r="B33" s="4" t="inlineStr">
        <is>
          <t xml:space="preserve"> </t>
        </is>
      </c>
      <c r="C33" s="4" t="inlineStr">
        <is>
          <t xml:space="preserve"> </t>
        </is>
      </c>
      <c r="D33" s="4" t="inlineStr">
        <is>
          <t xml:space="preserve"> </t>
        </is>
      </c>
    </row>
    <row r="34">
      <c r="A34" s="4" t="inlineStr">
        <is>
          <t>Property, plant and equipment estimated useful lives</t>
        </is>
      </c>
      <c r="B34" s="4" t="inlineStr">
        <is>
          <t>5 years</t>
        </is>
      </c>
      <c r="C34" s="4" t="inlineStr">
        <is>
          <t xml:space="preserve"> </t>
        </is>
      </c>
      <c r="D34" s="4" t="inlineStr">
        <is>
          <t xml:space="preserve"> </t>
        </is>
      </c>
    </row>
    <row r="35">
      <c r="A35" s="4" t="inlineStr">
        <is>
          <t>Leasehold improvements</t>
        </is>
      </c>
      <c r="B35" s="4" t="inlineStr">
        <is>
          <t xml:space="preserve"> </t>
        </is>
      </c>
      <c r="C35" s="4" t="inlineStr">
        <is>
          <t xml:space="preserve"> </t>
        </is>
      </c>
      <c r="D35" s="4" t="inlineStr">
        <is>
          <t xml:space="preserve"> </t>
        </is>
      </c>
    </row>
    <row r="36">
      <c r="A36" s="3" t="inlineStr">
        <is>
          <t>Summary of principal accounting policies</t>
        </is>
      </c>
      <c r="B36" s="4" t="inlineStr">
        <is>
          <t xml:space="preserve"> </t>
        </is>
      </c>
      <c r="C36" s="4" t="inlineStr">
        <is>
          <t xml:space="preserve"> </t>
        </is>
      </c>
      <c r="D36" s="4" t="inlineStr">
        <is>
          <t xml:space="preserve"> </t>
        </is>
      </c>
    </row>
    <row r="37">
      <c r="A37" s="4" t="inlineStr">
        <is>
          <t>Property, Plant, and Equipment, Useful Life, Term, Description [Extensible Enumeration]</t>
        </is>
      </c>
      <c r="B37" s="4" t="inlineStr">
        <is>
          <t>us-gaap:UsefulLifeShorterOfTermOfLeaseOrAssetUtilityMember</t>
        </is>
      </c>
      <c r="C37" s="4" t="inlineStr">
        <is>
          <t xml:space="preserve"> </t>
        </is>
      </c>
      <c r="D37" s="4" t="inlineStr">
        <is>
          <t xml:space="preserve"> </t>
        </is>
      </c>
    </row>
  </sheetData>
  <mergeCells count="2">
    <mergeCell ref="B1:D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35" customWidth="1" min="2" max="2"/>
    <col width="35" customWidth="1" min="3" max="3"/>
    <col width="35" customWidth="1" min="4" max="4"/>
  </cols>
  <sheetData>
    <row r="1">
      <c r="A1" s="1" t="inlineStr">
        <is>
          <t>Summary of principal accounting policies - Impairment of long-lived assets (Details) - CNY (¥) ¥ in Thousands</t>
        </is>
      </c>
      <c r="B1" s="2" t="inlineStr">
        <is>
          <t>12 Months Ended</t>
        </is>
      </c>
    </row>
    <row r="2">
      <c r="B2" s="2" t="inlineStr">
        <is>
          <t>Dec. 31, 2024</t>
        </is>
      </c>
      <c r="C2" s="2" t="inlineStr">
        <is>
          <t>Dec. 31, 2023</t>
        </is>
      </c>
      <c r="D2" s="2" t="inlineStr">
        <is>
          <t>Dec. 31, 2022</t>
        </is>
      </c>
    </row>
    <row r="3">
      <c r="A3" s="3" t="inlineStr">
        <is>
          <t>Summary of principal accounting policies</t>
        </is>
      </c>
      <c r="B3" s="4" t="inlineStr">
        <is>
          <t xml:space="preserve"> </t>
        </is>
      </c>
      <c r="C3" s="4" t="inlineStr">
        <is>
          <t xml:space="preserve"> </t>
        </is>
      </c>
      <c r="D3" s="4" t="inlineStr">
        <is>
          <t xml:space="preserve"> </t>
        </is>
      </c>
    </row>
    <row r="4">
      <c r="A4" s="4" t="inlineStr">
        <is>
          <t>Impairment loss for long-lived assets</t>
        </is>
      </c>
      <c r="B4" s="6" t="n">
        <v>4199</v>
      </c>
      <c r="C4" s="6" t="n">
        <v>2588</v>
      </c>
      <c r="D4" s="6" t="n">
        <v>21560</v>
      </c>
    </row>
    <row r="5">
      <c r="A5" s="4" t="inlineStr">
        <is>
          <t>Impairment, Long-Lived Asset, Held-for-Use, Statement of Income or Comprehensive Income [Extensible Enumeration]</t>
        </is>
      </c>
      <c r="B5" s="4" t="inlineStr">
        <is>
          <t>General and Administrative Expense</t>
        </is>
      </c>
      <c r="C5" s="4" t="inlineStr">
        <is>
          <t>General and Administrative Expense</t>
        </is>
      </c>
      <c r="D5" s="4" t="inlineStr">
        <is>
          <t>General and Administrative Expense</t>
        </is>
      </c>
    </row>
  </sheetData>
  <mergeCells count="2">
    <mergeCell ref="B1:D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O4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30" customWidth="1" min="6" max="6"/>
    <col width="22" customWidth="1" min="7" max="7"/>
    <col width="22" customWidth="1" min="8" max="8"/>
    <col width="22" customWidth="1" min="9" max="9"/>
    <col width="31" customWidth="1" min="10" max="10"/>
    <col width="31" customWidth="1" min="11" max="11"/>
    <col width="30" customWidth="1" min="12" max="12"/>
    <col width="30" customWidth="1" min="13" max="13"/>
    <col width="22" customWidth="1" min="14" max="14"/>
    <col width="30" customWidth="1" min="15" max="15"/>
  </cols>
  <sheetData>
    <row r="1">
      <c r="A1" s="1" t="inlineStr">
        <is>
          <t>Summary of principal accounting policies - Revenue recognition (Details) ¥ in Thousands, $ in Thousands</t>
        </is>
      </c>
      <c r="B1" s="2" t="inlineStr">
        <is>
          <t>3 Months Ended</t>
        </is>
      </c>
      <c r="J1" s="2" t="inlineStr">
        <is>
          <t>12 Months Ended</t>
        </is>
      </c>
    </row>
    <row r="2">
      <c r="B2" s="2" t="inlineStr">
        <is>
          <t>Dec. 31, 2024 CNY (¥)</t>
        </is>
      </c>
      <c r="C2" s="2" t="inlineStr">
        <is>
          <t>Sep. 30, 2024 CNY (¥)</t>
        </is>
      </c>
      <c r="D2" s="2" t="inlineStr">
        <is>
          <t>Jun. 30, 2024 CNY (¥)</t>
        </is>
      </c>
      <c r="E2" s="2" t="inlineStr">
        <is>
          <t>Mar. 31, 2024 CNY (¥)</t>
        </is>
      </c>
      <c r="F2" s="2" t="inlineStr">
        <is>
          <t>Dec. 31, 2023 CNY (¥)</t>
        </is>
      </c>
      <c r="G2" s="2" t="inlineStr">
        <is>
          <t>Sep. 30, 2023 CNY (¥)</t>
        </is>
      </c>
      <c r="H2" s="2" t="inlineStr">
        <is>
          <t>Jun. 30, 2023 CNY (¥)</t>
        </is>
      </c>
      <c r="I2" s="2" t="inlineStr">
        <is>
          <t>Mar. 31, 2023 CNY (¥)</t>
        </is>
      </c>
      <c r="J2" s="2" t="inlineStr">
        <is>
          <t>Dec. 31, 2024 CNY (¥) category</t>
        </is>
      </c>
      <c r="K2" s="2" t="inlineStr">
        <is>
          <t>Dec. 31, 2024 USD ($) category</t>
        </is>
      </c>
      <c r="L2" s="2" t="inlineStr">
        <is>
          <t>Dec. 31, 2023 CNY (¥)</t>
        </is>
      </c>
      <c r="M2" s="2" t="inlineStr">
        <is>
          <t>Dec. 31, 2022 CNY (¥)</t>
        </is>
      </c>
      <c r="N2" s="2" t="inlineStr">
        <is>
          <t>Apr. 01, 2023 CNY (¥)</t>
        </is>
      </c>
      <c r="O2" s="2" t="inlineStr">
        <is>
          <t>Dec. 31, 2021</t>
        </is>
      </c>
    </row>
    <row r="3">
      <c r="A3" s="4" t="inlineStr">
        <is>
          <t>Weighted average effective interest rate</t>
        </is>
      </c>
      <c r="B3" s="10" t="n">
        <v>0.09</v>
      </c>
      <c r="C3" s="4" t="inlineStr">
        <is>
          <t xml:space="preserve"> </t>
        </is>
      </c>
      <c r="D3" s="4" t="inlineStr">
        <is>
          <t xml:space="preserve"> </t>
        </is>
      </c>
      <c r="E3" s="4" t="inlineStr">
        <is>
          <t xml:space="preserve"> </t>
        </is>
      </c>
      <c r="F3" s="10" t="n">
        <v>0.21</v>
      </c>
      <c r="G3" s="4" t="inlineStr">
        <is>
          <t xml:space="preserve"> </t>
        </is>
      </c>
      <c r="H3" s="4" t="inlineStr">
        <is>
          <t xml:space="preserve"> </t>
        </is>
      </c>
      <c r="I3" s="4" t="inlineStr">
        <is>
          <t xml:space="preserve"> </t>
        </is>
      </c>
      <c r="J3" s="10" t="n">
        <v>0.09</v>
      </c>
      <c r="K3" s="4" t="inlineStr">
        <is>
          <t xml:space="preserve"> </t>
        </is>
      </c>
      <c r="L3" s="10" t="n">
        <v>0.21</v>
      </c>
      <c r="M3" s="4" t="inlineStr">
        <is>
          <t xml:space="preserve"> </t>
        </is>
      </c>
      <c r="N3" s="4" t="inlineStr">
        <is>
          <t xml:space="preserve"> </t>
        </is>
      </c>
      <c r="O3" s="4" t="inlineStr">
        <is>
          <t xml:space="preserve"> </t>
        </is>
      </c>
    </row>
    <row r="4">
      <c r="A4" s="4" t="inlineStr">
        <is>
          <t>Balance at the beginning of year</t>
        </is>
      </c>
      <c r="B4" s="4" t="inlineStr">
        <is>
          <t xml:space="preserve"> </t>
        </is>
      </c>
      <c r="C4" s="4" t="inlineStr">
        <is>
          <t xml:space="preserve"> </t>
        </is>
      </c>
      <c r="D4" s="4" t="inlineStr">
        <is>
          <t xml:space="preserve"> </t>
        </is>
      </c>
      <c r="E4" s="6" t="n">
        <v>0</v>
      </c>
      <c r="F4" s="4" t="inlineStr">
        <is>
          <t xml:space="preserve"> </t>
        </is>
      </c>
      <c r="G4" s="4" t="inlineStr">
        <is>
          <t xml:space="preserve"> </t>
        </is>
      </c>
      <c r="H4" s="4" t="inlineStr">
        <is>
          <t xml:space="preserve"> </t>
        </is>
      </c>
      <c r="I4" s="6" t="n">
        <v>108553</v>
      </c>
      <c r="J4" s="6" t="n">
        <v>0</v>
      </c>
      <c r="K4" s="4" t="inlineStr">
        <is>
          <t xml:space="preserve"> </t>
        </is>
      </c>
      <c r="L4" s="6" t="n">
        <v>108553</v>
      </c>
      <c r="M4" s="6" t="n">
        <v>169833</v>
      </c>
      <c r="N4" s="4" t="inlineStr">
        <is>
          <t xml:space="preserve"> </t>
        </is>
      </c>
      <c r="O4" s="4" t="inlineStr">
        <is>
          <t xml:space="preserve"> </t>
        </is>
      </c>
    </row>
    <row r="5">
      <c r="A5" s="4" t="inlineStr">
        <is>
          <t>Addition</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5" t="n">
        <v>208</v>
      </c>
      <c r="M5" s="5" t="n">
        <v>1758</v>
      </c>
      <c r="N5" s="4" t="inlineStr">
        <is>
          <t xml:space="preserve"> </t>
        </is>
      </c>
      <c r="O5" s="4" t="inlineStr">
        <is>
          <t xml:space="preserve"> </t>
        </is>
      </c>
    </row>
    <row r="6">
      <c r="A6" s="4" t="inlineStr">
        <is>
          <t>Accretion of interes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5" t="n">
        <v>4229</v>
      </c>
      <c r="M6" s="5" t="n">
        <v>31196</v>
      </c>
      <c r="N6" s="4" t="inlineStr">
        <is>
          <t xml:space="preserve"> </t>
        </is>
      </c>
      <c r="O6" s="4" t="inlineStr">
        <is>
          <t xml:space="preserve"> </t>
        </is>
      </c>
    </row>
    <row r="7">
      <c r="A7" s="4" t="inlineStr">
        <is>
          <t>Repayme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5" t="n">
        <v>-15800</v>
      </c>
      <c r="M7" s="5" t="n">
        <v>-69738</v>
      </c>
      <c r="N7" s="4" t="inlineStr">
        <is>
          <t xml:space="preserve"> </t>
        </is>
      </c>
      <c r="O7" s="4" t="inlineStr">
        <is>
          <t xml:space="preserve"> </t>
        </is>
      </c>
    </row>
    <row r="8">
      <c r="A8" s="4" t="inlineStr">
        <is>
          <t>Derecognition</t>
        </is>
      </c>
      <c r="B8" s="6" t="n">
        <v>-97190</v>
      </c>
      <c r="C8" s="4" t="inlineStr">
        <is>
          <t xml:space="preserve"> </t>
        </is>
      </c>
      <c r="D8" s="4" t="inlineStr">
        <is>
          <t xml:space="preserve"> </t>
        </is>
      </c>
      <c r="E8" s="4" t="inlineStr">
        <is>
          <t xml:space="preserve"> </t>
        </is>
      </c>
      <c r="F8" s="6" t="n">
        <v>-97190</v>
      </c>
      <c r="G8" s="4" t="inlineStr">
        <is>
          <t xml:space="preserve"> </t>
        </is>
      </c>
      <c r="H8" s="4" t="inlineStr">
        <is>
          <t xml:space="preserve"> </t>
        </is>
      </c>
      <c r="I8" s="4" t="inlineStr">
        <is>
          <t xml:space="preserve"> </t>
        </is>
      </c>
      <c r="J8" s="5" t="n">
        <v>-97190</v>
      </c>
      <c r="K8" s="4" t="inlineStr">
        <is>
          <t xml:space="preserve"> </t>
        </is>
      </c>
      <c r="L8" s="5" t="n">
        <v>-97190</v>
      </c>
      <c r="M8" s="5" t="n">
        <v>-24496</v>
      </c>
      <c r="N8" s="4" t="inlineStr">
        <is>
          <t xml:space="preserve"> </t>
        </is>
      </c>
      <c r="O8" s="4" t="inlineStr">
        <is>
          <t xml:space="preserve"> </t>
        </is>
      </c>
    </row>
    <row r="9">
      <c r="A9" s="4" t="inlineStr">
        <is>
          <t>Balance at the end of year</t>
        </is>
      </c>
      <c r="B9" s="4" t="inlineStr">
        <is>
          <t xml:space="preserve"> </t>
        </is>
      </c>
      <c r="C9" s="4" t="inlineStr">
        <is>
          <t xml:space="preserve"> </t>
        </is>
      </c>
      <c r="D9" s="4" t="inlineStr">
        <is>
          <t xml:space="preserve"> </t>
        </is>
      </c>
      <c r="E9" s="4" t="inlineStr">
        <is>
          <t xml:space="preserve"> </t>
        </is>
      </c>
      <c r="F9" s="6" t="n">
        <v>0</v>
      </c>
      <c r="G9" s="4" t="inlineStr">
        <is>
          <t xml:space="preserve"> </t>
        </is>
      </c>
      <c r="H9" s="4" t="inlineStr">
        <is>
          <t xml:space="preserve"> </t>
        </is>
      </c>
      <c r="I9" s="4" t="inlineStr">
        <is>
          <t xml:space="preserve"> </t>
        </is>
      </c>
      <c r="J9" s="4" t="inlineStr">
        <is>
          <t xml:space="preserve"> </t>
        </is>
      </c>
      <c r="K9" s="4" t="inlineStr">
        <is>
          <t xml:space="preserve"> </t>
        </is>
      </c>
      <c r="L9" s="6" t="n">
        <v>0</v>
      </c>
      <c r="M9" s="6" t="n">
        <v>108553</v>
      </c>
      <c r="N9" s="4" t="inlineStr">
        <is>
          <t xml:space="preserve"> </t>
        </is>
      </c>
      <c r="O9" s="4" t="inlineStr">
        <is>
          <t xml:space="preserve"> </t>
        </is>
      </c>
    </row>
    <row r="10">
      <c r="A10" s="4" t="inlineStr">
        <is>
          <t>Finance Lease, Liability, Statement of Financial Position [Extensible Enumeration]</t>
        </is>
      </c>
      <c r="B10" s="4" t="inlineStr">
        <is>
          <t xml:space="preserve"> </t>
        </is>
      </c>
      <c r="C10" s="4" t="inlineStr">
        <is>
          <t xml:space="preserve"> </t>
        </is>
      </c>
      <c r="D10" s="4" t="inlineStr">
        <is>
          <t xml:space="preserve"> </t>
        </is>
      </c>
      <c r="E10" s="4" t="inlineStr">
        <is>
          <t xml:space="preserve"> </t>
        </is>
      </c>
      <c r="F10" s="4" t="inlineStr">
        <is>
          <t>Other Liabilities, Noncurrent</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Other Liabilities, Noncurrent</t>
        </is>
      </c>
      <c r="M10" s="4" t="inlineStr">
        <is>
          <t>Other Liabilities, Noncurrent</t>
        </is>
      </c>
      <c r="N10" s="4" t="inlineStr">
        <is>
          <t xml:space="preserve"> </t>
        </is>
      </c>
      <c r="O10" s="4" t="inlineStr">
        <is>
          <t>Other Liabilities, Noncurrent</t>
        </is>
      </c>
    </row>
    <row r="11">
      <c r="A11" s="4" t="inlineStr">
        <is>
          <t>Cumulative upfront fees</t>
        </is>
      </c>
      <c r="B11" s="5" t="n">
        <v>123960</v>
      </c>
      <c r="C11" s="4" t="inlineStr">
        <is>
          <t xml:space="preserve"> </t>
        </is>
      </c>
      <c r="D11" s="4" t="inlineStr">
        <is>
          <t xml:space="preserve"> </t>
        </is>
      </c>
      <c r="E11" s="4" t="inlineStr">
        <is>
          <t xml:space="preserve"> </t>
        </is>
      </c>
      <c r="F11" s="6" t="n">
        <v>433404</v>
      </c>
      <c r="G11" s="4" t="inlineStr">
        <is>
          <t xml:space="preserve"> </t>
        </is>
      </c>
      <c r="H11" s="4" t="inlineStr">
        <is>
          <t xml:space="preserve"> </t>
        </is>
      </c>
      <c r="I11" s="4" t="inlineStr">
        <is>
          <t xml:space="preserve"> </t>
        </is>
      </c>
      <c r="J11" s="5" t="n">
        <v>123960</v>
      </c>
      <c r="K11" s="4" t="inlineStr">
        <is>
          <t xml:space="preserve"> </t>
        </is>
      </c>
      <c r="L11" s="6" t="n">
        <v>433404</v>
      </c>
      <c r="M11" s="4" t="inlineStr">
        <is>
          <t xml:space="preserve"> </t>
        </is>
      </c>
      <c r="N11" s="4" t="inlineStr">
        <is>
          <t xml:space="preserve"> </t>
        </is>
      </c>
      <c r="O11" s="4" t="inlineStr">
        <is>
          <t xml:space="preserve"> </t>
        </is>
      </c>
    </row>
    <row r="12">
      <c r="A12" s="4" t="inlineStr">
        <is>
          <t>Amortized cumulative upfront fe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5" t="n">
        <v>39409</v>
      </c>
      <c r="K12" s="4" t="inlineStr">
        <is>
          <t xml:space="preserve"> </t>
        </is>
      </c>
      <c r="L12" s="5" t="n">
        <v>73554</v>
      </c>
      <c r="M12" s="4" t="inlineStr">
        <is>
          <t xml:space="preserve"> </t>
        </is>
      </c>
      <c r="N12" s="4" t="inlineStr">
        <is>
          <t xml:space="preserve"> </t>
        </is>
      </c>
      <c r="O12" s="4" t="inlineStr">
        <is>
          <t xml:space="preserve"> </t>
        </is>
      </c>
    </row>
    <row r="13">
      <c r="A13" s="4" t="inlineStr">
        <is>
          <t>Gain on derecognition of financing payable and accounts payabl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6" t="n">
        <v>0</v>
      </c>
      <c r="K13" s="7" t="n">
        <v>0</v>
      </c>
      <c r="L13" s="5" t="n">
        <v>0</v>
      </c>
      <c r="M13" s="6" t="n">
        <v>21669</v>
      </c>
      <c r="N13" s="4" t="inlineStr">
        <is>
          <t xml:space="preserve"> </t>
        </is>
      </c>
      <c r="O13" s="4" t="inlineStr">
        <is>
          <t xml:space="preserve"> </t>
        </is>
      </c>
    </row>
    <row r="14">
      <c r="A14" s="4" t="inlineStr">
        <is>
          <t>Derecognition of related equipment on business winding-ups</t>
        </is>
      </c>
      <c r="B14" s="4" t="inlineStr">
        <is>
          <t xml:space="preserve"> </t>
        </is>
      </c>
      <c r="C14" s="4" t="inlineStr">
        <is>
          <t xml:space="preserve"> </t>
        </is>
      </c>
      <c r="D14" s="4" t="inlineStr">
        <is>
          <t xml:space="preserve"> </t>
        </is>
      </c>
      <c r="E14" s="4" t="inlineStr">
        <is>
          <t xml:space="preserve"> </t>
        </is>
      </c>
      <c r="F14" s="5" t="n">
        <v>2785</v>
      </c>
      <c r="G14" s="4" t="inlineStr">
        <is>
          <t xml:space="preserve"> </t>
        </is>
      </c>
      <c r="H14" s="4" t="inlineStr">
        <is>
          <t xml:space="preserve"> </t>
        </is>
      </c>
      <c r="I14" s="4" t="inlineStr">
        <is>
          <t xml:space="preserve"> </t>
        </is>
      </c>
      <c r="J14" s="4" t="inlineStr">
        <is>
          <t xml:space="preserve"> </t>
        </is>
      </c>
      <c r="K14" s="4" t="inlineStr">
        <is>
          <t xml:space="preserve"> </t>
        </is>
      </c>
      <c r="L14" s="5" t="n">
        <v>2785</v>
      </c>
      <c r="M14" s="4" t="inlineStr">
        <is>
          <t xml:space="preserve"> </t>
        </is>
      </c>
      <c r="N14" s="4" t="inlineStr">
        <is>
          <t xml:space="preserve"> </t>
        </is>
      </c>
      <c r="O14" s="4" t="inlineStr">
        <is>
          <t xml:space="preserve"> </t>
        </is>
      </c>
    </row>
    <row r="15">
      <c r="A15" s="4" t="inlineStr">
        <is>
          <t>Derecognition of outstanding upfront fee payable</t>
        </is>
      </c>
      <c r="B15" s="4" t="inlineStr">
        <is>
          <t xml:space="preserve"> </t>
        </is>
      </c>
      <c r="C15" s="4" t="inlineStr">
        <is>
          <t xml:space="preserve"> </t>
        </is>
      </c>
      <c r="D15" s="4" t="inlineStr">
        <is>
          <t xml:space="preserve"> </t>
        </is>
      </c>
      <c r="E15" s="4" t="inlineStr">
        <is>
          <t xml:space="preserve"> </t>
        </is>
      </c>
      <c r="F15" s="5" t="n">
        <v>6917</v>
      </c>
      <c r="G15" s="4" t="inlineStr">
        <is>
          <t xml:space="preserve"> </t>
        </is>
      </c>
      <c r="H15" s="4" t="inlineStr">
        <is>
          <t xml:space="preserve"> </t>
        </is>
      </c>
      <c r="I15" s="4" t="inlineStr">
        <is>
          <t xml:space="preserve"> </t>
        </is>
      </c>
      <c r="J15" s="4" t="inlineStr">
        <is>
          <t xml:space="preserve"> </t>
        </is>
      </c>
      <c r="K15" s="4" t="inlineStr">
        <is>
          <t xml:space="preserve"> </t>
        </is>
      </c>
      <c r="L15" s="5" t="n">
        <v>6917</v>
      </c>
      <c r="M15" s="4" t="inlineStr">
        <is>
          <t xml:space="preserve"> </t>
        </is>
      </c>
      <c r="N15" s="6" t="n">
        <v>470552</v>
      </c>
      <c r="O15" s="4" t="inlineStr">
        <is>
          <t xml:space="preserve"> </t>
        </is>
      </c>
    </row>
    <row r="16">
      <c r="A16" s="4" t="inlineStr">
        <is>
          <t>Number of revenue categories | category</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5" t="n">
        <v>2</v>
      </c>
      <c r="K16" s="5" t="n">
        <v>2</v>
      </c>
      <c r="L16" s="4" t="inlineStr">
        <is>
          <t xml:space="preserve"> </t>
        </is>
      </c>
      <c r="M16" s="4" t="inlineStr">
        <is>
          <t xml:space="preserve"> </t>
        </is>
      </c>
      <c r="N16" s="4" t="inlineStr">
        <is>
          <t xml:space="preserve"> </t>
        </is>
      </c>
      <c r="O16" s="4" t="inlineStr">
        <is>
          <t xml:space="preserve"> </t>
        </is>
      </c>
    </row>
    <row r="17">
      <c r="A17" s="4" t="inlineStr">
        <is>
          <t>Total revenue</t>
        </is>
      </c>
      <c r="B17" s="6" t="n">
        <v>543508</v>
      </c>
      <c r="C17" s="6" t="n">
        <v>490783</v>
      </c>
      <c r="D17" s="6" t="n">
        <v>462923</v>
      </c>
      <c r="E17" s="6" t="n">
        <v>397206</v>
      </c>
      <c r="F17" s="5" t="n">
        <v>486620</v>
      </c>
      <c r="G17" s="6" t="n">
        <v>613466</v>
      </c>
      <c r="H17" s="6" t="n">
        <v>1035726</v>
      </c>
      <c r="I17" s="6" t="n">
        <v>822835</v>
      </c>
      <c r="J17" s="6" t="n">
        <v>1894420</v>
      </c>
      <c r="K17" s="7" t="n">
        <v>259534</v>
      </c>
      <c r="L17" s="5" t="n">
        <v>2958647</v>
      </c>
      <c r="M17" s="5" t="n">
        <v>2838190</v>
      </c>
      <c r="N17" s="4" t="inlineStr">
        <is>
          <t xml:space="preserve"> </t>
        </is>
      </c>
      <c r="O17" s="4" t="inlineStr">
        <is>
          <t xml:space="preserve"> </t>
        </is>
      </c>
    </row>
    <row r="18">
      <c r="A18" s="4" t="inlineStr">
        <is>
          <t>Net gains recognized on business winding-up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5" t="n">
        <v>4132</v>
      </c>
      <c r="M18" s="4" t="inlineStr">
        <is>
          <t xml:space="preserve"> </t>
        </is>
      </c>
      <c r="N18" s="4" t="inlineStr">
        <is>
          <t xml:space="preserve"> </t>
        </is>
      </c>
      <c r="O18" s="4" t="inlineStr">
        <is>
          <t xml:space="preserve"> </t>
        </is>
      </c>
    </row>
    <row r="19">
      <c r="A19" s="4" t="inlineStr">
        <is>
          <t>Mobile device charging</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row>
    <row r="20">
      <c r="A20" s="4" t="inlineStr">
        <is>
          <t>Total revenu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5" t="n">
        <v>1384695</v>
      </c>
      <c r="K20" s="5" t="n">
        <v>189702</v>
      </c>
      <c r="L20" s="5" t="n">
        <v>2869215</v>
      </c>
      <c r="M20" s="5" t="n">
        <v>2813619</v>
      </c>
      <c r="N20" s="4" t="inlineStr">
        <is>
          <t xml:space="preserve"> </t>
        </is>
      </c>
      <c r="O20" s="4" t="inlineStr">
        <is>
          <t xml:space="preserve"> </t>
        </is>
      </c>
    </row>
    <row r="21">
      <c r="A21" s="4" t="inlineStr">
        <is>
          <t>Mobile device charging servic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row>
    <row r="22">
      <c r="A22" s="4" t="inlineStr">
        <is>
          <t>Total revenu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5" t="n">
        <v>353097</v>
      </c>
      <c r="K22" s="5" t="n">
        <v>48374</v>
      </c>
      <c r="L22" s="5" t="n">
        <v>1577379</v>
      </c>
      <c r="M22" s="5" t="n">
        <v>2754143</v>
      </c>
      <c r="N22" s="4" t="inlineStr">
        <is>
          <t xml:space="preserve"> </t>
        </is>
      </c>
      <c r="O22" s="4" t="inlineStr">
        <is>
          <t xml:space="preserve"> </t>
        </is>
      </c>
    </row>
    <row r="23">
      <c r="A23" s="4" t="inlineStr">
        <is>
          <t>Mobile device charging solution</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row>
    <row r="24">
      <c r="A24" s="4" t="inlineStr">
        <is>
          <t>Total revenu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5" t="n">
        <v>249842</v>
      </c>
      <c r="K24" s="5" t="n">
        <v>34228</v>
      </c>
      <c r="L24" s="5" t="n">
        <v>173152</v>
      </c>
      <c r="M24" s="5" t="n">
        <v>0</v>
      </c>
      <c r="N24" s="4" t="inlineStr">
        <is>
          <t xml:space="preserve"> </t>
        </is>
      </c>
      <c r="O24" s="4" t="inlineStr">
        <is>
          <t xml:space="preserve"> </t>
        </is>
      </c>
    </row>
    <row r="25">
      <c r="A25" s="4" t="inlineStr">
        <is>
          <t>Power banks, cabinets and other related assets sal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row>
    <row r="26">
      <c r="A26" s="4" t="inlineStr">
        <is>
          <t>Total revenu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5" t="n">
        <v>781756</v>
      </c>
      <c r="K26" s="5" t="n">
        <v>107100</v>
      </c>
      <c r="L26" s="5" t="n">
        <v>1118684</v>
      </c>
      <c r="M26" s="5" t="n">
        <v>59476</v>
      </c>
      <c r="N26" s="4" t="inlineStr">
        <is>
          <t xml:space="preserve"> </t>
        </is>
      </c>
      <c r="O26" s="4" t="inlineStr">
        <is>
          <t xml:space="preserve"> </t>
        </is>
      </c>
    </row>
    <row r="27">
      <c r="A27" s="4" t="inlineStr">
        <is>
          <t>Other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row>
    <row r="28">
      <c r="A28" s="4" t="inlineStr">
        <is>
          <t>Total revenu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5" t="n">
        <v>29875</v>
      </c>
      <c r="K28" s="7" t="n">
        <v>4093</v>
      </c>
      <c r="L28" s="5" t="n">
        <v>38437</v>
      </c>
      <c r="M28" s="5" t="n">
        <v>24571</v>
      </c>
      <c r="N28" s="4" t="inlineStr">
        <is>
          <t xml:space="preserve"> </t>
        </is>
      </c>
      <c r="O28" s="4" t="inlineStr">
        <is>
          <t xml:space="preserve"> </t>
        </is>
      </c>
    </row>
    <row r="29">
      <c r="A29" s="4" t="inlineStr">
        <is>
          <t>Direct model</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row>
    <row r="30">
      <c r="A30" s="4" t="inlineStr">
        <is>
          <t>Total revenu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5" t="n">
        <v>359712</v>
      </c>
      <c r="K30" s="4" t="inlineStr">
        <is>
          <t xml:space="preserve"> </t>
        </is>
      </c>
      <c r="L30" s="5" t="n">
        <v>1083300</v>
      </c>
      <c r="M30" s="5" t="n">
        <v>1617793</v>
      </c>
      <c r="N30" s="4" t="inlineStr">
        <is>
          <t xml:space="preserve"> </t>
        </is>
      </c>
      <c r="O30" s="4" t="inlineStr">
        <is>
          <t xml:space="preserve"> </t>
        </is>
      </c>
    </row>
    <row r="31">
      <c r="A31" s="4" t="inlineStr">
        <is>
          <t>Direct model | Mobile device charging servic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row>
    <row r="32">
      <c r="A32" s="4" t="inlineStr">
        <is>
          <t>Total revenu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5" t="n">
        <v>353097</v>
      </c>
      <c r="K32" s="4" t="inlineStr">
        <is>
          <t xml:space="preserve"> </t>
        </is>
      </c>
      <c r="L32" s="5" t="n">
        <v>1058636</v>
      </c>
      <c r="M32" s="5" t="n">
        <v>1587298</v>
      </c>
      <c r="N32" s="4" t="inlineStr">
        <is>
          <t xml:space="preserve"> </t>
        </is>
      </c>
      <c r="O32" s="4" t="inlineStr">
        <is>
          <t xml:space="preserve"> </t>
        </is>
      </c>
    </row>
    <row r="33">
      <c r="A33" s="4" t="inlineStr">
        <is>
          <t>Direct model | Power bank sal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row>
    <row r="34">
      <c r="A34" s="4" t="inlineStr">
        <is>
          <t>Total revenu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5" t="n">
        <v>6615</v>
      </c>
      <c r="K34" s="4" t="inlineStr">
        <is>
          <t xml:space="preserve"> </t>
        </is>
      </c>
      <c r="L34" s="5" t="n">
        <v>24664</v>
      </c>
      <c r="M34" s="5" t="n">
        <v>30495</v>
      </c>
      <c r="N34" s="4" t="inlineStr">
        <is>
          <t xml:space="preserve"> </t>
        </is>
      </c>
      <c r="O34" s="4" t="inlineStr">
        <is>
          <t xml:space="preserve"> </t>
        </is>
      </c>
    </row>
    <row r="35">
      <c r="A35" s="4" t="inlineStr">
        <is>
          <t>Network partner model</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row>
    <row r="36">
      <c r="A36" s="4" t="inlineStr">
        <is>
          <t>Total revenu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5" t="n">
        <v>1024983</v>
      </c>
      <c r="K36" s="4" t="inlineStr">
        <is>
          <t xml:space="preserve"> </t>
        </is>
      </c>
      <c r="L36" s="5" t="n">
        <v>1785915</v>
      </c>
      <c r="M36" s="5" t="n">
        <v>1195826</v>
      </c>
      <c r="N36" s="4" t="inlineStr">
        <is>
          <t xml:space="preserve"> </t>
        </is>
      </c>
      <c r="O36" s="4" t="inlineStr">
        <is>
          <t xml:space="preserve"> </t>
        </is>
      </c>
    </row>
    <row r="37">
      <c r="A37" s="4" t="inlineStr">
        <is>
          <t>Network partner model | Mobile device charging servic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row>
    <row r="38">
      <c r="A38" s="4" t="inlineStr">
        <is>
          <t>Total revenu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5" t="n">
        <v>0</v>
      </c>
      <c r="K38" s="4" t="inlineStr">
        <is>
          <t xml:space="preserve"> </t>
        </is>
      </c>
      <c r="L38" s="5" t="n">
        <v>518743</v>
      </c>
      <c r="M38" s="5" t="n">
        <v>1166845</v>
      </c>
      <c r="N38" s="4" t="inlineStr">
        <is>
          <t xml:space="preserve"> </t>
        </is>
      </c>
      <c r="O38" s="4" t="inlineStr">
        <is>
          <t xml:space="preserve"> </t>
        </is>
      </c>
    </row>
    <row r="39">
      <c r="A39" s="4" t="inlineStr">
        <is>
          <t>Network partner model | Mobile device charging solution</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row>
    <row r="40">
      <c r="A40" s="4" t="inlineStr">
        <is>
          <t>Total revenu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5" t="n">
        <v>249842</v>
      </c>
      <c r="K40" s="4" t="inlineStr">
        <is>
          <t xml:space="preserve"> </t>
        </is>
      </c>
      <c r="L40" s="5" t="n">
        <v>173152</v>
      </c>
      <c r="M40" s="5" t="n">
        <v>0</v>
      </c>
      <c r="N40" s="4" t="inlineStr">
        <is>
          <t xml:space="preserve"> </t>
        </is>
      </c>
      <c r="O40" s="4" t="inlineStr">
        <is>
          <t xml:space="preserve"> </t>
        </is>
      </c>
    </row>
    <row r="41">
      <c r="A41" s="4" t="inlineStr">
        <is>
          <t>Network partner model | Power banks, cabinets and other related assets sal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row>
    <row r="42">
      <c r="A42" s="4" t="inlineStr">
        <is>
          <t>Total revenu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6" t="n">
        <v>775141</v>
      </c>
      <c r="K42" s="4" t="inlineStr">
        <is>
          <t xml:space="preserve"> </t>
        </is>
      </c>
      <c r="L42" s="5" t="n">
        <v>1094020</v>
      </c>
      <c r="M42" s="6" t="n">
        <v>28981</v>
      </c>
      <c r="N42" s="4" t="inlineStr">
        <is>
          <t xml:space="preserve"> </t>
        </is>
      </c>
      <c r="O42" s="4" t="inlineStr">
        <is>
          <t xml:space="preserve"> </t>
        </is>
      </c>
    </row>
    <row r="43">
      <c r="A43" s="4" t="inlineStr">
        <is>
          <t>Terminated Arrangement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row>
    <row r="44">
      <c r="A44" s="4" t="inlineStr">
        <is>
          <t>Derecognition</t>
        </is>
      </c>
      <c r="B44" s="4" t="inlineStr">
        <is>
          <t xml:space="preserve"> </t>
        </is>
      </c>
      <c r="C44" s="4" t="inlineStr">
        <is>
          <t xml:space="preserve"> </t>
        </is>
      </c>
      <c r="D44" s="4" t="inlineStr">
        <is>
          <t xml:space="preserve"> </t>
        </is>
      </c>
      <c r="E44" s="4" t="inlineStr">
        <is>
          <t xml:space="preserve"> </t>
        </is>
      </c>
      <c r="F44" s="5" t="n">
        <v>24496</v>
      </c>
      <c r="G44" s="4" t="inlineStr">
        <is>
          <t xml:space="preserve"> </t>
        </is>
      </c>
      <c r="H44" s="4" t="inlineStr">
        <is>
          <t xml:space="preserve"> </t>
        </is>
      </c>
      <c r="I44" s="4" t="inlineStr">
        <is>
          <t xml:space="preserve"> </t>
        </is>
      </c>
      <c r="J44" s="4" t="inlineStr">
        <is>
          <t xml:space="preserve"> </t>
        </is>
      </c>
      <c r="K44" s="4" t="inlineStr">
        <is>
          <t xml:space="preserve"> </t>
        </is>
      </c>
      <c r="L44" s="5" t="n">
        <v>24496</v>
      </c>
      <c r="M44" s="4" t="inlineStr">
        <is>
          <t xml:space="preserve"> </t>
        </is>
      </c>
      <c r="N44" s="4" t="inlineStr">
        <is>
          <t xml:space="preserve"> </t>
        </is>
      </c>
      <c r="O44" s="4" t="inlineStr">
        <is>
          <t xml:space="preserve"> </t>
        </is>
      </c>
    </row>
    <row r="45">
      <c r="A45" s="4" t="inlineStr">
        <is>
          <t>Derecognition of related equipment on termination of the arrangement</t>
        </is>
      </c>
      <c r="B45" s="4" t="inlineStr">
        <is>
          <t xml:space="preserve"> </t>
        </is>
      </c>
      <c r="C45" s="4" t="inlineStr">
        <is>
          <t xml:space="preserve"> </t>
        </is>
      </c>
      <c r="D45" s="4" t="inlineStr">
        <is>
          <t xml:space="preserve"> </t>
        </is>
      </c>
      <c r="E45" s="4" t="inlineStr">
        <is>
          <t xml:space="preserve"> </t>
        </is>
      </c>
      <c r="F45" s="6" t="n">
        <v>6959</v>
      </c>
      <c r="G45" s="4" t="inlineStr">
        <is>
          <t xml:space="preserve"> </t>
        </is>
      </c>
      <c r="H45" s="4" t="inlineStr">
        <is>
          <t xml:space="preserve"> </t>
        </is>
      </c>
      <c r="I45" s="4" t="inlineStr">
        <is>
          <t xml:space="preserve"> </t>
        </is>
      </c>
      <c r="J45" s="4" t="inlineStr">
        <is>
          <t xml:space="preserve"> </t>
        </is>
      </c>
      <c r="K45" s="4" t="inlineStr">
        <is>
          <t xml:space="preserve"> </t>
        </is>
      </c>
      <c r="L45" s="5" t="n">
        <v>6959</v>
      </c>
      <c r="M45" s="4" t="inlineStr">
        <is>
          <t xml:space="preserve"> </t>
        </is>
      </c>
      <c r="N45" s="4" t="inlineStr">
        <is>
          <t xml:space="preserve"> </t>
        </is>
      </c>
      <c r="O45" s="4" t="inlineStr">
        <is>
          <t xml:space="preserve"> </t>
        </is>
      </c>
    </row>
    <row r="46">
      <c r="A46" s="4" t="inlineStr">
        <is>
          <t>Gain on derecognition of financing payable and accounts payabl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6" t="n">
        <v>17537</v>
      </c>
      <c r="M46" s="4" t="inlineStr">
        <is>
          <t xml:space="preserve"> </t>
        </is>
      </c>
      <c r="N46" s="4" t="inlineStr">
        <is>
          <t xml:space="preserve"> </t>
        </is>
      </c>
      <c r="O46" s="4" t="inlineStr">
        <is>
          <t xml:space="preserve"> </t>
        </is>
      </c>
    </row>
  </sheetData>
  <mergeCells count="3">
    <mergeCell ref="B1:I1"/>
    <mergeCell ref="J1:M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principal accounting policies - Warranty liability (Details) - CNY (¥) ¥ in Thousands</t>
        </is>
      </c>
      <c r="B1" s="2" t="inlineStr">
        <is>
          <t>12 Months Ended</t>
        </is>
      </c>
    </row>
    <row r="2">
      <c r="B2" s="2" t="inlineStr">
        <is>
          <t>Dec. 31, 2024</t>
        </is>
      </c>
      <c r="C2" s="2" t="inlineStr">
        <is>
          <t>Dec. 31, 2023</t>
        </is>
      </c>
    </row>
    <row r="3">
      <c r="A3" s="3" t="inlineStr">
        <is>
          <t>Summary of principal accounting policies</t>
        </is>
      </c>
      <c r="B3" s="4" t="inlineStr">
        <is>
          <t xml:space="preserve"> </t>
        </is>
      </c>
      <c r="C3" s="4" t="inlineStr">
        <is>
          <t xml:space="preserve"> </t>
        </is>
      </c>
    </row>
    <row r="4">
      <c r="A4" s="4" t="inlineStr">
        <is>
          <t>Product warranty accrual, current and noncurrent</t>
        </is>
      </c>
      <c r="B4" s="6" t="n">
        <v>15089</v>
      </c>
      <c r="C4" s="6" t="n">
        <v>8999</v>
      </c>
    </row>
    <row r="5">
      <c r="A5" s="4" t="inlineStr">
        <is>
          <t>Warranty - beginning of year</t>
        </is>
      </c>
      <c r="B5" s="5" t="n">
        <v>8999</v>
      </c>
      <c r="C5" s="5" t="n">
        <v>0</v>
      </c>
    </row>
    <row r="6">
      <c r="A6" s="4" t="inlineStr">
        <is>
          <t>Provision for warranty</t>
        </is>
      </c>
      <c r="B6" s="5" t="n">
        <v>27612</v>
      </c>
      <c r="C6" s="5" t="n">
        <v>24422</v>
      </c>
    </row>
    <row r="7">
      <c r="A7" s="4" t="inlineStr">
        <is>
          <t>Warranty costs incurred</t>
        </is>
      </c>
      <c r="B7" s="5" t="n">
        <v>-21522</v>
      </c>
      <c r="C7" s="5" t="n">
        <v>-15423</v>
      </c>
    </row>
    <row r="8">
      <c r="A8" s="4" t="inlineStr">
        <is>
          <t>Warranty - end of year</t>
        </is>
      </c>
      <c r="B8" s="6" t="n">
        <v>15089</v>
      </c>
      <c r="C8" s="6" t="n">
        <v>8999</v>
      </c>
    </row>
  </sheetData>
  <mergeCells count="2">
    <mergeCell ref="B1:C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23" customWidth="1" min="2" max="2"/>
    <col width="25" customWidth="1" min="3" max="3"/>
    <col width="25" customWidth="1" min="4" max="4"/>
  </cols>
  <sheetData>
    <row r="1">
      <c r="A1" s="1" t="inlineStr">
        <is>
          <t>Summary of principal accounting policies - Sales and marketing expenses (Details) - CNY (¥) ¥ in Thousands</t>
        </is>
      </c>
      <c r="B1" s="2" t="inlineStr">
        <is>
          <t>12 Months Ended</t>
        </is>
      </c>
    </row>
    <row r="2">
      <c r="B2" s="2" t="inlineStr">
        <is>
          <t>Dec. 31, 2024</t>
        </is>
      </c>
      <c r="C2" s="2" t="inlineStr">
        <is>
          <t>Dec. 31, 2023</t>
        </is>
      </c>
      <c r="D2" s="2" t="inlineStr">
        <is>
          <t>Dec. 31, 2022</t>
        </is>
      </c>
    </row>
    <row r="3">
      <c r="A3" s="3" t="inlineStr">
        <is>
          <t>Summary of principal accounting policies</t>
        </is>
      </c>
      <c r="B3" s="4" t="inlineStr">
        <is>
          <t xml:space="preserve"> </t>
        </is>
      </c>
      <c r="C3" s="4" t="inlineStr">
        <is>
          <t xml:space="preserve"> </t>
        </is>
      </c>
      <c r="D3" s="4" t="inlineStr">
        <is>
          <t xml:space="preserve"> </t>
        </is>
      </c>
    </row>
    <row r="4">
      <c r="A4" s="4" t="inlineStr">
        <is>
          <t>Entry fees paid to location partners, contractual period</t>
        </is>
      </c>
      <c r="B4" s="4" t="inlineStr">
        <is>
          <t>6 years</t>
        </is>
      </c>
      <c r="C4" s="4" t="inlineStr">
        <is>
          <t>1 year</t>
        </is>
      </c>
      <c r="D4" s="4" t="inlineStr">
        <is>
          <t xml:space="preserve"> </t>
        </is>
      </c>
    </row>
    <row r="5">
      <c r="A5" s="4" t="inlineStr">
        <is>
          <t>Entry fees paid to location partners, weighted average term</t>
        </is>
      </c>
      <c r="B5" s="4" t="inlineStr">
        <is>
          <t>2 years 1 month 6 days</t>
        </is>
      </c>
      <c r="C5" s="4" t="inlineStr">
        <is>
          <t>2 years 9 months 18 days</t>
        </is>
      </c>
      <c r="D5" s="4" t="inlineStr">
        <is>
          <t>2 years 3 months 18 days</t>
        </is>
      </c>
    </row>
    <row r="6">
      <c r="A6" s="4" t="inlineStr">
        <is>
          <t>Aggregated commissions to the location partners and network partners and amortization of the entry fees to the location partners</t>
        </is>
      </c>
      <c r="B6" s="6" t="n">
        <v>237487</v>
      </c>
      <c r="C6" s="6" t="n">
        <v>980457</v>
      </c>
      <c r="D6" s="6" t="n">
        <v>2071905</v>
      </c>
    </row>
    <row r="7">
      <c r="A7" s="4" t="inlineStr">
        <is>
          <t>Advertising expenses</t>
        </is>
      </c>
      <c r="B7" s="6" t="n">
        <v>13178</v>
      </c>
      <c r="C7" s="6" t="n">
        <v>10907</v>
      </c>
      <c r="D7" s="6" t="n">
        <v>10684</v>
      </c>
    </row>
  </sheetData>
  <mergeCells count="2">
    <mergeCell ref="B1:D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principal accounting policies - Employee benefits (Details) - CNY (¥) ¥ in Thousands</t>
        </is>
      </c>
      <c r="B1" s="2" t="inlineStr">
        <is>
          <t>12 Months Ended</t>
        </is>
      </c>
    </row>
    <row r="2">
      <c r="B2" s="2" t="inlineStr">
        <is>
          <t>Dec. 31, 2024</t>
        </is>
      </c>
      <c r="C2" s="2" t="inlineStr">
        <is>
          <t>Dec. 31, 2023</t>
        </is>
      </c>
      <c r="D2" s="2" t="inlineStr">
        <is>
          <t>Dec. 31, 2022</t>
        </is>
      </c>
    </row>
    <row r="3">
      <c r="A3" s="3" t="inlineStr">
        <is>
          <t>Summary of principal accounting policies</t>
        </is>
      </c>
      <c r="B3" s="4" t="inlineStr">
        <is>
          <t xml:space="preserve"> </t>
        </is>
      </c>
      <c r="C3" s="4" t="inlineStr">
        <is>
          <t xml:space="preserve"> </t>
        </is>
      </c>
      <c r="D3" s="4" t="inlineStr">
        <is>
          <t xml:space="preserve"> </t>
        </is>
      </c>
    </row>
    <row r="4">
      <c r="A4" s="4" t="inlineStr">
        <is>
          <t>Employee social benefits included as expenses</t>
        </is>
      </c>
      <c r="B4" s="6" t="n">
        <v>79585</v>
      </c>
      <c r="C4" s="6" t="n">
        <v>117639</v>
      </c>
      <c r="D4" s="6" t="n">
        <v>151499</v>
      </c>
    </row>
    <row r="5">
      <c r="A5" s="4" t="inlineStr">
        <is>
          <t>Accrued and unpaid employee social benefits</t>
        </is>
      </c>
      <c r="B5" s="6" t="n">
        <v>84894</v>
      </c>
      <c r="C5" s="6" t="n">
        <v>78067</v>
      </c>
      <c r="D5" s="4" t="inlineStr">
        <is>
          <t xml:space="preserve"> </t>
        </is>
      </c>
    </row>
  </sheetData>
  <mergeCells count="2">
    <mergeCell ref="B1:D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principal accounting policies - Government grants (Details) - CNY (¥) ¥ in Thousands</t>
        </is>
      </c>
      <c r="B1" s="2" t="inlineStr">
        <is>
          <t>12 Months Ended</t>
        </is>
      </c>
    </row>
    <row r="2">
      <c r="B2" s="2" t="inlineStr">
        <is>
          <t>Dec. 31, 2024</t>
        </is>
      </c>
      <c r="C2" s="2" t="inlineStr">
        <is>
          <t>Dec. 31, 2023</t>
        </is>
      </c>
      <c r="D2" s="2" t="inlineStr">
        <is>
          <t>Dec. 31, 2022</t>
        </is>
      </c>
    </row>
    <row r="3">
      <c r="A3" s="3" t="inlineStr">
        <is>
          <t>Summary of principal accounting policies</t>
        </is>
      </c>
      <c r="B3" s="4" t="inlineStr">
        <is>
          <t xml:space="preserve"> </t>
        </is>
      </c>
      <c r="C3" s="4" t="inlineStr">
        <is>
          <t xml:space="preserve"> </t>
        </is>
      </c>
      <c r="D3" s="4" t="inlineStr">
        <is>
          <t xml:space="preserve"> </t>
        </is>
      </c>
    </row>
    <row r="4">
      <c r="A4" s="4" t="inlineStr">
        <is>
          <t>Government subsidies</t>
        </is>
      </c>
      <c r="B4" s="6" t="n">
        <v>24298</v>
      </c>
      <c r="C4" s="6" t="n">
        <v>4830</v>
      </c>
      <c r="D4" s="6" t="n">
        <v>17636</v>
      </c>
    </row>
  </sheetData>
  <mergeCells count="2">
    <mergeCell ref="B1:D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N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22" customWidth="1" min="11" max="11"/>
    <col width="22" customWidth="1" min="12" max="12"/>
    <col width="22" customWidth="1" min="13" max="13"/>
    <col width="22" customWidth="1" min="14" max="14"/>
  </cols>
  <sheetData>
    <row r="1">
      <c r="A1" s="1" t="inlineStr">
        <is>
          <t>Summary of principal accounting policies - Leases (Details) ¥ in Thousands, $ in Thousands</t>
        </is>
      </c>
      <c r="B1" s="2" t="inlineStr">
        <is>
          <t>Dec. 31, 2024 CNY (¥)</t>
        </is>
      </c>
      <c r="C1" s="2" t="inlineStr">
        <is>
          <t>Dec. 31, 2024 USD ($)</t>
        </is>
      </c>
      <c r="D1" s="2" t="inlineStr">
        <is>
          <t>Jun. 30, 2024 CNY (¥)</t>
        </is>
      </c>
      <c r="E1" s="2" t="inlineStr">
        <is>
          <t>Mar. 31, 2024 CNY (¥)</t>
        </is>
      </c>
      <c r="F1" s="2" t="inlineStr">
        <is>
          <t>Dec. 31, 2023 CNY (¥)</t>
        </is>
      </c>
      <c r="G1" s="2" t="inlineStr">
        <is>
          <t>Sep. 30, 2023 CNY (¥)</t>
        </is>
      </c>
      <c r="H1" s="2" t="inlineStr">
        <is>
          <t>Jun. 30, 2023 CNY (¥)</t>
        </is>
      </c>
      <c r="I1" s="2" t="inlineStr">
        <is>
          <t>Mar. 31, 2023 CNY (¥)</t>
        </is>
      </c>
      <c r="J1" s="2" t="inlineStr">
        <is>
          <t>Dec. 31, 2022 CNY (¥)</t>
        </is>
      </c>
      <c r="K1" s="2" t="inlineStr">
        <is>
          <t>Sep. 30, 2022 CNY (¥)</t>
        </is>
      </c>
      <c r="L1" s="2" t="inlineStr">
        <is>
          <t>Jun. 30, 2022 CNY (¥)</t>
        </is>
      </c>
      <c r="M1" s="2" t="inlineStr">
        <is>
          <t>Mar. 31, 2022 CNY (¥)</t>
        </is>
      </c>
      <c r="N1" s="2" t="inlineStr">
        <is>
          <t>Jan. 01, 2022 CNY (¥)</t>
        </is>
      </c>
    </row>
    <row r="2">
      <c r="A2" s="3" t="inlineStr">
        <is>
          <t>Summary of principal accounting policie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c r="N2" s="4" t="inlineStr">
        <is>
          <t xml:space="preserve"> </t>
        </is>
      </c>
    </row>
    <row r="3">
      <c r="A3" s="4" t="inlineStr">
        <is>
          <t>Right-of-use assets</t>
        </is>
      </c>
      <c r="B3" s="6" t="n">
        <v>8814</v>
      </c>
      <c r="C3" s="7" t="n">
        <v>1208</v>
      </c>
      <c r="D3" s="4" t="inlineStr">
        <is>
          <t xml:space="preserve"> </t>
        </is>
      </c>
      <c r="E3" s="4" t="inlineStr">
        <is>
          <t xml:space="preserve"> </t>
        </is>
      </c>
      <c r="F3" s="6" t="n">
        <v>16353</v>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6" t="n">
        <v>31132</v>
      </c>
    </row>
    <row r="4">
      <c r="A4" s="4" t="inlineStr">
        <is>
          <t>Long term lease liabilities</t>
        </is>
      </c>
      <c r="B4" s="5" t="n">
        <v>5285</v>
      </c>
      <c r="C4" s="5" t="n">
        <v>724</v>
      </c>
      <c r="D4" s="4" t="inlineStr">
        <is>
          <t xml:space="preserve"> </t>
        </is>
      </c>
      <c r="E4" s="4" t="inlineStr">
        <is>
          <t xml:space="preserve"> </t>
        </is>
      </c>
      <c r="F4" s="5" t="n">
        <v>7641</v>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5" t="n">
        <v>25807</v>
      </c>
    </row>
    <row r="5">
      <c r="A5" s="4" t="inlineStr">
        <is>
          <t>Operating lease liability, current</t>
        </is>
      </c>
      <c r="B5" s="5" t="n">
        <v>1291</v>
      </c>
      <c r="C5" s="5" t="n">
        <v>177</v>
      </c>
      <c r="D5" s="4" t="inlineStr">
        <is>
          <t xml:space="preserve"> </t>
        </is>
      </c>
      <c r="E5" s="4" t="inlineStr">
        <is>
          <t xml:space="preserve"> </t>
        </is>
      </c>
      <c r="F5" s="5" t="n">
        <v>7399</v>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5" t="n">
        <v>22132</v>
      </c>
    </row>
    <row r="6">
      <c r="A6" s="4" t="inlineStr">
        <is>
          <t>Accumulated deficit</t>
        </is>
      </c>
      <c r="B6" s="6" t="n">
        <v>-9270356</v>
      </c>
      <c r="C6" s="7" t="n">
        <v>-1270034</v>
      </c>
      <c r="D6" s="6" t="n">
        <v>-9246296</v>
      </c>
      <c r="E6" s="6" t="n">
        <v>-9256558</v>
      </c>
      <c r="F6" s="6" t="n">
        <v>-9256358</v>
      </c>
      <c r="G6" s="6" t="n">
        <v>-9270056</v>
      </c>
      <c r="H6" s="6" t="n">
        <v>-9319066</v>
      </c>
      <c r="I6" s="6" t="n">
        <v>-9339428</v>
      </c>
      <c r="J6" s="6" t="n">
        <v>-9344462</v>
      </c>
      <c r="K6" s="6" t="n">
        <v>-9004586</v>
      </c>
      <c r="L6" s="6" t="n">
        <v>-8901836</v>
      </c>
      <c r="M6" s="6" t="n">
        <v>-8711216</v>
      </c>
      <c r="N6" s="6" t="n">
        <v>0</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principle accounting policies - Income tax (Details) - CNY (¥) ¥ in Thousands</t>
        </is>
      </c>
      <c r="B1" s="2" t="inlineStr">
        <is>
          <t>Dec. 31, 2024</t>
        </is>
      </c>
      <c r="C1" s="2" t="inlineStr">
        <is>
          <t>Dec. 31, 2023</t>
        </is>
      </c>
    </row>
    <row r="2">
      <c r="A2" s="3" t="inlineStr">
        <is>
          <t>Summary of principal accounting policies</t>
        </is>
      </c>
      <c r="B2" s="4" t="inlineStr">
        <is>
          <t xml:space="preserve"> </t>
        </is>
      </c>
      <c r="C2" s="4" t="inlineStr">
        <is>
          <t xml:space="preserve"> </t>
        </is>
      </c>
    </row>
    <row r="3">
      <c r="A3" s="4" t="inlineStr">
        <is>
          <t>Unrecognized tax benefits impacting the Group's effective tax rate</t>
        </is>
      </c>
      <c r="B3" s="6" t="n">
        <v>49060</v>
      </c>
      <c r="C3" s="6" t="n">
        <v>18163</v>
      </c>
    </row>
    <row r="4">
      <c r="A4" s="4" t="inlineStr">
        <is>
          <t>Threshold to measure uncertain tax position</t>
        </is>
      </c>
      <c r="B4" s="10" t="n">
        <v>0.5</v>
      </c>
      <c r="C4"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62"/>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CONSOLIDATED STATEMENTS OF CASH FLOWS ¥ in Thousands, $ in Thousands</t>
        </is>
      </c>
      <c r="B1" s="2" t="inlineStr">
        <is>
          <t>12 Months Ended</t>
        </is>
      </c>
    </row>
    <row r="2">
      <c r="B2" s="2" t="inlineStr">
        <is>
          <t>Dec. 31, 2024 CNY (¥)</t>
        </is>
      </c>
      <c r="C2" s="2" t="inlineStr">
        <is>
          <t>Dec. 31, 2024 USD ($)</t>
        </is>
      </c>
      <c r="D2" s="2" t="inlineStr">
        <is>
          <t>Dec. 31, 2023 CNY (¥)</t>
        </is>
      </c>
      <c r="E2" s="2" t="inlineStr">
        <is>
          <t>Dec. 31, 2022 CNY (¥)</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row>
    <row r="4">
      <c r="A4" s="4" t="inlineStr">
        <is>
          <t>Net (loss)/income</t>
        </is>
      </c>
      <c r="B4" s="6" t="n">
        <v>-13534</v>
      </c>
      <c r="C4" s="7" t="n">
        <v>-1854</v>
      </c>
      <c r="D4" s="6" t="n">
        <v>88744</v>
      </c>
      <c r="E4" s="6" t="n">
        <v>-730753</v>
      </c>
    </row>
    <row r="5">
      <c r="A5" s="3" t="inlineStr">
        <is>
          <t>Adjustments for:</t>
        </is>
      </c>
      <c r="B5" s="4" t="inlineStr">
        <is>
          <t xml:space="preserve"> </t>
        </is>
      </c>
      <c r="C5" s="4" t="inlineStr">
        <is>
          <t xml:space="preserve"> </t>
        </is>
      </c>
      <c r="D5" s="4" t="inlineStr">
        <is>
          <t xml:space="preserve"> </t>
        </is>
      </c>
      <c r="E5" s="4" t="inlineStr">
        <is>
          <t xml:space="preserve"> </t>
        </is>
      </c>
    </row>
    <row r="6">
      <c r="A6" s="4" t="inlineStr">
        <is>
          <t>Depreciation and amortization expense</t>
        </is>
      </c>
      <c r="B6" s="5" t="n">
        <v>151313</v>
      </c>
      <c r="C6" s="5" t="n">
        <v>20730</v>
      </c>
      <c r="D6" s="5" t="n">
        <v>257630</v>
      </c>
      <c r="E6" s="5" t="n">
        <v>421345</v>
      </c>
    </row>
    <row r="7">
      <c r="A7" s="4" t="inlineStr">
        <is>
          <t>Amortization of right-of-use assets</t>
        </is>
      </c>
      <c r="B7" s="5" t="n">
        <v>6558</v>
      </c>
      <c r="C7" s="5" t="n">
        <v>898</v>
      </c>
      <c r="D7" s="5" t="n">
        <v>17672</v>
      </c>
      <c r="E7" s="5" t="n">
        <v>27716</v>
      </c>
    </row>
    <row r="8">
      <c r="A8" s="4" t="inlineStr">
        <is>
          <t>Allowance for credit losses</t>
        </is>
      </c>
      <c r="B8" s="5" t="n">
        <v>45705</v>
      </c>
      <c r="C8" s="5" t="n">
        <v>6262</v>
      </c>
      <c r="D8" s="5" t="n">
        <v>9188</v>
      </c>
      <c r="E8" s="5" t="n">
        <v>4803</v>
      </c>
    </row>
    <row r="9">
      <c r="A9" s="4" t="inlineStr">
        <is>
          <t>Impairments of property, equipment and software</t>
        </is>
      </c>
      <c r="B9" s="5" t="n">
        <v>4199</v>
      </c>
      <c r="C9" s="5" t="n">
        <v>575</v>
      </c>
      <c r="D9" s="5" t="n">
        <v>2588</v>
      </c>
      <c r="E9" s="5" t="n">
        <v>21560</v>
      </c>
    </row>
    <row r="10">
      <c r="A10" s="4" t="inlineStr">
        <is>
          <t>Inventory write-downs</t>
        </is>
      </c>
      <c r="B10" s="5" t="n">
        <v>6042</v>
      </c>
      <c r="C10" s="5" t="n">
        <v>828</v>
      </c>
      <c r="D10" s="5" t="n">
        <v>12</v>
      </c>
      <c r="E10" s="5" t="n">
        <v>9273</v>
      </c>
    </row>
    <row r="11">
      <c r="A11" s="4" t="inlineStr">
        <is>
          <t>Change in fair value of derivative instruments</t>
        </is>
      </c>
      <c r="B11" s="5" t="n">
        <v>0</v>
      </c>
      <c r="C11" s="5" t="n">
        <v>0</v>
      </c>
      <c r="D11" s="5" t="n">
        <v>-2592</v>
      </c>
      <c r="E11" s="5" t="n">
        <v>2592</v>
      </c>
    </row>
    <row r="12">
      <c r="A12" s="4" t="inlineStr">
        <is>
          <t>Foreign exchange (gains)/losses</t>
        </is>
      </c>
      <c r="B12" s="5" t="n">
        <v>3767</v>
      </c>
      <c r="C12" s="5" t="n">
        <v>516</v>
      </c>
      <c r="D12" s="5" t="n">
        <v>3255</v>
      </c>
      <c r="E12" s="5" t="n">
        <v>-3787</v>
      </c>
    </row>
    <row r="13">
      <c r="A13" s="4" t="inlineStr">
        <is>
          <t>Change in fair value of short-term investments</t>
        </is>
      </c>
      <c r="B13" s="5" t="n">
        <v>3774</v>
      </c>
      <c r="C13" s="5" t="n">
        <v>517</v>
      </c>
      <c r="D13" s="5" t="n">
        <v>-14639</v>
      </c>
      <c r="E13" s="5" t="n">
        <v>-12539</v>
      </c>
    </row>
    <row r="14">
      <c r="A14" s="4" t="inlineStr">
        <is>
          <t>Share-based compensation expenses</t>
        </is>
      </c>
      <c r="B14" s="5" t="n">
        <v>19781</v>
      </c>
      <c r="C14" s="5" t="n">
        <v>2710</v>
      </c>
      <c r="D14" s="5" t="n">
        <v>20339</v>
      </c>
      <c r="E14" s="5" t="n">
        <v>28245</v>
      </c>
    </row>
    <row r="15">
      <c r="A15" s="4" t="inlineStr">
        <is>
          <t>Deferred income taxes</t>
        </is>
      </c>
      <c r="B15" s="5" t="n">
        <v>19782</v>
      </c>
      <c r="C15" s="5" t="n">
        <v>2710</v>
      </c>
      <c r="D15" s="5" t="n">
        <v>12695</v>
      </c>
      <c r="E15" s="5" t="n">
        <v>-69304</v>
      </c>
    </row>
    <row r="16">
      <c r="A16" s="4" t="inlineStr">
        <is>
          <t>Amortization of entry fees</t>
        </is>
      </c>
      <c r="B16" s="5" t="n">
        <v>66037</v>
      </c>
      <c r="C16" s="5" t="n">
        <v>9047</v>
      </c>
      <c r="D16" s="5" t="n">
        <v>64863</v>
      </c>
      <c r="E16" s="5" t="n">
        <v>217819</v>
      </c>
    </row>
    <row r="17">
      <c r="A17" s="4" t="inlineStr">
        <is>
          <t>Loss on disposal of property, equipment and software</t>
        </is>
      </c>
      <c r="B17" s="5" t="n">
        <v>17912</v>
      </c>
      <c r="C17" s="5" t="n">
        <v>2454</v>
      </c>
      <c r="D17" s="5" t="n">
        <v>13945</v>
      </c>
      <c r="E17" s="5" t="n">
        <v>21303</v>
      </c>
    </row>
    <row r="18">
      <c r="A18" s="4" t="inlineStr">
        <is>
          <t>Gain on derecognition of financing payable and accounts payable</t>
        </is>
      </c>
      <c r="B18" s="5" t="n">
        <v>0</v>
      </c>
      <c r="C18" s="5" t="n">
        <v>0</v>
      </c>
      <c r="D18" s="5" t="n">
        <v>0</v>
      </c>
      <c r="E18" s="5" t="n">
        <v>-21669</v>
      </c>
    </row>
    <row r="19">
      <c r="A19" s="4" t="inlineStr">
        <is>
          <t>Amortization and impairment of prepayments to location partners</t>
        </is>
      </c>
      <c r="B19" s="5" t="n">
        <v>49083</v>
      </c>
      <c r="C19" s="5" t="n">
        <v>6724</v>
      </c>
      <c r="D19" s="5" t="n">
        <v>112465</v>
      </c>
      <c r="E19" s="5" t="n">
        <v>356165</v>
      </c>
    </row>
    <row r="20">
      <c r="A20" s="3" t="inlineStr">
        <is>
          <t>Changes in assets and liabilities:</t>
        </is>
      </c>
      <c r="B20" s="4" t="inlineStr">
        <is>
          <t xml:space="preserve"> </t>
        </is>
      </c>
      <c r="C20" s="4" t="inlineStr">
        <is>
          <t xml:space="preserve"> </t>
        </is>
      </c>
      <c r="D20" s="4" t="inlineStr">
        <is>
          <t xml:space="preserve"> </t>
        </is>
      </c>
      <c r="E20" s="4" t="inlineStr">
        <is>
          <t xml:space="preserve"> </t>
        </is>
      </c>
    </row>
    <row r="21">
      <c r="A21" s="4" t="inlineStr">
        <is>
          <t>Accounts and notes receivable</t>
        </is>
      </c>
      <c r="B21" s="5" t="n">
        <v>-58158</v>
      </c>
      <c r="C21" s="5" t="n">
        <v>-7968</v>
      </c>
      <c r="D21" s="5" t="n">
        <v>-260112</v>
      </c>
      <c r="E21" s="5" t="n">
        <v>586</v>
      </c>
    </row>
    <row r="22">
      <c r="A22" s="4" t="inlineStr">
        <is>
          <t>Prepayments and other current assets</t>
        </is>
      </c>
      <c r="B22" s="5" t="n">
        <v>18344</v>
      </c>
      <c r="C22" s="5" t="n">
        <v>2513</v>
      </c>
      <c r="D22" s="5" t="n">
        <v>-211741</v>
      </c>
      <c r="E22" s="5" t="n">
        <v>29642</v>
      </c>
    </row>
    <row r="23">
      <c r="A23" s="4" t="inlineStr">
        <is>
          <t>Inventory</t>
        </is>
      </c>
      <c r="B23" s="5" t="n">
        <v>-8374</v>
      </c>
      <c r="C23" s="5" t="n">
        <v>-1147</v>
      </c>
      <c r="D23" s="5" t="n">
        <v>306837</v>
      </c>
      <c r="E23" s="5" t="n">
        <v>-5951</v>
      </c>
    </row>
    <row r="24">
      <c r="A24" s="4" t="inlineStr">
        <is>
          <t>Contract assets</t>
        </is>
      </c>
      <c r="B24" s="5" t="n">
        <v>-259594</v>
      </c>
      <c r="C24" s="5" t="n">
        <v>-35564</v>
      </c>
      <c r="D24" s="5" t="n">
        <v>0</v>
      </c>
      <c r="E24" s="5" t="n">
        <v>0</v>
      </c>
    </row>
    <row r="25">
      <c r="A25" s="4" t="inlineStr">
        <is>
          <t>Long-term prepayment to a related party</t>
        </is>
      </c>
      <c r="B25" s="5" t="n">
        <v>0</v>
      </c>
      <c r="C25" s="5" t="n">
        <v>0</v>
      </c>
      <c r="D25" s="5" t="n">
        <v>71</v>
      </c>
      <c r="E25" s="5" t="n">
        <v>0</v>
      </c>
    </row>
    <row r="26">
      <c r="A26" s="4" t="inlineStr">
        <is>
          <t>Other non-current assets</t>
        </is>
      </c>
      <c r="B26" s="5" t="n">
        <v>1344</v>
      </c>
      <c r="C26" s="5" t="n">
        <v>184</v>
      </c>
      <c r="D26" s="5" t="n">
        <v>-11798</v>
      </c>
      <c r="E26" s="5" t="n">
        <v>-127160</v>
      </c>
    </row>
    <row r="27">
      <c r="A27" s="4" t="inlineStr">
        <is>
          <t>Accounts and notes payable</t>
        </is>
      </c>
      <c r="B27" s="5" t="n">
        <v>-227277</v>
      </c>
      <c r="C27" s="5" t="n">
        <v>-31136</v>
      </c>
      <c r="D27" s="5" t="n">
        <v>-27376</v>
      </c>
      <c r="E27" s="5" t="n">
        <v>139723</v>
      </c>
    </row>
    <row r="28">
      <c r="A28" s="4" t="inlineStr">
        <is>
          <t>Salary and welfare payable</t>
        </is>
      </c>
      <c r="B28" s="5" t="n">
        <v>-17213</v>
      </c>
      <c r="C28" s="5" t="n">
        <v>-2358</v>
      </c>
      <c r="D28" s="5" t="n">
        <v>32377</v>
      </c>
      <c r="E28" s="5" t="n">
        <v>-9177</v>
      </c>
    </row>
    <row r="29">
      <c r="A29" s="4" t="inlineStr">
        <is>
          <t>Tax payable</t>
        </is>
      </c>
      <c r="B29" s="5" t="n">
        <v>-23092</v>
      </c>
      <c r="C29" s="5" t="n">
        <v>-3164</v>
      </c>
      <c r="D29" s="5" t="n">
        <v>79211</v>
      </c>
      <c r="E29" s="5" t="n">
        <v>211789</v>
      </c>
    </row>
    <row r="30">
      <c r="A30" s="4" t="inlineStr">
        <is>
          <t>Financing payable</t>
        </is>
      </c>
      <c r="B30" s="5" t="n">
        <v>0</v>
      </c>
      <c r="C30" s="5" t="n">
        <v>0</v>
      </c>
      <c r="D30" s="5" t="n">
        <v>-94294</v>
      </c>
      <c r="E30" s="5" t="n">
        <v>21937</v>
      </c>
    </row>
    <row r="31">
      <c r="A31" s="4" t="inlineStr">
        <is>
          <t>Accruals and other current liabilities</t>
        </is>
      </c>
      <c r="B31" s="5" t="n">
        <v>-29573</v>
      </c>
      <c r="C31" s="5" t="n">
        <v>-4051</v>
      </c>
      <c r="D31" s="5" t="n">
        <v>28057</v>
      </c>
      <c r="E31" s="5" t="n">
        <v>25368</v>
      </c>
    </row>
    <row r="32">
      <c r="A32" s="4" t="inlineStr">
        <is>
          <t>Other non-current liabilities</t>
        </is>
      </c>
      <c r="B32" s="5" t="n">
        <v>24984</v>
      </c>
      <c r="C32" s="5" t="n">
        <v>3423</v>
      </c>
      <c r="D32" s="5" t="n">
        <v>6261</v>
      </c>
      <c r="E32" s="5" t="n">
        <v>172834</v>
      </c>
    </row>
    <row r="33">
      <c r="A33" s="4" t="inlineStr">
        <is>
          <t>Lease liabilities</t>
        </is>
      </c>
      <c r="B33" s="5" t="n">
        <v>-7479</v>
      </c>
      <c r="C33" s="5" t="n">
        <v>-1026</v>
      </c>
      <c r="D33" s="5" t="n">
        <v>-17159</v>
      </c>
      <c r="E33" s="5" t="n">
        <v>-24218</v>
      </c>
    </row>
    <row r="34">
      <c r="A34" s="4" t="inlineStr">
        <is>
          <t>Net cash generated from/(used in) operating activities</t>
        </is>
      </c>
      <c r="B34" s="5" t="n">
        <v>-205669</v>
      </c>
      <c r="C34" s="5" t="n">
        <v>-28177</v>
      </c>
      <c r="D34" s="5" t="n">
        <v>416499</v>
      </c>
      <c r="E34" s="5" t="n">
        <v>708142</v>
      </c>
    </row>
    <row r="35">
      <c r="A35" s="3" t="inlineStr">
        <is>
          <t>Cash flows from investing activities:</t>
        </is>
      </c>
      <c r="B35" s="4" t="inlineStr">
        <is>
          <t xml:space="preserve"> </t>
        </is>
      </c>
      <c r="C35" s="4" t="inlineStr">
        <is>
          <t xml:space="preserve"> </t>
        </is>
      </c>
      <c r="D35" s="4" t="inlineStr">
        <is>
          <t xml:space="preserve"> </t>
        </is>
      </c>
      <c r="E35" s="4" t="inlineStr">
        <is>
          <t xml:space="preserve"> </t>
        </is>
      </c>
    </row>
    <row r="36">
      <c r="A36" s="4" t="inlineStr">
        <is>
          <t>Purchase of property, equipment and software from third parties</t>
        </is>
      </c>
      <c r="B36" s="5" t="n">
        <v>-9413</v>
      </c>
      <c r="C36" s="5" t="n">
        <v>-1290</v>
      </c>
      <c r="D36" s="5" t="n">
        <v>-182010</v>
      </c>
      <c r="E36" s="5" t="n">
        <v>-439554</v>
      </c>
    </row>
    <row r="37">
      <c r="A37" s="4" t="inlineStr">
        <is>
          <t>Purchase of property, equipment and software from a related party</t>
        </is>
      </c>
      <c r="B37" s="5" t="n">
        <v>0</v>
      </c>
      <c r="C37" s="5" t="n">
        <v>0</v>
      </c>
      <c r="D37" s="5" t="n">
        <v>0</v>
      </c>
      <c r="E37" s="5" t="n">
        <v>-3324</v>
      </c>
    </row>
    <row r="38">
      <c r="A38" s="4" t="inlineStr">
        <is>
          <t>Proceeds from disposal of property and equipment</t>
        </is>
      </c>
      <c r="B38" s="5" t="n">
        <v>9772</v>
      </c>
      <c r="C38" s="5" t="n">
        <v>1339</v>
      </c>
      <c r="D38" s="5" t="n">
        <v>7312</v>
      </c>
      <c r="E38" s="5" t="n">
        <v>3710</v>
      </c>
    </row>
    <row r="39">
      <c r="A39" s="4" t="inlineStr">
        <is>
          <t>Purchase of short-term investments</t>
        </is>
      </c>
      <c r="B39" s="5" t="n">
        <v>-4781138</v>
      </c>
      <c r="C39" s="5" t="n">
        <v>-655013</v>
      </c>
      <c r="D39" s="5" t="n">
        <v>-7277115</v>
      </c>
      <c r="E39" s="5" t="n">
        <v>-7689412</v>
      </c>
    </row>
    <row r="40">
      <c r="A40" s="4" t="inlineStr">
        <is>
          <t>Proceeds from maturities of short-term investments</t>
        </is>
      </c>
      <c r="B40" s="5" t="n">
        <v>5200360</v>
      </c>
      <c r="C40" s="5" t="n">
        <v>712446</v>
      </c>
      <c r="D40" s="5" t="n">
        <v>6853278</v>
      </c>
      <c r="E40" s="5" t="n">
        <v>7104583</v>
      </c>
    </row>
    <row r="41">
      <c r="A41" s="4" t="inlineStr">
        <is>
          <t>Net cash (used in)/generated from investing activities</t>
        </is>
      </c>
      <c r="B41" s="5" t="n">
        <v>419581</v>
      </c>
      <c r="C41" s="5" t="n">
        <v>57482</v>
      </c>
      <c r="D41" s="5" t="n">
        <v>-598535</v>
      </c>
      <c r="E41" s="5" t="n">
        <v>-1023997</v>
      </c>
    </row>
    <row r="42">
      <c r="A42" s="3" t="inlineStr">
        <is>
          <t>Cash flows from financing activities:</t>
        </is>
      </c>
      <c r="B42" s="4" t="inlineStr">
        <is>
          <t xml:space="preserve"> </t>
        </is>
      </c>
      <c r="C42" s="4" t="inlineStr">
        <is>
          <t xml:space="preserve"> </t>
        </is>
      </c>
      <c r="D42" s="4" t="inlineStr">
        <is>
          <t xml:space="preserve"> </t>
        </is>
      </c>
      <c r="E42" s="4" t="inlineStr">
        <is>
          <t xml:space="preserve"> </t>
        </is>
      </c>
    </row>
    <row r="43">
      <c r="A43" s="4" t="inlineStr">
        <is>
          <t>Proceeds of financing from network partners</t>
        </is>
      </c>
      <c r="B43" s="5" t="n">
        <v>0</v>
      </c>
      <c r="C43" s="5" t="n">
        <v>0</v>
      </c>
      <c r="D43" s="5" t="n">
        <v>208</v>
      </c>
      <c r="E43" s="5" t="n">
        <v>1758</v>
      </c>
    </row>
    <row r="44">
      <c r="A44" s="4" t="inlineStr">
        <is>
          <t>Repayment of financing to network partners</t>
        </is>
      </c>
      <c r="B44" s="5" t="n">
        <v>0</v>
      </c>
      <c r="C44" s="5" t="n">
        <v>0</v>
      </c>
      <c r="D44" s="5" t="n">
        <v>-14467</v>
      </c>
      <c r="E44" s="5" t="n">
        <v>-60478</v>
      </c>
    </row>
    <row r="45">
      <c r="A45" s="4" t="inlineStr">
        <is>
          <t>Payment of dividends</t>
        </is>
      </c>
      <c r="B45" s="5" t="n">
        <v>-54869</v>
      </c>
      <c r="C45" s="5" t="n">
        <v>-7517</v>
      </c>
      <c r="D45" s="5" t="n">
        <v>0</v>
      </c>
      <c r="E45" s="5" t="n">
        <v>0</v>
      </c>
    </row>
    <row r="46">
      <c r="A46" s="4" t="inlineStr">
        <is>
          <t>Repurchase of Class A ordinary shares</t>
        </is>
      </c>
      <c r="B46" s="5" t="n">
        <v>-44355</v>
      </c>
      <c r="C46" s="5" t="n">
        <v>-6077</v>
      </c>
      <c r="D46" s="5" t="n">
        <v>-13703</v>
      </c>
      <c r="E46" s="5" t="n">
        <v>-19738</v>
      </c>
    </row>
    <row r="47">
      <c r="A47" s="4" t="inlineStr">
        <is>
          <t>Proceeds from exercise of options</t>
        </is>
      </c>
      <c r="B47" s="5" t="n">
        <v>20</v>
      </c>
      <c r="C47" s="5" t="n">
        <v>3</v>
      </c>
      <c r="D47" s="5" t="n">
        <v>6</v>
      </c>
      <c r="E47" s="5" t="n">
        <v>4</v>
      </c>
    </row>
    <row r="48">
      <c r="A48" s="4" t="inlineStr">
        <is>
          <t>Net cash used in financing activities</t>
        </is>
      </c>
      <c r="B48" s="5" t="n">
        <v>-99204</v>
      </c>
      <c r="C48" s="5" t="n">
        <v>-13591</v>
      </c>
      <c r="D48" s="5" t="n">
        <v>-27956</v>
      </c>
      <c r="E48" s="5" t="n">
        <v>-78454</v>
      </c>
    </row>
    <row r="49">
      <c r="A49" s="4" t="inlineStr">
        <is>
          <t>Effect of exchange rate changes on cash and cash equivalents and restricted cash</t>
        </is>
      </c>
      <c r="B49" s="5" t="n">
        <v>3108</v>
      </c>
      <c r="C49" s="5" t="n">
        <v>427</v>
      </c>
      <c r="D49" s="5" t="n">
        <v>7501</v>
      </c>
      <c r="E49" s="5" t="n">
        <v>42095</v>
      </c>
    </row>
    <row r="50">
      <c r="A50" s="4" t="inlineStr">
        <is>
          <t>Net (decrease)/increase in cash and cash equivalents and restricted cash</t>
        </is>
      </c>
      <c r="B50" s="5" t="n">
        <v>117816</v>
      </c>
      <c r="C50" s="5" t="n">
        <v>16141</v>
      </c>
      <c r="D50" s="5" t="n">
        <v>-202491</v>
      </c>
      <c r="E50" s="5" t="n">
        <v>-352214</v>
      </c>
    </row>
    <row r="51">
      <c r="A51" s="4" t="inlineStr">
        <is>
          <t>Cash and cash equivalents and restricted cash at the beginning of year</t>
        </is>
      </c>
      <c r="B51" s="5" t="n">
        <v>781890</v>
      </c>
      <c r="C51" s="5" t="n">
        <v>107118</v>
      </c>
      <c r="D51" s="5" t="n">
        <v>984381</v>
      </c>
      <c r="E51" s="5" t="n">
        <v>1336595</v>
      </c>
    </row>
    <row r="52">
      <c r="A52" s="4" t="inlineStr">
        <is>
          <t>Cash and cash equivalents and restricted cash at the end of year</t>
        </is>
      </c>
      <c r="B52" s="5" t="n">
        <v>899706</v>
      </c>
      <c r="C52" s="5" t="n">
        <v>123259</v>
      </c>
      <c r="D52" s="5" t="n">
        <v>781890</v>
      </c>
      <c r="E52" s="5" t="n">
        <v>984381</v>
      </c>
    </row>
    <row r="53">
      <c r="A53" s="3" t="inlineStr">
        <is>
          <t>Supplemental disclosures of cash flow information:</t>
        </is>
      </c>
      <c r="B53" s="4" t="inlineStr">
        <is>
          <t xml:space="preserve"> </t>
        </is>
      </c>
      <c r="C53" s="4" t="inlineStr">
        <is>
          <t xml:space="preserve"> </t>
        </is>
      </c>
      <c r="D53" s="4" t="inlineStr">
        <is>
          <t xml:space="preserve"> </t>
        </is>
      </c>
      <c r="E53" s="4" t="inlineStr">
        <is>
          <t xml:space="preserve"> </t>
        </is>
      </c>
    </row>
    <row r="54">
      <c r="A54" s="4" t="inlineStr">
        <is>
          <t>Cash paid for income taxes</t>
        </is>
      </c>
      <c r="B54" s="5" t="n">
        <v>33</v>
      </c>
      <c r="C54" s="5" t="n">
        <v>5</v>
      </c>
      <c r="D54" s="5" t="n">
        <v>458</v>
      </c>
      <c r="E54" s="5" t="n">
        <v>0</v>
      </c>
    </row>
    <row r="55">
      <c r="A55" s="4" t="inlineStr">
        <is>
          <t>Cash paid for interest to third parties</t>
        </is>
      </c>
      <c r="B55" s="5" t="n">
        <v>0</v>
      </c>
      <c r="C55" s="5" t="n">
        <v>0</v>
      </c>
      <c r="D55" s="5" t="n">
        <v>1334</v>
      </c>
      <c r="E55" s="5" t="n">
        <v>9260</v>
      </c>
    </row>
    <row r="56">
      <c r="A56" s="3" t="inlineStr">
        <is>
          <t>Supplemental disclosures of non-cash investing and financing activities:</t>
        </is>
      </c>
      <c r="B56" s="4" t="inlineStr">
        <is>
          <t xml:space="preserve"> </t>
        </is>
      </c>
      <c r="C56" s="4" t="inlineStr">
        <is>
          <t xml:space="preserve"> </t>
        </is>
      </c>
      <c r="D56" s="4" t="inlineStr">
        <is>
          <t xml:space="preserve"> </t>
        </is>
      </c>
      <c r="E56" s="4" t="inlineStr">
        <is>
          <t xml:space="preserve"> </t>
        </is>
      </c>
    </row>
    <row r="57">
      <c r="A57" s="4" t="inlineStr">
        <is>
          <t>Changes in property, equipment and software in accounts and notes payable</t>
        </is>
      </c>
      <c r="B57" s="5" t="n">
        <v>0</v>
      </c>
      <c r="C57" s="5" t="n">
        <v>0</v>
      </c>
      <c r="D57" s="5" t="n">
        <v>-39061</v>
      </c>
      <c r="E57" s="5" t="n">
        <v>43788</v>
      </c>
    </row>
    <row r="58">
      <c r="A58" s="4" t="inlineStr">
        <is>
          <t>Changes in property, equipment and software in other non-current assets</t>
        </is>
      </c>
      <c r="B58" s="5" t="n">
        <v>0</v>
      </c>
      <c r="C58" s="5" t="n">
        <v>0</v>
      </c>
      <c r="D58" s="5" t="n">
        <v>2421</v>
      </c>
      <c r="E58" s="5" t="n">
        <v>4882</v>
      </c>
    </row>
    <row r="59">
      <c r="A59" s="4" t="inlineStr">
        <is>
          <t>Changes in property, equipment and software in amounts due to a related party</t>
        </is>
      </c>
      <c r="B59" s="5" t="n">
        <v>0</v>
      </c>
      <c r="C59" s="5" t="n">
        <v>0</v>
      </c>
      <c r="D59" s="5" t="n">
        <v>0</v>
      </c>
      <c r="E59" s="5" t="n">
        <v>-23290</v>
      </c>
    </row>
    <row r="60">
      <c r="A60" s="4" t="inlineStr">
        <is>
          <t>Changes in property, equipment and software in long-term prepayment to a related party</t>
        </is>
      </c>
      <c r="B60" s="5" t="n">
        <v>0</v>
      </c>
      <c r="C60" s="5" t="n">
        <v>0</v>
      </c>
      <c r="D60" s="5" t="n">
        <v>0</v>
      </c>
      <c r="E60" s="5" t="n">
        <v>19965</v>
      </c>
    </row>
    <row r="61">
      <c r="A61" s="4" t="inlineStr">
        <is>
          <t>Reclassification of inventory to property, equipment and software</t>
        </is>
      </c>
      <c r="B61" s="5" t="n">
        <v>130583</v>
      </c>
      <c r="C61" s="5" t="n">
        <v>17890</v>
      </c>
      <c r="D61" s="5" t="n">
        <v>315204</v>
      </c>
      <c r="E61" s="5" t="n">
        <v>0</v>
      </c>
    </row>
    <row r="62">
      <c r="A62" s="4" t="inlineStr">
        <is>
          <t>Reclassification of property, equipment and software to inventory</t>
        </is>
      </c>
      <c r="B62" s="6" t="n">
        <v>140010</v>
      </c>
      <c r="C62" s="7" t="n">
        <v>19181</v>
      </c>
      <c r="D62" s="6" t="n">
        <v>727531</v>
      </c>
      <c r="E62" s="6" t="n">
        <v>0</v>
      </c>
    </row>
  </sheetData>
  <mergeCells count="2">
    <mergeCell ref="B1:E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K14"/>
  <sheetViews>
    <sheetView workbookViewId="0">
      <selection activeCell="A1" sqref="A1"/>
    </sheetView>
  </sheetViews>
  <sheetFormatPr baseColWidth="8" defaultRowHeight="15"/>
  <cols>
    <col width="80" customWidth="1" min="1" max="1"/>
    <col width="22" customWidth="1" min="2" max="2"/>
    <col width="33" customWidth="1" min="3" max="3"/>
    <col width="22" customWidth="1" min="4" max="4"/>
    <col width="22" customWidth="1" min="5" max="5"/>
    <col width="22" customWidth="1" min="6" max="6"/>
    <col width="21" customWidth="1" min="7" max="7"/>
    <col width="21" customWidth="1" min="8" max="8"/>
    <col width="25" customWidth="1" min="9" max="9"/>
    <col width="22" customWidth="1" min="10" max="10"/>
    <col width="22" customWidth="1" min="11" max="11"/>
  </cols>
  <sheetData>
    <row r="1">
      <c r="A1" s="1" t="inlineStr">
        <is>
          <t>Summary of principle accounting policies - Dividends and treasury shares (Details) $ / shares in Units, ¥ in Thousands, $ in Thousands</t>
        </is>
      </c>
      <c r="E1" s="2" t="inlineStr">
        <is>
          <t>12 Months Ended</t>
        </is>
      </c>
    </row>
    <row r="2">
      <c r="B2" s="2" t="inlineStr">
        <is>
          <t>Mar. 11, 2024 CNY (¥)</t>
        </is>
      </c>
      <c r="C2" s="2" t="inlineStr">
        <is>
          <t>Mar. 11, 2024 USD ($) $ / shares</t>
        </is>
      </c>
      <c r="D2" s="2" t="inlineStr">
        <is>
          <t>Sep. 28, 2021 USD ($)</t>
        </is>
      </c>
      <c r="E2" s="2" t="inlineStr">
        <is>
          <t>Dec. 31, 2023 CNY (¥)</t>
        </is>
      </c>
      <c r="F2" s="2" t="inlineStr">
        <is>
          <t>Dec. 31, 2022 CNY (¥)</t>
        </is>
      </c>
      <c r="G2" s="2" t="inlineStr">
        <is>
          <t>May 31, 2024 CNY (¥)</t>
        </is>
      </c>
      <c r="H2" s="2" t="inlineStr">
        <is>
          <t>May 31, 2024 USD ($)</t>
        </is>
      </c>
      <c r="I2" s="2" t="inlineStr">
        <is>
          <t>Mar. 31, 2024 $ / shares</t>
        </is>
      </c>
      <c r="J2" s="2" t="inlineStr">
        <is>
          <t>Sep. 18, 2023 USD ($)</t>
        </is>
      </c>
      <c r="K2" s="2" t="inlineStr">
        <is>
          <t>Sep. 28, 2022 USD ($)</t>
        </is>
      </c>
    </row>
    <row r="3">
      <c r="A3" s="3" t="inlineStr">
        <is>
          <t>New Accounting Pronouncements or Change in Accounting Principl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Dividends | ¥</t>
        </is>
      </c>
      <c r="B4" s="4" t="inlineStr">
        <is>
          <t xml:space="preserve"> </t>
        </is>
      </c>
      <c r="C4" s="4" t="inlineStr">
        <is>
          <t xml:space="preserve"> </t>
        </is>
      </c>
      <c r="D4" s="4" t="inlineStr">
        <is>
          <t xml:space="preserve"> </t>
        </is>
      </c>
      <c r="E4" s="6" t="n">
        <v>0</v>
      </c>
      <c r="F4" s="6" t="n">
        <v>0</v>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Dividends payable</t>
        </is>
      </c>
      <c r="B5" s="4" t="inlineStr">
        <is>
          <t xml:space="preserve"> </t>
        </is>
      </c>
      <c r="C5" s="4" t="inlineStr">
        <is>
          <t xml:space="preserve"> </t>
        </is>
      </c>
      <c r="D5" s="4" t="inlineStr">
        <is>
          <t xml:space="preserve"> </t>
        </is>
      </c>
      <c r="E5" s="4" t="inlineStr">
        <is>
          <t xml:space="preserve"> </t>
        </is>
      </c>
      <c r="F5" s="4" t="inlineStr">
        <is>
          <t xml:space="preserve"> </t>
        </is>
      </c>
      <c r="G5" s="6" t="n">
        <v>54646</v>
      </c>
      <c r="H5" s="7" t="n">
        <v>7699</v>
      </c>
      <c r="I5" s="4" t="inlineStr">
        <is>
          <t xml:space="preserve"> </t>
        </is>
      </c>
      <c r="J5" s="4" t="inlineStr">
        <is>
          <t xml:space="preserve"> </t>
        </is>
      </c>
      <c r="K5" s="4" t="inlineStr">
        <is>
          <t xml:space="preserve"> </t>
        </is>
      </c>
    </row>
    <row r="6">
      <c r="A6" s="4" t="inlineStr">
        <is>
          <t>Dividends paid</t>
        </is>
      </c>
      <c r="B6" s="6" t="n">
        <v>54869</v>
      </c>
      <c r="C6" s="7" t="n">
        <v>7699</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Share repurchase program duration</t>
        </is>
      </c>
      <c r="B7" s="4" t="inlineStr">
        <is>
          <t xml:space="preserve"> </t>
        </is>
      </c>
      <c r="C7" s="4" t="inlineStr">
        <is>
          <t xml:space="preserve"> </t>
        </is>
      </c>
      <c r="D7" s="4" t="inlineStr">
        <is>
          <t>12 months</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Treasury stock authorized to repurchase | $</t>
        </is>
      </c>
      <c r="B8" s="4" t="inlineStr">
        <is>
          <t xml:space="preserve"> </t>
        </is>
      </c>
      <c r="C8" s="4" t="inlineStr">
        <is>
          <t xml:space="preserve"> </t>
        </is>
      </c>
      <c r="D8" s="7" t="n">
        <v>50000</v>
      </c>
      <c r="E8" s="4" t="inlineStr">
        <is>
          <t xml:space="preserve"> </t>
        </is>
      </c>
      <c r="F8" s="4" t="inlineStr">
        <is>
          <t xml:space="preserve"> </t>
        </is>
      </c>
      <c r="G8" s="4" t="inlineStr">
        <is>
          <t xml:space="preserve"> </t>
        </is>
      </c>
      <c r="H8" s="4" t="inlineStr">
        <is>
          <t xml:space="preserve"> </t>
        </is>
      </c>
      <c r="I8" s="4" t="inlineStr">
        <is>
          <t xml:space="preserve"> </t>
        </is>
      </c>
      <c r="J8" s="7" t="n">
        <v>50000</v>
      </c>
      <c r="K8" s="7" t="n">
        <v>50000</v>
      </c>
    </row>
    <row r="9">
      <c r="A9" s="4" t="inlineStr">
        <is>
          <t>Ordinary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3" t="inlineStr">
        <is>
          <t>New Accounting Pronouncements or Change in Accounting Principle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Dividends per share amount</t>
        </is>
      </c>
      <c r="B11" s="4" t="inlineStr">
        <is>
          <t xml:space="preserve"> </t>
        </is>
      </c>
      <c r="C11" s="12" t="n">
        <v>0.015</v>
      </c>
      <c r="D11" s="4" t="inlineStr">
        <is>
          <t xml:space="preserve"> </t>
        </is>
      </c>
      <c r="E11" s="4" t="inlineStr">
        <is>
          <t xml:space="preserve"> </t>
        </is>
      </c>
      <c r="F11" s="4" t="inlineStr">
        <is>
          <t xml:space="preserve"> </t>
        </is>
      </c>
      <c r="G11" s="4" t="inlineStr">
        <is>
          <t xml:space="preserve"> </t>
        </is>
      </c>
      <c r="H11" s="4" t="inlineStr">
        <is>
          <t xml:space="preserve"> </t>
        </is>
      </c>
      <c r="I11" s="12" t="n">
        <v>0.015</v>
      </c>
      <c r="J11" s="4" t="inlineStr">
        <is>
          <t xml:space="preserve"> </t>
        </is>
      </c>
      <c r="K11" s="4" t="inlineStr">
        <is>
          <t xml:space="preserve"> </t>
        </is>
      </c>
    </row>
    <row r="12">
      <c r="A12" s="4" t="inlineStr">
        <is>
          <t>AD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3" t="inlineStr">
        <is>
          <t>New Accounting Pronouncements or Change in Accounting Principle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Dividends per share amount</t>
        </is>
      </c>
      <c r="B14" s="4" t="inlineStr">
        <is>
          <t xml:space="preserve"> </t>
        </is>
      </c>
      <c r="C14" s="13" t="n">
        <v>0.03</v>
      </c>
      <c r="D14" s="4" t="inlineStr">
        <is>
          <t xml:space="preserve"> </t>
        </is>
      </c>
      <c r="E14" s="4" t="inlineStr">
        <is>
          <t xml:space="preserve"> </t>
        </is>
      </c>
      <c r="F14" s="4" t="inlineStr">
        <is>
          <t xml:space="preserve"> </t>
        </is>
      </c>
      <c r="G14" s="4" t="inlineStr">
        <is>
          <t xml:space="preserve"> </t>
        </is>
      </c>
      <c r="H14" s="4" t="inlineStr">
        <is>
          <t xml:space="preserve"> </t>
        </is>
      </c>
      <c r="I14" s="13" t="n">
        <v>0.03</v>
      </c>
      <c r="J14" s="4" t="inlineStr">
        <is>
          <t xml:space="preserve"> </t>
        </is>
      </c>
      <c r="K14" s="4" t="inlineStr">
        <is>
          <t xml:space="preserve"> </t>
        </is>
      </c>
    </row>
  </sheetData>
  <mergeCells count="4">
    <mergeCell ref="B1:C1"/>
    <mergeCell ref="G1:H1"/>
    <mergeCell ref="E1:F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N9"/>
  <sheetViews>
    <sheetView workbookViewId="0">
      <selection activeCell="A1" sqref="A1"/>
    </sheetView>
  </sheetViews>
  <sheetFormatPr baseColWidth="8" defaultRowHeight="15"/>
  <cols>
    <col width="80" customWidth="1" min="1" max="1"/>
    <col width="30"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22" customWidth="1" min="11" max="11"/>
    <col width="22" customWidth="1" min="12" max="12"/>
    <col width="22" customWidth="1" min="13" max="13"/>
    <col width="22" customWidth="1" min="14" max="14"/>
  </cols>
  <sheetData>
    <row r="1">
      <c r="A1" s="1" t="inlineStr">
        <is>
          <t>Summary of principal accounting policies - Additional information (Details) ¥ in Thousands, $ in Thousands</t>
        </is>
      </c>
      <c r="B1" s="2" t="inlineStr">
        <is>
          <t>12 Months Ended</t>
        </is>
      </c>
    </row>
    <row r="2">
      <c r="B2" s="2" t="inlineStr">
        <is>
          <t>Dec. 31, 2024 CNY (¥) segment</t>
        </is>
      </c>
      <c r="C2" s="2" t="inlineStr">
        <is>
          <t>Dec. 31, 2023 CNY (¥)</t>
        </is>
      </c>
      <c r="D2" s="2" t="inlineStr">
        <is>
          <t>Dec. 31, 2022 CNY (¥)</t>
        </is>
      </c>
      <c r="E2" s="2" t="inlineStr">
        <is>
          <t>Dec. 31, 2024 USD ($)</t>
        </is>
      </c>
      <c r="F2" s="2" t="inlineStr">
        <is>
          <t>Jun. 30, 2024 CNY (¥)</t>
        </is>
      </c>
      <c r="G2" s="2" t="inlineStr">
        <is>
          <t>Mar. 31, 2024 CNY (¥)</t>
        </is>
      </c>
      <c r="H2" s="2" t="inlineStr">
        <is>
          <t>Sep. 30, 2023 CNY (¥)</t>
        </is>
      </c>
      <c r="I2" s="2" t="inlineStr">
        <is>
          <t>Jun. 30, 2023 CNY (¥)</t>
        </is>
      </c>
      <c r="J2" s="2" t="inlineStr">
        <is>
          <t>Mar. 31, 2023 CNY (¥)</t>
        </is>
      </c>
      <c r="K2" s="2" t="inlineStr">
        <is>
          <t>Sep. 30, 2022 CNY (¥)</t>
        </is>
      </c>
      <c r="L2" s="2" t="inlineStr">
        <is>
          <t>Jun. 30, 2022 CNY (¥)</t>
        </is>
      </c>
      <c r="M2" s="2" t="inlineStr">
        <is>
          <t>Mar. 31, 2022 CNY (¥)</t>
        </is>
      </c>
      <c r="N2" s="2" t="inlineStr">
        <is>
          <t>Jan. 01, 2022 CNY (¥)</t>
        </is>
      </c>
    </row>
    <row r="3">
      <c r="A3" s="3" t="inlineStr">
        <is>
          <t>Summary of principal accounting polic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Threshold reserve fund, percent of after-tax profits</t>
        </is>
      </c>
      <c r="B4" s="10" t="n">
        <v>0.1</v>
      </c>
      <c r="C4" s="4" t="inlineStr">
        <is>
          <t xml:space="preserve"> </t>
        </is>
      </c>
      <c r="D4" s="4" t="inlineStr">
        <is>
          <t xml:space="preserve"> </t>
        </is>
      </c>
      <c r="E4" s="10" t="n">
        <v>0.1</v>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row>
    <row r="5">
      <c r="A5" s="4" t="inlineStr">
        <is>
          <t>Threshold percentage of registered capital negating reserve appropriation</t>
        </is>
      </c>
      <c r="B5" s="10" t="n">
        <v>0.5</v>
      </c>
      <c r="C5" s="4" t="inlineStr">
        <is>
          <t xml:space="preserve"> </t>
        </is>
      </c>
      <c r="D5" s="4" t="inlineStr">
        <is>
          <t xml:space="preserve"> </t>
        </is>
      </c>
      <c r="E5" s="10" t="n">
        <v>0.5</v>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row>
    <row r="6">
      <c r="A6" s="4" t="inlineStr">
        <is>
          <t>Appropriation to statutory surplus fund | ¥</t>
        </is>
      </c>
      <c r="B6" s="6" t="n">
        <v>464</v>
      </c>
      <c r="C6" s="6" t="n">
        <v>0</v>
      </c>
      <c r="D6" s="6" t="n">
        <v>0</v>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row>
    <row r="7">
      <c r="A7" s="4" t="inlineStr">
        <is>
          <t>Number of operating segments</t>
        </is>
      </c>
      <c r="B7" s="5" t="n">
        <v>2</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row>
    <row r="8">
      <c r="A8" s="4" t="inlineStr">
        <is>
          <t>Number of reportable segments</t>
        </is>
      </c>
      <c r="B8" s="5" t="n">
        <v>2</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4" t="inlineStr">
        <is>
          <t>Accumulated deficit</t>
        </is>
      </c>
      <c r="B9" s="6" t="n">
        <v>-9270356</v>
      </c>
      <c r="C9" s="6" t="n">
        <v>-9256358</v>
      </c>
      <c r="D9" s="6" t="n">
        <v>-9344462</v>
      </c>
      <c r="E9" s="7" t="n">
        <v>-1270034</v>
      </c>
      <c r="F9" s="6" t="n">
        <v>-9246296</v>
      </c>
      <c r="G9" s="6" t="n">
        <v>-9256558</v>
      </c>
      <c r="H9" s="6" t="n">
        <v>-9270056</v>
      </c>
      <c r="I9" s="6" t="n">
        <v>-9319066</v>
      </c>
      <c r="J9" s="6" t="n">
        <v>-9339428</v>
      </c>
      <c r="K9" s="6" t="n">
        <v>-9004586</v>
      </c>
      <c r="L9" s="6" t="n">
        <v>-8901836</v>
      </c>
      <c r="M9" s="6" t="n">
        <v>-8711216</v>
      </c>
      <c r="N9" s="6" t="n">
        <v>0</v>
      </c>
    </row>
  </sheetData>
  <mergeCells count="2">
    <mergeCell ref="B1:D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16" customWidth="1" min="2" max="2"/>
  </cols>
  <sheetData>
    <row r="1">
      <c r="A1" s="1" t="inlineStr">
        <is>
          <t>Certain risks and concentration - Summarized customers with greater than 10 percent of the account receivables (Details) - Credit and concentration risk</t>
        </is>
      </c>
      <c r="B1" s="2" t="inlineStr">
        <is>
          <t>12 Months Ended</t>
        </is>
      </c>
    </row>
    <row r="2">
      <c r="B2" s="2" t="inlineStr">
        <is>
          <t>Dec. 31, 2024</t>
        </is>
      </c>
    </row>
    <row r="3">
      <c r="A3" s="4" t="inlineStr">
        <is>
          <t>Contract assets | Customer A</t>
        </is>
      </c>
      <c r="B3" s="4" t="inlineStr">
        <is>
          <t xml:space="preserve"> </t>
        </is>
      </c>
    </row>
    <row r="4">
      <c r="A4" s="3" t="inlineStr">
        <is>
          <t>Certain risks and concentration</t>
        </is>
      </c>
      <c r="B4" s="4" t="inlineStr">
        <is>
          <t xml:space="preserve"> </t>
        </is>
      </c>
    </row>
    <row r="5">
      <c r="A5" s="4" t="inlineStr">
        <is>
          <t>Concentration risk (as on percentage)</t>
        </is>
      </c>
      <c r="B5" s="10" t="n">
        <v>0.6</v>
      </c>
    </row>
    <row r="6">
      <c r="A6" s="4" t="inlineStr">
        <is>
          <t>Contract assets | Customer B</t>
        </is>
      </c>
      <c r="B6" s="4" t="inlineStr">
        <is>
          <t xml:space="preserve"> </t>
        </is>
      </c>
    </row>
    <row r="7">
      <c r="A7" s="3" t="inlineStr">
        <is>
          <t>Certain risks and concentration</t>
        </is>
      </c>
      <c r="B7" s="4" t="inlineStr">
        <is>
          <t xml:space="preserve"> </t>
        </is>
      </c>
    </row>
    <row r="8">
      <c r="A8" s="4" t="inlineStr">
        <is>
          <t>Concentration risk (as on percentage)</t>
        </is>
      </c>
      <c r="B8" s="10" t="n">
        <v>0.39</v>
      </c>
    </row>
    <row r="9">
      <c r="A9" s="4" t="inlineStr">
        <is>
          <t>Revenue | Customer A</t>
        </is>
      </c>
      <c r="B9" s="4" t="inlineStr">
        <is>
          <t xml:space="preserve"> </t>
        </is>
      </c>
    </row>
    <row r="10">
      <c r="A10" s="3" t="inlineStr">
        <is>
          <t>Certain risks and concentration</t>
        </is>
      </c>
      <c r="B10" s="4" t="inlineStr">
        <is>
          <t xml:space="preserve"> </t>
        </is>
      </c>
    </row>
    <row r="11">
      <c r="A11" s="4" t="inlineStr">
        <is>
          <t>Concentration risk (as on percentage)</t>
        </is>
      </c>
      <c r="B11" s="10" t="n">
        <v>0.12</v>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ertain risks and concentration (Details) - Supplier Concentration Risk - Purchases</t>
        </is>
      </c>
      <c r="B1" s="2" t="inlineStr">
        <is>
          <t>12 Months Ended</t>
        </is>
      </c>
    </row>
    <row r="2">
      <c r="B2" s="2" t="inlineStr">
        <is>
          <t>Dec. 31, 2024</t>
        </is>
      </c>
      <c r="C2" s="2" t="inlineStr">
        <is>
          <t>Dec. 31, 2023</t>
        </is>
      </c>
      <c r="D2" s="2" t="inlineStr">
        <is>
          <t>Dec. 31, 2022</t>
        </is>
      </c>
    </row>
    <row r="3">
      <c r="A3" s="4" t="inlineStr">
        <is>
          <t>Supplier A</t>
        </is>
      </c>
      <c r="B3" s="4" t="inlineStr">
        <is>
          <t xml:space="preserve"> </t>
        </is>
      </c>
      <c r="C3" s="4" t="inlineStr">
        <is>
          <t xml:space="preserve"> </t>
        </is>
      </c>
      <c r="D3" s="4" t="inlineStr">
        <is>
          <t xml:space="preserve"> </t>
        </is>
      </c>
    </row>
    <row r="4">
      <c r="A4" s="3" t="inlineStr">
        <is>
          <t>Certain risks and concentration</t>
        </is>
      </c>
      <c r="B4" s="4" t="inlineStr">
        <is>
          <t xml:space="preserve"> </t>
        </is>
      </c>
      <c r="C4" s="4" t="inlineStr">
        <is>
          <t xml:space="preserve"> </t>
        </is>
      </c>
      <c r="D4" s="4" t="inlineStr">
        <is>
          <t xml:space="preserve"> </t>
        </is>
      </c>
    </row>
    <row r="5">
      <c r="A5" s="4" t="inlineStr">
        <is>
          <t>Concentration risk (as on percentage)</t>
        </is>
      </c>
      <c r="B5" s="10" t="n">
        <v>0.13</v>
      </c>
      <c r="C5" s="10" t="n">
        <v>0.22</v>
      </c>
      <c r="D5" s="4" t="inlineStr">
        <is>
          <t xml:space="preserve"> </t>
        </is>
      </c>
    </row>
    <row r="6">
      <c r="A6" s="4" t="inlineStr">
        <is>
          <t>Supplier B</t>
        </is>
      </c>
      <c r="B6" s="4" t="inlineStr">
        <is>
          <t xml:space="preserve"> </t>
        </is>
      </c>
      <c r="C6" s="4" t="inlineStr">
        <is>
          <t xml:space="preserve"> </t>
        </is>
      </c>
      <c r="D6" s="4" t="inlineStr">
        <is>
          <t xml:space="preserve"> </t>
        </is>
      </c>
    </row>
    <row r="7">
      <c r="A7" s="3" t="inlineStr">
        <is>
          <t>Certain risks and concentration</t>
        </is>
      </c>
      <c r="B7" s="4" t="inlineStr">
        <is>
          <t xml:space="preserve"> </t>
        </is>
      </c>
      <c r="C7" s="4" t="inlineStr">
        <is>
          <t xml:space="preserve"> </t>
        </is>
      </c>
      <c r="D7" s="4" t="inlineStr">
        <is>
          <t xml:space="preserve"> </t>
        </is>
      </c>
    </row>
    <row r="8">
      <c r="A8" s="4" t="inlineStr">
        <is>
          <t>Concentration risk (as on percentage)</t>
        </is>
      </c>
      <c r="B8" s="4" t="inlineStr">
        <is>
          <t xml:space="preserve"> </t>
        </is>
      </c>
      <c r="C8" s="10" t="n">
        <v>0.11</v>
      </c>
      <c r="D8" s="4" t="inlineStr">
        <is>
          <t xml:space="preserve"> </t>
        </is>
      </c>
    </row>
    <row r="9">
      <c r="A9" s="4" t="inlineStr">
        <is>
          <t>Supplier C</t>
        </is>
      </c>
      <c r="B9" s="4" t="inlineStr">
        <is>
          <t xml:space="preserve"> </t>
        </is>
      </c>
      <c r="C9" s="4" t="inlineStr">
        <is>
          <t xml:space="preserve"> </t>
        </is>
      </c>
      <c r="D9" s="4" t="inlineStr">
        <is>
          <t xml:space="preserve"> </t>
        </is>
      </c>
    </row>
    <row r="10">
      <c r="A10" s="3" t="inlineStr">
        <is>
          <t>Certain risks and concentration</t>
        </is>
      </c>
      <c r="B10" s="4" t="inlineStr">
        <is>
          <t xml:space="preserve"> </t>
        </is>
      </c>
      <c r="C10" s="4" t="inlineStr">
        <is>
          <t xml:space="preserve"> </t>
        </is>
      </c>
      <c r="D10" s="4" t="inlineStr">
        <is>
          <t xml:space="preserve"> </t>
        </is>
      </c>
    </row>
    <row r="11">
      <c r="A11" s="4" t="inlineStr">
        <is>
          <t>Concentration risk (as on percentage)</t>
        </is>
      </c>
      <c r="B11" s="4" t="inlineStr">
        <is>
          <t xml:space="preserve"> </t>
        </is>
      </c>
      <c r="C11" s="4" t="inlineStr">
        <is>
          <t xml:space="preserve"> </t>
        </is>
      </c>
      <c r="D11" s="10" t="n">
        <v>0.21</v>
      </c>
    </row>
    <row r="12">
      <c r="A12" s="4" t="inlineStr">
        <is>
          <t>Supplier D</t>
        </is>
      </c>
      <c r="B12" s="4" t="inlineStr">
        <is>
          <t xml:space="preserve"> </t>
        </is>
      </c>
      <c r="C12" s="4" t="inlineStr">
        <is>
          <t xml:space="preserve"> </t>
        </is>
      </c>
      <c r="D12" s="4" t="inlineStr">
        <is>
          <t xml:space="preserve"> </t>
        </is>
      </c>
    </row>
    <row r="13">
      <c r="A13" s="3" t="inlineStr">
        <is>
          <t>Certain risks and concentration</t>
        </is>
      </c>
      <c r="B13" s="4" t="inlineStr">
        <is>
          <t xml:space="preserve"> </t>
        </is>
      </c>
      <c r="C13" s="4" t="inlineStr">
        <is>
          <t xml:space="preserve"> </t>
        </is>
      </c>
      <c r="D13" s="4" t="inlineStr">
        <is>
          <t xml:space="preserve"> </t>
        </is>
      </c>
    </row>
    <row r="14">
      <c r="A14" s="4" t="inlineStr">
        <is>
          <t>Concentration risk (as on percentage)</t>
        </is>
      </c>
      <c r="B14" s="4" t="inlineStr">
        <is>
          <t xml:space="preserve"> </t>
        </is>
      </c>
      <c r="C14" s="4" t="inlineStr">
        <is>
          <t xml:space="preserve"> </t>
        </is>
      </c>
      <c r="D14" s="10" t="n">
        <v>0.12</v>
      </c>
    </row>
    <row r="15">
      <c r="A15" s="4" t="inlineStr">
        <is>
          <t>Supplier E</t>
        </is>
      </c>
      <c r="B15" s="4" t="inlineStr">
        <is>
          <t xml:space="preserve"> </t>
        </is>
      </c>
      <c r="C15" s="4" t="inlineStr">
        <is>
          <t xml:space="preserve"> </t>
        </is>
      </c>
      <c r="D15" s="4" t="inlineStr">
        <is>
          <t xml:space="preserve"> </t>
        </is>
      </c>
    </row>
    <row r="16">
      <c r="A16" s="3" t="inlineStr">
        <is>
          <t>Certain risks and concentration</t>
        </is>
      </c>
      <c r="B16" s="4" t="inlineStr">
        <is>
          <t xml:space="preserve"> </t>
        </is>
      </c>
      <c r="C16" s="4" t="inlineStr">
        <is>
          <t xml:space="preserve"> </t>
        </is>
      </c>
      <c r="D16" s="4" t="inlineStr">
        <is>
          <t xml:space="preserve"> </t>
        </is>
      </c>
    </row>
    <row r="17">
      <c r="A17" s="4" t="inlineStr">
        <is>
          <t>Concentration risk (as on percentage)</t>
        </is>
      </c>
      <c r="B17" s="10" t="n">
        <v>0.1</v>
      </c>
      <c r="C17" s="4" t="inlineStr">
        <is>
          <t xml:space="preserve"> </t>
        </is>
      </c>
      <c r="D17" s="4" t="inlineStr">
        <is>
          <t xml:space="preserve"> </t>
        </is>
      </c>
    </row>
    <row r="18">
      <c r="A18" s="4" t="inlineStr">
        <is>
          <t>ZMI | Related Party</t>
        </is>
      </c>
      <c r="B18" s="4" t="inlineStr">
        <is>
          <t xml:space="preserve"> </t>
        </is>
      </c>
      <c r="C18" s="4" t="inlineStr">
        <is>
          <t xml:space="preserve"> </t>
        </is>
      </c>
      <c r="D18" s="4" t="inlineStr">
        <is>
          <t xml:space="preserve"> </t>
        </is>
      </c>
    </row>
    <row r="19">
      <c r="A19" s="3" t="inlineStr">
        <is>
          <t>Certain risks and concentration</t>
        </is>
      </c>
      <c r="B19" s="4" t="inlineStr">
        <is>
          <t xml:space="preserve"> </t>
        </is>
      </c>
      <c r="C19" s="4" t="inlineStr">
        <is>
          <t xml:space="preserve"> </t>
        </is>
      </c>
      <c r="D19" s="4" t="inlineStr">
        <is>
          <t xml:space="preserve"> </t>
        </is>
      </c>
    </row>
    <row r="20">
      <c r="A20" s="4" t="inlineStr">
        <is>
          <t>Concentration risk (as on percentage)</t>
        </is>
      </c>
      <c r="B20" s="10" t="n">
        <v>0</v>
      </c>
      <c r="C20" s="10" t="n">
        <v>0</v>
      </c>
      <c r="D20" s="10" t="n">
        <v>0.04</v>
      </c>
    </row>
  </sheetData>
  <mergeCells count="2">
    <mergeCell ref="B1:D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51" customWidth="1" min="1" max="1"/>
    <col width="22" customWidth="1" min="2" max="2"/>
    <col width="22" customWidth="1" min="3" max="3"/>
    <col width="22" customWidth="1" min="4" max="4"/>
    <col width="22" customWidth="1" min="5" max="5"/>
    <col width="22" customWidth="1" min="6" max="6"/>
  </cols>
  <sheetData>
    <row r="1">
      <c r="A1" s="1" t="inlineStr">
        <is>
          <t>Inventory (Details) ¥ in Thousands, $ in Thousands</t>
        </is>
      </c>
      <c r="B1" s="2" t="inlineStr">
        <is>
          <t>12 Months Ended</t>
        </is>
      </c>
    </row>
    <row r="2">
      <c r="B2" s="2" t="inlineStr">
        <is>
          <t>Dec. 31, 2024 CNY (¥)</t>
        </is>
      </c>
      <c r="C2" s="2" t="inlineStr">
        <is>
          <t>Dec. 31, 2024 USD ($)</t>
        </is>
      </c>
      <c r="D2" s="2" t="inlineStr">
        <is>
          <t>Dec. 31, 2023 CNY (¥)</t>
        </is>
      </c>
      <c r="E2" s="2" t="inlineStr">
        <is>
          <t>Dec. 31, 2022 CNY (¥)</t>
        </is>
      </c>
      <c r="F2" s="2" t="inlineStr">
        <is>
          <t>Dec. 31, 2024 USD ($)</t>
        </is>
      </c>
    </row>
    <row r="3">
      <c r="A3" s="3" t="inlineStr">
        <is>
          <t>Inventory</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aw materials</t>
        </is>
      </c>
      <c r="B4" s="6" t="n">
        <v>39658</v>
      </c>
      <c r="C4" s="4" t="inlineStr">
        <is>
          <t xml:space="preserve"> </t>
        </is>
      </c>
      <c r="D4" s="6" t="n">
        <v>41373</v>
      </c>
      <c r="E4" s="4" t="inlineStr">
        <is>
          <t xml:space="preserve"> </t>
        </is>
      </c>
      <c r="F4" s="4" t="inlineStr">
        <is>
          <t xml:space="preserve"> </t>
        </is>
      </c>
    </row>
    <row r="5">
      <c r="A5" s="4" t="inlineStr">
        <is>
          <t>Work in process</t>
        </is>
      </c>
      <c r="B5" s="5" t="n">
        <v>40039</v>
      </c>
      <c r="C5" s="4" t="inlineStr">
        <is>
          <t xml:space="preserve"> </t>
        </is>
      </c>
      <c r="D5" s="5" t="n">
        <v>11545</v>
      </c>
      <c r="E5" s="4" t="inlineStr">
        <is>
          <t xml:space="preserve"> </t>
        </is>
      </c>
      <c r="F5" s="4" t="inlineStr">
        <is>
          <t xml:space="preserve"> </t>
        </is>
      </c>
    </row>
    <row r="6">
      <c r="A6" s="4" t="inlineStr">
        <is>
          <t>Finished goods</t>
        </is>
      </c>
      <c r="B6" s="5" t="n">
        <v>42262</v>
      </c>
      <c r="C6" s="4" t="inlineStr">
        <is>
          <t xml:space="preserve"> </t>
        </is>
      </c>
      <c r="D6" s="5" t="n">
        <v>52713</v>
      </c>
      <c r="E6" s="4" t="inlineStr">
        <is>
          <t xml:space="preserve"> </t>
        </is>
      </c>
      <c r="F6" s="4" t="inlineStr">
        <is>
          <t xml:space="preserve"> </t>
        </is>
      </c>
    </row>
    <row r="7">
      <c r="A7" s="4" t="inlineStr">
        <is>
          <t>Merchandise</t>
        </is>
      </c>
      <c r="B7" s="5" t="n">
        <v>790</v>
      </c>
      <c r="C7" s="4" t="inlineStr">
        <is>
          <t xml:space="preserve"> </t>
        </is>
      </c>
      <c r="D7" s="5" t="n">
        <v>6478</v>
      </c>
      <c r="E7" s="4" t="inlineStr">
        <is>
          <t xml:space="preserve"> </t>
        </is>
      </c>
      <c r="F7" s="4" t="inlineStr">
        <is>
          <t xml:space="preserve"> </t>
        </is>
      </c>
    </row>
    <row r="8">
      <c r="A8" s="4" t="inlineStr">
        <is>
          <t>Less: inventory write-down</t>
        </is>
      </c>
      <c r="B8" s="5" t="n">
        <v>-4461</v>
      </c>
      <c r="C8" s="4" t="inlineStr">
        <is>
          <t xml:space="preserve"> </t>
        </is>
      </c>
      <c r="D8" s="5" t="n">
        <v>-5579</v>
      </c>
      <c r="E8" s="4" t="inlineStr">
        <is>
          <t xml:space="preserve"> </t>
        </is>
      </c>
      <c r="F8" s="4" t="inlineStr">
        <is>
          <t xml:space="preserve"> </t>
        </is>
      </c>
    </row>
    <row r="9">
      <c r="A9" s="4" t="inlineStr">
        <is>
          <t>Total</t>
        </is>
      </c>
      <c r="B9" s="5" t="n">
        <v>118288</v>
      </c>
      <c r="C9" s="4" t="inlineStr">
        <is>
          <t xml:space="preserve"> </t>
        </is>
      </c>
      <c r="D9" s="5" t="n">
        <v>106530</v>
      </c>
      <c r="E9" s="4" t="inlineStr">
        <is>
          <t xml:space="preserve"> </t>
        </is>
      </c>
      <c r="F9" s="7" t="n">
        <v>16205</v>
      </c>
    </row>
    <row r="10">
      <c r="A10" s="4" t="inlineStr">
        <is>
          <t>Inventory write-downs</t>
        </is>
      </c>
      <c r="B10" s="6" t="n">
        <v>6042</v>
      </c>
      <c r="C10" s="7" t="n">
        <v>828</v>
      </c>
      <c r="D10" s="6" t="n">
        <v>12</v>
      </c>
      <c r="E10" s="6" t="n">
        <v>9273</v>
      </c>
      <c r="F10" s="4" t="inlineStr">
        <is>
          <t xml:space="preserve"> </t>
        </is>
      </c>
    </row>
  </sheetData>
  <mergeCells count="2">
    <mergeCell ref="B1:E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57" customWidth="1" min="1" max="1"/>
    <col width="22" customWidth="1" min="2" max="2"/>
    <col width="22" customWidth="1" min="3" max="3"/>
    <col width="22" customWidth="1" min="4" max="4"/>
  </cols>
  <sheetData>
    <row r="1">
      <c r="A1" s="1" t="inlineStr">
        <is>
          <t>Contract assets (Details) ¥ in Thousands, $ in Thousands</t>
        </is>
      </c>
      <c r="B1" s="2" t="inlineStr">
        <is>
          <t>Dec. 31, 2024 CNY (¥)</t>
        </is>
      </c>
      <c r="C1" s="2" t="inlineStr">
        <is>
          <t>Dec. 31, 2024 USD ($)</t>
        </is>
      </c>
      <c r="D1" s="2" t="inlineStr">
        <is>
          <t>Dec. 31, 2023 CNY (¥)</t>
        </is>
      </c>
    </row>
    <row r="2">
      <c r="A2" s="3" t="inlineStr">
        <is>
          <t>Contract assets</t>
        </is>
      </c>
      <c r="B2" s="4" t="inlineStr">
        <is>
          <t xml:space="preserve"> </t>
        </is>
      </c>
      <c r="C2" s="4" t="inlineStr">
        <is>
          <t xml:space="preserve"> </t>
        </is>
      </c>
      <c r="D2" s="4" t="inlineStr">
        <is>
          <t xml:space="preserve"> </t>
        </is>
      </c>
    </row>
    <row r="3">
      <c r="A3" s="4" t="inlineStr">
        <is>
          <t>Contract assets - current</t>
        </is>
      </c>
      <c r="B3" s="6" t="n">
        <v>259594</v>
      </c>
      <c r="C3" s="4" t="inlineStr">
        <is>
          <t xml:space="preserve"> </t>
        </is>
      </c>
      <c r="D3" s="4" t="inlineStr">
        <is>
          <t xml:space="preserve"> </t>
        </is>
      </c>
    </row>
    <row r="4">
      <c r="A4" s="4" t="inlineStr">
        <is>
          <t>Less: valuation allowance</t>
        </is>
      </c>
      <c r="B4" s="5" t="n">
        <v>-76</v>
      </c>
      <c r="C4" s="4" t="inlineStr">
        <is>
          <t xml:space="preserve"> </t>
        </is>
      </c>
      <c r="D4" s="4" t="inlineStr">
        <is>
          <t xml:space="preserve"> </t>
        </is>
      </c>
    </row>
    <row r="5">
      <c r="A5" s="4" t="inlineStr">
        <is>
          <t>Total</t>
        </is>
      </c>
      <c r="B5" s="6" t="n">
        <v>259518</v>
      </c>
      <c r="C5" s="7" t="n">
        <v>35554</v>
      </c>
      <c r="D5" s="6" t="n">
        <v>0</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M13"/>
  <sheetViews>
    <sheetView workbookViewId="0">
      <selection activeCell="A1" sqref="A1"/>
    </sheetView>
  </sheetViews>
  <sheetFormatPr baseColWidth="8" defaultRowHeight="15"/>
  <cols>
    <col width="78"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22" customWidth="1" min="11" max="11"/>
    <col width="22" customWidth="1" min="12" max="12"/>
    <col width="22" customWidth="1" min="13" max="13"/>
  </cols>
  <sheetData>
    <row r="1">
      <c r="A1" s="1" t="inlineStr">
        <is>
          <t>Prepayments and other current assets (Details) ¥ in Thousands, $ in Thousands</t>
        </is>
      </c>
      <c r="B1" s="2" t="inlineStr">
        <is>
          <t>12 Months Ended</t>
        </is>
      </c>
    </row>
    <row r="2">
      <c r="B2" s="2" t="inlineStr">
        <is>
          <t>Dec. 31, 2024 CNY (¥)</t>
        </is>
      </c>
      <c r="C2" s="2" t="inlineStr">
        <is>
          <t>Dec. 31, 2023 CNY (¥)</t>
        </is>
      </c>
      <c r="D2" s="2" t="inlineStr">
        <is>
          <t>Dec. 31, 2022 CNY (¥)</t>
        </is>
      </c>
      <c r="E2" s="2" t="inlineStr">
        <is>
          <t>Dec. 31, 2024 USD ($)</t>
        </is>
      </c>
      <c r="F2" s="2" t="inlineStr">
        <is>
          <t>Jun. 30, 2024 CNY (¥)</t>
        </is>
      </c>
      <c r="G2" s="2" t="inlineStr">
        <is>
          <t>Mar. 31, 2024 CNY (¥)</t>
        </is>
      </c>
      <c r="H2" s="2" t="inlineStr">
        <is>
          <t>Sep. 30, 2023 CNY (¥)</t>
        </is>
      </c>
      <c r="I2" s="2" t="inlineStr">
        <is>
          <t>Jun. 30, 2023 CNY (¥)</t>
        </is>
      </c>
      <c r="J2" s="2" t="inlineStr">
        <is>
          <t>Mar. 31, 2023 CNY (¥)</t>
        </is>
      </c>
      <c r="K2" s="2" t="inlineStr">
        <is>
          <t>Sep. 30, 2022 CNY (¥)</t>
        </is>
      </c>
      <c r="L2" s="2" t="inlineStr">
        <is>
          <t>Jun. 30, 2022 CNY (¥)</t>
        </is>
      </c>
      <c r="M2" s="2" t="inlineStr">
        <is>
          <t>Mar. 31, 2022 CNY (¥)</t>
        </is>
      </c>
    </row>
    <row r="3">
      <c r="A3" s="3" t="inlineStr">
        <is>
          <t>Prepayments and other current asse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Deposits</t>
        </is>
      </c>
      <c r="B4" s="6" t="n">
        <v>8057</v>
      </c>
      <c r="C4" s="6" t="n">
        <v>14321</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row>
    <row r="5">
      <c r="A5" s="4" t="inlineStr">
        <is>
          <t>Less: Allowance for credit losses</t>
        </is>
      </c>
      <c r="B5" s="5" t="n">
        <v>-1901</v>
      </c>
      <c r="C5" s="5" t="n">
        <v>-4088</v>
      </c>
      <c r="D5" s="6" t="n">
        <v>-2896</v>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row>
    <row r="6">
      <c r="A6" s="4" t="inlineStr">
        <is>
          <t>Deposits net</t>
        </is>
      </c>
      <c r="B6" s="5" t="n">
        <v>6156</v>
      </c>
      <c r="C6" s="5" t="n">
        <v>10233</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4" t="inlineStr">
        <is>
          <t>Prepayment to location partners</t>
        </is>
      </c>
      <c r="B7" s="5" t="n">
        <v>13844</v>
      </c>
      <c r="C7" s="5" t="n">
        <v>57369</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VAT receivables</t>
        </is>
      </c>
      <c r="B8" s="5" t="n">
        <v>20748</v>
      </c>
      <c r="C8" s="5" t="n">
        <v>8711</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Prepayment to service providers</t>
        </is>
      </c>
      <c r="B9" s="5" t="n">
        <v>218341</v>
      </c>
      <c r="C9" s="5" t="n">
        <v>248929</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Prepaid expenses</t>
        </is>
      </c>
      <c r="B10" s="5" t="n">
        <v>12015</v>
      </c>
      <c r="C10" s="5" t="n">
        <v>7620</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Others</t>
        </is>
      </c>
      <c r="B11" s="5" t="n">
        <v>5664</v>
      </c>
      <c r="C11" s="5" t="n">
        <v>6389</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Total</t>
        </is>
      </c>
      <c r="B12" s="5" t="n">
        <v>276768</v>
      </c>
      <c r="C12" s="5" t="n">
        <v>339251</v>
      </c>
      <c r="D12" s="5" t="n">
        <v>226463</v>
      </c>
      <c r="E12" s="7" t="n">
        <v>37917</v>
      </c>
      <c r="F12" s="6" t="n">
        <v>317424</v>
      </c>
      <c r="G12" s="6" t="n">
        <v>372194</v>
      </c>
      <c r="H12" s="6" t="n">
        <v>345425</v>
      </c>
      <c r="I12" s="6" t="n">
        <v>395168</v>
      </c>
      <c r="J12" s="6" t="n">
        <v>298559</v>
      </c>
      <c r="K12" s="6" t="n">
        <v>365840</v>
      </c>
      <c r="L12" s="6" t="n">
        <v>411312</v>
      </c>
      <c r="M12" s="6" t="n">
        <v>401830</v>
      </c>
    </row>
    <row r="13">
      <c r="A13" s="4" t="inlineStr">
        <is>
          <t>Impairments for the prepaid commissions to the location partners</t>
        </is>
      </c>
      <c r="B13" s="6" t="n">
        <v>12329</v>
      </c>
      <c r="C13" s="6" t="n">
        <v>24280</v>
      </c>
      <c r="D13" s="6" t="n">
        <v>58805</v>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sheetData>
  <mergeCells count="2">
    <mergeCell ref="B1:D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Prepayments and other current assets - Summary of allowance for credit losses (Details) ¥ in Thousands, $ in Thousands</t>
        </is>
      </c>
      <c r="B1" s="2" t="inlineStr">
        <is>
          <t>12 Months Ended</t>
        </is>
      </c>
    </row>
    <row r="2">
      <c r="B2" s="2" t="inlineStr">
        <is>
          <t>Dec. 31, 2024 CNY (¥)</t>
        </is>
      </c>
      <c r="C2" s="2" t="inlineStr">
        <is>
          <t>Dec. 31, 2024 USD ($)</t>
        </is>
      </c>
      <c r="D2" s="2" t="inlineStr">
        <is>
          <t>Dec. 31, 2023 CNY (¥)</t>
        </is>
      </c>
      <c r="E2" s="2" t="inlineStr">
        <is>
          <t>Dec. 31, 2022 CNY (¥)</t>
        </is>
      </c>
    </row>
    <row r="3">
      <c r="A3" s="3" t="inlineStr">
        <is>
          <t>Summary of activity in allowance for credit losses</t>
        </is>
      </c>
      <c r="B3" s="4" t="inlineStr">
        <is>
          <t xml:space="preserve"> </t>
        </is>
      </c>
      <c r="C3" s="4" t="inlineStr">
        <is>
          <t xml:space="preserve"> </t>
        </is>
      </c>
      <c r="D3" s="4" t="inlineStr">
        <is>
          <t xml:space="preserve"> </t>
        </is>
      </c>
      <c r="E3" s="4" t="inlineStr">
        <is>
          <t xml:space="preserve"> </t>
        </is>
      </c>
    </row>
    <row r="4">
      <c r="A4" s="4" t="inlineStr">
        <is>
          <t>Beginning balance</t>
        </is>
      </c>
      <c r="B4" s="6" t="n">
        <v>4088</v>
      </c>
      <c r="C4" s="4" t="inlineStr">
        <is>
          <t xml:space="preserve"> </t>
        </is>
      </c>
      <c r="D4" s="6" t="n">
        <v>2896</v>
      </c>
      <c r="E4" s="4" t="inlineStr">
        <is>
          <t xml:space="preserve"> </t>
        </is>
      </c>
    </row>
    <row r="5">
      <c r="A5" s="4" t="inlineStr">
        <is>
          <t>Current period provision, net</t>
        </is>
      </c>
      <c r="B5" s="5" t="n">
        <v>45705</v>
      </c>
      <c r="C5" s="7" t="n">
        <v>6262</v>
      </c>
      <c r="D5" s="5" t="n">
        <v>9188</v>
      </c>
      <c r="E5" s="6" t="n">
        <v>4803</v>
      </c>
    </row>
    <row r="6">
      <c r="A6" s="4" t="inlineStr">
        <is>
          <t>Write-offs</t>
        </is>
      </c>
      <c r="B6" s="5" t="n">
        <v>-3859</v>
      </c>
      <c r="C6" s="4" t="inlineStr">
        <is>
          <t xml:space="preserve"> </t>
        </is>
      </c>
      <c r="D6" s="5" t="n">
        <v>0</v>
      </c>
      <c r="E6" s="4" t="inlineStr">
        <is>
          <t xml:space="preserve"> </t>
        </is>
      </c>
    </row>
    <row r="7">
      <c r="A7" s="4" t="inlineStr">
        <is>
          <t>Ending balance</t>
        </is>
      </c>
      <c r="B7" s="5" t="n">
        <v>1901</v>
      </c>
      <c r="C7" s="4" t="inlineStr">
        <is>
          <t xml:space="preserve"> </t>
        </is>
      </c>
      <c r="D7" s="5" t="n">
        <v>4088</v>
      </c>
      <c r="E7" s="5" t="n">
        <v>2896</v>
      </c>
    </row>
    <row r="8">
      <c r="A8" s="4" t="inlineStr">
        <is>
          <t>Cumulative effect of adoption of new accounting standard</t>
        </is>
      </c>
      <c r="B8" s="4" t="inlineStr">
        <is>
          <t xml:space="preserve"> </t>
        </is>
      </c>
      <c r="C8" s="4" t="inlineStr">
        <is>
          <t xml:space="preserve"> </t>
        </is>
      </c>
      <c r="D8" s="4" t="inlineStr">
        <is>
          <t xml:space="preserve"> </t>
        </is>
      </c>
      <c r="E8" s="4" t="inlineStr">
        <is>
          <t xml:space="preserve"> </t>
        </is>
      </c>
    </row>
    <row r="9">
      <c r="A9" s="3" t="inlineStr">
        <is>
          <t>Summary of activity in allowance for credit losses</t>
        </is>
      </c>
      <c r="B9" s="4" t="inlineStr">
        <is>
          <t xml:space="preserve"> </t>
        </is>
      </c>
      <c r="C9" s="4" t="inlineStr">
        <is>
          <t xml:space="preserve"> </t>
        </is>
      </c>
      <c r="D9" s="4" t="inlineStr">
        <is>
          <t xml:space="preserve"> </t>
        </is>
      </c>
      <c r="E9" s="4" t="inlineStr">
        <is>
          <t xml:space="preserve"> </t>
        </is>
      </c>
    </row>
    <row r="10">
      <c r="A10" s="4" t="inlineStr">
        <is>
          <t>Current period provision, net</t>
        </is>
      </c>
      <c r="B10" s="5" t="n">
        <v>1672</v>
      </c>
      <c r="C10" s="4" t="inlineStr">
        <is>
          <t xml:space="preserve"> </t>
        </is>
      </c>
      <c r="D10" s="5" t="n">
        <v>1046</v>
      </c>
      <c r="E10" s="4" t="inlineStr">
        <is>
          <t xml:space="preserve"> </t>
        </is>
      </c>
    </row>
    <row r="11">
      <c r="A11" s="4" t="inlineStr">
        <is>
          <t>Accounting Standards Update 2016-13 | Cumulative effect of adoption of new accounting standard</t>
        </is>
      </c>
      <c r="B11" s="4" t="inlineStr">
        <is>
          <t xml:space="preserve"> </t>
        </is>
      </c>
      <c r="C11" s="4" t="inlineStr">
        <is>
          <t xml:space="preserve"> </t>
        </is>
      </c>
      <c r="D11" s="4" t="inlineStr">
        <is>
          <t xml:space="preserve"> </t>
        </is>
      </c>
      <c r="E11" s="4" t="inlineStr">
        <is>
          <t xml:space="preserve"> </t>
        </is>
      </c>
    </row>
    <row r="12">
      <c r="A12" s="3" t="inlineStr">
        <is>
          <t>Summary of activity in allowance for credit losses</t>
        </is>
      </c>
      <c r="B12" s="4" t="inlineStr">
        <is>
          <t xml:space="preserve"> </t>
        </is>
      </c>
      <c r="C12" s="4" t="inlineStr">
        <is>
          <t xml:space="preserve"> </t>
        </is>
      </c>
      <c r="D12" s="4" t="inlineStr">
        <is>
          <t xml:space="preserve"> </t>
        </is>
      </c>
      <c r="E12" s="4" t="inlineStr">
        <is>
          <t xml:space="preserve"> </t>
        </is>
      </c>
    </row>
    <row r="13">
      <c r="A13" s="4" t="inlineStr">
        <is>
          <t>Beginning balance</t>
        </is>
      </c>
      <c r="B13" s="6" t="n">
        <v>0</v>
      </c>
      <c r="C13" s="4" t="inlineStr">
        <is>
          <t xml:space="preserve"> </t>
        </is>
      </c>
      <c r="D13" s="5" t="n">
        <v>146</v>
      </c>
      <c r="E13" s="4" t="inlineStr">
        <is>
          <t xml:space="preserve"> </t>
        </is>
      </c>
    </row>
    <row r="14">
      <c r="A14" s="4" t="inlineStr">
        <is>
          <t>Ending balance</t>
        </is>
      </c>
      <c r="B14" s="4" t="inlineStr">
        <is>
          <t xml:space="preserve"> </t>
        </is>
      </c>
      <c r="C14" s="4" t="inlineStr">
        <is>
          <t xml:space="preserve"> </t>
        </is>
      </c>
      <c r="D14" s="6" t="n">
        <v>0</v>
      </c>
      <c r="E14" s="6" t="n">
        <v>146</v>
      </c>
    </row>
  </sheetData>
  <mergeCells count="2">
    <mergeCell ref="B1:E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cols>
    <col width="79" customWidth="1" min="1" max="1"/>
    <col width="22" customWidth="1" min="2" max="2"/>
    <col width="22" customWidth="1" min="3" max="3"/>
    <col width="22" customWidth="1" min="4" max="4"/>
    <col width="22" customWidth="1" min="5" max="5"/>
    <col width="22" customWidth="1" min="6" max="6"/>
  </cols>
  <sheetData>
    <row r="1">
      <c r="A1" s="1" t="inlineStr">
        <is>
          <t>Property, equipment and software, net (Details) ¥ in Thousands, $ in Thousands</t>
        </is>
      </c>
      <c r="B1" s="2" t="inlineStr">
        <is>
          <t>12 Months Ended</t>
        </is>
      </c>
    </row>
    <row r="2">
      <c r="B2" s="2" t="inlineStr">
        <is>
          <t>Dec. 31, 2024 CNY (¥)</t>
        </is>
      </c>
      <c r="C2" s="2" t="inlineStr">
        <is>
          <t>Dec. 31, 2024 USD ($)</t>
        </is>
      </c>
      <c r="D2" s="2" t="inlineStr">
        <is>
          <t>Dec. 31, 2023 CNY (¥)</t>
        </is>
      </c>
      <c r="E2" s="2" t="inlineStr">
        <is>
          <t>Dec. 31, 2022 CNY (¥)</t>
        </is>
      </c>
      <c r="F2" s="2" t="inlineStr">
        <is>
          <t>Dec. 31, 2024 USD ($)</t>
        </is>
      </c>
    </row>
    <row r="3">
      <c r="A3" s="3" t="inlineStr">
        <is>
          <t>Property, equipment and software, ne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operty, equipment and software, gross</t>
        </is>
      </c>
      <c r="B4" s="6" t="n">
        <v>977149</v>
      </c>
      <c r="C4" s="4" t="inlineStr">
        <is>
          <t xml:space="preserve"> </t>
        </is>
      </c>
      <c r="D4" s="6" t="n">
        <v>1312786</v>
      </c>
      <c r="E4" s="4" t="inlineStr">
        <is>
          <t xml:space="preserve"> </t>
        </is>
      </c>
      <c r="F4" s="4" t="inlineStr">
        <is>
          <t xml:space="preserve"> </t>
        </is>
      </c>
    </row>
    <row r="5">
      <c r="A5" s="4" t="inlineStr">
        <is>
          <t>Less: Accumulated depreciation</t>
        </is>
      </c>
      <c r="B5" s="5" t="n">
        <v>-821777</v>
      </c>
      <c r="C5" s="4" t="inlineStr">
        <is>
          <t xml:space="preserve"> </t>
        </is>
      </c>
      <c r="D5" s="5" t="n">
        <v>-974462</v>
      </c>
      <c r="E5" s="4" t="inlineStr">
        <is>
          <t xml:space="preserve"> </t>
        </is>
      </c>
      <c r="F5" s="4" t="inlineStr">
        <is>
          <t xml:space="preserve"> </t>
        </is>
      </c>
    </row>
    <row r="6">
      <c r="A6" s="4" t="inlineStr">
        <is>
          <t>Less: Accumulated impairment</t>
        </is>
      </c>
      <c r="B6" s="5" t="n">
        <v>-15947</v>
      </c>
      <c r="C6" s="4" t="inlineStr">
        <is>
          <t xml:space="preserve"> </t>
        </is>
      </c>
      <c r="D6" s="5" t="n">
        <v>-15518</v>
      </c>
      <c r="E6" s="4" t="inlineStr">
        <is>
          <t xml:space="preserve"> </t>
        </is>
      </c>
      <c r="F6" s="4" t="inlineStr">
        <is>
          <t xml:space="preserve"> </t>
        </is>
      </c>
    </row>
    <row r="7">
      <c r="A7" s="4" t="inlineStr">
        <is>
          <t>Property, equipment and software, net</t>
        </is>
      </c>
      <c r="B7" s="5" t="n">
        <v>139425</v>
      </c>
      <c r="C7" s="4" t="inlineStr">
        <is>
          <t xml:space="preserve"> </t>
        </is>
      </c>
      <c r="D7" s="5" t="n">
        <v>322806</v>
      </c>
      <c r="E7" s="4" t="inlineStr">
        <is>
          <t xml:space="preserve"> </t>
        </is>
      </c>
      <c r="F7" s="7" t="n">
        <v>19101</v>
      </c>
    </row>
    <row r="8">
      <c r="A8" s="4" t="inlineStr">
        <is>
          <t>Depreciation expenses</t>
        </is>
      </c>
      <c r="B8" s="5" t="n">
        <v>151313</v>
      </c>
      <c r="C8" s="7" t="n">
        <v>20730</v>
      </c>
      <c r="D8" s="5" t="n">
        <v>257630</v>
      </c>
      <c r="E8" s="6" t="n">
        <v>421345</v>
      </c>
      <c r="F8" s="4" t="inlineStr">
        <is>
          <t xml:space="preserve"> </t>
        </is>
      </c>
    </row>
    <row r="9">
      <c r="A9" s="4" t="inlineStr">
        <is>
          <t>Impairment charges</t>
        </is>
      </c>
      <c r="B9" s="5" t="n">
        <v>4199</v>
      </c>
      <c r="C9" s="7" t="n">
        <v>575</v>
      </c>
      <c r="D9" s="5" t="n">
        <v>2588</v>
      </c>
      <c r="E9" s="6" t="n">
        <v>21560</v>
      </c>
      <c r="F9" s="4" t="inlineStr">
        <is>
          <t xml:space="preserve"> </t>
        </is>
      </c>
    </row>
    <row r="10">
      <c r="A10" s="4" t="inlineStr">
        <is>
          <t>Power banks</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Property, equipment and software, net</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Property, equipment and software, gross</t>
        </is>
      </c>
      <c r="B12" s="5" t="n">
        <v>643888</v>
      </c>
      <c r="C12" s="4" t="inlineStr">
        <is>
          <t xml:space="preserve"> </t>
        </is>
      </c>
      <c r="D12" s="5" t="n">
        <v>705445</v>
      </c>
      <c r="E12" s="4" t="inlineStr">
        <is>
          <t xml:space="preserve"> </t>
        </is>
      </c>
      <c r="F12" s="4" t="inlineStr">
        <is>
          <t xml:space="preserve"> </t>
        </is>
      </c>
    </row>
    <row r="13">
      <c r="A13" s="4" t="inlineStr">
        <is>
          <t>Cabinets</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Property, equipment and software, net</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Property, equipment and software, gross</t>
        </is>
      </c>
      <c r="B15" s="5" t="n">
        <v>240388</v>
      </c>
      <c r="C15" s="4" t="inlineStr">
        <is>
          <t xml:space="preserve"> </t>
        </is>
      </c>
      <c r="D15" s="5" t="n">
        <v>521996</v>
      </c>
      <c r="E15" s="4" t="inlineStr">
        <is>
          <t xml:space="preserve"> </t>
        </is>
      </c>
      <c r="F15" s="4" t="inlineStr">
        <is>
          <t xml:space="preserve"> </t>
        </is>
      </c>
    </row>
    <row r="16">
      <c r="A16" s="4" t="inlineStr">
        <is>
          <t>Software</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Property, equipment and software, net</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Property, equipment and software, gross</t>
        </is>
      </c>
      <c r="B18" s="5" t="n">
        <v>29653</v>
      </c>
      <c r="C18" s="4" t="inlineStr">
        <is>
          <t xml:space="preserve"> </t>
        </is>
      </c>
      <c r="D18" s="5" t="n">
        <v>28160</v>
      </c>
      <c r="E18" s="4" t="inlineStr">
        <is>
          <t xml:space="preserve"> </t>
        </is>
      </c>
      <c r="F18" s="4" t="inlineStr">
        <is>
          <t xml:space="preserve"> </t>
        </is>
      </c>
    </row>
    <row r="19">
      <c r="A19" s="4" t="inlineStr">
        <is>
          <t>Photovoltaic power stations</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Property, equipment and software, net</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Property, equipment and software, gross</t>
        </is>
      </c>
      <c r="B21" s="5" t="n">
        <v>22758</v>
      </c>
      <c r="C21" s="4" t="inlineStr">
        <is>
          <t xml:space="preserve"> </t>
        </is>
      </c>
      <c r="D21" s="5" t="n">
        <v>22688</v>
      </c>
      <c r="E21" s="4" t="inlineStr">
        <is>
          <t xml:space="preserve"> </t>
        </is>
      </c>
      <c r="F21" s="4" t="inlineStr">
        <is>
          <t xml:space="preserve"> </t>
        </is>
      </c>
    </row>
    <row r="22">
      <c r="A22" s="4" t="inlineStr">
        <is>
          <t>Production tools</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Property, equipment and software, net</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Property, equipment and software, gross</t>
        </is>
      </c>
      <c r="B24" s="5" t="n">
        <v>16176</v>
      </c>
      <c r="C24" s="4" t="inlineStr">
        <is>
          <t xml:space="preserve"> </t>
        </is>
      </c>
      <c r="D24" s="5" t="n">
        <v>15214</v>
      </c>
      <c r="E24" s="4" t="inlineStr">
        <is>
          <t xml:space="preserve"> </t>
        </is>
      </c>
      <c r="F24" s="4" t="inlineStr">
        <is>
          <t xml:space="preserve"> </t>
        </is>
      </c>
    </row>
    <row r="25">
      <c r="A25" s="4" t="inlineStr">
        <is>
          <t>Computer and electronic equipment</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Property, equipment and software, net</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Property, equipment and software, gross</t>
        </is>
      </c>
      <c r="B27" s="5" t="n">
        <v>15291</v>
      </c>
      <c r="C27" s="4" t="inlineStr">
        <is>
          <t xml:space="preserve"> </t>
        </is>
      </c>
      <c r="D27" s="5" t="n">
        <v>14370</v>
      </c>
      <c r="E27" s="4" t="inlineStr">
        <is>
          <t xml:space="preserve"> </t>
        </is>
      </c>
      <c r="F27" s="4" t="inlineStr">
        <is>
          <t xml:space="preserve"> </t>
        </is>
      </c>
    </row>
    <row r="28">
      <c r="A28" s="4" t="inlineStr">
        <is>
          <t>Leasehold improvements</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Property, equipment and software, net</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Property, equipment and software, gross</t>
        </is>
      </c>
      <c r="B30" s="5" t="n">
        <v>5080</v>
      </c>
      <c r="C30" s="4" t="inlineStr">
        <is>
          <t xml:space="preserve"> </t>
        </is>
      </c>
      <c r="D30" s="5" t="n">
        <v>4063</v>
      </c>
      <c r="E30" s="4" t="inlineStr">
        <is>
          <t xml:space="preserve"> </t>
        </is>
      </c>
      <c r="F30" s="4" t="inlineStr">
        <is>
          <t xml:space="preserve"> </t>
        </is>
      </c>
    </row>
    <row r="31">
      <c r="A31" s="4" t="inlineStr">
        <is>
          <t>Construction in progress</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Property, equipment and software, net</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Property, equipment and software, gross</t>
        </is>
      </c>
      <c r="B33" s="5" t="n">
        <v>2856</v>
      </c>
      <c r="C33" s="4" t="inlineStr">
        <is>
          <t xml:space="preserve"> </t>
        </is>
      </c>
      <c r="D33" s="5" t="n">
        <v>19</v>
      </c>
      <c r="E33" s="4" t="inlineStr">
        <is>
          <t xml:space="preserve"> </t>
        </is>
      </c>
      <c r="F33" s="4" t="inlineStr">
        <is>
          <t xml:space="preserve"> </t>
        </is>
      </c>
    </row>
    <row r="34">
      <c r="A34" s="4" t="inlineStr">
        <is>
          <t>Others</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Property, equipment and software, net</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Property, equipment and software, gross</t>
        </is>
      </c>
      <c r="B36" s="6" t="n">
        <v>1059</v>
      </c>
      <c r="C36" s="4" t="inlineStr">
        <is>
          <t xml:space="preserve"> </t>
        </is>
      </c>
      <c r="D36" s="6" t="n">
        <v>831</v>
      </c>
      <c r="E36" s="4" t="inlineStr">
        <is>
          <t xml:space="preserve"> </t>
        </is>
      </c>
      <c r="F36" s="4" t="inlineStr">
        <is>
          <t xml:space="preserve"> </t>
        </is>
      </c>
    </row>
  </sheetData>
  <mergeCells count="2">
    <mergeCell ref="B1:E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M10"/>
  <sheetViews>
    <sheetView workbookViewId="0">
      <selection activeCell="A1" sqref="A1"/>
    </sheetView>
  </sheetViews>
  <sheetFormatPr baseColWidth="8" defaultRowHeight="15"/>
  <cols>
    <col width="71"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22" customWidth="1" min="11" max="11"/>
    <col width="22" customWidth="1" min="12" max="12"/>
    <col width="22" customWidth="1" min="13" max="13"/>
  </cols>
  <sheetData>
    <row r="1">
      <c r="A1" s="1" t="inlineStr">
        <is>
          <t>Other non-current assets (Details) ¥ in Thousands, $ in Thousands</t>
        </is>
      </c>
      <c r="B1" s="2" t="inlineStr">
        <is>
          <t>12 Months Ended</t>
        </is>
      </c>
    </row>
    <row r="2">
      <c r="B2" s="2" t="inlineStr">
        <is>
          <t>Dec. 31, 2024 CNY (¥)</t>
        </is>
      </c>
      <c r="C2" s="2" t="inlineStr">
        <is>
          <t>Dec. 31, 2023 CNY (¥)</t>
        </is>
      </c>
      <c r="D2" s="2" t="inlineStr">
        <is>
          <t>Dec. 31, 2022 CNY (¥)</t>
        </is>
      </c>
      <c r="E2" s="2" t="inlineStr">
        <is>
          <t>Dec. 31, 2024 USD ($)</t>
        </is>
      </c>
      <c r="F2" s="2" t="inlineStr">
        <is>
          <t>Jun. 30, 2024 CNY (¥)</t>
        </is>
      </c>
      <c r="G2" s="2" t="inlineStr">
        <is>
          <t>Mar. 31, 2024 CNY (¥)</t>
        </is>
      </c>
      <c r="H2" s="2" t="inlineStr">
        <is>
          <t>Sep. 30, 2023 CNY (¥)</t>
        </is>
      </c>
      <c r="I2" s="2" t="inlineStr">
        <is>
          <t>Jun. 30, 2023 CNY (¥)</t>
        </is>
      </c>
      <c r="J2" s="2" t="inlineStr">
        <is>
          <t>Mar. 31, 2023 CNY (¥)</t>
        </is>
      </c>
      <c r="K2" s="2" t="inlineStr">
        <is>
          <t>Sep. 30, 2022 CNY (¥)</t>
        </is>
      </c>
      <c r="L2" s="2" t="inlineStr">
        <is>
          <t>Jun. 30, 2022 CNY (¥)</t>
        </is>
      </c>
      <c r="M2" s="2" t="inlineStr">
        <is>
          <t>Mar. 31, 2022 CNY (¥)</t>
        </is>
      </c>
    </row>
    <row r="3">
      <c r="A3" s="3" t="inlineStr">
        <is>
          <t>Other non-current asse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Prepayment to location partners</t>
        </is>
      </c>
      <c r="B4" s="6" t="n">
        <v>141</v>
      </c>
      <c r="C4" s="6" t="n">
        <v>10422</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row>
    <row r="5">
      <c r="A5" s="4" t="inlineStr">
        <is>
          <t>Prepayment for purchase of property, equipment and software</t>
        </is>
      </c>
      <c r="B5" s="5" t="n">
        <v>2422</v>
      </c>
      <c r="C5" s="5" t="n">
        <v>3968</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row>
    <row r="6">
      <c r="A6" s="4" t="inlineStr">
        <is>
          <t>Deposits</t>
        </is>
      </c>
      <c r="B6" s="5" t="n">
        <v>4750</v>
      </c>
      <c r="C6" s="5" t="n">
        <v>6505</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4" t="inlineStr">
        <is>
          <t>Others</t>
        </is>
      </c>
      <c r="B7" s="5" t="n">
        <v>576</v>
      </c>
      <c r="C7" s="5" t="n">
        <v>992</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Less: Allowance for credit losses</t>
        </is>
      </c>
      <c r="B8" s="5" t="n">
        <v>-135</v>
      </c>
      <c r="C8" s="5" t="n">
        <v>-1418</v>
      </c>
      <c r="D8" s="6" t="n">
        <v>-634</v>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Total</t>
        </is>
      </c>
      <c r="B9" s="5" t="n">
        <v>7754</v>
      </c>
      <c r="C9" s="5" t="n">
        <v>20469</v>
      </c>
      <c r="D9" s="5" t="n">
        <v>35264</v>
      </c>
      <c r="E9" s="7" t="n">
        <v>1062</v>
      </c>
      <c r="F9" s="6" t="n">
        <v>15201</v>
      </c>
      <c r="G9" s="6" t="n">
        <v>18713</v>
      </c>
      <c r="H9" s="6" t="n">
        <v>18480</v>
      </c>
      <c r="I9" s="6" t="n">
        <v>18344</v>
      </c>
      <c r="J9" s="6" t="n">
        <v>27980</v>
      </c>
      <c r="K9" s="6" t="n">
        <v>75037</v>
      </c>
      <c r="L9" s="6" t="n">
        <v>114379</v>
      </c>
      <c r="M9" s="6" t="n">
        <v>143067</v>
      </c>
    </row>
    <row r="10">
      <c r="A10" s="4" t="inlineStr">
        <is>
          <t>Impairment of non-current prepaid commissions to the location partners</t>
        </is>
      </c>
      <c r="B10" s="6" t="n">
        <v>2172</v>
      </c>
      <c r="C10" s="6" t="n">
        <v>10271</v>
      </c>
      <c r="D10" s="6" t="n">
        <v>87069</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sheetData>
  <mergeCells count="2">
    <mergeCell ref="B1:D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Organization and nature of operations</t>
        </is>
      </c>
      <c r="B1" s="2" t="inlineStr">
        <is>
          <t>12 Months Ended</t>
        </is>
      </c>
    </row>
    <row r="2">
      <c r="B2" s="2" t="inlineStr">
        <is>
          <t>Dec. 31, 2024</t>
        </is>
      </c>
    </row>
    <row r="3">
      <c r="A3" s="3" t="inlineStr">
        <is>
          <t>Organization and nature of operations</t>
        </is>
      </c>
      <c r="B3" s="4" t="inlineStr">
        <is>
          <t xml:space="preserve"> </t>
        </is>
      </c>
    </row>
    <row r="4">
      <c r="A4" s="4" t="inlineStr">
        <is>
          <t>Organization and nature of operations</t>
        </is>
      </c>
      <c r="B4" s="4" t="inlineStr">
        <is>
          <t>1. Organization and nature of operations (a) Principal activities Smart Share Global Limited (the “Company” or “Smart Share”) was incorporated under the law of Cayman Islands (“Cayman”) as a limited liability company on May 17, 2017. The Company, its subsidiaries and consolidated VIEs (collectively referred to as the “Group”) engage primarily in the mobile device charging business and PV business in the People’s Republic of China (“the PRC”). As of December 31, 2024, the Company’s principal subsidiaries and the consolidated VIE are as follows: ​ ​ ​ ​ ​ ​ ​ ​ ​ ​ ​ ​ ​ Equity ​ ​ ​ Place of ​ Date of ​ economic ​ Principal Name of subsidiaries and consolidated VIE ​ incorporation ​ incorporation interest held ​ activities Subsidiaries: ​ ​ ​ ​ ​ ​ ​ ​ Smart Share International Limited ​ Hong Kong, China ​ August 15,2017 100 % Investment holding Zhixiang Technology (Shanghai) Co., Ltd. (“Zhixiang WFOE”) ​ PRC ​ June 23,2017 100 % Mobile device charging business Zhixiang Investment Co., Ltd. (“Zhixiang Investment WFOE”) ​ PRC ​ February 26,2021 100 % Investment holding Zhitong (Xinyi) Technology Co., Ltd. ​ PRC ​ March 22, 2021 ​ 100 % Mobile device charging business Zhilang Technology (Tianjin) Co., Ltd. ​ PRC ​ April 1,2021 100 % Mobile device charging business Zhisheng Technology (Tianjin) Co., Ltd. ​ PRC ​ June 28,2021 100 % Research and development function Anhui Tianhui New Energy Technology Co., Ltd. ​ PRC ​ October 11, 2022 ​ 100 % Photovoltaic (“PV”) business Tianhui New Energy (Hefei) Co., Ltd. ​ PRC ​ October 24, 2022 ​ 100 % PV business ZhiHui (Hefei) Technology Co., Ltd. ​ PRC ​ October 11, 2023 ​ 100 % Mobile device charging business Consolidated VIE ​ ​ ​ ​ ​ ​ ​ ​ Shanghai Zhixiang Technology Co., Ltd. (“Shanghai Zhixiang”) ​ PRC ​ April 28,2017 ​ 100 % Research and development function ​ (b) Consolidated variable interest entities Shanghai Zhixiang The Company obtained control over Shanghai Zhixiang by entering into a series of contractual arrangements with Shanghai Zhixiang and its shareholders (the “VIE Contractual Arrangements”). Shanghai Zhixiang is used to facilitate the Group’s research and development activities for the Group’s main business, as well as the innovation of certain new business which is under development where foreign ownership may be restricted. The principal terms of the agreements entered into amongst Shanghai Zhixiang, its respective shareholders (the “Nominee Shareholders”) and the Company are further described below: Exclusive Business Cooperation Agreement Pursuant to the business cooperation agreement entered between Zhixiang WFOE and Shanghai Zhixiang, Shanghai Zhixiang appointed Zhixiang WFOE as its exclusive service provider providing full business support, technology services and consultancy services, including but not limited to licensing of intellectual property rights, technology support, system maintenance, personnel training, equipment or office leasing and marketing consultancy. In exchange, Shanghai Zhixiang pays consultancy and service fees to Zhixiang WFOE, the price of which is mutually agreed in each quarterly bill according to the amount and commercial value of the services provided to Shanghai Zhixiang. Zhixiang WFOE owns the exclusive intellectual property rights created as a result of the performance of this agreement. The term of this agreement remains valid for a period of 10 years and can be extended at Zhixiang WFOE’s discretion. Zhixiang WFOE may terminate the agreement unilaterally with a 30 day prior written notice. For the years ended December 31, 2022, 2023 and 2024, no consultancy and service fees were charged by Zhixiang WFOE. Equity Interest Pledge Agreement Pursuant to the equity interest pledge agreement, the Nominee Shareholders have pledged 100% equity interests in Shanghai Zhixiang to Zhixiang WFOE as security for repayment obligations of any and all due payments, including but not limited to the consultancy and service fees due from Shanghai Zhixiang to Zhixiang WFOE under the exclusive business cooperation agreement. During the term of the equity interest pledge agreement, the Nominee Shareholders undertake that, without the prior written consent of Zhixiang WFOE, they will not transfer, or create or allow any encumbrance on the pledged equity interests, except as otherwise provided in the exclusive option agreement. If any of the specified events of default occurs, Zhixiang WFOE will have the right to request repayment of all due and payable payments, and/or transfer, auction or sale of all or part of the pledged equity interests in Shanghai Zhixiang and will have priority in receiving the proceeds from such disposal. Zhixiang WFOE may transfer all or any of its rights and obligations under the exclusive business cooperation agreement to its designee(s) at any time. The term of the agreement is 10 years and shall be extended if the term of the exclusive business cooperation agreement is extended. Since the initial paid-in capital of Shanghai Zhixiang was contributed by the Nominee Shareholders without being financed by the Company and the equity interest pledge agreement did not transfer the legal title of the pledged equity interest to the Company under PRC law, the Nominee Shareholders continue to have legal ownership of the paid-in capital of Shanghai Zhixiang. Accordingly, the initial paid-in capital of Shanghai Zhixiang amounted to RMB1,000 was recorded as other non-current liabilities to the Nominee Shareholders of Shanghai Zhixiang. Exclusive Option Agreement Pursuant to the exclusive option agreement, the Nominee Shareholders have irrevocably granted Zhixiang WFOE, to the extent permitted by PRC law, an irrevocable and exclusive right to purchase, or designate a third-party to purchase, all or any part of their equity interests at any time or from time to time at a purchase price equal to the lowest price permissible by PRC law. The option term remains valid for a period of 10 years and can be extended at Zhixiang WFOE’s discretion. Shanghai Zhixiang and their Nominee Shareholders have agreed that without prior written consent of the Zhixiang WFOE, their respective Nominee Shareholders cannot sell, transfer, pledge or dispose their equity interests, and Shanghai Zhixiang cannot sell, transfer, pledge or dispose, but not limited to, the equity interests and significant businesses. Also as agreed, Shanghai Zhixiang cannot change capitalization structure of Shanghai Zhixiang and cannot enter into any loan or investment agreements. Proxy Agreement Pursuant to the irrevocable proxy agreement, each of the Nominee Shareholders irrevocably authorized Zhixiang WFOE to act on their respective behalf as sole proxy attorney, to the extent permitted by law, to exercise all rights concerning all the equity interest held by each of them in Shanghai Zhixiang, including but not limited to proposing to convene or attend shareholder meetings, attending shareholder meetings, signing resolutions and minutes of such meetings, exercising all the rights as shareholders in such meeting (including but not limited to voting rights, nomination rights and appointment rights), the right to receive dividends and the right to sell, transfer, pledge or dispose of all the equity held in part or in whole, and exercising all other rights as shareholders allowable under PRC law and the memorandum and articles of our company. Exclusive Assets Subscription Agreement Pursuant to the exclusive assets subscription agreement, Shanghai Zhixiang has irrevocably granted Zhixiang WFOE, to the extent permitted by PRC law, an irrevocable and exclusive right to purchase, or designate a third-party to purchase, all the intellectual property rights and all the other assets currently owned or to be owned by Shanghai Zhixiang at any time at a purchase price equal to the lowest price permissible by PRC law. Shanghai Zhixiang further undertakes that, without Zhixiang WFOE’s prior written consent, it will not, among other things, sell, transfer, pledge, or permit others to use or otherwise dispose of such assets. The exclusive asset subscription agreement has a term of 10 years and can be extended at Zhixiang WFOE’s discretion. Spousal Consent Letter Pursuant to the spousal consent letter executed by the spouse of the Nominee Shareholders, the signing spouse unconditionally and irrevocably agreed that the equity interest in Shanghai Zhixiang held by and registered in the name of the Nominee Shareholders be disposed of in accordance with the exclusive option agreement, equity interest pledge agreement, proxy agreement, and other documents described above. The signing spouse agreed not to assert any rights over the equity interest in Shanghai Zhixiang held by the Nominee Shareholders. In addition, in the event that the signing spouse obtains any equity interest in Shanghai Zhixiang held by the Nominee Shareholders for any reason, she agrees to be bound by and sign any legal documents substantially similar to the contractual arrangements described above, as may be amended from time to time. As a result of the VIE Contractual Arrangements, the Company has the power to direct the activities that most significantly impact Shanghai Zhixiang’s economic performance, bears the risks of and enjoys the rewards normally associated with the ownership of Shanghai Zhixiang. Therefore, management concluded that Shanghai Zhixiang is a consolidated VIE of the Company, of which the Company is the ultimate primary beneficiary. As such, the Group consolidated financial results of Shanghai Zhixiang in the consolidated financial statements. (c) Risks in relations to the VIE structure Under the VIE Contractual Agreements, the Company has the power to direct activities of Shanghai Zhixiang through Zhixiang WFOE, and can have assets transferred freely out of Shanghai Zhixiang without restrictions. Therefore, the Company considers that there is no asset of Shanghai Zhixiang that can only be used to settle obligations of Shanghai Zhixiang, except for the registered capital and reserve funds of Shanghai Zhixiang with the aggregated amount of RMB1,566 as of December 31, 2023 and 2024. Since Shanghai Zhixiang are incorporated as limited liability companies under the PRC Law, creditors of Shanghai Zhixiang do not have recourse to the general credit of the Company. The Company believes that the Zhixiang WFOE’s VIE Contractual Arrangements with Shanghai Zhixiang and the Nominee Shareholders are in compliance with PRC laws and regulations, as applicable, and are legally binding and enforceable. There are, however, uncertainties in the PRC legal system could limit the Company’s ability to enforce these contractual arrangements. Accordingly, the Company cannot be assured that the PRC government authorities will not ultimately take a view that is contrary to the Company’s belief and the opinion of its PRC legal counsel. The Nominee Shareholders of Shanghai Zhixiang also own the majority of the voting shares of the Company. The enforceability, and therefore the benefits of the VIE Contractual Agreements between the Company and Shanghai Zhixiang depends on those individuals enforcing the contracts. There is a risk that the benefits of ownership between the Company and Shanghai Zhixiang may not be aligned in the future and they may fail to perform their contractual obligations. There would be a significant negative impact to the Company if these contracts were not enforced. The Group’s operations depend on Shanghai Zhixiang to honor their VIE Contractual Agreements with the Group and the Company’s ability to control Shanghai Zhixiang also depends on the authorization by the Nominee Shareholders of Shanghai Zhixiang to exercise voting rights on all matters requiring shareholder approval in Shanghai Zhixiang. The Company believes that the agreements on authorization to exercise shareholder’s voting power are enforceable against each party thereto in accordance with their terms and applicable PRC laws or regulations currently in effect and the possibility that it will no longer be able to control and consolidate the VIEs as a result of the aforementioned risks and uncertainties is remote. The following table sets forth the assets, liabilities, results of operations and changes in cash and cash equivalents of the consolidated VIEs, including Shanghai Zhixiang and the other VIE that had no significant operations, nor any material assets or liabilities, which were included in the Group’s consolidated financial statements with intercompany transactions eliminated: ​ ​ ​ ​ ​ ​ ​ ​ As of December 31, ​ ​ 2023 ​ 2024 ​ RMB RMB Cash and cash equivalents 107 200 Prepayments and other current assets 4,054 29 Amounts due from non-VIE subsidiaries of the Company 594,166 505,336 Total current assets ​ 598,327 ​ 505,565 Other non-current assets 6 — Total non-current assets ​ 6 ​ — Total assets 598,333 505,565 ​ ​ ​ ​ ​ Salary and welfare payable 731 1,144 Tax payable 8,003 3,987 Amounts due to non-VIE subsidiaries of the Company 441,540 365,750 Accruals and other current liabilities 13 13 Total current liabilities ​ 450,287 ​ 370,894 Total liabilities 450,287 370,894 ​ ​ ​ ​ ​ Total shareholders’ equity ​ 148,046 ​ 134,671 ​ ​ ​ ​ ​ ​ ​ ​ ​ ​ Year Ended December 31, ​ ​ 2022 ​ 2023 ​ 2024 ​ RMB RMB ​ RMB Third party revenues ​ 11 9 16 Inter-company service charge (a) 2,554 15,200 — Third-party costs and expenses (10,015) (4,190) (9,430) Other operating loss ​ (1,566) ​ (6,143) ​ (4,734) Income from non-operations ​ 8 ​ 1 ​ 1 (Loss)/income before income tax expense ​ (9,008) ​ 4,877 ​ (14,147) Less: Income tax expense ​ — ​ — ​ — Net (loss)/income (9,008) 4,877 (14,147) ​ ​ ​ ​ ​ ​ ​ ​ ​ ​ Year Ended December 31, ​ 2022 2023 2024 ​ ​ RMB ​ RMB ​ RMB Intercompany payments from service charge ​ (6,500) ​ (1,305) ​ — Intercompany receipts from service charge ​ 14,600 ​ 13,310 ​ 13,020 Operating activities with external parties ​ (8,616) ​ (11,988) ​ (12,927) Net cash (used in)/generated from operating activities (516) 17 93 Net (decrease)/increase in cash and cash equivalents (516) 17 93 ​ For the years ended December 31, 2022, 2023 and 2024, there was no cash generated from or used in investing and financing activities of the consolidated VIEs. ​ Note (a) — For the periods presented, Shanghai Zhixiang was used primarily to facilitate the Group’s internal research and development functions with no material external operations. In consideration for its service, Zhixiang WFOE pays service fees to Shanghai Zhixiang. The service fees are determined by Zhixiang WFOE based on the nature and cost of the research and development activities of Shanghai Zhixiang, which is adjusted and evaluated on periodical basi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ther non-current assets - Allowance for credit losses (Details) - CNY (¥) ¥ in Thousands</t>
        </is>
      </c>
      <c r="B1" s="2" t="inlineStr">
        <is>
          <t>12 Months Ended</t>
        </is>
      </c>
    </row>
    <row r="2">
      <c r="B2" s="2" t="inlineStr">
        <is>
          <t>Dec. 31, 2024</t>
        </is>
      </c>
      <c r="C2" s="2" t="inlineStr">
        <is>
          <t>Dec. 31, 2023</t>
        </is>
      </c>
    </row>
    <row r="3">
      <c r="A3" s="3" t="inlineStr">
        <is>
          <t>Other non-current assets</t>
        </is>
      </c>
      <c r="B3" s="4" t="inlineStr">
        <is>
          <t xml:space="preserve"> </t>
        </is>
      </c>
      <c r="C3" s="4" t="inlineStr">
        <is>
          <t xml:space="preserve"> </t>
        </is>
      </c>
    </row>
    <row r="4">
      <c r="A4" s="4" t="inlineStr">
        <is>
          <t>Balance at the beginning</t>
        </is>
      </c>
      <c r="B4" s="6" t="n">
        <v>1418</v>
      </c>
      <c r="C4" s="6" t="n">
        <v>634</v>
      </c>
    </row>
    <row r="5">
      <c r="A5" s="4" t="inlineStr">
        <is>
          <t>Current period provision, net</t>
        </is>
      </c>
      <c r="B5" s="5" t="n">
        <v>224</v>
      </c>
      <c r="C5" s="5" t="n">
        <v>717</v>
      </c>
    </row>
    <row r="6">
      <c r="A6" s="4" t="inlineStr">
        <is>
          <t>Write-offs</t>
        </is>
      </c>
      <c r="B6" s="5" t="n">
        <v>-1507</v>
      </c>
      <c r="C6" s="5" t="n">
        <v>0</v>
      </c>
    </row>
    <row r="7">
      <c r="A7" s="4" t="inlineStr">
        <is>
          <t>Balance at the end</t>
        </is>
      </c>
      <c r="B7" s="5" t="n">
        <v>135</v>
      </c>
      <c r="C7" s="5" t="n">
        <v>1418</v>
      </c>
    </row>
    <row r="8">
      <c r="A8" s="4" t="inlineStr">
        <is>
          <t>Cumulative effect of adoption of new accounting standard | Accounting Standards Update 2016-13</t>
        </is>
      </c>
      <c r="B8" s="4" t="inlineStr">
        <is>
          <t xml:space="preserve"> </t>
        </is>
      </c>
      <c r="C8" s="4" t="inlineStr">
        <is>
          <t xml:space="preserve"> </t>
        </is>
      </c>
    </row>
    <row r="9">
      <c r="A9" s="3" t="inlineStr">
        <is>
          <t>Other non-current assets</t>
        </is>
      </c>
      <c r="B9" s="4" t="inlineStr">
        <is>
          <t xml:space="preserve"> </t>
        </is>
      </c>
      <c r="C9" s="4" t="inlineStr">
        <is>
          <t xml:space="preserve"> </t>
        </is>
      </c>
    </row>
    <row r="10">
      <c r="A10" s="4" t="inlineStr">
        <is>
          <t>Balance at the beginning</t>
        </is>
      </c>
      <c r="B10" s="4" t="inlineStr">
        <is>
          <t xml:space="preserve"> </t>
        </is>
      </c>
      <c r="C10" s="6" t="n">
        <v>67</v>
      </c>
    </row>
    <row r="11">
      <c r="A11" s="4" t="inlineStr">
        <is>
          <t>Balance at the end</t>
        </is>
      </c>
      <c r="B11" s="6" t="n">
        <v>0</v>
      </c>
      <c r="C11" s="4" t="inlineStr">
        <is>
          <t xml:space="preserve"> </t>
        </is>
      </c>
    </row>
  </sheetData>
  <mergeCells count="2">
    <mergeCell ref="B1:C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4" customWidth="1" min="1" max="1"/>
    <col width="16" customWidth="1" min="2" max="2"/>
    <col width="14" customWidth="1" min="3" max="3"/>
  </cols>
  <sheetData>
    <row r="1">
      <c r="A1" s="1" t="inlineStr">
        <is>
          <t>Leases (Details) - CNY (¥) ¥ in Thousands</t>
        </is>
      </c>
      <c r="B1" s="2" t="inlineStr">
        <is>
          <t>12 Months Ended</t>
        </is>
      </c>
    </row>
    <row r="2">
      <c r="B2" s="2" t="inlineStr">
        <is>
          <t>Dec. 31, 2024</t>
        </is>
      </c>
      <c r="C2" s="2" t="inlineStr">
        <is>
          <t>Dec. 31, 2023</t>
        </is>
      </c>
    </row>
    <row r="3">
      <c r="A3" s="3" t="inlineStr">
        <is>
          <t>Leases</t>
        </is>
      </c>
      <c r="B3" s="4" t="inlineStr">
        <is>
          <t xml:space="preserve"> </t>
        </is>
      </c>
      <c r="C3" s="4" t="inlineStr">
        <is>
          <t xml:space="preserve"> </t>
        </is>
      </c>
    </row>
    <row r="4">
      <c r="A4" s="4" t="inlineStr">
        <is>
          <t>Lease cost</t>
        </is>
      </c>
      <c r="B4" s="6" t="n">
        <v>17751</v>
      </c>
      <c r="C4" s="6" t="n">
        <v>30491</v>
      </c>
    </row>
    <row r="5">
      <c r="A5" s="4" t="inlineStr">
        <is>
          <t>Short-term lease cost</t>
        </is>
      </c>
      <c r="B5" s="5" t="n">
        <v>10491</v>
      </c>
      <c r="C5" s="5" t="n">
        <v>12156</v>
      </c>
    </row>
    <row r="6">
      <c r="A6" s="4" t="inlineStr">
        <is>
          <t>Cash paid for the rentals included in the lease liabilities</t>
        </is>
      </c>
      <c r="B6" s="5" t="n">
        <v>7840</v>
      </c>
      <c r="C6" s="5" t="n">
        <v>17560</v>
      </c>
    </row>
    <row r="7">
      <c r="A7" s="4" t="inlineStr">
        <is>
          <t>ROU assets obtained in exchange for operating lease liabilities</t>
        </is>
      </c>
      <c r="B7" s="6" t="n">
        <v>2688</v>
      </c>
      <c r="C7" s="6" t="n">
        <v>22642</v>
      </c>
    </row>
    <row r="8">
      <c r="A8" s="4" t="inlineStr">
        <is>
          <t>Rooftop Spaces</t>
        </is>
      </c>
      <c r="B8" s="4" t="inlineStr">
        <is>
          <t xml:space="preserve"> </t>
        </is>
      </c>
      <c r="C8" s="4" t="inlineStr">
        <is>
          <t xml:space="preserve"> </t>
        </is>
      </c>
    </row>
    <row r="9">
      <c r="A9" s="3" t="inlineStr">
        <is>
          <t>Leases</t>
        </is>
      </c>
      <c r="B9" s="4" t="inlineStr">
        <is>
          <t xml:space="preserve"> </t>
        </is>
      </c>
      <c r="C9" s="4" t="inlineStr">
        <is>
          <t xml:space="preserve"> </t>
        </is>
      </c>
    </row>
    <row r="10">
      <c r="A10" s="4" t="inlineStr">
        <is>
          <t>Lease term</t>
        </is>
      </c>
      <c r="B10" s="4" t="inlineStr">
        <is>
          <t>20 years</t>
        </is>
      </c>
      <c r="C10" s="4" t="inlineStr">
        <is>
          <t xml:space="preserve"> </t>
        </is>
      </c>
    </row>
    <row r="11">
      <c r="A11" s="4" t="inlineStr">
        <is>
          <t>Minimum | Office and Warehouses</t>
        </is>
      </c>
      <c r="B11" s="4" t="inlineStr">
        <is>
          <t xml:space="preserve"> </t>
        </is>
      </c>
      <c r="C11" s="4" t="inlineStr">
        <is>
          <t xml:space="preserve"> </t>
        </is>
      </c>
    </row>
    <row r="12">
      <c r="A12" s="3" t="inlineStr">
        <is>
          <t>Leases</t>
        </is>
      </c>
      <c r="B12" s="4" t="inlineStr">
        <is>
          <t xml:space="preserve"> </t>
        </is>
      </c>
      <c r="C12" s="4" t="inlineStr">
        <is>
          <t xml:space="preserve"> </t>
        </is>
      </c>
    </row>
    <row r="13">
      <c r="A13" s="4" t="inlineStr">
        <is>
          <t>Lease term</t>
        </is>
      </c>
      <c r="B13" s="4" t="inlineStr">
        <is>
          <t>1 year</t>
        </is>
      </c>
      <c r="C13" s="4" t="inlineStr">
        <is>
          <t xml:space="preserve"> </t>
        </is>
      </c>
    </row>
    <row r="14">
      <c r="A14" s="4" t="inlineStr">
        <is>
          <t>Maximum | Office and Warehouses</t>
        </is>
      </c>
      <c r="B14" s="4" t="inlineStr">
        <is>
          <t xml:space="preserve"> </t>
        </is>
      </c>
      <c r="C14" s="4" t="inlineStr">
        <is>
          <t xml:space="preserve"> </t>
        </is>
      </c>
    </row>
    <row r="15">
      <c r="A15" s="3" t="inlineStr">
        <is>
          <t>Leases</t>
        </is>
      </c>
      <c r="B15" s="4" t="inlineStr">
        <is>
          <t xml:space="preserve"> </t>
        </is>
      </c>
      <c r="C15" s="4" t="inlineStr">
        <is>
          <t xml:space="preserve"> </t>
        </is>
      </c>
    </row>
    <row r="16">
      <c r="A16" s="4" t="inlineStr">
        <is>
          <t>Lease term</t>
        </is>
      </c>
      <c r="B16" s="4" t="inlineStr">
        <is>
          <t>4 years</t>
        </is>
      </c>
      <c r="C16" s="4" t="inlineStr">
        <is>
          <t xml:space="preserve"> </t>
        </is>
      </c>
    </row>
  </sheetData>
  <mergeCells count="2">
    <mergeCell ref="B1:C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Leases - Consolidated balance sheet information (Details) ¥ in Thousands, $ in Thousands</t>
        </is>
      </c>
      <c r="B1" s="2" t="inlineStr">
        <is>
          <t>Dec. 31, 2024 CNY (¥)</t>
        </is>
      </c>
      <c r="C1" s="2" t="inlineStr">
        <is>
          <t>Dec. 31, 2024 USD ($)</t>
        </is>
      </c>
      <c r="D1" s="2" t="inlineStr">
        <is>
          <t>Dec. 31, 2023 CNY (¥)</t>
        </is>
      </c>
      <c r="E1" s="2" t="inlineStr">
        <is>
          <t>Jan. 01, 2022 CNY (¥)</t>
        </is>
      </c>
    </row>
    <row r="2">
      <c r="A2" s="3" t="inlineStr">
        <is>
          <t>Leases</t>
        </is>
      </c>
      <c r="B2" s="4" t="inlineStr">
        <is>
          <t xml:space="preserve"> </t>
        </is>
      </c>
      <c r="C2" s="4" t="inlineStr">
        <is>
          <t xml:space="preserve"> </t>
        </is>
      </c>
      <c r="D2" s="4" t="inlineStr">
        <is>
          <t xml:space="preserve"> </t>
        </is>
      </c>
      <c r="E2" s="4" t="inlineStr">
        <is>
          <t xml:space="preserve"> </t>
        </is>
      </c>
    </row>
    <row r="3">
      <c r="A3" s="4" t="inlineStr">
        <is>
          <t>Right-of-use assets</t>
        </is>
      </c>
      <c r="B3" s="6" t="n">
        <v>8814</v>
      </c>
      <c r="C3" s="7" t="n">
        <v>1208</v>
      </c>
      <c r="D3" s="6" t="n">
        <v>16353</v>
      </c>
      <c r="E3" s="6" t="n">
        <v>31132</v>
      </c>
    </row>
    <row r="4">
      <c r="A4" s="4" t="inlineStr">
        <is>
          <t>Current portion of lease liabilities</t>
        </is>
      </c>
      <c r="B4" s="5" t="n">
        <v>1291</v>
      </c>
      <c r="C4" s="5" t="n">
        <v>177</v>
      </c>
      <c r="D4" s="5" t="n">
        <v>7399</v>
      </c>
      <c r="E4" s="5" t="n">
        <v>22132</v>
      </c>
    </row>
    <row r="5">
      <c r="A5" s="4" t="inlineStr">
        <is>
          <t>Non-current lease liabilities</t>
        </is>
      </c>
      <c r="B5" s="6" t="n">
        <v>5285</v>
      </c>
      <c r="C5" s="7" t="n">
        <v>724</v>
      </c>
      <c r="D5" s="6" t="n">
        <v>7641</v>
      </c>
      <c r="E5" s="6" t="n">
        <v>25807</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6" customWidth="1" min="1" max="1"/>
    <col width="26" customWidth="1" min="2" max="2"/>
    <col width="25" customWidth="1" min="3" max="3"/>
  </cols>
  <sheetData>
    <row r="1">
      <c r="A1" s="1" t="inlineStr">
        <is>
          <t>Leases - Lease term and discount rates (Details)</t>
        </is>
      </c>
      <c r="B1" s="2" t="inlineStr">
        <is>
          <t>Dec. 31, 2024</t>
        </is>
      </c>
      <c r="C1" s="2" t="inlineStr">
        <is>
          <t>Dec. 31, 2023</t>
        </is>
      </c>
    </row>
    <row r="2">
      <c r="A2" s="3" t="inlineStr">
        <is>
          <t>Leases</t>
        </is>
      </c>
      <c r="B2" s="4" t="inlineStr">
        <is>
          <t xml:space="preserve"> </t>
        </is>
      </c>
      <c r="C2" s="4" t="inlineStr">
        <is>
          <t xml:space="preserve"> </t>
        </is>
      </c>
    </row>
    <row r="3">
      <c r="A3" s="4" t="inlineStr">
        <is>
          <t>Operating leases, Weighted-average remaining lease term</t>
        </is>
      </c>
      <c r="B3" s="4" t="inlineStr">
        <is>
          <t>13 years 8 months 23 days</t>
        </is>
      </c>
      <c r="C3" s="4" t="inlineStr">
        <is>
          <t>7 years 4 months 17 days</t>
        </is>
      </c>
    </row>
    <row r="4">
      <c r="A4" s="4" t="inlineStr">
        <is>
          <t>Operating leases, Weighted-average discount rate</t>
        </is>
      </c>
      <c r="B4" s="14" t="n">
        <v>0.049</v>
      </c>
      <c r="C4" s="14" t="n">
        <v>0.047</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Leases - Future minimum payments (Details) - CNY (¥) ¥ in Thousands</t>
        </is>
      </c>
      <c r="B1" s="2" t="inlineStr">
        <is>
          <t>Dec. 31, 2024</t>
        </is>
      </c>
      <c r="C1" s="2" t="inlineStr">
        <is>
          <t>Dec. 31, 2023</t>
        </is>
      </c>
    </row>
    <row r="2">
      <c r="A2" s="3" t="inlineStr">
        <is>
          <t>Maturities of lease liabilities were as follows:</t>
        </is>
      </c>
      <c r="B2" s="4" t="inlineStr">
        <is>
          <t xml:space="preserve"> </t>
        </is>
      </c>
      <c r="C2" s="4" t="inlineStr">
        <is>
          <t xml:space="preserve"> </t>
        </is>
      </c>
    </row>
    <row r="3">
      <c r="A3" s="4" t="inlineStr">
        <is>
          <t>2025/2024</t>
        </is>
      </c>
      <c r="B3" s="6" t="n">
        <v>1206</v>
      </c>
      <c r="C3" s="6" t="n">
        <v>8185</v>
      </c>
    </row>
    <row r="4">
      <c r="A4" s="4" t="inlineStr">
        <is>
          <t>2026/2025</t>
        </is>
      </c>
      <c r="B4" s="5" t="n">
        <v>1269</v>
      </c>
      <c r="C4" s="5" t="n">
        <v>3552</v>
      </c>
    </row>
    <row r="5">
      <c r="A5" s="4" t="inlineStr">
        <is>
          <t>2027/2026</t>
        </is>
      </c>
      <c r="B5" s="5" t="n">
        <v>570</v>
      </c>
      <c r="C5" s="5" t="n">
        <v>444</v>
      </c>
    </row>
    <row r="6">
      <c r="A6" s="4" t="inlineStr">
        <is>
          <t>2028/2027</t>
        </is>
      </c>
      <c r="B6" s="5" t="n">
        <v>444</v>
      </c>
      <c r="C6" s="5" t="n">
        <v>444</v>
      </c>
    </row>
    <row r="7">
      <c r="A7" s="4" t="inlineStr">
        <is>
          <t>2029/2028</t>
        </is>
      </c>
      <c r="B7" s="5" t="n">
        <v>444</v>
      </c>
      <c r="C7" s="5" t="n">
        <v>444</v>
      </c>
    </row>
    <row r="8">
      <c r="A8" s="4" t="inlineStr">
        <is>
          <t>2029</t>
        </is>
      </c>
      <c r="B8" s="4" t="inlineStr">
        <is>
          <t xml:space="preserve"> </t>
        </is>
      </c>
      <c r="C8" s="5" t="n">
        <v>444</v>
      </c>
    </row>
    <row r="9">
      <c r="A9" s="4" t="inlineStr">
        <is>
          <t>Thereafter</t>
        </is>
      </c>
      <c r="B9" s="5" t="n">
        <v>4705</v>
      </c>
      <c r="C9" s="4" t="inlineStr">
        <is>
          <t xml:space="preserve"> </t>
        </is>
      </c>
    </row>
    <row r="10">
      <c r="A10" s="4" t="inlineStr">
        <is>
          <t>Thereafter</t>
        </is>
      </c>
      <c r="B10" s="4" t="inlineStr">
        <is>
          <t xml:space="preserve"> </t>
        </is>
      </c>
      <c r="C10" s="5" t="n">
        <v>4728</v>
      </c>
    </row>
    <row r="11">
      <c r="A11" s="4" t="inlineStr">
        <is>
          <t>Total undiscounted lease payments</t>
        </is>
      </c>
      <c r="B11" s="5" t="n">
        <v>8638</v>
      </c>
      <c r="C11" s="5" t="n">
        <v>18241</v>
      </c>
    </row>
    <row r="12">
      <c r="A12" s="4" t="inlineStr">
        <is>
          <t>Less: imputed interest</t>
        </is>
      </c>
      <c r="B12" s="5" t="n">
        <v>-2062</v>
      </c>
      <c r="C12" s="5" t="n">
        <v>-3201</v>
      </c>
    </row>
    <row r="13">
      <c r="A13" s="4" t="inlineStr">
        <is>
          <t>Total present value of lease liabilities</t>
        </is>
      </c>
      <c r="B13" s="6" t="n">
        <v>6576</v>
      </c>
      <c r="C13" s="6" t="n">
        <v>15040</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M8"/>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22" customWidth="1" min="11" max="11"/>
    <col width="22" customWidth="1" min="12" max="12"/>
    <col width="22" customWidth="1" min="13" max="13"/>
  </cols>
  <sheetData>
    <row r="1">
      <c r="A1" s="1" t="inlineStr">
        <is>
          <t>Accounts and notes payable and accruals and other current liabilities - Accounts and notes payable (Details) ¥ in Thousands, $ in Thousands</t>
        </is>
      </c>
      <c r="B1" s="2" t="inlineStr">
        <is>
          <t>Dec. 31, 2024 CNY (¥)</t>
        </is>
      </c>
      <c r="C1" s="2" t="inlineStr">
        <is>
          <t>Dec. 31, 2024 USD ($)</t>
        </is>
      </c>
      <c r="D1" s="2" t="inlineStr">
        <is>
          <t>Jun. 30, 2024 CNY (¥)</t>
        </is>
      </c>
      <c r="E1" s="2" t="inlineStr">
        <is>
          <t>Mar. 31, 2024 CNY (¥)</t>
        </is>
      </c>
      <c r="F1" s="2" t="inlineStr">
        <is>
          <t>Dec. 31, 2023 CNY (¥)</t>
        </is>
      </c>
      <c r="G1" s="2" t="inlineStr">
        <is>
          <t>Sep. 30, 2023 CNY (¥)</t>
        </is>
      </c>
      <c r="H1" s="2" t="inlineStr">
        <is>
          <t>Jun. 30, 2023 CNY (¥)</t>
        </is>
      </c>
      <c r="I1" s="2" t="inlineStr">
        <is>
          <t>Mar. 31, 2023 CNY (¥)</t>
        </is>
      </c>
      <c r="J1" s="2" t="inlineStr">
        <is>
          <t>Dec. 31, 2022 CNY (¥)</t>
        </is>
      </c>
      <c r="K1" s="2" t="inlineStr">
        <is>
          <t>Sep. 30, 2022 CNY (¥)</t>
        </is>
      </c>
      <c r="L1" s="2" t="inlineStr">
        <is>
          <t>Jun. 30, 2022 CNY (¥)</t>
        </is>
      </c>
      <c r="M1" s="2" t="inlineStr">
        <is>
          <t>Mar. 31, 2022 CNY (¥)</t>
        </is>
      </c>
    </row>
    <row r="2">
      <c r="A2" s="3" t="inlineStr">
        <is>
          <t>Accounts and notes payable and accruals and other current liabilitie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row>
    <row r="3">
      <c r="A3" s="4" t="inlineStr">
        <is>
          <t>Commission payables to network partners and location partners</t>
        </is>
      </c>
      <c r="B3" s="6" t="n">
        <v>295490</v>
      </c>
      <c r="C3" s="4" t="inlineStr">
        <is>
          <t xml:space="preserve"> </t>
        </is>
      </c>
      <c r="D3" s="4" t="inlineStr">
        <is>
          <t xml:space="preserve"> </t>
        </is>
      </c>
      <c r="E3" s="4" t="inlineStr">
        <is>
          <t xml:space="preserve"> </t>
        </is>
      </c>
      <c r="F3" s="6" t="n">
        <v>418242</v>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Entry fees payable to location partners</t>
        </is>
      </c>
      <c r="B4" s="5" t="n">
        <v>12287</v>
      </c>
      <c r="C4" s="4" t="inlineStr">
        <is>
          <t xml:space="preserve"> </t>
        </is>
      </c>
      <c r="D4" s="4" t="inlineStr">
        <is>
          <t xml:space="preserve"> </t>
        </is>
      </c>
      <c r="E4" s="4" t="inlineStr">
        <is>
          <t xml:space="preserve"> </t>
        </is>
      </c>
      <c r="F4" s="5" t="n">
        <v>21475</v>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row>
    <row r="5">
      <c r="A5" s="4" t="inlineStr">
        <is>
          <t>Payables for purchase of goods</t>
        </is>
      </c>
      <c r="B5" s="5" t="n">
        <v>185945</v>
      </c>
      <c r="C5" s="4" t="inlineStr">
        <is>
          <t xml:space="preserve"> </t>
        </is>
      </c>
      <c r="D5" s="4" t="inlineStr">
        <is>
          <t xml:space="preserve"> </t>
        </is>
      </c>
      <c r="E5" s="4" t="inlineStr">
        <is>
          <t xml:space="preserve"> </t>
        </is>
      </c>
      <c r="F5" s="5" t="n">
        <v>273906</v>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row>
    <row r="6">
      <c r="A6" s="4" t="inlineStr">
        <is>
          <t>Payables for maintenance cost</t>
        </is>
      </c>
      <c r="B6" s="5" t="n">
        <v>25220</v>
      </c>
      <c r="C6" s="4" t="inlineStr">
        <is>
          <t xml:space="preserve"> </t>
        </is>
      </c>
      <c r="D6" s="4" t="inlineStr">
        <is>
          <t xml:space="preserve"> </t>
        </is>
      </c>
      <c r="E6" s="4" t="inlineStr">
        <is>
          <t xml:space="preserve"> </t>
        </is>
      </c>
      <c r="F6" s="5" t="n">
        <v>21453</v>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4" t="inlineStr">
        <is>
          <t>Others</t>
        </is>
      </c>
      <c r="B7" s="5" t="n">
        <v>44490</v>
      </c>
      <c r="C7" s="4" t="inlineStr">
        <is>
          <t xml:space="preserve"> </t>
        </is>
      </c>
      <c r="D7" s="4" t="inlineStr">
        <is>
          <t xml:space="preserve"> </t>
        </is>
      </c>
      <c r="E7" s="4" t="inlineStr">
        <is>
          <t xml:space="preserve"> </t>
        </is>
      </c>
      <c r="F7" s="5" t="n">
        <v>32593</v>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Total</t>
        </is>
      </c>
      <c r="B8" s="6" t="n">
        <v>563432</v>
      </c>
      <c r="C8" s="7" t="n">
        <v>77190</v>
      </c>
      <c r="D8" s="6" t="n">
        <v>694674</v>
      </c>
      <c r="E8" s="6" t="n">
        <v>725367</v>
      </c>
      <c r="F8" s="6" t="n">
        <v>767669</v>
      </c>
      <c r="G8" s="6" t="n">
        <v>800455</v>
      </c>
      <c r="H8" s="6" t="n">
        <v>693807</v>
      </c>
      <c r="I8" s="6" t="n">
        <v>915976</v>
      </c>
      <c r="J8" s="6" t="n">
        <v>817245</v>
      </c>
      <c r="K8" s="6" t="n">
        <v>805849</v>
      </c>
      <c r="L8" s="6" t="n">
        <v>702506</v>
      </c>
      <c r="M8" s="6" t="n">
        <v>545790</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Accounts and notes payable and accruals and other current liabilities - Accruals and other current liabilities (Details) ¥ in Thousands, $ in Thousands</t>
        </is>
      </c>
      <c r="B1" s="2" t="inlineStr">
        <is>
          <t>Dec. 31, 2024 CNY (¥)</t>
        </is>
      </c>
      <c r="C1" s="2" t="inlineStr">
        <is>
          <t>Dec. 31, 2024 USD ($)</t>
        </is>
      </c>
      <c r="D1" s="2" t="inlineStr">
        <is>
          <t>Dec. 31, 2023 CNY (¥)</t>
        </is>
      </c>
      <c r="E1" s="2" t="inlineStr">
        <is>
          <t>Dec. 31, 2022 CNY (¥)</t>
        </is>
      </c>
    </row>
    <row r="2">
      <c r="A2" s="3" t="inlineStr">
        <is>
          <t>Accounts and notes payable and accruals and other current liabilities</t>
        </is>
      </c>
      <c r="B2" s="4" t="inlineStr">
        <is>
          <t xml:space="preserve"> </t>
        </is>
      </c>
      <c r="C2" s="4" t="inlineStr">
        <is>
          <t xml:space="preserve"> </t>
        </is>
      </c>
      <c r="D2" s="4" t="inlineStr">
        <is>
          <t xml:space="preserve"> </t>
        </is>
      </c>
      <c r="E2" s="4" t="inlineStr">
        <is>
          <t xml:space="preserve"> </t>
        </is>
      </c>
    </row>
    <row r="3">
      <c r="A3" s="4" t="inlineStr">
        <is>
          <t>Deposits from end users</t>
        </is>
      </c>
      <c r="B3" s="6" t="n">
        <v>270019</v>
      </c>
      <c r="C3" s="4" t="inlineStr">
        <is>
          <t xml:space="preserve"> </t>
        </is>
      </c>
      <c r="D3" s="6" t="n">
        <v>250849</v>
      </c>
      <c r="E3" s="4" t="inlineStr">
        <is>
          <t xml:space="preserve"> </t>
        </is>
      </c>
    </row>
    <row r="4">
      <c r="A4" s="4" t="inlineStr">
        <is>
          <t>Advance from network partners</t>
        </is>
      </c>
      <c r="B4" s="5" t="n">
        <v>11276</v>
      </c>
      <c r="C4" s="4" t="inlineStr">
        <is>
          <t xml:space="preserve"> </t>
        </is>
      </c>
      <c r="D4" s="5" t="n">
        <v>27961</v>
      </c>
      <c r="E4" s="4" t="inlineStr">
        <is>
          <t xml:space="preserve"> </t>
        </is>
      </c>
    </row>
    <row r="5">
      <c r="A5" s="4" t="inlineStr">
        <is>
          <t>Contract liabilities</t>
        </is>
      </c>
      <c r="B5" s="5" t="n">
        <v>4335</v>
      </c>
      <c r="C5" s="4" t="inlineStr">
        <is>
          <t xml:space="preserve"> </t>
        </is>
      </c>
      <c r="D5" s="5" t="n">
        <v>18681</v>
      </c>
      <c r="E5" s="6" t="n">
        <v>0</v>
      </c>
    </row>
    <row r="6">
      <c r="A6" s="4" t="inlineStr">
        <is>
          <t>Warranty liabilities</t>
        </is>
      </c>
      <c r="B6" s="5" t="n">
        <v>13920</v>
      </c>
      <c r="C6" s="4" t="inlineStr">
        <is>
          <t xml:space="preserve"> </t>
        </is>
      </c>
      <c r="D6" s="5" t="n">
        <v>7399</v>
      </c>
      <c r="E6" s="4" t="inlineStr">
        <is>
          <t xml:space="preserve"> </t>
        </is>
      </c>
    </row>
    <row r="7">
      <c r="A7" s="4" t="inlineStr">
        <is>
          <t>Vendor deposits</t>
        </is>
      </c>
      <c r="B7" s="5" t="n">
        <v>19030</v>
      </c>
      <c r="C7" s="4" t="inlineStr">
        <is>
          <t xml:space="preserve"> </t>
        </is>
      </c>
      <c r="D7" s="5" t="n">
        <v>4500</v>
      </c>
      <c r="E7" s="4" t="inlineStr">
        <is>
          <t xml:space="preserve"> </t>
        </is>
      </c>
    </row>
    <row r="8">
      <c r="A8" s="4" t="inlineStr">
        <is>
          <t>Others</t>
        </is>
      </c>
      <c r="B8" s="5" t="n">
        <v>26898</v>
      </c>
      <c r="C8" s="4" t="inlineStr">
        <is>
          <t xml:space="preserve"> </t>
        </is>
      </c>
      <c r="D8" s="5" t="n">
        <v>27569</v>
      </c>
      <c r="E8" s="4" t="inlineStr">
        <is>
          <t xml:space="preserve"> </t>
        </is>
      </c>
    </row>
    <row r="9">
      <c r="A9" s="4" t="inlineStr">
        <is>
          <t>Total</t>
        </is>
      </c>
      <c r="B9" s="6" t="n">
        <v>345478</v>
      </c>
      <c r="C9" s="7" t="n">
        <v>47330</v>
      </c>
      <c r="D9" s="6" t="n">
        <v>336959</v>
      </c>
      <c r="E9" s="4" t="inlineStr">
        <is>
          <t xml:space="preserve"> </t>
        </is>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counts and notes payable and accruals and other current liabilities - Carried forward contract liabilities (Details) - CNY (¥) ¥ in Thousands</t>
        </is>
      </c>
      <c r="B1" s="2" t="inlineStr">
        <is>
          <t>12 Months Ended</t>
        </is>
      </c>
    </row>
    <row r="2">
      <c r="B2" s="2" t="inlineStr">
        <is>
          <t>Dec. 31, 2024</t>
        </is>
      </c>
      <c r="C2" s="2" t="inlineStr">
        <is>
          <t>Dec. 31, 2023</t>
        </is>
      </c>
    </row>
    <row r="3">
      <c r="A3" s="4" t="inlineStr">
        <is>
          <t>Contract liabilities - beginning of year</t>
        </is>
      </c>
      <c r="B3" s="6" t="n">
        <v>18681</v>
      </c>
      <c r="C3" s="6" t="n">
        <v>0</v>
      </c>
    </row>
    <row r="4">
      <c r="A4" s="4" t="inlineStr">
        <is>
          <t>Additions</t>
        </is>
      </c>
      <c r="B4" s="5" t="n">
        <v>17828</v>
      </c>
      <c r="C4" s="5" t="n">
        <v>67033</v>
      </c>
    </row>
    <row r="5">
      <c r="A5" s="4" t="inlineStr">
        <is>
          <t>Recognition</t>
        </is>
      </c>
      <c r="B5" s="5" t="n">
        <v>32174</v>
      </c>
      <c r="C5" s="5" t="n">
        <v>48352</v>
      </c>
    </row>
    <row r="6">
      <c r="A6" s="4" t="inlineStr">
        <is>
          <t>Contract liabilities - end of year</t>
        </is>
      </c>
      <c r="B6" s="6" t="n">
        <v>4335</v>
      </c>
      <c r="C6" s="6" t="n">
        <v>18681</v>
      </c>
    </row>
    <row r="7">
      <c r="A7" s="4" t="inlineStr">
        <is>
          <t>Maximum | Revenue, Remaining Performance Obligation, Expected Timing of Satisfaction, Start Date [Axis]: 2025-01-01</t>
        </is>
      </c>
      <c r="B7" s="4" t="inlineStr">
        <is>
          <t xml:space="preserve"> </t>
        </is>
      </c>
      <c r="C7" s="4" t="inlineStr">
        <is>
          <t xml:space="preserve"> </t>
        </is>
      </c>
    </row>
    <row r="8">
      <c r="A8" s="4" t="inlineStr">
        <is>
          <t>Revenue recognized as expected timing of satisfaction, period</t>
        </is>
      </c>
      <c r="B8" s="4" t="inlineStr">
        <is>
          <t>1 year</t>
        </is>
      </c>
      <c r="C8" s="4" t="inlineStr">
        <is>
          <t>1 year</t>
        </is>
      </c>
    </row>
  </sheetData>
  <mergeCells count="2">
    <mergeCell ref="B1:C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67" customWidth="1" min="1" max="1"/>
    <col width="22" customWidth="1" min="2" max="2"/>
    <col width="22" customWidth="1" min="3" max="3"/>
    <col width="22" customWidth="1" min="4" max="4"/>
    <col width="22" customWidth="1" min="5" max="5"/>
  </cols>
  <sheetData>
    <row r="1">
      <c r="A1" s="1" t="inlineStr">
        <is>
          <t>Income taxes (Details) ¥ in Thousands, $ in Millions</t>
        </is>
      </c>
      <c r="B1" s="2" t="inlineStr">
        <is>
          <t>12 Months Ended</t>
        </is>
      </c>
    </row>
    <row r="2">
      <c r="B2" s="2" t="inlineStr">
        <is>
          <t>Dec. 31, 2024 HKD ($)</t>
        </is>
      </c>
      <c r="C2" s="2" t="inlineStr">
        <is>
          <t>Dec. 31, 2024 CNY (¥)</t>
        </is>
      </c>
      <c r="D2" s="2" t="inlineStr">
        <is>
          <t>Dec. 31, 2023 CNY (¥)</t>
        </is>
      </c>
      <c r="E2" s="2" t="inlineStr">
        <is>
          <t>Dec. 31, 2022 CNY (¥)</t>
        </is>
      </c>
    </row>
    <row r="3">
      <c r="A3" s="4" t="inlineStr">
        <is>
          <t>Income tax rate</t>
        </is>
      </c>
      <c r="B3" s="10" t="n">
        <v>0.25</v>
      </c>
      <c r="C3" s="10" t="n">
        <v>0.25</v>
      </c>
      <c r="D3" s="10" t="n">
        <v>0.25</v>
      </c>
      <c r="E3" s="10" t="n">
        <v>0.25</v>
      </c>
    </row>
    <row r="4">
      <c r="A4" s="4" t="inlineStr">
        <is>
          <t>Preferential tax rate period</t>
        </is>
      </c>
      <c r="B4" s="4" t="inlineStr">
        <is>
          <t>3 years</t>
        </is>
      </c>
      <c r="C4" s="4" t="inlineStr">
        <is>
          <t>3 years</t>
        </is>
      </c>
      <c r="D4" s="4" t="inlineStr">
        <is>
          <t xml:space="preserve"> </t>
        </is>
      </c>
      <c r="E4" s="4" t="inlineStr">
        <is>
          <t xml:space="preserve"> </t>
        </is>
      </c>
    </row>
    <row r="5">
      <c r="A5" s="4" t="inlineStr">
        <is>
          <t>Preferential tax rate</t>
        </is>
      </c>
      <c r="B5" s="14" t="n">
        <v>0.125</v>
      </c>
      <c r="C5" s="14" t="n">
        <v>0.125</v>
      </c>
      <c r="D5" s="4" t="inlineStr">
        <is>
          <t xml:space="preserve"> </t>
        </is>
      </c>
      <c r="E5" s="4" t="inlineStr">
        <is>
          <t xml:space="preserve"> </t>
        </is>
      </c>
    </row>
    <row r="6">
      <c r="A6" s="4" t="inlineStr">
        <is>
          <t>Preferential tax rate status, renewal period</t>
        </is>
      </c>
      <c r="B6" s="4" t="inlineStr">
        <is>
          <t>3 years</t>
        </is>
      </c>
      <c r="C6" s="4" t="inlineStr">
        <is>
          <t>3 years</t>
        </is>
      </c>
      <c r="D6" s="4" t="inlineStr">
        <is>
          <t xml:space="preserve"> </t>
        </is>
      </c>
      <c r="E6" s="4" t="inlineStr">
        <is>
          <t xml:space="preserve"> </t>
        </is>
      </c>
    </row>
    <row r="7">
      <c r="A7" s="4" t="inlineStr">
        <is>
          <t>Withholding tax amount</t>
        </is>
      </c>
      <c r="B7" s="4" t="inlineStr">
        <is>
          <t xml:space="preserve"> </t>
        </is>
      </c>
      <c r="C7" s="6" t="n">
        <v>0</v>
      </c>
      <c r="D7" s="6" t="n">
        <v>0</v>
      </c>
      <c r="E7" s="4" t="inlineStr">
        <is>
          <t xml:space="preserve"> </t>
        </is>
      </c>
    </row>
    <row r="8">
      <c r="A8" s="4" t="inlineStr">
        <is>
          <t>Unrecognized uncertain tax positions</t>
        </is>
      </c>
      <c r="B8" s="4" t="inlineStr">
        <is>
          <t xml:space="preserve"> </t>
        </is>
      </c>
      <c r="C8" s="6" t="n">
        <v>219353</v>
      </c>
      <c r="D8" s="5" t="n">
        <v>188687</v>
      </c>
      <c r="E8" s="6" t="n">
        <v>179490</v>
      </c>
    </row>
    <row r="9">
      <c r="A9" s="4" t="inlineStr">
        <is>
          <t>Minimum | State Administration of Taxation, China</t>
        </is>
      </c>
      <c r="B9" s="4" t="inlineStr">
        <is>
          <t xml:space="preserve"> </t>
        </is>
      </c>
      <c r="C9" s="4" t="inlineStr">
        <is>
          <t xml:space="preserve"> </t>
        </is>
      </c>
      <c r="D9" s="4" t="inlineStr">
        <is>
          <t xml:space="preserve"> </t>
        </is>
      </c>
      <c r="E9" s="4" t="inlineStr">
        <is>
          <t xml:space="preserve"> </t>
        </is>
      </c>
    </row>
    <row r="10">
      <c r="A10" s="4" t="inlineStr">
        <is>
          <t>Withholding tax rate</t>
        </is>
      </c>
      <c r="B10" s="10" t="n">
        <v>0.05</v>
      </c>
      <c r="C10" s="10" t="n">
        <v>0.05</v>
      </c>
      <c r="D10" s="4" t="inlineStr">
        <is>
          <t xml:space="preserve"> </t>
        </is>
      </c>
      <c r="E10" s="4" t="inlineStr">
        <is>
          <t xml:space="preserve"> </t>
        </is>
      </c>
    </row>
    <row r="11">
      <c r="A11" s="4" t="inlineStr">
        <is>
          <t>Maximum | State Administration of Taxation, China</t>
        </is>
      </c>
      <c r="B11" s="4" t="inlineStr">
        <is>
          <t xml:space="preserve"> </t>
        </is>
      </c>
      <c r="C11" s="4" t="inlineStr">
        <is>
          <t xml:space="preserve"> </t>
        </is>
      </c>
      <c r="D11" s="4" t="inlineStr">
        <is>
          <t xml:space="preserve"> </t>
        </is>
      </c>
      <c r="E11" s="4" t="inlineStr">
        <is>
          <t xml:space="preserve"> </t>
        </is>
      </c>
    </row>
    <row r="12">
      <c r="A12" s="4" t="inlineStr">
        <is>
          <t>Withholding tax rate</t>
        </is>
      </c>
      <c r="B12" s="10" t="n">
        <v>0.1</v>
      </c>
      <c r="C12" s="10" t="n">
        <v>0.1</v>
      </c>
      <c r="D12" s="4" t="inlineStr">
        <is>
          <t xml:space="preserve"> </t>
        </is>
      </c>
      <c r="E12" s="4" t="inlineStr">
        <is>
          <t xml:space="preserve"> </t>
        </is>
      </c>
    </row>
    <row r="13">
      <c r="A13" s="4" t="inlineStr">
        <is>
          <t>Shanghai Zhixiang Technology Co., Ltd.</t>
        </is>
      </c>
      <c r="B13" s="4" t="inlineStr">
        <is>
          <t xml:space="preserve"> </t>
        </is>
      </c>
      <c r="C13" s="4" t="inlineStr">
        <is>
          <t xml:space="preserve"> </t>
        </is>
      </c>
      <c r="D13" s="4" t="inlineStr">
        <is>
          <t xml:space="preserve"> </t>
        </is>
      </c>
      <c r="E13" s="4" t="inlineStr">
        <is>
          <t xml:space="preserve"> </t>
        </is>
      </c>
    </row>
    <row r="14">
      <c r="A14" s="4" t="inlineStr">
        <is>
          <t>Income tax holiday, period</t>
        </is>
      </c>
      <c r="B14" s="4" t="inlineStr">
        <is>
          <t>2-year</t>
        </is>
      </c>
      <c r="C14" s="4" t="inlineStr">
        <is>
          <t>2-year</t>
        </is>
      </c>
      <c r="D14" s="4" t="inlineStr">
        <is>
          <t xml:space="preserve"> </t>
        </is>
      </c>
      <c r="E14" s="4" t="inlineStr">
        <is>
          <t xml:space="preserve"> </t>
        </is>
      </c>
    </row>
    <row r="15">
      <c r="A15" s="4" t="inlineStr">
        <is>
          <t>Preferential tax rate</t>
        </is>
      </c>
      <c r="B15" s="10" t="n">
        <v>0.15</v>
      </c>
      <c r="C15" s="10" t="n">
        <v>0.15</v>
      </c>
      <c r="D15" s="4" t="inlineStr">
        <is>
          <t xml:space="preserve"> </t>
        </is>
      </c>
      <c r="E15" s="4" t="inlineStr">
        <is>
          <t xml:space="preserve"> </t>
        </is>
      </c>
    </row>
    <row r="16">
      <c r="A16" s="4" t="inlineStr">
        <is>
          <t>Cayman Islands</t>
        </is>
      </c>
      <c r="B16" s="4" t="inlineStr">
        <is>
          <t xml:space="preserve"> </t>
        </is>
      </c>
      <c r="C16" s="4" t="inlineStr">
        <is>
          <t xml:space="preserve"> </t>
        </is>
      </c>
      <c r="D16" s="4" t="inlineStr">
        <is>
          <t xml:space="preserve"> </t>
        </is>
      </c>
      <c r="E16" s="4" t="inlineStr">
        <is>
          <t xml:space="preserve"> </t>
        </is>
      </c>
    </row>
    <row r="17">
      <c r="A17" s="4" t="inlineStr">
        <is>
          <t>Withholding tax rate</t>
        </is>
      </c>
      <c r="B17" s="10" t="n">
        <v>0</v>
      </c>
      <c r="C17" s="10" t="n">
        <v>0</v>
      </c>
      <c r="D17" s="4" t="inlineStr">
        <is>
          <t xml:space="preserve"> </t>
        </is>
      </c>
      <c r="E17" s="4" t="inlineStr">
        <is>
          <t xml:space="preserve"> </t>
        </is>
      </c>
    </row>
    <row r="18">
      <c r="A18" s="4" t="inlineStr">
        <is>
          <t>Hong Kong</t>
        </is>
      </c>
      <c r="B18" s="4" t="inlineStr">
        <is>
          <t xml:space="preserve"> </t>
        </is>
      </c>
      <c r="C18" s="4" t="inlineStr">
        <is>
          <t xml:space="preserve"> </t>
        </is>
      </c>
      <c r="D18" s="4" t="inlineStr">
        <is>
          <t xml:space="preserve"> </t>
        </is>
      </c>
      <c r="E18" s="4" t="inlineStr">
        <is>
          <t xml:space="preserve"> </t>
        </is>
      </c>
    </row>
    <row r="19">
      <c r="A19" s="4" t="inlineStr">
        <is>
          <t>Income tax rate</t>
        </is>
      </c>
      <c r="B19" s="14" t="n">
        <v>0.165</v>
      </c>
      <c r="C19" s="14" t="n">
        <v>0.165</v>
      </c>
      <c r="D19" s="4" t="inlineStr">
        <is>
          <t xml:space="preserve"> </t>
        </is>
      </c>
      <c r="E19" s="4" t="inlineStr">
        <is>
          <t xml:space="preserve"> </t>
        </is>
      </c>
    </row>
    <row r="20">
      <c r="A20" s="4" t="inlineStr">
        <is>
          <t>Preferential tax rate</t>
        </is>
      </c>
      <c r="B20" s="14" t="n">
        <v>0.0825</v>
      </c>
      <c r="C20" s="14" t="n">
        <v>0.0825</v>
      </c>
      <c r="D20" s="4" t="inlineStr">
        <is>
          <t xml:space="preserve"> </t>
        </is>
      </c>
      <c r="E20" s="4" t="inlineStr">
        <is>
          <t xml:space="preserve"> </t>
        </is>
      </c>
    </row>
    <row r="21">
      <c r="A21" s="4" t="inlineStr">
        <is>
          <t>Preferential tax rate assessable profits earned | $</t>
        </is>
      </c>
      <c r="B21" s="7" t="n">
        <v>2</v>
      </c>
      <c r="C21" s="4" t="inlineStr">
        <is>
          <t xml:space="preserve"> </t>
        </is>
      </c>
      <c r="D21" s="4" t="inlineStr">
        <is>
          <t xml:space="preserve"> </t>
        </is>
      </c>
      <c r="E21" s="4" t="inlineStr">
        <is>
          <t xml:space="preserve"> </t>
        </is>
      </c>
    </row>
    <row r="22">
      <c r="A22" s="4" t="inlineStr">
        <is>
          <t>Withholding tax rate</t>
        </is>
      </c>
      <c r="B22" s="10" t="n">
        <v>0.05</v>
      </c>
      <c r="C22" s="10" t="n">
        <v>0.05</v>
      </c>
      <c r="D22" s="4" t="inlineStr">
        <is>
          <t xml:space="preserve"> </t>
        </is>
      </c>
      <c r="E22" s="4" t="inlineStr">
        <is>
          <t xml:space="preserve"> </t>
        </is>
      </c>
    </row>
    <row r="23">
      <c r="A23" s="4" t="inlineStr">
        <is>
          <t>Minimum percentage that foreign investor ownership in share of FIE</t>
        </is>
      </c>
      <c r="B23" s="10" t="n">
        <v>0.25</v>
      </c>
      <c r="C23" s="10" t="n">
        <v>0.25</v>
      </c>
      <c r="D23" s="4" t="inlineStr">
        <is>
          <t xml:space="preserve"> </t>
        </is>
      </c>
      <c r="E23" s="4" t="inlineStr">
        <is>
          <t xml:space="preserve"> </t>
        </is>
      </c>
    </row>
    <row r="24">
      <c r="A24" s="4" t="inlineStr">
        <is>
          <t>China</t>
        </is>
      </c>
      <c r="B24" s="4" t="inlineStr">
        <is>
          <t xml:space="preserve"> </t>
        </is>
      </c>
      <c r="C24" s="4" t="inlineStr">
        <is>
          <t xml:space="preserve"> </t>
        </is>
      </c>
      <c r="D24" s="4" t="inlineStr">
        <is>
          <t xml:space="preserve"> </t>
        </is>
      </c>
      <c r="E24" s="4" t="inlineStr">
        <is>
          <t xml:space="preserve"> </t>
        </is>
      </c>
    </row>
    <row r="25">
      <c r="A25" s="4" t="inlineStr">
        <is>
          <t>Income tax rate</t>
        </is>
      </c>
      <c r="B25" s="10" t="n">
        <v>0.25</v>
      </c>
      <c r="C25" s="10" t="n">
        <v>0.25</v>
      </c>
      <c r="D25" s="4" t="inlineStr">
        <is>
          <t xml:space="preserve"> </t>
        </is>
      </c>
      <c r="E25" s="4" t="inlineStr">
        <is>
          <t xml:space="preserve"> </t>
        </is>
      </c>
    </row>
    <row r="26">
      <c r="A26" s="4" t="inlineStr">
        <is>
          <t>Withholding tax rate</t>
        </is>
      </c>
      <c r="B26" s="10" t="n">
        <v>0.1</v>
      </c>
      <c r="C26" s="10" t="n">
        <v>0.1</v>
      </c>
      <c r="D26" s="4" t="inlineStr">
        <is>
          <t xml:space="preserve"> </t>
        </is>
      </c>
      <c r="E26" s="4" t="inlineStr">
        <is>
          <t xml:space="preserve"> </t>
        </is>
      </c>
    </row>
    <row r="27">
      <c r="A27" s="4" t="inlineStr">
        <is>
          <t>Undistributed earnings and reserves</t>
        </is>
      </c>
      <c r="B27" s="4" t="inlineStr">
        <is>
          <t xml:space="preserve"> </t>
        </is>
      </c>
      <c r="C27" s="6" t="n">
        <v>63694</v>
      </c>
      <c r="D27" s="6" t="n">
        <v>77842</v>
      </c>
      <c r="E27" s="4" t="inlineStr">
        <is>
          <t xml:space="preserve"> </t>
        </is>
      </c>
    </row>
  </sheetData>
  <mergeCells count="2">
    <mergeCell ref="B1:E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T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22" customWidth="1" min="11" max="11"/>
    <col width="22" customWidth="1" min="12" max="12"/>
    <col width="22" customWidth="1" min="13" max="13"/>
    <col width="22" customWidth="1" min="14" max="14"/>
    <col width="22" customWidth="1" min="15" max="15"/>
    <col width="22" customWidth="1" min="16" max="16"/>
    <col width="22" customWidth="1" min="17" max="17"/>
    <col width="22" customWidth="1" min="18" max="18"/>
    <col width="22" customWidth="1" min="19" max="19"/>
    <col width="22" customWidth="1" min="20" max="20"/>
  </cols>
  <sheetData>
    <row r="1">
      <c r="A1" s="1" t="inlineStr">
        <is>
          <t>Income taxes - Components of income before tax (Details) ¥ in Thousands, $ in Thousands</t>
        </is>
      </c>
      <c r="B1" s="2" t="inlineStr">
        <is>
          <t>3 Months Ended</t>
        </is>
      </c>
      <c r="L1" s="2" t="inlineStr">
        <is>
          <t>6 Months Ended</t>
        </is>
      </c>
      <c r="O1" s="2" t="inlineStr">
        <is>
          <t>9 Months Ended</t>
        </is>
      </c>
      <c r="Q1" s="2" t="inlineStr">
        <is>
          <t>12 Months Ended</t>
        </is>
      </c>
    </row>
    <row r="2">
      <c r="B2" s="2" t="inlineStr">
        <is>
          <t>Jun. 30, 2024 CNY (¥)</t>
        </is>
      </c>
      <c r="C2" s="2" t="inlineStr">
        <is>
          <t>Mar. 31, 2024 CNY (¥)</t>
        </is>
      </c>
      <c r="D2" s="2" t="inlineStr">
        <is>
          <t>Dec. 31, 2023 CNY (¥)</t>
        </is>
      </c>
      <c r="E2" s="2" t="inlineStr">
        <is>
          <t>Sep. 30, 2023 CNY (¥)</t>
        </is>
      </c>
      <c r="F2" s="2" t="inlineStr">
        <is>
          <t>Jun. 30, 2023 CNY (¥)</t>
        </is>
      </c>
      <c r="G2" s="2" t="inlineStr">
        <is>
          <t>Mar. 31, 2023 CNY (¥)</t>
        </is>
      </c>
      <c r="H2" s="2" t="inlineStr">
        <is>
          <t>Dec. 31, 2022 CNY (¥)</t>
        </is>
      </c>
      <c r="I2" s="2" t="inlineStr">
        <is>
          <t>Sep. 30, 2022 CNY (¥)</t>
        </is>
      </c>
      <c r="J2" s="2" t="inlineStr">
        <is>
          <t>Jun. 30, 2022 CNY (¥)</t>
        </is>
      </c>
      <c r="K2" s="2" t="inlineStr">
        <is>
          <t>Mar. 31, 2022 CNY (¥)</t>
        </is>
      </c>
      <c r="L2" s="2" t="inlineStr">
        <is>
          <t>Jun. 30, 2024 CNY (¥)</t>
        </is>
      </c>
      <c r="M2" s="2" t="inlineStr">
        <is>
          <t>Jun. 30, 2023 CNY (¥)</t>
        </is>
      </c>
      <c r="N2" s="2" t="inlineStr">
        <is>
          <t>Jun. 30, 2022 CNY (¥)</t>
        </is>
      </c>
      <c r="O2" s="2" t="inlineStr">
        <is>
          <t>Sep. 30, 2023 CNY (¥)</t>
        </is>
      </c>
      <c r="P2" s="2" t="inlineStr">
        <is>
          <t>Sep. 30, 2022 CNY (¥)</t>
        </is>
      </c>
      <c r="Q2" s="2" t="inlineStr">
        <is>
          <t>Dec. 31, 2024 CNY (¥)</t>
        </is>
      </c>
      <c r="R2" s="2" t="inlineStr">
        <is>
          <t>Dec. 31, 2024 USD ($)</t>
        </is>
      </c>
      <c r="S2" s="2" t="inlineStr">
        <is>
          <t>Dec. 31, 2023 CNY (¥)</t>
        </is>
      </c>
      <c r="T2" s="2" t="inlineStr">
        <is>
          <t>Dec. 31, 2022 CNY (¥)</t>
        </is>
      </c>
    </row>
    <row r="3">
      <c r="A3" s="3" t="inlineStr">
        <is>
          <t>(Loss)/income before tax:</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row>
    <row r="4">
      <c r="A4" s="4" t="inlineStr">
        <is>
          <t>(Loss)/income from PRC entiti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6" t="n">
        <v>-19132</v>
      </c>
      <c r="R4" s="4" t="inlineStr">
        <is>
          <t xml:space="preserve"> </t>
        </is>
      </c>
      <c r="S4" s="6" t="n">
        <v>53359</v>
      </c>
      <c r="T4" s="6" t="n">
        <v>-633366</v>
      </c>
    </row>
    <row r="5">
      <c r="A5" s="4" t="inlineStr">
        <is>
          <t>Income from overseas entiti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5" t="n">
        <v>57342</v>
      </c>
      <c r="R5" s="4" t="inlineStr">
        <is>
          <t xml:space="preserve"> </t>
        </is>
      </c>
      <c r="S5" s="5" t="n">
        <v>56919</v>
      </c>
      <c r="T5" s="5" t="n">
        <v>13216</v>
      </c>
    </row>
    <row r="6">
      <c r="A6" s="4" t="inlineStr">
        <is>
          <t>(Loss)/income before income tax expense</t>
        </is>
      </c>
      <c r="B6" s="6" t="n">
        <v>22100</v>
      </c>
      <c r="C6" s="6" t="n">
        <v>7842</v>
      </c>
      <c r="D6" s="6" t="n">
        <v>15001</v>
      </c>
      <c r="E6" s="6" t="n">
        <v>69859</v>
      </c>
      <c r="F6" s="6" t="n">
        <v>19971</v>
      </c>
      <c r="G6" s="6" t="n">
        <v>5447</v>
      </c>
      <c r="H6" s="6" t="n">
        <v>-226404</v>
      </c>
      <c r="I6" s="6" t="n">
        <v>-104123</v>
      </c>
      <c r="J6" s="6" t="n">
        <v>-191750</v>
      </c>
      <c r="K6" s="6" t="n">
        <v>-97873</v>
      </c>
      <c r="L6" s="6" t="n">
        <v>29942</v>
      </c>
      <c r="M6" s="6" t="n">
        <v>25418</v>
      </c>
      <c r="N6" s="6" t="n">
        <v>-289623</v>
      </c>
      <c r="O6" s="6" t="n">
        <v>95277</v>
      </c>
      <c r="P6" s="6" t="n">
        <v>-393746</v>
      </c>
      <c r="Q6" s="6" t="n">
        <v>38210</v>
      </c>
      <c r="R6" s="7" t="n">
        <v>5235</v>
      </c>
      <c r="S6" s="6" t="n">
        <v>110278</v>
      </c>
      <c r="T6" s="6" t="n">
        <v>-620150</v>
      </c>
    </row>
  </sheetData>
  <mergeCells count="5">
    <mergeCell ref="L1:N1"/>
    <mergeCell ref="B1:K1"/>
    <mergeCell ref="O1:P1"/>
    <mergeCell ref="Q1: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Summary of principal accounting policies</t>
        </is>
      </c>
      <c r="B1" s="2" t="inlineStr">
        <is>
          <t>12 Months Ended</t>
        </is>
      </c>
    </row>
    <row r="2">
      <c r="B2" s="2" t="inlineStr">
        <is>
          <t>Dec. 31, 2024</t>
        </is>
      </c>
    </row>
    <row r="3">
      <c r="A3" s="3" t="inlineStr">
        <is>
          <t>Summary of principal accounting policies</t>
        </is>
      </c>
      <c r="B3" s="4" t="inlineStr">
        <is>
          <t xml:space="preserve"> </t>
        </is>
      </c>
    </row>
    <row r="4">
      <c r="A4" s="4" t="inlineStr">
        <is>
          <t>Summary of principal accounting policies</t>
        </is>
      </c>
      <c r="B4" s="4" t="inlineStr">
        <is>
          <t xml:space="preserve">2. Summary of principal accounting policies (a) Basis of presentation The accompanying consolidated financial statements have been prepared in accordance with accounting principles generally accepted in the United States of America (“US GAAP”) for the periods presented. The accompanying consolidated financial statements have been prepared on a going concern basis. (b) Consolidation The Company’s consolidated financial statements include the financial statements of the Company, its subsidiaries and the consolidated VIEs for which the Company is the primary beneficiary. A subsidiary is an entity in which the Company, directly or indirectly, controls more than one half of the voting power, has the power to appoint or remove the majority of the members of the board of directors, to cast a majority of votes at the meeting of the board of directors or to govern the financial and operating policies of the investee under a statute or agreement among the shareholders or equity holders. A consolidated VIE is an entity in which the Company, or its subsidiaries, through contractual arrangements, bears the risks of, and enjoys the rewards normally associated with, ownership of the entity, and therefore the Company or its subsidiaries are the primary beneficiary of the entity. All transactions and balances among the Company, its subsidiaries and the consolidated VIEs have been eliminated upon consolidation. (c) Use of estimates The preparation of consolidated financial statements in conformity with US GAAP requires management to make estimates and assumptions that affect the reported amounts of assets and liabilities, measurement and disclosure of contingent assets and liabilities at the dates of the consolidated financial statements and the reported amount of expenses during the reporting periods. Actual results could differ from those estimates. On an ongoing basis, the Group’s management reviews these estimates based on information that is currently available. Changes in facts and circumstances may cause the Group to revise its estimates. Significant accounting estimates reflected in the Group’s consolidated financial statements include current expected credit loss of receivables, useful lives of property, equipment and software, impairment of long-lived assets, inventory write-downs, impairment of prepayments to location partners, warranty liabilities, returns allowance, standalone selling price of each distinct performance obligation in revenue recognition, internal rate of return associated with the finance lease, valuation and recognition of share-based compensation arrangements, capitalized software development cost, valuation allowance of deferred tax assets. (d) Functional currency and foreign currency translation An entity’s functional currency is the currency of the primary economic environment in which it operates, normally that is the currency of the environment in which it primarily generates and expends cash and is determined by various indicators, including but not limited to cash flow, sales price, sales market, expenses, financing and intercompany transactions and arrangements. The functional currency of the Company, its consolidated VIEs in BVI and subsidiary in Hong Kong is the United States dollar (US$). The Company’s subsidiaries and consolidated VIEs in PRC use Renminbi (“RMB”) as their functional currency. The determination of the respective functional currency is based on the criteria of ASC 830, Foreign Currency Matters. Transactions denominated in currencies other than functional currencies are translated into functional currencies at the exchange rates quoted by the People’s Bank of China (the “PBOC”) prevailing at the dates of the transactions. Gains and losses resulting from foreign currency transactions are included in net income. Monetary assets and liabilities denominated in foreign currencies are translated into the functional currencies using the applicable exchange rates quoted by the PBOC at the balance sheet dates. All such exchange gains and losses are included in net income. The reporting currency of the Group is RMB. Assets and liabilities are translated at the exchange rates at the balance sheet date, equity accounts are translated at historical exchange rates and revenues, expenses, gains and losses are translated using the average rate for the period. Translation adjustments are reported as accumulated comprehensive income/(loss) and are shown as a separate component of other comprehensive income/(loss) in the consolidated statements of comprehensive income/(loss). (e) Fair value measurements The Group defines fair value as the price that would be received to sell an asset or paid to transfer a liability in an orderly transaction between market participants at the measurement date. When determining the fair value measurements for assets and liabilities required or permitted to be recorded at fair value, the Group considers the principal or most advantageous market in which it would transact and it considers assumptions that market participants would use when pricing the asset or liability. The established fair value hierarchy requires an entity to maximize the use of observable inputs and minimize the use of unobservable inputs when measuring fair value. A financial instrument’s categorization within the fair value hierarchy is based upon the lowest level of input that is significant to the fair value measurement. The three levels of inputs may be used to measure fair value include: Level 1 applies to assets or liabilities for which there are quoted prices in active markets for identical assets or liabilities. Level 2 applies to assets or liabilities for which there are inputs other than quoted prices included within Level 1 that are observable for the asset or liability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 Level 3 applies to assets or liabilities for which there are unobservable inputs to the valuation methodology that are significant to the measurement of the fair value of the assets or liabilities. The Group’s financial instruments include cash and cash equivalents, restricted cash, short-term investments, accounts receivable, notes receivable, prepayments and other current assets, lease liabilities, accounts and notes payable, amounts due to related parties, financing payable and accruals and other current liabilities. Except for short-term investments which are measured at fair value, the carrying values of the other financial instruments approximated their fair values due to the short-term maturity of these instruments. Certain short-term investments in financial products and securities classified within Level 2 are valued using directly or indirectly observable inputs in the marketplace. The Group’s assets and liabilities measured at fair value on a recurring basis are summarized below: ​ ​ ​ ​ ​ ​ ​ ​ Fair Value Measurement Using Significant ​ ​ Other Observable Inputs (Level 2) ​ ​ As of December 31, ​ ​ 2023 ​ 2024 ​ RMB RMB Short-term investments ​ 2,541,889 ​ 2,131,738 ​ (f) Convenience translation Translations of the consolidated balance sheets, the consolidated statements of comprehensive income/(loss) and the consolidated statements of cash flows from RMB into US$ as of and for the year ended December 31, 2024 are solely for the convenience of the readers and were calculated at the rate of US$1.00=RMB7.2993, representing the certificated exchange rate published by the Federal Reserve Board as of December 31, 2024. No representation is made that the RMB amounts could have been, or could be, converted, realized or settled into US$ at that rate on December 31, 2024, or at any other rate. (g) Cash and cash equivalents Cash and cash equivalents include cash on hand and demand deposits placed with banks and third-party payment processors, which are unrestricted from withdrawal or use, that have original maturities of three months or less at the time of purchase and are readily convertible to known amounts of cash. (h) Restricted cash Deposits that is restricted from withdrawal for use or pledged as security is reported separately on the face of the consolidated balance sheets. The Group’s restricted cash mainly represents the deposits held in designated bank accounts for issuance of bank acceptance notes,letter of guarantee or of legal restriction. Cash and cash equivalents and restricted cash as reported in the consolidated statements of cash flows are presented separately on consolidated balance sheets as follows: ​ ​ ​ ​ ​ ​ ​ ​ As of December 31, ​ ​ 2023 ​ 2024 ​ RMB RMB Cash and cash equivalents 588,644 ​ 787,375 Restricted cash 173,246 ​ 92,331 Long-term restricted cash ​ 20,000 ​ 20,000 Total 781,890 ​ 899,706 ​ (i) Short-term investments Short-term investments are comprised of investments in financial products issued by banks or other financial institutions, which contain a fixed or variable interest rate and with original maturities between one month and one year, and certificates of deposits issued by banks that the Group has the intention to redeem within one year. These investments are stated at fair value. Changes in the fair value are reflected in the consolidated statements of comprehensive income/(loss). (j) Expected credit losses In 2016, the FASB issued ASU No. 2016-13, “Financial Instruments—Credit Losses (Topic 326): Measurement of Credit Losses on Financial Instruments” (“ASC Topic 326”), which amends previously issued guidance regarding the impairment of financial instruments by creating an impairment model that is based on expected losses rather than incurred losses. The Group adopted this ASC Topic 326 and several associated ASUs on January 1, 2023 using a modified retrospective approach with a cumulative effect recorded as increase of accumulated deficit with amount of RMB 640 . As of January 1, 2023, upon the adoption, the expected credit loss provision for the current and non-current assets were RMB 8,555 and RMB 701 , respectively. The Group’s accounts receivable, deposits, other receivables and contract assets are within the scope of ASC Topic 326. The Group has identified the relevant risk characteristics of its customers and the related receivables, deposits, other receivables and contract assets which include size, type of the services or the products the Group provides, or a combination of these characteristics. Receivables and contract assets with similar risk characteristics have been grouped into pools. For each pool, the Group considers the historical credit loss experience, current economic conditions, supportable forecasts of future economic conditions, and any recoveries in assessing the lifetime expected credit losses. Other key factors that influence the expected credit loss analysis include payment terms offered in the normal course of business to customers, and industry-specific factors that could impact the Group’s receivables and contract assets. Additionally, external data and macroeconomic factors are also considered. For the year ended December 31, 2023 and 2024, the Group recorded RMB 9,188 and RMB 45,705 expected credit loss expense in general and administrative expenses. As of December 31, 2023 and 2024, the expected credit loss provision for the current assets were RMB 17,025 and RMB 54,781 , respectively. As of December 31, 2023 and 2024, the expected credit loss provision for the non-current assets were RMB 1,418 and RMB 135 , respectively. (k) Accounts receivable, net The Group’s accounts receivable mainly consist of amounts due from the individual customers and network partners from mobile device charging business. The Group recorded a provision for current expected credit losses. For the years ended December 31, 2022, 2023 and 2024, the Group recognized a provision for doubtful accounts of RMB3,435, RMB7,424 and RMB43,734 respectively. The following table summarized the movement of allowance for credit losses: ​ ​ ​ ​ ​ ​ ​ ​ ​ ​ Year Ended December 31, ​ ​ 2022 ​ 2023 ​ 2024 ​ RMB RMB RMB Balance at the beginning of year ​ 5,986 ​ 5,086 ​ 12,937 Adoption of ASC Topic 326 ​ — ​ 427 ​ — Provision for doubtful accounts ​ 3,435 ​ 7,424 ​ 43,734 Write-offs ​ (4,335) ​ — ​ (3,867) Balance at the end of year ​ 5,086 ​ 12,937 ​ 52,804 ​ (l) Inventories Inventories, consisting of products for sale, raw materials and work in process, are stated at the lower of cost or net realizable value. Cost of inventory is determined using the weighted average cost method. Adjustments are recorded to write down the cost of inventory to the estimated net realizable value due to slow-moving merchandises and damaged goods, which is dependent upon factors such as historical and forecasted consumer demand, and promotional environment. The Company takes ownership, risks and rewards of the products purchased. (m) Property, equipment and software, net ​ ​ ​ ​ Cabinets 4 to 5 years Power banks 3 years Computer and electronic equipment 3 years Production tools 5 years Software 10 years Photovoltaic power stations ​ 20 years Others 3 Leasehold improvements Shorter of the estimated useful lives or the lease term ​ Property, equipment and software are stated at cost less accumulated depreciation/amortization and impairment. Depreciation and amortization are computed using the straight-line method over the following estimated useful lives. The Group purchases certain raw materials and components directly from suppliers and outsources the manufacturing to the assembly partners. Raw materials, components and all other direct costs that are related to the production of power banks and cabinets under construction and incurred in connection with bringing the assets to their intended use are capitalized as construction in progress. Construction in progress is transferred to power banks and cabinets and depreciation commences when the asset is ready for its intended use. Expenditures for maintenance and repairs are expensed as incurred. Gain or loss on the disposal of property, equipment and software is the difference between the net sales proceeds and the carrying amount of the relevant assets and is recognized in the consolidated statements of comprehensive income/(loss). Prior to the second quarter of 2023, the Group’s power banks can be used either for rental in relation to the mobile device charging business or for sale, at the discretion of the users. The Group initially recorded the power bank as property and equipment based on the usage pattern of its users who primarily opt to rent the power banks. When the users elect to purchase power banks, the pertinent power banks are reclassified to the inventory at the net carrying value and are recognized as cost of revenues upon the transfer of power banks to users. Since the second quarter of 2023, with the conversion to the Group’s new mobile device charging business model, the Group’s cabinets and power banks have been used principally for sales to network partners. The Group initially records the cabinet and power bank as inventory upon purchase from the vendors. When the Group deploys the cabinets and power banks to the location partners by itself, such cabinets and power banks are then reclassified to the property, equipment and software at cost. When the users elect to purchase power banks deployed by the Group, the pertinent power banks are reclassified to the inventory at the net carrying value and are recognized as cost of revenues upon the transfer of power banks to users. (n) Capitalized Software Development Cost The Group capitalizes the direct development costs associated with internal-used software in accordance with ASC 350-40, “Internal-use software”, which requires the capitalization of costs relating to certain activities of developing internal-use software that occur during the application development stage. Costs capitalized mainly include payroll and payroll-related costs for employees incurred during the application development stage of the internal-use software projects. Capitalized internal-use software costs are stated at cost less accumulated amortization and the amount is included in “property and equipment, net” on the consolidated balance sheets, with an estimated useful life of three years. Software development cost capitalized amounted to RMB5,677, RMB3,072 and RMB257 for the years ended December 31, 2022, 2023 and 2024, respectively. The amortization expense for capitalized software costs amounted to RMB3,679, RMB4,890 and RMB4,305 for the years ended December 31, 2022, 2023 and 2024, respectively. As of December 31, 2023 and 2024, the carrying amount of capitalized internal use software development costs was RMB6,822 and RMB2,774, respectively. (o) Impairment of long-lived assets Long-lived assets are reviewed for impairment whenever events or changes in circumstances indicate that the carrying amount of an asset may not be recoverable. Determination of recoverability is based on an estimate of undiscounted future cash flows resulting from the use of the asset and its eventual disposition. Measurement of any impairment loss for long-lived assets that management expects to hold and use is based on the amount the carrying value exceeds the fair value of the asset. When impairment is recognized, the adjusted carrying amount of the underlying fixed assets becomes their carrying value. The new cost basis is depreciated over the remaining useful lives of the assets. Impairment charge recognized in cost of revenues for the years ended December 31, 2022, 2023 and 2024 was RMB21,560, RMB2,588 and RMB4,199, respectively. (p) Revenue recognition The Group’s revenues are primarily derived from (i) mobile device charging, (ii) PV business and (iii) others. Revenue recognition policies for each type of revenue stream are as follows: Mobile device charging The Group’s branded mobile device charging equipment, including cabinets with power banks, is deployed in highly frequented points of interest, such as entertainment venues, restaurants, shopping centers, hotels and transportation hubs, etc., which are operated by location partners. Individual customers can scan the QR code on the cabinets with their mobile devices to place an order to use a power bank. A deposit is generally required for each order placed by the users except for users who have qualified credit scores at WeChat or Alipay. The deposit is refunded to users when they return the power banks. The Group records the deposit in accruals and other current liabilities. As provided in the customer agreement, if the power banks are not returned by the users after a certain period of time, the deposit will be kept to settle their usage of the power banks. The mobile device charging is operated under a direct model or a network partner model as follows: ● Direct model Under the direct model, the Group identifies and negotiates with location partners directly and pays location partners commissions based on a certain percentage of the revenue the Group generates from the equipment placed in location partners’ venues. In some cases, the Group pays the location partners entry fees or prepaid commissions for placement of the Group’s equipment. The amortization of entry fees and commissions paid to the location partners are presented as sales and marketing expenses. (i) Mobile device charging service Under the direct model, the Group earns its revenue from the mobile device charging service from the rental fees it receives from the customers, which are a function of the hourly rate determined by the Group and the period of time for which the customers use the power banks. The Group collects fees directly from its customers through third party payment processors, such as WeChat and Alipay, generally upon the return of the power bank. As individual customers have the right to use a specific power bank for a period of time to charge their mobile devices, the arrangements with the individual customers constitute a lease and the revenue for the mobile device charging business is recognized under ASC 842, “Leases” (“ASC 842”) since the adoption of ASC 842 by the Group on January 1, 2022, and under ASC 840, “Leases” (“ASC 840”) during the periods prior to January 1, 2022. The revenue generated from the mobile device charging business is recognized as contingent rental revenue which is accrued during the rental period of the power banks. (ii) Sales of power banks to individual customers Under the direct model, the Group also generates revenues from sales of power banks if the customers purchase power banks. Revenue is recognized in accordance with ASC 606, “Revenue from Contracts with Customers” (“ASC 606”) when a purchase order is confirmed and the power banks are released to the individual customers, which is when the control of products is transferred. ● Network partner model Prior to the second quarter of 2023 Prior to the second quarter of 2023, under the network partner model, the Group collaborated with network partners by leveraging their local business network to expand its business. The network partners were engaged to identify the points of interest and negotiate with the location partners for deployment of the equipment. The same as under the direct model, the Group earned its revenue from the mobile device charging service and sales of power banks. The Group is obligated to pay commissions to network partners based on a certain percentage of the revenue the Group generates from the equipment placed by the network partners. The commissions paid to location partners or network partners are presented as sales and marketing expenses. Transaction with network partners - sales of the cabinets Prior to the second quarter of 2023, under the network partner model, the Group sold the cabinets to majority of network partners, but retained all the output derived from the cabinets, whose only potential use was to store, charge, and process the Group’s proprietary power banks, for an indefinite period. The Group had determined that this right of use should be accounted for as an embedded lease for the estimated useful life of the cabinets. Since the embedded lease of the cabinets would be classified as a capital lease under ASC 840 and as a finance lease under ASC 842, the Group accounted for the proceeds from the network partners as a financing transaction rather than as a sale of the cabinets. Therefore, the cabinets continued to be recognized as the Group’s equipment and were depreciated over their useful lives (Note 7). The cash received from the network partners for the cabinets was initially recognized as financial liabilities and the liability was subsequently accreted over the estimated beneficial period of the cabinets based on the estimated effective rate of return implicit in the lease, with interest expense being recognized. The effective interest rate was estimated based on the projected variable lease repayment amounts that had been bifurcated from the estimated commissions to be paid to the network partners during the useful life of the cabinets based on their relative standalone selling prices. The financial liabilities were settled when payments were made to the network partners. The financial liabilities that were expected to be settled over one year from the balance sheet date were presented as long-term liabilities. The Group regularly evaluated the effective interest rate against the actual lease repayments and prospectively adjusted the effective interest rate as necessary. For the years ended December 31, 2022 and 2023, the weighted average effective interest rate was 21% and 9%, respectively. The roll forward of the aggregated financing payables for both current and non-current are as below: ​ ​ ​ ​ ​ ​ ​ ​ Year Ended December 31, ​ ​ 2022 ​ 2023 ​ RMB RMB Balance at the beginning of year 169,833 ​ 108,553 Addition 1,758 ​ 208 Accretion of interest 31,196 ​ 4,229 Repayment (69,738) ​ (15,800) Derecognition (*) ​ (24,496) ​ (97,190) Balance at the end of year 108,553 ​ — * For the year ended December 31, 2022, with the termination of the arrangement with certain network partners, the Group was no longer considered to retain the right of use of the cabinets sold to these network partners and the financing transaction was ceased accordingly. Therefore, the Group derecognized the carrying values of the related equipment and the financing payables of RMB 6,959 and RMB 24,496 , respectively, with the net gains of RMB 17,537 recorded in other operating income as the debt extinguishment gain. Upon the conversion to the new network partner model since the second quarter of 2023, legal title to the power banks and cabinets were transferred from the Group to the network partners and the network partners direct the right to use the power banks and cabinets. As such, the Company neither owns the power banks nor leases back either the power banks or the cabinets. The control of the cabinets and power banks has been transferred to the network partners and a sale of these items has occurred upon signing the new contracts. Therefore, the Group derecognized the outstanding financial payables of RMB 97,190 . Transaction with network partners – upfront fee Since 2021 and prior to the second quarter of 2023, the Group entered into network partners agreements with certain network partners under which, instead of purchasing the cabinets from the Group, the network partners agreed to pay a pre-agreed fixed upfront fee to the Group to become its network partners. During the contractual period, the network partners were entitled to the commission from the Group based on a certain percentage of the revenue the Group generates from the equipment placed by the network partners. The upfront fee was recorded as liability when collected and was amortized on a straight-line basis over the estimated beneficial period as the deduction of the commission to the to the network partners. For the years ended December 31, 2022 and 2023, the upfront fees agreed under such arrangements were RMB 433,404 and RMB 123,960 , respectively, among which RMB 73,554 , and RMB 39,409 was amortized as the reduction to the sales and marketing expenses, respectively. For the year ended December 31, 2022, with the business winding-ups of certain network partners under the upfront fee arrangements, the Group derecognized carrying values of the related equipment previously provided to these network partners and the outstanding upfront fee payable of RMB2,785 and RMB6,917, respectively, with the net gains of RMB4,132 recorded in other operating income. Upon the conversion to the new network partner model on April 1, 2023, the Group derecognized the outstanding upfront fee payable of RMB470,552. Since the second quarter of 2023 Since the second quarter of 2023, the Group has updated its contractual arrangements with its network partners under the network partner model. Under the new contractual arrangement, the Group transfers the ownership of cabinets and power banks and provides mobile device charging solution to network partners, including software and system service, billing and settlement service, customer call center service and other services. The Group receives fixed upfront fees from network partners and earns variable fees as a portion of the revenues from the network partners’ cabinets arising from the lease or sale of the power banks to the end users. Under the new contractual arrangements, the control over the power banks and cabinets is transferred from the Group to the network partners upon their acceptance of the equipment with no return allowed. And there is no put, call or return right created by the Group that keeps the network partner from obtaining and maintaining control of the individual power banks in their possession. The network partners have more latitude in deciding when and where to lease their power banks to the end users. As such, the network partners have control over both the cabinets and power banks in their cabinets continuously and the Group does not have a leaseback of the equipment sold. The accounting of the transactions between the Group and the network partners under the new contractual arrangements therefore follow ASC 606. In accordance with ASC 606, under the new contractual arrangements, the Group identifies power banks, cabinets and mobile device charging solution are three separate performance obligations. As the sales of the power banks and cabinets always occur at the same time and there is no significant change in the market price, the fixed upfront fees determined by the Group with the same pricing strategy represent the standalone selling price of the power banks and cabinets. The Group then allocates the variable amount (and subsequent changes to that amount) entirely to the distinct service that forms part of the single performance obligation of the mobile device charging solution. (i) Mobile device charging solution The revenue from provision of mobile device charging solution is recognized over time based on the variable fees earned in each period. (ii) Sales of power banks, cabinets and other related assets to network partners Revenue from the sales of power banks, cabinets and other related assets to network partners is recognized when a purchase order is confirmed and the power banks, cabinets and other related assets are accepted by the network partners, which is when the control of assets is transferred. In connection with the change in the Group’s network partner model, starting from the second quarter of 2023, the classification of revenue has been updated accordingly to more clearly reflect the results of the two mobile device charging models. The Group’s classification of mobile device charging operation now consists of the direct operation model and the network partner model. Under the direct operation model, we generate revenue by offering mobile device charging service and sales of power banks to users. Under the network partner model, we generate revenue by offering mobile device charging solution and sales of power banks and cabinets to network partners. In addition, revenue recorded under mobile device charging solution is now net of incentive fees paid to network partners. All incentive fees paid to network partners will be excluded from the Group’s sales and marketing expenses going forward under the new network partner model. Starting from the second quarter of 2023, the Group reported revenue streams in two categories— mobile device charging and others, to reflect the updates under the network partner model. The Group also reclassified the comparative period presentation to conform to current period classification. The table below summarizes the mobile device charging revenue by different models and revenue streams: ​ ​ ​ ​ ​ ​ ​ ​ ​ Year Ended December 31, ​ 2022 2023 2024 ​ ​ RMB ​ RMB ​ RMB Direct Model 1,617,793 1,083,300 359,712 Mobile device charging service 1,587,298 1,058,636 353,097 Power bank sales 30,495 24,664 6,615 Network Partner Model 1,195,826 1,785,915 1,024,983 Mobile device charging service 1,166,845 518,743 — Mobile device charging solution — 173,152 249,842 Power banks, cabinets and other related assets sales 28,981 1,094,020 775,141 Total 2,813,619 2,869,215 1,384,695 ​ PV business The Group generates other new business initiatives revenues primarily from photovoltaic (“PV”) business under build-to-sell model, build-to-own model and from sales of raw materials. From the year ended December 31, 2024, the Group presented PV business as a separate revenue stream in the consolidated statements of comprehensive (loss)/income as the amount exceeded 10% of total revenues. The Group also reclassified the comparative period presentation to conform to current period classification. ● Build-to-sell model Since 2023, the Group signs contract with large enterprise customer to provide engineering, procurement and construction (“EPC”) services for household rooftop PV power stations. The Group earns service fees from the large enterprise customer based on a fixed rate of the capacity of the PV power stations completed and connected to the local grid. The Group has discretion to choose its own vendors for all the equipment and raw materials and to appoint service providers to negotiate with houseowners on behalf of the large enterprise customer and install PV power stations on the rooftop of the houses,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Income taxes - Reconciliation of effective income tax rate (Details)</t>
        </is>
      </c>
      <c r="B1" s="2" t="inlineStr">
        <is>
          <t>12 Months Ended</t>
        </is>
      </c>
    </row>
    <row r="2">
      <c r="B2" s="2" t="inlineStr">
        <is>
          <t>Dec. 31, 2024</t>
        </is>
      </c>
      <c r="C2" s="2" t="inlineStr">
        <is>
          <t>Dec. 31, 2023</t>
        </is>
      </c>
      <c r="D2" s="2" t="inlineStr">
        <is>
          <t>Dec. 31, 2022</t>
        </is>
      </c>
    </row>
    <row r="3">
      <c r="A3" s="3" t="inlineStr">
        <is>
          <t>Income taxes</t>
        </is>
      </c>
      <c r="B3" s="4" t="inlineStr">
        <is>
          <t xml:space="preserve"> </t>
        </is>
      </c>
      <c r="C3" s="4" t="inlineStr">
        <is>
          <t xml:space="preserve"> </t>
        </is>
      </c>
      <c r="D3" s="4" t="inlineStr">
        <is>
          <t xml:space="preserve"> </t>
        </is>
      </c>
    </row>
    <row r="4">
      <c r="A4" s="4" t="inlineStr">
        <is>
          <t>Statutory income tax rate</t>
        </is>
      </c>
      <c r="B4" s="10" t="n">
        <v>0.25</v>
      </c>
      <c r="C4" s="10" t="n">
        <v>0.25</v>
      </c>
      <c r="D4" s="10" t="n">
        <v>0.25</v>
      </c>
    </row>
    <row r="5">
      <c r="A5" s="4" t="inlineStr">
        <is>
          <t>Difference in tax rates of subsidiaries outside PRC</t>
        </is>
      </c>
      <c r="B5" s="4" t="inlineStr">
        <is>
          <t>(11.00%)</t>
        </is>
      </c>
      <c r="C5" s="10" t="n">
        <v>0</v>
      </c>
      <c r="D5" s="10" t="n">
        <v>0</v>
      </c>
    </row>
    <row r="6">
      <c r="A6" s="4" t="inlineStr">
        <is>
          <t>Effect of permanent differences</t>
        </is>
      </c>
      <c r="B6" s="10" t="n">
        <v>0.37</v>
      </c>
      <c r="C6" s="10" t="n">
        <v>0.03</v>
      </c>
      <c r="D6" s="4" t="inlineStr">
        <is>
          <t>(6.00%)</t>
        </is>
      </c>
    </row>
    <row r="7">
      <c r="A7" s="4" t="inlineStr">
        <is>
          <t>Research and development super deduction</t>
        </is>
      </c>
      <c r="B7" s="4" t="inlineStr">
        <is>
          <t>(35.00%)</t>
        </is>
      </c>
      <c r="C7" s="4" t="inlineStr">
        <is>
          <t>(18.00%)</t>
        </is>
      </c>
      <c r="D7" s="10" t="n">
        <v>0.03</v>
      </c>
    </row>
    <row r="8">
      <c r="A8" s="4" t="inlineStr">
        <is>
          <t>Non-taxable income</t>
        </is>
      </c>
      <c r="B8" s="4" t="inlineStr">
        <is>
          <t>(26.00%)</t>
        </is>
      </c>
      <c r="C8" s="4" t="inlineStr">
        <is>
          <t>(12.00%)</t>
        </is>
      </c>
      <c r="D8" s="10" t="n">
        <v>0.01</v>
      </c>
    </row>
    <row r="9">
      <c r="A9" s="4" t="inlineStr">
        <is>
          <t>Change in estimates for uncertain tax positions</t>
        </is>
      </c>
      <c r="B9" s="10" t="n">
        <v>0.8100000000000001</v>
      </c>
      <c r="C9" s="10" t="n">
        <v>0.16</v>
      </c>
      <c r="D9" s="4" t="inlineStr">
        <is>
          <t>(34.00%)</t>
        </is>
      </c>
    </row>
    <row r="10">
      <c r="A10" s="4" t="inlineStr">
        <is>
          <t>Others</t>
        </is>
      </c>
      <c r="B10" s="4" t="inlineStr">
        <is>
          <t>(7.00%)</t>
        </is>
      </c>
      <c r="C10" s="10" t="n">
        <v>0.09</v>
      </c>
      <c r="D10" s="4" t="inlineStr">
        <is>
          <t>(3.00%)</t>
        </is>
      </c>
    </row>
    <row r="11">
      <c r="A11" s="4" t="inlineStr">
        <is>
          <t>Change in valuation allowance</t>
        </is>
      </c>
      <c r="B11" s="10" t="n">
        <v>0.71</v>
      </c>
      <c r="C11" s="4" t="inlineStr">
        <is>
          <t>(3.00%)</t>
        </is>
      </c>
      <c r="D11" s="4" t="inlineStr">
        <is>
          <t>(4.00%)</t>
        </is>
      </c>
    </row>
    <row r="12">
      <c r="A12" s="4" t="inlineStr">
        <is>
          <t>Effect tax rate</t>
        </is>
      </c>
      <c r="B12" s="10" t="n">
        <v>1.35</v>
      </c>
      <c r="C12" s="10" t="n">
        <v>0.2</v>
      </c>
      <c r="D12" s="4" t="inlineStr">
        <is>
          <t>(18.00%)</t>
        </is>
      </c>
    </row>
  </sheetData>
  <mergeCells count="2">
    <mergeCell ref="B1:D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T8"/>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22" customWidth="1" min="11" max="11"/>
    <col width="22" customWidth="1" min="12" max="12"/>
    <col width="22" customWidth="1" min="13" max="13"/>
    <col width="22" customWidth="1" min="14" max="14"/>
    <col width="22" customWidth="1" min="15" max="15"/>
    <col width="22" customWidth="1" min="16" max="16"/>
    <col width="22" customWidth="1" min="17" max="17"/>
    <col width="22" customWidth="1" min="18" max="18"/>
    <col width="22" customWidth="1" min="19" max="19"/>
    <col width="22" customWidth="1" min="20" max="20"/>
  </cols>
  <sheetData>
    <row r="1">
      <c r="A1" s="1" t="inlineStr">
        <is>
          <t>Income taxes - Current and deferred portions of income tax expense (Details) ¥ in Thousands, $ in Thousands</t>
        </is>
      </c>
      <c r="B1" s="2" t="inlineStr">
        <is>
          <t>3 Months Ended</t>
        </is>
      </c>
      <c r="L1" s="2" t="inlineStr">
        <is>
          <t>6 Months Ended</t>
        </is>
      </c>
      <c r="O1" s="2" t="inlineStr">
        <is>
          <t>9 Months Ended</t>
        </is>
      </c>
      <c r="Q1" s="2" t="inlineStr">
        <is>
          <t>12 Months Ended</t>
        </is>
      </c>
    </row>
    <row r="2">
      <c r="B2" s="2" t="inlineStr">
        <is>
          <t>Jun. 30, 2024 CNY (¥)</t>
        </is>
      </c>
      <c r="C2" s="2" t="inlineStr">
        <is>
          <t>Mar. 31, 2024 CNY (¥)</t>
        </is>
      </c>
      <c r="D2" s="2" t="inlineStr">
        <is>
          <t>Dec. 31, 2023 CNY (¥)</t>
        </is>
      </c>
      <c r="E2" s="2" t="inlineStr">
        <is>
          <t>Sep. 30, 2023 CNY (¥)</t>
        </is>
      </c>
      <c r="F2" s="2" t="inlineStr">
        <is>
          <t>Jun. 30, 2023 CNY (¥)</t>
        </is>
      </c>
      <c r="G2" s="2" t="inlineStr">
        <is>
          <t>Mar. 31, 2023 CNY (¥)</t>
        </is>
      </c>
      <c r="H2" s="2" t="inlineStr">
        <is>
          <t>Dec. 31, 2022 CNY (¥)</t>
        </is>
      </c>
      <c r="I2" s="2" t="inlineStr">
        <is>
          <t>Sep. 30, 2022 CNY (¥)</t>
        </is>
      </c>
      <c r="J2" s="2" t="inlineStr">
        <is>
          <t>Jun. 30, 2022 CNY (¥)</t>
        </is>
      </c>
      <c r="K2" s="2" t="inlineStr">
        <is>
          <t>Mar. 31, 2022 CNY (¥)</t>
        </is>
      </c>
      <c r="L2" s="2" t="inlineStr">
        <is>
          <t>Jun. 30, 2024 CNY (¥)</t>
        </is>
      </c>
      <c r="M2" s="2" t="inlineStr">
        <is>
          <t>Jun. 30, 2023 CNY (¥)</t>
        </is>
      </c>
      <c r="N2" s="2" t="inlineStr">
        <is>
          <t>Jun. 30, 2022 CNY (¥)</t>
        </is>
      </c>
      <c r="O2" s="2" t="inlineStr">
        <is>
          <t>Sep. 30, 2023 CNY (¥)</t>
        </is>
      </c>
      <c r="P2" s="2" t="inlineStr">
        <is>
          <t>Sep. 30, 2022 CNY (¥)</t>
        </is>
      </c>
      <c r="Q2" s="2" t="inlineStr">
        <is>
          <t>Dec. 31, 2024 CNY (¥)</t>
        </is>
      </c>
      <c r="R2" s="2" t="inlineStr">
        <is>
          <t>Dec. 31, 2024 USD ($)</t>
        </is>
      </c>
      <c r="S2" s="2" t="inlineStr">
        <is>
          <t>Dec. 31, 2023 CNY (¥)</t>
        </is>
      </c>
      <c r="T2" s="2" t="inlineStr">
        <is>
          <t>Dec. 31, 2022 CNY (¥)</t>
        </is>
      </c>
    </row>
    <row r="3">
      <c r="A3" s="3" t="inlineStr">
        <is>
          <t>Income tax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row>
    <row r="4">
      <c r="A4" s="4" t="inlineStr">
        <is>
          <t>Current income tax expens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6" t="n">
        <v>31962</v>
      </c>
      <c r="R4" s="4" t="inlineStr">
        <is>
          <t xml:space="preserve"> </t>
        </is>
      </c>
      <c r="S4" s="6" t="n">
        <v>8839</v>
      </c>
      <c r="T4" s="6" t="n">
        <v>179907</v>
      </c>
    </row>
    <row r="5">
      <c r="A5" s="4" t="inlineStr">
        <is>
          <t>Deferred income tax expens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5" t="n">
        <v>19782</v>
      </c>
      <c r="R5" s="7" t="n">
        <v>2710</v>
      </c>
      <c r="S5" s="5" t="n">
        <v>12695</v>
      </c>
      <c r="T5" s="5" t="n">
        <v>-69304</v>
      </c>
    </row>
    <row r="6">
      <c r="A6" s="4" t="inlineStr">
        <is>
          <t>Subtotal income tax expense appliable to PRC entiti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5" t="n">
        <v>51744</v>
      </c>
      <c r="R6" s="4" t="inlineStr">
        <is>
          <t xml:space="preserve"> </t>
        </is>
      </c>
      <c r="S6" s="5" t="n">
        <v>21534</v>
      </c>
      <c r="T6" s="5" t="n">
        <v>110603</v>
      </c>
    </row>
    <row r="7">
      <c r="A7" s="4" t="inlineStr">
        <is>
          <t>Current and deferred income tax expense applicable to overseas entiti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5" t="n">
        <v>0</v>
      </c>
      <c r="R7" s="4" t="inlineStr">
        <is>
          <t xml:space="preserve"> </t>
        </is>
      </c>
      <c r="S7" s="5" t="n">
        <v>0</v>
      </c>
      <c r="T7" s="5" t="n">
        <v>0</v>
      </c>
    </row>
    <row r="8">
      <c r="A8" s="4" t="inlineStr">
        <is>
          <t>Income tax expense, net</t>
        </is>
      </c>
      <c r="B8" s="6" t="n">
        <v>11838</v>
      </c>
      <c r="C8" s="6" t="n">
        <v>8042</v>
      </c>
      <c r="D8" s="6" t="n">
        <v>1303</v>
      </c>
      <c r="E8" s="6" t="n">
        <v>20849</v>
      </c>
      <c r="F8" s="6" t="n">
        <v>-391</v>
      </c>
      <c r="G8" s="6" t="n">
        <v>-227</v>
      </c>
      <c r="H8" s="6" t="n">
        <v>113471</v>
      </c>
      <c r="I8" s="6" t="n">
        <v>-1372</v>
      </c>
      <c r="J8" s="6" t="n">
        <v>-1131</v>
      </c>
      <c r="K8" s="6" t="n">
        <v>-365</v>
      </c>
      <c r="L8" s="6" t="n">
        <v>19880</v>
      </c>
      <c r="M8" s="6" t="n">
        <v>-618</v>
      </c>
      <c r="N8" s="6" t="n">
        <v>-1496</v>
      </c>
      <c r="O8" s="6" t="n">
        <v>20231</v>
      </c>
      <c r="P8" s="6" t="n">
        <v>-2868</v>
      </c>
      <c r="Q8" s="6" t="n">
        <v>51744</v>
      </c>
      <c r="R8" s="7" t="n">
        <v>7089</v>
      </c>
      <c r="S8" s="6" t="n">
        <v>21534</v>
      </c>
      <c r="T8" s="6" t="n">
        <v>110603</v>
      </c>
    </row>
  </sheetData>
  <mergeCells count="5">
    <mergeCell ref="L1:N1"/>
    <mergeCell ref="B1:K1"/>
    <mergeCell ref="O1:P1"/>
    <mergeCell ref="Q1:T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Income taxes - Significant components of deferred tax assets and liabilities (Details) - CNY (¥) ¥ in Thousands</t>
        </is>
      </c>
      <c r="B1" s="2" t="inlineStr">
        <is>
          <t>Dec. 31, 2024</t>
        </is>
      </c>
      <c r="C1" s="2" t="inlineStr">
        <is>
          <t>Dec. 31, 2023</t>
        </is>
      </c>
      <c r="D1" s="2" t="inlineStr">
        <is>
          <t>Dec. 31, 2022</t>
        </is>
      </c>
      <c r="E1" s="2" t="inlineStr">
        <is>
          <t>Dec. 31, 2021</t>
        </is>
      </c>
    </row>
    <row r="2">
      <c r="A2" s="3" t="inlineStr">
        <is>
          <t>Deferred tax assets:</t>
        </is>
      </c>
      <c r="B2" s="4" t="inlineStr">
        <is>
          <t xml:space="preserve"> </t>
        </is>
      </c>
      <c r="C2" s="4" t="inlineStr">
        <is>
          <t xml:space="preserve"> </t>
        </is>
      </c>
      <c r="D2" s="4" t="inlineStr">
        <is>
          <t xml:space="preserve"> </t>
        </is>
      </c>
      <c r="E2" s="4" t="inlineStr">
        <is>
          <t xml:space="preserve"> </t>
        </is>
      </c>
    </row>
    <row r="3">
      <c r="A3" s="4" t="inlineStr">
        <is>
          <t>Commissions and entry fees for which invoices have not been collected</t>
        </is>
      </c>
      <c r="B3" s="6" t="n">
        <v>3761</v>
      </c>
      <c r="C3" s="6" t="n">
        <v>2162</v>
      </c>
      <c r="D3" s="4" t="inlineStr">
        <is>
          <t xml:space="preserve"> </t>
        </is>
      </c>
      <c r="E3" s="4" t="inlineStr">
        <is>
          <t xml:space="preserve"> </t>
        </is>
      </c>
    </row>
    <row r="4">
      <c r="A4" s="4" t="inlineStr">
        <is>
          <t>Accrued salary and welfare payable</t>
        </is>
      </c>
      <c r="B4" s="5" t="n">
        <v>22197</v>
      </c>
      <c r="C4" s="5" t="n">
        <v>19517</v>
      </c>
      <c r="D4" s="4" t="inlineStr">
        <is>
          <t xml:space="preserve"> </t>
        </is>
      </c>
      <c r="E4" s="4" t="inlineStr">
        <is>
          <t xml:space="preserve"> </t>
        </is>
      </c>
    </row>
    <row r="5">
      <c r="A5" s="4" t="inlineStr">
        <is>
          <t>Accrued expenses</t>
        </is>
      </c>
      <c r="B5" s="5" t="n">
        <v>950</v>
      </c>
      <c r="C5" s="5" t="n">
        <v>4597</v>
      </c>
      <c r="D5" s="4" t="inlineStr">
        <is>
          <t xml:space="preserve"> </t>
        </is>
      </c>
      <c r="E5" s="4" t="inlineStr">
        <is>
          <t xml:space="preserve"> </t>
        </is>
      </c>
    </row>
    <row r="6">
      <c r="A6" s="4" t="inlineStr">
        <is>
          <t>Property, equipment and software, net</t>
        </is>
      </c>
      <c r="B6" s="5" t="n">
        <v>2418</v>
      </c>
      <c r="C6" s="5" t="n">
        <v>1937</v>
      </c>
      <c r="D6" s="4" t="inlineStr">
        <is>
          <t xml:space="preserve"> </t>
        </is>
      </c>
      <c r="E6" s="4" t="inlineStr">
        <is>
          <t xml:space="preserve"> </t>
        </is>
      </c>
    </row>
    <row r="7">
      <c r="A7" s="4" t="inlineStr">
        <is>
          <t>Inventory write-downs</t>
        </is>
      </c>
      <c r="B7" s="5" t="n">
        <v>126</v>
      </c>
      <c r="C7" s="5" t="n">
        <v>1163</v>
      </c>
      <c r="D7" s="4" t="inlineStr">
        <is>
          <t xml:space="preserve"> </t>
        </is>
      </c>
      <c r="E7" s="4" t="inlineStr">
        <is>
          <t xml:space="preserve"> </t>
        </is>
      </c>
    </row>
    <row r="8">
      <c r="A8" s="4" t="inlineStr">
        <is>
          <t>Net operating loss carry-forwards</t>
        </is>
      </c>
      <c r="B8" s="5" t="n">
        <v>122479</v>
      </c>
      <c r="C8" s="5" t="n">
        <v>122302</v>
      </c>
      <c r="D8" s="4" t="inlineStr">
        <is>
          <t xml:space="preserve"> </t>
        </is>
      </c>
      <c r="E8" s="4" t="inlineStr">
        <is>
          <t xml:space="preserve"> </t>
        </is>
      </c>
    </row>
    <row r="9">
      <c r="A9" s="4" t="inlineStr">
        <is>
          <t>Others</t>
        </is>
      </c>
      <c r="B9" s="5" t="n">
        <v>44360</v>
      </c>
      <c r="C9" s="5" t="n">
        <v>37463</v>
      </c>
      <c r="D9" s="4" t="inlineStr">
        <is>
          <t xml:space="preserve"> </t>
        </is>
      </c>
      <c r="E9" s="4" t="inlineStr">
        <is>
          <t xml:space="preserve"> </t>
        </is>
      </c>
    </row>
    <row r="10">
      <c r="A10" s="4" t="inlineStr">
        <is>
          <t>Less: Valuation allowances</t>
        </is>
      </c>
      <c r="B10" s="5" t="n">
        <v>-99849</v>
      </c>
      <c r="C10" s="5" t="n">
        <v>-72365</v>
      </c>
      <c r="D10" s="6" t="n">
        <v>-75461</v>
      </c>
      <c r="E10" s="6" t="n">
        <v>-48860</v>
      </c>
    </row>
    <row r="11">
      <c r="A11" s="4" t="inlineStr">
        <is>
          <t>Total deferred tax assets</t>
        </is>
      </c>
      <c r="B11" s="5" t="n">
        <v>96442</v>
      </c>
      <c r="C11" s="5" t="n">
        <v>116776</v>
      </c>
      <c r="D11" s="4" t="inlineStr">
        <is>
          <t xml:space="preserve"> </t>
        </is>
      </c>
      <c r="E11" s="4" t="inlineStr">
        <is>
          <t xml:space="preserve"> </t>
        </is>
      </c>
    </row>
    <row r="12">
      <c r="A12" s="3" t="inlineStr">
        <is>
          <t>Deferred tax liabilities</t>
        </is>
      </c>
      <c r="B12" s="4" t="inlineStr">
        <is>
          <t xml:space="preserve"> </t>
        </is>
      </c>
      <c r="C12" s="4" t="inlineStr">
        <is>
          <t xml:space="preserve"> </t>
        </is>
      </c>
      <c r="D12" s="4" t="inlineStr">
        <is>
          <t xml:space="preserve"> </t>
        </is>
      </c>
      <c r="E12" s="4" t="inlineStr">
        <is>
          <t xml:space="preserve"> </t>
        </is>
      </c>
    </row>
    <row r="13">
      <c r="A13" s="4" t="inlineStr">
        <is>
          <t>Accrued service revenue</t>
        </is>
      </c>
      <c r="B13" s="5" t="n">
        <v>-93618</v>
      </c>
      <c r="C13" s="5" t="n">
        <v>-93588</v>
      </c>
      <c r="D13" s="4" t="inlineStr">
        <is>
          <t xml:space="preserve"> </t>
        </is>
      </c>
      <c r="E13" s="4" t="inlineStr">
        <is>
          <t xml:space="preserve"> </t>
        </is>
      </c>
    </row>
    <row r="14">
      <c r="A14" s="4" t="inlineStr">
        <is>
          <t>Capitalized software development costs</t>
        </is>
      </c>
      <c r="B14" s="5" t="n">
        <v>-442</v>
      </c>
      <c r="C14" s="5" t="n">
        <v>-1023</v>
      </c>
      <c r="D14" s="4" t="inlineStr">
        <is>
          <t xml:space="preserve"> </t>
        </is>
      </c>
      <c r="E14" s="4" t="inlineStr">
        <is>
          <t xml:space="preserve"> </t>
        </is>
      </c>
    </row>
    <row r="15">
      <c r="A15" s="4" t="inlineStr">
        <is>
          <t>Total deferred tax liabilities</t>
        </is>
      </c>
      <c r="B15" s="5" t="n">
        <v>-94060</v>
      </c>
      <c r="C15" s="5" t="n">
        <v>-94611</v>
      </c>
      <c r="D15" s="4" t="inlineStr">
        <is>
          <t xml:space="preserve"> </t>
        </is>
      </c>
      <c r="E15" s="4" t="inlineStr">
        <is>
          <t xml:space="preserve"> </t>
        </is>
      </c>
    </row>
    <row r="16">
      <c r="A16" s="4" t="inlineStr">
        <is>
          <t>Deferred tax assets, net,</t>
        </is>
      </c>
      <c r="B16" s="6" t="n">
        <v>2382</v>
      </c>
      <c r="C16" s="6" t="n">
        <v>22165</v>
      </c>
      <c r="D16" s="4" t="inlineStr">
        <is>
          <t xml:space="preserve"> </t>
        </is>
      </c>
      <c r="E16" s="4" t="inlineStr">
        <is>
          <t xml:space="preserve"> </t>
        </is>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2" customWidth="1" min="2" max="2"/>
  </cols>
  <sheetData>
    <row r="1">
      <c r="A1" s="1" t="inlineStr">
        <is>
          <t>Income taxes - Net operating loss carry forwards from PRC (Details) ¥ in Thousands</t>
        </is>
      </c>
      <c r="B1" s="2" t="inlineStr">
        <is>
          <t>Dec. 31, 2024 CNY (¥)</t>
        </is>
      </c>
    </row>
    <row r="2">
      <c r="A2" s="3" t="inlineStr">
        <is>
          <t>Income taxes</t>
        </is>
      </c>
      <c r="B2" s="4" t="inlineStr">
        <is>
          <t xml:space="preserve"> </t>
        </is>
      </c>
    </row>
    <row r="3">
      <c r="A3" s="4" t="inlineStr">
        <is>
          <t>2025</t>
        </is>
      </c>
      <c r="B3" s="6" t="n">
        <v>637</v>
      </c>
    </row>
    <row r="4">
      <c r="A4" s="4" t="inlineStr">
        <is>
          <t>2026</t>
        </is>
      </c>
      <c r="B4" s="5" t="n">
        <v>179583</v>
      </c>
    </row>
    <row r="5">
      <c r="A5" s="4" t="inlineStr">
        <is>
          <t>2027</t>
        </is>
      </c>
      <c r="B5" s="5" t="n">
        <v>121201</v>
      </c>
    </row>
    <row r="6">
      <c r="A6" s="4" t="inlineStr">
        <is>
          <t>2028</t>
        </is>
      </c>
      <c r="B6" s="5" t="n">
        <v>267455</v>
      </c>
    </row>
    <row r="7">
      <c r="A7" s="4" t="inlineStr">
        <is>
          <t>2029</t>
        </is>
      </c>
      <c r="B7" s="5" t="n">
        <v>50524</v>
      </c>
    </row>
    <row r="8">
      <c r="A8" s="4" t="inlineStr">
        <is>
          <t>2031</t>
        </is>
      </c>
      <c r="B8" s="5" t="n">
        <v>17408</v>
      </c>
    </row>
    <row r="9">
      <c r="A9" s="4" t="inlineStr">
        <is>
          <t>2032</t>
        </is>
      </c>
      <c r="B9" s="5" t="n">
        <v>14029</v>
      </c>
    </row>
    <row r="10">
      <c r="A10" s="4" t="inlineStr">
        <is>
          <t>2033</t>
        </is>
      </c>
      <c r="B10" s="5" t="n">
        <v>7688</v>
      </c>
    </row>
    <row r="11">
      <c r="A11" s="4" t="inlineStr">
        <is>
          <t>2034</t>
        </is>
      </c>
      <c r="B11" s="5" t="n">
        <v>13374</v>
      </c>
    </row>
    <row r="12">
      <c r="A12" s="4" t="inlineStr">
        <is>
          <t>Net operating loss carryforwards</t>
        </is>
      </c>
      <c r="B12" s="6" t="n">
        <v>671899</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Movement of valuation allowance (Details) - CNY (¥) ¥ in Thousands</t>
        </is>
      </c>
      <c r="B1" s="2" t="inlineStr">
        <is>
          <t>12 Months Ended</t>
        </is>
      </c>
    </row>
    <row r="2">
      <c r="B2" s="2" t="inlineStr">
        <is>
          <t>Dec. 31, 2024</t>
        </is>
      </c>
      <c r="C2" s="2" t="inlineStr">
        <is>
          <t>Dec. 31, 2023</t>
        </is>
      </c>
      <c r="D2" s="2" t="inlineStr">
        <is>
          <t>Dec. 31, 2022</t>
        </is>
      </c>
    </row>
    <row r="3">
      <c r="A3" s="3" t="inlineStr">
        <is>
          <t>Income taxes</t>
        </is>
      </c>
      <c r="B3" s="4" t="inlineStr">
        <is>
          <t xml:space="preserve"> </t>
        </is>
      </c>
      <c r="C3" s="4" t="inlineStr">
        <is>
          <t xml:space="preserve"> </t>
        </is>
      </c>
      <c r="D3" s="4" t="inlineStr">
        <is>
          <t xml:space="preserve"> </t>
        </is>
      </c>
    </row>
    <row r="4">
      <c r="A4" s="4" t="inlineStr">
        <is>
          <t>Balance at the beginning of the year</t>
        </is>
      </c>
      <c r="B4" s="6" t="n">
        <v>72365</v>
      </c>
      <c r="C4" s="6" t="n">
        <v>75461</v>
      </c>
      <c r="D4" s="6" t="n">
        <v>48860</v>
      </c>
    </row>
    <row r="5">
      <c r="A5" s="4" t="inlineStr">
        <is>
          <t>Additions</t>
        </is>
      </c>
      <c r="B5" s="5" t="n">
        <v>27484</v>
      </c>
      <c r="C5" s="5" t="n">
        <v>-3096</v>
      </c>
      <c r="D5" s="5" t="n">
        <v>26601</v>
      </c>
    </row>
    <row r="6">
      <c r="A6" s="4" t="inlineStr">
        <is>
          <t>Balance at the end of the year</t>
        </is>
      </c>
      <c r="B6" s="5" t="n">
        <v>99849</v>
      </c>
      <c r="C6" s="5" t="n">
        <v>72365</v>
      </c>
      <c r="D6" s="5" t="n">
        <v>75461</v>
      </c>
    </row>
    <row r="7">
      <c r="A7" s="4" t="inlineStr">
        <is>
          <t>Valuation allowances</t>
        </is>
      </c>
      <c r="B7" s="5" t="n">
        <v>99849</v>
      </c>
      <c r="C7" s="5" t="n">
        <v>72365</v>
      </c>
      <c r="D7" s="5" t="n">
        <v>75461</v>
      </c>
    </row>
    <row r="8">
      <c r="A8" s="4" t="inlineStr">
        <is>
          <t>Uncertain tax positions related to commission expense</t>
        </is>
      </c>
      <c r="B8" s="4" t="inlineStr">
        <is>
          <t xml:space="preserve"> </t>
        </is>
      </c>
      <c r="C8" s="4" t="inlineStr">
        <is>
          <t xml:space="preserve"> </t>
        </is>
      </c>
      <c r="D8" s="6" t="n">
        <v>176880</v>
      </c>
    </row>
    <row r="9">
      <c r="A9" s="4" t="inlineStr">
        <is>
          <t>Interest on unrecognized tax benefit</t>
        </is>
      </c>
      <c r="B9" s="5" t="n">
        <v>30897</v>
      </c>
      <c r="C9" s="6" t="n">
        <v>18163</v>
      </c>
      <c r="D9" s="4" t="inlineStr">
        <is>
          <t xml:space="preserve"> </t>
        </is>
      </c>
    </row>
    <row r="10">
      <c r="A10" s="4" t="inlineStr">
        <is>
          <t>Increase in unrecognized tax benefits is reasonably possible</t>
        </is>
      </c>
      <c r="B10" s="5" t="n">
        <v>0</v>
      </c>
      <c r="C10" s="4" t="inlineStr">
        <is>
          <t xml:space="preserve"> </t>
        </is>
      </c>
      <c r="D10" s="4" t="inlineStr">
        <is>
          <t xml:space="preserve"> </t>
        </is>
      </c>
    </row>
    <row r="11">
      <c r="A11" s="4" t="inlineStr">
        <is>
          <t>Decrease in unrecognized tax benefits is reasonably possible</t>
        </is>
      </c>
      <c r="B11" s="6" t="n">
        <v>0</v>
      </c>
      <c r="C11" s="4" t="inlineStr">
        <is>
          <t xml:space="preserve"> </t>
        </is>
      </c>
      <c r="D11" s="4" t="inlineStr">
        <is>
          <t xml:space="preserve"> </t>
        </is>
      </c>
    </row>
  </sheetData>
  <mergeCells count="2">
    <mergeCell ref="B1:D1"/>
    <mergeCell ref="A1:A2"/>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Income taxes - Unrecognized tax benefit (Details) - CNY (¥) ¥ in Thousands</t>
        </is>
      </c>
      <c r="B1" s="2" t="inlineStr">
        <is>
          <t>12 Months Ended</t>
        </is>
      </c>
    </row>
    <row r="2">
      <c r="B2" s="2" t="inlineStr">
        <is>
          <t>Dec. 31, 2024</t>
        </is>
      </c>
      <c r="C2" s="2" t="inlineStr">
        <is>
          <t>Dec. 31, 2023</t>
        </is>
      </c>
      <c r="D2" s="2" t="inlineStr">
        <is>
          <t>Dec. 31, 2022</t>
        </is>
      </c>
    </row>
    <row r="3">
      <c r="A3" s="3" t="inlineStr">
        <is>
          <t>Income taxes</t>
        </is>
      </c>
      <c r="B3" s="4" t="inlineStr">
        <is>
          <t xml:space="preserve"> </t>
        </is>
      </c>
      <c r="C3" s="4" t="inlineStr">
        <is>
          <t xml:space="preserve"> </t>
        </is>
      </c>
      <c r="D3" s="4" t="inlineStr">
        <is>
          <t xml:space="preserve"> </t>
        </is>
      </c>
    </row>
    <row r="4">
      <c r="A4" s="4" t="inlineStr">
        <is>
          <t>Balance at the beginning of the year</t>
        </is>
      </c>
      <c r="B4" s="6" t="n">
        <v>188687</v>
      </c>
      <c r="C4" s="6" t="n">
        <v>179490</v>
      </c>
      <c r="D4" s="4" t="inlineStr">
        <is>
          <t xml:space="preserve"> </t>
        </is>
      </c>
    </row>
    <row r="5">
      <c r="A5" s="4" t="inlineStr">
        <is>
          <t>Additions</t>
        </is>
      </c>
      <c r="B5" s="5" t="n">
        <v>30897</v>
      </c>
      <c r="C5" s="5" t="n">
        <v>18163</v>
      </c>
      <c r="D5" s="6" t="n">
        <v>179490</v>
      </c>
    </row>
    <row r="6">
      <c r="A6" s="4" t="inlineStr">
        <is>
          <t>Reductions</t>
        </is>
      </c>
      <c r="B6" s="5" t="n">
        <v>-231</v>
      </c>
      <c r="C6" s="5" t="n">
        <v>-8966</v>
      </c>
      <c r="D6" s="4" t="inlineStr">
        <is>
          <t xml:space="preserve"> </t>
        </is>
      </c>
    </row>
    <row r="7">
      <c r="A7" s="4" t="inlineStr">
        <is>
          <t>Balance at the end of the year</t>
        </is>
      </c>
      <c r="B7" s="6" t="n">
        <v>219353</v>
      </c>
      <c r="C7" s="6" t="n">
        <v>188687</v>
      </c>
      <c r="D7" s="6" t="n">
        <v>179490</v>
      </c>
    </row>
  </sheetData>
  <mergeCells count="2">
    <mergeCell ref="B1:D1"/>
    <mergeCell ref="A1:A2"/>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P44"/>
  <sheetViews>
    <sheetView workbookViewId="0">
      <selection activeCell="A1" sqref="A1"/>
    </sheetView>
  </sheetViews>
  <sheetFormatPr baseColWidth="8" defaultRowHeight="15"/>
  <cols>
    <col width="80" customWidth="1" min="1" max="1"/>
    <col width="29" customWidth="1" min="2" max="2"/>
    <col width="40" customWidth="1" min="3" max="3"/>
    <col width="21" customWidth="1" min="4" max="4"/>
    <col width="21" customWidth="1" min="5" max="5"/>
    <col width="20" customWidth="1" min="6" max="6"/>
    <col width="21" customWidth="1" min="7" max="7"/>
    <col width="29" customWidth="1" min="8" max="8"/>
    <col width="21" customWidth="1" min="9" max="9"/>
    <col width="29" customWidth="1" min="10" max="10"/>
    <col width="29" customWidth="1" min="11" max="11"/>
    <col width="29" customWidth="1" min="12" max="12"/>
    <col width="22" customWidth="1" min="13" max="13"/>
    <col width="21" customWidth="1" min="14" max="14"/>
    <col width="25" customWidth="1" min="15" max="15"/>
    <col width="26" customWidth="1" min="16" max="16"/>
  </cols>
  <sheetData>
    <row r="1">
      <c r="A1" s="1" t="inlineStr">
        <is>
          <t>Ordinary shares (Details) $ / shares in Units, ¥ in Thousands, $ in Thousands</t>
        </is>
      </c>
      <c r="G1" s="2" t="inlineStr">
        <is>
          <t>1 Months Ended</t>
        </is>
      </c>
      <c r="J1" s="2" t="inlineStr">
        <is>
          <t>12 Months Ended</t>
        </is>
      </c>
      <c r="N1" s="2" t="inlineStr">
        <is>
          <t>36 Months Ended</t>
        </is>
      </c>
    </row>
    <row r="2">
      <c r="B2" s="2" t="inlineStr">
        <is>
          <t>Oct. 15, 2019 CNY (¥) shares</t>
        </is>
      </c>
      <c r="C2" s="2" t="inlineStr">
        <is>
          <t>Oct. 15, 2019 USD ($) $ / shares shares</t>
        </is>
      </c>
      <c r="D2" s="2" t="inlineStr">
        <is>
          <t>Jul. 25, 2017 shares</t>
        </is>
      </c>
      <c r="E2" s="2" t="inlineStr">
        <is>
          <t>Jun. 01, 2017 shares</t>
        </is>
      </c>
      <c r="F2" s="2" t="inlineStr">
        <is>
          <t>May 17, 2017 shares</t>
        </is>
      </c>
      <c r="G2" s="2" t="inlineStr">
        <is>
          <t>Aug. 31, 2021 shares</t>
        </is>
      </c>
      <c r="H2" s="2" t="inlineStr">
        <is>
          <t>Apr. 30, 2021 CNY (¥) shares</t>
        </is>
      </c>
      <c r="I2" s="2" t="inlineStr">
        <is>
          <t>Jan. 31, 2021 shares</t>
        </is>
      </c>
      <c r="J2" s="2" t="inlineStr">
        <is>
          <t>Dec. 31, 2024 CNY (¥) shares</t>
        </is>
      </c>
      <c r="K2" s="2" t="inlineStr">
        <is>
          <t>Dec. 31, 2024 USD ($) shares</t>
        </is>
      </c>
      <c r="L2" s="2" t="inlineStr">
        <is>
          <t>Dec. 31, 2023 CNY (¥) shares</t>
        </is>
      </c>
      <c r="M2" s="2" t="inlineStr">
        <is>
          <t>Dec. 31, 2022 CNY (¥)</t>
        </is>
      </c>
      <c r="N2" s="2" t="inlineStr">
        <is>
          <t>Dec. 31, 2019 shares</t>
        </is>
      </c>
      <c r="O2" s="2" t="inlineStr">
        <is>
          <t>Apr. 30, 2021 $ / shares</t>
        </is>
      </c>
      <c r="P2" s="2" t="inlineStr">
        <is>
          <t>Mar. 12, 2021 Vote shares</t>
        </is>
      </c>
    </row>
    <row r="3">
      <c r="A3" s="4" t="inlineStr">
        <is>
          <t>Purchase price per share | $ / shares</t>
        </is>
      </c>
      <c r="B3" s="4" t="inlineStr">
        <is>
          <t xml:space="preserve"> </t>
        </is>
      </c>
      <c r="C3" s="8" t="n">
        <v>0.8218</v>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Amount of consideration for ordinary shares repurchased</t>
        </is>
      </c>
      <c r="B4" s="6" t="n">
        <v>42070</v>
      </c>
      <c r="C4" s="7" t="n">
        <v>6000</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row>
    <row r="5">
      <c r="A5" s="4" t="inlineStr">
        <is>
          <t>Share-based compensation expens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6" t="n">
        <v>19781</v>
      </c>
      <c r="K5" s="7" t="n">
        <v>2710</v>
      </c>
      <c r="L5" s="6" t="n">
        <v>20339</v>
      </c>
      <c r="M5" s="6" t="n">
        <v>28245</v>
      </c>
      <c r="N5" s="4" t="inlineStr">
        <is>
          <t xml:space="preserve"> </t>
        </is>
      </c>
      <c r="O5" s="4" t="inlineStr">
        <is>
          <t xml:space="preserve"> </t>
        </is>
      </c>
      <c r="P5" s="4" t="inlineStr">
        <is>
          <t xml:space="preserve"> </t>
        </is>
      </c>
    </row>
    <row r="6">
      <c r="A6" s="4" t="inlineStr">
        <is>
          <t>IPO</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row>
    <row r="7">
      <c r="A7" s="4" t="inlineStr">
        <is>
          <t>Proceeds from IPO, net of underwriter discounts and commissions and other offering costs paid | ¥</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6" t="n">
        <v>896320</v>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row>
    <row r="8">
      <c r="A8" s="4" t="inlineStr">
        <is>
          <t>Ordinary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row>
    <row r="9">
      <c r="A9" s="4" t="inlineStr">
        <is>
          <t>Ordinary shares authorize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5" t="n">
        <v>609026779</v>
      </c>
      <c r="K9" s="5" t="n">
        <v>609026779</v>
      </c>
      <c r="L9" s="5" t="n">
        <v>609026779</v>
      </c>
      <c r="M9" s="4" t="inlineStr">
        <is>
          <t xml:space="preserve"> </t>
        </is>
      </c>
      <c r="N9" s="4" t="inlineStr">
        <is>
          <t xml:space="preserve"> </t>
        </is>
      </c>
      <c r="O9" s="4" t="inlineStr">
        <is>
          <t xml:space="preserve"> </t>
        </is>
      </c>
      <c r="P9" s="4" t="inlineStr">
        <is>
          <t xml:space="preserve"> </t>
        </is>
      </c>
    </row>
    <row r="10">
      <c r="A10" s="4" t="inlineStr">
        <is>
          <t>Class A ordinary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row>
    <row r="11">
      <c r="A11" s="4" t="inlineStr">
        <is>
          <t>Ordinary shares issue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5" t="n">
        <v>452898177</v>
      </c>
      <c r="K11" s="5" t="n">
        <v>452898177</v>
      </c>
      <c r="L11" s="5" t="n">
        <v>452898177</v>
      </c>
      <c r="M11" s="4" t="inlineStr">
        <is>
          <t xml:space="preserve"> </t>
        </is>
      </c>
      <c r="N11" s="4" t="inlineStr">
        <is>
          <t xml:space="preserve"> </t>
        </is>
      </c>
      <c r="O11" s="4" t="inlineStr">
        <is>
          <t xml:space="preserve"> </t>
        </is>
      </c>
      <c r="P11" s="4" t="inlineStr">
        <is>
          <t xml:space="preserve"> </t>
        </is>
      </c>
    </row>
    <row r="12">
      <c r="A12" s="4" t="inlineStr">
        <is>
          <t>Ordinary shares outstanding</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5" t="n">
        <v>433108521</v>
      </c>
      <c r="K12" s="5" t="n">
        <v>433108521</v>
      </c>
      <c r="L12" s="5" t="n">
        <v>445176595</v>
      </c>
      <c r="M12" s="4" t="inlineStr">
        <is>
          <t xml:space="preserve"> </t>
        </is>
      </c>
      <c r="N12" s="4" t="inlineStr">
        <is>
          <t xml:space="preserve"> </t>
        </is>
      </c>
      <c r="O12" s="4" t="inlineStr">
        <is>
          <t xml:space="preserve"> </t>
        </is>
      </c>
      <c r="P12" s="4" t="inlineStr">
        <is>
          <t xml:space="preserve"> </t>
        </is>
      </c>
    </row>
    <row r="13">
      <c r="A13" s="4" t="inlineStr">
        <is>
          <t>Conversion ratio</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5" t="n">
        <v>1</v>
      </c>
    </row>
    <row r="14">
      <c r="A14" s="4" t="inlineStr">
        <is>
          <t>Common shares, votes per share | Vot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5" t="n">
        <v>1</v>
      </c>
    </row>
    <row r="15">
      <c r="A15" s="4" t="inlineStr">
        <is>
          <t>Ordinary shares authorize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5" t="n">
        <v>535052809</v>
      </c>
      <c r="K15" s="5" t="n">
        <v>535052809</v>
      </c>
      <c r="L15" s="5" t="n">
        <v>535052809</v>
      </c>
      <c r="M15" s="4" t="inlineStr">
        <is>
          <t xml:space="preserve"> </t>
        </is>
      </c>
      <c r="N15" s="4" t="inlineStr">
        <is>
          <t xml:space="preserve"> </t>
        </is>
      </c>
      <c r="O15" s="4" t="inlineStr">
        <is>
          <t xml:space="preserve"> </t>
        </is>
      </c>
      <c r="P15" s="4" t="inlineStr">
        <is>
          <t xml:space="preserve"> </t>
        </is>
      </c>
    </row>
    <row r="16">
      <c r="A16" s="4" t="inlineStr">
        <is>
          <t>Class A ordinary shares | IPO</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row>
    <row r="17">
      <c r="A17" s="4" t="inlineStr">
        <is>
          <t>Number of ordinary shares issue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5" t="n">
        <v>35300000</v>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row>
    <row r="18">
      <c r="A18" s="4" t="inlineStr">
        <is>
          <t>Purchase price per share | $ / shar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13" t="n">
        <v>4.25</v>
      </c>
      <c r="P18" s="4" t="inlineStr">
        <is>
          <t xml:space="preserve"> </t>
        </is>
      </c>
    </row>
    <row r="19">
      <c r="A19" s="4" t="inlineStr">
        <is>
          <t>Class B ordinary shar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row>
    <row r="20">
      <c r="A20" s="4" t="inlineStr">
        <is>
          <t>Ordinary shares issue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5" t="n">
        <v>73973970</v>
      </c>
      <c r="K20" s="5" t="n">
        <v>73973970</v>
      </c>
      <c r="L20" s="5" t="n">
        <v>73973970</v>
      </c>
      <c r="M20" s="4" t="inlineStr">
        <is>
          <t xml:space="preserve"> </t>
        </is>
      </c>
      <c r="N20" s="4" t="inlineStr">
        <is>
          <t xml:space="preserve"> </t>
        </is>
      </c>
      <c r="O20" s="4" t="inlineStr">
        <is>
          <t xml:space="preserve"> </t>
        </is>
      </c>
      <c r="P20" s="5" t="n">
        <v>73973970</v>
      </c>
    </row>
    <row r="21">
      <c r="A21" s="4" t="inlineStr">
        <is>
          <t>Ordinary shares outstanding</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5" t="n">
        <v>73973970</v>
      </c>
      <c r="K21" s="5" t="n">
        <v>73973970</v>
      </c>
      <c r="L21" s="5" t="n">
        <v>73973970</v>
      </c>
      <c r="M21" s="4" t="inlineStr">
        <is>
          <t xml:space="preserve"> </t>
        </is>
      </c>
      <c r="N21" s="4" t="inlineStr">
        <is>
          <t xml:space="preserve"> </t>
        </is>
      </c>
      <c r="O21" s="4" t="inlineStr">
        <is>
          <t xml:space="preserve"> </t>
        </is>
      </c>
      <c r="P21" s="5" t="n">
        <v>73973970</v>
      </c>
    </row>
    <row r="22">
      <c r="A22" s="4" t="inlineStr">
        <is>
          <t>Conversion ratio</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5" t="n">
        <v>1</v>
      </c>
    </row>
    <row r="23">
      <c r="A23" s="4" t="inlineStr">
        <is>
          <t>Common shares, votes per share | Vot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5" t="n">
        <v>10</v>
      </c>
    </row>
    <row r="24">
      <c r="A24" s="4" t="inlineStr">
        <is>
          <t>Ordinary shares conversion ratio</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5" t="n">
        <v>1</v>
      </c>
    </row>
    <row r="25">
      <c r="A25" s="4" t="inlineStr">
        <is>
          <t>Ordinary shares authorized</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5" t="n">
        <v>73973970</v>
      </c>
      <c r="K25" s="5" t="n">
        <v>73973970</v>
      </c>
      <c r="L25" s="5" t="n">
        <v>73973970</v>
      </c>
      <c r="M25" s="4" t="inlineStr">
        <is>
          <t xml:space="preserve"> </t>
        </is>
      </c>
      <c r="N25" s="4" t="inlineStr">
        <is>
          <t xml:space="preserve"> </t>
        </is>
      </c>
      <c r="O25" s="4" t="inlineStr">
        <is>
          <t xml:space="preserve"> </t>
        </is>
      </c>
      <c r="P25" s="4" t="inlineStr">
        <is>
          <t xml:space="preserve"> </t>
        </is>
      </c>
    </row>
    <row r="26">
      <c r="A26" s="4" t="inlineStr">
        <is>
          <t>General and administrative expens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row>
    <row r="27">
      <c r="A27" s="4" t="inlineStr">
        <is>
          <t>Share-based compensation expenses | ¥</t>
        </is>
      </c>
      <c r="B27" s="6" t="n">
        <v>17421</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row>
    <row r="28">
      <c r="A28" s="4" t="inlineStr">
        <is>
          <t>Smart Share Holdings Limited</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row>
    <row r="29">
      <c r="A29" s="4" t="inlineStr">
        <is>
          <t>Number of ordinary shares issued</t>
        </is>
      </c>
      <c r="B29" s="4" t="inlineStr">
        <is>
          <t xml:space="preserve"> </t>
        </is>
      </c>
      <c r="C29" s="4" t="inlineStr">
        <is>
          <t xml:space="preserve"> </t>
        </is>
      </c>
      <c r="D29" s="4" t="inlineStr">
        <is>
          <t xml:space="preserve"> </t>
        </is>
      </c>
      <c r="E29" s="4" t="inlineStr">
        <is>
          <t xml:space="preserve"> </t>
        </is>
      </c>
      <c r="F29" s="5" t="n">
        <v>83000000</v>
      </c>
      <c r="G29" s="4" t="inlineStr">
        <is>
          <t xml:space="preserve"> </t>
        </is>
      </c>
      <c r="H29" s="4" t="inlineStr">
        <is>
          <t xml:space="preserve"> </t>
        </is>
      </c>
      <c r="I29" s="5" t="n">
        <v>34703970</v>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row>
    <row r="30">
      <c r="A30" s="4" t="inlineStr">
        <is>
          <t>Number of shares transferred</t>
        </is>
      </c>
      <c r="B30" s="4" t="inlineStr">
        <is>
          <t xml:space="preserve"> </t>
        </is>
      </c>
      <c r="C30" s="4" t="inlineStr">
        <is>
          <t xml:space="preserve"> </t>
        </is>
      </c>
      <c r="D30" s="4" t="inlineStr">
        <is>
          <t xml:space="preserve"> </t>
        </is>
      </c>
      <c r="E30" s="5" t="n">
        <v>2000000</v>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row>
    <row r="31">
      <c r="A31" s="4" t="inlineStr">
        <is>
          <t>Number of shares issued to founders for services</t>
        </is>
      </c>
      <c r="B31" s="4" t="inlineStr">
        <is>
          <t xml:space="preserve"> </t>
        </is>
      </c>
      <c r="C31" s="4" t="inlineStr">
        <is>
          <t xml:space="preserve"> </t>
        </is>
      </c>
      <c r="D31" s="5" t="n">
        <v>81000000</v>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row>
    <row r="32">
      <c r="A32" s="4" t="inlineStr">
        <is>
          <t>Number of ordinary shares repurchased</t>
        </is>
      </c>
      <c r="B32" s="5" t="n">
        <v>7026030</v>
      </c>
      <c r="C32" s="5" t="n">
        <v>7026030</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row>
    <row r="33">
      <c r="A33" s="4" t="inlineStr">
        <is>
          <t>Smart Share Brother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row>
    <row r="34">
      <c r="A34" s="4" t="inlineStr">
        <is>
          <t>Number of ordinary shares surrendered</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5" t="n">
        <v>2000000</v>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row>
    <row r="35">
      <c r="A35" s="4" t="inlineStr">
        <is>
          <t>Smart Shares CGY</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row>
    <row r="36">
      <c r="A36" s="4" t="inlineStr">
        <is>
          <t>Number of ordinary shares issued</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5" t="n">
        <v>44841250</v>
      </c>
      <c r="O36" s="4" t="inlineStr">
        <is>
          <t xml:space="preserve"> </t>
        </is>
      </c>
      <c r="P36" s="4" t="inlineStr">
        <is>
          <t xml:space="preserve"> </t>
        </is>
      </c>
    </row>
    <row r="37">
      <c r="A37" s="4" t="inlineStr">
        <is>
          <t>Number of ordinary shares repurchased</t>
        </is>
      </c>
      <c r="B37" s="5" t="n">
        <v>275000</v>
      </c>
      <c r="C37" s="5" t="n">
        <v>275000</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row>
    <row r="38">
      <c r="A38" s="4" t="inlineStr">
        <is>
          <t>Number of ordinary shares surrendered</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5" t="n">
        <v>44566250</v>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row>
    <row r="39">
      <c r="A39" s="4" t="inlineStr">
        <is>
          <t>Super June Limited</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row>
    <row r="40">
      <c r="A40" s="4" t="inlineStr">
        <is>
          <t>Number of ordinary shares issued</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5" t="n">
        <v>27397000</v>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row>
    <row r="41">
      <c r="A41" s="4" t="inlineStr">
        <is>
          <t>Victor Family Limited</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row>
    <row r="42">
      <c r="A42" s="4" t="inlineStr">
        <is>
          <t>Number of ordinary shares issued</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5" t="n">
        <v>7306970</v>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row>
    <row r="43">
      <c r="A43" s="4" t="inlineStr">
        <is>
          <t>Bank of New York Mellon | Class A ordinary shar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row>
    <row r="44">
      <c r="A44" s="4" t="inlineStr">
        <is>
          <t>Number of ordinary shares issued</t>
        </is>
      </c>
      <c r="B44" s="4" t="inlineStr">
        <is>
          <t xml:space="preserve"> </t>
        </is>
      </c>
      <c r="C44" s="4" t="inlineStr">
        <is>
          <t xml:space="preserve"> </t>
        </is>
      </c>
      <c r="D44" s="4" t="inlineStr">
        <is>
          <t xml:space="preserve"> </t>
        </is>
      </c>
      <c r="E44" s="4" t="inlineStr">
        <is>
          <t xml:space="preserve"> </t>
        </is>
      </c>
      <c r="F44" s="4" t="inlineStr">
        <is>
          <t xml:space="preserve"> </t>
        </is>
      </c>
      <c r="G44" s="5" t="n">
        <v>28000000</v>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row>
  </sheetData>
  <mergeCells count="4">
    <mergeCell ref="B1:C1"/>
    <mergeCell ref="J1:M1"/>
    <mergeCell ref="G1:I1"/>
    <mergeCell ref="A1:A2"/>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Share-based compensation - Expense (Details) - CNY (¥) ¥ in Thousands</t>
        </is>
      </c>
      <c r="B1" s="2" t="inlineStr">
        <is>
          <t>12 Months Ended</t>
        </is>
      </c>
    </row>
    <row r="2">
      <c r="B2" s="2" t="inlineStr">
        <is>
          <t>Dec. 31, 2024</t>
        </is>
      </c>
      <c r="C2" s="2" t="inlineStr">
        <is>
          <t>Dec. 31, 2023</t>
        </is>
      </c>
      <c r="D2" s="2" t="inlineStr">
        <is>
          <t>Dec. 31, 2022</t>
        </is>
      </c>
    </row>
    <row r="3">
      <c r="A3" s="3" t="inlineStr">
        <is>
          <t>Share-based compensation</t>
        </is>
      </c>
      <c r="B3" s="4" t="inlineStr">
        <is>
          <t xml:space="preserve"> </t>
        </is>
      </c>
      <c r="C3" s="4" t="inlineStr">
        <is>
          <t xml:space="preserve"> </t>
        </is>
      </c>
      <c r="D3" s="4" t="inlineStr">
        <is>
          <t xml:space="preserve"> </t>
        </is>
      </c>
    </row>
    <row r="4">
      <c r="A4" s="4" t="inlineStr">
        <is>
          <t>Stock-based compensation expense</t>
        </is>
      </c>
      <c r="B4" s="6" t="n">
        <v>19781</v>
      </c>
      <c r="C4" s="6" t="n">
        <v>20339</v>
      </c>
      <c r="D4" s="6" t="n">
        <v>28245</v>
      </c>
    </row>
    <row r="5">
      <c r="A5" s="4" t="inlineStr">
        <is>
          <t>General and administrative expenses</t>
        </is>
      </c>
      <c r="B5" s="4" t="inlineStr">
        <is>
          <t xml:space="preserve"> </t>
        </is>
      </c>
      <c r="C5" s="4" t="inlineStr">
        <is>
          <t xml:space="preserve"> </t>
        </is>
      </c>
      <c r="D5" s="4" t="inlineStr">
        <is>
          <t xml:space="preserve"> </t>
        </is>
      </c>
    </row>
    <row r="6">
      <c r="A6" s="3" t="inlineStr">
        <is>
          <t>Share-based compensation</t>
        </is>
      </c>
      <c r="B6" s="4" t="inlineStr">
        <is>
          <t xml:space="preserve"> </t>
        </is>
      </c>
      <c r="C6" s="4" t="inlineStr">
        <is>
          <t xml:space="preserve"> </t>
        </is>
      </c>
      <c r="D6" s="4" t="inlineStr">
        <is>
          <t xml:space="preserve"> </t>
        </is>
      </c>
    </row>
    <row r="7">
      <c r="A7" s="4" t="inlineStr">
        <is>
          <t>Stock-based compensation expense</t>
        </is>
      </c>
      <c r="B7" s="5" t="n">
        <v>15257</v>
      </c>
      <c r="C7" s="5" t="n">
        <v>15757</v>
      </c>
      <c r="D7" s="5" t="n">
        <v>21383</v>
      </c>
    </row>
    <row r="8">
      <c r="A8" s="4" t="inlineStr">
        <is>
          <t>Research and development expenses</t>
        </is>
      </c>
      <c r="B8" s="4" t="inlineStr">
        <is>
          <t xml:space="preserve"> </t>
        </is>
      </c>
      <c r="C8" s="4" t="inlineStr">
        <is>
          <t xml:space="preserve"> </t>
        </is>
      </c>
      <c r="D8" s="4" t="inlineStr">
        <is>
          <t xml:space="preserve"> </t>
        </is>
      </c>
    </row>
    <row r="9">
      <c r="A9" s="3" t="inlineStr">
        <is>
          <t>Share-based compensation</t>
        </is>
      </c>
      <c r="B9" s="4" t="inlineStr">
        <is>
          <t xml:space="preserve"> </t>
        </is>
      </c>
      <c r="C9" s="4" t="inlineStr">
        <is>
          <t xml:space="preserve"> </t>
        </is>
      </c>
      <c r="D9" s="4" t="inlineStr">
        <is>
          <t xml:space="preserve"> </t>
        </is>
      </c>
    </row>
    <row r="10">
      <c r="A10" s="4" t="inlineStr">
        <is>
          <t>Stock-based compensation expense</t>
        </is>
      </c>
      <c r="B10" s="5" t="n">
        <v>1221</v>
      </c>
      <c r="C10" s="5" t="n">
        <v>1141</v>
      </c>
      <c r="D10" s="5" t="n">
        <v>1679</v>
      </c>
    </row>
    <row r="11">
      <c r="A11" s="4" t="inlineStr">
        <is>
          <t>Sales and marketing expenses</t>
        </is>
      </c>
      <c r="B11" s="4" t="inlineStr">
        <is>
          <t xml:space="preserve"> </t>
        </is>
      </c>
      <c r="C11" s="4" t="inlineStr">
        <is>
          <t xml:space="preserve"> </t>
        </is>
      </c>
      <c r="D11" s="4" t="inlineStr">
        <is>
          <t xml:space="preserve"> </t>
        </is>
      </c>
    </row>
    <row r="12">
      <c r="A12" s="3" t="inlineStr">
        <is>
          <t>Share-based compensation</t>
        </is>
      </c>
      <c r="B12" s="4" t="inlineStr">
        <is>
          <t xml:space="preserve"> </t>
        </is>
      </c>
      <c r="C12" s="4" t="inlineStr">
        <is>
          <t xml:space="preserve"> </t>
        </is>
      </c>
      <c r="D12" s="4" t="inlineStr">
        <is>
          <t xml:space="preserve"> </t>
        </is>
      </c>
    </row>
    <row r="13">
      <c r="A13" s="4" t="inlineStr">
        <is>
          <t>Stock-based compensation expense</t>
        </is>
      </c>
      <c r="B13" s="5" t="n">
        <v>3244</v>
      </c>
      <c r="C13" s="5" t="n">
        <v>3328</v>
      </c>
      <c r="D13" s="5" t="n">
        <v>4983</v>
      </c>
    </row>
    <row r="14">
      <c r="A14" s="4" t="inlineStr">
        <is>
          <t>Cost of revenues</t>
        </is>
      </c>
      <c r="B14" s="4" t="inlineStr">
        <is>
          <t xml:space="preserve"> </t>
        </is>
      </c>
      <c r="C14" s="4" t="inlineStr">
        <is>
          <t xml:space="preserve"> </t>
        </is>
      </c>
      <c r="D14" s="4" t="inlineStr">
        <is>
          <t xml:space="preserve"> </t>
        </is>
      </c>
    </row>
    <row r="15">
      <c r="A15" s="3" t="inlineStr">
        <is>
          <t>Share-based compensation</t>
        </is>
      </c>
      <c r="B15" s="4" t="inlineStr">
        <is>
          <t xml:space="preserve"> </t>
        </is>
      </c>
      <c r="C15" s="4" t="inlineStr">
        <is>
          <t xml:space="preserve"> </t>
        </is>
      </c>
      <c r="D15" s="4" t="inlineStr">
        <is>
          <t xml:space="preserve"> </t>
        </is>
      </c>
    </row>
    <row r="16">
      <c r="A16" s="4" t="inlineStr">
        <is>
          <t>Stock-based compensation expense</t>
        </is>
      </c>
      <c r="B16" s="6" t="n">
        <v>59</v>
      </c>
      <c r="C16" s="6" t="n">
        <v>113</v>
      </c>
      <c r="D16" s="6" t="n">
        <v>200</v>
      </c>
    </row>
  </sheetData>
  <mergeCells count="2">
    <mergeCell ref="B1:D1"/>
    <mergeCell ref="A1:A2"/>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 Compensation expense for different awards (Details) - CNY (¥) ¥ in Thousands</t>
        </is>
      </c>
      <c r="B1" s="2" t="inlineStr">
        <is>
          <t>12 Months Ended</t>
        </is>
      </c>
    </row>
    <row r="2">
      <c r="B2" s="2" t="inlineStr">
        <is>
          <t>Dec. 31, 2024</t>
        </is>
      </c>
      <c r="C2" s="2" t="inlineStr">
        <is>
          <t>Dec. 31, 2023</t>
        </is>
      </c>
      <c r="D2" s="2" t="inlineStr">
        <is>
          <t>Dec. 31, 2022</t>
        </is>
      </c>
    </row>
    <row r="3">
      <c r="A3" s="3" t="inlineStr">
        <is>
          <t>Share-based compensation</t>
        </is>
      </c>
      <c r="B3" s="4" t="inlineStr">
        <is>
          <t xml:space="preserve"> </t>
        </is>
      </c>
      <c r="C3" s="4" t="inlineStr">
        <is>
          <t xml:space="preserve"> </t>
        </is>
      </c>
      <c r="D3" s="4" t="inlineStr">
        <is>
          <t xml:space="preserve"> </t>
        </is>
      </c>
    </row>
    <row r="4">
      <c r="A4" s="4" t="inlineStr">
        <is>
          <t>Stock-based compensation expense</t>
        </is>
      </c>
      <c r="B4" s="6" t="n">
        <v>19781</v>
      </c>
      <c r="C4" s="6" t="n">
        <v>20339</v>
      </c>
      <c r="D4" s="6" t="n">
        <v>28245</v>
      </c>
    </row>
    <row r="5">
      <c r="A5" s="4" t="inlineStr">
        <is>
          <t>Vesting of restricted shares</t>
        </is>
      </c>
      <c r="B5" s="4" t="inlineStr">
        <is>
          <t xml:space="preserve"> </t>
        </is>
      </c>
      <c r="C5" s="4" t="inlineStr">
        <is>
          <t xml:space="preserve"> </t>
        </is>
      </c>
      <c r="D5" s="4" t="inlineStr">
        <is>
          <t xml:space="preserve"> </t>
        </is>
      </c>
    </row>
    <row r="6">
      <c r="A6" s="3" t="inlineStr">
        <is>
          <t>Share-based compensation</t>
        </is>
      </c>
      <c r="B6" s="4" t="inlineStr">
        <is>
          <t xml:space="preserve"> </t>
        </is>
      </c>
      <c r="C6" s="4" t="inlineStr">
        <is>
          <t xml:space="preserve"> </t>
        </is>
      </c>
      <c r="D6" s="4" t="inlineStr">
        <is>
          <t xml:space="preserve"> </t>
        </is>
      </c>
    </row>
    <row r="7">
      <c r="A7" s="4" t="inlineStr">
        <is>
          <t>Stock-based compensation expense</t>
        </is>
      </c>
      <c r="B7" s="5" t="n">
        <v>0</v>
      </c>
      <c r="C7" s="5" t="n">
        <v>0</v>
      </c>
      <c r="D7" s="5" t="n">
        <v>0</v>
      </c>
    </row>
    <row r="8">
      <c r="A8" s="4" t="inlineStr">
        <is>
          <t>RSUs</t>
        </is>
      </c>
      <c r="B8" s="4" t="inlineStr">
        <is>
          <t xml:space="preserve"> </t>
        </is>
      </c>
      <c r="C8" s="4" t="inlineStr">
        <is>
          <t xml:space="preserve"> </t>
        </is>
      </c>
      <c r="D8" s="4" t="inlineStr">
        <is>
          <t xml:space="preserve"> </t>
        </is>
      </c>
    </row>
    <row r="9">
      <c r="A9" s="3" t="inlineStr">
        <is>
          <t>Share-based compensation</t>
        </is>
      </c>
      <c r="B9" s="4" t="inlineStr">
        <is>
          <t xml:space="preserve"> </t>
        </is>
      </c>
      <c r="C9" s="4" t="inlineStr">
        <is>
          <t xml:space="preserve"> </t>
        </is>
      </c>
      <c r="D9" s="4" t="inlineStr">
        <is>
          <t xml:space="preserve"> </t>
        </is>
      </c>
    </row>
    <row r="10">
      <c r="A10" s="4" t="inlineStr">
        <is>
          <t>Stock-based compensation expense</t>
        </is>
      </c>
      <c r="B10" s="5" t="n">
        <v>3290</v>
      </c>
      <c r="C10" s="5" t="n">
        <v>10499</v>
      </c>
      <c r="D10" s="5" t="n">
        <v>17878</v>
      </c>
    </row>
    <row r="11">
      <c r="A11" s="4" t="inlineStr">
        <is>
          <t>Employee Stock Option</t>
        </is>
      </c>
      <c r="B11" s="4" t="inlineStr">
        <is>
          <t xml:space="preserve"> </t>
        </is>
      </c>
      <c r="C11" s="4" t="inlineStr">
        <is>
          <t xml:space="preserve"> </t>
        </is>
      </c>
      <c r="D11" s="4" t="inlineStr">
        <is>
          <t xml:space="preserve"> </t>
        </is>
      </c>
    </row>
    <row r="12">
      <c r="A12" s="3" t="inlineStr">
        <is>
          <t>Share-based compensation</t>
        </is>
      </c>
      <c r="B12" s="4" t="inlineStr">
        <is>
          <t xml:space="preserve"> </t>
        </is>
      </c>
      <c r="C12" s="4" t="inlineStr">
        <is>
          <t xml:space="preserve"> </t>
        </is>
      </c>
      <c r="D12" s="4" t="inlineStr">
        <is>
          <t xml:space="preserve"> </t>
        </is>
      </c>
    </row>
    <row r="13">
      <c r="A13" s="4" t="inlineStr">
        <is>
          <t>Stock-based compensation expense</t>
        </is>
      </c>
      <c r="B13" s="6" t="n">
        <v>16491</v>
      </c>
      <c r="C13" s="6" t="n">
        <v>9840</v>
      </c>
      <c r="D13" s="6" t="n">
        <v>10367</v>
      </c>
    </row>
  </sheetData>
  <mergeCells count="2">
    <mergeCell ref="B1:D1"/>
    <mergeCell ref="A1:A2"/>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J45"/>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2" customWidth="1" min="5" max="5"/>
    <col width="21" customWidth="1" min="6" max="6"/>
    <col width="29" customWidth="1" min="7" max="7"/>
    <col width="29" customWidth="1" min="8" max="8"/>
    <col width="29" customWidth="1" min="9" max="9"/>
    <col width="21" customWidth="1" min="10" max="10"/>
  </cols>
  <sheetData>
    <row r="1">
      <c r="A1" s="1" t="inlineStr">
        <is>
          <t>Share-based compensation - Restricted stock units - Additional information (Details) ¥ in Thousands</t>
        </is>
      </c>
      <c r="B1" s="2" t="inlineStr">
        <is>
          <t>1 Months Ended</t>
        </is>
      </c>
      <c r="F1" s="2" t="inlineStr">
        <is>
          <t>4 Months Ended</t>
        </is>
      </c>
      <c r="G1" s="2" t="inlineStr">
        <is>
          <t>12 Months Ended</t>
        </is>
      </c>
    </row>
    <row r="2">
      <c r="B2" s="2" t="inlineStr">
        <is>
          <t>Apr. 30, 2024 shares</t>
        </is>
      </c>
      <c r="C2" s="2" t="inlineStr">
        <is>
          <t>Jan. 31, 2024 shares</t>
        </is>
      </c>
      <c r="D2" s="2" t="inlineStr">
        <is>
          <t>Aug. 31, 2021 shares</t>
        </is>
      </c>
      <c r="E2" s="2" t="inlineStr">
        <is>
          <t>Jan. 31, 2021 CNY (¥)</t>
        </is>
      </c>
      <c r="F2" s="2" t="inlineStr">
        <is>
          <t>Jul. 31, 2023 shares</t>
        </is>
      </c>
      <c r="G2" s="2" t="inlineStr">
        <is>
          <t>Dec. 31, 2024 CNY (¥) shares</t>
        </is>
      </c>
      <c r="H2" s="2" t="inlineStr">
        <is>
          <t>Dec. 31, 2023 CNY (¥) shares</t>
        </is>
      </c>
      <c r="I2" s="2" t="inlineStr">
        <is>
          <t>Dec. 31, 2022 CNY (¥) shares</t>
        </is>
      </c>
      <c r="J2" s="2" t="inlineStr">
        <is>
          <t>Dec. 31, 2021 shares</t>
        </is>
      </c>
    </row>
    <row r="3">
      <c r="A3" s="3" t="inlineStr">
        <is>
          <t>Share-based compensatio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Total income tax benefit recognized | ¥</t>
        </is>
      </c>
      <c r="B4" s="4" t="inlineStr">
        <is>
          <t xml:space="preserve"> </t>
        </is>
      </c>
      <c r="C4" s="4" t="inlineStr">
        <is>
          <t xml:space="preserve"> </t>
        </is>
      </c>
      <c r="D4" s="4" t="inlineStr">
        <is>
          <t xml:space="preserve"> </t>
        </is>
      </c>
      <c r="E4" s="4" t="inlineStr">
        <is>
          <t xml:space="preserve"> </t>
        </is>
      </c>
      <c r="F4" s="4" t="inlineStr">
        <is>
          <t xml:space="preserve"> </t>
        </is>
      </c>
      <c r="G4" s="6" t="n">
        <v>0</v>
      </c>
      <c r="H4" s="6" t="n">
        <v>0</v>
      </c>
      <c r="I4" s="6" t="n">
        <v>0</v>
      </c>
      <c r="J4" s="4" t="inlineStr">
        <is>
          <t xml:space="preserve"> </t>
        </is>
      </c>
    </row>
    <row r="5">
      <c r="A5" s="4" t="inlineStr">
        <is>
          <t>Share Incentive Plan 2021</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3" t="inlineStr">
        <is>
          <t>Share-based compensation</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Contractual term</t>
        </is>
      </c>
      <c r="B7" s="4" t="inlineStr">
        <is>
          <t xml:space="preserve"> </t>
        </is>
      </c>
      <c r="C7" s="4" t="inlineStr">
        <is>
          <t xml:space="preserve"> </t>
        </is>
      </c>
      <c r="D7" s="4" t="inlineStr">
        <is>
          <t xml:space="preserve"> </t>
        </is>
      </c>
      <c r="E7" s="4" t="inlineStr">
        <is>
          <t xml:space="preserve"> </t>
        </is>
      </c>
      <c r="F7" s="4" t="inlineStr">
        <is>
          <t xml:space="preserve"> </t>
        </is>
      </c>
      <c r="G7" s="4" t="inlineStr">
        <is>
          <t>10 years</t>
        </is>
      </c>
      <c r="H7" s="4" t="inlineStr">
        <is>
          <t xml:space="preserve"> </t>
        </is>
      </c>
      <c r="I7" s="4" t="inlineStr">
        <is>
          <t xml:space="preserve"> </t>
        </is>
      </c>
      <c r="J7" s="4" t="inlineStr">
        <is>
          <t xml:space="preserve"> </t>
        </is>
      </c>
    </row>
    <row r="8">
      <c r="A8" s="4" t="inlineStr">
        <is>
          <t>Vesting period</t>
        </is>
      </c>
      <c r="B8" s="4" t="inlineStr">
        <is>
          <t xml:space="preserve"> </t>
        </is>
      </c>
      <c r="C8" s="4" t="inlineStr">
        <is>
          <t xml:space="preserve"> </t>
        </is>
      </c>
      <c r="D8" s="4" t="inlineStr">
        <is>
          <t xml:space="preserve"> </t>
        </is>
      </c>
      <c r="E8" s="4" t="inlineStr">
        <is>
          <t xml:space="preserve"> </t>
        </is>
      </c>
      <c r="F8" s="4" t="inlineStr">
        <is>
          <t xml:space="preserve"> </t>
        </is>
      </c>
      <c r="G8" s="4" t="inlineStr">
        <is>
          <t>4 years</t>
        </is>
      </c>
      <c r="H8" s="4" t="inlineStr">
        <is>
          <t xml:space="preserve"> </t>
        </is>
      </c>
      <c r="I8" s="4" t="inlineStr">
        <is>
          <t xml:space="preserve"> </t>
        </is>
      </c>
      <c r="J8" s="4" t="inlineStr">
        <is>
          <t xml:space="preserve"> </t>
        </is>
      </c>
    </row>
    <row r="9">
      <c r="A9" s="4" t="inlineStr">
        <is>
          <t>Share Incentive Plan 2021 | First anniversary</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3" t="inlineStr">
        <is>
          <t>Share-based compensation</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Percentage of RSU to be vested each year</t>
        </is>
      </c>
      <c r="B11" s="4" t="inlineStr">
        <is>
          <t xml:space="preserve"> </t>
        </is>
      </c>
      <c r="C11" s="4" t="inlineStr">
        <is>
          <t xml:space="preserve"> </t>
        </is>
      </c>
      <c r="D11" s="4" t="inlineStr">
        <is>
          <t xml:space="preserve"> </t>
        </is>
      </c>
      <c r="E11" s="4" t="inlineStr">
        <is>
          <t xml:space="preserve"> </t>
        </is>
      </c>
      <c r="F11" s="4" t="inlineStr">
        <is>
          <t xml:space="preserve"> </t>
        </is>
      </c>
      <c r="G11" s="10" t="n">
        <v>0.25</v>
      </c>
      <c r="H11" s="4" t="inlineStr">
        <is>
          <t xml:space="preserve"> </t>
        </is>
      </c>
      <c r="I11" s="4" t="inlineStr">
        <is>
          <t xml:space="preserve"> </t>
        </is>
      </c>
      <c r="J11" s="4" t="inlineStr">
        <is>
          <t xml:space="preserve"> </t>
        </is>
      </c>
    </row>
    <row r="12">
      <c r="A12" s="4" t="inlineStr">
        <is>
          <t>Share Incentive Plan 2021 | Second anniversary</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3" t="inlineStr">
        <is>
          <t>Share-based compensation</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Percentage of RSU to be vested each year</t>
        </is>
      </c>
      <c r="B14" s="10" t="n">
        <v>0.5</v>
      </c>
      <c r="C14" s="4" t="inlineStr">
        <is>
          <t xml:space="preserve"> </t>
        </is>
      </c>
      <c r="D14" s="4" t="inlineStr">
        <is>
          <t xml:space="preserve"> </t>
        </is>
      </c>
      <c r="E14" s="4" t="inlineStr">
        <is>
          <t xml:space="preserve"> </t>
        </is>
      </c>
      <c r="F14" s="4" t="inlineStr">
        <is>
          <t xml:space="preserve"> </t>
        </is>
      </c>
      <c r="G14" s="10" t="n">
        <v>0.25</v>
      </c>
      <c r="H14" s="4" t="inlineStr">
        <is>
          <t xml:space="preserve"> </t>
        </is>
      </c>
      <c r="I14" s="4" t="inlineStr">
        <is>
          <t xml:space="preserve"> </t>
        </is>
      </c>
      <c r="J14" s="4" t="inlineStr">
        <is>
          <t xml:space="preserve"> </t>
        </is>
      </c>
    </row>
    <row r="15">
      <c r="A15" s="4" t="inlineStr">
        <is>
          <t>Share Incentive Plan 2021 | Third anniversary</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3" t="inlineStr">
        <is>
          <t>Share-based compensation</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Percentage of RSU to be vested each year</t>
        </is>
      </c>
      <c r="B17" s="10" t="n">
        <v>0.25</v>
      </c>
      <c r="C17" s="4" t="inlineStr">
        <is>
          <t xml:space="preserve"> </t>
        </is>
      </c>
      <c r="D17" s="4" t="inlineStr">
        <is>
          <t xml:space="preserve"> </t>
        </is>
      </c>
      <c r="E17" s="4" t="inlineStr">
        <is>
          <t xml:space="preserve"> </t>
        </is>
      </c>
      <c r="F17" s="4" t="inlineStr">
        <is>
          <t xml:space="preserve"> </t>
        </is>
      </c>
      <c r="G17" s="10" t="n">
        <v>0.25</v>
      </c>
      <c r="H17" s="4" t="inlineStr">
        <is>
          <t xml:space="preserve"> </t>
        </is>
      </c>
      <c r="I17" s="4" t="inlineStr">
        <is>
          <t xml:space="preserve"> </t>
        </is>
      </c>
      <c r="J17" s="4" t="inlineStr">
        <is>
          <t xml:space="preserve"> </t>
        </is>
      </c>
    </row>
    <row r="18">
      <c r="A18" s="4" t="inlineStr">
        <is>
          <t>Share Incentive Plan 2021 | Fourth anniversary</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3" t="inlineStr">
        <is>
          <t>Share-based compensation</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Percentage of RSU to be vested each year</t>
        </is>
      </c>
      <c r="B20" s="10" t="n">
        <v>0.25</v>
      </c>
      <c r="C20" s="4" t="inlineStr">
        <is>
          <t xml:space="preserve"> </t>
        </is>
      </c>
      <c r="D20" s="4" t="inlineStr">
        <is>
          <t xml:space="preserve"> </t>
        </is>
      </c>
      <c r="E20" s="4" t="inlineStr">
        <is>
          <t xml:space="preserve"> </t>
        </is>
      </c>
      <c r="F20" s="4" t="inlineStr">
        <is>
          <t xml:space="preserve"> </t>
        </is>
      </c>
      <c r="G20" s="10" t="n">
        <v>0.25</v>
      </c>
      <c r="H20" s="4" t="inlineStr">
        <is>
          <t xml:space="preserve"> </t>
        </is>
      </c>
      <c r="I20" s="4" t="inlineStr">
        <is>
          <t xml:space="preserve"> </t>
        </is>
      </c>
      <c r="J20" s="4" t="inlineStr">
        <is>
          <t xml:space="preserve"> </t>
        </is>
      </c>
    </row>
    <row r="21">
      <c r="A21" s="4" t="inlineStr">
        <is>
          <t>RSU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3" t="inlineStr">
        <is>
          <t>Share-based compensation</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Incremental share-based compensation | ¥</t>
        </is>
      </c>
      <c r="B23" s="4" t="inlineStr">
        <is>
          <t xml:space="preserve"> </t>
        </is>
      </c>
      <c r="C23" s="4" t="inlineStr">
        <is>
          <t xml:space="preserve"> </t>
        </is>
      </c>
      <c r="D23" s="4" t="inlineStr">
        <is>
          <t xml:space="preserve"> </t>
        </is>
      </c>
      <c r="E23" s="6" t="n">
        <v>0</v>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RSUs | Smart Share CGY Holding Limited</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3" t="inlineStr">
        <is>
          <t>Share-based compensation</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Common stock shares issued</t>
        </is>
      </c>
      <c r="B26" s="4" t="inlineStr">
        <is>
          <t xml:space="preserve"> </t>
        </is>
      </c>
      <c r="C26" s="4" t="inlineStr">
        <is>
          <t xml:space="preserve"> </t>
        </is>
      </c>
      <c r="D26" s="4" t="inlineStr">
        <is>
          <t xml:space="preserve"> </t>
        </is>
      </c>
      <c r="E26" s="4" t="inlineStr">
        <is>
          <t xml:space="preserve"> </t>
        </is>
      </c>
      <c r="F26" s="4" t="inlineStr">
        <is>
          <t xml:space="preserve"> </t>
        </is>
      </c>
      <c r="G26" s="5" t="n">
        <v>44841250</v>
      </c>
      <c r="H26" s="4" t="inlineStr">
        <is>
          <t xml:space="preserve"> </t>
        </is>
      </c>
      <c r="I26" s="4" t="inlineStr">
        <is>
          <t xml:space="preserve"> </t>
        </is>
      </c>
      <c r="J26" s="4" t="inlineStr">
        <is>
          <t xml:space="preserve"> </t>
        </is>
      </c>
    </row>
    <row r="27">
      <c r="A27" s="4" t="inlineStr">
        <is>
          <t>Ordinary shares authorized</t>
        </is>
      </c>
      <c r="B27" s="4" t="inlineStr">
        <is>
          <t xml:space="preserve"> </t>
        </is>
      </c>
      <c r="C27" s="4" t="inlineStr">
        <is>
          <t xml:space="preserve"> </t>
        </is>
      </c>
      <c r="D27" s="4" t="inlineStr">
        <is>
          <t xml:space="preserve"> </t>
        </is>
      </c>
      <c r="E27" s="4" t="inlineStr">
        <is>
          <t xml:space="preserve"> </t>
        </is>
      </c>
      <c r="F27" s="4" t="inlineStr">
        <is>
          <t xml:space="preserve"> </t>
        </is>
      </c>
      <c r="G27" s="5" t="n">
        <v>44841250</v>
      </c>
      <c r="H27" s="4" t="inlineStr">
        <is>
          <t xml:space="preserve"> </t>
        </is>
      </c>
      <c r="I27" s="4" t="inlineStr">
        <is>
          <t xml:space="preserve"> </t>
        </is>
      </c>
      <c r="J27" s="4" t="inlineStr">
        <is>
          <t xml:space="preserve"> </t>
        </is>
      </c>
    </row>
    <row r="28">
      <c r="A28" s="4" t="inlineStr">
        <is>
          <t>Percentage of RSU to be vested each year</t>
        </is>
      </c>
      <c r="B28" s="4" t="inlineStr">
        <is>
          <t xml:space="preserve"> </t>
        </is>
      </c>
      <c r="C28" s="4" t="inlineStr">
        <is>
          <t xml:space="preserve"> </t>
        </is>
      </c>
      <c r="D28" s="4" t="inlineStr">
        <is>
          <t xml:space="preserve"> </t>
        </is>
      </c>
      <c r="E28" s="4" t="inlineStr">
        <is>
          <t xml:space="preserve"> </t>
        </is>
      </c>
      <c r="F28" s="4" t="inlineStr">
        <is>
          <t xml:space="preserve"> </t>
        </is>
      </c>
      <c r="G28" s="10" t="n">
        <v>0.25</v>
      </c>
      <c r="H28" s="4" t="inlineStr">
        <is>
          <t xml:space="preserve"> </t>
        </is>
      </c>
      <c r="I28" s="4" t="inlineStr">
        <is>
          <t xml:space="preserve"> </t>
        </is>
      </c>
      <c r="J28" s="4" t="inlineStr">
        <is>
          <t xml:space="preserve"> </t>
        </is>
      </c>
    </row>
    <row r="29">
      <c r="A29" s="4" t="inlineStr">
        <is>
          <t>Vesting period</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4 years</t>
        </is>
      </c>
      <c r="H29" s="4" t="inlineStr">
        <is>
          <t xml:space="preserve"> </t>
        </is>
      </c>
      <c r="I29" s="4" t="inlineStr">
        <is>
          <t xml:space="preserve"> </t>
        </is>
      </c>
      <c r="J29" s="4" t="inlineStr">
        <is>
          <t xml:space="preserve"> </t>
        </is>
      </c>
    </row>
    <row r="30">
      <c r="A30" s="4" t="inlineStr">
        <is>
          <t>RSUs | Smart share brothers holding limited</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3" t="inlineStr">
        <is>
          <t>Share-based compensation</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Common stock shares issued</t>
        </is>
      </c>
      <c r="B32" s="4" t="inlineStr">
        <is>
          <t xml:space="preserve"> </t>
        </is>
      </c>
      <c r="C32" s="4" t="inlineStr">
        <is>
          <t xml:space="preserve"> </t>
        </is>
      </c>
      <c r="D32" s="4" t="inlineStr">
        <is>
          <t xml:space="preserve"> </t>
        </is>
      </c>
      <c r="E32" s="4" t="inlineStr">
        <is>
          <t xml:space="preserve"> </t>
        </is>
      </c>
      <c r="F32" s="4" t="inlineStr">
        <is>
          <t xml:space="preserve"> </t>
        </is>
      </c>
      <c r="G32" s="5" t="n">
        <v>2000000</v>
      </c>
      <c r="H32" s="4" t="inlineStr">
        <is>
          <t xml:space="preserve"> </t>
        </is>
      </c>
      <c r="I32" s="4" t="inlineStr">
        <is>
          <t xml:space="preserve"> </t>
        </is>
      </c>
      <c r="J32" s="4" t="inlineStr">
        <is>
          <t xml:space="preserve"> </t>
        </is>
      </c>
    </row>
    <row r="33">
      <c r="A33" s="4" t="inlineStr">
        <is>
          <t>Ordinary shares authorized</t>
        </is>
      </c>
      <c r="B33" s="4" t="inlineStr">
        <is>
          <t xml:space="preserve"> </t>
        </is>
      </c>
      <c r="C33" s="4" t="inlineStr">
        <is>
          <t xml:space="preserve"> </t>
        </is>
      </c>
      <c r="D33" s="4" t="inlineStr">
        <is>
          <t xml:space="preserve"> </t>
        </is>
      </c>
      <c r="E33" s="4" t="inlineStr">
        <is>
          <t xml:space="preserve"> </t>
        </is>
      </c>
      <c r="F33" s="4" t="inlineStr">
        <is>
          <t xml:space="preserve"> </t>
        </is>
      </c>
      <c r="G33" s="5" t="n">
        <v>2000000</v>
      </c>
      <c r="H33" s="4" t="inlineStr">
        <is>
          <t xml:space="preserve"> </t>
        </is>
      </c>
      <c r="I33" s="4" t="inlineStr">
        <is>
          <t xml:space="preserve"> </t>
        </is>
      </c>
      <c r="J33" s="4" t="inlineStr">
        <is>
          <t xml:space="preserve"> </t>
        </is>
      </c>
    </row>
    <row r="34">
      <c r="A34" s="4" t="inlineStr">
        <is>
          <t>Vested RSU | Smart Share CGY Holding Limited</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3" t="inlineStr">
        <is>
          <t>Share-based compensation</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Exchange ratio</t>
        </is>
      </c>
      <c r="B36" s="4" t="inlineStr">
        <is>
          <t xml:space="preserve"> </t>
        </is>
      </c>
      <c r="C36" s="4" t="inlineStr">
        <is>
          <t xml:space="preserve"> </t>
        </is>
      </c>
      <c r="D36" s="4" t="inlineStr">
        <is>
          <t xml:space="preserve"> </t>
        </is>
      </c>
      <c r="E36" s="5" t="n">
        <v>1</v>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Vested RSU | Smart share brothers holding limited</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3" t="inlineStr">
        <is>
          <t>Share-based compensation</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Exchange ratio</t>
        </is>
      </c>
      <c r="B39" s="4" t="inlineStr">
        <is>
          <t xml:space="preserve"> </t>
        </is>
      </c>
      <c r="C39" s="4" t="inlineStr">
        <is>
          <t xml:space="preserve"> </t>
        </is>
      </c>
      <c r="D39" s="4" t="inlineStr">
        <is>
          <t xml:space="preserve"> </t>
        </is>
      </c>
      <c r="E39" s="5" t="n">
        <v>1</v>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Unvested RSU | Smart Share CGY Holding Limited</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3" t="inlineStr">
        <is>
          <t>Share-based compensation</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Exchange ratio</t>
        </is>
      </c>
      <c r="B42" s="4" t="inlineStr">
        <is>
          <t xml:space="preserve"> </t>
        </is>
      </c>
      <c r="C42" s="4" t="inlineStr">
        <is>
          <t xml:space="preserve"> </t>
        </is>
      </c>
      <c r="D42" s="4" t="inlineStr">
        <is>
          <t xml:space="preserve"> </t>
        </is>
      </c>
      <c r="E42" s="5" t="n">
        <v>1</v>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Employee Stock Option</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3" t="inlineStr">
        <is>
          <t>Share-based compensation</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Granted</t>
        </is>
      </c>
      <c r="B45" s="5" t="n">
        <v>18886814</v>
      </c>
      <c r="C45" s="5" t="n">
        <v>18886814</v>
      </c>
      <c r="D45" s="5" t="n">
        <v>5055208</v>
      </c>
      <c r="E45" s="4" t="inlineStr">
        <is>
          <t xml:space="preserve"> </t>
        </is>
      </c>
      <c r="F45" s="5" t="n">
        <v>832236</v>
      </c>
      <c r="G45" s="5" t="n">
        <v>18886814</v>
      </c>
      <c r="H45" s="5" t="n">
        <v>809416</v>
      </c>
      <c r="I45" s="5" t="n">
        <v>0</v>
      </c>
      <c r="J45" s="5" t="n">
        <v>5009222</v>
      </c>
    </row>
  </sheetData>
  <mergeCells count="3">
    <mergeCell ref="B1:E1"/>
    <mergeCell ref="G1:J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4-28T11:22:22Z</dcterms:created>
  <dcterms:modified xmlns:dcterms="http://purl.org/dc/terms/" xmlns:xsi="http://www.w3.org/2001/XMLSchema-instance" xsi:type="dcterms:W3CDTF">2025-04-28T11:22:28Z</dcterms:modified>
</cp:coreProperties>
</file>